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Significant Accounting Policies" sheetId="13" state="visible" r:id="rId13"/>
    <sheet xmlns:r="http://schemas.openxmlformats.org/officeDocument/2006/relationships" name="Restatement of Previously Issue" sheetId="14" state="visible" r:id="rId14"/>
    <sheet xmlns:r="http://schemas.openxmlformats.org/officeDocument/2006/relationships" name="Recent Accounting Pronouncement" sheetId="15" state="visible" r:id="rId15"/>
    <sheet xmlns:r="http://schemas.openxmlformats.org/officeDocument/2006/relationships" name="Cost-Savings Initiative" sheetId="16" state="visible" r:id="rId16"/>
    <sheet xmlns:r="http://schemas.openxmlformats.org/officeDocument/2006/relationships" name="Joint Ventures" sheetId="17" state="visible" r:id="rId17"/>
    <sheet xmlns:r="http://schemas.openxmlformats.org/officeDocument/2006/relationships" name="Intangible Asset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Debt and Lines of Credit"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Treasury Stock" sheetId="27" state="visible" r:id="rId27"/>
    <sheet xmlns:r="http://schemas.openxmlformats.org/officeDocument/2006/relationships" name="Accumulated Other Comprehensive" sheetId="28" state="visible" r:id="rId28"/>
    <sheet xmlns:r="http://schemas.openxmlformats.org/officeDocument/2006/relationships" name="Revenue" sheetId="29" state="visible" r:id="rId29"/>
    <sheet xmlns:r="http://schemas.openxmlformats.org/officeDocument/2006/relationships" name="Stock-Based Compensation" sheetId="30" state="visible" r:id="rId30"/>
    <sheet xmlns:r="http://schemas.openxmlformats.org/officeDocument/2006/relationships" name="Pension and Retirement Savings " sheetId="31" state="visible" r:id="rId31"/>
    <sheet xmlns:r="http://schemas.openxmlformats.org/officeDocument/2006/relationships" name="Segment and Geographic Informat" sheetId="32" state="visible" r:id="rId32"/>
    <sheet xmlns:r="http://schemas.openxmlformats.org/officeDocument/2006/relationships" name="Quarterly Financial Information" sheetId="33" state="visible" r:id="rId33"/>
    <sheet xmlns:r="http://schemas.openxmlformats.org/officeDocument/2006/relationships" name="Valuation and Qualifying Accoun" sheetId="34" state="visible" r:id="rId34"/>
    <sheet xmlns:r="http://schemas.openxmlformats.org/officeDocument/2006/relationships" name="Significant Accounting Polici_2" sheetId="35" state="visible" r:id="rId35"/>
    <sheet xmlns:r="http://schemas.openxmlformats.org/officeDocument/2006/relationships" name="Restatement Of Previously Iss_2" sheetId="36" state="visible" r:id="rId36"/>
    <sheet xmlns:r="http://schemas.openxmlformats.org/officeDocument/2006/relationships" name="Significant Accounting Polici_3" sheetId="37" state="visible" r:id="rId37"/>
    <sheet xmlns:r="http://schemas.openxmlformats.org/officeDocument/2006/relationships" name="Intangible Asse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Pension and Retirement Saving_2" sheetId="48" state="visible" r:id="rId48"/>
    <sheet xmlns:r="http://schemas.openxmlformats.org/officeDocument/2006/relationships" name="Segment and Geographic Inform_2" sheetId="49" state="visible" r:id="rId49"/>
    <sheet xmlns:r="http://schemas.openxmlformats.org/officeDocument/2006/relationships" name="Quarterly Financial Informati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Restatement of Previously Iss_7" sheetId="58" state="visible" r:id="rId58"/>
    <sheet xmlns:r="http://schemas.openxmlformats.org/officeDocument/2006/relationships" name="Restatement of Previously Iss_8" sheetId="59" state="visible" r:id="rId59"/>
    <sheet xmlns:r="http://schemas.openxmlformats.org/officeDocument/2006/relationships" name="Cost-Savings Initiative - Addit" sheetId="60" state="visible" r:id="rId60"/>
    <sheet xmlns:r="http://schemas.openxmlformats.org/officeDocument/2006/relationships" name="Joint Ventures - Additional Inf" sheetId="61" state="visible" r:id="rId61"/>
    <sheet xmlns:r="http://schemas.openxmlformats.org/officeDocument/2006/relationships" name="Intangible Assets - Summary of " sheetId="62" state="visible" r:id="rId62"/>
    <sheet xmlns:r="http://schemas.openxmlformats.org/officeDocument/2006/relationships" name="Intangible Assets - Summary o_2" sheetId="63" state="visible" r:id="rId63"/>
    <sheet xmlns:r="http://schemas.openxmlformats.org/officeDocument/2006/relationships" name="Inventories - Components of Inv"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Debt and Lines of Credit - Addi"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Fair Value Measurements - Asset" sheetId="70" state="visible" r:id="rId70"/>
    <sheet xmlns:r="http://schemas.openxmlformats.org/officeDocument/2006/relationships" name="Fair Value Measurements - Addit" sheetId="71" state="visible" r:id="rId71"/>
    <sheet xmlns:r="http://schemas.openxmlformats.org/officeDocument/2006/relationships" name="Commitments and Contingencies -"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Summary of Supplementa" sheetId="75" state="visible" r:id="rId75"/>
    <sheet xmlns:r="http://schemas.openxmlformats.org/officeDocument/2006/relationships" name="Leases - Summary of Weighted-Av" sheetId="76" state="visible" r:id="rId76"/>
    <sheet xmlns:r="http://schemas.openxmlformats.org/officeDocument/2006/relationships" name="Leases - Schedule of Future Min" sheetId="77" state="visible" r:id="rId77"/>
    <sheet xmlns:r="http://schemas.openxmlformats.org/officeDocument/2006/relationships" name="Leases - Schedule of Supplement" sheetId="78" state="visible" r:id="rId78"/>
    <sheet xmlns:r="http://schemas.openxmlformats.org/officeDocument/2006/relationships" name="Income Taxes - Schedule of (Los"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chedule of Sign" sheetId="82" state="visible" r:id="rId82"/>
    <sheet xmlns:r="http://schemas.openxmlformats.org/officeDocument/2006/relationships" name="Income Taxes - Schedule of In_2" sheetId="83" state="visible" r:id="rId83"/>
    <sheet xmlns:r="http://schemas.openxmlformats.org/officeDocument/2006/relationships" name="Income Taxes - Schedule of Reco" sheetId="84" state="visible" r:id="rId84"/>
    <sheet xmlns:r="http://schemas.openxmlformats.org/officeDocument/2006/relationships" name="Treasury Stock - Additional Inf"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Revenue - Summary of Net Sales "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Sc_3" sheetId="92" state="visible" r:id="rId92"/>
    <sheet xmlns:r="http://schemas.openxmlformats.org/officeDocument/2006/relationships" name="Stock-Based Compensation - Sc_4" sheetId="93" state="visible" r:id="rId93"/>
    <sheet xmlns:r="http://schemas.openxmlformats.org/officeDocument/2006/relationships" name="Stock-Based Compensation - Sc_5" sheetId="94" state="visible" r:id="rId94"/>
    <sheet xmlns:r="http://schemas.openxmlformats.org/officeDocument/2006/relationships" name="Stock-Based Compensation - Sc_6" sheetId="95" state="visible" r:id="rId95"/>
    <sheet xmlns:r="http://schemas.openxmlformats.org/officeDocument/2006/relationships" name="Pension and Retirement Saving_3" sheetId="96" state="visible" r:id="rId96"/>
    <sheet xmlns:r="http://schemas.openxmlformats.org/officeDocument/2006/relationships" name="Pension and Retirement Saving_4" sheetId="97" state="visible" r:id="rId97"/>
    <sheet xmlns:r="http://schemas.openxmlformats.org/officeDocument/2006/relationships" name="Pension and Retirement Saving_5" sheetId="98" state="visible" r:id="rId98"/>
    <sheet xmlns:r="http://schemas.openxmlformats.org/officeDocument/2006/relationships" name="Pension and Retirement Saving_6" sheetId="99" state="visible" r:id="rId99"/>
    <sheet xmlns:r="http://schemas.openxmlformats.org/officeDocument/2006/relationships" name="Pension and Retirement Saving_7" sheetId="100" state="visible" r:id="rId100"/>
    <sheet xmlns:r="http://schemas.openxmlformats.org/officeDocument/2006/relationships" name="Pension and Retirement Saving_8"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egment and Geographic Inform_6" sheetId="105" state="visible" r:id="rId105"/>
    <sheet xmlns:r="http://schemas.openxmlformats.org/officeDocument/2006/relationships" name="Quarterly Financial Informati_3" sheetId="106" state="visible" r:id="rId106"/>
    <sheet xmlns:r="http://schemas.openxmlformats.org/officeDocument/2006/relationships" name="Quarterly Financial Informati_4" sheetId="107" state="visible" r:id="rId107"/>
    <sheet xmlns:r="http://schemas.openxmlformats.org/officeDocument/2006/relationships" name="Quarterly Financial Informati_5" sheetId="108" state="visible" r:id="rId108"/>
    <sheet xmlns:r="http://schemas.openxmlformats.org/officeDocument/2006/relationships" name="Quarterly Financial Informati_6" sheetId="109" state="visible" r:id="rId109"/>
    <sheet xmlns:r="http://schemas.openxmlformats.org/officeDocument/2006/relationships" name="Quarterly Financial Informati_7" sheetId="110" state="visible" r:id="rId110"/>
    <sheet xmlns:r="http://schemas.openxmlformats.org/officeDocument/2006/relationships" name="Quarterly Financial Informati_8" sheetId="111" state="visible" r:id="rId111"/>
    <sheet xmlns:r="http://schemas.openxmlformats.org/officeDocument/2006/relationships" name="Quarterly Financial Informati_9" sheetId="112" state="visible" r:id="rId112"/>
    <sheet xmlns:r="http://schemas.openxmlformats.org/officeDocument/2006/relationships" name="Valuation and Qualifying Acco_2" sheetId="113" state="visible" r:id="rId113"/>
    <sheet xmlns:r="http://schemas.openxmlformats.org/officeDocument/2006/relationships" name="Valuation and Qualifying Acco_3"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_(&quot;SFr &quot;#,##0_);_(&quot;SFr &quot;(#,##0)"/>
    <numFmt numFmtId="170" formatCode="#,##0.00%_);(#,##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1, 2025</t>
        </is>
      </c>
      <c r="C2" s="2" t="inlineStr">
        <is>
          <t>Apr. 11, 2025</t>
        </is>
      </c>
      <c r="D2" s="2" t="inlineStr">
        <is>
          <t>Jul. 31,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Entity Filer Category</t>
        </is>
      </c>
      <c r="B5" s="3" t="inlineStr">
        <is>
          <t>Accelerated Filer</t>
        </is>
      </c>
      <c r="C5" s="3" t="inlineStr">
        <is>
          <t xml:space="preserve"> </t>
        </is>
      </c>
      <c r="D5" s="3" t="inlineStr">
        <is>
          <t xml:space="preserve"> </t>
        </is>
      </c>
    </row>
    <row r="6">
      <c r="A6" s="3" t="inlineStr">
        <is>
          <t>Entity Small Business</t>
        </is>
      </c>
      <c r="B6" s="3" t="inlineStr">
        <is>
          <t>false</t>
        </is>
      </c>
      <c r="C6" s="3" t="inlineStr">
        <is>
          <t xml:space="preserve"> </t>
        </is>
      </c>
      <c r="D6" s="3" t="inlineStr">
        <is>
          <t xml:space="preserve"> </t>
        </is>
      </c>
    </row>
    <row r="7">
      <c r="A7" s="3" t="inlineStr">
        <is>
          <t>Entity Emerging Growth Company</t>
        </is>
      </c>
      <c r="B7" s="3" t="inlineStr">
        <is>
          <t>false</t>
        </is>
      </c>
      <c r="C7" s="3" t="inlineStr">
        <is>
          <t xml:space="preserve"> </t>
        </is>
      </c>
      <c r="D7" s="3" t="inlineStr">
        <is>
          <t xml:space="preserve"> </t>
        </is>
      </c>
    </row>
    <row r="8">
      <c r="A8" s="3" t="inlineStr">
        <is>
          <t>Document Period End Date</t>
        </is>
      </c>
      <c r="B8" s="3" t="inlineStr">
        <is>
          <t>Jan. 31,  2025</t>
        </is>
      </c>
      <c r="C8" s="3" t="inlineStr">
        <is>
          <t xml:space="preserve"> </t>
        </is>
      </c>
      <c r="D8" s="3" t="inlineStr">
        <is>
          <t xml:space="preserve"> </t>
        </is>
      </c>
    </row>
    <row r="9">
      <c r="A9" s="3" t="inlineStr">
        <is>
          <t>Document Fiscal Year Focus</t>
        </is>
      </c>
      <c r="B9" s="3" t="inlineStr">
        <is>
          <t>2025</t>
        </is>
      </c>
      <c r="C9" s="3" t="inlineStr">
        <is>
          <t xml:space="preserve"> </t>
        </is>
      </c>
      <c r="D9" s="3" t="inlineStr">
        <is>
          <t xml:space="preserve"> </t>
        </is>
      </c>
    </row>
    <row r="10">
      <c r="A10" s="3" t="inlineStr">
        <is>
          <t>Document Fiscal Period Focus</t>
        </is>
      </c>
      <c r="B10" s="3" t="inlineStr">
        <is>
          <t>FY</t>
        </is>
      </c>
      <c r="C10" s="3" t="inlineStr">
        <is>
          <t xml:space="preserve"> </t>
        </is>
      </c>
      <c r="D10" s="3" t="inlineStr">
        <is>
          <t xml:space="preserve"> </t>
        </is>
      </c>
    </row>
    <row r="11">
      <c r="A11" s="3" t="inlineStr">
        <is>
          <t>Entity Registrant Name</t>
        </is>
      </c>
      <c r="B11" s="3" t="inlineStr">
        <is>
          <t>MOVADO GROUP, INC.</t>
        </is>
      </c>
      <c r="C11" s="3" t="inlineStr">
        <is>
          <t xml:space="preserve"> </t>
        </is>
      </c>
      <c r="D11" s="3" t="inlineStr">
        <is>
          <t xml:space="preserve"> </t>
        </is>
      </c>
    </row>
    <row r="12">
      <c r="A12" s="3" t="inlineStr">
        <is>
          <t>Entity Central Index Key</t>
        </is>
      </c>
      <c r="B12" s="3" t="inlineStr">
        <is>
          <t>0000072573</t>
        </is>
      </c>
      <c r="C12" s="3" t="inlineStr">
        <is>
          <t xml:space="preserve"> </t>
        </is>
      </c>
      <c r="D12" s="3" t="inlineStr">
        <is>
          <t xml:space="preserve"> </t>
        </is>
      </c>
    </row>
    <row r="13">
      <c r="A13" s="3" t="inlineStr">
        <is>
          <t>Current Fiscal Year End Date</t>
        </is>
      </c>
      <c r="B13" s="3" t="inlineStr">
        <is>
          <t>--01-31</t>
        </is>
      </c>
      <c r="C13" s="3" t="inlineStr">
        <is>
          <t xml:space="preserve"> </t>
        </is>
      </c>
      <c r="D13" s="3" t="inlineStr">
        <is>
          <t xml:space="preserve"> </t>
        </is>
      </c>
    </row>
    <row r="14">
      <c r="A14" s="3" t="inlineStr">
        <is>
          <t>Entity Well-known Seasoned Issuer</t>
        </is>
      </c>
      <c r="B14" s="3" t="inlineStr">
        <is>
          <t>No</t>
        </is>
      </c>
      <c r="C14" s="3" t="inlineStr">
        <is>
          <t xml:space="preserve"> </t>
        </is>
      </c>
      <c r="D14" s="3" t="inlineStr">
        <is>
          <t xml:space="preserve"> </t>
        </is>
      </c>
    </row>
    <row r="15">
      <c r="A15" s="3" t="inlineStr">
        <is>
          <t>Entity Current Reporting Status</t>
        </is>
      </c>
      <c r="B15" s="3" t="inlineStr">
        <is>
          <t>Yes</t>
        </is>
      </c>
      <c r="C15" s="3" t="inlineStr">
        <is>
          <t xml:space="preserve"> </t>
        </is>
      </c>
      <c r="D15" s="3" t="inlineStr">
        <is>
          <t xml:space="preserve"> </t>
        </is>
      </c>
    </row>
    <row r="16">
      <c r="A16" s="3" t="inlineStr">
        <is>
          <t>Entity Shell Company</t>
        </is>
      </c>
      <c r="B16" s="3" t="inlineStr">
        <is>
          <t>false</t>
        </is>
      </c>
      <c r="C16" s="3" t="inlineStr">
        <is>
          <t xml:space="preserve"> </t>
        </is>
      </c>
      <c r="D16" s="3" t="inlineStr">
        <is>
          <t xml:space="preserve"> </t>
        </is>
      </c>
    </row>
    <row r="17">
      <c r="A17" s="3" t="inlineStr">
        <is>
          <t>ICFR Auditor Attestation Flag</t>
        </is>
      </c>
      <c r="B17" s="3" t="inlineStr">
        <is>
          <t>true</t>
        </is>
      </c>
      <c r="C17" s="3" t="inlineStr">
        <is>
          <t xml:space="preserve"> </t>
        </is>
      </c>
      <c r="D17" s="3" t="inlineStr">
        <is>
          <t xml:space="preserve"> </t>
        </is>
      </c>
    </row>
    <row r="18">
      <c r="A18" s="3" t="inlineStr">
        <is>
          <t>Document Financial Statement Error Correction [Flag]</t>
        </is>
      </c>
      <c r="B18" s="3" t="inlineStr">
        <is>
          <t>true</t>
        </is>
      </c>
      <c r="C18" s="3" t="inlineStr">
        <is>
          <t xml:space="preserve"> </t>
        </is>
      </c>
      <c r="D18" s="3" t="inlineStr">
        <is>
          <t xml:space="preserve"> </t>
        </is>
      </c>
    </row>
    <row r="19">
      <c r="A19" s="3" t="inlineStr">
        <is>
          <t>Document Financial Statement Restatement Recovery Analysis [Flag]</t>
        </is>
      </c>
      <c r="B19" s="3" t="inlineStr">
        <is>
          <t>true</t>
        </is>
      </c>
      <c r="C19" s="3" t="inlineStr">
        <is>
          <t xml:space="preserve"> </t>
        </is>
      </c>
      <c r="D19" s="3" t="inlineStr">
        <is>
          <t xml:space="preserve"> </t>
        </is>
      </c>
    </row>
    <row r="20">
      <c r="A20" s="3" t="inlineStr">
        <is>
          <t>Entity File Number</t>
        </is>
      </c>
      <c r="B20" s="3" t="inlineStr">
        <is>
          <t>1-16497</t>
        </is>
      </c>
      <c r="C20" s="3" t="inlineStr">
        <is>
          <t xml:space="preserve"> </t>
        </is>
      </c>
      <c r="D20" s="3" t="inlineStr">
        <is>
          <t xml:space="preserve"> </t>
        </is>
      </c>
    </row>
    <row r="21">
      <c r="A21" s="3" t="inlineStr">
        <is>
          <t>Entity Tax Identification Number</t>
        </is>
      </c>
      <c r="B21" s="3" t="inlineStr">
        <is>
          <t>13-2595932</t>
        </is>
      </c>
      <c r="C21" s="3" t="inlineStr">
        <is>
          <t xml:space="preserve"> </t>
        </is>
      </c>
      <c r="D21" s="3" t="inlineStr">
        <is>
          <t xml:space="preserve"> </t>
        </is>
      </c>
    </row>
    <row r="22">
      <c r="A22" s="3" t="inlineStr">
        <is>
          <t>Entity Address, Address Line One</t>
        </is>
      </c>
      <c r="B22" s="3" t="inlineStr">
        <is>
          <t>650 From Road</t>
        </is>
      </c>
      <c r="C22" s="3" t="inlineStr">
        <is>
          <t xml:space="preserve"> </t>
        </is>
      </c>
      <c r="D22" s="3" t="inlineStr">
        <is>
          <t xml:space="preserve"> </t>
        </is>
      </c>
    </row>
    <row r="23">
      <c r="A23" s="3" t="inlineStr">
        <is>
          <t>Entity Address, Address Line Two</t>
        </is>
      </c>
      <c r="B23" s="3" t="inlineStr">
        <is>
          <t>Ste. 375</t>
        </is>
      </c>
      <c r="C23" s="3" t="inlineStr">
        <is>
          <t xml:space="preserve"> </t>
        </is>
      </c>
      <c r="D23" s="3" t="inlineStr">
        <is>
          <t xml:space="preserve"> </t>
        </is>
      </c>
    </row>
    <row r="24">
      <c r="A24" s="3" t="inlineStr">
        <is>
          <t>Entity Address, City or Town</t>
        </is>
      </c>
      <c r="B24" s="3" t="inlineStr">
        <is>
          <t>Paramus</t>
        </is>
      </c>
      <c r="C24" s="3" t="inlineStr">
        <is>
          <t xml:space="preserve"> </t>
        </is>
      </c>
      <c r="D24" s="3" t="inlineStr">
        <is>
          <t xml:space="preserve"> </t>
        </is>
      </c>
    </row>
    <row r="25">
      <c r="A25" s="3" t="inlineStr">
        <is>
          <t>Entity Address, State or Province</t>
        </is>
      </c>
      <c r="B25" s="3" t="inlineStr">
        <is>
          <t>NJ</t>
        </is>
      </c>
      <c r="C25" s="3" t="inlineStr">
        <is>
          <t xml:space="preserve"> </t>
        </is>
      </c>
      <c r="D25" s="3" t="inlineStr">
        <is>
          <t xml:space="preserve"> </t>
        </is>
      </c>
    </row>
    <row r="26">
      <c r="A26" s="3" t="inlineStr">
        <is>
          <t>Entity Address, Postal Zip Code</t>
        </is>
      </c>
      <c r="B26" s="3" t="inlineStr">
        <is>
          <t>07652-3556</t>
        </is>
      </c>
      <c r="C26" s="3" t="inlineStr">
        <is>
          <t xml:space="preserve"> </t>
        </is>
      </c>
      <c r="D26" s="3" t="inlineStr">
        <is>
          <t xml:space="preserve"> </t>
        </is>
      </c>
    </row>
    <row r="27">
      <c r="A27" s="3" t="inlineStr">
        <is>
          <t>City Area Code</t>
        </is>
      </c>
      <c r="B27" s="3" t="inlineStr">
        <is>
          <t>201</t>
        </is>
      </c>
      <c r="C27" s="3" t="inlineStr">
        <is>
          <t xml:space="preserve"> </t>
        </is>
      </c>
      <c r="D27" s="3" t="inlineStr">
        <is>
          <t xml:space="preserve"> </t>
        </is>
      </c>
    </row>
    <row r="28">
      <c r="A28" s="3" t="inlineStr">
        <is>
          <t>Local Phone Number</t>
        </is>
      </c>
      <c r="B28" s="3" t="inlineStr">
        <is>
          <t>267-8000</t>
        </is>
      </c>
      <c r="C28" s="3" t="inlineStr">
        <is>
          <t xml:space="preserve"> </t>
        </is>
      </c>
      <c r="D28" s="3" t="inlineStr">
        <is>
          <t xml:space="preserve"> </t>
        </is>
      </c>
    </row>
    <row r="29">
      <c r="A29" s="3" t="inlineStr">
        <is>
          <t>Document Annual Report</t>
        </is>
      </c>
      <c r="B29" s="3" t="inlineStr">
        <is>
          <t>true</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Entity Incorporation, State or Country Code</t>
        </is>
      </c>
      <c r="B31" s="3" t="inlineStr">
        <is>
          <t>NY</t>
        </is>
      </c>
      <c r="C31" s="3" t="inlineStr">
        <is>
          <t xml:space="preserve"> </t>
        </is>
      </c>
      <c r="D31" s="3" t="inlineStr">
        <is>
          <t xml:space="preserve"> </t>
        </is>
      </c>
    </row>
    <row r="32">
      <c r="A32" s="3" t="inlineStr">
        <is>
          <t>Entity Interactive Data Current</t>
        </is>
      </c>
      <c r="B32" s="3" t="inlineStr">
        <is>
          <t>Yes</t>
        </is>
      </c>
      <c r="C32" s="3" t="inlineStr">
        <is>
          <t xml:space="preserve"> </t>
        </is>
      </c>
      <c r="D32" s="3" t="inlineStr">
        <is>
          <t xml:space="preserve"> </t>
        </is>
      </c>
    </row>
    <row r="33">
      <c r="A33" s="3" t="inlineStr">
        <is>
          <t>Entity Voluntary Filers</t>
        </is>
      </c>
      <c r="B33" s="3" t="inlineStr">
        <is>
          <t>No</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402</v>
      </c>
    </row>
    <row r="35">
      <c r="A35" s="3" t="inlineStr">
        <is>
          <t>Title of 12(b) Security</t>
        </is>
      </c>
      <c r="B35" s="3" t="inlineStr">
        <is>
          <t>Common stock, par value $0.01 per share</t>
        </is>
      </c>
      <c r="C35" s="3" t="inlineStr">
        <is>
          <t xml:space="preserve"> </t>
        </is>
      </c>
      <c r="D35" s="3" t="inlineStr">
        <is>
          <t xml:space="preserve"> </t>
        </is>
      </c>
    </row>
    <row r="36">
      <c r="A36" s="3" t="inlineStr">
        <is>
          <t>Trading Symbol</t>
        </is>
      </c>
      <c r="B36" s="3" t="inlineStr">
        <is>
          <t>MOV</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Documents Incorporated by Reference</t>
        </is>
      </c>
      <c r="B38" s="3" t="inlineStr">
        <is>
          <t xml:space="preserve">Portions of the definitive proxy statement relating to registrant’s 2025 annual meeting of shareholders (the “Proxy Statement”) are incorporated by reference in Part III hereof. </t>
        </is>
      </c>
      <c r="C38" s="3" t="inlineStr">
        <is>
          <t xml:space="preserve"> </t>
        </is>
      </c>
      <c r="D38" s="3" t="inlineStr">
        <is>
          <t xml:space="preserve"> </t>
        </is>
      </c>
    </row>
    <row r="39">
      <c r="A39" s="3" t="inlineStr">
        <is>
          <t>Auditor Name</t>
        </is>
      </c>
      <c r="B39" s="3" t="inlineStr">
        <is>
          <t>PricewaterhouseCoopers LLP</t>
        </is>
      </c>
      <c r="C39" s="3" t="inlineStr">
        <is>
          <t xml:space="preserve"> </t>
        </is>
      </c>
      <c r="D39" s="3" t="inlineStr">
        <is>
          <t xml:space="preserve"> </t>
        </is>
      </c>
    </row>
    <row r="40">
      <c r="A40" s="3" t="inlineStr">
        <is>
          <t>Auditor Location</t>
        </is>
      </c>
      <c r="B40" s="3" t="inlineStr">
        <is>
          <t>New York, New York</t>
        </is>
      </c>
      <c r="C40" s="3" t="inlineStr">
        <is>
          <t xml:space="preserve"> </t>
        </is>
      </c>
      <c r="D40" s="3" t="inlineStr">
        <is>
          <t xml:space="preserve"> </t>
        </is>
      </c>
    </row>
    <row r="41">
      <c r="A41" s="3" t="inlineStr">
        <is>
          <t>Auditor Firm ID</t>
        </is>
      </c>
      <c r="B41" s="3" t="inlineStr">
        <is>
          <t>238</t>
        </is>
      </c>
      <c r="C41" s="3" t="inlineStr">
        <is>
          <t xml:space="preserve"> </t>
        </is>
      </c>
      <c r="D41" s="3" t="inlineStr">
        <is>
          <t xml:space="preserve"> </t>
        </is>
      </c>
    </row>
    <row r="42">
      <c r="A42" s="3" t="inlineStr">
        <is>
          <t>Auditor Opinion</t>
        </is>
      </c>
      <c r="B42" s="3" t="inlineStr">
        <is>
          <t>Opinions on the Financial Statements and Internal Control over Financial Reporting We have audited the accompanying consolidated balance sheets of Movado Group, Inc. and its subsidiaries (the “Company”) as of January 31, 2025 and 2024, and the related consolidated statements of operations, of comprehensive income (loss), of changes in equity and of cash flows for each of the three years in the period ended January 31, 2025, including the related notes and schedule of valuation and qualifying accounts for each of the three years in the period ended January 31, 2025 appearing on page S-1 (collectively referred to as the “consolidated financial statements”). We also have audited the Company’s internal control over financial reporting as of January 31, 2025,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January 31, 2025 and 2024, and the results of its operations and its cash flows for each of the three years in the period ended January 31, 2025 in conformity with accounting principles generally accepted in the United States of America. Also in our opinion, the Company did not maintain, in all material respects, effective internal control over financial reporting as of January 31, 2025, based on criteria established in Internal Control - Integrated Framework (2013) issued by the COSO because a material weakness in internal control over financial reporting existed as of that date as the Company’s risk assessment process did not properly assess the risks associated with the lack of functional segregation of duties in the Company’ s Dubai branch.</t>
        </is>
      </c>
      <c r="C42" s="3" t="inlineStr">
        <is>
          <t xml:space="preserve"> </t>
        </is>
      </c>
      <c r="D42" s="3" t="inlineStr">
        <is>
          <t xml:space="preserve"> </t>
        </is>
      </c>
    </row>
    <row r="43">
      <c r="A43" s="3" t="inlineStr">
        <is>
          <t>Common Stock Class Undefined</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5778552</v>
      </c>
      <c r="D44" s="3" t="inlineStr">
        <is>
          <t xml:space="preserve"> </t>
        </is>
      </c>
    </row>
    <row r="45">
      <c r="A45" s="3" t="inlineStr">
        <is>
          <t>Class A Common Stock</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6458376</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O2" s="2" t="inlineStr">
        <is>
          <t>Jan. 31, 2024</t>
        </is>
      </c>
      <c r="P2" s="2" t="inlineStr">
        <is>
          <t>Jan. 31, 2023</t>
        </is>
      </c>
    </row>
    <row r="3">
      <c r="A3" s="6"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et Income (Loss)</t>
        </is>
      </c>
      <c r="B4" s="4" t="n">
        <v>8053</v>
      </c>
      <c r="C4" s="4" t="n">
        <v>4827</v>
      </c>
      <c r="D4" s="4" t="n">
        <v>3469</v>
      </c>
      <c r="E4" s="4" t="n">
        <v>2015</v>
      </c>
      <c r="F4" s="4" t="n">
        <v>9837</v>
      </c>
      <c r="G4" s="4" t="n">
        <v>15216</v>
      </c>
      <c r="H4" s="4" t="n">
        <v>6538</v>
      </c>
      <c r="I4" s="4" t="n">
        <v>9754</v>
      </c>
      <c r="J4" s="4" t="n">
        <v>5484</v>
      </c>
      <c r="K4" s="4" t="n">
        <v>16292</v>
      </c>
      <c r="L4" s="4" t="n">
        <v>10311</v>
      </c>
      <c r="M4" s="4" t="n">
        <v>31508</v>
      </c>
      <c r="N4" s="4" t="n">
        <v>18364</v>
      </c>
      <c r="O4" s="4" t="n">
        <v>41345</v>
      </c>
      <c r="P4" s="4" t="n">
        <v>90383</v>
      </c>
    </row>
  </sheetData>
  <mergeCells count="5">
    <mergeCell ref="L1:M1"/>
    <mergeCell ref="J1:K1"/>
    <mergeCell ref="N1:P1"/>
    <mergeCell ref="B1:I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Savings Plan - Weighted Average Assumptions Used to Calculate Net Periodic Pension Cost (Details)</t>
        </is>
      </c>
      <c r="B1" s="2" t="inlineStr">
        <is>
          <t>12 Months Ended</t>
        </is>
      </c>
    </row>
    <row r="2">
      <c r="B2" s="2" t="inlineStr">
        <is>
          <t>Jan. 31, 2025</t>
        </is>
      </c>
      <c r="C2" s="2" t="inlineStr">
        <is>
          <t>Jan. 31, 2024</t>
        </is>
      </c>
      <c r="D2" s="2" t="inlineStr">
        <is>
          <t>Jan. 31, 2023</t>
        </is>
      </c>
    </row>
    <row r="3">
      <c r="A3" s="6" t="inlineStr">
        <is>
          <t>Defined Benefit Plan, Weighted Average Assumptions Used in Calculating Net Periodic Benefit Cost [Abstract]</t>
        </is>
      </c>
      <c r="B3" s="3" t="inlineStr">
        <is>
          <t xml:space="preserve"> </t>
        </is>
      </c>
      <c r="C3" s="3" t="inlineStr">
        <is>
          <t xml:space="preserve"> </t>
        </is>
      </c>
      <c r="D3" s="3" t="inlineStr">
        <is>
          <t xml:space="preserve"> </t>
        </is>
      </c>
    </row>
    <row r="4">
      <c r="A4" s="3" t="inlineStr">
        <is>
          <t>Discount rate</t>
        </is>
      </c>
      <c r="B4" s="12" t="n">
        <v>0.015</v>
      </c>
      <c r="C4" s="12" t="n">
        <v>0.019</v>
      </c>
      <c r="D4" s="12" t="n">
        <v>0.002</v>
      </c>
    </row>
    <row r="5">
      <c r="A5" s="3" t="inlineStr">
        <is>
          <t>Salary progression rate</t>
        </is>
      </c>
      <c r="B5" s="12" t="n">
        <v>0.011</v>
      </c>
      <c r="C5" s="12" t="n">
        <v>0.011</v>
      </c>
      <c r="D5" s="12" t="n">
        <v>0.011</v>
      </c>
    </row>
    <row r="6">
      <c r="A6" s="3" t="inlineStr">
        <is>
          <t>Expected long-term rate of return on plan assets</t>
        </is>
      </c>
      <c r="B6" s="9" t="n">
        <v>0.03</v>
      </c>
      <c r="C6" s="12" t="n">
        <v>0.025</v>
      </c>
      <c r="D6" s="12" t="n">
        <v>0.01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Savings Plan - Schedule of Expected Benefit Payments of Pension Plans (Details) $ in Thousands</t>
        </is>
      </c>
      <c r="B1" s="2" t="inlineStr">
        <is>
          <t>Jan. 31, 2025 USD ($)</t>
        </is>
      </c>
    </row>
    <row r="2">
      <c r="A2" s="6" t="inlineStr">
        <is>
          <t>Defined Benefit Plan, Expected Future Benefit Payment [Abstract]</t>
        </is>
      </c>
      <c r="B2" s="3" t="inlineStr">
        <is>
          <t xml:space="preserve"> </t>
        </is>
      </c>
    </row>
    <row r="3">
      <c r="A3" s="3" t="inlineStr">
        <is>
          <t>2026</t>
        </is>
      </c>
      <c r="B3" s="4" t="n">
        <v>410</v>
      </c>
    </row>
    <row r="4">
      <c r="A4" s="3" t="inlineStr">
        <is>
          <t>2027</t>
        </is>
      </c>
      <c r="B4" s="5" t="n">
        <v>567</v>
      </c>
    </row>
    <row r="5">
      <c r="A5" s="3" t="inlineStr">
        <is>
          <t>2028</t>
        </is>
      </c>
      <c r="B5" s="5" t="n">
        <v>466</v>
      </c>
    </row>
    <row r="6">
      <c r="A6" s="3" t="inlineStr">
        <is>
          <t>2029</t>
        </is>
      </c>
      <c r="B6" s="5" t="n">
        <v>612</v>
      </c>
    </row>
    <row r="7">
      <c r="A7" s="3" t="inlineStr">
        <is>
          <t>2030</t>
        </is>
      </c>
      <c r="B7" s="5" t="n">
        <v>1189</v>
      </c>
    </row>
    <row r="8">
      <c r="A8" s="3" t="inlineStr">
        <is>
          <t>2031-2035</t>
        </is>
      </c>
      <c r="B8" s="4" t="n">
        <v>41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Jan. 31, 2025 Segment Location</t>
        </is>
      </c>
      <c r="C2" s="2" t="inlineStr">
        <is>
          <t>Jan. 31, 2024</t>
        </is>
      </c>
      <c r="D2" s="2" t="inlineStr">
        <is>
          <t>Jan. 31, 2023</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operating segments | Segment</t>
        </is>
      </c>
      <c r="B4" s="5" t="n">
        <v>2</v>
      </c>
      <c r="C4" s="3" t="inlineStr">
        <is>
          <t xml:space="preserve"> </t>
        </is>
      </c>
      <c r="D4" s="3" t="inlineStr">
        <is>
          <t xml:space="preserve"> </t>
        </is>
      </c>
    </row>
    <row r="5">
      <c r="A5" s="3" t="inlineStr">
        <is>
          <t>Number of geographic locations | Location</t>
        </is>
      </c>
      <c r="B5" s="5" t="n">
        <v>2</v>
      </c>
      <c r="C5" s="3" t="inlineStr">
        <is>
          <t xml:space="preserve"> </t>
        </is>
      </c>
      <c r="D5" s="3" t="inlineStr">
        <is>
          <t xml:space="preserve"> </t>
        </is>
      </c>
    </row>
    <row r="6">
      <c r="A6" s="3" t="inlineStr">
        <is>
          <t>Segment Reporting, CODM, Individual Title and Position or Group Name [Extensible Enumeration]</t>
        </is>
      </c>
      <c r="B6" s="3" t="inlineStr">
        <is>
          <t>srt:ChiefExecutiveOfficerMember</t>
        </is>
      </c>
      <c r="C6" s="3" t="inlineStr">
        <is>
          <t xml:space="preserve"> </t>
        </is>
      </c>
      <c r="D6" s="3" t="inlineStr">
        <is>
          <t xml:space="preserve"> </t>
        </is>
      </c>
    </row>
    <row r="7">
      <c r="A7" s="3" t="inlineStr">
        <is>
          <t>Segment reporting, expense information used by CODM, description</t>
        </is>
      </c>
      <c r="B7" s="3" t="inlineStr">
        <is>
          <t>CODM evaluates operating results based on gross profit, defined as net sales less cost of sales, and operating income, defined as gross profit less selling, general and administrative expenses.</t>
        </is>
      </c>
      <c r="C7" s="3" t="inlineStr">
        <is>
          <t xml:space="preserve"> </t>
        </is>
      </c>
      <c r="D7" s="3" t="inlineStr">
        <is>
          <t xml:space="preserve"> </t>
        </is>
      </c>
    </row>
    <row r="8">
      <c r="A8" s="3" t="inlineStr">
        <is>
          <t>Segment reporting, CODM, profit (loss) measure, how used, description</t>
        </is>
      </c>
      <c r="B8" s="3" t="inlineStr">
        <is>
          <t>The CODM uses gross profit and operating income in the budgeting and forecasting process. The CODM considers budget-to-current forecast and prior forecast-to-current forecast variances for gross profit and operating income for evaluating performance of the segments and making decisions about allocating capital and other resources to each segment.</t>
        </is>
      </c>
      <c r="C8" s="3" t="inlineStr">
        <is>
          <t xml:space="preserve"> </t>
        </is>
      </c>
      <c r="D8" s="3" t="inlineStr">
        <is>
          <t xml:space="preserve"> </t>
        </is>
      </c>
    </row>
    <row r="9">
      <c r="A9" s="3" t="inlineStr">
        <is>
          <t>Geographic Concentration Risk | Europe | Total net sale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national Operations Contribution</t>
        </is>
      </c>
      <c r="B11" s="9" t="n">
        <v>0.31</v>
      </c>
      <c r="C11" s="12" t="n">
        <v>0.309</v>
      </c>
      <c r="D11" s="12" t="n">
        <v>0.332</v>
      </c>
    </row>
    <row r="12">
      <c r="A12" s="3" t="inlineStr">
        <is>
          <t>Geographic Concentration Risk | Middle East | Total net sales</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International Operations Contribution</t>
        </is>
      </c>
      <c r="B14" s="12" t="n">
        <v>0.006</v>
      </c>
      <c r="C14" s="12" t="n">
        <v>0.079</v>
      </c>
      <c r="D14" s="12" t="n">
        <v>0.064</v>
      </c>
    </row>
    <row r="15">
      <c r="A15" s="3" t="inlineStr">
        <is>
          <t>Geographic Concentration Risk | Americas (excluding the United States) | Total net sales</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International Operations Contribution</t>
        </is>
      </c>
      <c r="B17" s="12" t="n">
        <v>0.099</v>
      </c>
      <c r="C17" s="12" t="n">
        <v>0.094</v>
      </c>
      <c r="D17" s="12" t="n">
        <v>0.079</v>
      </c>
    </row>
    <row r="18">
      <c r="A18" s="3" t="inlineStr">
        <is>
          <t>Geographic Concentration Risk | Asia | Total net sales</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International Operations Contribution</t>
        </is>
      </c>
      <c r="B20" s="12" t="n">
        <v>0.008999999999999999</v>
      </c>
      <c r="C20" s="12" t="n">
        <v>0.081</v>
      </c>
      <c r="D20" s="12" t="n">
        <v>0.07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egment and Geographic Information - Operating Segment Data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6" t="inlineStr">
        <is>
          <t>Operating segment data</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Net sales</t>
        </is>
      </c>
      <c r="B4" s="4" t="n">
        <v>181475</v>
      </c>
      <c r="C4" s="4" t="n">
        <v>180524</v>
      </c>
      <c r="D4" s="4" t="n">
        <v>157000</v>
      </c>
      <c r="E4" s="4" t="n">
        <v>134379</v>
      </c>
      <c r="F4" s="4" t="n">
        <v>175753</v>
      </c>
      <c r="G4" s="4" t="n">
        <v>184072</v>
      </c>
      <c r="H4" s="4" t="n">
        <v>158020</v>
      </c>
      <c r="I4" s="4" t="n">
        <v>146544</v>
      </c>
      <c r="J4" s="4" t="n">
        <v>291379</v>
      </c>
      <c r="K4" s="4" t="n">
        <v>304564</v>
      </c>
      <c r="L4" s="4" t="n">
        <v>471903</v>
      </c>
      <c r="M4" s="4" t="n">
        <v>488636</v>
      </c>
      <c r="N4" s="4" t="n">
        <v>653378</v>
      </c>
      <c r="O4" s="3" t="inlineStr">
        <is>
          <t>[1],[2],[3]</t>
        </is>
      </c>
      <c r="P4" s="4" t="n">
        <v>664389</v>
      </c>
      <c r="Q4" s="3" t="inlineStr">
        <is>
          <t>[1],[2]</t>
        </is>
      </c>
      <c r="R4" s="4" t="n">
        <v>744209</v>
      </c>
      <c r="S4" s="3" t="inlineStr">
        <is>
          <t>[1],[2]</t>
        </is>
      </c>
    </row>
    <row r="5">
      <c r="A5" s="3" t="inlineStr">
        <is>
          <t>Cost of sales</t>
        </is>
      </c>
      <c r="B5" s="3" t="inlineStr">
        <is>
          <t xml:space="preserve"> </t>
        </is>
      </c>
      <c r="C5" s="5" t="n">
        <v>83894</v>
      </c>
      <c r="D5" s="5" t="n">
        <v>71748</v>
      </c>
      <c r="E5" s="5" t="n">
        <v>61459</v>
      </c>
      <c r="F5" s="5" t="n">
        <v>81659</v>
      </c>
      <c r="G5" s="5" t="n">
        <v>84270</v>
      </c>
      <c r="H5" s="5" t="n">
        <v>70490</v>
      </c>
      <c r="I5" s="5" t="n">
        <v>63811</v>
      </c>
      <c r="J5" s="5" t="n">
        <v>133207</v>
      </c>
      <c r="K5" s="5" t="n">
        <v>134301</v>
      </c>
      <c r="L5" s="5" t="n">
        <v>217101</v>
      </c>
      <c r="M5" s="5" t="n">
        <v>218571</v>
      </c>
      <c r="N5" s="5" t="n">
        <v>300238</v>
      </c>
      <c r="O5" s="3" t="inlineStr">
        <is>
          <t>[2],[3]</t>
        </is>
      </c>
      <c r="P5" s="5" t="n">
        <v>300230</v>
      </c>
      <c r="Q5" s="3" t="inlineStr">
        <is>
          <t>[2]</t>
        </is>
      </c>
      <c r="R5" s="5" t="n">
        <v>315081</v>
      </c>
      <c r="S5" s="3" t="inlineStr">
        <is>
          <t>[2]</t>
        </is>
      </c>
    </row>
    <row r="6">
      <c r="A6" s="3" t="inlineStr">
        <is>
          <t>Gross profit</t>
        </is>
      </c>
      <c r="B6" s="5" t="n">
        <v>98338</v>
      </c>
      <c r="C6" s="5" t="n">
        <v>96630</v>
      </c>
      <c r="D6" s="5" t="n">
        <v>85252</v>
      </c>
      <c r="E6" s="5" t="n">
        <v>72920</v>
      </c>
      <c r="F6" s="5" t="n">
        <v>94094</v>
      </c>
      <c r="G6" s="5" t="n">
        <v>99802</v>
      </c>
      <c r="H6" s="5" t="n">
        <v>87530</v>
      </c>
      <c r="I6" s="5" t="n">
        <v>82733</v>
      </c>
      <c r="J6" s="5" t="n">
        <v>158172</v>
      </c>
      <c r="K6" s="5" t="n">
        <v>170263</v>
      </c>
      <c r="L6" s="5" t="n">
        <v>254802</v>
      </c>
      <c r="M6" s="5" t="n">
        <v>270065</v>
      </c>
      <c r="N6" s="5" t="n">
        <v>353140</v>
      </c>
      <c r="O6" s="3" t="inlineStr">
        <is>
          <t>[2],[3]</t>
        </is>
      </c>
      <c r="P6" s="5" t="n">
        <v>364159</v>
      </c>
      <c r="Q6" s="3" t="inlineStr">
        <is>
          <t>[2]</t>
        </is>
      </c>
      <c r="R6" s="5" t="n">
        <v>429128</v>
      </c>
      <c r="S6" s="3" t="inlineStr">
        <is>
          <t>[2]</t>
        </is>
      </c>
    </row>
    <row r="7">
      <c r="A7" s="3" t="inlineStr">
        <is>
          <t>Selling, general and administrative</t>
        </is>
      </c>
      <c r="B7" s="3" t="inlineStr">
        <is>
          <t xml:space="preserve"> </t>
        </is>
      </c>
      <c r="C7" s="5" t="n">
        <v>90597</v>
      </c>
      <c r="D7" s="5" t="n">
        <v>82610</v>
      </c>
      <c r="E7" s="5" t="n">
        <v>70802</v>
      </c>
      <c r="F7" s="5" t="n">
        <v>83311</v>
      </c>
      <c r="G7" s="5" t="n">
        <v>81636</v>
      </c>
      <c r="H7" s="5" t="n">
        <v>79638</v>
      </c>
      <c r="I7" s="5" t="n">
        <v>71104</v>
      </c>
      <c r="J7" s="5" t="n">
        <v>153412</v>
      </c>
      <c r="K7" s="5" t="n">
        <v>150742</v>
      </c>
      <c r="L7" s="5" t="n">
        <v>244009</v>
      </c>
      <c r="M7" s="5" t="n">
        <v>232378</v>
      </c>
      <c r="N7" s="5" t="n">
        <v>333125</v>
      </c>
      <c r="O7" s="3" t="inlineStr">
        <is>
          <t>[2],[3]</t>
        </is>
      </c>
      <c r="P7" s="5" t="n">
        <v>315689</v>
      </c>
      <c r="Q7" s="3" t="inlineStr">
        <is>
          <t>[2]</t>
        </is>
      </c>
      <c r="R7" s="5" t="n">
        <v>313541</v>
      </c>
      <c r="S7" s="3" t="inlineStr">
        <is>
          <t>[2]</t>
        </is>
      </c>
    </row>
    <row r="8">
      <c r="A8" s="3" t="inlineStr">
        <is>
          <t>Operating income</t>
        </is>
      </c>
      <c r="B8" s="5" t="n">
        <v>9222</v>
      </c>
      <c r="C8" s="5" t="n">
        <v>6033</v>
      </c>
      <c r="D8" s="5" t="n">
        <v>2642</v>
      </c>
      <c r="E8" s="5" t="n">
        <v>2118</v>
      </c>
      <c r="F8" s="5" t="n">
        <v>10783</v>
      </c>
      <c r="G8" s="5" t="n">
        <v>18166</v>
      </c>
      <c r="H8" s="5" t="n">
        <v>7892</v>
      </c>
      <c r="I8" s="5" t="n">
        <v>11629</v>
      </c>
      <c r="J8" s="5" t="n">
        <v>4760</v>
      </c>
      <c r="K8" s="5" t="n">
        <v>19521</v>
      </c>
      <c r="L8" s="5" t="n">
        <v>10793</v>
      </c>
      <c r="M8" s="5" t="n">
        <v>37687</v>
      </c>
      <c r="N8" s="5" t="n">
        <v>20015</v>
      </c>
      <c r="O8" s="3" t="inlineStr">
        <is>
          <t>[2],[3]</t>
        </is>
      </c>
      <c r="P8" s="5" t="n">
        <v>48470</v>
      </c>
      <c r="Q8" s="3" t="inlineStr">
        <is>
          <t>[2]</t>
        </is>
      </c>
      <c r="R8" s="5" t="n">
        <v>115587</v>
      </c>
      <c r="S8" s="3" t="inlineStr">
        <is>
          <t>[2]</t>
        </is>
      </c>
    </row>
    <row r="9">
      <c r="A9" s="3" t="inlineStr">
        <is>
          <t>Other income, net</t>
        </is>
      </c>
      <c r="B9" s="3" t="inlineStr">
        <is>
          <t xml:space="preserve"> </t>
        </is>
      </c>
      <c r="C9" s="5" t="n">
        <v>1522</v>
      </c>
      <c r="D9" s="5" t="n">
        <v>1877</v>
      </c>
      <c r="E9" s="5" t="n">
        <v>2172</v>
      </c>
      <c r="F9" s="5" t="n">
        <v>1800</v>
      </c>
      <c r="G9" s="5" t="n">
        <v>1632</v>
      </c>
      <c r="H9" s="5" t="n">
        <v>1537</v>
      </c>
      <c r="I9" s="5" t="n">
        <v>1025</v>
      </c>
      <c r="J9" s="5" t="n">
        <v>4049</v>
      </c>
      <c r="K9" s="5" t="n">
        <v>2562</v>
      </c>
      <c r="L9" s="5" t="n">
        <v>5571</v>
      </c>
      <c r="M9" s="5" t="n">
        <v>4194</v>
      </c>
      <c r="N9" s="5" t="n">
        <v>7125</v>
      </c>
      <c r="O9" s="3" t="inlineStr">
        <is>
          <t>[2],[3]</t>
        </is>
      </c>
      <c r="P9" s="5" t="n">
        <v>5994</v>
      </c>
      <c r="Q9" s="3" t="inlineStr">
        <is>
          <t>[2]</t>
        </is>
      </c>
      <c r="R9" s="5" t="n">
        <v>2069</v>
      </c>
      <c r="S9" s="3" t="inlineStr">
        <is>
          <t>[2]</t>
        </is>
      </c>
    </row>
    <row r="10">
      <c r="A10" s="3" t="inlineStr">
        <is>
          <t>Interest expense</t>
        </is>
      </c>
      <c r="B10" s="3" t="inlineStr">
        <is>
          <t xml:space="preserve"> </t>
        </is>
      </c>
      <c r="C10" s="5" t="n">
        <v>-144</v>
      </c>
      <c r="D10" s="5" t="n">
        <v>-110</v>
      </c>
      <c r="E10" s="5" t="n">
        <v>-118</v>
      </c>
      <c r="F10" s="5" t="n">
        <v>-136</v>
      </c>
      <c r="G10" s="5" t="n">
        <v>-135</v>
      </c>
      <c r="H10" s="5" t="n">
        <v>-113</v>
      </c>
      <c r="I10" s="5" t="n">
        <v>-113</v>
      </c>
      <c r="J10" s="5" t="n">
        <v>-228</v>
      </c>
      <c r="K10" s="5" t="n">
        <v>-226</v>
      </c>
      <c r="L10" s="5" t="n">
        <v>-372</v>
      </c>
      <c r="M10" s="5" t="n">
        <v>-361</v>
      </c>
      <c r="N10" s="5" t="n">
        <v>-489</v>
      </c>
      <c r="O10" s="3" t="inlineStr">
        <is>
          <t>[2],[3]</t>
        </is>
      </c>
      <c r="P10" s="5" t="n">
        <v>-497</v>
      </c>
      <c r="Q10" s="3" t="inlineStr">
        <is>
          <t>[2]</t>
        </is>
      </c>
      <c r="R10" s="5" t="n">
        <v>-518</v>
      </c>
      <c r="S10" s="3" t="inlineStr">
        <is>
          <t>[2]</t>
        </is>
      </c>
    </row>
    <row r="11">
      <c r="A11" s="3" t="inlineStr">
        <is>
          <t>Income before income taxes</t>
        </is>
      </c>
      <c r="B11" s="3" t="inlineStr">
        <is>
          <t xml:space="preserve"> </t>
        </is>
      </c>
      <c r="C11" s="5" t="n">
        <v>7411</v>
      </c>
      <c r="D11" s="5" t="n">
        <v>4409</v>
      </c>
      <c r="E11" s="5" t="n">
        <v>4172</v>
      </c>
      <c r="F11" s="5" t="n">
        <v>12447</v>
      </c>
      <c r="G11" s="5" t="n">
        <v>19663</v>
      </c>
      <c r="H11" s="5" t="n">
        <v>9316</v>
      </c>
      <c r="I11" s="5" t="n">
        <v>12541</v>
      </c>
      <c r="J11" s="5" t="n">
        <v>8581</v>
      </c>
      <c r="K11" s="5" t="n">
        <v>21857</v>
      </c>
      <c r="L11" s="5" t="n">
        <v>15992</v>
      </c>
      <c r="M11" s="5" t="n">
        <v>41520</v>
      </c>
      <c r="N11" s="5" t="n">
        <v>26651</v>
      </c>
      <c r="O11" s="3" t="inlineStr">
        <is>
          <t>[2],[3]</t>
        </is>
      </c>
      <c r="P11" s="5" t="n">
        <v>53967</v>
      </c>
      <c r="Q11" s="3" t="inlineStr">
        <is>
          <t>[2]</t>
        </is>
      </c>
      <c r="R11" s="5" t="n">
        <v>117138</v>
      </c>
      <c r="S11" s="3" t="inlineStr">
        <is>
          <t>[2]</t>
        </is>
      </c>
    </row>
    <row r="12">
      <c r="A12" s="3" t="inlineStr">
        <is>
          <t>Depreciation and amortization</t>
        </is>
      </c>
      <c r="B12" s="3" t="inlineStr">
        <is>
          <t xml:space="preserve"> </t>
        </is>
      </c>
      <c r="C12" s="3" t="inlineStr">
        <is>
          <t xml:space="preserve"> </t>
        </is>
      </c>
      <c r="D12" s="3" t="inlineStr">
        <is>
          <t xml:space="preserve"> </t>
        </is>
      </c>
      <c r="E12" s="5" t="n">
        <v>2288</v>
      </c>
      <c r="F12" s="3" t="inlineStr">
        <is>
          <t xml:space="preserve"> </t>
        </is>
      </c>
      <c r="G12" s="3" t="inlineStr">
        <is>
          <t xml:space="preserve"> </t>
        </is>
      </c>
      <c r="H12" s="3" t="inlineStr">
        <is>
          <t xml:space="preserve"> </t>
        </is>
      </c>
      <c r="I12" s="5" t="n">
        <v>2557</v>
      </c>
      <c r="J12" s="5" t="n">
        <v>4582</v>
      </c>
      <c r="K12" s="5" t="n">
        <v>5039</v>
      </c>
      <c r="L12" s="5" t="n">
        <v>6960</v>
      </c>
      <c r="M12" s="5" t="n">
        <v>7278</v>
      </c>
      <c r="N12" s="5" t="n">
        <v>9312</v>
      </c>
      <c r="O12" s="3" t="inlineStr">
        <is>
          <t>[2],[3]</t>
        </is>
      </c>
      <c r="P12" s="5" t="n">
        <v>9644</v>
      </c>
      <c r="Q12" s="3" t="inlineStr">
        <is>
          <t>[2]</t>
        </is>
      </c>
      <c r="R12" s="5" t="n">
        <v>10809</v>
      </c>
      <c r="S12" s="3" t="inlineStr">
        <is>
          <t>[2]</t>
        </is>
      </c>
    </row>
    <row r="13">
      <c r="A13" s="3" t="inlineStr">
        <is>
          <t>Total Assets</t>
        </is>
      </c>
      <c r="B13" s="5" t="n">
        <v>729231</v>
      </c>
      <c r="C13" s="4" t="n">
        <v>747152</v>
      </c>
      <c r="D13" s="4" t="n">
        <v>742480</v>
      </c>
      <c r="E13" s="4" t="n">
        <v>735995</v>
      </c>
      <c r="F13" s="5" t="n">
        <v>756498</v>
      </c>
      <c r="G13" s="4" t="n">
        <v>753479</v>
      </c>
      <c r="H13" s="4" t="n">
        <v>742289</v>
      </c>
      <c r="I13" s="4" t="n">
        <v>735833</v>
      </c>
      <c r="J13" s="4" t="n">
        <v>742480</v>
      </c>
      <c r="K13" s="4" t="n">
        <v>742289</v>
      </c>
      <c r="L13" s="4" t="n">
        <v>747152</v>
      </c>
      <c r="M13" s="4" t="n">
        <v>753479</v>
      </c>
      <c r="N13" s="5" t="n">
        <v>729231</v>
      </c>
      <c r="P13" s="5" t="n">
        <v>756498</v>
      </c>
      <c r="R13" s="3" t="inlineStr">
        <is>
          <t xml:space="preserve"> </t>
        </is>
      </c>
    </row>
    <row r="14">
      <c r="A14" s="3" t="inlineStr">
        <is>
          <t>Capital Expenditu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7966</v>
      </c>
      <c r="P14" s="5" t="n">
        <v>8223</v>
      </c>
      <c r="R14" s="5" t="n">
        <v>7085</v>
      </c>
    </row>
    <row r="15">
      <c r="A15" s="3" t="inlineStr">
        <is>
          <t>Watch and Accessory Bran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P15" s="3" t="inlineStr">
        <is>
          <t xml:space="preserve"> </t>
        </is>
      </c>
      <c r="R15" s="3" t="inlineStr">
        <is>
          <t xml:space="preserve"> </t>
        </is>
      </c>
    </row>
    <row r="16">
      <c r="A16" s="6" t="inlineStr">
        <is>
          <t>Operating segment dat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P16" s="3" t="inlineStr">
        <is>
          <t xml:space="preserve"> </t>
        </is>
      </c>
      <c r="R16" s="3" t="inlineStr">
        <is>
          <t xml:space="preserve"> </t>
        </is>
      </c>
    </row>
    <row r="17">
      <c r="A17" s="3" t="inlineStr">
        <is>
          <t>Net sal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556386</v>
      </c>
      <c r="P17" s="5" t="n">
        <v>560454</v>
      </c>
      <c r="R17" s="5" t="n">
        <v>632650</v>
      </c>
    </row>
    <row r="18">
      <c r="A18" s="3" t="inlineStr">
        <is>
          <t>Cost of sa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261774</v>
      </c>
      <c r="P18" s="5" t="n">
        <v>259269</v>
      </c>
      <c r="R18" s="5" t="n">
        <v>274011</v>
      </c>
    </row>
    <row r="19">
      <c r="A19" s="3" t="inlineStr">
        <is>
          <t>Gross prof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294612</v>
      </c>
      <c r="P19" s="5" t="n">
        <v>301185</v>
      </c>
      <c r="R19" s="5" t="n">
        <v>358639</v>
      </c>
    </row>
    <row r="20">
      <c r="A20" s="3" t="inlineStr">
        <is>
          <t>Selling, general and administrativ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286874</v>
      </c>
      <c r="P20" s="5" t="n">
        <v>269882</v>
      </c>
      <c r="R20" s="5" t="n">
        <v>268369</v>
      </c>
    </row>
    <row r="21">
      <c r="A21" s="3" t="inlineStr">
        <is>
          <t>Operating incom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5" t="n">
        <v>7738</v>
      </c>
      <c r="P21" s="5" t="n">
        <v>31303</v>
      </c>
      <c r="R21" s="5" t="n">
        <v>90270</v>
      </c>
    </row>
    <row r="22">
      <c r="A22" s="3" t="inlineStr">
        <is>
          <t>Depreciation and amortiz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5" t="n">
        <v>7096</v>
      </c>
      <c r="P22" s="5" t="n">
        <v>7266</v>
      </c>
      <c r="R22" s="5" t="n">
        <v>8233</v>
      </c>
    </row>
    <row r="23">
      <c r="A23" s="3" t="inlineStr">
        <is>
          <t>Total Assets</t>
        </is>
      </c>
      <c r="B23" s="5" t="n">
        <v>668403</v>
      </c>
      <c r="C23" s="3" t="inlineStr">
        <is>
          <t xml:space="preserve"> </t>
        </is>
      </c>
      <c r="D23" s="3" t="inlineStr">
        <is>
          <t xml:space="preserve"> </t>
        </is>
      </c>
      <c r="E23" s="3" t="inlineStr">
        <is>
          <t xml:space="preserve"> </t>
        </is>
      </c>
      <c r="F23" s="5" t="n">
        <v>697483</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5" t="n">
        <v>668403</v>
      </c>
      <c r="P23" s="5" t="n">
        <v>697483</v>
      </c>
      <c r="R23" s="3" t="inlineStr">
        <is>
          <t xml:space="preserve"> </t>
        </is>
      </c>
    </row>
    <row r="24">
      <c r="A24" s="3" t="inlineStr">
        <is>
          <t>Capital Expenditu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5740</v>
      </c>
      <c r="P24" s="5" t="n">
        <v>7784</v>
      </c>
      <c r="R24" s="5" t="n">
        <v>4323</v>
      </c>
    </row>
    <row r="25">
      <c r="A25" s="3" t="inlineStr">
        <is>
          <t>Watch and Accessory Brands | Operating Seg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P25" s="3" t="inlineStr">
        <is>
          <t xml:space="preserve"> </t>
        </is>
      </c>
      <c r="R25" s="3" t="inlineStr">
        <is>
          <t xml:space="preserve"> </t>
        </is>
      </c>
    </row>
    <row r="26">
      <c r="A26" s="6" t="inlineStr">
        <is>
          <t>Operating segment dat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P26" s="3" t="inlineStr">
        <is>
          <t xml:space="preserve"> </t>
        </is>
      </c>
      <c r="R26" s="3" t="inlineStr">
        <is>
          <t xml:space="preserve"> </t>
        </is>
      </c>
    </row>
    <row r="27">
      <c r="A27" s="3" t="inlineStr">
        <is>
          <t>Net sal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5" t="n">
        <v>556386</v>
      </c>
      <c r="P27" s="5" t="n">
        <v>560454</v>
      </c>
      <c r="R27" s="5" t="n">
        <v>632650</v>
      </c>
    </row>
    <row r="28">
      <c r="A28" s="3" t="inlineStr">
        <is>
          <t>Watch and Accessory Brands | Owned brands categor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P28" s="3" t="inlineStr">
        <is>
          <t xml:space="preserve"> </t>
        </is>
      </c>
      <c r="R28" s="3" t="inlineStr">
        <is>
          <t xml:space="preserve"> </t>
        </is>
      </c>
    </row>
    <row r="29">
      <c r="A29" s="6" t="inlineStr">
        <is>
          <t>Operating segment dat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P29" s="3" t="inlineStr">
        <is>
          <t xml:space="preserve"> </t>
        </is>
      </c>
      <c r="R29" s="3" t="inlineStr">
        <is>
          <t xml:space="preserve"> </t>
        </is>
      </c>
    </row>
    <row r="30">
      <c r="A30" s="3" t="inlineStr">
        <is>
          <t>Net sal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5" t="n">
        <v>183622</v>
      </c>
      <c r="P30" s="5" t="n">
        <v>198612</v>
      </c>
      <c r="R30" s="5" t="n">
        <v>230277</v>
      </c>
    </row>
    <row r="31">
      <c r="A31" s="3" t="inlineStr">
        <is>
          <t>Watch and Accessory Brands | Licensed brands categor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P31" s="3" t="inlineStr">
        <is>
          <t xml:space="preserve"> </t>
        </is>
      </c>
      <c r="R31" s="3" t="inlineStr">
        <is>
          <t xml:space="preserve"> </t>
        </is>
      </c>
    </row>
    <row r="32">
      <c r="A32" s="6" t="inlineStr">
        <is>
          <t>Operating segment data</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P32" s="3" t="inlineStr">
        <is>
          <t xml:space="preserve"> </t>
        </is>
      </c>
      <c r="R32" s="3" t="inlineStr">
        <is>
          <t xml:space="preserve"> </t>
        </is>
      </c>
    </row>
    <row r="33">
      <c r="A33" s="3" t="inlineStr">
        <is>
          <t>Net sal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5" t="n">
        <v>365216</v>
      </c>
      <c r="P33" s="5" t="n">
        <v>354099</v>
      </c>
      <c r="R33" s="5" t="n">
        <v>391867</v>
      </c>
    </row>
    <row r="34">
      <c r="A34" s="3" t="inlineStr">
        <is>
          <t>Watch and Accessory Brands | After-sales service and all oth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P34" s="3" t="inlineStr">
        <is>
          <t xml:space="preserve"> </t>
        </is>
      </c>
      <c r="R34" s="3" t="inlineStr">
        <is>
          <t xml:space="preserve"> </t>
        </is>
      </c>
    </row>
    <row r="35">
      <c r="A35" s="6" t="inlineStr">
        <is>
          <t>Operating segment data</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P35" s="3" t="inlineStr">
        <is>
          <t xml:space="preserve"> </t>
        </is>
      </c>
      <c r="R35" s="3" t="inlineStr">
        <is>
          <t xml:space="preserve"> </t>
        </is>
      </c>
    </row>
    <row r="36">
      <c r="A36" s="3" t="inlineStr">
        <is>
          <t>Net sal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5" t="n">
        <v>7548</v>
      </c>
      <c r="P36" s="5" t="n">
        <v>7743</v>
      </c>
      <c r="R36" s="5" t="n">
        <v>10506</v>
      </c>
    </row>
    <row r="37">
      <c r="A37" s="3" t="inlineStr">
        <is>
          <t>Company Sto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P37" s="3" t="inlineStr">
        <is>
          <t xml:space="preserve"> </t>
        </is>
      </c>
      <c r="R37" s="3" t="inlineStr">
        <is>
          <t xml:space="preserve"> </t>
        </is>
      </c>
    </row>
    <row r="38">
      <c r="A38" s="6" t="inlineStr">
        <is>
          <t>Operating segment dat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P38" s="3" t="inlineStr">
        <is>
          <t xml:space="preserve"> </t>
        </is>
      </c>
      <c r="R38" s="3" t="inlineStr">
        <is>
          <t xml:space="preserve"> </t>
        </is>
      </c>
    </row>
    <row r="39">
      <c r="A39" s="3" t="inlineStr">
        <is>
          <t>Net sal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5" t="n">
        <v>96992</v>
      </c>
      <c r="P39" s="5" t="n">
        <v>103935</v>
      </c>
      <c r="R39" s="5" t="n">
        <v>111559</v>
      </c>
    </row>
    <row r="40">
      <c r="A40" s="3" t="inlineStr">
        <is>
          <t>Cost of sal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5" t="n">
        <v>38464</v>
      </c>
      <c r="P40" s="5" t="n">
        <v>40961</v>
      </c>
      <c r="R40" s="5" t="n">
        <v>41070</v>
      </c>
    </row>
    <row r="41">
      <c r="A41" s="3" t="inlineStr">
        <is>
          <t>Gross profi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5" t="n">
        <v>58528</v>
      </c>
      <c r="P41" s="5" t="n">
        <v>62974</v>
      </c>
      <c r="R41" s="5" t="n">
        <v>70489</v>
      </c>
    </row>
    <row r="42">
      <c r="A42" s="3" t="inlineStr">
        <is>
          <t>Selling, general and administrativ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5" t="n">
        <v>46251</v>
      </c>
      <c r="P42" s="5" t="n">
        <v>45807</v>
      </c>
      <c r="R42" s="5" t="n">
        <v>45172</v>
      </c>
    </row>
    <row r="43">
      <c r="A43" s="3" t="inlineStr">
        <is>
          <t>Operating incom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5" t="n">
        <v>12277</v>
      </c>
      <c r="P43" s="5" t="n">
        <v>17167</v>
      </c>
      <c r="R43" s="5" t="n">
        <v>25317</v>
      </c>
    </row>
    <row r="44">
      <c r="A44" s="3" t="inlineStr">
        <is>
          <t>Depreciation and amortiz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5" t="n">
        <v>2216</v>
      </c>
      <c r="P44" s="5" t="n">
        <v>2378</v>
      </c>
      <c r="R44" s="5" t="n">
        <v>2576</v>
      </c>
    </row>
    <row r="45">
      <c r="A45" s="3" t="inlineStr">
        <is>
          <t>Total Assets</t>
        </is>
      </c>
      <c r="B45" s="4" t="n">
        <v>60828</v>
      </c>
      <c r="C45" s="3" t="inlineStr">
        <is>
          <t xml:space="preserve"> </t>
        </is>
      </c>
      <c r="D45" s="3" t="inlineStr">
        <is>
          <t xml:space="preserve"> </t>
        </is>
      </c>
      <c r="E45" s="3" t="inlineStr">
        <is>
          <t xml:space="preserve"> </t>
        </is>
      </c>
      <c r="F45" s="4" t="n">
        <v>59015</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5" t="n">
        <v>60828</v>
      </c>
      <c r="P45" s="5" t="n">
        <v>59015</v>
      </c>
      <c r="R45" s="3" t="inlineStr">
        <is>
          <t xml:space="preserve"> </t>
        </is>
      </c>
    </row>
    <row r="46">
      <c r="A46" s="3" t="inlineStr">
        <is>
          <t>Capital Expenditu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4" t="n">
        <v>2226</v>
      </c>
      <c r="P46" s="4" t="n">
        <v>439</v>
      </c>
      <c r="R46" s="4" t="n">
        <v>2762</v>
      </c>
    </row>
    <row r="47"/>
    <row r="48">
      <c r="A48"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47:S47"/>
    <mergeCell ref="N2:O2"/>
    <mergeCell ref="R2:S2"/>
    <mergeCell ref="L1:M1"/>
    <mergeCell ref="J1:K1"/>
    <mergeCell ref="P2:Q2"/>
    <mergeCell ref="N1:S1"/>
    <mergeCell ref="A48:S48"/>
    <mergeCell ref="B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egment and Geographic Information - Geographic Location Data (Details) - USD ($) $ in Thousands</t>
        </is>
      </c>
      <c r="C1" s="2" t="inlineStr">
        <is>
          <t>3 Months Ended</t>
        </is>
      </c>
      <c r="K1" s="2" t="inlineStr">
        <is>
          <t>6 Months Ended</t>
        </is>
      </c>
      <c r="M1" s="2" t="inlineStr">
        <is>
          <t>9 Months Ended</t>
        </is>
      </c>
      <c r="O1" s="2" t="inlineStr">
        <is>
          <t>12 Months Ended</t>
        </is>
      </c>
    </row>
    <row r="2">
      <c r="C2" s="2" t="inlineStr">
        <is>
          <t>Jan. 31, 2025</t>
        </is>
      </c>
      <c r="D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ul. 31, 2024</t>
        </is>
      </c>
      <c r="L2" s="2" t="inlineStr">
        <is>
          <t>Jul. 31, 2023</t>
        </is>
      </c>
      <c r="M2" s="2" t="inlineStr">
        <is>
          <t>Oct. 31, 2024</t>
        </is>
      </c>
      <c r="N2" s="2" t="inlineStr">
        <is>
          <t>Oct. 31, 2023</t>
        </is>
      </c>
      <c r="O2" s="2" t="inlineStr">
        <is>
          <t>Jan. 31, 2025</t>
        </is>
      </c>
      <c r="Q2" s="2" t="inlineStr">
        <is>
          <t>Jan. 31, 2024</t>
        </is>
      </c>
      <c r="S2" s="2" t="inlineStr">
        <is>
          <t>Jan. 31, 2023</t>
        </is>
      </c>
    </row>
    <row r="3">
      <c r="A3" s="6" t="inlineStr">
        <is>
          <t>Revenues From External Customers And Long Lived Asset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c r="S3" s="3" t="inlineStr">
        <is>
          <t xml:space="preserve"> </t>
        </is>
      </c>
    </row>
    <row r="4">
      <c r="A4" s="3" t="inlineStr">
        <is>
          <t>Net sales</t>
        </is>
      </c>
      <c r="C4" s="4" t="n">
        <v>181475</v>
      </c>
      <c r="D4" s="4" t="n">
        <v>180524</v>
      </c>
      <c r="E4" s="4" t="n">
        <v>157000</v>
      </c>
      <c r="F4" s="4" t="n">
        <v>134379</v>
      </c>
      <c r="G4" s="4" t="n">
        <v>175753</v>
      </c>
      <c r="H4" s="4" t="n">
        <v>184072</v>
      </c>
      <c r="I4" s="4" t="n">
        <v>158020</v>
      </c>
      <c r="J4" s="4" t="n">
        <v>146544</v>
      </c>
      <c r="K4" s="4" t="n">
        <v>291379</v>
      </c>
      <c r="L4" s="4" t="n">
        <v>304564</v>
      </c>
      <c r="M4" s="4" t="n">
        <v>471903</v>
      </c>
      <c r="N4" s="4" t="n">
        <v>488636</v>
      </c>
      <c r="O4" s="4" t="n">
        <v>653378</v>
      </c>
      <c r="P4" s="3" t="inlineStr">
        <is>
          <t>[1],[2],[3]</t>
        </is>
      </c>
      <c r="Q4" s="4" t="n">
        <v>664389</v>
      </c>
      <c r="R4" s="3" t="inlineStr">
        <is>
          <t>[1],[2]</t>
        </is>
      </c>
      <c r="S4" s="4" t="n">
        <v>744209</v>
      </c>
      <c r="T4" s="3" t="inlineStr">
        <is>
          <t>[1],[2]</t>
        </is>
      </c>
    </row>
    <row r="5">
      <c r="A5" s="3" t="inlineStr">
        <is>
          <t>Long-Lived Assets</t>
        </is>
      </c>
      <c r="C5" s="5" t="n">
        <v>105929</v>
      </c>
      <c r="D5" s="3" t="inlineStr">
        <is>
          <t xml:space="preserve"> </t>
        </is>
      </c>
      <c r="E5" s="3" t="inlineStr">
        <is>
          <t xml:space="preserve"> </t>
        </is>
      </c>
      <c r="F5" s="3" t="inlineStr">
        <is>
          <t xml:space="preserve"> </t>
        </is>
      </c>
      <c r="G5" s="5" t="n">
        <v>102097</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5" t="n">
        <v>105929</v>
      </c>
      <c r="Q5" s="5" t="n">
        <v>102097</v>
      </c>
      <c r="S5" s="3" t="inlineStr">
        <is>
          <t xml:space="preserve"> </t>
        </is>
      </c>
    </row>
    <row r="6">
      <c r="A6" s="3" t="inlineStr">
        <is>
          <t>Operating Lease Right-of-Use Assets</t>
        </is>
      </c>
      <c r="C6" s="5" t="n">
        <v>86009</v>
      </c>
      <c r="D6" s="5" t="n">
        <v>88892</v>
      </c>
      <c r="E6" s="5" t="n">
        <v>85350</v>
      </c>
      <c r="F6" s="5" t="n">
        <v>89155</v>
      </c>
      <c r="G6" s="5" t="n">
        <v>82661</v>
      </c>
      <c r="H6" s="5" t="n">
        <v>84212</v>
      </c>
      <c r="I6" s="5" t="n">
        <v>71358</v>
      </c>
      <c r="J6" s="5" t="n">
        <v>76194</v>
      </c>
      <c r="K6" s="5" t="n">
        <v>85350</v>
      </c>
      <c r="L6" s="5" t="n">
        <v>71358</v>
      </c>
      <c r="M6" s="5" t="n">
        <v>88892</v>
      </c>
      <c r="N6" s="5" t="n">
        <v>84212</v>
      </c>
      <c r="O6" s="5" t="n">
        <v>86009</v>
      </c>
      <c r="Q6" s="5" t="n">
        <v>82661</v>
      </c>
      <c r="S6" s="3" t="inlineStr">
        <is>
          <t xml:space="preserve"> </t>
        </is>
      </c>
    </row>
    <row r="7">
      <c r="A7" s="3" t="inlineStr">
        <is>
          <t>Property, Plant and Equipment, Net</t>
        </is>
      </c>
      <c r="C7" s="5" t="n">
        <v>19920</v>
      </c>
      <c r="D7" s="4" t="n">
        <v>20480</v>
      </c>
      <c r="E7" s="4" t="n">
        <v>20315</v>
      </c>
      <c r="F7" s="4" t="n">
        <v>19037</v>
      </c>
      <c r="G7" s="5" t="n">
        <v>19436</v>
      </c>
      <c r="H7" s="4" t="n">
        <v>19458</v>
      </c>
      <c r="I7" s="4" t="n">
        <v>19740</v>
      </c>
      <c r="J7" s="4" t="n">
        <v>19075</v>
      </c>
      <c r="K7" s="4" t="n">
        <v>20315</v>
      </c>
      <c r="L7" s="4" t="n">
        <v>19740</v>
      </c>
      <c r="M7" s="4" t="n">
        <v>20480</v>
      </c>
      <c r="N7" s="4" t="n">
        <v>19458</v>
      </c>
      <c r="O7" s="5" t="n">
        <v>19920</v>
      </c>
      <c r="Q7" s="5" t="n">
        <v>19436</v>
      </c>
      <c r="S7" s="3" t="inlineStr">
        <is>
          <t xml:space="preserve"> </t>
        </is>
      </c>
    </row>
    <row r="8">
      <c r="A8" s="3" t="inlineStr">
        <is>
          <t>United Stat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Q8" s="3" t="inlineStr">
        <is>
          <t xml:space="preserve"> </t>
        </is>
      </c>
      <c r="S8" s="3" t="inlineStr">
        <is>
          <t xml:space="preserve"> </t>
        </is>
      </c>
    </row>
    <row r="9">
      <c r="A9" s="6" t="inlineStr">
        <is>
          <t>Revenues From External Customers And Long Lived Asset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Q9" s="3" t="inlineStr">
        <is>
          <t xml:space="preserve"> </t>
        </is>
      </c>
      <c r="S9" s="3" t="inlineStr">
        <is>
          <t xml:space="preserve"> </t>
        </is>
      </c>
    </row>
    <row r="10">
      <c r="A10" s="3" t="inlineStr">
        <is>
          <t>Net sales</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5" t="n">
        <v>278532</v>
      </c>
      <c r="Q10" s="5" t="n">
        <v>290256</v>
      </c>
      <c r="S10" s="5" t="n">
        <v>333913</v>
      </c>
    </row>
    <row r="11">
      <c r="A11" s="3" t="inlineStr">
        <is>
          <t>Long-Lived Assets</t>
        </is>
      </c>
      <c r="C11" s="5" t="n">
        <v>75160</v>
      </c>
      <c r="D11" s="3" t="inlineStr">
        <is>
          <t xml:space="preserve"> </t>
        </is>
      </c>
      <c r="E11" s="3" t="inlineStr">
        <is>
          <t xml:space="preserve"> </t>
        </is>
      </c>
      <c r="F11" s="3" t="inlineStr">
        <is>
          <t xml:space="preserve"> </t>
        </is>
      </c>
      <c r="G11" s="5" t="n">
        <v>77156</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75160</v>
      </c>
      <c r="Q11" s="5" t="n">
        <v>77156</v>
      </c>
      <c r="S11" s="3" t="inlineStr">
        <is>
          <t xml:space="preserve"> </t>
        </is>
      </c>
    </row>
    <row r="12">
      <c r="A12" s="3" t="inlineStr">
        <is>
          <t>Operating Lease Right-of-Use Assets</t>
        </is>
      </c>
      <c r="C12" s="5" t="n">
        <v>61916</v>
      </c>
      <c r="D12" s="3" t="inlineStr">
        <is>
          <t xml:space="preserve"> </t>
        </is>
      </c>
      <c r="E12" s="3" t="inlineStr">
        <is>
          <t xml:space="preserve"> </t>
        </is>
      </c>
      <c r="F12" s="3" t="inlineStr">
        <is>
          <t xml:space="preserve"> </t>
        </is>
      </c>
      <c r="G12" s="5" t="n">
        <v>65206</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61916</v>
      </c>
      <c r="Q12" s="5" t="n">
        <v>65206</v>
      </c>
      <c r="S12" s="3" t="inlineStr">
        <is>
          <t xml:space="preserve"> </t>
        </is>
      </c>
    </row>
    <row r="13">
      <c r="A13" s="3" t="inlineStr">
        <is>
          <t>Property, Plant and Equipment, Net</t>
        </is>
      </c>
      <c r="C13" s="5" t="n">
        <v>13244</v>
      </c>
      <c r="D13" s="3" t="inlineStr">
        <is>
          <t xml:space="preserve"> </t>
        </is>
      </c>
      <c r="E13" s="3" t="inlineStr">
        <is>
          <t xml:space="preserve"> </t>
        </is>
      </c>
      <c r="F13" s="3" t="inlineStr">
        <is>
          <t xml:space="preserve"> </t>
        </is>
      </c>
      <c r="G13" s="5" t="n">
        <v>1195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13244</v>
      </c>
      <c r="Q13" s="5" t="n">
        <v>11950</v>
      </c>
      <c r="S13" s="3" t="inlineStr">
        <is>
          <t xml:space="preserve"> </t>
        </is>
      </c>
    </row>
    <row r="14">
      <c r="A14" s="3" t="inlineStr">
        <is>
          <t>International</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Q14" s="3" t="inlineStr">
        <is>
          <t xml:space="preserve"> </t>
        </is>
      </c>
      <c r="S14" s="3" t="inlineStr">
        <is>
          <t xml:space="preserve"> </t>
        </is>
      </c>
    </row>
    <row r="15">
      <c r="A15" s="6" t="inlineStr">
        <is>
          <t>Revenues From External Customers And Long Lived Asset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Q15" s="3" t="inlineStr">
        <is>
          <t xml:space="preserve"> </t>
        </is>
      </c>
      <c r="S15" s="3" t="inlineStr">
        <is>
          <t xml:space="preserve"> </t>
        </is>
      </c>
    </row>
    <row r="16">
      <c r="A16" s="3" t="inlineStr">
        <is>
          <t>Net sales</t>
        </is>
      </c>
      <c r="B16" s="3" t="inlineStr">
        <is>
          <t>[1]</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5" t="n">
        <v>374846</v>
      </c>
      <c r="Q16" s="5" t="n">
        <v>374133</v>
      </c>
      <c r="S16" s="4" t="n">
        <v>410296</v>
      </c>
    </row>
    <row r="17">
      <c r="A17" s="3" t="inlineStr">
        <is>
          <t>Long-Lived Assets</t>
        </is>
      </c>
      <c r="C17" s="5" t="n">
        <v>30769</v>
      </c>
      <c r="D17" s="3" t="inlineStr">
        <is>
          <t xml:space="preserve"> </t>
        </is>
      </c>
      <c r="E17" s="3" t="inlineStr">
        <is>
          <t xml:space="preserve"> </t>
        </is>
      </c>
      <c r="F17" s="3" t="inlineStr">
        <is>
          <t xml:space="preserve"> </t>
        </is>
      </c>
      <c r="G17" s="5" t="n">
        <v>24941</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5" t="n">
        <v>30769</v>
      </c>
      <c r="Q17" s="5" t="n">
        <v>24941</v>
      </c>
      <c r="S17" s="3" t="inlineStr">
        <is>
          <t xml:space="preserve"> </t>
        </is>
      </c>
    </row>
    <row r="18">
      <c r="A18" s="3" t="inlineStr">
        <is>
          <t>Operating Lease Right-of-Use Assets</t>
        </is>
      </c>
      <c r="C18" s="5" t="n">
        <v>24093</v>
      </c>
      <c r="D18" s="3" t="inlineStr">
        <is>
          <t xml:space="preserve"> </t>
        </is>
      </c>
      <c r="E18" s="3" t="inlineStr">
        <is>
          <t xml:space="preserve"> </t>
        </is>
      </c>
      <c r="F18" s="3" t="inlineStr">
        <is>
          <t xml:space="preserve"> </t>
        </is>
      </c>
      <c r="G18" s="5" t="n">
        <v>17455</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24093</v>
      </c>
      <c r="Q18" s="5" t="n">
        <v>17455</v>
      </c>
      <c r="S18" s="3" t="inlineStr">
        <is>
          <t xml:space="preserve"> </t>
        </is>
      </c>
    </row>
    <row r="19">
      <c r="A19" s="3" t="inlineStr">
        <is>
          <t>Property, Plant and Equipment, Net</t>
        </is>
      </c>
      <c r="C19" s="4" t="n">
        <v>6676</v>
      </c>
      <c r="D19" s="3" t="inlineStr">
        <is>
          <t xml:space="preserve"> </t>
        </is>
      </c>
      <c r="E19" s="3" t="inlineStr">
        <is>
          <t xml:space="preserve"> </t>
        </is>
      </c>
      <c r="F19" s="3" t="inlineStr">
        <is>
          <t xml:space="preserve"> </t>
        </is>
      </c>
      <c r="G19" s="4" t="n">
        <v>7486</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6676</v>
      </c>
      <c r="Q19" s="4" t="n">
        <v>7486</v>
      </c>
      <c r="S19" s="3" t="inlineStr">
        <is>
          <t xml:space="preserve"> </t>
        </is>
      </c>
    </row>
    <row r="20"/>
    <row r="21">
      <c r="A21"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O2:P2"/>
    <mergeCell ref="S2:T2"/>
    <mergeCell ref="Q2:R2"/>
    <mergeCell ref="O1:T1"/>
    <mergeCell ref="C1:J1"/>
    <mergeCell ref="K1:L1"/>
    <mergeCell ref="A21:S21"/>
    <mergeCell ref="A1:B2"/>
    <mergeCell ref="A20:S20"/>
    <mergeCell ref="M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3" customWidth="1" min="16" max="16"/>
    <col width="14" customWidth="1" min="17" max="17"/>
    <col width="13" customWidth="1" min="18" max="18"/>
    <col width="14" customWidth="1" min="19" max="19"/>
    <col width="13" customWidth="1" min="20" max="20"/>
  </cols>
  <sheetData>
    <row r="1">
      <c r="A1" s="1" t="inlineStr">
        <is>
          <t>Segment and Geographic Information - Geographic Location Data (Parenthetical) (Details) - USD ($) $ in Thousands</t>
        </is>
      </c>
      <c r="C1" s="2" t="inlineStr">
        <is>
          <t>3 Months Ended</t>
        </is>
      </c>
      <c r="K1" s="2" t="inlineStr">
        <is>
          <t>6 Months Ended</t>
        </is>
      </c>
      <c r="M1" s="2" t="inlineStr">
        <is>
          <t>9 Months Ended</t>
        </is>
      </c>
      <c r="O1" s="2" t="inlineStr">
        <is>
          <t>12 Months Ended</t>
        </is>
      </c>
    </row>
    <row r="2">
      <c r="C2" s="2" t="inlineStr">
        <is>
          <t>Jan. 31, 2025</t>
        </is>
      </c>
      <c r="D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ul. 31, 2024</t>
        </is>
      </c>
      <c r="L2" s="2" t="inlineStr">
        <is>
          <t>Jul. 31, 2023</t>
        </is>
      </c>
      <c r="M2" s="2" t="inlineStr">
        <is>
          <t>Oct. 31, 2024</t>
        </is>
      </c>
      <c r="N2" s="2" t="inlineStr">
        <is>
          <t>Oct. 31, 2023</t>
        </is>
      </c>
      <c r="O2" s="2" t="inlineStr">
        <is>
          <t>Jan. 31, 2025</t>
        </is>
      </c>
      <c r="Q2" s="2" t="inlineStr">
        <is>
          <t>Jan. 31, 2024</t>
        </is>
      </c>
      <c r="S2" s="2" t="inlineStr">
        <is>
          <t>Jan. 31, 2023</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c r="S3" s="3" t="inlineStr">
        <is>
          <t xml:space="preserve"> </t>
        </is>
      </c>
    </row>
    <row r="4">
      <c r="A4" s="3" t="inlineStr">
        <is>
          <t>Pre-tax charg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4600</v>
      </c>
      <c r="Q4" s="3" t="inlineStr">
        <is>
          <t xml:space="preserve"> </t>
        </is>
      </c>
      <c r="S4" s="3" t="inlineStr">
        <is>
          <t xml:space="preserve"> </t>
        </is>
      </c>
    </row>
    <row r="5">
      <c r="A5" s="3" t="inlineStr">
        <is>
          <t>Net sales</t>
        </is>
      </c>
      <c r="C5" s="4" t="n">
        <v>181475</v>
      </c>
      <c r="D5" s="4" t="n">
        <v>180524</v>
      </c>
      <c r="E5" s="4" t="n">
        <v>157000</v>
      </c>
      <c r="F5" s="4" t="n">
        <v>134379</v>
      </c>
      <c r="G5" s="4" t="n">
        <v>175753</v>
      </c>
      <c r="H5" s="4" t="n">
        <v>184072</v>
      </c>
      <c r="I5" s="4" t="n">
        <v>158020</v>
      </c>
      <c r="J5" s="4" t="n">
        <v>146544</v>
      </c>
      <c r="K5" s="4" t="n">
        <v>291379</v>
      </c>
      <c r="L5" s="4" t="n">
        <v>304564</v>
      </c>
      <c r="M5" s="4" t="n">
        <v>471903</v>
      </c>
      <c r="N5" s="4" t="n">
        <v>488636</v>
      </c>
      <c r="O5" s="5" t="n">
        <v>653378</v>
      </c>
      <c r="P5" s="3" t="inlineStr">
        <is>
          <t>[1],[2],[3]</t>
        </is>
      </c>
      <c r="Q5" s="4" t="n">
        <v>664389</v>
      </c>
      <c r="R5" s="3" t="inlineStr">
        <is>
          <t>[1],[2]</t>
        </is>
      </c>
      <c r="S5" s="4" t="n">
        <v>744209</v>
      </c>
      <c r="T5" s="3" t="inlineStr">
        <is>
          <t>[1],[2]</t>
        </is>
      </c>
    </row>
    <row r="6">
      <c r="A6" s="3" t="inlineStr">
        <is>
          <t>Intersegment Elimination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Q6" s="3" t="inlineStr">
        <is>
          <t xml:space="preserve"> </t>
        </is>
      </c>
      <c r="S6" s="3" t="inlineStr">
        <is>
          <t xml:space="preserve"> </t>
        </is>
      </c>
    </row>
    <row r="7">
      <c r="A7" s="6" t="inlineStr">
        <is>
          <t>Segment Reporting Information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Q7" s="3" t="inlineStr">
        <is>
          <t xml:space="preserve"> </t>
        </is>
      </c>
      <c r="S7" s="3" t="inlineStr">
        <is>
          <t xml:space="preserve"> </t>
        </is>
      </c>
    </row>
    <row r="8">
      <c r="A8" s="3" t="inlineStr">
        <is>
          <t>Net sal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5" t="n">
        <v>287600</v>
      </c>
      <c r="Q8" s="5" t="n">
        <v>260100</v>
      </c>
      <c r="S8" s="5" t="n">
        <v>350500</v>
      </c>
    </row>
    <row r="9">
      <c r="A9" s="3" t="inlineStr">
        <is>
          <t>Watch and Accessory Brand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Q9" s="3" t="inlineStr">
        <is>
          <t xml:space="preserve"> </t>
        </is>
      </c>
      <c r="S9" s="3" t="inlineStr">
        <is>
          <t xml:space="preserve"> </t>
        </is>
      </c>
    </row>
    <row r="10">
      <c r="A10" s="6" t="inlineStr">
        <is>
          <t>Segment Reporting Information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Q10" s="3" t="inlineStr">
        <is>
          <t xml:space="preserve"> </t>
        </is>
      </c>
      <c r="S10" s="3" t="inlineStr">
        <is>
          <t xml:space="preserve"> </t>
        </is>
      </c>
    </row>
    <row r="11">
      <c r="A11" s="3" t="inlineStr">
        <is>
          <t>Pre-tax charge</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4600</v>
      </c>
      <c r="Q11" s="3" t="inlineStr">
        <is>
          <t xml:space="preserve"> </t>
        </is>
      </c>
      <c r="S11" s="3" t="inlineStr">
        <is>
          <t xml:space="preserve"> </t>
        </is>
      </c>
    </row>
    <row r="12">
      <c r="A12" s="3" t="inlineStr">
        <is>
          <t>Net sal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556386</v>
      </c>
      <c r="Q12" s="5" t="n">
        <v>560454</v>
      </c>
      <c r="S12" s="5" t="n">
        <v>632650</v>
      </c>
    </row>
    <row r="13">
      <c r="A13" s="3" t="inlineStr">
        <is>
          <t>Unallocated corporate expense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30000</v>
      </c>
      <c r="Q13" s="5" t="n">
        <v>30800</v>
      </c>
      <c r="S13" s="5" t="n">
        <v>37000</v>
      </c>
    </row>
    <row r="14">
      <c r="A14" s="3" t="inlineStr">
        <is>
          <t>Profits related to the company's supply chain operation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67000</v>
      </c>
      <c r="Q14" s="5" t="n">
        <v>71500</v>
      </c>
      <c r="S14" s="5" t="n">
        <v>81000</v>
      </c>
    </row>
    <row r="15">
      <c r="A15" s="3" t="inlineStr">
        <is>
          <t>Watch and Accessory Brands | Operating Segment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Q15" s="3" t="inlineStr">
        <is>
          <t xml:space="preserve"> </t>
        </is>
      </c>
      <c r="S15" s="3" t="inlineStr">
        <is>
          <t xml:space="preserve"> </t>
        </is>
      </c>
    </row>
    <row r="16">
      <c r="A16" s="6" t="inlineStr">
        <is>
          <t>Segment Reporting Information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Q16" s="3" t="inlineStr">
        <is>
          <t xml:space="preserve"> </t>
        </is>
      </c>
      <c r="S16" s="3" t="inlineStr">
        <is>
          <t xml:space="preserve"> </t>
        </is>
      </c>
    </row>
    <row r="17">
      <c r="A17" s="3" t="inlineStr">
        <is>
          <t>Net sal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5" t="n">
        <v>556386</v>
      </c>
      <c r="Q17" s="5" t="n">
        <v>560454</v>
      </c>
      <c r="S17" s="5" t="n">
        <v>632650</v>
      </c>
    </row>
    <row r="18">
      <c r="A18" s="3" t="inlineStr">
        <is>
          <t>United Stat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Q18" s="3" t="inlineStr">
        <is>
          <t xml:space="preserve"> </t>
        </is>
      </c>
      <c r="S18" s="3" t="inlineStr">
        <is>
          <t xml:space="preserve"> </t>
        </is>
      </c>
    </row>
    <row r="19">
      <c r="A19" s="6" t="inlineStr">
        <is>
          <t>Segment Reporting Information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Q19" s="3" t="inlineStr">
        <is>
          <t xml:space="preserve"> </t>
        </is>
      </c>
      <c r="S19" s="3" t="inlineStr">
        <is>
          <t xml:space="preserve"> </t>
        </is>
      </c>
    </row>
    <row r="20">
      <c r="A20" s="3" t="inlineStr">
        <is>
          <t>Net sales</t>
        </is>
      </c>
      <c r="B20" s="3" t="inlineStr">
        <is>
          <t>[1]</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278532</v>
      </c>
      <c r="Q20" s="5" t="n">
        <v>290256</v>
      </c>
      <c r="S20" s="5" t="n">
        <v>333913</v>
      </c>
    </row>
    <row r="21">
      <c r="A21" s="3" t="inlineStr">
        <is>
          <t>United States | Watch and Accessory Brand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Q21" s="3" t="inlineStr">
        <is>
          <t xml:space="preserve"> </t>
        </is>
      </c>
      <c r="S21" s="3" t="inlineStr">
        <is>
          <t xml:space="preserve"> </t>
        </is>
      </c>
    </row>
    <row r="22">
      <c r="A22" s="6" t="inlineStr">
        <is>
          <t>Segment Reporting Information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Q22" s="3" t="inlineStr">
        <is>
          <t xml:space="preserve"> </t>
        </is>
      </c>
      <c r="S22" s="3" t="inlineStr">
        <is>
          <t xml:space="preserve"> </t>
        </is>
      </c>
    </row>
    <row r="23">
      <c r="A23" s="3" t="inlineStr">
        <is>
          <t>Pre-tax charge</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5" t="n">
        <v>1900</v>
      </c>
      <c r="Q23" s="3" t="inlineStr">
        <is>
          <t xml:space="preserve"> </t>
        </is>
      </c>
      <c r="S23" s="3" t="inlineStr">
        <is>
          <t xml:space="preserve"> </t>
        </is>
      </c>
    </row>
    <row r="24">
      <c r="A24" s="3" t="inlineStr">
        <is>
          <t>International</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Q24" s="3" t="inlineStr">
        <is>
          <t xml:space="preserve"> </t>
        </is>
      </c>
      <c r="S24" s="3" t="inlineStr">
        <is>
          <t xml:space="preserve"> </t>
        </is>
      </c>
    </row>
    <row r="25">
      <c r="A25" s="6" t="inlineStr">
        <is>
          <t>Segment Reporting Information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Q25" s="3" t="inlineStr">
        <is>
          <t xml:space="preserve"> </t>
        </is>
      </c>
      <c r="S25" s="3" t="inlineStr">
        <is>
          <t xml:space="preserve"> </t>
        </is>
      </c>
    </row>
    <row r="26">
      <c r="A26" s="3" t="inlineStr">
        <is>
          <t>Net sales</t>
        </is>
      </c>
      <c r="B26" s="3" t="inlineStr">
        <is>
          <t>[1]</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5" t="n">
        <v>374846</v>
      </c>
      <c r="Q26" s="4" t="n">
        <v>374133</v>
      </c>
      <c r="S26" s="4" t="n">
        <v>410296</v>
      </c>
    </row>
    <row r="27">
      <c r="A27" s="3" t="inlineStr">
        <is>
          <t>International | Watch and Accessory Brand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Q27" s="3" t="inlineStr">
        <is>
          <t xml:space="preserve"> </t>
        </is>
      </c>
      <c r="S27" s="3" t="inlineStr">
        <is>
          <t xml:space="preserve"> </t>
        </is>
      </c>
    </row>
    <row r="28">
      <c r="A28" s="6" t="inlineStr">
        <is>
          <t>Segment Reporting Information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Q28" s="3" t="inlineStr">
        <is>
          <t xml:space="preserve"> </t>
        </is>
      </c>
      <c r="S28" s="3" t="inlineStr">
        <is>
          <t xml:space="preserve"> </t>
        </is>
      </c>
    </row>
    <row r="29">
      <c r="A29" s="3" t="inlineStr">
        <is>
          <t>Pre-tax charge</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2700</v>
      </c>
      <c r="Q29" s="3" t="inlineStr">
        <is>
          <t xml:space="preserve"> </t>
        </is>
      </c>
      <c r="S29" s="3" t="inlineStr">
        <is>
          <t xml:space="preserve"> </t>
        </is>
      </c>
    </row>
    <row r="30">
      <c r="A30" s="3" t="inlineStr">
        <is>
          <t>International | Watch and Accessory Brands | Professional fee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Q30" s="3" t="inlineStr">
        <is>
          <t xml:space="preserve"> </t>
        </is>
      </c>
      <c r="S30" s="3" t="inlineStr">
        <is>
          <t xml:space="preserve"> </t>
        </is>
      </c>
    </row>
    <row r="31">
      <c r="A31" s="6" t="inlineStr">
        <is>
          <t>Segment Reporting Information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Q31" s="3" t="inlineStr">
        <is>
          <t xml:space="preserve"> </t>
        </is>
      </c>
      <c r="S31" s="3" t="inlineStr">
        <is>
          <t xml:space="preserve"> </t>
        </is>
      </c>
    </row>
    <row r="32">
      <c r="A32" s="3" t="inlineStr">
        <is>
          <t>Pre-tax charge</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2500</v>
      </c>
      <c r="Q32" s="3" t="inlineStr">
        <is>
          <t xml:space="preserve"> </t>
        </is>
      </c>
      <c r="S32" s="3" t="inlineStr">
        <is>
          <t xml:space="preserve"> </t>
        </is>
      </c>
    </row>
    <row r="33"/>
    <row r="34">
      <c r="A34"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O2:P2"/>
    <mergeCell ref="A33:S33"/>
    <mergeCell ref="S2:T2"/>
    <mergeCell ref="Q2:R2"/>
    <mergeCell ref="O1:T1"/>
    <mergeCell ref="C1:J1"/>
    <mergeCell ref="K1:L1"/>
    <mergeCell ref="A34:S34"/>
    <mergeCell ref="A1:B2"/>
    <mergeCell ref="M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Information (Unaudited) - Schedule of Consolidated Balance Sheet (Detail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c r="K1" s="2" t="inlineStr">
        <is>
          <t>Jan. 31, 2022</t>
        </is>
      </c>
    </row>
    <row r="2">
      <c r="A2" s="6"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ash and cash equivalents</t>
        </is>
      </c>
      <c r="B3" s="4" t="n">
        <v>208501</v>
      </c>
      <c r="C3" s="4" t="n">
        <v>181548</v>
      </c>
      <c r="D3" s="4" t="n">
        <v>198251</v>
      </c>
      <c r="E3" s="4" t="n">
        <v>225372</v>
      </c>
      <c r="F3" s="4" t="n">
        <v>262059</v>
      </c>
      <c r="G3" s="4" t="n">
        <v>200965</v>
      </c>
      <c r="H3" s="4" t="n">
        <v>218909</v>
      </c>
      <c r="I3" s="4" t="n">
        <v>198257</v>
      </c>
      <c r="J3" s="4" t="n">
        <v>251584</v>
      </c>
      <c r="K3" s="3" t="inlineStr">
        <is>
          <t xml:space="preserve"> </t>
        </is>
      </c>
    </row>
    <row r="4">
      <c r="A4" s="3" t="inlineStr">
        <is>
          <t>Trade receivables, net</t>
        </is>
      </c>
      <c r="B4" s="5" t="n">
        <v>93382</v>
      </c>
      <c r="C4" s="5" t="n">
        <v>113853</v>
      </c>
      <c r="D4" s="5" t="n">
        <v>86709</v>
      </c>
      <c r="E4" s="5" t="n">
        <v>81016</v>
      </c>
      <c r="F4" s="5" t="n">
        <v>86044</v>
      </c>
      <c r="G4" s="5" t="n">
        <v>120962</v>
      </c>
      <c r="H4" s="5" t="n">
        <v>84874</v>
      </c>
      <c r="I4" s="5" t="n">
        <v>85460</v>
      </c>
      <c r="J4" s="3" t="inlineStr">
        <is>
          <t xml:space="preserve"> </t>
        </is>
      </c>
      <c r="K4" s="3" t="inlineStr">
        <is>
          <t xml:space="preserve"> </t>
        </is>
      </c>
    </row>
    <row r="5">
      <c r="A5" s="3" t="inlineStr">
        <is>
          <t>Inventories</t>
        </is>
      </c>
      <c r="B5" s="5" t="n">
        <v>156738</v>
      </c>
      <c r="C5" s="5" t="n">
        <v>176137</v>
      </c>
      <c r="D5" s="5" t="n">
        <v>183160</v>
      </c>
      <c r="E5" s="5" t="n">
        <v>165170</v>
      </c>
      <c r="F5" s="5" t="n">
        <v>153890</v>
      </c>
      <c r="G5" s="5" t="n">
        <v>176641</v>
      </c>
      <c r="H5" s="5" t="n">
        <v>185035</v>
      </c>
      <c r="I5" s="5" t="n">
        <v>198208</v>
      </c>
      <c r="J5" s="3" t="inlineStr">
        <is>
          <t xml:space="preserve"> </t>
        </is>
      </c>
      <c r="K5" s="3" t="inlineStr">
        <is>
          <t xml:space="preserve"> </t>
        </is>
      </c>
    </row>
    <row r="6">
      <c r="A6" s="3" t="inlineStr">
        <is>
          <t>Other current assets</t>
        </is>
      </c>
      <c r="B6" s="5" t="n">
        <v>21786</v>
      </c>
      <c r="C6" s="5" t="n">
        <v>22625</v>
      </c>
      <c r="D6" s="5" t="n">
        <v>26421</v>
      </c>
      <c r="E6" s="5" t="n">
        <v>22258</v>
      </c>
      <c r="F6" s="5" t="n">
        <v>17962</v>
      </c>
      <c r="G6" s="5" t="n">
        <v>18856</v>
      </c>
      <c r="H6" s="5" t="n">
        <v>25206</v>
      </c>
      <c r="I6" s="5" t="n">
        <v>25804</v>
      </c>
      <c r="J6" s="3" t="inlineStr">
        <is>
          <t xml:space="preserve"> </t>
        </is>
      </c>
      <c r="K6" s="3" t="inlineStr">
        <is>
          <t xml:space="preserve"> </t>
        </is>
      </c>
    </row>
    <row r="7">
      <c r="A7" s="3" t="inlineStr">
        <is>
          <t>Income taxes receivable</t>
        </is>
      </c>
      <c r="B7" s="5" t="n">
        <v>9534</v>
      </c>
      <c r="C7" s="5" t="n">
        <v>7300</v>
      </c>
      <c r="D7" s="5" t="n">
        <v>12691</v>
      </c>
      <c r="E7" s="5" t="n">
        <v>8070</v>
      </c>
      <c r="F7" s="5" t="n">
        <v>11339</v>
      </c>
      <c r="G7" s="5" t="n">
        <v>11103</v>
      </c>
      <c r="H7" s="5" t="n">
        <v>12940</v>
      </c>
      <c r="I7" s="5" t="n">
        <v>11998</v>
      </c>
      <c r="J7" s="3" t="inlineStr">
        <is>
          <t xml:space="preserve"> </t>
        </is>
      </c>
      <c r="K7" s="3" t="inlineStr">
        <is>
          <t xml:space="preserve"> </t>
        </is>
      </c>
    </row>
    <row r="8">
      <c r="A8" s="3" t="inlineStr">
        <is>
          <t>Total current assets</t>
        </is>
      </c>
      <c r="B8" s="5" t="n">
        <v>489941</v>
      </c>
      <c r="C8" s="5" t="n">
        <v>501463</v>
      </c>
      <c r="D8" s="5" t="n">
        <v>507232</v>
      </c>
      <c r="E8" s="5" t="n">
        <v>501886</v>
      </c>
      <c r="F8" s="5" t="n">
        <v>531294</v>
      </c>
      <c r="G8" s="5" t="n">
        <v>528527</v>
      </c>
      <c r="H8" s="5" t="n">
        <v>526964</v>
      </c>
      <c r="I8" s="5" t="n">
        <v>519727</v>
      </c>
      <c r="J8" s="3" t="inlineStr">
        <is>
          <t xml:space="preserve"> </t>
        </is>
      </c>
      <c r="K8" s="3" t="inlineStr">
        <is>
          <t xml:space="preserve"> </t>
        </is>
      </c>
    </row>
    <row r="9">
      <c r="A9" s="3" t="inlineStr">
        <is>
          <t>Property, plant and equipment, net</t>
        </is>
      </c>
      <c r="B9" s="5" t="n">
        <v>19920</v>
      </c>
      <c r="C9" s="5" t="n">
        <v>20480</v>
      </c>
      <c r="D9" s="5" t="n">
        <v>20315</v>
      </c>
      <c r="E9" s="5" t="n">
        <v>19037</v>
      </c>
      <c r="F9" s="5" t="n">
        <v>19436</v>
      </c>
      <c r="G9" s="5" t="n">
        <v>19458</v>
      </c>
      <c r="H9" s="5" t="n">
        <v>19740</v>
      </c>
      <c r="I9" s="5" t="n">
        <v>19075</v>
      </c>
      <c r="J9" s="3" t="inlineStr">
        <is>
          <t xml:space="preserve"> </t>
        </is>
      </c>
      <c r="K9" s="3" t="inlineStr">
        <is>
          <t xml:space="preserve"> </t>
        </is>
      </c>
    </row>
    <row r="10">
      <c r="A10" s="3" t="inlineStr">
        <is>
          <t>Operating lease right-of-use assets</t>
        </is>
      </c>
      <c r="B10" s="5" t="n">
        <v>86009</v>
      </c>
      <c r="C10" s="5" t="n">
        <v>88892</v>
      </c>
      <c r="D10" s="5" t="n">
        <v>85350</v>
      </c>
      <c r="E10" s="5" t="n">
        <v>89155</v>
      </c>
      <c r="F10" s="5" t="n">
        <v>82661</v>
      </c>
      <c r="G10" s="5" t="n">
        <v>84212</v>
      </c>
      <c r="H10" s="5" t="n">
        <v>71358</v>
      </c>
      <c r="I10" s="5" t="n">
        <v>76194</v>
      </c>
      <c r="J10" s="3" t="inlineStr">
        <is>
          <t xml:space="preserve"> </t>
        </is>
      </c>
      <c r="K10" s="3" t="inlineStr">
        <is>
          <t xml:space="preserve"> </t>
        </is>
      </c>
    </row>
    <row r="11">
      <c r="A11" s="3" t="inlineStr">
        <is>
          <t>Deferred and non-current income taxes</t>
        </is>
      </c>
      <c r="B11" s="5" t="n">
        <v>41330</v>
      </c>
      <c r="C11" s="5" t="n">
        <v>43767</v>
      </c>
      <c r="D11" s="5" t="n">
        <v>42685</v>
      </c>
      <c r="E11" s="5" t="n">
        <v>43280</v>
      </c>
      <c r="F11" s="5" t="n">
        <v>43016</v>
      </c>
      <c r="G11" s="5" t="n">
        <v>44814</v>
      </c>
      <c r="H11" s="5" t="n">
        <v>45004</v>
      </c>
      <c r="I11" s="5" t="n">
        <v>45049</v>
      </c>
      <c r="J11" s="3" t="inlineStr">
        <is>
          <t xml:space="preserve"> </t>
        </is>
      </c>
      <c r="K11" s="3" t="inlineStr">
        <is>
          <t xml:space="preserve"> </t>
        </is>
      </c>
    </row>
    <row r="12">
      <c r="A12" s="3" t="inlineStr">
        <is>
          <t>Other intangibles, net</t>
        </is>
      </c>
      <c r="B12" s="5" t="n">
        <v>5537</v>
      </c>
      <c r="C12" s="5" t="n">
        <v>6192</v>
      </c>
      <c r="D12" s="5" t="n">
        <v>6645</v>
      </c>
      <c r="E12" s="5" t="n">
        <v>6935</v>
      </c>
      <c r="F12" s="5" t="n">
        <v>7493</v>
      </c>
      <c r="G12" s="5" t="n">
        <v>7688</v>
      </c>
      <c r="H12" s="5" t="n">
        <v>8432</v>
      </c>
      <c r="I12" s="5" t="n">
        <v>8996</v>
      </c>
      <c r="J12" s="3" t="inlineStr">
        <is>
          <t xml:space="preserve"> </t>
        </is>
      </c>
      <c r="K12" s="3" t="inlineStr">
        <is>
          <t xml:space="preserve"> </t>
        </is>
      </c>
    </row>
    <row r="13">
      <c r="A13" s="3" t="inlineStr">
        <is>
          <t>Other non-current assets</t>
        </is>
      </c>
      <c r="B13" s="5" t="n">
        <v>86494</v>
      </c>
      <c r="C13" s="5" t="n">
        <v>86358</v>
      </c>
      <c r="D13" s="5" t="n">
        <v>80253</v>
      </c>
      <c r="E13" s="5" t="n">
        <v>75702</v>
      </c>
      <c r="F13" s="5" t="n">
        <v>72598</v>
      </c>
      <c r="G13" s="5" t="n">
        <v>68780</v>
      </c>
      <c r="H13" s="5" t="n">
        <v>70791</v>
      </c>
      <c r="I13" s="5" t="n">
        <v>66792</v>
      </c>
      <c r="J13" s="3" t="inlineStr">
        <is>
          <t xml:space="preserve"> </t>
        </is>
      </c>
      <c r="K13" s="3" t="inlineStr">
        <is>
          <t xml:space="preserve"> </t>
        </is>
      </c>
    </row>
    <row r="14">
      <c r="A14" s="3" t="inlineStr">
        <is>
          <t>Total assets</t>
        </is>
      </c>
      <c r="B14" s="5" t="n">
        <v>729231</v>
      </c>
      <c r="C14" s="5" t="n">
        <v>747152</v>
      </c>
      <c r="D14" s="5" t="n">
        <v>742480</v>
      </c>
      <c r="E14" s="5" t="n">
        <v>735995</v>
      </c>
      <c r="F14" s="5" t="n">
        <v>756498</v>
      </c>
      <c r="G14" s="5" t="n">
        <v>753479</v>
      </c>
      <c r="H14" s="5" t="n">
        <v>742289</v>
      </c>
      <c r="I14" s="5" t="n">
        <v>735833</v>
      </c>
      <c r="J14" s="3" t="inlineStr">
        <is>
          <t xml:space="preserve"> </t>
        </is>
      </c>
      <c r="K14" s="3" t="inlineStr">
        <is>
          <t xml:space="preserve"> </t>
        </is>
      </c>
    </row>
    <row r="15">
      <c r="A15" s="6" t="inlineStr">
        <is>
          <t>Liabilities, Current [Abstrac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ccounts payable</t>
        </is>
      </c>
      <c r="B16" s="5" t="n">
        <v>34312</v>
      </c>
      <c r="C16" s="5" t="n">
        <v>29429</v>
      </c>
      <c r="D16" s="5" t="n">
        <v>36769</v>
      </c>
      <c r="E16" s="5" t="n">
        <v>32999</v>
      </c>
      <c r="F16" s="5" t="n">
        <v>32775</v>
      </c>
      <c r="G16" s="5" t="n">
        <v>22998</v>
      </c>
      <c r="H16" s="5" t="n">
        <v>28435</v>
      </c>
      <c r="I16" s="5" t="n">
        <v>24443</v>
      </c>
      <c r="J16" s="3" t="inlineStr">
        <is>
          <t xml:space="preserve"> </t>
        </is>
      </c>
      <c r="K16" s="3" t="inlineStr">
        <is>
          <t xml:space="preserve"> </t>
        </is>
      </c>
    </row>
    <row r="17">
      <c r="A17" s="3" t="inlineStr">
        <is>
          <t>Accrued liabilities</t>
        </is>
      </c>
      <c r="B17" s="5" t="n">
        <v>42610</v>
      </c>
      <c r="C17" s="5" t="n">
        <v>50495</v>
      </c>
      <c r="D17" s="5" t="n">
        <v>44574</v>
      </c>
      <c r="E17" s="5" t="n">
        <v>41726</v>
      </c>
      <c r="F17" s="5" t="n">
        <v>38695</v>
      </c>
      <c r="G17" s="5" t="n">
        <v>57165</v>
      </c>
      <c r="H17" s="5" t="n">
        <v>47135</v>
      </c>
      <c r="I17" s="5" t="n">
        <v>48858</v>
      </c>
      <c r="J17" s="3" t="inlineStr">
        <is>
          <t xml:space="preserve"> </t>
        </is>
      </c>
      <c r="K17" s="3" t="inlineStr">
        <is>
          <t xml:space="preserve"> </t>
        </is>
      </c>
    </row>
    <row r="18">
      <c r="A18" s="3" t="inlineStr">
        <is>
          <t>Accrued payroll and benefits</t>
        </is>
      </c>
      <c r="B18" s="5" t="n">
        <v>7840</v>
      </c>
      <c r="C18" s="5" t="n">
        <v>9916</v>
      </c>
      <c r="D18" s="5" t="n">
        <v>8153</v>
      </c>
      <c r="E18" s="5" t="n">
        <v>6190</v>
      </c>
      <c r="F18" s="5" t="n">
        <v>7591</v>
      </c>
      <c r="G18" s="5" t="n">
        <v>10317</v>
      </c>
      <c r="H18" s="5" t="n">
        <v>10976</v>
      </c>
      <c r="I18" s="5" t="n">
        <v>7597</v>
      </c>
      <c r="J18" s="3" t="inlineStr">
        <is>
          <t xml:space="preserve"> </t>
        </is>
      </c>
      <c r="K18" s="3" t="inlineStr">
        <is>
          <t xml:space="preserve"> </t>
        </is>
      </c>
    </row>
    <row r="19">
      <c r="A19" s="3" t="inlineStr">
        <is>
          <t>Current operating lease liabilities</t>
        </is>
      </c>
      <c r="B19" s="5" t="n">
        <v>19263</v>
      </c>
      <c r="C19" s="5" t="n">
        <v>18851</v>
      </c>
      <c r="D19" s="5" t="n">
        <v>18352</v>
      </c>
      <c r="E19" s="5" t="n">
        <v>18192</v>
      </c>
      <c r="F19" s="5" t="n">
        <v>15696</v>
      </c>
      <c r="G19" s="5" t="n">
        <v>15885</v>
      </c>
      <c r="H19" s="5" t="n">
        <v>17069</v>
      </c>
      <c r="I19" s="5" t="n">
        <v>17558</v>
      </c>
      <c r="J19" s="3" t="inlineStr">
        <is>
          <t xml:space="preserve"> </t>
        </is>
      </c>
      <c r="K19" s="3" t="inlineStr">
        <is>
          <t xml:space="preserve"> </t>
        </is>
      </c>
    </row>
    <row r="20">
      <c r="A20" s="3" t="inlineStr">
        <is>
          <t>Income taxes payable</t>
        </is>
      </c>
      <c r="B20" s="5" t="n">
        <v>8935</v>
      </c>
      <c r="C20" s="5" t="n">
        <v>6985</v>
      </c>
      <c r="D20" s="5" t="n">
        <v>6542</v>
      </c>
      <c r="E20" s="5" t="n">
        <v>4263</v>
      </c>
      <c r="F20" s="5" t="n">
        <v>16642</v>
      </c>
      <c r="G20" s="5" t="n">
        <v>18706</v>
      </c>
      <c r="H20" s="5" t="n">
        <v>17097</v>
      </c>
      <c r="I20" s="5" t="n">
        <v>16810</v>
      </c>
      <c r="J20" s="3" t="inlineStr">
        <is>
          <t xml:space="preserve"> </t>
        </is>
      </c>
      <c r="K20" s="3" t="inlineStr">
        <is>
          <t xml:space="preserve"> </t>
        </is>
      </c>
    </row>
    <row r="21">
      <c r="A21" s="3" t="inlineStr">
        <is>
          <t>Total current liabilities</t>
        </is>
      </c>
      <c r="B21" s="5" t="n">
        <v>112960</v>
      </c>
      <c r="C21" s="5" t="n">
        <v>115676</v>
      </c>
      <c r="D21" s="5" t="n">
        <v>114390</v>
      </c>
      <c r="E21" s="5" t="n">
        <v>103370</v>
      </c>
      <c r="F21" s="5" t="n">
        <v>111399</v>
      </c>
      <c r="G21" s="5" t="n">
        <v>125071</v>
      </c>
      <c r="H21" s="5" t="n">
        <v>120712</v>
      </c>
      <c r="I21" s="5" t="n">
        <v>115266</v>
      </c>
      <c r="J21" s="3" t="inlineStr">
        <is>
          <t xml:space="preserve"> </t>
        </is>
      </c>
      <c r="K21" s="3" t="inlineStr">
        <is>
          <t xml:space="preserve"> </t>
        </is>
      </c>
    </row>
    <row r="22">
      <c r="A22" s="3" t="inlineStr">
        <is>
          <t>Deferred and non-current income taxes payable</t>
        </is>
      </c>
      <c r="B22" s="5" t="n">
        <v>1008</v>
      </c>
      <c r="C22" s="5" t="n">
        <v>1188</v>
      </c>
      <c r="D22" s="5" t="n">
        <v>1028</v>
      </c>
      <c r="E22" s="5" t="n">
        <v>8143</v>
      </c>
      <c r="F22" s="5" t="n">
        <v>8234</v>
      </c>
      <c r="G22" s="5" t="n">
        <v>7966</v>
      </c>
      <c r="H22" s="5" t="n">
        <v>8321</v>
      </c>
      <c r="I22" s="5" t="n">
        <v>14540</v>
      </c>
      <c r="J22" s="3" t="inlineStr">
        <is>
          <t xml:space="preserve"> </t>
        </is>
      </c>
      <c r="K22" s="3" t="inlineStr">
        <is>
          <t xml:space="preserve"> </t>
        </is>
      </c>
    </row>
    <row r="23">
      <c r="A23" s="3" t="inlineStr">
        <is>
          <t>Non-current operating lease liabilities</t>
        </is>
      </c>
      <c r="B23" s="5" t="n">
        <v>75508</v>
      </c>
      <c r="C23" s="5" t="n">
        <v>79410</v>
      </c>
      <c r="D23" s="5" t="n">
        <v>76314</v>
      </c>
      <c r="E23" s="5" t="n">
        <v>79749</v>
      </c>
      <c r="F23" s="5" t="n">
        <v>76396</v>
      </c>
      <c r="G23" s="5" t="n">
        <v>76929</v>
      </c>
      <c r="H23" s="5" t="n">
        <v>63565</v>
      </c>
      <c r="I23" s="5" t="n">
        <v>66743</v>
      </c>
      <c r="J23" s="3" t="inlineStr">
        <is>
          <t xml:space="preserve"> </t>
        </is>
      </c>
      <c r="K23" s="3" t="inlineStr">
        <is>
          <t xml:space="preserve"> </t>
        </is>
      </c>
    </row>
    <row r="24">
      <c r="A24" s="3" t="inlineStr">
        <is>
          <t>Other non-current liabilities</t>
        </is>
      </c>
      <c r="B24" s="5" t="n">
        <v>56176</v>
      </c>
      <c r="C24" s="5" t="n">
        <v>57028</v>
      </c>
      <c r="D24" s="5" t="n">
        <v>56336</v>
      </c>
      <c r="E24" s="5" t="n">
        <v>52877</v>
      </c>
      <c r="F24" s="5" t="n">
        <v>52420</v>
      </c>
      <c r="G24" s="5" t="n">
        <v>49195</v>
      </c>
      <c r="H24" s="5" t="n">
        <v>52220</v>
      </c>
      <c r="I24" s="5" t="n">
        <v>49287</v>
      </c>
      <c r="J24" s="3" t="inlineStr">
        <is>
          <t xml:space="preserve"> </t>
        </is>
      </c>
      <c r="K24" s="3" t="inlineStr">
        <is>
          <t xml:space="preserve"> </t>
        </is>
      </c>
    </row>
    <row r="25">
      <c r="A25" s="3" t="inlineStr">
        <is>
          <t>Total liabilities</t>
        </is>
      </c>
      <c r="B25" s="5" t="n">
        <v>245652</v>
      </c>
      <c r="C25" s="5" t="n">
        <v>253302</v>
      </c>
      <c r="D25" s="5" t="n">
        <v>248068</v>
      </c>
      <c r="E25" s="5" t="n">
        <v>244139</v>
      </c>
      <c r="F25" s="5" t="n">
        <v>248449</v>
      </c>
      <c r="G25" s="5" t="n">
        <v>259161</v>
      </c>
      <c r="H25" s="5" t="n">
        <v>244818</v>
      </c>
      <c r="I25" s="5" t="n">
        <v>245836</v>
      </c>
      <c r="J25" s="3" t="inlineStr">
        <is>
          <t xml:space="preserve"> </t>
        </is>
      </c>
      <c r="K25" s="3" t="inlineStr">
        <is>
          <t xml:space="preserve"> </t>
        </is>
      </c>
    </row>
    <row r="26">
      <c r="A26" s="3" t="inlineStr">
        <is>
          <t>Commitments and contingenc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deemable noncontrolling interest</t>
        </is>
      </c>
      <c r="B27" s="3" t="inlineStr">
        <is>
          <t xml:space="preserve"> </t>
        </is>
      </c>
      <c r="C27" s="5" t="n">
        <v>0</v>
      </c>
      <c r="D27" s="5" t="n">
        <v>0</v>
      </c>
      <c r="E27" s="5" t="n">
        <v>0</v>
      </c>
      <c r="F27" s="5" t="n">
        <v>0</v>
      </c>
      <c r="G27" s="5" t="n">
        <v>0</v>
      </c>
      <c r="H27" s="5" t="n">
        <v>0</v>
      </c>
      <c r="I27" s="5" t="n">
        <v>0</v>
      </c>
      <c r="J27" s="3" t="inlineStr">
        <is>
          <t xml:space="preserve"> </t>
        </is>
      </c>
      <c r="K27" s="3" t="inlineStr">
        <is>
          <t xml:space="preserve"> </t>
        </is>
      </c>
    </row>
    <row r="28">
      <c r="A28" s="6" t="inlineStr">
        <is>
          <t>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eferred Stock, $0.01 par value, 5,000,000 shares authorized; no shares issued</t>
        </is>
      </c>
      <c r="B29" s="5" t="n">
        <v>0</v>
      </c>
      <c r="C29" s="5" t="n">
        <v>0</v>
      </c>
      <c r="D29" s="5" t="n">
        <v>0</v>
      </c>
      <c r="E29" s="5" t="n">
        <v>0</v>
      </c>
      <c r="F29" s="5" t="n">
        <v>0</v>
      </c>
      <c r="G29" s="5" t="n">
        <v>0</v>
      </c>
      <c r="H29" s="5" t="n">
        <v>0</v>
      </c>
      <c r="I29" s="5" t="n">
        <v>0</v>
      </c>
      <c r="J29" s="3" t="inlineStr">
        <is>
          <t xml:space="preserve"> </t>
        </is>
      </c>
      <c r="K29" s="3" t="inlineStr">
        <is>
          <t xml:space="preserve"> </t>
        </is>
      </c>
    </row>
    <row r="30">
      <c r="A30" s="3" t="inlineStr">
        <is>
          <t>Capital in excess of par value</t>
        </is>
      </c>
      <c r="B30" s="5" t="n">
        <v>243355</v>
      </c>
      <c r="C30" s="5" t="n">
        <v>243311</v>
      </c>
      <c r="D30" s="5" t="n">
        <v>242039</v>
      </c>
      <c r="E30" s="5" t="n">
        <v>240923</v>
      </c>
      <c r="F30" s="5" t="n">
        <v>239062</v>
      </c>
      <c r="G30" s="5" t="n">
        <v>236438</v>
      </c>
      <c r="H30" s="5" t="n">
        <v>234443</v>
      </c>
      <c r="I30" s="5" t="n">
        <v>232419</v>
      </c>
      <c r="J30" s="3" t="inlineStr">
        <is>
          <t xml:space="preserve"> </t>
        </is>
      </c>
      <c r="K30" s="3" t="inlineStr">
        <is>
          <t xml:space="preserve"> </t>
        </is>
      </c>
    </row>
    <row r="31">
      <c r="A31" s="3" t="inlineStr">
        <is>
          <t>Retained earnings</t>
        </is>
      </c>
      <c r="B31" s="5" t="n">
        <v>446704</v>
      </c>
      <c r="C31" s="5" t="n">
        <v>446401</v>
      </c>
      <c r="D31" s="5" t="n">
        <v>449346</v>
      </c>
      <c r="E31" s="5" t="n">
        <v>453651</v>
      </c>
      <c r="F31" s="5" t="n">
        <v>459409</v>
      </c>
      <c r="G31" s="5" t="n">
        <v>457319</v>
      </c>
      <c r="H31" s="5" t="n">
        <v>449852</v>
      </c>
      <c r="I31" s="5" t="n">
        <v>451063</v>
      </c>
      <c r="J31" s="3" t="inlineStr">
        <is>
          <t xml:space="preserve"> </t>
        </is>
      </c>
      <c r="K31" s="3" t="inlineStr">
        <is>
          <t xml:space="preserve"> </t>
        </is>
      </c>
    </row>
    <row r="32">
      <c r="A32" s="3" t="inlineStr">
        <is>
          <t>Accumulated other comprehensive income</t>
        </is>
      </c>
      <c r="B32" s="5" t="n">
        <v>79981</v>
      </c>
      <c r="C32" s="5" t="n">
        <v>90262</v>
      </c>
      <c r="D32" s="5" t="n">
        <v>87802</v>
      </c>
      <c r="E32" s="5" t="n">
        <v>82081</v>
      </c>
      <c r="F32" s="5" t="n">
        <v>92335</v>
      </c>
      <c r="G32" s="5" t="n">
        <v>81727</v>
      </c>
      <c r="H32" s="5" t="n">
        <v>91810</v>
      </c>
      <c r="I32" s="5" t="n">
        <v>85177</v>
      </c>
      <c r="J32" s="5" t="n">
        <v>81295</v>
      </c>
      <c r="K32" s="3" t="inlineStr">
        <is>
          <t xml:space="preserve"> </t>
        </is>
      </c>
    </row>
    <row r="33">
      <c r="A33" s="3" t="inlineStr">
        <is>
          <t>Treasury Stock</t>
        </is>
      </c>
      <c r="B33" s="5" t="n">
        <v>-289067</v>
      </c>
      <c r="C33" s="5" t="n">
        <v>-289067</v>
      </c>
      <c r="D33" s="5" t="n">
        <v>-287499</v>
      </c>
      <c r="E33" s="5" t="n">
        <v>-287414</v>
      </c>
      <c r="F33" s="5" t="n">
        <v>-285270</v>
      </c>
      <c r="G33" s="5" t="n">
        <v>-283998</v>
      </c>
      <c r="H33" s="5" t="n">
        <v>-282101</v>
      </c>
      <c r="I33" s="5" t="n">
        <v>-281957</v>
      </c>
      <c r="J33" s="3" t="inlineStr">
        <is>
          <t xml:space="preserve"> </t>
        </is>
      </c>
      <c r="K33" s="3" t="inlineStr">
        <is>
          <t xml:space="preserve"> </t>
        </is>
      </c>
    </row>
    <row r="34">
      <c r="A34" s="3" t="inlineStr">
        <is>
          <t>Total Movado Group, Inc. shareholders' equity</t>
        </is>
      </c>
      <c r="B34" s="5" t="n">
        <v>481329</v>
      </c>
      <c r="C34" s="5" t="n">
        <v>491263</v>
      </c>
      <c r="D34" s="5" t="n">
        <v>492044</v>
      </c>
      <c r="E34" s="5" t="n">
        <v>489596</v>
      </c>
      <c r="F34" s="5" t="n">
        <v>505890</v>
      </c>
      <c r="G34" s="5" t="n">
        <v>491839</v>
      </c>
      <c r="H34" s="5" t="n">
        <v>494357</v>
      </c>
      <c r="I34" s="5" t="n">
        <v>487055</v>
      </c>
      <c r="J34" s="3" t="inlineStr">
        <is>
          <t xml:space="preserve"> </t>
        </is>
      </c>
      <c r="K34" s="3" t="inlineStr">
        <is>
          <t xml:space="preserve"> </t>
        </is>
      </c>
    </row>
    <row r="35">
      <c r="A35" s="3" t="inlineStr">
        <is>
          <t>Noncontrolling interest</t>
        </is>
      </c>
      <c r="B35" s="5" t="n">
        <v>2250</v>
      </c>
      <c r="C35" s="5" t="n">
        <v>2587</v>
      </c>
      <c r="D35" s="5" t="n">
        <v>2368</v>
      </c>
      <c r="E35" s="5" t="n">
        <v>2260</v>
      </c>
      <c r="F35" s="5" t="n">
        <v>2159</v>
      </c>
      <c r="G35" s="5" t="n">
        <v>2479</v>
      </c>
      <c r="H35" s="5" t="n">
        <v>3114</v>
      </c>
      <c r="I35" s="5" t="n">
        <v>2942</v>
      </c>
      <c r="J35" s="3" t="inlineStr">
        <is>
          <t xml:space="preserve"> </t>
        </is>
      </c>
      <c r="K35" s="3" t="inlineStr">
        <is>
          <t xml:space="preserve"> </t>
        </is>
      </c>
    </row>
    <row r="36">
      <c r="A36" s="3" t="inlineStr">
        <is>
          <t>Total equity</t>
        </is>
      </c>
      <c r="B36" s="5" t="n">
        <v>483579</v>
      </c>
      <c r="C36" s="5" t="n">
        <v>493850</v>
      </c>
      <c r="D36" s="5" t="n">
        <v>494412</v>
      </c>
      <c r="E36" s="5" t="n">
        <v>491856</v>
      </c>
      <c r="F36" s="5" t="n">
        <v>508049</v>
      </c>
      <c r="G36" s="5" t="n">
        <v>494318</v>
      </c>
      <c r="H36" s="5" t="n">
        <v>497471</v>
      </c>
      <c r="I36" s="5" t="n">
        <v>489997</v>
      </c>
      <c r="J36" s="5" t="n">
        <v>505002</v>
      </c>
      <c r="K36" s="4" t="n">
        <v>473378</v>
      </c>
    </row>
    <row r="37">
      <c r="A37" s="3" t="inlineStr">
        <is>
          <t>Total liabilities and equity</t>
        </is>
      </c>
      <c r="B37" s="5" t="n">
        <v>729231</v>
      </c>
      <c r="C37" s="5" t="n">
        <v>747152</v>
      </c>
      <c r="D37" s="5" t="n">
        <v>742480</v>
      </c>
      <c r="E37" s="5" t="n">
        <v>735995</v>
      </c>
      <c r="F37" s="5" t="n">
        <v>756498</v>
      </c>
      <c r="G37" s="5" t="n">
        <v>753479</v>
      </c>
      <c r="H37" s="5" t="n">
        <v>742289</v>
      </c>
      <c r="I37" s="5" t="n">
        <v>735833</v>
      </c>
      <c r="J37" s="3" t="inlineStr">
        <is>
          <t xml:space="preserve"> </t>
        </is>
      </c>
      <c r="K37" s="3" t="inlineStr">
        <is>
          <t xml:space="preserve"> </t>
        </is>
      </c>
    </row>
    <row r="38">
      <c r="A38" s="3" t="inlineStr">
        <is>
          <t>Common Stock Class Undefin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t>
        </is>
      </c>
      <c r="B40" s="5" t="n">
        <v>292</v>
      </c>
      <c r="C40" s="5" t="n">
        <v>292</v>
      </c>
      <c r="D40" s="5" t="n">
        <v>292</v>
      </c>
      <c r="E40" s="5" t="n">
        <v>291</v>
      </c>
      <c r="F40" s="5" t="n">
        <v>290</v>
      </c>
      <c r="G40" s="5" t="n">
        <v>289</v>
      </c>
      <c r="H40" s="5" t="n">
        <v>289</v>
      </c>
      <c r="I40" s="5" t="n">
        <v>288</v>
      </c>
      <c r="J40" s="3" t="inlineStr">
        <is>
          <t xml:space="preserve"> </t>
        </is>
      </c>
      <c r="K40" s="3" t="inlineStr">
        <is>
          <t xml:space="preserve"> </t>
        </is>
      </c>
    </row>
    <row r="41">
      <c r="A41" s="3" t="inlineStr">
        <is>
          <t>Class A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t>
        </is>
      </c>
      <c r="B43" s="4" t="n">
        <v>64</v>
      </c>
      <c r="C43" s="5" t="n">
        <v>64</v>
      </c>
      <c r="D43" s="5" t="n">
        <v>64</v>
      </c>
      <c r="E43" s="5" t="n">
        <v>64</v>
      </c>
      <c r="F43" s="5" t="n">
        <v>64</v>
      </c>
      <c r="G43" s="5" t="n">
        <v>64</v>
      </c>
      <c r="H43" s="5" t="n">
        <v>64</v>
      </c>
      <c r="I43" s="5" t="n">
        <v>65</v>
      </c>
      <c r="J43" s="3" t="inlineStr">
        <is>
          <t xml:space="preserve"> </t>
        </is>
      </c>
      <c r="K43" s="3" t="inlineStr">
        <is>
          <t xml:space="preserve"> </t>
        </is>
      </c>
    </row>
    <row r="44">
      <c r="A44" s="3" t="inlineStr">
        <is>
          <t>As Previously Repor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Current asse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ash and cash equivalents</t>
        </is>
      </c>
      <c r="B46" s="3" t="inlineStr">
        <is>
          <t xml:space="preserve"> </t>
        </is>
      </c>
      <c r="C46" s="5" t="n">
        <v>181548</v>
      </c>
      <c r="D46" s="5" t="n">
        <v>198251</v>
      </c>
      <c r="E46" s="5" t="n">
        <v>225372</v>
      </c>
      <c r="F46" s="5" t="n">
        <v>262059</v>
      </c>
      <c r="G46" s="5" t="n">
        <v>200965</v>
      </c>
      <c r="H46" s="5" t="n">
        <v>218909</v>
      </c>
      <c r="I46" s="5" t="n">
        <v>198257</v>
      </c>
      <c r="J46" s="3" t="inlineStr">
        <is>
          <t xml:space="preserve"> </t>
        </is>
      </c>
      <c r="K46" s="3" t="inlineStr">
        <is>
          <t xml:space="preserve"> </t>
        </is>
      </c>
    </row>
    <row r="47">
      <c r="A47" s="3" t="inlineStr">
        <is>
          <t>Trade receivables, net</t>
        </is>
      </c>
      <c r="B47" s="3" t="inlineStr">
        <is>
          <t xml:space="preserve"> </t>
        </is>
      </c>
      <c r="C47" s="5" t="n">
        <v>139163</v>
      </c>
      <c r="D47" s="5" t="n">
        <v>109784</v>
      </c>
      <c r="E47" s="5" t="n">
        <v>101722</v>
      </c>
      <c r="F47" s="5" t="n">
        <v>104472</v>
      </c>
      <c r="G47" s="5" t="n">
        <v>135523</v>
      </c>
      <c r="H47" s="5" t="n">
        <v>95821</v>
      </c>
      <c r="I47" s="5" t="n">
        <v>94037</v>
      </c>
      <c r="J47" s="3" t="inlineStr">
        <is>
          <t xml:space="preserve"> </t>
        </is>
      </c>
      <c r="K47" s="3" t="inlineStr">
        <is>
          <t xml:space="preserve"> </t>
        </is>
      </c>
    </row>
    <row r="48">
      <c r="A48" s="3" t="inlineStr">
        <is>
          <t>Inventories</t>
        </is>
      </c>
      <c r="B48" s="3" t="inlineStr">
        <is>
          <t xml:space="preserve"> </t>
        </is>
      </c>
      <c r="C48" s="5" t="n">
        <v>168929</v>
      </c>
      <c r="D48" s="5" t="n">
        <v>176396</v>
      </c>
      <c r="E48" s="5" t="n">
        <v>159618</v>
      </c>
      <c r="F48" s="5" t="n">
        <v>148031</v>
      </c>
      <c r="G48" s="5" t="n">
        <v>171966</v>
      </c>
      <c r="H48" s="5" t="n">
        <v>181448</v>
      </c>
      <c r="I48" s="5" t="n">
        <v>195235</v>
      </c>
      <c r="J48" s="3" t="inlineStr">
        <is>
          <t xml:space="preserve"> </t>
        </is>
      </c>
      <c r="K48" s="3" t="inlineStr">
        <is>
          <t xml:space="preserve"> </t>
        </is>
      </c>
    </row>
    <row r="49">
      <c r="A49" s="3" t="inlineStr">
        <is>
          <t>Other current assets</t>
        </is>
      </c>
      <c r="B49" s="3" t="inlineStr">
        <is>
          <t xml:space="preserve"> </t>
        </is>
      </c>
      <c r="C49" s="5" t="n">
        <v>22625</v>
      </c>
      <c r="D49" s="5" t="n">
        <v>26421</v>
      </c>
      <c r="E49" s="5" t="n">
        <v>22258</v>
      </c>
      <c r="F49" s="5" t="n">
        <v>17962</v>
      </c>
      <c r="G49" s="5" t="n">
        <v>18856</v>
      </c>
      <c r="H49" s="5" t="n">
        <v>25206</v>
      </c>
      <c r="I49" s="5" t="n">
        <v>25804</v>
      </c>
      <c r="J49" s="3" t="inlineStr">
        <is>
          <t xml:space="preserve"> </t>
        </is>
      </c>
      <c r="K49" s="3" t="inlineStr">
        <is>
          <t xml:space="preserve"> </t>
        </is>
      </c>
    </row>
    <row r="50">
      <c r="A50" s="3" t="inlineStr">
        <is>
          <t>Income taxes receivable</t>
        </is>
      </c>
      <c r="B50" s="3" t="inlineStr">
        <is>
          <t xml:space="preserve"> </t>
        </is>
      </c>
      <c r="C50" s="5" t="n">
        <v>7922</v>
      </c>
      <c r="D50" s="5" t="n">
        <v>13088</v>
      </c>
      <c r="E50" s="5" t="n">
        <v>8336</v>
      </c>
      <c r="F50" s="5" t="n">
        <v>11354</v>
      </c>
      <c r="G50" s="5" t="n">
        <v>11135</v>
      </c>
      <c r="H50" s="5" t="n">
        <v>12988</v>
      </c>
      <c r="I50" s="5" t="n">
        <v>12057</v>
      </c>
      <c r="J50" s="3" t="inlineStr">
        <is>
          <t xml:space="preserve"> </t>
        </is>
      </c>
      <c r="K50" s="3" t="inlineStr">
        <is>
          <t xml:space="preserve"> </t>
        </is>
      </c>
    </row>
    <row r="51">
      <c r="A51" s="3" t="inlineStr">
        <is>
          <t>Total current assets</t>
        </is>
      </c>
      <c r="B51" s="3" t="inlineStr">
        <is>
          <t xml:space="preserve"> </t>
        </is>
      </c>
      <c r="C51" s="5" t="n">
        <v>520187</v>
      </c>
      <c r="D51" s="5" t="n">
        <v>523940</v>
      </c>
      <c r="E51" s="5" t="n">
        <v>517306</v>
      </c>
      <c r="F51" s="5" t="n">
        <v>543878</v>
      </c>
      <c r="G51" s="5" t="n">
        <v>538445</v>
      </c>
      <c r="H51" s="5" t="n">
        <v>534372</v>
      </c>
      <c r="I51" s="5" t="n">
        <v>525390</v>
      </c>
      <c r="J51" s="3" t="inlineStr">
        <is>
          <t xml:space="preserve"> </t>
        </is>
      </c>
      <c r="K51" s="3" t="inlineStr">
        <is>
          <t xml:space="preserve"> </t>
        </is>
      </c>
    </row>
    <row r="52">
      <c r="A52" s="3" t="inlineStr">
        <is>
          <t>Property, plant and equipment, net</t>
        </is>
      </c>
      <c r="B52" s="3" t="inlineStr">
        <is>
          <t xml:space="preserve"> </t>
        </is>
      </c>
      <c r="C52" s="5" t="n">
        <v>20480</v>
      </c>
      <c r="D52" s="5" t="n">
        <v>20315</v>
      </c>
      <c r="E52" s="5" t="n">
        <v>19037</v>
      </c>
      <c r="F52" s="5" t="n">
        <v>19436</v>
      </c>
      <c r="G52" s="5" t="n">
        <v>19458</v>
      </c>
      <c r="H52" s="5" t="n">
        <v>19740</v>
      </c>
      <c r="I52" s="5" t="n">
        <v>19075</v>
      </c>
      <c r="J52" s="3" t="inlineStr">
        <is>
          <t xml:space="preserve"> </t>
        </is>
      </c>
      <c r="K52" s="3" t="inlineStr">
        <is>
          <t xml:space="preserve"> </t>
        </is>
      </c>
    </row>
    <row r="53">
      <c r="A53" s="3" t="inlineStr">
        <is>
          <t>Operating lease right-of-use assets</t>
        </is>
      </c>
      <c r="B53" s="3" t="inlineStr">
        <is>
          <t xml:space="preserve"> </t>
        </is>
      </c>
      <c r="C53" s="5" t="n">
        <v>88892</v>
      </c>
      <c r="D53" s="5" t="n">
        <v>85350</v>
      </c>
      <c r="E53" s="5" t="n">
        <v>89155</v>
      </c>
      <c r="F53" s="5" t="n">
        <v>82661</v>
      </c>
      <c r="G53" s="5" t="n">
        <v>84212</v>
      </c>
      <c r="H53" s="5" t="n">
        <v>71358</v>
      </c>
      <c r="I53" s="5" t="n">
        <v>76194</v>
      </c>
      <c r="J53" s="3" t="inlineStr">
        <is>
          <t xml:space="preserve"> </t>
        </is>
      </c>
      <c r="K53" s="3" t="inlineStr">
        <is>
          <t xml:space="preserve"> </t>
        </is>
      </c>
    </row>
    <row r="54">
      <c r="A54" s="3" t="inlineStr">
        <is>
          <t>Deferred and non-current income taxes</t>
        </is>
      </c>
      <c r="B54" s="3" t="inlineStr">
        <is>
          <t xml:space="preserve"> </t>
        </is>
      </c>
      <c r="C54" s="5" t="n">
        <v>43767</v>
      </c>
      <c r="D54" s="5" t="n">
        <v>42685</v>
      </c>
      <c r="E54" s="5" t="n">
        <v>43280</v>
      </c>
      <c r="F54" s="5" t="n">
        <v>43016</v>
      </c>
      <c r="G54" s="5" t="n">
        <v>44814</v>
      </c>
      <c r="H54" s="5" t="n">
        <v>45004</v>
      </c>
      <c r="I54" s="5" t="n">
        <v>45049</v>
      </c>
      <c r="J54" s="3" t="inlineStr">
        <is>
          <t xml:space="preserve"> </t>
        </is>
      </c>
      <c r="K54" s="3" t="inlineStr">
        <is>
          <t xml:space="preserve"> </t>
        </is>
      </c>
    </row>
    <row r="55">
      <c r="A55" s="3" t="inlineStr">
        <is>
          <t>Other intangibles, net</t>
        </is>
      </c>
      <c r="B55" s="3" t="inlineStr">
        <is>
          <t xml:space="preserve"> </t>
        </is>
      </c>
      <c r="C55" s="5" t="n">
        <v>6192</v>
      </c>
      <c r="D55" s="5" t="n">
        <v>6645</v>
      </c>
      <c r="E55" s="5" t="n">
        <v>6935</v>
      </c>
      <c r="F55" s="5" t="n">
        <v>7493</v>
      </c>
      <c r="G55" s="5" t="n">
        <v>7688</v>
      </c>
      <c r="H55" s="5" t="n">
        <v>8432</v>
      </c>
      <c r="I55" s="5" t="n">
        <v>8996</v>
      </c>
      <c r="J55" s="3" t="inlineStr">
        <is>
          <t xml:space="preserve"> </t>
        </is>
      </c>
      <c r="K55" s="3" t="inlineStr">
        <is>
          <t xml:space="preserve"> </t>
        </is>
      </c>
    </row>
    <row r="56">
      <c r="A56" s="3" t="inlineStr">
        <is>
          <t>Other non-current assets</t>
        </is>
      </c>
      <c r="B56" s="3" t="inlineStr">
        <is>
          <t xml:space="preserve"> </t>
        </is>
      </c>
      <c r="C56" s="5" t="n">
        <v>86358</v>
      </c>
      <c r="D56" s="5" t="n">
        <v>80253</v>
      </c>
      <c r="E56" s="5" t="n">
        <v>75702</v>
      </c>
      <c r="F56" s="5" t="n">
        <v>72598</v>
      </c>
      <c r="G56" s="5" t="n">
        <v>68780</v>
      </c>
      <c r="H56" s="5" t="n">
        <v>70791</v>
      </c>
      <c r="I56" s="5" t="n">
        <v>66792</v>
      </c>
      <c r="J56" s="3" t="inlineStr">
        <is>
          <t xml:space="preserve"> </t>
        </is>
      </c>
      <c r="K56" s="3" t="inlineStr">
        <is>
          <t xml:space="preserve"> </t>
        </is>
      </c>
    </row>
    <row r="57">
      <c r="A57" s="3" t="inlineStr">
        <is>
          <t>Total assets</t>
        </is>
      </c>
      <c r="B57" s="3" t="inlineStr">
        <is>
          <t xml:space="preserve"> </t>
        </is>
      </c>
      <c r="C57" s="5" t="n">
        <v>765876</v>
      </c>
      <c r="D57" s="5" t="n">
        <v>759188</v>
      </c>
      <c r="E57" s="5" t="n">
        <v>751415</v>
      </c>
      <c r="F57" s="5" t="n">
        <v>769082</v>
      </c>
      <c r="G57" s="5" t="n">
        <v>763397</v>
      </c>
      <c r="H57" s="5" t="n">
        <v>749697</v>
      </c>
      <c r="I57" s="5" t="n">
        <v>741496</v>
      </c>
      <c r="J57" s="3" t="inlineStr">
        <is>
          <t xml:space="preserve"> </t>
        </is>
      </c>
      <c r="K57" s="3" t="inlineStr">
        <is>
          <t xml:space="preserve"> </t>
        </is>
      </c>
    </row>
    <row r="58">
      <c r="A58" s="6" t="inlineStr">
        <is>
          <t>Liabilities, Current [Abstrac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ccounts payable</t>
        </is>
      </c>
      <c r="B59" s="3" t="inlineStr">
        <is>
          <t xml:space="preserve"> </t>
        </is>
      </c>
      <c r="C59" s="5" t="n">
        <v>29429</v>
      </c>
      <c r="D59" s="5" t="n">
        <v>36769</v>
      </c>
      <c r="E59" s="5" t="n">
        <v>32999</v>
      </c>
      <c r="F59" s="5" t="n">
        <v>32775</v>
      </c>
      <c r="G59" s="5" t="n">
        <v>22998</v>
      </c>
      <c r="H59" s="5" t="n">
        <v>28435</v>
      </c>
      <c r="I59" s="5" t="n">
        <v>24443</v>
      </c>
      <c r="J59" s="3" t="inlineStr">
        <is>
          <t xml:space="preserve"> </t>
        </is>
      </c>
      <c r="K59" s="3" t="inlineStr">
        <is>
          <t xml:space="preserve"> </t>
        </is>
      </c>
    </row>
    <row r="60">
      <c r="A60" s="3" t="inlineStr">
        <is>
          <t>Accrued liabilities</t>
        </is>
      </c>
      <c r="B60" s="3" t="inlineStr">
        <is>
          <t xml:space="preserve"> </t>
        </is>
      </c>
      <c r="C60" s="5" t="n">
        <v>51245</v>
      </c>
      <c r="D60" s="5" t="n">
        <v>45074</v>
      </c>
      <c r="E60" s="5" t="n">
        <v>41976</v>
      </c>
      <c r="F60" s="5" t="n">
        <v>38695</v>
      </c>
      <c r="G60" s="5" t="n">
        <v>57165</v>
      </c>
      <c r="H60" s="5" t="n">
        <v>47135</v>
      </c>
      <c r="I60" s="5" t="n">
        <v>48858</v>
      </c>
      <c r="J60" s="3" t="inlineStr">
        <is>
          <t xml:space="preserve"> </t>
        </is>
      </c>
      <c r="K60" s="3" t="inlineStr">
        <is>
          <t xml:space="preserve"> </t>
        </is>
      </c>
    </row>
    <row r="61">
      <c r="A61" s="3" t="inlineStr">
        <is>
          <t>Accrued payroll and benefits</t>
        </is>
      </c>
      <c r="B61" s="3" t="inlineStr">
        <is>
          <t xml:space="preserve"> </t>
        </is>
      </c>
      <c r="C61" s="5" t="n">
        <v>12541</v>
      </c>
      <c r="D61" s="5" t="n">
        <v>9778</v>
      </c>
      <c r="E61" s="5" t="n">
        <v>7340</v>
      </c>
      <c r="F61" s="5" t="n">
        <v>7591</v>
      </c>
      <c r="G61" s="5" t="n">
        <v>10317</v>
      </c>
      <c r="H61" s="5" t="n">
        <v>10976</v>
      </c>
      <c r="I61" s="5" t="n">
        <v>7597</v>
      </c>
      <c r="J61" s="3" t="inlineStr">
        <is>
          <t xml:space="preserve"> </t>
        </is>
      </c>
      <c r="K61" s="3" t="inlineStr">
        <is>
          <t xml:space="preserve"> </t>
        </is>
      </c>
    </row>
    <row r="62">
      <c r="A62" s="3" t="inlineStr">
        <is>
          <t>Current operating lease liabilities</t>
        </is>
      </c>
      <c r="B62" s="3" t="inlineStr">
        <is>
          <t xml:space="preserve"> </t>
        </is>
      </c>
      <c r="C62" s="5" t="n">
        <v>18851</v>
      </c>
      <c r="D62" s="5" t="n">
        <v>18352</v>
      </c>
      <c r="E62" s="5" t="n">
        <v>18192</v>
      </c>
      <c r="F62" s="5" t="n">
        <v>15696</v>
      </c>
      <c r="G62" s="5" t="n">
        <v>15885</v>
      </c>
      <c r="H62" s="5" t="n">
        <v>17069</v>
      </c>
      <c r="I62" s="5" t="n">
        <v>17558</v>
      </c>
      <c r="J62" s="3" t="inlineStr">
        <is>
          <t xml:space="preserve"> </t>
        </is>
      </c>
      <c r="K62" s="3" t="inlineStr">
        <is>
          <t xml:space="preserve"> </t>
        </is>
      </c>
    </row>
    <row r="63">
      <c r="A63" s="3" t="inlineStr">
        <is>
          <t>Income taxes payable</t>
        </is>
      </c>
      <c r="B63" s="3" t="inlineStr">
        <is>
          <t xml:space="preserve"> </t>
        </is>
      </c>
      <c r="C63" s="5" t="n">
        <v>9760</v>
      </c>
      <c r="D63" s="5" t="n">
        <v>8962</v>
      </c>
      <c r="E63" s="5" t="n">
        <v>6459</v>
      </c>
      <c r="F63" s="5" t="n">
        <v>18318</v>
      </c>
      <c r="G63" s="5" t="n">
        <v>20024</v>
      </c>
      <c r="H63" s="5" t="n">
        <v>18078</v>
      </c>
      <c r="I63" s="5" t="n">
        <v>17557</v>
      </c>
      <c r="J63" s="3" t="inlineStr">
        <is>
          <t xml:space="preserve"> </t>
        </is>
      </c>
      <c r="K63" s="3" t="inlineStr">
        <is>
          <t xml:space="preserve"> </t>
        </is>
      </c>
    </row>
    <row r="64">
      <c r="A64" s="3" t="inlineStr">
        <is>
          <t>Total current liabilities</t>
        </is>
      </c>
      <c r="B64" s="3" t="inlineStr">
        <is>
          <t xml:space="preserve"> </t>
        </is>
      </c>
      <c r="C64" s="5" t="n">
        <v>121826</v>
      </c>
      <c r="D64" s="5" t="n">
        <v>118935</v>
      </c>
      <c r="E64" s="5" t="n">
        <v>106966</v>
      </c>
      <c r="F64" s="5" t="n">
        <v>113075</v>
      </c>
      <c r="G64" s="5" t="n">
        <v>126389</v>
      </c>
      <c r="H64" s="5" t="n">
        <v>121693</v>
      </c>
      <c r="I64" s="5" t="n">
        <v>116013</v>
      </c>
      <c r="J64" s="3" t="inlineStr">
        <is>
          <t xml:space="preserve"> </t>
        </is>
      </c>
      <c r="K64" s="3" t="inlineStr">
        <is>
          <t xml:space="preserve"> </t>
        </is>
      </c>
    </row>
    <row r="65">
      <c r="A65" s="3" t="inlineStr">
        <is>
          <t>Deferred and non-current income taxes payable</t>
        </is>
      </c>
      <c r="B65" s="3" t="inlineStr">
        <is>
          <t xml:space="preserve"> </t>
        </is>
      </c>
      <c r="C65" s="5" t="n">
        <v>1188</v>
      </c>
      <c r="D65" s="5" t="n">
        <v>1028</v>
      </c>
      <c r="E65" s="5" t="n">
        <v>8143</v>
      </c>
      <c r="F65" s="5" t="n">
        <v>8234</v>
      </c>
      <c r="G65" s="5" t="n">
        <v>7966</v>
      </c>
      <c r="H65" s="5" t="n">
        <v>8321</v>
      </c>
      <c r="I65" s="5" t="n">
        <v>14540</v>
      </c>
      <c r="J65" s="3" t="inlineStr">
        <is>
          <t xml:space="preserve"> </t>
        </is>
      </c>
      <c r="K65" s="3" t="inlineStr">
        <is>
          <t xml:space="preserve"> </t>
        </is>
      </c>
    </row>
    <row r="66">
      <c r="A66" s="3" t="inlineStr">
        <is>
          <t>Non-current operating lease liabilities</t>
        </is>
      </c>
      <c r="B66" s="3" t="inlineStr">
        <is>
          <t xml:space="preserve"> </t>
        </is>
      </c>
      <c r="C66" s="5" t="n">
        <v>79410</v>
      </c>
      <c r="D66" s="5" t="n">
        <v>76314</v>
      </c>
      <c r="E66" s="5" t="n">
        <v>79749</v>
      </c>
      <c r="F66" s="5" t="n">
        <v>76396</v>
      </c>
      <c r="G66" s="5" t="n">
        <v>76929</v>
      </c>
      <c r="H66" s="5" t="n">
        <v>63565</v>
      </c>
      <c r="I66" s="5" t="n">
        <v>66743</v>
      </c>
      <c r="J66" s="3" t="inlineStr">
        <is>
          <t xml:space="preserve"> </t>
        </is>
      </c>
      <c r="K66" s="3" t="inlineStr">
        <is>
          <t xml:space="preserve"> </t>
        </is>
      </c>
    </row>
    <row r="67">
      <c r="A67" s="3" t="inlineStr">
        <is>
          <t>Other non-current liabilities</t>
        </is>
      </c>
      <c r="B67" s="3" t="inlineStr">
        <is>
          <t xml:space="preserve"> </t>
        </is>
      </c>
      <c r="C67" s="5" t="n">
        <v>57028</v>
      </c>
      <c r="D67" s="5" t="n">
        <v>56336</v>
      </c>
      <c r="E67" s="5" t="n">
        <v>52877</v>
      </c>
      <c r="F67" s="5" t="n">
        <v>52420</v>
      </c>
      <c r="G67" s="5" t="n">
        <v>49195</v>
      </c>
      <c r="H67" s="5" t="n">
        <v>52220</v>
      </c>
      <c r="I67" s="5" t="n">
        <v>49287</v>
      </c>
      <c r="J67" s="3" t="inlineStr">
        <is>
          <t xml:space="preserve"> </t>
        </is>
      </c>
      <c r="K67" s="3" t="inlineStr">
        <is>
          <t xml:space="preserve"> </t>
        </is>
      </c>
    </row>
    <row r="68">
      <c r="A68" s="3" t="inlineStr">
        <is>
          <t>Total liabilities</t>
        </is>
      </c>
      <c r="B68" s="3" t="inlineStr">
        <is>
          <t xml:space="preserve"> </t>
        </is>
      </c>
      <c r="C68" s="5" t="n">
        <v>259452</v>
      </c>
      <c r="D68" s="5" t="n">
        <v>252613</v>
      </c>
      <c r="E68" s="5" t="n">
        <v>247735</v>
      </c>
      <c r="F68" s="5" t="n">
        <v>250125</v>
      </c>
      <c r="G68" s="5" t="n">
        <v>260479</v>
      </c>
      <c r="H68" s="5" t="n">
        <v>245799</v>
      </c>
      <c r="I68" s="5" t="n">
        <v>246583</v>
      </c>
      <c r="J68" s="3" t="inlineStr">
        <is>
          <t xml:space="preserve"> </t>
        </is>
      </c>
      <c r="K68" s="3" t="inlineStr">
        <is>
          <t xml:space="preserve"> </t>
        </is>
      </c>
    </row>
    <row r="69">
      <c r="A69" s="3" t="inlineStr">
        <is>
          <t>Commitments and contingenci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Redeemable noncontrolling interest</t>
        </is>
      </c>
      <c r="B70" s="3" t="inlineStr">
        <is>
          <t xml:space="preserve"> </t>
        </is>
      </c>
      <c r="C70" s="5" t="n">
        <v>0</v>
      </c>
      <c r="D70" s="5" t="n">
        <v>0</v>
      </c>
      <c r="E70" s="5" t="n">
        <v>0</v>
      </c>
      <c r="F70" s="5" t="n">
        <v>0</v>
      </c>
      <c r="G70" s="5" t="n">
        <v>0</v>
      </c>
      <c r="H70" s="5" t="n">
        <v>0</v>
      </c>
      <c r="I70" s="5" t="n">
        <v>0</v>
      </c>
      <c r="J70" s="3" t="inlineStr">
        <is>
          <t xml:space="preserve"> </t>
        </is>
      </c>
      <c r="K70" s="3" t="inlineStr">
        <is>
          <t xml:space="preserve"> </t>
        </is>
      </c>
    </row>
    <row r="71">
      <c r="A71" s="6" t="inlineStr">
        <is>
          <t>Equ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Preferred Stock, $0.01 par value, 5,000,000 shares authorized; no shares issued</t>
        </is>
      </c>
      <c r="B72" s="3" t="inlineStr">
        <is>
          <t xml:space="preserve"> </t>
        </is>
      </c>
      <c r="C72" s="5" t="n">
        <v>0</v>
      </c>
      <c r="D72" s="5" t="n">
        <v>0</v>
      </c>
      <c r="E72" s="5" t="n">
        <v>0</v>
      </c>
      <c r="F72" s="5" t="n">
        <v>0</v>
      </c>
      <c r="G72" s="5" t="n">
        <v>0</v>
      </c>
      <c r="H72" s="5" t="n">
        <v>0</v>
      </c>
      <c r="I72" s="5" t="n">
        <v>0</v>
      </c>
      <c r="J72" s="3" t="inlineStr">
        <is>
          <t xml:space="preserve"> </t>
        </is>
      </c>
      <c r="K72" s="3" t="inlineStr">
        <is>
          <t xml:space="preserve"> </t>
        </is>
      </c>
    </row>
    <row r="73">
      <c r="A73" s="3" t="inlineStr">
        <is>
          <t>Capital in excess of par value</t>
        </is>
      </c>
      <c r="B73" s="3" t="inlineStr">
        <is>
          <t xml:space="preserve"> </t>
        </is>
      </c>
      <c r="C73" s="5" t="n">
        <v>243311</v>
      </c>
      <c r="D73" s="5" t="n">
        <v>242039</v>
      </c>
      <c r="E73" s="5" t="n">
        <v>240923</v>
      </c>
      <c r="F73" s="5" t="n">
        <v>239062</v>
      </c>
      <c r="G73" s="5" t="n">
        <v>236438</v>
      </c>
      <c r="H73" s="5" t="n">
        <v>234443</v>
      </c>
      <c r="I73" s="5" t="n">
        <v>232419</v>
      </c>
      <c r="J73" s="3" t="inlineStr">
        <is>
          <t xml:space="preserve"> </t>
        </is>
      </c>
      <c r="K73" s="3" t="inlineStr">
        <is>
          <t xml:space="preserve"> </t>
        </is>
      </c>
    </row>
    <row r="74">
      <c r="A74" s="3" t="inlineStr">
        <is>
          <t>Retained earnings</t>
        </is>
      </c>
      <c r="B74" s="3" t="inlineStr">
        <is>
          <t xml:space="preserve"> </t>
        </is>
      </c>
      <c r="C74" s="5" t="n">
        <v>458660</v>
      </c>
      <c r="D74" s="5" t="n">
        <v>461382</v>
      </c>
      <c r="E74" s="5" t="n">
        <v>465435</v>
      </c>
      <c r="F74" s="5" t="n">
        <v>470317</v>
      </c>
      <c r="G74" s="5" t="n">
        <v>465919</v>
      </c>
      <c r="H74" s="5" t="n">
        <v>456279</v>
      </c>
      <c r="I74" s="5" t="n">
        <v>455979</v>
      </c>
      <c r="J74" s="3" t="inlineStr">
        <is>
          <t xml:space="preserve"> </t>
        </is>
      </c>
      <c r="K74" s="3" t="inlineStr">
        <is>
          <t xml:space="preserve"> </t>
        </is>
      </c>
    </row>
    <row r="75">
      <c r="A75" s="3" t="inlineStr">
        <is>
          <t>Accumulated other comprehensive income</t>
        </is>
      </c>
      <c r="B75" s="3" t="inlineStr">
        <is>
          <t xml:space="preserve"> </t>
        </is>
      </c>
      <c r="C75" s="5" t="n">
        <v>90323</v>
      </c>
      <c r="D75" s="5" t="n">
        <v>87838</v>
      </c>
      <c r="E75" s="5" t="n">
        <v>82073</v>
      </c>
      <c r="F75" s="5" t="n">
        <v>92335</v>
      </c>
      <c r="G75" s="5" t="n">
        <v>81727</v>
      </c>
      <c r="H75" s="5" t="n">
        <v>91810</v>
      </c>
      <c r="I75" s="5" t="n">
        <v>85177</v>
      </c>
      <c r="J75" s="3" t="inlineStr">
        <is>
          <t xml:space="preserve"> </t>
        </is>
      </c>
      <c r="K75" s="3" t="inlineStr">
        <is>
          <t xml:space="preserve"> </t>
        </is>
      </c>
    </row>
    <row r="76">
      <c r="A76" s="3" t="inlineStr">
        <is>
          <t>Treasury Stock</t>
        </is>
      </c>
      <c r="B76" s="3" t="inlineStr">
        <is>
          <t xml:space="preserve"> </t>
        </is>
      </c>
      <c r="C76" s="5" t="n">
        <v>-289067</v>
      </c>
      <c r="D76" s="5" t="n">
        <v>-287499</v>
      </c>
      <c r="E76" s="5" t="n">
        <v>-287414</v>
      </c>
      <c r="F76" s="5" t="n">
        <v>-285270</v>
      </c>
      <c r="G76" s="5" t="n">
        <v>-283998</v>
      </c>
      <c r="H76" s="5" t="n">
        <v>-282101</v>
      </c>
      <c r="I76" s="5" t="n">
        <v>-281957</v>
      </c>
      <c r="J76" s="3" t="inlineStr">
        <is>
          <t xml:space="preserve"> </t>
        </is>
      </c>
      <c r="K76" s="3" t="inlineStr">
        <is>
          <t xml:space="preserve"> </t>
        </is>
      </c>
    </row>
    <row r="77">
      <c r="A77" s="3" t="inlineStr">
        <is>
          <t>Total Movado Group, Inc. shareholders' equity</t>
        </is>
      </c>
      <c r="B77" s="3" t="inlineStr">
        <is>
          <t xml:space="preserve"> </t>
        </is>
      </c>
      <c r="C77" s="5" t="n">
        <v>503583</v>
      </c>
      <c r="D77" s="5" t="n">
        <v>504116</v>
      </c>
      <c r="E77" s="5" t="n">
        <v>501372</v>
      </c>
      <c r="F77" s="5" t="n">
        <v>516798</v>
      </c>
      <c r="G77" s="5" t="n">
        <v>500439</v>
      </c>
      <c r="H77" s="5" t="n">
        <v>500784</v>
      </c>
      <c r="I77" s="5" t="n">
        <v>491971</v>
      </c>
      <c r="J77" s="3" t="inlineStr">
        <is>
          <t xml:space="preserve"> </t>
        </is>
      </c>
      <c r="K77" s="3" t="inlineStr">
        <is>
          <t xml:space="preserve"> </t>
        </is>
      </c>
    </row>
    <row r="78">
      <c r="A78" s="3" t="inlineStr">
        <is>
          <t>Noncontrolling interest</t>
        </is>
      </c>
      <c r="B78" s="3" t="inlineStr">
        <is>
          <t xml:space="preserve"> </t>
        </is>
      </c>
      <c r="C78" s="5" t="n">
        <v>2841</v>
      </c>
      <c r="D78" s="5" t="n">
        <v>2459</v>
      </c>
      <c r="E78" s="5" t="n">
        <v>2308</v>
      </c>
      <c r="F78" s="5" t="n">
        <v>2159</v>
      </c>
      <c r="G78" s="5" t="n">
        <v>2479</v>
      </c>
      <c r="H78" s="5" t="n">
        <v>3114</v>
      </c>
      <c r="I78" s="5" t="n">
        <v>2942</v>
      </c>
      <c r="J78" s="3" t="inlineStr">
        <is>
          <t xml:space="preserve"> </t>
        </is>
      </c>
      <c r="K78" s="3" t="inlineStr">
        <is>
          <t xml:space="preserve"> </t>
        </is>
      </c>
    </row>
    <row r="79">
      <c r="A79" s="3" t="inlineStr">
        <is>
          <t>Total equity</t>
        </is>
      </c>
      <c r="B79" s="3" t="inlineStr">
        <is>
          <t xml:space="preserve"> </t>
        </is>
      </c>
      <c r="C79" s="5" t="n">
        <v>506424</v>
      </c>
      <c r="D79" s="5" t="n">
        <v>506575</v>
      </c>
      <c r="E79" s="5" t="n">
        <v>503680</v>
      </c>
      <c r="F79" s="5" t="n">
        <v>518957</v>
      </c>
      <c r="G79" s="5" t="n">
        <v>502918</v>
      </c>
      <c r="H79" s="5" t="n">
        <v>503898</v>
      </c>
      <c r="I79" s="5" t="n">
        <v>494913</v>
      </c>
      <c r="J79" s="5" t="n">
        <v>510544</v>
      </c>
      <c r="K79" s="3" t="inlineStr">
        <is>
          <t xml:space="preserve"> </t>
        </is>
      </c>
    </row>
    <row r="80">
      <c r="A80" s="3" t="inlineStr">
        <is>
          <t>Total liabilities and equity</t>
        </is>
      </c>
      <c r="B80" s="3" t="inlineStr">
        <is>
          <t xml:space="preserve"> </t>
        </is>
      </c>
      <c r="C80" s="5" t="n">
        <v>765876</v>
      </c>
      <c r="D80" s="5" t="n">
        <v>759188</v>
      </c>
      <c r="E80" s="5" t="n">
        <v>751415</v>
      </c>
      <c r="F80" s="5" t="n">
        <v>769082</v>
      </c>
      <c r="G80" s="5" t="n">
        <v>763397</v>
      </c>
      <c r="H80" s="5" t="n">
        <v>749697</v>
      </c>
      <c r="I80" s="5" t="n">
        <v>741496</v>
      </c>
      <c r="J80" s="3" t="inlineStr">
        <is>
          <t xml:space="preserve"> </t>
        </is>
      </c>
      <c r="K80" s="3" t="inlineStr">
        <is>
          <t xml:space="preserve"> </t>
        </is>
      </c>
    </row>
    <row r="81">
      <c r="A81" s="3" t="inlineStr">
        <is>
          <t>As Previously Reported | Common Stock Class Undefin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6" t="inlineStr">
        <is>
          <t>Equ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Common Stock</t>
        </is>
      </c>
      <c r="B83" s="3" t="inlineStr">
        <is>
          <t xml:space="preserve"> </t>
        </is>
      </c>
      <c r="C83" s="5" t="n">
        <v>292</v>
      </c>
      <c r="D83" s="5" t="n">
        <v>292</v>
      </c>
      <c r="E83" s="5" t="n">
        <v>291</v>
      </c>
      <c r="F83" s="5" t="n">
        <v>290</v>
      </c>
      <c r="G83" s="5" t="n">
        <v>289</v>
      </c>
      <c r="H83" s="5" t="n">
        <v>289</v>
      </c>
      <c r="I83" s="5" t="n">
        <v>288</v>
      </c>
      <c r="J83" s="3" t="inlineStr">
        <is>
          <t xml:space="preserve"> </t>
        </is>
      </c>
      <c r="K83" s="3" t="inlineStr">
        <is>
          <t xml:space="preserve"> </t>
        </is>
      </c>
    </row>
    <row r="84">
      <c r="A84" s="3" t="inlineStr">
        <is>
          <t>As Previously Reported | Class A Common Stock</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6" t="inlineStr">
        <is>
          <t>Equ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Common Stock</t>
        </is>
      </c>
      <c r="B86" s="3" t="inlineStr">
        <is>
          <t xml:space="preserve"> </t>
        </is>
      </c>
      <c r="C86" s="5" t="n">
        <v>64</v>
      </c>
      <c r="D86" s="5" t="n">
        <v>64</v>
      </c>
      <c r="E86" s="5" t="n">
        <v>64</v>
      </c>
      <c r="F86" s="5" t="n">
        <v>64</v>
      </c>
      <c r="G86" s="5" t="n">
        <v>64</v>
      </c>
      <c r="H86" s="5" t="n">
        <v>64</v>
      </c>
      <c r="I86" s="5" t="n">
        <v>65</v>
      </c>
      <c r="J86" s="3" t="inlineStr">
        <is>
          <t xml:space="preserve"> </t>
        </is>
      </c>
      <c r="K86" s="3" t="inlineStr">
        <is>
          <t xml:space="preserve"> </t>
        </is>
      </c>
    </row>
    <row r="87">
      <c r="A87" s="3" t="inlineStr">
        <is>
          <t>Adjustme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Current asse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Cash and cash equivalents</t>
        </is>
      </c>
      <c r="B89" s="3" t="inlineStr">
        <is>
          <t xml:space="preserve"> </t>
        </is>
      </c>
      <c r="C89" s="5" t="n">
        <v>0</v>
      </c>
      <c r="D89" s="5" t="n">
        <v>0</v>
      </c>
      <c r="E89" s="5" t="n">
        <v>0</v>
      </c>
      <c r="F89" s="5" t="n">
        <v>0</v>
      </c>
      <c r="G89" s="5" t="n">
        <v>0</v>
      </c>
      <c r="H89" s="5" t="n">
        <v>0</v>
      </c>
      <c r="I89" s="5" t="n">
        <v>0</v>
      </c>
      <c r="J89" s="3" t="inlineStr">
        <is>
          <t xml:space="preserve"> </t>
        </is>
      </c>
      <c r="K89" s="3" t="inlineStr">
        <is>
          <t xml:space="preserve"> </t>
        </is>
      </c>
    </row>
    <row r="90">
      <c r="A90" s="3" t="inlineStr">
        <is>
          <t>Trade receivables, net</t>
        </is>
      </c>
      <c r="B90" s="3" t="inlineStr">
        <is>
          <t xml:space="preserve"> </t>
        </is>
      </c>
      <c r="C90" s="5" t="n">
        <v>-25310</v>
      </c>
      <c r="D90" s="5" t="n">
        <v>-23075</v>
      </c>
      <c r="E90" s="5" t="n">
        <v>-20706</v>
      </c>
      <c r="F90" s="5" t="n">
        <v>-18428</v>
      </c>
      <c r="G90" s="5" t="n">
        <v>-14561</v>
      </c>
      <c r="H90" s="5" t="n">
        <v>-10947</v>
      </c>
      <c r="I90" s="5" t="n">
        <v>-8577</v>
      </c>
      <c r="J90" s="3" t="inlineStr">
        <is>
          <t xml:space="preserve"> </t>
        </is>
      </c>
      <c r="K90" s="3" t="inlineStr">
        <is>
          <t xml:space="preserve"> </t>
        </is>
      </c>
    </row>
    <row r="91">
      <c r="A91" s="3" t="inlineStr">
        <is>
          <t>Inventories</t>
        </is>
      </c>
      <c r="B91" s="3" t="inlineStr">
        <is>
          <t xml:space="preserve"> </t>
        </is>
      </c>
      <c r="C91" s="5" t="n">
        <v>7208</v>
      </c>
      <c r="D91" s="5" t="n">
        <v>6764</v>
      </c>
      <c r="E91" s="5" t="n">
        <v>5552</v>
      </c>
      <c r="F91" s="5" t="n">
        <v>5859</v>
      </c>
      <c r="G91" s="5" t="n">
        <v>4675</v>
      </c>
      <c r="H91" s="5" t="n">
        <v>3587</v>
      </c>
      <c r="I91" s="5" t="n">
        <v>2973</v>
      </c>
      <c r="J91" s="3" t="inlineStr">
        <is>
          <t xml:space="preserve"> </t>
        </is>
      </c>
      <c r="K91" s="3" t="inlineStr">
        <is>
          <t xml:space="preserve"> </t>
        </is>
      </c>
    </row>
    <row r="92">
      <c r="A92" s="3" t="inlineStr">
        <is>
          <t>Other current assets</t>
        </is>
      </c>
      <c r="B92" s="3" t="inlineStr">
        <is>
          <t xml:space="preserve"> </t>
        </is>
      </c>
      <c r="C92" s="5" t="n">
        <v>0</v>
      </c>
      <c r="D92" s="5" t="n">
        <v>0</v>
      </c>
      <c r="E92" s="5" t="n">
        <v>0</v>
      </c>
      <c r="F92" s="5" t="n">
        <v>0</v>
      </c>
      <c r="G92" s="5" t="n">
        <v>0</v>
      </c>
      <c r="H92" s="5" t="n">
        <v>0</v>
      </c>
      <c r="I92" s="5" t="n">
        <v>0</v>
      </c>
      <c r="J92" s="3" t="inlineStr">
        <is>
          <t xml:space="preserve"> </t>
        </is>
      </c>
      <c r="K92" s="3" t="inlineStr">
        <is>
          <t xml:space="preserve"> </t>
        </is>
      </c>
    </row>
    <row r="93">
      <c r="A93" s="3" t="inlineStr">
        <is>
          <t>Income taxes receivable</t>
        </is>
      </c>
      <c r="B93" s="3" t="inlineStr">
        <is>
          <t xml:space="preserve"> </t>
        </is>
      </c>
      <c r="C93" s="5" t="n">
        <v>-622</v>
      </c>
      <c r="D93" s="5" t="n">
        <v>-397</v>
      </c>
      <c r="E93" s="5" t="n">
        <v>-266</v>
      </c>
      <c r="F93" s="5" t="n">
        <v>-15</v>
      </c>
      <c r="G93" s="5" t="n">
        <v>-32</v>
      </c>
      <c r="H93" s="5" t="n">
        <v>-48</v>
      </c>
      <c r="I93" s="5" t="n">
        <v>-59</v>
      </c>
      <c r="J93" s="3" t="inlineStr">
        <is>
          <t xml:space="preserve"> </t>
        </is>
      </c>
      <c r="K93" s="3" t="inlineStr">
        <is>
          <t xml:space="preserve"> </t>
        </is>
      </c>
    </row>
    <row r="94">
      <c r="A94" s="3" t="inlineStr">
        <is>
          <t>Total current assets</t>
        </is>
      </c>
      <c r="B94" s="3" t="inlineStr">
        <is>
          <t xml:space="preserve"> </t>
        </is>
      </c>
      <c r="C94" s="5" t="n">
        <v>-18724</v>
      </c>
      <c r="D94" s="5" t="n">
        <v>-16708</v>
      </c>
      <c r="E94" s="5" t="n">
        <v>-15420</v>
      </c>
      <c r="F94" s="5" t="n">
        <v>-12584</v>
      </c>
      <c r="G94" s="5" t="n">
        <v>-9918</v>
      </c>
      <c r="H94" s="5" t="n">
        <v>-7408</v>
      </c>
      <c r="I94" s="5" t="n">
        <v>-5663</v>
      </c>
      <c r="J94" s="3" t="inlineStr">
        <is>
          <t xml:space="preserve"> </t>
        </is>
      </c>
      <c r="K94" s="3" t="inlineStr">
        <is>
          <t xml:space="preserve"> </t>
        </is>
      </c>
    </row>
    <row r="95">
      <c r="A95" s="3" t="inlineStr">
        <is>
          <t>Property, plant and equipment, net</t>
        </is>
      </c>
      <c r="B95" s="3" t="inlineStr">
        <is>
          <t xml:space="preserve"> </t>
        </is>
      </c>
      <c r="C95" s="5" t="n">
        <v>0</v>
      </c>
      <c r="D95" s="5" t="n">
        <v>0</v>
      </c>
      <c r="E95" s="5" t="n">
        <v>0</v>
      </c>
      <c r="F95" s="5" t="n">
        <v>0</v>
      </c>
      <c r="G95" s="5" t="n">
        <v>0</v>
      </c>
      <c r="H95" s="5" t="n">
        <v>0</v>
      </c>
      <c r="I95" s="5" t="n">
        <v>0</v>
      </c>
      <c r="J95" s="3" t="inlineStr">
        <is>
          <t xml:space="preserve"> </t>
        </is>
      </c>
      <c r="K95" s="3" t="inlineStr">
        <is>
          <t xml:space="preserve"> </t>
        </is>
      </c>
    </row>
    <row r="96">
      <c r="A96" s="3" t="inlineStr">
        <is>
          <t>Operating lease right-of-use assets</t>
        </is>
      </c>
      <c r="B96" s="3" t="inlineStr">
        <is>
          <t xml:space="preserve"> </t>
        </is>
      </c>
      <c r="C96" s="5" t="n">
        <v>0</v>
      </c>
      <c r="D96" s="5" t="n">
        <v>0</v>
      </c>
      <c r="E96" s="5" t="n">
        <v>0</v>
      </c>
      <c r="F96" s="5" t="n">
        <v>0</v>
      </c>
      <c r="G96" s="5" t="n">
        <v>0</v>
      </c>
      <c r="H96" s="5" t="n">
        <v>0</v>
      </c>
      <c r="I96" s="5" t="n">
        <v>0</v>
      </c>
      <c r="J96" s="3" t="inlineStr">
        <is>
          <t xml:space="preserve"> </t>
        </is>
      </c>
      <c r="K96" s="3" t="inlineStr">
        <is>
          <t xml:space="preserve"> </t>
        </is>
      </c>
    </row>
    <row r="97">
      <c r="A97" s="3" t="inlineStr">
        <is>
          <t>Deferred and non-current income taxes</t>
        </is>
      </c>
      <c r="B97" s="3" t="inlineStr">
        <is>
          <t xml:space="preserve"> </t>
        </is>
      </c>
      <c r="C97" s="5" t="n">
        <v>0</v>
      </c>
      <c r="D97" s="5" t="n">
        <v>0</v>
      </c>
      <c r="E97" s="5" t="n">
        <v>0</v>
      </c>
      <c r="F97" s="5" t="n">
        <v>0</v>
      </c>
      <c r="G97" s="5" t="n">
        <v>0</v>
      </c>
      <c r="H97" s="5" t="n">
        <v>0</v>
      </c>
      <c r="I97" s="5" t="n">
        <v>0</v>
      </c>
      <c r="J97" s="3" t="inlineStr">
        <is>
          <t xml:space="preserve"> </t>
        </is>
      </c>
      <c r="K97" s="3" t="inlineStr">
        <is>
          <t xml:space="preserve"> </t>
        </is>
      </c>
    </row>
    <row r="98">
      <c r="A98" s="3" t="inlineStr">
        <is>
          <t>Other intangibles, net</t>
        </is>
      </c>
      <c r="B98" s="3" t="inlineStr">
        <is>
          <t xml:space="preserve"> </t>
        </is>
      </c>
      <c r="C98" s="5" t="n">
        <v>0</v>
      </c>
      <c r="D98" s="5" t="n">
        <v>0</v>
      </c>
      <c r="E98" s="5" t="n">
        <v>0</v>
      </c>
      <c r="F98" s="5" t="n">
        <v>0</v>
      </c>
      <c r="G98" s="5" t="n">
        <v>0</v>
      </c>
      <c r="H98" s="5" t="n">
        <v>0</v>
      </c>
      <c r="I98" s="5" t="n">
        <v>0</v>
      </c>
      <c r="J98" s="3" t="inlineStr">
        <is>
          <t xml:space="preserve"> </t>
        </is>
      </c>
      <c r="K98" s="3" t="inlineStr">
        <is>
          <t xml:space="preserve"> </t>
        </is>
      </c>
    </row>
    <row r="99">
      <c r="A99" s="3" t="inlineStr">
        <is>
          <t>Other non-current assets</t>
        </is>
      </c>
      <c r="B99" s="3" t="inlineStr">
        <is>
          <t xml:space="preserve"> </t>
        </is>
      </c>
      <c r="C99" s="5" t="n">
        <v>0</v>
      </c>
      <c r="D99" s="5" t="n">
        <v>0</v>
      </c>
      <c r="E99" s="5" t="n">
        <v>0</v>
      </c>
      <c r="F99" s="5" t="n">
        <v>0</v>
      </c>
      <c r="G99" s="5" t="n">
        <v>0</v>
      </c>
      <c r="H99" s="5" t="n">
        <v>0</v>
      </c>
      <c r="I99" s="5" t="n">
        <v>0</v>
      </c>
      <c r="J99" s="3" t="inlineStr">
        <is>
          <t xml:space="preserve"> </t>
        </is>
      </c>
      <c r="K99" s="3" t="inlineStr">
        <is>
          <t xml:space="preserve"> </t>
        </is>
      </c>
    </row>
    <row r="100">
      <c r="A100" s="3" t="inlineStr">
        <is>
          <t>Total assets</t>
        </is>
      </c>
      <c r="B100" s="3" t="inlineStr">
        <is>
          <t xml:space="preserve"> </t>
        </is>
      </c>
      <c r="C100" s="5" t="n">
        <v>-18724</v>
      </c>
      <c r="D100" s="5" t="n">
        <v>-16708</v>
      </c>
      <c r="E100" s="5" t="n">
        <v>-15420</v>
      </c>
      <c r="F100" s="5" t="n">
        <v>-12584</v>
      </c>
      <c r="G100" s="5" t="n">
        <v>-9918</v>
      </c>
      <c r="H100" s="5" t="n">
        <v>-7408</v>
      </c>
      <c r="I100" s="5" t="n">
        <v>-5663</v>
      </c>
      <c r="J100" s="3" t="inlineStr">
        <is>
          <t xml:space="preserve"> </t>
        </is>
      </c>
      <c r="K100" s="3" t="inlineStr">
        <is>
          <t xml:space="preserve"> </t>
        </is>
      </c>
    </row>
    <row r="101">
      <c r="A101" s="6" t="inlineStr">
        <is>
          <t>Liabilities, Current [Abstrac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Accounts payable</t>
        </is>
      </c>
      <c r="B102" s="3" t="inlineStr">
        <is>
          <t xml:space="preserve"> </t>
        </is>
      </c>
      <c r="C102" s="5" t="n">
        <v>0</v>
      </c>
      <c r="D102" s="5" t="n">
        <v>0</v>
      </c>
      <c r="E102" s="5" t="n">
        <v>0</v>
      </c>
      <c r="F102" s="5" t="n">
        <v>0</v>
      </c>
      <c r="G102" s="5" t="n">
        <v>0</v>
      </c>
      <c r="H102" s="5" t="n">
        <v>0</v>
      </c>
      <c r="I102" s="5" t="n">
        <v>0</v>
      </c>
      <c r="J102" s="3" t="inlineStr">
        <is>
          <t xml:space="preserve"> </t>
        </is>
      </c>
      <c r="K102" s="3" t="inlineStr">
        <is>
          <t xml:space="preserve"> </t>
        </is>
      </c>
    </row>
    <row r="103">
      <c r="A103" s="3" t="inlineStr">
        <is>
          <t>Accrued liabilities</t>
        </is>
      </c>
      <c r="B103" s="3" t="inlineStr">
        <is>
          <t xml:space="preserve"> </t>
        </is>
      </c>
      <c r="C103" s="5" t="n">
        <v>-750</v>
      </c>
      <c r="D103" s="5" t="n">
        <v>-500</v>
      </c>
      <c r="E103" s="5" t="n">
        <v>-250</v>
      </c>
      <c r="F103" s="5" t="n">
        <v>0</v>
      </c>
      <c r="G103" s="5" t="n">
        <v>0</v>
      </c>
      <c r="H103" s="5" t="n">
        <v>0</v>
      </c>
      <c r="I103" s="5" t="n">
        <v>0</v>
      </c>
      <c r="J103" s="3" t="inlineStr">
        <is>
          <t xml:space="preserve"> </t>
        </is>
      </c>
      <c r="K103" s="3" t="inlineStr">
        <is>
          <t xml:space="preserve"> </t>
        </is>
      </c>
    </row>
    <row r="104">
      <c r="A104" s="3" t="inlineStr">
        <is>
          <t>Accrued payroll and benefits</t>
        </is>
      </c>
      <c r="B104" s="3" t="inlineStr">
        <is>
          <t xml:space="preserve"> </t>
        </is>
      </c>
      <c r="C104" s="5" t="n">
        <v>-2625</v>
      </c>
      <c r="D104" s="5" t="n">
        <v>-1625</v>
      </c>
      <c r="E104" s="5" t="n">
        <v>-1150</v>
      </c>
      <c r="F104" s="5" t="n">
        <v>0</v>
      </c>
      <c r="G104" s="5" t="n">
        <v>0</v>
      </c>
      <c r="H104" s="5" t="n">
        <v>0</v>
      </c>
      <c r="I104" s="5" t="n">
        <v>0</v>
      </c>
      <c r="J104" s="3" t="inlineStr">
        <is>
          <t xml:space="preserve"> </t>
        </is>
      </c>
      <c r="K104" s="3" t="inlineStr">
        <is>
          <t xml:space="preserve"> </t>
        </is>
      </c>
    </row>
    <row r="105">
      <c r="A105" s="3" t="inlineStr">
        <is>
          <t>Current operating lease liabilities</t>
        </is>
      </c>
      <c r="B105" s="3" t="inlineStr">
        <is>
          <t xml:space="preserve"> </t>
        </is>
      </c>
      <c r="C105" s="5" t="n">
        <v>0</v>
      </c>
      <c r="D105" s="5" t="n">
        <v>0</v>
      </c>
      <c r="E105" s="5" t="n">
        <v>0</v>
      </c>
      <c r="F105" s="5" t="n">
        <v>0</v>
      </c>
      <c r="G105" s="5" t="n">
        <v>0</v>
      </c>
      <c r="H105" s="5" t="n">
        <v>0</v>
      </c>
      <c r="I105" s="5" t="n">
        <v>0</v>
      </c>
      <c r="J105" s="3" t="inlineStr">
        <is>
          <t xml:space="preserve"> </t>
        </is>
      </c>
      <c r="K105" s="3" t="inlineStr">
        <is>
          <t xml:space="preserve"> </t>
        </is>
      </c>
    </row>
    <row r="106">
      <c r="A106" s="3" t="inlineStr">
        <is>
          <t>Income taxes payable</t>
        </is>
      </c>
      <c r="B106" s="3" t="inlineStr">
        <is>
          <t xml:space="preserve"> </t>
        </is>
      </c>
      <c r="C106" s="5" t="n">
        <v>-2775</v>
      </c>
      <c r="D106" s="5" t="n">
        <v>-2420</v>
      </c>
      <c r="E106" s="5" t="n">
        <v>-2196</v>
      </c>
      <c r="F106" s="5" t="n">
        <v>-1676</v>
      </c>
      <c r="G106" s="5" t="n">
        <v>-1318</v>
      </c>
      <c r="H106" s="5" t="n">
        <v>-981</v>
      </c>
      <c r="I106" s="5" t="n">
        <v>-747</v>
      </c>
      <c r="J106" s="3" t="inlineStr">
        <is>
          <t xml:space="preserve"> </t>
        </is>
      </c>
      <c r="K106" s="3" t="inlineStr">
        <is>
          <t xml:space="preserve"> </t>
        </is>
      </c>
    </row>
    <row r="107">
      <c r="A107" s="3" t="inlineStr">
        <is>
          <t>Total current liabilities</t>
        </is>
      </c>
      <c r="B107" s="3" t="inlineStr">
        <is>
          <t xml:space="preserve"> </t>
        </is>
      </c>
      <c r="C107" s="5" t="n">
        <v>-6150</v>
      </c>
      <c r="D107" s="5" t="n">
        <v>-4545</v>
      </c>
      <c r="E107" s="5" t="n">
        <v>-3596</v>
      </c>
      <c r="F107" s="5" t="n">
        <v>-1676</v>
      </c>
      <c r="G107" s="5" t="n">
        <v>-1318</v>
      </c>
      <c r="H107" s="5" t="n">
        <v>-981</v>
      </c>
      <c r="I107" s="5" t="n">
        <v>-747</v>
      </c>
      <c r="J107" s="3" t="inlineStr">
        <is>
          <t xml:space="preserve"> </t>
        </is>
      </c>
      <c r="K107" s="3" t="inlineStr">
        <is>
          <t xml:space="preserve"> </t>
        </is>
      </c>
    </row>
    <row r="108">
      <c r="A108" s="3" t="inlineStr">
        <is>
          <t>Deferred and non-current income taxes payable</t>
        </is>
      </c>
      <c r="B108" s="3" t="inlineStr">
        <is>
          <t xml:space="preserve"> </t>
        </is>
      </c>
      <c r="C108" s="5" t="n">
        <v>0</v>
      </c>
      <c r="D108" s="5" t="n">
        <v>0</v>
      </c>
      <c r="E108" s="5" t="n">
        <v>0</v>
      </c>
      <c r="F108" s="5" t="n">
        <v>0</v>
      </c>
      <c r="G108" s="5" t="n">
        <v>0</v>
      </c>
      <c r="H108" s="5" t="n">
        <v>0</v>
      </c>
      <c r="I108" s="5" t="n">
        <v>0</v>
      </c>
      <c r="J108" s="3" t="inlineStr">
        <is>
          <t xml:space="preserve"> </t>
        </is>
      </c>
      <c r="K108" s="3" t="inlineStr">
        <is>
          <t xml:space="preserve"> </t>
        </is>
      </c>
    </row>
    <row r="109">
      <c r="A109" s="3" t="inlineStr">
        <is>
          <t>Non-current operating lease liabilities</t>
        </is>
      </c>
      <c r="B109" s="3" t="inlineStr">
        <is>
          <t xml:space="preserve"> </t>
        </is>
      </c>
      <c r="C109" s="5" t="n">
        <v>0</v>
      </c>
      <c r="D109" s="5" t="n">
        <v>0</v>
      </c>
      <c r="E109" s="5" t="n">
        <v>0</v>
      </c>
      <c r="F109" s="5" t="n">
        <v>0</v>
      </c>
      <c r="G109" s="5" t="n">
        <v>0</v>
      </c>
      <c r="H109" s="5" t="n">
        <v>0</v>
      </c>
      <c r="I109" s="5" t="n">
        <v>0</v>
      </c>
      <c r="J109" s="3" t="inlineStr">
        <is>
          <t xml:space="preserve"> </t>
        </is>
      </c>
      <c r="K109" s="3" t="inlineStr">
        <is>
          <t xml:space="preserve"> </t>
        </is>
      </c>
    </row>
    <row r="110">
      <c r="A110" s="3" t="inlineStr">
        <is>
          <t>Other non-current liabilities</t>
        </is>
      </c>
      <c r="B110" s="3" t="inlineStr">
        <is>
          <t xml:space="preserve"> </t>
        </is>
      </c>
      <c r="C110" s="5" t="n">
        <v>0</v>
      </c>
      <c r="D110" s="5" t="n">
        <v>0</v>
      </c>
      <c r="E110" s="5" t="n">
        <v>0</v>
      </c>
      <c r="F110" s="5" t="n">
        <v>0</v>
      </c>
      <c r="G110" s="5" t="n">
        <v>0</v>
      </c>
      <c r="H110" s="5" t="n">
        <v>0</v>
      </c>
      <c r="I110" s="5" t="n">
        <v>0</v>
      </c>
      <c r="J110" s="3" t="inlineStr">
        <is>
          <t xml:space="preserve"> </t>
        </is>
      </c>
      <c r="K110" s="3" t="inlineStr">
        <is>
          <t xml:space="preserve"> </t>
        </is>
      </c>
    </row>
    <row r="111">
      <c r="A111" s="3" t="inlineStr">
        <is>
          <t>Total liabilities</t>
        </is>
      </c>
      <c r="B111" s="3" t="inlineStr">
        <is>
          <t xml:space="preserve"> </t>
        </is>
      </c>
      <c r="C111" s="5" t="n">
        <v>-6150</v>
      </c>
      <c r="D111" s="5" t="n">
        <v>-4545</v>
      </c>
      <c r="E111" s="5" t="n">
        <v>-3596</v>
      </c>
      <c r="F111" s="5" t="n">
        <v>-1676</v>
      </c>
      <c r="G111" s="5" t="n">
        <v>-1318</v>
      </c>
      <c r="H111" s="5" t="n">
        <v>-981</v>
      </c>
      <c r="I111" s="5" t="n">
        <v>-747</v>
      </c>
      <c r="J111" s="3" t="inlineStr">
        <is>
          <t xml:space="preserve"> </t>
        </is>
      </c>
      <c r="K111" s="3" t="inlineStr">
        <is>
          <t xml:space="preserve"> </t>
        </is>
      </c>
    </row>
    <row r="112">
      <c r="A112" s="3" t="inlineStr">
        <is>
          <t>Commitments and contingenci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Redeemable noncontrolling interest</t>
        </is>
      </c>
      <c r="B113" s="3" t="inlineStr">
        <is>
          <t xml:space="preserve"> </t>
        </is>
      </c>
      <c r="C113" s="5" t="n">
        <v>0</v>
      </c>
      <c r="D113" s="5" t="n">
        <v>0</v>
      </c>
      <c r="E113" s="5" t="n">
        <v>0</v>
      </c>
      <c r="F113" s="5" t="n">
        <v>0</v>
      </c>
      <c r="G113" s="5" t="n">
        <v>0</v>
      </c>
      <c r="H113" s="5" t="n">
        <v>0</v>
      </c>
      <c r="I113" s="5" t="n">
        <v>0</v>
      </c>
      <c r="J113" s="3" t="inlineStr">
        <is>
          <t xml:space="preserve"> </t>
        </is>
      </c>
      <c r="K113" s="3" t="inlineStr">
        <is>
          <t xml:space="preserve"> </t>
        </is>
      </c>
    </row>
    <row r="114">
      <c r="A114" s="6" t="inlineStr">
        <is>
          <t>Equity:</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Preferred Stock, $0.01 par value, 5,000,000 shares authorized; no shares issued</t>
        </is>
      </c>
      <c r="B115" s="3" t="inlineStr">
        <is>
          <t xml:space="preserve"> </t>
        </is>
      </c>
      <c r="C115" s="5" t="n">
        <v>0</v>
      </c>
      <c r="D115" s="5" t="n">
        <v>0</v>
      </c>
      <c r="E115" s="5" t="n">
        <v>0</v>
      </c>
      <c r="F115" s="5" t="n">
        <v>0</v>
      </c>
      <c r="G115" s="5" t="n">
        <v>0</v>
      </c>
      <c r="H115" s="5" t="n">
        <v>0</v>
      </c>
      <c r="I115" s="5" t="n">
        <v>0</v>
      </c>
      <c r="J115" s="3" t="inlineStr">
        <is>
          <t xml:space="preserve"> </t>
        </is>
      </c>
      <c r="K115" s="3" t="inlineStr">
        <is>
          <t xml:space="preserve"> </t>
        </is>
      </c>
    </row>
    <row r="116">
      <c r="A116" s="3" t="inlineStr">
        <is>
          <t>Capital in excess of par value</t>
        </is>
      </c>
      <c r="B116" s="3" t="inlineStr">
        <is>
          <t xml:space="preserve"> </t>
        </is>
      </c>
      <c r="C116" s="5" t="n">
        <v>0</v>
      </c>
      <c r="D116" s="5" t="n">
        <v>0</v>
      </c>
      <c r="E116" s="5" t="n">
        <v>0</v>
      </c>
      <c r="F116" s="5" t="n">
        <v>0</v>
      </c>
      <c r="G116" s="5" t="n">
        <v>0</v>
      </c>
      <c r="H116" s="5" t="n">
        <v>0</v>
      </c>
      <c r="I116" s="5" t="n">
        <v>0</v>
      </c>
      <c r="J116" s="3" t="inlineStr">
        <is>
          <t xml:space="preserve"> </t>
        </is>
      </c>
      <c r="K116" s="3" t="inlineStr">
        <is>
          <t xml:space="preserve"> </t>
        </is>
      </c>
    </row>
    <row r="117">
      <c r="A117" s="3" t="inlineStr">
        <is>
          <t>Retained earnings</t>
        </is>
      </c>
      <c r="B117" s="3" t="inlineStr">
        <is>
          <t xml:space="preserve"> </t>
        </is>
      </c>
      <c r="C117" s="5" t="n">
        <v>-12259</v>
      </c>
      <c r="D117" s="5" t="n">
        <v>-12036</v>
      </c>
      <c r="E117" s="5" t="n">
        <v>-11784</v>
      </c>
      <c r="F117" s="5" t="n">
        <v>-10908</v>
      </c>
      <c r="G117" s="5" t="n">
        <v>-8600</v>
      </c>
      <c r="H117" s="5" t="n">
        <v>-6427</v>
      </c>
      <c r="I117" s="5" t="n">
        <v>-4916</v>
      </c>
      <c r="J117" s="3" t="inlineStr">
        <is>
          <t xml:space="preserve"> </t>
        </is>
      </c>
      <c r="K117" s="3" t="inlineStr">
        <is>
          <t xml:space="preserve"> </t>
        </is>
      </c>
    </row>
    <row r="118">
      <c r="A118" s="3" t="inlineStr">
        <is>
          <t>Accumulated other comprehensive income</t>
        </is>
      </c>
      <c r="B118" s="3" t="inlineStr">
        <is>
          <t xml:space="preserve"> </t>
        </is>
      </c>
      <c r="C118" s="5" t="n">
        <v>-61</v>
      </c>
      <c r="D118" s="5" t="n">
        <v>-36</v>
      </c>
      <c r="E118" s="5" t="n">
        <v>8</v>
      </c>
      <c r="F118" s="5" t="n">
        <v>0</v>
      </c>
      <c r="G118" s="5" t="n">
        <v>0</v>
      </c>
      <c r="H118" s="5" t="n">
        <v>0</v>
      </c>
      <c r="I118" s="5" t="n">
        <v>0</v>
      </c>
      <c r="J118" s="3" t="inlineStr">
        <is>
          <t xml:space="preserve"> </t>
        </is>
      </c>
      <c r="K118" s="3" t="inlineStr">
        <is>
          <t xml:space="preserve"> </t>
        </is>
      </c>
    </row>
    <row r="119">
      <c r="A119" s="3" t="inlineStr">
        <is>
          <t>Treasury Stock</t>
        </is>
      </c>
      <c r="B119" s="3" t="inlineStr">
        <is>
          <t xml:space="preserve"> </t>
        </is>
      </c>
      <c r="C119" s="5" t="n">
        <v>0</v>
      </c>
      <c r="D119" s="5" t="n">
        <v>0</v>
      </c>
      <c r="E119" s="5" t="n">
        <v>0</v>
      </c>
      <c r="F119" s="5" t="n">
        <v>0</v>
      </c>
      <c r="G119" s="5" t="n">
        <v>0</v>
      </c>
      <c r="H119" s="5" t="n">
        <v>0</v>
      </c>
      <c r="I119" s="5" t="n">
        <v>0</v>
      </c>
      <c r="J119" s="3" t="inlineStr">
        <is>
          <t xml:space="preserve"> </t>
        </is>
      </c>
      <c r="K119" s="3" t="inlineStr">
        <is>
          <t xml:space="preserve"> </t>
        </is>
      </c>
    </row>
    <row r="120">
      <c r="A120" s="3" t="inlineStr">
        <is>
          <t>Total Movado Group, Inc. shareholders' equity</t>
        </is>
      </c>
      <c r="B120" s="3" t="inlineStr">
        <is>
          <t xml:space="preserve"> </t>
        </is>
      </c>
      <c r="C120" s="5" t="n">
        <v>-12320</v>
      </c>
      <c r="D120" s="5" t="n">
        <v>-12072</v>
      </c>
      <c r="E120" s="5" t="n">
        <v>-11776</v>
      </c>
      <c r="F120" s="5" t="n">
        <v>-10908</v>
      </c>
      <c r="G120" s="5" t="n">
        <v>-8600</v>
      </c>
      <c r="H120" s="5" t="n">
        <v>-6427</v>
      </c>
      <c r="I120" s="5" t="n">
        <v>-4916</v>
      </c>
      <c r="J120" s="3" t="inlineStr">
        <is>
          <t xml:space="preserve"> </t>
        </is>
      </c>
      <c r="K120" s="3" t="inlineStr">
        <is>
          <t xml:space="preserve"> </t>
        </is>
      </c>
    </row>
    <row r="121">
      <c r="A121" s="3" t="inlineStr">
        <is>
          <t>Noncontrolling interest</t>
        </is>
      </c>
      <c r="B121" s="3" t="inlineStr">
        <is>
          <t xml:space="preserve"> </t>
        </is>
      </c>
      <c r="C121" s="5" t="n">
        <v>-254</v>
      </c>
      <c r="D121" s="5" t="n">
        <v>-91</v>
      </c>
      <c r="E121" s="5" t="n">
        <v>-48</v>
      </c>
      <c r="F121" s="3" t="inlineStr">
        <is>
          <t xml:space="preserve"> </t>
        </is>
      </c>
      <c r="G121" s="5" t="n">
        <v>0</v>
      </c>
      <c r="H121" s="5" t="n">
        <v>0</v>
      </c>
      <c r="I121" s="5" t="n">
        <v>0</v>
      </c>
      <c r="J121" s="3" t="inlineStr">
        <is>
          <t xml:space="preserve"> </t>
        </is>
      </c>
      <c r="K121" s="3" t="inlineStr">
        <is>
          <t xml:space="preserve"> </t>
        </is>
      </c>
    </row>
    <row r="122">
      <c r="A122" s="3" t="inlineStr">
        <is>
          <t>Total equity</t>
        </is>
      </c>
      <c r="B122" s="3" t="inlineStr">
        <is>
          <t xml:space="preserve"> </t>
        </is>
      </c>
      <c r="C122" s="5" t="n">
        <v>-12574</v>
      </c>
      <c r="D122" s="5" t="n">
        <v>-12163</v>
      </c>
      <c r="E122" s="5" t="n">
        <v>-11824</v>
      </c>
      <c r="F122" s="5" t="n">
        <v>-10908</v>
      </c>
      <c r="G122" s="5" t="n">
        <v>-8600</v>
      </c>
      <c r="H122" s="5" t="n">
        <v>-6427</v>
      </c>
      <c r="I122" s="5" t="n">
        <v>-4916</v>
      </c>
      <c r="J122" s="4" t="n">
        <v>-5542</v>
      </c>
      <c r="K122" s="3" t="inlineStr">
        <is>
          <t xml:space="preserve"> </t>
        </is>
      </c>
    </row>
    <row r="123">
      <c r="A123" s="3" t="inlineStr">
        <is>
          <t>Total liabilities and equity</t>
        </is>
      </c>
      <c r="B123" s="3" t="inlineStr">
        <is>
          <t xml:space="preserve"> </t>
        </is>
      </c>
      <c r="C123" s="5" t="n">
        <v>-18724</v>
      </c>
      <c r="D123" s="5" t="n">
        <v>-16708</v>
      </c>
      <c r="E123" s="5" t="n">
        <v>-15420</v>
      </c>
      <c r="F123" s="5" t="n">
        <v>-12584</v>
      </c>
      <c r="G123" s="5" t="n">
        <v>-9918</v>
      </c>
      <c r="H123" s="5" t="n">
        <v>-7408</v>
      </c>
      <c r="I123" s="5" t="n">
        <v>-5663</v>
      </c>
      <c r="J123" s="3" t="inlineStr">
        <is>
          <t xml:space="preserve"> </t>
        </is>
      </c>
      <c r="K123" s="3" t="inlineStr">
        <is>
          <t xml:space="preserve"> </t>
        </is>
      </c>
    </row>
    <row r="124">
      <c r="A124" s="3" t="inlineStr">
        <is>
          <t>Adjustment | Common Stock Class Undefin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Equity:</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Common Stock</t>
        </is>
      </c>
      <c r="B126" s="3" t="inlineStr">
        <is>
          <t xml:space="preserve"> </t>
        </is>
      </c>
      <c r="C126" s="5" t="n">
        <v>0</v>
      </c>
      <c r="D126" s="5" t="n">
        <v>0</v>
      </c>
      <c r="E126" s="5" t="n">
        <v>0</v>
      </c>
      <c r="F126" s="5" t="n">
        <v>0</v>
      </c>
      <c r="G126" s="5" t="n">
        <v>0</v>
      </c>
      <c r="H126" s="5" t="n">
        <v>0</v>
      </c>
      <c r="I126" s="5" t="n">
        <v>0</v>
      </c>
      <c r="J126" s="3" t="inlineStr">
        <is>
          <t xml:space="preserve"> </t>
        </is>
      </c>
      <c r="K126" s="3" t="inlineStr">
        <is>
          <t xml:space="preserve"> </t>
        </is>
      </c>
    </row>
    <row r="127">
      <c r="A127" s="3" t="inlineStr">
        <is>
          <t>Adjustment | Class A Common Stock</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6" t="inlineStr">
        <is>
          <t>Equity:</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Common Stock</t>
        </is>
      </c>
      <c r="B129" s="3" t="inlineStr">
        <is>
          <t xml:space="preserve"> </t>
        </is>
      </c>
      <c r="C129" s="4" t="n">
        <v>0</v>
      </c>
      <c r="D129" s="4" t="n">
        <v>0</v>
      </c>
      <c r="E129" s="4" t="n">
        <v>0</v>
      </c>
      <c r="F129" s="4" t="n">
        <v>0</v>
      </c>
      <c r="G129" s="4" t="n">
        <v>0</v>
      </c>
      <c r="H129" s="4" t="n">
        <v>0</v>
      </c>
      <c r="I129" s="4" t="n">
        <v>0</v>
      </c>
      <c r="J129" s="3" t="inlineStr">
        <is>
          <t xml:space="preserve"> </t>
        </is>
      </c>
      <c r="K129" s="3"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 Consolidated Balance Sheet (Parenthetical) (Details) - $ / share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row>
    <row r="2">
      <c r="A2" s="3" t="inlineStr">
        <is>
          <t>Preferred Stock, par value</t>
        </is>
      </c>
      <c r="B2" s="7" t="n">
        <v>0.01</v>
      </c>
      <c r="C2" s="7" t="n">
        <v>0.01</v>
      </c>
      <c r="D2" s="7" t="n">
        <v>0.01</v>
      </c>
      <c r="E2" s="7" t="n">
        <v>0.01</v>
      </c>
      <c r="F2" s="7" t="n">
        <v>0.01</v>
      </c>
      <c r="G2" s="7" t="n">
        <v>0.01</v>
      </c>
      <c r="H2" s="7" t="n">
        <v>0.01</v>
      </c>
      <c r="I2" s="7" t="n">
        <v>0.01</v>
      </c>
      <c r="J2" s="7" t="n">
        <v>0.01</v>
      </c>
    </row>
    <row r="3">
      <c r="A3" s="3" t="inlineStr">
        <is>
          <t>Preferred Stock, shares authorized</t>
        </is>
      </c>
      <c r="B3" s="5" t="n">
        <v>5000000</v>
      </c>
      <c r="C3" s="5" t="n">
        <v>5000000</v>
      </c>
      <c r="D3" s="5" t="n">
        <v>5000000</v>
      </c>
      <c r="E3" s="5" t="n">
        <v>5000000</v>
      </c>
      <c r="F3" s="5" t="n">
        <v>5000000</v>
      </c>
      <c r="G3" s="5" t="n">
        <v>5000000</v>
      </c>
      <c r="H3" s="5" t="n">
        <v>5000000</v>
      </c>
      <c r="I3" s="5" t="n">
        <v>5000000</v>
      </c>
      <c r="J3" s="5" t="n">
        <v>5000000</v>
      </c>
    </row>
    <row r="4">
      <c r="A4" s="3" t="inlineStr">
        <is>
          <t>Preferred Stock, shares issued</t>
        </is>
      </c>
      <c r="B4" s="5" t="n">
        <v>0</v>
      </c>
      <c r="C4" s="5" t="n">
        <v>0</v>
      </c>
      <c r="D4" s="5" t="n">
        <v>0</v>
      </c>
      <c r="E4" s="5" t="n">
        <v>0</v>
      </c>
      <c r="F4" s="5" t="n">
        <v>0</v>
      </c>
      <c r="G4" s="5" t="n">
        <v>0</v>
      </c>
      <c r="H4" s="5" t="n">
        <v>0</v>
      </c>
      <c r="I4" s="5" t="n">
        <v>0</v>
      </c>
      <c r="J4" s="5" t="n">
        <v>0</v>
      </c>
    </row>
    <row r="5">
      <c r="A5" s="3" t="inlineStr">
        <is>
          <t>Treasury Stock, Shares</t>
        </is>
      </c>
      <c r="B5" s="5" t="n">
        <v>13490483</v>
      </c>
      <c r="C5" s="5" t="n">
        <v>13490483</v>
      </c>
      <c r="D5" s="5" t="n">
        <v>13408334</v>
      </c>
      <c r="E5" s="5" t="n">
        <v>13404954</v>
      </c>
      <c r="F5" s="5" t="n">
        <v>13328095</v>
      </c>
      <c r="G5" s="5" t="n">
        <v>13282860</v>
      </c>
      <c r="H5" s="5" t="n">
        <v>13213877</v>
      </c>
      <c r="I5" s="5" t="n">
        <v>13208339</v>
      </c>
      <c r="J5" s="5" t="n">
        <v>13194339</v>
      </c>
    </row>
    <row r="6">
      <c r="A6" s="3" t="inlineStr">
        <is>
          <t>Common Stock Class Undefin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par value</t>
        </is>
      </c>
      <c r="B7" s="7" t="n">
        <v>0.01</v>
      </c>
      <c r="C7" s="7" t="n">
        <v>0.01</v>
      </c>
      <c r="D7" s="7" t="n">
        <v>0.01</v>
      </c>
      <c r="E7" s="7" t="n">
        <v>0.01</v>
      </c>
      <c r="F7" s="7" t="n">
        <v>0.01</v>
      </c>
      <c r="G7" s="7" t="n">
        <v>0.01</v>
      </c>
      <c r="H7" s="7" t="n">
        <v>0.01</v>
      </c>
      <c r="I7" s="7" t="n">
        <v>0.01</v>
      </c>
      <c r="J7" s="7" t="n">
        <v>0.01</v>
      </c>
    </row>
    <row r="8">
      <c r="A8" s="3" t="inlineStr">
        <is>
          <t>Common Stock, shares authorized</t>
        </is>
      </c>
      <c r="B8" s="5" t="n">
        <v>100000000</v>
      </c>
      <c r="C8" s="5" t="n">
        <v>100000000</v>
      </c>
      <c r="D8" s="5" t="n">
        <v>100000000</v>
      </c>
      <c r="E8" s="5" t="n">
        <v>100000000</v>
      </c>
      <c r="F8" s="5" t="n">
        <v>100000000</v>
      </c>
      <c r="G8" s="5" t="n">
        <v>100000000</v>
      </c>
      <c r="H8" s="5" t="n">
        <v>100000000</v>
      </c>
      <c r="I8" s="5" t="n">
        <v>100000000</v>
      </c>
      <c r="J8" s="5" t="n">
        <v>100000000</v>
      </c>
    </row>
    <row r="9">
      <c r="A9" s="3" t="inlineStr">
        <is>
          <t>Common Stock, shares issued</t>
        </is>
      </c>
      <c r="B9" s="5" t="n">
        <v>29178287</v>
      </c>
      <c r="C9" s="5" t="n">
        <v>29174709</v>
      </c>
      <c r="D9" s="5" t="n">
        <v>29169952</v>
      </c>
      <c r="E9" s="5" t="n">
        <v>29131595</v>
      </c>
      <c r="F9" s="5" t="n">
        <v>29004001</v>
      </c>
      <c r="G9" s="5" t="n">
        <v>28879497</v>
      </c>
      <c r="H9" s="5" t="n">
        <v>28876211</v>
      </c>
      <c r="I9" s="5" t="n">
        <v>28824156</v>
      </c>
      <c r="J9" s="5" t="n">
        <v>28806511</v>
      </c>
    </row>
    <row r="10">
      <c r="A10" s="3" t="inlineStr">
        <is>
          <t>Common Stock, shares outstanding</t>
        </is>
      </c>
      <c r="B10" s="5" t="n">
        <v>29178287</v>
      </c>
      <c r="C10" s="5" t="n">
        <v>29174709</v>
      </c>
      <c r="D10" s="5" t="n">
        <v>29169952</v>
      </c>
      <c r="E10" s="5" t="n">
        <v>29131595</v>
      </c>
      <c r="F10" s="5" t="n">
        <v>29004001</v>
      </c>
      <c r="G10" s="5" t="n">
        <v>28879497</v>
      </c>
      <c r="H10" s="5" t="n">
        <v>28876211</v>
      </c>
      <c r="I10" s="5" t="n">
        <v>28824156</v>
      </c>
      <c r="J10" s="5" t="n">
        <v>28806511</v>
      </c>
    </row>
    <row r="11">
      <c r="A11" s="3" t="inlineStr">
        <is>
          <t>Class A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par value</t>
        </is>
      </c>
      <c r="B12" s="7" t="n">
        <v>0.01</v>
      </c>
      <c r="C12" s="7" t="n">
        <v>0.01</v>
      </c>
      <c r="D12" s="7" t="n">
        <v>0.01</v>
      </c>
      <c r="E12" s="7" t="n">
        <v>0.01</v>
      </c>
      <c r="F12" s="7" t="n">
        <v>0.01</v>
      </c>
      <c r="G12" s="7" t="n">
        <v>0.01</v>
      </c>
      <c r="H12" s="7" t="n">
        <v>0.01</v>
      </c>
      <c r="I12" s="7" t="n">
        <v>0.01</v>
      </c>
      <c r="J12" s="7" t="n">
        <v>0.01</v>
      </c>
    </row>
    <row r="13">
      <c r="A13" s="3" t="inlineStr">
        <is>
          <t>Common Stock, shares authorized</t>
        </is>
      </c>
      <c r="B13" s="5" t="n">
        <v>30000000</v>
      </c>
      <c r="C13" s="5" t="n">
        <v>30000000</v>
      </c>
      <c r="D13" s="5" t="n">
        <v>30000000</v>
      </c>
      <c r="E13" s="5" t="n">
        <v>30000000</v>
      </c>
      <c r="F13" s="5" t="n">
        <v>30000000</v>
      </c>
      <c r="G13" s="5" t="n">
        <v>30000000</v>
      </c>
      <c r="H13" s="5" t="n">
        <v>30000000</v>
      </c>
      <c r="I13" s="5" t="n">
        <v>30000000</v>
      </c>
      <c r="J13" s="5" t="n">
        <v>30000000</v>
      </c>
    </row>
    <row r="14">
      <c r="A14" s="3" t="inlineStr">
        <is>
          <t>Common Stock, shares issued</t>
        </is>
      </c>
      <c r="B14" s="5" t="n">
        <v>6458376</v>
      </c>
      <c r="C14" s="5" t="n">
        <v>6458376</v>
      </c>
      <c r="D14" s="5" t="n">
        <v>6458376</v>
      </c>
      <c r="E14" s="5" t="n">
        <v>6483116</v>
      </c>
      <c r="F14" s="5" t="n">
        <v>6483116</v>
      </c>
      <c r="G14" s="5" t="n">
        <v>6483116</v>
      </c>
      <c r="H14" s="5" t="n">
        <v>6483116</v>
      </c>
      <c r="I14" s="5" t="n">
        <v>6524805</v>
      </c>
      <c r="J14" s="5" t="n">
        <v>6524805</v>
      </c>
    </row>
    <row r="15">
      <c r="A15" s="3" t="inlineStr">
        <is>
          <t>Common Stock, shares outstanding</t>
        </is>
      </c>
      <c r="B15" s="5" t="n">
        <v>6458376</v>
      </c>
      <c r="C15" s="5" t="n">
        <v>6458376</v>
      </c>
      <c r="D15" s="5" t="n">
        <v>6458376</v>
      </c>
      <c r="E15" s="5" t="n">
        <v>6483116</v>
      </c>
      <c r="F15" s="5" t="n">
        <v>6483116</v>
      </c>
      <c r="G15" s="5" t="n">
        <v>6483116</v>
      </c>
      <c r="H15" s="5" t="n">
        <v>6483116</v>
      </c>
      <c r="I15" s="5" t="n">
        <v>6524805</v>
      </c>
      <c r="J15" s="5" t="n">
        <v>65248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Financial Information (Unaudited) - Schedule of Consolidated Statements of Operations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3" t="inlineStr">
        <is>
          <t>Net sales</t>
        </is>
      </c>
      <c r="B3" s="4" t="n">
        <v>181475</v>
      </c>
      <c r="C3" s="4" t="n">
        <v>180524</v>
      </c>
      <c r="D3" s="4" t="n">
        <v>157000</v>
      </c>
      <c r="E3" s="4" t="n">
        <v>134379</v>
      </c>
      <c r="F3" s="4" t="n">
        <v>175753</v>
      </c>
      <c r="G3" s="4" t="n">
        <v>184072</v>
      </c>
      <c r="H3" s="4" t="n">
        <v>158020</v>
      </c>
      <c r="I3" s="4" t="n">
        <v>146544</v>
      </c>
      <c r="J3" s="4" t="n">
        <v>291379</v>
      </c>
      <c r="K3" s="4" t="n">
        <v>304564</v>
      </c>
      <c r="L3" s="4" t="n">
        <v>471903</v>
      </c>
      <c r="M3" s="4" t="n">
        <v>488636</v>
      </c>
      <c r="N3" s="4" t="n">
        <v>653378</v>
      </c>
      <c r="O3" s="3" t="inlineStr">
        <is>
          <t>[1],[2],[3]</t>
        </is>
      </c>
      <c r="P3" s="4" t="n">
        <v>664389</v>
      </c>
      <c r="Q3" s="3" t="inlineStr">
        <is>
          <t>[1],[2]</t>
        </is>
      </c>
      <c r="R3" s="4" t="n">
        <v>744209</v>
      </c>
      <c r="S3" s="3" t="inlineStr">
        <is>
          <t>[1],[2]</t>
        </is>
      </c>
    </row>
    <row r="4">
      <c r="A4" s="3" t="inlineStr">
        <is>
          <t>Cost of sales</t>
        </is>
      </c>
      <c r="B4" s="3" t="inlineStr">
        <is>
          <t xml:space="preserve"> </t>
        </is>
      </c>
      <c r="C4" s="5" t="n">
        <v>83894</v>
      </c>
      <c r="D4" s="5" t="n">
        <v>71748</v>
      </c>
      <c r="E4" s="5" t="n">
        <v>61459</v>
      </c>
      <c r="F4" s="5" t="n">
        <v>81659</v>
      </c>
      <c r="G4" s="5" t="n">
        <v>84270</v>
      </c>
      <c r="H4" s="5" t="n">
        <v>70490</v>
      </c>
      <c r="I4" s="5" t="n">
        <v>63811</v>
      </c>
      <c r="J4" s="5" t="n">
        <v>133207</v>
      </c>
      <c r="K4" s="5" t="n">
        <v>134301</v>
      </c>
      <c r="L4" s="5" t="n">
        <v>217101</v>
      </c>
      <c r="M4" s="5" t="n">
        <v>218571</v>
      </c>
      <c r="N4" s="5" t="n">
        <v>300238</v>
      </c>
      <c r="O4" s="3" t="inlineStr">
        <is>
          <t>[2],[3]</t>
        </is>
      </c>
      <c r="P4" s="5" t="n">
        <v>300230</v>
      </c>
      <c r="Q4" s="3" t="inlineStr">
        <is>
          <t>[2]</t>
        </is>
      </c>
      <c r="R4" s="5" t="n">
        <v>315081</v>
      </c>
      <c r="S4" s="3" t="inlineStr">
        <is>
          <t>[2]</t>
        </is>
      </c>
    </row>
    <row r="5">
      <c r="A5" s="3" t="inlineStr">
        <is>
          <t>Gross profit</t>
        </is>
      </c>
      <c r="B5" s="5" t="n">
        <v>98338</v>
      </c>
      <c r="C5" s="5" t="n">
        <v>96630</v>
      </c>
      <c r="D5" s="5" t="n">
        <v>85252</v>
      </c>
      <c r="E5" s="5" t="n">
        <v>72920</v>
      </c>
      <c r="F5" s="5" t="n">
        <v>94094</v>
      </c>
      <c r="G5" s="5" t="n">
        <v>99802</v>
      </c>
      <c r="H5" s="5" t="n">
        <v>87530</v>
      </c>
      <c r="I5" s="5" t="n">
        <v>82733</v>
      </c>
      <c r="J5" s="5" t="n">
        <v>158172</v>
      </c>
      <c r="K5" s="5" t="n">
        <v>170263</v>
      </c>
      <c r="L5" s="5" t="n">
        <v>254802</v>
      </c>
      <c r="M5" s="5" t="n">
        <v>270065</v>
      </c>
      <c r="N5" s="5" t="n">
        <v>353140</v>
      </c>
      <c r="O5" s="3" t="inlineStr">
        <is>
          <t>[2],[3]</t>
        </is>
      </c>
      <c r="P5" s="5" t="n">
        <v>364159</v>
      </c>
      <c r="Q5" s="3" t="inlineStr">
        <is>
          <t>[2]</t>
        </is>
      </c>
      <c r="R5" s="5" t="n">
        <v>429128</v>
      </c>
      <c r="S5" s="3" t="inlineStr">
        <is>
          <t>[2]</t>
        </is>
      </c>
    </row>
    <row r="6">
      <c r="A6" s="3" t="inlineStr">
        <is>
          <t>Selling, general and administrative</t>
        </is>
      </c>
      <c r="B6" s="3" t="inlineStr">
        <is>
          <t xml:space="preserve"> </t>
        </is>
      </c>
      <c r="C6" s="5" t="n">
        <v>90597</v>
      </c>
      <c r="D6" s="5" t="n">
        <v>82610</v>
      </c>
      <c r="E6" s="5" t="n">
        <v>70802</v>
      </c>
      <c r="F6" s="5" t="n">
        <v>83311</v>
      </c>
      <c r="G6" s="5" t="n">
        <v>81636</v>
      </c>
      <c r="H6" s="5" t="n">
        <v>79638</v>
      </c>
      <c r="I6" s="5" t="n">
        <v>71104</v>
      </c>
      <c r="J6" s="5" t="n">
        <v>153412</v>
      </c>
      <c r="K6" s="5" t="n">
        <v>150742</v>
      </c>
      <c r="L6" s="5" t="n">
        <v>244009</v>
      </c>
      <c r="M6" s="5" t="n">
        <v>232378</v>
      </c>
      <c r="N6" s="5" t="n">
        <v>333125</v>
      </c>
      <c r="O6" s="3" t="inlineStr">
        <is>
          <t>[2],[3]</t>
        </is>
      </c>
      <c r="P6" s="5" t="n">
        <v>315689</v>
      </c>
      <c r="Q6" s="3" t="inlineStr">
        <is>
          <t>[2]</t>
        </is>
      </c>
      <c r="R6" s="5" t="n">
        <v>313541</v>
      </c>
      <c r="S6" s="3" t="inlineStr">
        <is>
          <t>[2]</t>
        </is>
      </c>
    </row>
    <row r="7">
      <c r="A7" s="3" t="inlineStr">
        <is>
          <t>Operating income</t>
        </is>
      </c>
      <c r="B7" s="5" t="n">
        <v>9222</v>
      </c>
      <c r="C7" s="5" t="n">
        <v>6033</v>
      </c>
      <c r="D7" s="5" t="n">
        <v>2642</v>
      </c>
      <c r="E7" s="5" t="n">
        <v>2118</v>
      </c>
      <c r="F7" s="5" t="n">
        <v>10783</v>
      </c>
      <c r="G7" s="5" t="n">
        <v>18166</v>
      </c>
      <c r="H7" s="5" t="n">
        <v>7892</v>
      </c>
      <c r="I7" s="5" t="n">
        <v>11629</v>
      </c>
      <c r="J7" s="5" t="n">
        <v>4760</v>
      </c>
      <c r="K7" s="5" t="n">
        <v>19521</v>
      </c>
      <c r="L7" s="5" t="n">
        <v>10793</v>
      </c>
      <c r="M7" s="5" t="n">
        <v>37687</v>
      </c>
      <c r="N7" s="5" t="n">
        <v>20015</v>
      </c>
      <c r="O7" s="3" t="inlineStr">
        <is>
          <t>[2],[3]</t>
        </is>
      </c>
      <c r="P7" s="5" t="n">
        <v>48470</v>
      </c>
      <c r="Q7" s="3" t="inlineStr">
        <is>
          <t>[2]</t>
        </is>
      </c>
      <c r="R7" s="5" t="n">
        <v>115587</v>
      </c>
      <c r="S7" s="3" t="inlineStr">
        <is>
          <t>[2]</t>
        </is>
      </c>
    </row>
    <row r="8">
      <c r="A8" s="6" t="inlineStr">
        <is>
          <t>Non-operating income/(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P8" s="3" t="inlineStr">
        <is>
          <t xml:space="preserve"> </t>
        </is>
      </c>
      <c r="R8" s="3" t="inlineStr">
        <is>
          <t xml:space="preserve"> </t>
        </is>
      </c>
    </row>
    <row r="9">
      <c r="A9" s="3" t="inlineStr">
        <is>
          <t>Other income, net</t>
        </is>
      </c>
      <c r="B9" s="3" t="inlineStr">
        <is>
          <t xml:space="preserve"> </t>
        </is>
      </c>
      <c r="C9" s="5" t="n">
        <v>1522</v>
      </c>
      <c r="D9" s="5" t="n">
        <v>1877</v>
      </c>
      <c r="E9" s="5" t="n">
        <v>2172</v>
      </c>
      <c r="F9" s="5" t="n">
        <v>1800</v>
      </c>
      <c r="G9" s="5" t="n">
        <v>1632</v>
      </c>
      <c r="H9" s="5" t="n">
        <v>1537</v>
      </c>
      <c r="I9" s="5" t="n">
        <v>1025</v>
      </c>
      <c r="J9" s="5" t="n">
        <v>4049</v>
      </c>
      <c r="K9" s="5" t="n">
        <v>2562</v>
      </c>
      <c r="L9" s="5" t="n">
        <v>5571</v>
      </c>
      <c r="M9" s="5" t="n">
        <v>4194</v>
      </c>
      <c r="N9" s="5" t="n">
        <v>7125</v>
      </c>
      <c r="O9" s="3" t="inlineStr">
        <is>
          <t>[2],[3]</t>
        </is>
      </c>
      <c r="P9" s="5" t="n">
        <v>5994</v>
      </c>
      <c r="Q9" s="3" t="inlineStr">
        <is>
          <t>[2]</t>
        </is>
      </c>
      <c r="R9" s="5" t="n">
        <v>2069</v>
      </c>
      <c r="S9" s="3" t="inlineStr">
        <is>
          <t>[2]</t>
        </is>
      </c>
    </row>
    <row r="10">
      <c r="A10" s="3" t="inlineStr">
        <is>
          <t>Interest expense</t>
        </is>
      </c>
      <c r="B10" s="3" t="inlineStr">
        <is>
          <t xml:space="preserve"> </t>
        </is>
      </c>
      <c r="C10" s="5" t="n">
        <v>-144</v>
      </c>
      <c r="D10" s="5" t="n">
        <v>-110</v>
      </c>
      <c r="E10" s="5" t="n">
        <v>-118</v>
      </c>
      <c r="F10" s="5" t="n">
        <v>-136</v>
      </c>
      <c r="G10" s="5" t="n">
        <v>-135</v>
      </c>
      <c r="H10" s="5" t="n">
        <v>-113</v>
      </c>
      <c r="I10" s="5" t="n">
        <v>-113</v>
      </c>
      <c r="J10" s="5" t="n">
        <v>-228</v>
      </c>
      <c r="K10" s="5" t="n">
        <v>-226</v>
      </c>
      <c r="L10" s="5" t="n">
        <v>-372</v>
      </c>
      <c r="M10" s="5" t="n">
        <v>-361</v>
      </c>
      <c r="N10" s="5" t="n">
        <v>-489</v>
      </c>
      <c r="O10" s="3" t="inlineStr">
        <is>
          <t>[2],[3]</t>
        </is>
      </c>
      <c r="P10" s="5" t="n">
        <v>-497</v>
      </c>
      <c r="Q10" s="3" t="inlineStr">
        <is>
          <t>[2]</t>
        </is>
      </c>
      <c r="R10" s="5" t="n">
        <v>-518</v>
      </c>
      <c r="S10" s="3" t="inlineStr">
        <is>
          <t>[2]</t>
        </is>
      </c>
    </row>
    <row r="11">
      <c r="A11" s="3" t="inlineStr">
        <is>
          <t>Income before income taxes</t>
        </is>
      </c>
      <c r="B11" s="3" t="inlineStr">
        <is>
          <t xml:space="preserve"> </t>
        </is>
      </c>
      <c r="C11" s="5" t="n">
        <v>7411</v>
      </c>
      <c r="D11" s="5" t="n">
        <v>4409</v>
      </c>
      <c r="E11" s="5" t="n">
        <v>4172</v>
      </c>
      <c r="F11" s="5" t="n">
        <v>12447</v>
      </c>
      <c r="G11" s="5" t="n">
        <v>19663</v>
      </c>
      <c r="H11" s="5" t="n">
        <v>9316</v>
      </c>
      <c r="I11" s="5" t="n">
        <v>12541</v>
      </c>
      <c r="J11" s="5" t="n">
        <v>8581</v>
      </c>
      <c r="K11" s="5" t="n">
        <v>21857</v>
      </c>
      <c r="L11" s="5" t="n">
        <v>15992</v>
      </c>
      <c r="M11" s="5" t="n">
        <v>41520</v>
      </c>
      <c r="N11" s="5" t="n">
        <v>26651</v>
      </c>
      <c r="O11" s="3" t="inlineStr">
        <is>
          <t>[2],[3]</t>
        </is>
      </c>
      <c r="P11" s="5" t="n">
        <v>53967</v>
      </c>
      <c r="Q11" s="3" t="inlineStr">
        <is>
          <t>[2]</t>
        </is>
      </c>
      <c r="R11" s="5" t="n">
        <v>117138</v>
      </c>
      <c r="S11" s="3" t="inlineStr">
        <is>
          <t>[2]</t>
        </is>
      </c>
    </row>
    <row r="12">
      <c r="A12" s="3" t="inlineStr">
        <is>
          <t>Provision/(benefit) for income taxes</t>
        </is>
      </c>
      <c r="B12" s="3" t="inlineStr">
        <is>
          <t xml:space="preserve"> </t>
        </is>
      </c>
      <c r="C12" s="5" t="n">
        <v>2365</v>
      </c>
      <c r="D12" s="5" t="n">
        <v>843</v>
      </c>
      <c r="E12" s="5" t="n">
        <v>2033</v>
      </c>
      <c r="F12" s="5" t="n">
        <v>2348</v>
      </c>
      <c r="G12" s="5" t="n">
        <v>4166</v>
      </c>
      <c r="H12" s="5" t="n">
        <v>2640</v>
      </c>
      <c r="I12" s="5" t="n">
        <v>2638</v>
      </c>
      <c r="J12" s="5" t="n">
        <v>2876</v>
      </c>
      <c r="K12" s="5" t="n">
        <v>5278</v>
      </c>
      <c r="L12" s="5" t="n">
        <v>5241</v>
      </c>
      <c r="M12" s="5" t="n">
        <v>9444</v>
      </c>
      <c r="N12" s="5" t="n">
        <v>7442</v>
      </c>
      <c r="P12" s="5" t="n">
        <v>11792</v>
      </c>
      <c r="R12" s="5" t="n">
        <v>24260</v>
      </c>
    </row>
    <row r="13">
      <c r="A13" s="3" t="inlineStr">
        <is>
          <t>Net income</t>
        </is>
      </c>
      <c r="B13" s="5" t="n">
        <v>8458</v>
      </c>
      <c r="C13" s="5" t="n">
        <v>5046</v>
      </c>
      <c r="D13" s="5" t="n">
        <v>3566</v>
      </c>
      <c r="E13" s="5" t="n">
        <v>2139</v>
      </c>
      <c r="F13" s="5" t="n">
        <v>10099</v>
      </c>
      <c r="G13" s="5" t="n">
        <v>15497</v>
      </c>
      <c r="H13" s="5" t="n">
        <v>6676</v>
      </c>
      <c r="I13" s="5" t="n">
        <v>9903</v>
      </c>
      <c r="J13" s="5" t="n">
        <v>5705</v>
      </c>
      <c r="K13" s="5" t="n">
        <v>16579</v>
      </c>
      <c r="L13" s="5" t="n">
        <v>10751</v>
      </c>
      <c r="M13" s="5" t="n">
        <v>32076</v>
      </c>
      <c r="N13" s="5" t="n">
        <v>19209</v>
      </c>
      <c r="P13" s="5" t="n">
        <v>42175</v>
      </c>
      <c r="R13" s="5" t="n">
        <v>92878</v>
      </c>
    </row>
    <row r="14">
      <c r="A14" s="3" t="inlineStr">
        <is>
          <t>Less: Net income/(loss) attributable to noncontrolling interest</t>
        </is>
      </c>
      <c r="B14" s="3" t="inlineStr">
        <is>
          <t xml:space="preserve"> </t>
        </is>
      </c>
      <c r="C14" s="5" t="n">
        <v>219</v>
      </c>
      <c r="D14" s="5" t="n">
        <v>97</v>
      </c>
      <c r="E14" s="5" t="n">
        <v>124</v>
      </c>
      <c r="F14" s="5" t="n">
        <v>262</v>
      </c>
      <c r="G14" s="5" t="n">
        <v>281</v>
      </c>
      <c r="H14" s="5" t="n">
        <v>138</v>
      </c>
      <c r="I14" s="5" t="n">
        <v>149</v>
      </c>
      <c r="J14" s="5" t="n">
        <v>221</v>
      </c>
      <c r="K14" s="5" t="n">
        <v>287</v>
      </c>
      <c r="L14" s="5" t="n">
        <v>440</v>
      </c>
      <c r="M14" s="5" t="n">
        <v>568</v>
      </c>
      <c r="N14" s="5" t="n">
        <v>845</v>
      </c>
      <c r="P14" s="5" t="n">
        <v>830</v>
      </c>
      <c r="R14" s="5" t="n">
        <v>2495</v>
      </c>
    </row>
    <row r="15">
      <c r="A15" s="3" t="inlineStr">
        <is>
          <t>Net income attributable to Movado Group, Inc.</t>
        </is>
      </c>
      <c r="B15" s="4" t="n">
        <v>8053</v>
      </c>
      <c r="C15" s="4" t="n">
        <v>4827</v>
      </c>
      <c r="D15" s="4" t="n">
        <v>3469</v>
      </c>
      <c r="E15" s="4" t="n">
        <v>2015</v>
      </c>
      <c r="F15" s="4" t="n">
        <v>9837</v>
      </c>
      <c r="G15" s="4" t="n">
        <v>15216</v>
      </c>
      <c r="H15" s="4" t="n">
        <v>6538</v>
      </c>
      <c r="I15" s="4" t="n">
        <v>9754</v>
      </c>
      <c r="J15" s="4" t="n">
        <v>5484</v>
      </c>
      <c r="K15" s="4" t="n">
        <v>16292</v>
      </c>
      <c r="L15" s="4" t="n">
        <v>10311</v>
      </c>
      <c r="M15" s="4" t="n">
        <v>31508</v>
      </c>
      <c r="N15" s="4" t="n">
        <v>18364</v>
      </c>
      <c r="P15" s="4" t="n">
        <v>41345</v>
      </c>
      <c r="R15" s="4" t="n">
        <v>90383</v>
      </c>
    </row>
    <row r="16">
      <c r="A16" s="6" t="inlineStr">
        <is>
          <t>Basic income/(los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P16" s="3" t="inlineStr">
        <is>
          <t xml:space="preserve"> </t>
        </is>
      </c>
      <c r="R16" s="3" t="inlineStr">
        <is>
          <t xml:space="preserve"> </t>
        </is>
      </c>
    </row>
    <row r="17">
      <c r="A17" s="3" t="inlineStr">
        <is>
          <t>Weighted basic average shares outstanding</t>
        </is>
      </c>
      <c r="B17" s="3" t="inlineStr">
        <is>
          <t xml:space="preserve"> </t>
        </is>
      </c>
      <c r="C17" s="5" t="n">
        <v>22283</v>
      </c>
      <c r="D17" s="5" t="n">
        <v>22303</v>
      </c>
      <c r="E17" s="5" t="n">
        <v>22253</v>
      </c>
      <c r="F17" s="5" t="n">
        <v>22218</v>
      </c>
      <c r="G17" s="5" t="n">
        <v>22209</v>
      </c>
      <c r="H17" s="5" t="n">
        <v>22231</v>
      </c>
      <c r="I17" s="5" t="n">
        <v>22226</v>
      </c>
      <c r="J17" s="5" t="n">
        <v>22278</v>
      </c>
      <c r="K17" s="5" t="n">
        <v>22229</v>
      </c>
      <c r="L17" s="5" t="n">
        <v>22280</v>
      </c>
      <c r="M17" s="5" t="n">
        <v>22222</v>
      </c>
      <c r="N17" s="5" t="n">
        <v>22268</v>
      </c>
      <c r="P17" s="5" t="n">
        <v>22221</v>
      </c>
      <c r="R17" s="5" t="n">
        <v>22504</v>
      </c>
    </row>
    <row r="18">
      <c r="A18" s="3" t="inlineStr">
        <is>
          <t>Net income per share attributable to Movado Group, Inc.</t>
        </is>
      </c>
      <c r="B18" s="7" t="n">
        <v>0.36</v>
      </c>
      <c r="C18" s="7" t="n">
        <v>0.22</v>
      </c>
      <c r="D18" s="7" t="n">
        <v>0.16</v>
      </c>
      <c r="E18" s="7" t="n">
        <v>0.09</v>
      </c>
      <c r="F18" s="7" t="n">
        <v>0.44</v>
      </c>
      <c r="G18" s="7" t="n">
        <v>0.6899999999999999</v>
      </c>
      <c r="H18" s="7" t="n">
        <v>0.29</v>
      </c>
      <c r="I18" s="7" t="n">
        <v>0.44</v>
      </c>
      <c r="J18" s="7" t="n">
        <v>0.25</v>
      </c>
      <c r="K18" s="7" t="n">
        <v>0.73</v>
      </c>
      <c r="L18" s="7" t="n">
        <v>0.46</v>
      </c>
      <c r="M18" s="7" t="n">
        <v>1.42</v>
      </c>
      <c r="N18" s="7" t="n">
        <v>0.82</v>
      </c>
      <c r="P18" s="7" t="n">
        <v>1.86</v>
      </c>
      <c r="R18" s="7" t="n">
        <v>4.02</v>
      </c>
    </row>
    <row r="19">
      <c r="A19" s="6" t="inlineStr">
        <is>
          <t>Diluted income/(los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P19" s="3" t="inlineStr">
        <is>
          <t xml:space="preserve"> </t>
        </is>
      </c>
      <c r="R19" s="3" t="inlineStr">
        <is>
          <t xml:space="preserve"> </t>
        </is>
      </c>
    </row>
    <row r="20">
      <c r="A20" s="3" t="inlineStr">
        <is>
          <t>Weighted diluted average shares outstanding</t>
        </is>
      </c>
      <c r="B20" s="3" t="inlineStr">
        <is>
          <t xml:space="preserve"> </t>
        </is>
      </c>
      <c r="C20" s="5" t="n">
        <v>22559</v>
      </c>
      <c r="D20" s="5" t="n">
        <v>22658</v>
      </c>
      <c r="E20" s="5" t="n">
        <v>22673</v>
      </c>
      <c r="F20" s="5" t="n">
        <v>22708</v>
      </c>
      <c r="G20" s="5" t="n">
        <v>22677</v>
      </c>
      <c r="H20" s="5" t="n">
        <v>22616</v>
      </c>
      <c r="I20" s="5" t="n">
        <v>22672</v>
      </c>
      <c r="J20" s="5" t="n">
        <v>22665</v>
      </c>
      <c r="K20" s="5" t="n">
        <v>22642</v>
      </c>
      <c r="L20" s="5" t="n">
        <v>22627</v>
      </c>
      <c r="M20" s="5" t="n">
        <v>22641</v>
      </c>
      <c r="N20" s="5" t="n">
        <v>22603</v>
      </c>
      <c r="P20" s="5" t="n">
        <v>22641</v>
      </c>
      <c r="R20" s="5" t="n">
        <v>22955</v>
      </c>
    </row>
    <row r="21">
      <c r="A21" s="3" t="inlineStr">
        <is>
          <t>Net income per share attributable to Movado Group, Inc.</t>
        </is>
      </c>
      <c r="B21" s="7" t="n">
        <v>0.36</v>
      </c>
      <c r="C21" s="7" t="n">
        <v>0.21</v>
      </c>
      <c r="D21" s="7" t="n">
        <v>0.15</v>
      </c>
      <c r="E21" s="7" t="n">
        <v>0.09</v>
      </c>
      <c r="F21" s="7" t="n">
        <v>0.43</v>
      </c>
      <c r="G21" s="7" t="n">
        <v>0.67</v>
      </c>
      <c r="H21" s="7" t="n">
        <v>0.29</v>
      </c>
      <c r="I21" s="7" t="n">
        <v>0.43</v>
      </c>
      <c r="J21" s="7" t="n">
        <v>0.24</v>
      </c>
      <c r="K21" s="7" t="n">
        <v>0.72</v>
      </c>
      <c r="L21" s="7" t="n">
        <v>0.46</v>
      </c>
      <c r="M21" s="7" t="n">
        <v>1.39</v>
      </c>
      <c r="N21" s="7" t="n">
        <v>0.8100000000000001</v>
      </c>
      <c r="P21" s="7" t="n">
        <v>1.83</v>
      </c>
      <c r="R21" s="7" t="n">
        <v>3.94</v>
      </c>
    </row>
    <row r="22">
      <c r="A22" s="3" t="inlineStr">
        <is>
          <t>As Previously Repor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P22" s="3" t="inlineStr">
        <is>
          <t xml:space="preserve"> </t>
        </is>
      </c>
      <c r="R22" s="3" t="inlineStr">
        <is>
          <t xml:space="preserve"> </t>
        </is>
      </c>
    </row>
    <row r="23">
      <c r="A23" s="3" t="inlineStr">
        <is>
          <t>Net sales</t>
        </is>
      </c>
      <c r="B23" s="3" t="inlineStr">
        <is>
          <t xml:space="preserve"> </t>
        </is>
      </c>
      <c r="C23" s="4" t="n">
        <v>182727</v>
      </c>
      <c r="D23" s="4" t="n">
        <v>159313</v>
      </c>
      <c r="E23" s="4" t="n">
        <v>136669</v>
      </c>
      <c r="F23" s="4" t="n">
        <v>179620</v>
      </c>
      <c r="G23" s="4" t="n">
        <v>187686</v>
      </c>
      <c r="H23" s="4" t="n">
        <v>160390</v>
      </c>
      <c r="I23" s="4" t="n">
        <v>144905</v>
      </c>
      <c r="J23" s="4" t="n">
        <v>295982</v>
      </c>
      <c r="K23" s="4" t="n">
        <v>305295</v>
      </c>
      <c r="L23" s="4" t="n">
        <v>478709</v>
      </c>
      <c r="M23" s="4" t="n">
        <v>492981</v>
      </c>
      <c r="N23" s="3" t="inlineStr">
        <is>
          <t xml:space="preserve"> </t>
        </is>
      </c>
      <c r="P23" s="4" t="n">
        <v>672601</v>
      </c>
      <c r="R23" s="4" t="n">
        <v>751898</v>
      </c>
    </row>
    <row r="24">
      <c r="A24" s="3" t="inlineStr">
        <is>
          <t>Cost of sales</t>
        </is>
      </c>
      <c r="B24" s="3" t="inlineStr">
        <is>
          <t xml:space="preserve"> </t>
        </is>
      </c>
      <c r="C24" s="5" t="n">
        <v>84331</v>
      </c>
      <c r="D24" s="5" t="n">
        <v>72948</v>
      </c>
      <c r="E24" s="5" t="n">
        <v>61156</v>
      </c>
      <c r="F24" s="5" t="n">
        <v>82843</v>
      </c>
      <c r="G24" s="5" t="n">
        <v>85358</v>
      </c>
      <c r="H24" s="5" t="n">
        <v>71104</v>
      </c>
      <c r="I24" s="5" t="n">
        <v>62902</v>
      </c>
      <c r="J24" s="5" t="n">
        <v>134104</v>
      </c>
      <c r="K24" s="5" t="n">
        <v>134006</v>
      </c>
      <c r="L24" s="5" t="n">
        <v>218435</v>
      </c>
      <c r="M24" s="5" t="n">
        <v>219364</v>
      </c>
      <c r="N24" s="3" t="inlineStr">
        <is>
          <t xml:space="preserve"> </t>
        </is>
      </c>
      <c r="P24" s="5" t="n">
        <v>302207</v>
      </c>
      <c r="R24" s="5" t="n">
        <v>318003</v>
      </c>
    </row>
    <row r="25">
      <c r="A25" s="3" t="inlineStr">
        <is>
          <t>Gross profit</t>
        </is>
      </c>
      <c r="B25" s="3" t="inlineStr">
        <is>
          <t xml:space="preserve"> </t>
        </is>
      </c>
      <c r="C25" s="5" t="n">
        <v>98396</v>
      </c>
      <c r="D25" s="5" t="n">
        <v>86365</v>
      </c>
      <c r="E25" s="5" t="n">
        <v>75513</v>
      </c>
      <c r="F25" s="5" t="n">
        <v>96777</v>
      </c>
      <c r="G25" s="5" t="n">
        <v>102328</v>
      </c>
      <c r="H25" s="5" t="n">
        <v>89286</v>
      </c>
      <c r="I25" s="5" t="n">
        <v>82003</v>
      </c>
      <c r="J25" s="5" t="n">
        <v>161878</v>
      </c>
      <c r="K25" s="5" t="n">
        <v>171289</v>
      </c>
      <c r="L25" s="5" t="n">
        <v>260274</v>
      </c>
      <c r="M25" s="5" t="n">
        <v>273617</v>
      </c>
      <c r="N25" s="3" t="inlineStr">
        <is>
          <t xml:space="preserve"> </t>
        </is>
      </c>
      <c r="P25" s="5" t="n">
        <v>370394</v>
      </c>
      <c r="R25" s="5" t="n">
        <v>433895</v>
      </c>
    </row>
    <row r="26">
      <c r="A26" s="3" t="inlineStr">
        <is>
          <t>Selling, general and administrative</t>
        </is>
      </c>
      <c r="B26" s="3" t="inlineStr">
        <is>
          <t xml:space="preserve"> </t>
        </is>
      </c>
      <c r="C26" s="5" t="n">
        <v>91846</v>
      </c>
      <c r="D26" s="5" t="n">
        <v>83335</v>
      </c>
      <c r="E26" s="5" t="n">
        <v>72202</v>
      </c>
      <c r="F26" s="5" t="n">
        <v>83311</v>
      </c>
      <c r="G26" s="5" t="n">
        <v>81636</v>
      </c>
      <c r="H26" s="5" t="n">
        <v>79638</v>
      </c>
      <c r="I26" s="5" t="n">
        <v>71104</v>
      </c>
      <c r="J26" s="5" t="n">
        <v>155537</v>
      </c>
      <c r="K26" s="5" t="n">
        <v>150742</v>
      </c>
      <c r="L26" s="5" t="n">
        <v>247383</v>
      </c>
      <c r="M26" s="5" t="n">
        <v>232378</v>
      </c>
      <c r="N26" s="3" t="inlineStr">
        <is>
          <t xml:space="preserve"> </t>
        </is>
      </c>
      <c r="P26" s="5" t="n">
        <v>315689</v>
      </c>
      <c r="R26" s="5" t="n">
        <v>313541</v>
      </c>
    </row>
    <row r="27">
      <c r="A27" s="3" t="inlineStr">
        <is>
          <t>Operating income</t>
        </is>
      </c>
      <c r="B27" s="3" t="inlineStr">
        <is>
          <t xml:space="preserve"> </t>
        </is>
      </c>
      <c r="C27" s="5" t="n">
        <v>6550</v>
      </c>
      <c r="D27" s="5" t="n">
        <v>3030</v>
      </c>
      <c r="E27" s="5" t="n">
        <v>3311</v>
      </c>
      <c r="F27" s="5" t="n">
        <v>13466</v>
      </c>
      <c r="G27" s="5" t="n">
        <v>20692</v>
      </c>
      <c r="H27" s="5" t="n">
        <v>9648</v>
      </c>
      <c r="I27" s="5" t="n">
        <v>10899</v>
      </c>
      <c r="J27" s="5" t="n">
        <v>6341</v>
      </c>
      <c r="K27" s="5" t="n">
        <v>20547</v>
      </c>
      <c r="L27" s="5" t="n">
        <v>12891</v>
      </c>
      <c r="M27" s="5" t="n">
        <v>41239</v>
      </c>
      <c r="N27" s="3" t="inlineStr">
        <is>
          <t xml:space="preserve"> </t>
        </is>
      </c>
      <c r="P27" s="5" t="n">
        <v>54705</v>
      </c>
      <c r="R27" s="5" t="n">
        <v>120354</v>
      </c>
    </row>
    <row r="28">
      <c r="A28" s="6" t="inlineStr">
        <is>
          <t>Non-operating income/(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P28" s="3" t="inlineStr">
        <is>
          <t xml:space="preserve"> </t>
        </is>
      </c>
      <c r="R28" s="3" t="inlineStr">
        <is>
          <t xml:space="preserve"> </t>
        </is>
      </c>
    </row>
    <row r="29">
      <c r="A29" s="3" t="inlineStr">
        <is>
          <t>Other income, net</t>
        </is>
      </c>
      <c r="B29" s="3" t="inlineStr">
        <is>
          <t xml:space="preserve"> </t>
        </is>
      </c>
      <c r="C29" s="5" t="n">
        <v>1522</v>
      </c>
      <c r="D29" s="5" t="n">
        <v>1877</v>
      </c>
      <c r="E29" s="5" t="n">
        <v>2172</v>
      </c>
      <c r="F29" s="5" t="n">
        <v>1800</v>
      </c>
      <c r="G29" s="5" t="n">
        <v>1632</v>
      </c>
      <c r="H29" s="5" t="n">
        <v>1537</v>
      </c>
      <c r="I29" s="5" t="n">
        <v>1025</v>
      </c>
      <c r="J29" s="5" t="n">
        <v>4049</v>
      </c>
      <c r="K29" s="5" t="n">
        <v>2562</v>
      </c>
      <c r="L29" s="5" t="n">
        <v>5571</v>
      </c>
      <c r="M29" s="5" t="n">
        <v>4194</v>
      </c>
      <c r="N29" s="3" t="inlineStr">
        <is>
          <t xml:space="preserve"> </t>
        </is>
      </c>
      <c r="P29" s="5" t="n">
        <v>5994</v>
      </c>
      <c r="R29" s="5" t="n">
        <v>2069</v>
      </c>
    </row>
    <row r="30">
      <c r="A30" s="3" t="inlineStr">
        <is>
          <t>Interest expense</t>
        </is>
      </c>
      <c r="B30" s="3" t="inlineStr">
        <is>
          <t xml:space="preserve"> </t>
        </is>
      </c>
      <c r="C30" s="5" t="n">
        <v>-144</v>
      </c>
      <c r="D30" s="5" t="n">
        <v>-110</v>
      </c>
      <c r="E30" s="5" t="n">
        <v>-118</v>
      </c>
      <c r="F30" s="5" t="n">
        <v>-136</v>
      </c>
      <c r="G30" s="5" t="n">
        <v>-135</v>
      </c>
      <c r="H30" s="5" t="n">
        <v>-113</v>
      </c>
      <c r="I30" s="5" t="n">
        <v>-113</v>
      </c>
      <c r="J30" s="5" t="n">
        <v>-228</v>
      </c>
      <c r="K30" s="5" t="n">
        <v>-226</v>
      </c>
      <c r="L30" s="5" t="n">
        <v>-372</v>
      </c>
      <c r="M30" s="5" t="n">
        <v>-361</v>
      </c>
      <c r="N30" s="3" t="inlineStr">
        <is>
          <t xml:space="preserve"> </t>
        </is>
      </c>
      <c r="P30" s="5" t="n">
        <v>-497</v>
      </c>
      <c r="R30" s="5" t="n">
        <v>-518</v>
      </c>
    </row>
    <row r="31">
      <c r="A31" s="3" t="inlineStr">
        <is>
          <t>Income before income taxes</t>
        </is>
      </c>
      <c r="B31" s="3" t="inlineStr">
        <is>
          <t xml:space="preserve"> </t>
        </is>
      </c>
      <c r="C31" s="5" t="n">
        <v>7928</v>
      </c>
      <c r="D31" s="5" t="n">
        <v>4797</v>
      </c>
      <c r="E31" s="5" t="n">
        <v>5365</v>
      </c>
      <c r="F31" s="5" t="n">
        <v>15130</v>
      </c>
      <c r="G31" s="5" t="n">
        <v>22189</v>
      </c>
      <c r="H31" s="5" t="n">
        <v>11072</v>
      </c>
      <c r="I31" s="5" t="n">
        <v>11811</v>
      </c>
      <c r="J31" s="5" t="n">
        <v>10162</v>
      </c>
      <c r="K31" s="5" t="n">
        <v>22883</v>
      </c>
      <c r="L31" s="5" t="n">
        <v>18090</v>
      </c>
      <c r="M31" s="5" t="n">
        <v>45072</v>
      </c>
      <c r="N31" s="3" t="inlineStr">
        <is>
          <t xml:space="preserve"> </t>
        </is>
      </c>
      <c r="P31" s="5" t="n">
        <v>60202</v>
      </c>
      <c r="R31" s="5" t="n">
        <v>121905</v>
      </c>
    </row>
    <row r="32">
      <c r="A32" s="3" t="inlineStr">
        <is>
          <t>Provision/(benefit) for income taxes</t>
        </is>
      </c>
      <c r="B32" s="3" t="inlineStr">
        <is>
          <t xml:space="preserve"> </t>
        </is>
      </c>
      <c r="C32" s="5" t="n">
        <v>2495</v>
      </c>
      <c r="D32" s="5" t="n">
        <v>936</v>
      </c>
      <c r="E32" s="5" t="n">
        <v>2302</v>
      </c>
      <c r="F32" s="5" t="n">
        <v>2723</v>
      </c>
      <c r="G32" s="5" t="n">
        <v>4519</v>
      </c>
      <c r="H32" s="5" t="n">
        <v>2885</v>
      </c>
      <c r="I32" s="5" t="n">
        <v>2534</v>
      </c>
      <c r="J32" s="5" t="n">
        <v>3238</v>
      </c>
      <c r="K32" s="5" t="n">
        <v>5419</v>
      </c>
      <c r="L32" s="5" t="n">
        <v>5733</v>
      </c>
      <c r="M32" s="5" t="n">
        <v>9938</v>
      </c>
      <c r="N32" s="3" t="inlineStr">
        <is>
          <t xml:space="preserve"> </t>
        </is>
      </c>
      <c r="P32" s="5" t="n">
        <v>12661</v>
      </c>
      <c r="R32" s="5" t="n">
        <v>24882</v>
      </c>
    </row>
    <row r="33">
      <c r="A33" s="3" t="inlineStr">
        <is>
          <t>Net income</t>
        </is>
      </c>
      <c r="B33" s="3" t="inlineStr">
        <is>
          <t xml:space="preserve"> </t>
        </is>
      </c>
      <c r="C33" s="5" t="n">
        <v>5433</v>
      </c>
      <c r="D33" s="5" t="n">
        <v>3861</v>
      </c>
      <c r="E33" s="5" t="n">
        <v>3063</v>
      </c>
      <c r="F33" s="5" t="n">
        <v>12407</v>
      </c>
      <c r="G33" s="5" t="n">
        <v>17670</v>
      </c>
      <c r="H33" s="5" t="n">
        <v>8187</v>
      </c>
      <c r="I33" s="5" t="n">
        <v>9277</v>
      </c>
      <c r="J33" s="5" t="n">
        <v>6924</v>
      </c>
      <c r="K33" s="5" t="n">
        <v>17464</v>
      </c>
      <c r="L33" s="5" t="n">
        <v>12357</v>
      </c>
      <c r="M33" s="5" t="n">
        <v>35134</v>
      </c>
      <c r="N33" s="3" t="inlineStr">
        <is>
          <t xml:space="preserve"> </t>
        </is>
      </c>
      <c r="P33" s="5" t="n">
        <v>47541</v>
      </c>
      <c r="R33" s="5" t="n">
        <v>97023</v>
      </c>
    </row>
    <row r="34">
      <c r="A34" s="3" t="inlineStr">
        <is>
          <t>Less: Net income/(loss) attributable to noncontrolling interest</t>
        </is>
      </c>
      <c r="B34" s="3" t="inlineStr">
        <is>
          <t xml:space="preserve"> </t>
        </is>
      </c>
      <c r="C34" s="5" t="n">
        <v>383</v>
      </c>
      <c r="D34" s="5" t="n">
        <v>140</v>
      </c>
      <c r="E34" s="5" t="n">
        <v>172</v>
      </c>
      <c r="F34" s="5" t="n">
        <v>262</v>
      </c>
      <c r="G34" s="5" t="n">
        <v>281</v>
      </c>
      <c r="H34" s="5" t="n">
        <v>138</v>
      </c>
      <c r="I34" s="5" t="n">
        <v>149</v>
      </c>
      <c r="J34" s="5" t="n">
        <v>312</v>
      </c>
      <c r="K34" s="5" t="n">
        <v>287</v>
      </c>
      <c r="L34" s="5" t="n">
        <v>695</v>
      </c>
      <c r="M34" s="5" t="n">
        <v>568</v>
      </c>
      <c r="N34" s="3" t="inlineStr">
        <is>
          <t xml:space="preserve"> </t>
        </is>
      </c>
      <c r="P34" s="5" t="n">
        <v>830</v>
      </c>
      <c r="R34" s="5" t="n">
        <v>2495</v>
      </c>
    </row>
    <row r="35">
      <c r="A35" s="3" t="inlineStr">
        <is>
          <t>Net income attributable to Movado Group, Inc.</t>
        </is>
      </c>
      <c r="B35" s="3" t="inlineStr">
        <is>
          <t xml:space="preserve"> </t>
        </is>
      </c>
      <c r="C35" s="4" t="n">
        <v>5050</v>
      </c>
      <c r="D35" s="4" t="n">
        <v>3721</v>
      </c>
      <c r="E35" s="4" t="n">
        <v>2891</v>
      </c>
      <c r="F35" s="4" t="n">
        <v>12145</v>
      </c>
      <c r="G35" s="4" t="n">
        <v>17389</v>
      </c>
      <c r="H35" s="4" t="n">
        <v>8049</v>
      </c>
      <c r="I35" s="4" t="n">
        <v>9128</v>
      </c>
      <c r="J35" s="4" t="n">
        <v>6612</v>
      </c>
      <c r="K35" s="4" t="n">
        <v>17177</v>
      </c>
      <c r="L35" s="4" t="n">
        <v>11662</v>
      </c>
      <c r="M35" s="4" t="n">
        <v>34566</v>
      </c>
      <c r="N35" s="3" t="inlineStr">
        <is>
          <t xml:space="preserve"> </t>
        </is>
      </c>
      <c r="P35" s="4" t="n">
        <v>46711</v>
      </c>
      <c r="R35" s="4" t="n">
        <v>94528</v>
      </c>
    </row>
    <row r="36">
      <c r="A36" s="6" t="inlineStr">
        <is>
          <t>Basic income/(loss)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P36" s="3" t="inlineStr">
        <is>
          <t xml:space="preserve"> </t>
        </is>
      </c>
      <c r="R36" s="3" t="inlineStr">
        <is>
          <t xml:space="preserve"> </t>
        </is>
      </c>
    </row>
    <row r="37">
      <c r="A37" s="3" t="inlineStr">
        <is>
          <t>Weighted basic average shares outstanding</t>
        </is>
      </c>
      <c r="B37" s="3" t="inlineStr">
        <is>
          <t xml:space="preserve"> </t>
        </is>
      </c>
      <c r="C37" s="5" t="n">
        <v>22283</v>
      </c>
      <c r="D37" s="5" t="n">
        <v>22303</v>
      </c>
      <c r="E37" s="5" t="n">
        <v>22253</v>
      </c>
      <c r="F37" s="5" t="n">
        <v>22218</v>
      </c>
      <c r="G37" s="5" t="n">
        <v>22209</v>
      </c>
      <c r="H37" s="5" t="n">
        <v>22231</v>
      </c>
      <c r="I37" s="5" t="n">
        <v>22226</v>
      </c>
      <c r="J37" s="5" t="n">
        <v>22278</v>
      </c>
      <c r="K37" s="5" t="n">
        <v>22229</v>
      </c>
      <c r="L37" s="5" t="n">
        <v>22280</v>
      </c>
      <c r="M37" s="5" t="n">
        <v>22222</v>
      </c>
      <c r="N37" s="3" t="inlineStr">
        <is>
          <t xml:space="preserve"> </t>
        </is>
      </c>
      <c r="P37" s="5" t="n">
        <v>22221</v>
      </c>
      <c r="R37" s="5" t="n">
        <v>22504</v>
      </c>
    </row>
    <row r="38">
      <c r="A38" s="3" t="inlineStr">
        <is>
          <t>Net income per share attributable to Movado Group, Inc.</t>
        </is>
      </c>
      <c r="B38" s="3" t="inlineStr">
        <is>
          <t xml:space="preserve"> </t>
        </is>
      </c>
      <c r="C38" s="7" t="n">
        <v>0.23</v>
      </c>
      <c r="D38" s="7" t="n">
        <v>0.17</v>
      </c>
      <c r="E38" s="7" t="n">
        <v>0.13</v>
      </c>
      <c r="F38" s="7" t="n">
        <v>0.55</v>
      </c>
      <c r="G38" s="7" t="n">
        <v>0.78</v>
      </c>
      <c r="H38" s="7" t="n">
        <v>0.36</v>
      </c>
      <c r="I38" s="7" t="n">
        <v>0.41</v>
      </c>
      <c r="J38" s="8" t="n">
        <v>0.3</v>
      </c>
      <c r="K38" s="7" t="n">
        <v>0.77</v>
      </c>
      <c r="L38" s="7" t="n">
        <v>0.52</v>
      </c>
      <c r="M38" s="7" t="n">
        <v>1.56</v>
      </c>
      <c r="N38" s="3" t="inlineStr">
        <is>
          <t xml:space="preserve"> </t>
        </is>
      </c>
      <c r="P38" s="7" t="n">
        <v>2.1</v>
      </c>
      <c r="R38" s="7" t="n">
        <v>4.2</v>
      </c>
    </row>
    <row r="39">
      <c r="A39" s="6" t="inlineStr">
        <is>
          <t>Diluted income/(loss)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P39" s="3" t="inlineStr">
        <is>
          <t xml:space="preserve"> </t>
        </is>
      </c>
      <c r="R39" s="3" t="inlineStr">
        <is>
          <t xml:space="preserve"> </t>
        </is>
      </c>
    </row>
    <row r="40">
      <c r="A40" s="3" t="inlineStr">
        <is>
          <t>Weighted diluted average shares outstanding</t>
        </is>
      </c>
      <c r="B40" s="3" t="inlineStr">
        <is>
          <t xml:space="preserve"> </t>
        </is>
      </c>
      <c r="C40" s="5" t="n">
        <v>22559</v>
      </c>
      <c r="D40" s="5" t="n">
        <v>22658</v>
      </c>
      <c r="E40" s="5" t="n">
        <v>22673</v>
      </c>
      <c r="F40" s="5" t="n">
        <v>22708</v>
      </c>
      <c r="G40" s="5" t="n">
        <v>22677</v>
      </c>
      <c r="H40" s="5" t="n">
        <v>22616</v>
      </c>
      <c r="I40" s="5" t="n">
        <v>22672</v>
      </c>
      <c r="J40" s="5" t="n">
        <v>22665</v>
      </c>
      <c r="K40" s="5" t="n">
        <v>22642</v>
      </c>
      <c r="L40" s="5" t="n">
        <v>22627</v>
      </c>
      <c r="M40" s="5" t="n">
        <v>22641</v>
      </c>
      <c r="N40" s="3" t="inlineStr">
        <is>
          <t xml:space="preserve"> </t>
        </is>
      </c>
      <c r="P40" s="5" t="n">
        <v>22641</v>
      </c>
      <c r="R40" s="5" t="n">
        <v>22955</v>
      </c>
    </row>
    <row r="41">
      <c r="A41" s="3" t="inlineStr">
        <is>
          <t>Net income per share attributable to Movado Group, Inc.</t>
        </is>
      </c>
      <c r="B41" s="3" t="inlineStr">
        <is>
          <t xml:space="preserve"> </t>
        </is>
      </c>
      <c r="C41" s="7" t="n">
        <v>0.22</v>
      </c>
      <c r="D41" s="7" t="n">
        <v>0.16</v>
      </c>
      <c r="E41" s="7" t="n">
        <v>0.13</v>
      </c>
      <c r="F41" s="7" t="n">
        <v>0.53</v>
      </c>
      <c r="G41" s="7" t="n">
        <v>0.77</v>
      </c>
      <c r="H41" s="7" t="n">
        <v>0.36</v>
      </c>
      <c r="I41" s="8" t="n">
        <v>0.4</v>
      </c>
      <c r="J41" s="7" t="n">
        <v>0.29</v>
      </c>
      <c r="K41" s="7" t="n">
        <v>0.76</v>
      </c>
      <c r="L41" s="7" t="n">
        <v>0.52</v>
      </c>
      <c r="M41" s="7" t="n">
        <v>1.53</v>
      </c>
      <c r="N41" s="3" t="inlineStr">
        <is>
          <t xml:space="preserve"> </t>
        </is>
      </c>
      <c r="P41" s="7" t="n">
        <v>2.06</v>
      </c>
      <c r="R41" s="7" t="n">
        <v>4.12</v>
      </c>
    </row>
    <row r="42">
      <c r="A42" s="3" t="inlineStr">
        <is>
          <t>Adjus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P42" s="3" t="inlineStr">
        <is>
          <t xml:space="preserve"> </t>
        </is>
      </c>
      <c r="R42" s="3" t="inlineStr">
        <is>
          <t xml:space="preserve"> </t>
        </is>
      </c>
    </row>
    <row r="43">
      <c r="A43" s="3" t="inlineStr">
        <is>
          <t>Net sales</t>
        </is>
      </c>
      <c r="B43" s="3" t="inlineStr">
        <is>
          <t xml:space="preserve"> </t>
        </is>
      </c>
      <c r="C43" s="4" t="n">
        <v>-2203</v>
      </c>
      <c r="D43" s="4" t="n">
        <v>-2313</v>
      </c>
      <c r="E43" s="4" t="n">
        <v>-2290</v>
      </c>
      <c r="F43" s="4" t="n">
        <v>-3867</v>
      </c>
      <c r="G43" s="4" t="n">
        <v>-3614</v>
      </c>
      <c r="H43" s="4" t="n">
        <v>-2370</v>
      </c>
      <c r="I43" s="4" t="n">
        <v>1639</v>
      </c>
      <c r="J43" s="4" t="n">
        <v>-4603</v>
      </c>
      <c r="K43" s="4" t="n">
        <v>-731</v>
      </c>
      <c r="L43" s="4" t="n">
        <v>-6806</v>
      </c>
      <c r="M43" s="4" t="n">
        <v>-4345</v>
      </c>
      <c r="N43" s="3" t="inlineStr">
        <is>
          <t xml:space="preserve"> </t>
        </is>
      </c>
      <c r="P43" s="4" t="n">
        <v>-8212</v>
      </c>
      <c r="R43" s="4" t="n">
        <v>-7689</v>
      </c>
    </row>
    <row r="44">
      <c r="A44" s="3" t="inlineStr">
        <is>
          <t>Cost of sales</t>
        </is>
      </c>
      <c r="B44" s="3" t="inlineStr">
        <is>
          <t xml:space="preserve"> </t>
        </is>
      </c>
      <c r="C44" s="5" t="n">
        <v>-437</v>
      </c>
      <c r="D44" s="5" t="n">
        <v>-1200</v>
      </c>
      <c r="E44" s="5" t="n">
        <v>303</v>
      </c>
      <c r="F44" s="5" t="n">
        <v>-1184</v>
      </c>
      <c r="G44" s="5" t="n">
        <v>-1088</v>
      </c>
      <c r="H44" s="5" t="n">
        <v>-614</v>
      </c>
      <c r="I44" s="5" t="n">
        <v>909</v>
      </c>
      <c r="J44" s="5" t="n">
        <v>-897</v>
      </c>
      <c r="K44" s="5" t="n">
        <v>295</v>
      </c>
      <c r="L44" s="5" t="n">
        <v>-1334</v>
      </c>
      <c r="M44" s="5" t="n">
        <v>-793</v>
      </c>
      <c r="N44" s="3" t="inlineStr">
        <is>
          <t xml:space="preserve"> </t>
        </is>
      </c>
      <c r="P44" s="5" t="n">
        <v>-1977</v>
      </c>
      <c r="R44" s="5" t="n">
        <v>-2922</v>
      </c>
    </row>
    <row r="45">
      <c r="A45" s="3" t="inlineStr">
        <is>
          <t>Gross profit</t>
        </is>
      </c>
      <c r="B45" s="3" t="inlineStr">
        <is>
          <t xml:space="preserve"> </t>
        </is>
      </c>
      <c r="C45" s="5" t="n">
        <v>-1766</v>
      </c>
      <c r="D45" s="5" t="n">
        <v>-1113</v>
      </c>
      <c r="E45" s="5" t="n">
        <v>-2593</v>
      </c>
      <c r="F45" s="5" t="n">
        <v>-2683</v>
      </c>
      <c r="G45" s="5" t="n">
        <v>-2526</v>
      </c>
      <c r="H45" s="5" t="n">
        <v>-1756</v>
      </c>
      <c r="I45" s="5" t="n">
        <v>730</v>
      </c>
      <c r="J45" s="5" t="n">
        <v>-3706</v>
      </c>
      <c r="K45" s="5" t="n">
        <v>-1026</v>
      </c>
      <c r="L45" s="5" t="n">
        <v>-5472</v>
      </c>
      <c r="M45" s="5" t="n">
        <v>-3552</v>
      </c>
      <c r="N45" s="3" t="inlineStr">
        <is>
          <t xml:space="preserve"> </t>
        </is>
      </c>
      <c r="P45" s="5" t="n">
        <v>-6235</v>
      </c>
      <c r="R45" s="5" t="n">
        <v>-4767</v>
      </c>
    </row>
    <row r="46">
      <c r="A46" s="3" t="inlineStr">
        <is>
          <t>Selling, general and administrative</t>
        </is>
      </c>
      <c r="B46" s="3" t="inlineStr">
        <is>
          <t xml:space="preserve"> </t>
        </is>
      </c>
      <c r="C46" s="5" t="n">
        <v>-1249</v>
      </c>
      <c r="D46" s="5" t="n">
        <v>-725</v>
      </c>
      <c r="E46" s="5" t="n">
        <v>-1400</v>
      </c>
      <c r="F46" s="5" t="n">
        <v>0</v>
      </c>
      <c r="G46" s="5" t="n">
        <v>0</v>
      </c>
      <c r="H46" s="5" t="n">
        <v>0</v>
      </c>
      <c r="I46" s="5" t="n">
        <v>0</v>
      </c>
      <c r="J46" s="5" t="n">
        <v>-2125</v>
      </c>
      <c r="K46" s="5" t="n">
        <v>0</v>
      </c>
      <c r="L46" s="5" t="n">
        <v>-3374</v>
      </c>
      <c r="M46" s="5" t="n">
        <v>0</v>
      </c>
      <c r="N46" s="3" t="inlineStr">
        <is>
          <t xml:space="preserve"> </t>
        </is>
      </c>
      <c r="P46" s="5" t="n">
        <v>0</v>
      </c>
      <c r="R46" s="5" t="n">
        <v>0</v>
      </c>
    </row>
    <row r="47">
      <c r="A47" s="3" t="inlineStr">
        <is>
          <t>Operating income</t>
        </is>
      </c>
      <c r="B47" s="3" t="inlineStr">
        <is>
          <t xml:space="preserve"> </t>
        </is>
      </c>
      <c r="C47" s="5" t="n">
        <v>-517</v>
      </c>
      <c r="D47" s="5" t="n">
        <v>-388</v>
      </c>
      <c r="E47" s="5" t="n">
        <v>-1193</v>
      </c>
      <c r="F47" s="5" t="n">
        <v>-2683</v>
      </c>
      <c r="G47" s="5" t="n">
        <v>-2526</v>
      </c>
      <c r="H47" s="5" t="n">
        <v>-1756</v>
      </c>
      <c r="I47" s="5" t="n">
        <v>730</v>
      </c>
      <c r="J47" s="5" t="n">
        <v>-1581</v>
      </c>
      <c r="K47" s="5" t="n">
        <v>-1026</v>
      </c>
      <c r="L47" s="5" t="n">
        <v>-2098</v>
      </c>
      <c r="M47" s="5" t="n">
        <v>-3552</v>
      </c>
      <c r="N47" s="3" t="inlineStr">
        <is>
          <t xml:space="preserve"> </t>
        </is>
      </c>
      <c r="P47" s="5" t="n">
        <v>-6235</v>
      </c>
      <c r="R47" s="5" t="n">
        <v>-4767</v>
      </c>
    </row>
    <row r="48">
      <c r="A48" s="6" t="inlineStr">
        <is>
          <t>Non-operating income/(expens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P48" s="3" t="inlineStr">
        <is>
          <t xml:space="preserve"> </t>
        </is>
      </c>
      <c r="R48" s="3" t="inlineStr">
        <is>
          <t xml:space="preserve"> </t>
        </is>
      </c>
    </row>
    <row r="49">
      <c r="A49" s="3" t="inlineStr">
        <is>
          <t>Other income, net</t>
        </is>
      </c>
      <c r="B49" s="3" t="inlineStr">
        <is>
          <t xml:space="preserve"> </t>
        </is>
      </c>
      <c r="C49" s="5" t="n">
        <v>0</v>
      </c>
      <c r="D49" s="5" t="n">
        <v>0</v>
      </c>
      <c r="E49" s="5" t="n">
        <v>0</v>
      </c>
      <c r="F49" s="5" t="n">
        <v>0</v>
      </c>
      <c r="G49" s="5" t="n">
        <v>0</v>
      </c>
      <c r="H49" s="5" t="n">
        <v>0</v>
      </c>
      <c r="I49" s="5" t="n">
        <v>0</v>
      </c>
      <c r="J49" s="5" t="n">
        <v>0</v>
      </c>
      <c r="K49" s="5" t="n">
        <v>0</v>
      </c>
      <c r="L49" s="5" t="n">
        <v>0</v>
      </c>
      <c r="M49" s="5" t="n">
        <v>0</v>
      </c>
      <c r="N49" s="3" t="inlineStr">
        <is>
          <t xml:space="preserve"> </t>
        </is>
      </c>
      <c r="P49" s="5" t="n">
        <v>0</v>
      </c>
      <c r="R49" s="5" t="n">
        <v>0</v>
      </c>
    </row>
    <row r="50">
      <c r="A50" s="3" t="inlineStr">
        <is>
          <t>Interest expense</t>
        </is>
      </c>
      <c r="B50" s="3" t="inlineStr">
        <is>
          <t xml:space="preserve"> </t>
        </is>
      </c>
      <c r="C50" s="5" t="n">
        <v>0</v>
      </c>
      <c r="D50" s="5" t="n">
        <v>0</v>
      </c>
      <c r="E50" s="5" t="n">
        <v>0</v>
      </c>
      <c r="F50" s="5" t="n">
        <v>0</v>
      </c>
      <c r="G50" s="5" t="n">
        <v>0</v>
      </c>
      <c r="H50" s="5" t="n">
        <v>0</v>
      </c>
      <c r="I50" s="5" t="n">
        <v>0</v>
      </c>
      <c r="J50" s="5" t="n">
        <v>0</v>
      </c>
      <c r="K50" s="5" t="n">
        <v>0</v>
      </c>
      <c r="L50" s="5" t="n">
        <v>0</v>
      </c>
      <c r="M50" s="5" t="n">
        <v>0</v>
      </c>
      <c r="N50" s="3" t="inlineStr">
        <is>
          <t xml:space="preserve"> </t>
        </is>
      </c>
      <c r="P50" s="5" t="n">
        <v>0</v>
      </c>
      <c r="R50" s="5" t="n">
        <v>0</v>
      </c>
    </row>
    <row r="51">
      <c r="A51" s="3" t="inlineStr">
        <is>
          <t>Income before income taxes</t>
        </is>
      </c>
      <c r="B51" s="3" t="inlineStr">
        <is>
          <t xml:space="preserve"> </t>
        </is>
      </c>
      <c r="C51" s="5" t="n">
        <v>-517</v>
      </c>
      <c r="D51" s="5" t="n">
        <v>-388</v>
      </c>
      <c r="E51" s="5" t="n">
        <v>-1193</v>
      </c>
      <c r="F51" s="5" t="n">
        <v>-2683</v>
      </c>
      <c r="G51" s="5" t="n">
        <v>-2526</v>
      </c>
      <c r="H51" s="5" t="n">
        <v>-1756</v>
      </c>
      <c r="I51" s="5" t="n">
        <v>730</v>
      </c>
      <c r="J51" s="5" t="n">
        <v>-1581</v>
      </c>
      <c r="K51" s="5" t="n">
        <v>-1026</v>
      </c>
      <c r="L51" s="5" t="n">
        <v>-2098</v>
      </c>
      <c r="M51" s="5" t="n">
        <v>-3552</v>
      </c>
      <c r="N51" s="3" t="inlineStr">
        <is>
          <t xml:space="preserve"> </t>
        </is>
      </c>
      <c r="P51" s="5" t="n">
        <v>-6235</v>
      </c>
      <c r="R51" s="5" t="n">
        <v>-4767</v>
      </c>
    </row>
    <row r="52">
      <c r="A52" s="3" t="inlineStr">
        <is>
          <t>Provision/(benefit) for income taxes</t>
        </is>
      </c>
      <c r="B52" s="3" t="inlineStr">
        <is>
          <t xml:space="preserve"> </t>
        </is>
      </c>
      <c r="C52" s="5" t="n">
        <v>-130</v>
      </c>
      <c r="D52" s="5" t="n">
        <v>-93</v>
      </c>
      <c r="E52" s="5" t="n">
        <v>-269</v>
      </c>
      <c r="F52" s="5" t="n">
        <v>-375</v>
      </c>
      <c r="G52" s="5" t="n">
        <v>-353</v>
      </c>
      <c r="H52" s="5" t="n">
        <v>-245</v>
      </c>
      <c r="I52" s="5" t="n">
        <v>104</v>
      </c>
      <c r="J52" s="5" t="n">
        <v>-362</v>
      </c>
      <c r="K52" s="5" t="n">
        <v>-141</v>
      </c>
      <c r="L52" s="5" t="n">
        <v>-492</v>
      </c>
      <c r="M52" s="5" t="n">
        <v>-494</v>
      </c>
      <c r="N52" s="3" t="inlineStr">
        <is>
          <t xml:space="preserve"> </t>
        </is>
      </c>
      <c r="P52" s="5" t="n">
        <v>-869</v>
      </c>
      <c r="R52" s="5" t="n">
        <v>-622</v>
      </c>
    </row>
    <row r="53">
      <c r="A53" s="3" t="inlineStr">
        <is>
          <t>Net income</t>
        </is>
      </c>
      <c r="B53" s="3" t="inlineStr">
        <is>
          <t xml:space="preserve"> </t>
        </is>
      </c>
      <c r="C53" s="5" t="n">
        <v>-387</v>
      </c>
      <c r="D53" s="5" t="n">
        <v>-295</v>
      </c>
      <c r="E53" s="5" t="n">
        <v>-924</v>
      </c>
      <c r="F53" s="5" t="n">
        <v>-2308</v>
      </c>
      <c r="G53" s="5" t="n">
        <v>-2173</v>
      </c>
      <c r="H53" s="5" t="n">
        <v>-1511</v>
      </c>
      <c r="I53" s="5" t="n">
        <v>626</v>
      </c>
      <c r="J53" s="5" t="n">
        <v>-1219</v>
      </c>
      <c r="K53" s="5" t="n">
        <v>-885</v>
      </c>
      <c r="L53" s="5" t="n">
        <v>-1606</v>
      </c>
      <c r="M53" s="5" t="n">
        <v>-3058</v>
      </c>
      <c r="N53" s="3" t="inlineStr">
        <is>
          <t xml:space="preserve"> </t>
        </is>
      </c>
      <c r="P53" s="5" t="n">
        <v>-5366</v>
      </c>
      <c r="R53" s="5" t="n">
        <v>-4145</v>
      </c>
    </row>
    <row r="54">
      <c r="A54" s="3" t="inlineStr">
        <is>
          <t>Less: Net income/(loss) attributable to noncontrolling interest</t>
        </is>
      </c>
      <c r="B54" s="3" t="inlineStr">
        <is>
          <t xml:space="preserve"> </t>
        </is>
      </c>
      <c r="C54" s="5" t="n">
        <v>-164</v>
      </c>
      <c r="D54" s="5" t="n">
        <v>-43</v>
      </c>
      <c r="E54" s="5" t="n">
        <v>-48</v>
      </c>
      <c r="F54" s="5" t="n">
        <v>0</v>
      </c>
      <c r="G54" s="5" t="n">
        <v>0</v>
      </c>
      <c r="H54" s="5" t="n">
        <v>0</v>
      </c>
      <c r="I54" s="5" t="n">
        <v>0</v>
      </c>
      <c r="J54" s="5" t="n">
        <v>-91</v>
      </c>
      <c r="K54" s="5" t="n">
        <v>0</v>
      </c>
      <c r="L54" s="5" t="n">
        <v>-255</v>
      </c>
      <c r="M54" s="5" t="n">
        <v>0</v>
      </c>
      <c r="N54" s="3" t="inlineStr">
        <is>
          <t xml:space="preserve"> </t>
        </is>
      </c>
      <c r="P54" s="5" t="n">
        <v>0</v>
      </c>
      <c r="R54" s="5" t="n">
        <v>0</v>
      </c>
    </row>
    <row r="55">
      <c r="A55" s="3" t="inlineStr">
        <is>
          <t>Net income attributable to Movado Group, Inc.</t>
        </is>
      </c>
      <c r="B55" s="3" t="inlineStr">
        <is>
          <t xml:space="preserve"> </t>
        </is>
      </c>
      <c r="C55" s="4" t="n">
        <v>-223</v>
      </c>
      <c r="D55" s="4" t="n">
        <v>-252</v>
      </c>
      <c r="E55" s="4" t="n">
        <v>-876</v>
      </c>
      <c r="F55" s="4" t="n">
        <v>-2308</v>
      </c>
      <c r="G55" s="4" t="n">
        <v>-2173</v>
      </c>
      <c r="H55" s="4" t="n">
        <v>-1511</v>
      </c>
      <c r="I55" s="4" t="n">
        <v>626</v>
      </c>
      <c r="J55" s="4" t="n">
        <v>-1128</v>
      </c>
      <c r="K55" s="4" t="n">
        <v>-885</v>
      </c>
      <c r="L55" s="4" t="n">
        <v>-1351</v>
      </c>
      <c r="M55" s="4" t="n">
        <v>-3058</v>
      </c>
      <c r="N55" s="3" t="inlineStr">
        <is>
          <t xml:space="preserve"> </t>
        </is>
      </c>
      <c r="P55" s="4" t="n">
        <v>-5366</v>
      </c>
      <c r="R55" s="4" t="n">
        <v>-4145</v>
      </c>
    </row>
    <row r="56">
      <c r="A56" s="6" t="inlineStr">
        <is>
          <t>Basic income/(los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P56" s="3" t="inlineStr">
        <is>
          <t xml:space="preserve"> </t>
        </is>
      </c>
      <c r="R56" s="3" t="inlineStr">
        <is>
          <t xml:space="preserve"> </t>
        </is>
      </c>
    </row>
    <row r="57">
      <c r="A57" s="3" t="inlineStr">
        <is>
          <t>Weighted basic average shares outstanding</t>
        </is>
      </c>
      <c r="B57" s="3" t="inlineStr">
        <is>
          <t xml:space="preserve"> </t>
        </is>
      </c>
      <c r="C57" s="5" t="n">
        <v>0</v>
      </c>
      <c r="D57" s="5" t="n">
        <v>0</v>
      </c>
      <c r="E57" s="5" t="n">
        <v>0</v>
      </c>
      <c r="F57" s="5" t="n">
        <v>0</v>
      </c>
      <c r="G57" s="5" t="n">
        <v>0</v>
      </c>
      <c r="H57" s="5" t="n">
        <v>0</v>
      </c>
      <c r="I57" s="5" t="n">
        <v>0</v>
      </c>
      <c r="J57" s="5" t="n">
        <v>0</v>
      </c>
      <c r="K57" s="5" t="n">
        <v>0</v>
      </c>
      <c r="L57" s="5" t="n">
        <v>0</v>
      </c>
      <c r="M57" s="5" t="n">
        <v>0</v>
      </c>
      <c r="N57" s="3" t="inlineStr">
        <is>
          <t xml:space="preserve"> </t>
        </is>
      </c>
      <c r="P57" s="5" t="n">
        <v>0</v>
      </c>
      <c r="R57" s="5" t="n">
        <v>0</v>
      </c>
    </row>
    <row r="58">
      <c r="A58" s="3" t="inlineStr">
        <is>
          <t>Net income per share attributable to Movado Group, Inc.</t>
        </is>
      </c>
      <c r="B58" s="3" t="inlineStr">
        <is>
          <t xml:space="preserve"> </t>
        </is>
      </c>
      <c r="C58" s="7" t="n">
        <v>-0.01</v>
      </c>
      <c r="D58" s="7" t="n">
        <v>-0.01</v>
      </c>
      <c r="E58" s="7" t="n">
        <v>-0.04</v>
      </c>
      <c r="F58" s="7" t="n">
        <v>-0.11</v>
      </c>
      <c r="G58" s="7" t="n">
        <v>-0.09</v>
      </c>
      <c r="H58" s="7" t="n">
        <v>-0.07000000000000001</v>
      </c>
      <c r="I58" s="7" t="n">
        <v>0.03</v>
      </c>
      <c r="J58" s="7" t="n">
        <v>-0.05</v>
      </c>
      <c r="K58" s="7" t="n">
        <v>-0.04</v>
      </c>
      <c r="L58" s="7" t="n">
        <v>-0.06</v>
      </c>
      <c r="M58" s="7" t="n">
        <v>-0.14</v>
      </c>
      <c r="N58" s="3" t="inlineStr">
        <is>
          <t xml:space="preserve"> </t>
        </is>
      </c>
      <c r="P58" s="7" t="n">
        <v>-0.24</v>
      </c>
      <c r="R58" s="7" t="n">
        <v>-0.18</v>
      </c>
    </row>
    <row r="59">
      <c r="A59" s="6" t="inlineStr">
        <is>
          <t>Diluted income/(loss)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P59" s="3" t="inlineStr">
        <is>
          <t xml:space="preserve"> </t>
        </is>
      </c>
      <c r="R59" s="3" t="inlineStr">
        <is>
          <t xml:space="preserve"> </t>
        </is>
      </c>
    </row>
    <row r="60">
      <c r="A60" s="3" t="inlineStr">
        <is>
          <t>Weighted diluted average shares outstanding</t>
        </is>
      </c>
      <c r="B60" s="3" t="inlineStr">
        <is>
          <t xml:space="preserve"> </t>
        </is>
      </c>
      <c r="C60" s="5" t="n">
        <v>0</v>
      </c>
      <c r="D60" s="5" t="n">
        <v>0</v>
      </c>
      <c r="E60" s="5" t="n">
        <v>0</v>
      </c>
      <c r="F60" s="5" t="n">
        <v>0</v>
      </c>
      <c r="G60" s="5" t="n">
        <v>0</v>
      </c>
      <c r="H60" s="5" t="n">
        <v>0</v>
      </c>
      <c r="I60" s="5" t="n">
        <v>0</v>
      </c>
      <c r="J60" s="5" t="n">
        <v>0</v>
      </c>
      <c r="K60" s="5" t="n">
        <v>0</v>
      </c>
      <c r="L60" s="5" t="n">
        <v>0</v>
      </c>
      <c r="M60" s="5" t="n">
        <v>0</v>
      </c>
      <c r="N60" s="3" t="inlineStr">
        <is>
          <t xml:space="preserve"> </t>
        </is>
      </c>
      <c r="P60" s="5" t="n">
        <v>0</v>
      </c>
      <c r="R60" s="5" t="n">
        <v>0</v>
      </c>
    </row>
    <row r="61">
      <c r="A61" s="3" t="inlineStr">
        <is>
          <t>Net income per share attributable to Movado Group, Inc.</t>
        </is>
      </c>
      <c r="B61" s="3" t="inlineStr">
        <is>
          <t xml:space="preserve"> </t>
        </is>
      </c>
      <c r="C61" s="7" t="n">
        <v>-0.01</v>
      </c>
      <c r="D61" s="7" t="n">
        <v>-0.01</v>
      </c>
      <c r="E61" s="7" t="n">
        <v>-0.04</v>
      </c>
      <c r="F61" s="8" t="n">
        <v>-0.1</v>
      </c>
      <c r="G61" s="8" t="n">
        <v>-0.1</v>
      </c>
      <c r="H61" s="7" t="n">
        <v>-0.07000000000000001</v>
      </c>
      <c r="I61" s="7" t="n">
        <v>0.03</v>
      </c>
      <c r="J61" s="7" t="n">
        <v>-0.05</v>
      </c>
      <c r="K61" s="7" t="n">
        <v>-0.04</v>
      </c>
      <c r="L61" s="7" t="n">
        <v>-0.06</v>
      </c>
      <c r="M61" s="7" t="n">
        <v>-0.14</v>
      </c>
      <c r="N61" s="3" t="inlineStr">
        <is>
          <t xml:space="preserve"> </t>
        </is>
      </c>
      <c r="P61" s="7" t="n">
        <v>-0.23</v>
      </c>
      <c r="R61" s="7" t="n">
        <v>-0.18</v>
      </c>
    </row>
    <row r="62"/>
    <row r="63">
      <c r="A63"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63:S63"/>
    <mergeCell ref="N2:O2"/>
    <mergeCell ref="R2:S2"/>
    <mergeCell ref="L1:M1"/>
    <mergeCell ref="J1:K1"/>
    <mergeCell ref="P2:Q2"/>
    <mergeCell ref="N1:S1"/>
    <mergeCell ref="A62:S62"/>
    <mergeCell ref="B1:I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Quarterly Financial Information (Unaudited) - Schedule of Consolidated Statements of Operations (Parenthetical) (Details) - USD ($) $ in Thousands</t>
        </is>
      </c>
      <c r="B1" s="2" t="inlineStr">
        <is>
          <t>3 Months Ended</t>
        </is>
      </c>
      <c r="I1" s="2" t="inlineStr">
        <is>
          <t>6 Months Ended</t>
        </is>
      </c>
      <c r="K1" s="2" t="inlineStr">
        <is>
          <t>9 Months Ended</t>
        </is>
      </c>
      <c r="M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N2" s="2" t="inlineStr">
        <is>
          <t>[1],[2]</t>
        </is>
      </c>
      <c r="O2" s="2" t="inlineStr">
        <is>
          <t>Jan. 31, 2024</t>
        </is>
      </c>
      <c r="Q2" s="2" t="inlineStr">
        <is>
          <t>Jan. 31, 2023</t>
        </is>
      </c>
    </row>
    <row r="3">
      <c r="A3" s="3" t="inlineStr">
        <is>
          <t>Selling, general and administrative</t>
        </is>
      </c>
      <c r="B3" s="4" t="n">
        <v>90597</v>
      </c>
      <c r="C3" s="4" t="n">
        <v>82610</v>
      </c>
      <c r="D3" s="4" t="n">
        <v>70802</v>
      </c>
      <c r="E3" s="4" t="n">
        <v>83311</v>
      </c>
      <c r="F3" s="4" t="n">
        <v>81636</v>
      </c>
      <c r="G3" s="4" t="n">
        <v>79638</v>
      </c>
      <c r="H3" s="4" t="n">
        <v>71104</v>
      </c>
      <c r="I3" s="4" t="n">
        <v>153412</v>
      </c>
      <c r="J3" s="4" t="n">
        <v>150742</v>
      </c>
      <c r="K3" s="4" t="n">
        <v>244009</v>
      </c>
      <c r="L3" s="4" t="n">
        <v>232378</v>
      </c>
      <c r="M3" s="4" t="n">
        <v>333125</v>
      </c>
      <c r="O3" s="4" t="n">
        <v>315689</v>
      </c>
      <c r="P3" s="3" t="inlineStr">
        <is>
          <t>[1]</t>
        </is>
      </c>
      <c r="Q3" s="4" t="n">
        <v>313541</v>
      </c>
      <c r="R3" s="3" t="inlineStr">
        <is>
          <t>[1]</t>
        </is>
      </c>
    </row>
    <row r="4">
      <c r="A4" s="3" t="inlineStr">
        <is>
          <t>Adjust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O4" s="3" t="inlineStr">
        <is>
          <t xml:space="preserve"> </t>
        </is>
      </c>
      <c r="Q4" s="3" t="inlineStr">
        <is>
          <t xml:space="preserve"> </t>
        </is>
      </c>
    </row>
    <row r="5">
      <c r="A5" s="3" t="inlineStr">
        <is>
          <t>Selling, general and administrative</t>
        </is>
      </c>
      <c r="B5" s="4" t="n">
        <v>-1249</v>
      </c>
      <c r="C5" s="4" t="n">
        <v>-725</v>
      </c>
      <c r="D5" s="4" t="n">
        <v>-1400</v>
      </c>
      <c r="E5" s="4" t="n">
        <v>0</v>
      </c>
      <c r="F5" s="4" t="n">
        <v>0</v>
      </c>
      <c r="G5" s="4" t="n">
        <v>0</v>
      </c>
      <c r="H5" s="4" t="n">
        <v>0</v>
      </c>
      <c r="I5" s="4" t="n">
        <v>-2125</v>
      </c>
      <c r="J5" s="4" t="n">
        <v>0</v>
      </c>
      <c r="K5" s="4" t="n">
        <v>-3374</v>
      </c>
      <c r="L5" s="4" t="n">
        <v>0</v>
      </c>
      <c r="M5" s="3" t="inlineStr">
        <is>
          <t xml:space="preserve"> </t>
        </is>
      </c>
      <c r="O5" s="4" t="n">
        <v>0</v>
      </c>
      <c r="Q5" s="4" t="n">
        <v>0</v>
      </c>
    </row>
    <row r="6"/>
    <row r="7">
      <c r="A7"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2">
    <mergeCell ref="O2:P2"/>
    <mergeCell ref="Q2:R2"/>
    <mergeCell ref="A7:R7"/>
    <mergeCell ref="B1:H1"/>
    <mergeCell ref="K1:L1"/>
    <mergeCell ref="A6:R6"/>
    <mergeCell ref="M1:R1"/>
    <mergeCell ref="M3:N3"/>
    <mergeCell ref="M5:N5"/>
    <mergeCell ref="M4:N4"/>
    <mergeCell ref="I1:J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Quarterly Financial Information (Unaudited) - Schedule of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Net income/(loss)</t>
        </is>
      </c>
      <c r="B4" s="4" t="n">
        <v>8458</v>
      </c>
      <c r="C4" s="4" t="n">
        <v>5046</v>
      </c>
      <c r="D4" s="4" t="n">
        <v>3566</v>
      </c>
      <c r="E4" s="4" t="n">
        <v>2139</v>
      </c>
      <c r="F4" s="4" t="n">
        <v>10099</v>
      </c>
      <c r="G4" s="4" t="n">
        <v>15497</v>
      </c>
      <c r="H4" s="4" t="n">
        <v>6676</v>
      </c>
      <c r="I4" s="4" t="n">
        <v>9903</v>
      </c>
      <c r="J4" s="4" t="n">
        <v>5705</v>
      </c>
      <c r="K4" s="4" t="n">
        <v>16579</v>
      </c>
      <c r="L4" s="4" t="n">
        <v>10751</v>
      </c>
      <c r="M4" s="4" t="n">
        <v>32076</v>
      </c>
      <c r="N4" s="4" t="n">
        <v>19209</v>
      </c>
      <c r="P4" s="4" t="n">
        <v>42175</v>
      </c>
      <c r="R4" s="4" t="n">
        <v>92878</v>
      </c>
    </row>
    <row r="5">
      <c r="A5" s="6" t="inlineStr">
        <is>
          <t>Adjustments to reconcile net income/(loss)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P5" s="3" t="inlineStr">
        <is>
          <t xml:space="preserve"> </t>
        </is>
      </c>
      <c r="R5" s="3" t="inlineStr">
        <is>
          <t xml:space="preserve"> </t>
        </is>
      </c>
    </row>
    <row r="6">
      <c r="A6" s="3" t="inlineStr">
        <is>
          <t>Depreciation and amortization</t>
        </is>
      </c>
      <c r="B6" s="3" t="inlineStr">
        <is>
          <t xml:space="preserve"> </t>
        </is>
      </c>
      <c r="C6" s="3" t="inlineStr">
        <is>
          <t xml:space="preserve"> </t>
        </is>
      </c>
      <c r="D6" s="3" t="inlineStr">
        <is>
          <t xml:space="preserve"> </t>
        </is>
      </c>
      <c r="E6" s="5" t="n">
        <v>2288</v>
      </c>
      <c r="F6" s="3" t="inlineStr">
        <is>
          <t xml:space="preserve"> </t>
        </is>
      </c>
      <c r="G6" s="3" t="inlineStr">
        <is>
          <t xml:space="preserve"> </t>
        </is>
      </c>
      <c r="H6" s="3" t="inlineStr">
        <is>
          <t xml:space="preserve"> </t>
        </is>
      </c>
      <c r="I6" s="5" t="n">
        <v>2557</v>
      </c>
      <c r="J6" s="5" t="n">
        <v>4582</v>
      </c>
      <c r="K6" s="5" t="n">
        <v>5039</v>
      </c>
      <c r="L6" s="5" t="n">
        <v>6960</v>
      </c>
      <c r="M6" s="5" t="n">
        <v>7278</v>
      </c>
      <c r="N6" s="5" t="n">
        <v>9312</v>
      </c>
      <c r="O6" s="3" t="inlineStr">
        <is>
          <t>[1],[2]</t>
        </is>
      </c>
      <c r="P6" s="5" t="n">
        <v>9644</v>
      </c>
      <c r="Q6" s="3" t="inlineStr">
        <is>
          <t>[1]</t>
        </is>
      </c>
      <c r="R6" s="5" t="n">
        <v>10809</v>
      </c>
      <c r="S6" s="3" t="inlineStr">
        <is>
          <t>[1]</t>
        </is>
      </c>
    </row>
    <row r="7">
      <c r="A7" s="3" t="inlineStr">
        <is>
          <t>Transactional losses (gains)/losses</t>
        </is>
      </c>
      <c r="B7" s="3" t="inlineStr">
        <is>
          <t xml:space="preserve"> </t>
        </is>
      </c>
      <c r="C7" s="3" t="inlineStr">
        <is>
          <t xml:space="preserve"> </t>
        </is>
      </c>
      <c r="D7" s="3" t="inlineStr">
        <is>
          <t xml:space="preserve"> </t>
        </is>
      </c>
      <c r="E7" s="5" t="n">
        <v>-1434</v>
      </c>
      <c r="F7" s="3" t="inlineStr">
        <is>
          <t xml:space="preserve"> </t>
        </is>
      </c>
      <c r="G7" s="3" t="inlineStr">
        <is>
          <t xml:space="preserve"> </t>
        </is>
      </c>
      <c r="H7" s="3" t="inlineStr">
        <is>
          <t xml:space="preserve"> </t>
        </is>
      </c>
      <c r="I7" s="5" t="n">
        <v>-114</v>
      </c>
      <c r="J7" s="5" t="n">
        <v>-75</v>
      </c>
      <c r="K7" s="5" t="n">
        <v>849</v>
      </c>
      <c r="L7" s="5" t="n">
        <v>594</v>
      </c>
      <c r="M7" s="5" t="n">
        <v>204</v>
      </c>
      <c r="N7" s="5" t="n">
        <v>-388</v>
      </c>
      <c r="P7" s="5" t="n">
        <v>722</v>
      </c>
      <c r="R7" s="5" t="n">
        <v>-18</v>
      </c>
    </row>
    <row r="8">
      <c r="A8" s="3" t="inlineStr">
        <is>
          <t>Provision for inventories and accounts receivable</t>
        </is>
      </c>
      <c r="B8" s="3" t="inlineStr">
        <is>
          <t xml:space="preserve"> </t>
        </is>
      </c>
      <c r="C8" s="3" t="inlineStr">
        <is>
          <t xml:space="preserve"> </t>
        </is>
      </c>
      <c r="D8" s="3" t="inlineStr">
        <is>
          <t xml:space="preserve"> </t>
        </is>
      </c>
      <c r="E8" s="5" t="n">
        <v>1210</v>
      </c>
      <c r="F8" s="3" t="inlineStr">
        <is>
          <t xml:space="preserve"> </t>
        </is>
      </c>
      <c r="G8" s="3" t="inlineStr">
        <is>
          <t xml:space="preserve"> </t>
        </is>
      </c>
      <c r="H8" s="3" t="inlineStr">
        <is>
          <t xml:space="preserve"> </t>
        </is>
      </c>
      <c r="I8" s="5" t="n">
        <v>904</v>
      </c>
      <c r="J8" s="5" t="n">
        <v>2292</v>
      </c>
      <c r="K8" s="5" t="n">
        <v>1916</v>
      </c>
      <c r="L8" s="5" t="n">
        <v>4489</v>
      </c>
      <c r="M8" s="5" t="n">
        <v>3803</v>
      </c>
      <c r="N8" s="5" t="n">
        <v>4588</v>
      </c>
      <c r="P8" s="5" t="n">
        <v>5418</v>
      </c>
      <c r="R8" s="5" t="n">
        <v>4091</v>
      </c>
    </row>
    <row r="9">
      <c r="A9" s="3" t="inlineStr">
        <is>
          <t>Deferred income taxes</t>
        </is>
      </c>
      <c r="B9" s="3" t="inlineStr">
        <is>
          <t xml:space="preserve"> </t>
        </is>
      </c>
      <c r="C9" s="3" t="inlineStr">
        <is>
          <t xml:space="preserve"> </t>
        </is>
      </c>
      <c r="D9" s="3" t="inlineStr">
        <is>
          <t xml:space="preserve"> </t>
        </is>
      </c>
      <c r="E9" s="5" t="n">
        <v>-457</v>
      </c>
      <c r="F9" s="3" t="inlineStr">
        <is>
          <t xml:space="preserve"> </t>
        </is>
      </c>
      <c r="G9" s="3" t="inlineStr">
        <is>
          <t xml:space="preserve"> </t>
        </is>
      </c>
      <c r="H9" s="3" t="inlineStr">
        <is>
          <t xml:space="preserve"> </t>
        </is>
      </c>
      <c r="I9" s="5" t="n">
        <v>-1029</v>
      </c>
      <c r="J9" s="5" t="n">
        <v>-553</v>
      </c>
      <c r="K9" s="5" t="n">
        <v>-1564</v>
      </c>
      <c r="L9" s="5" t="n">
        <v>-1582</v>
      </c>
      <c r="M9" s="5" t="n">
        <v>-2032</v>
      </c>
      <c r="N9" s="5" t="n">
        <v>827</v>
      </c>
      <c r="P9" s="5" t="n">
        <v>319</v>
      </c>
      <c r="R9" s="5" t="n">
        <v>-712</v>
      </c>
    </row>
    <row r="10">
      <c r="A10" s="3" t="inlineStr">
        <is>
          <t>Stock-based compensation</t>
        </is>
      </c>
      <c r="B10" s="3" t="inlineStr">
        <is>
          <t xml:space="preserve"> </t>
        </is>
      </c>
      <c r="C10" s="3" t="inlineStr">
        <is>
          <t xml:space="preserve"> </t>
        </is>
      </c>
      <c r="D10" s="3" t="inlineStr">
        <is>
          <t xml:space="preserve"> </t>
        </is>
      </c>
      <c r="E10" s="5" t="n">
        <v>1838</v>
      </c>
      <c r="F10" s="3" t="inlineStr">
        <is>
          <t xml:space="preserve"> </t>
        </is>
      </c>
      <c r="G10" s="3" t="inlineStr">
        <is>
          <t xml:space="preserve"> </t>
        </is>
      </c>
      <c r="H10" s="3" t="inlineStr">
        <is>
          <t xml:space="preserve"> </t>
        </is>
      </c>
      <c r="I10" s="5" t="n">
        <v>1597</v>
      </c>
      <c r="J10" s="5" t="n">
        <v>2855</v>
      </c>
      <c r="K10" s="5" t="n">
        <v>3579</v>
      </c>
      <c r="L10" s="5" t="n">
        <v>4094</v>
      </c>
      <c r="M10" s="5" t="n">
        <v>5529</v>
      </c>
      <c r="N10" s="5" t="n">
        <v>4108</v>
      </c>
      <c r="P10" s="5" t="n">
        <v>7442</v>
      </c>
      <c r="R10" s="5" t="n">
        <v>5726</v>
      </c>
    </row>
    <row r="11">
      <c r="A11" s="3" t="inlineStr">
        <is>
          <t>Other</t>
        </is>
      </c>
      <c r="B11" s="3" t="inlineStr">
        <is>
          <t xml:space="preserve"> </t>
        </is>
      </c>
      <c r="C11" s="3" t="inlineStr">
        <is>
          <t xml:space="preserve"> </t>
        </is>
      </c>
      <c r="D11" s="3" t="inlineStr">
        <is>
          <t xml:space="preserve"> </t>
        </is>
      </c>
      <c r="E11" s="5" t="n">
        <v>82</v>
      </c>
      <c r="F11" s="3" t="inlineStr">
        <is>
          <t xml:space="preserve"> </t>
        </is>
      </c>
      <c r="G11" s="3" t="inlineStr">
        <is>
          <t xml:space="preserve"> </t>
        </is>
      </c>
      <c r="H11" s="3" t="inlineStr">
        <is>
          <t xml:space="preserve"> </t>
        </is>
      </c>
      <c r="I11" s="5" t="n">
        <v>559</v>
      </c>
      <c r="J11" s="5" t="n">
        <v>171</v>
      </c>
      <c r="K11" s="5" t="n">
        <v>647</v>
      </c>
      <c r="L11" s="5" t="n">
        <v>265</v>
      </c>
      <c r="M11" s="5" t="n">
        <v>754</v>
      </c>
      <c r="N11" s="5" t="n">
        <v>413</v>
      </c>
      <c r="P11" s="5" t="n">
        <v>1020</v>
      </c>
      <c r="R11" s="5" t="n">
        <v>453</v>
      </c>
    </row>
    <row r="12">
      <c r="A12" s="6" t="inlineStr">
        <is>
          <t>Changes in assets and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P12" s="3" t="inlineStr">
        <is>
          <t xml:space="preserve"> </t>
        </is>
      </c>
      <c r="R12" s="3" t="inlineStr">
        <is>
          <t xml:space="preserve"> </t>
        </is>
      </c>
    </row>
    <row r="13">
      <c r="A13" s="3" t="inlineStr">
        <is>
          <t>Trade receivables</t>
        </is>
      </c>
      <c r="B13" s="3" t="inlineStr">
        <is>
          <t xml:space="preserve"> </t>
        </is>
      </c>
      <c r="C13" s="3" t="inlineStr">
        <is>
          <t xml:space="preserve"> </t>
        </is>
      </c>
      <c r="D13" s="3" t="inlineStr">
        <is>
          <t xml:space="preserve"> </t>
        </is>
      </c>
      <c r="E13" s="5" t="n">
        <v>3384</v>
      </c>
      <c r="F13" s="3" t="inlineStr">
        <is>
          <t xml:space="preserve"> </t>
        </is>
      </c>
      <c r="G13" s="3" t="inlineStr">
        <is>
          <t xml:space="preserve"> </t>
        </is>
      </c>
      <c r="H13" s="3" t="inlineStr">
        <is>
          <t xml:space="preserve"> </t>
        </is>
      </c>
      <c r="I13" s="5" t="n">
        <v>-1224</v>
      </c>
      <c r="J13" s="5" t="n">
        <v>-2261</v>
      </c>
      <c r="K13" s="5" t="n">
        <v>-96</v>
      </c>
      <c r="L13" s="5" t="n">
        <v>-30220</v>
      </c>
      <c r="M13" s="5" t="n">
        <v>-37682</v>
      </c>
      <c r="N13" s="5" t="n">
        <v>-11550</v>
      </c>
      <c r="P13" s="5" t="n">
        <v>-899</v>
      </c>
      <c r="R13" s="5" t="n">
        <v>4244</v>
      </c>
    </row>
    <row r="14">
      <c r="A14" s="3" t="inlineStr">
        <is>
          <t>Inventories</t>
        </is>
      </c>
      <c r="B14" s="3" t="inlineStr">
        <is>
          <t xml:space="preserve"> </t>
        </is>
      </c>
      <c r="C14" s="3" t="inlineStr">
        <is>
          <t xml:space="preserve"> </t>
        </is>
      </c>
      <c r="D14" s="3" t="inlineStr">
        <is>
          <t xml:space="preserve"> </t>
        </is>
      </c>
      <c r="E14" s="5" t="n">
        <v>-15687</v>
      </c>
      <c r="F14" s="3" t="inlineStr">
        <is>
          <t xml:space="preserve"> </t>
        </is>
      </c>
      <c r="G14" s="3" t="inlineStr">
        <is>
          <t xml:space="preserve"> </t>
        </is>
      </c>
      <c r="H14" s="3" t="inlineStr">
        <is>
          <t xml:space="preserve"> </t>
        </is>
      </c>
      <c r="I14" s="5" t="n">
        <v>-7240</v>
      </c>
      <c r="J14" s="5" t="n">
        <v>-32298</v>
      </c>
      <c r="K14" s="5" t="n">
        <v>7230</v>
      </c>
      <c r="L14" s="5" t="n">
        <v>-26031</v>
      </c>
      <c r="M14" s="5" t="n">
        <v>9965</v>
      </c>
      <c r="N14" s="5" t="n">
        <v>-11725</v>
      </c>
      <c r="P14" s="5" t="n">
        <v>35675</v>
      </c>
      <c r="R14" s="5" t="n">
        <v>-31821</v>
      </c>
    </row>
    <row r="15">
      <c r="A15" s="3" t="inlineStr">
        <is>
          <t>Other current assets</t>
        </is>
      </c>
      <c r="B15" s="3" t="inlineStr">
        <is>
          <t xml:space="preserve"> </t>
        </is>
      </c>
      <c r="C15" s="3" t="inlineStr">
        <is>
          <t xml:space="preserve"> </t>
        </is>
      </c>
      <c r="D15" s="3" t="inlineStr">
        <is>
          <t xml:space="preserve"> </t>
        </is>
      </c>
      <c r="E15" s="5" t="n">
        <v>-5090</v>
      </c>
      <c r="F15" s="3" t="inlineStr">
        <is>
          <t xml:space="preserve"> </t>
        </is>
      </c>
      <c r="G15" s="3" t="inlineStr">
        <is>
          <t xml:space="preserve"> </t>
        </is>
      </c>
      <c r="H15" s="3" t="inlineStr">
        <is>
          <t xml:space="preserve"> </t>
        </is>
      </c>
      <c r="I15" s="5" t="n">
        <v>-1985</v>
      </c>
      <c r="J15" s="5" t="n">
        <v>-8375</v>
      </c>
      <c r="K15" s="5" t="n">
        <v>-700</v>
      </c>
      <c r="L15" s="5" t="n">
        <v>-4675</v>
      </c>
      <c r="M15" s="5" t="n">
        <v>4107</v>
      </c>
      <c r="N15" s="5" t="n">
        <v>-4589</v>
      </c>
      <c r="P15" s="5" t="n">
        <v>5962</v>
      </c>
      <c r="R15" s="5" t="n">
        <v>-6427</v>
      </c>
    </row>
    <row r="16">
      <c r="A16" s="3" t="inlineStr">
        <is>
          <t>Accounts payable</t>
        </is>
      </c>
      <c r="B16" s="3" t="inlineStr">
        <is>
          <t xml:space="preserve"> </t>
        </is>
      </c>
      <c r="C16" s="3" t="inlineStr">
        <is>
          <t xml:space="preserve"> </t>
        </is>
      </c>
      <c r="D16" s="3" t="inlineStr">
        <is>
          <t xml:space="preserve"> </t>
        </is>
      </c>
      <c r="E16" s="5" t="n">
        <v>1082</v>
      </c>
      <c r="F16" s="3" t="inlineStr">
        <is>
          <t xml:space="preserve"> </t>
        </is>
      </c>
      <c r="G16" s="3" t="inlineStr">
        <is>
          <t xml:space="preserve"> </t>
        </is>
      </c>
      <c r="H16" s="3" t="inlineStr">
        <is>
          <t xml:space="preserve"> </t>
        </is>
      </c>
      <c r="I16" s="5" t="n">
        <v>-7949</v>
      </c>
      <c r="J16" s="5" t="n">
        <v>3493</v>
      </c>
      <c r="K16" s="5" t="n">
        <v>-2995</v>
      </c>
      <c r="L16" s="5" t="n">
        <v>-3709</v>
      </c>
      <c r="M16" s="5" t="n">
        <v>-7492</v>
      </c>
      <c r="N16" s="5" t="n">
        <v>1842</v>
      </c>
      <c r="P16" s="5" t="n">
        <v>1541</v>
      </c>
      <c r="R16" s="5" t="n">
        <v>-13740</v>
      </c>
    </row>
    <row r="17">
      <c r="A17" s="3" t="inlineStr">
        <is>
          <t>Accrued liabilities</t>
        </is>
      </c>
      <c r="B17" s="3" t="inlineStr">
        <is>
          <t xml:space="preserve"> </t>
        </is>
      </c>
      <c r="C17" s="3" t="inlineStr">
        <is>
          <t xml:space="preserve"> </t>
        </is>
      </c>
      <c r="D17" s="3" t="inlineStr">
        <is>
          <t xml:space="preserve"> </t>
        </is>
      </c>
      <c r="E17" s="5" t="n">
        <v>2817</v>
      </c>
      <c r="F17" s="3" t="inlineStr">
        <is>
          <t xml:space="preserve"> </t>
        </is>
      </c>
      <c r="G17" s="3" t="inlineStr">
        <is>
          <t xml:space="preserve"> </t>
        </is>
      </c>
      <c r="H17" s="3" t="inlineStr">
        <is>
          <t xml:space="preserve"> </t>
        </is>
      </c>
      <c r="I17" s="5" t="n">
        <v>3739</v>
      </c>
      <c r="J17" s="5" t="n">
        <v>6108</v>
      </c>
      <c r="K17" s="5" t="n">
        <v>2206</v>
      </c>
      <c r="L17" s="5" t="n">
        <v>11224</v>
      </c>
      <c r="M17" s="5" t="n">
        <v>12336</v>
      </c>
      <c r="N17" s="5" t="n">
        <v>3102</v>
      </c>
      <c r="P17" s="5" t="n">
        <v>-6011</v>
      </c>
      <c r="R17" s="5" t="n">
        <v>-1127</v>
      </c>
    </row>
    <row r="18">
      <c r="A18" s="3" t="inlineStr">
        <is>
          <t>Accrued payroll and benefits</t>
        </is>
      </c>
      <c r="B18" s="3" t="inlineStr">
        <is>
          <t xml:space="preserve"> </t>
        </is>
      </c>
      <c r="C18" s="3" t="inlineStr">
        <is>
          <t xml:space="preserve"> </t>
        </is>
      </c>
      <c r="D18" s="3" t="inlineStr">
        <is>
          <t xml:space="preserve"> </t>
        </is>
      </c>
      <c r="E18" s="5" t="n">
        <v>-1257</v>
      </c>
      <c r="F18" s="3" t="inlineStr">
        <is>
          <t xml:space="preserve"> </t>
        </is>
      </c>
      <c r="G18" s="3" t="inlineStr">
        <is>
          <t xml:space="preserve"> </t>
        </is>
      </c>
      <c r="H18" s="3" t="inlineStr">
        <is>
          <t xml:space="preserve"> </t>
        </is>
      </c>
      <c r="I18" s="5" t="n">
        <v>-9844</v>
      </c>
      <c r="J18" s="5" t="n">
        <v>618</v>
      </c>
      <c r="K18" s="5" t="n">
        <v>-6529</v>
      </c>
      <c r="L18" s="5" t="n">
        <v>2369</v>
      </c>
      <c r="M18" s="5" t="n">
        <v>-7039</v>
      </c>
      <c r="N18" s="5" t="n">
        <v>475</v>
      </c>
      <c r="P18" s="5" t="n">
        <v>-9922</v>
      </c>
      <c r="R18" s="5" t="n">
        <v>-7705</v>
      </c>
    </row>
    <row r="19">
      <c r="A19" s="3" t="inlineStr">
        <is>
          <t>Income taxes receivable</t>
        </is>
      </c>
      <c r="B19" s="3" t="inlineStr">
        <is>
          <t xml:space="preserve"> </t>
        </is>
      </c>
      <c r="C19" s="3" t="inlineStr">
        <is>
          <t xml:space="preserve"> </t>
        </is>
      </c>
      <c r="D19" s="3" t="inlineStr">
        <is>
          <t xml:space="preserve"> </t>
        </is>
      </c>
      <c r="E19" s="5" t="n">
        <v>4714</v>
      </c>
      <c r="F19" s="3" t="inlineStr">
        <is>
          <t xml:space="preserve"> </t>
        </is>
      </c>
      <c r="G19" s="3" t="inlineStr">
        <is>
          <t xml:space="preserve"> </t>
        </is>
      </c>
      <c r="H19" s="3" t="inlineStr">
        <is>
          <t xml:space="preserve"> </t>
        </is>
      </c>
      <c r="I19" s="5" t="n">
        <v>-1159</v>
      </c>
      <c r="J19" s="5" t="n">
        <v>4508</v>
      </c>
      <c r="K19" s="5" t="n">
        <v>-5985</v>
      </c>
      <c r="L19" s="5" t="n">
        <v>8982</v>
      </c>
      <c r="M19" s="5" t="n">
        <v>-4515</v>
      </c>
      <c r="N19" s="5" t="n">
        <v>9532</v>
      </c>
      <c r="P19" s="5" t="n">
        <v>-3744</v>
      </c>
      <c r="R19" s="5" t="n">
        <v>6850</v>
      </c>
    </row>
    <row r="20">
      <c r="A20" s="3" t="inlineStr">
        <is>
          <t>Income taxes payable</t>
        </is>
      </c>
      <c r="B20" s="3" t="inlineStr">
        <is>
          <t xml:space="preserve"> </t>
        </is>
      </c>
      <c r="C20" s="3" t="inlineStr">
        <is>
          <t xml:space="preserve"> </t>
        </is>
      </c>
      <c r="D20" s="3" t="inlineStr">
        <is>
          <t xml:space="preserve"> </t>
        </is>
      </c>
      <c r="E20" s="5" t="n">
        <v>-13785</v>
      </c>
      <c r="F20" s="3" t="inlineStr">
        <is>
          <t xml:space="preserve"> </t>
        </is>
      </c>
      <c r="G20" s="3" t="inlineStr">
        <is>
          <t xml:space="preserve"> </t>
        </is>
      </c>
      <c r="H20" s="3" t="inlineStr">
        <is>
          <t xml:space="preserve"> </t>
        </is>
      </c>
      <c r="I20" s="5" t="n">
        <v>-10986</v>
      </c>
      <c r="J20" s="5" t="n">
        <v>-22962</v>
      </c>
      <c r="K20" s="5" t="n">
        <v>-12245</v>
      </c>
      <c r="L20" s="5" t="n">
        <v>-20954</v>
      </c>
      <c r="M20" s="5" t="n">
        <v>-10487</v>
      </c>
      <c r="N20" s="5" t="n">
        <v>-21971</v>
      </c>
      <c r="P20" s="5" t="n">
        <v>-13832</v>
      </c>
      <c r="R20" s="5" t="n">
        <v>-4779</v>
      </c>
    </row>
    <row r="21">
      <c r="A21" s="3" t="inlineStr">
        <is>
          <t>Other non-current assets</t>
        </is>
      </c>
      <c r="B21" s="3" t="inlineStr">
        <is>
          <t xml:space="preserve"> </t>
        </is>
      </c>
      <c r="C21" s="3" t="inlineStr">
        <is>
          <t xml:space="preserve"> </t>
        </is>
      </c>
      <c r="D21" s="3" t="inlineStr">
        <is>
          <t xml:space="preserve"> </t>
        </is>
      </c>
      <c r="E21" s="5" t="n">
        <v>95</v>
      </c>
      <c r="F21" s="3" t="inlineStr">
        <is>
          <t xml:space="preserve"> </t>
        </is>
      </c>
      <c r="G21" s="3" t="inlineStr">
        <is>
          <t xml:space="preserve"> </t>
        </is>
      </c>
      <c r="H21" s="3" t="inlineStr">
        <is>
          <t xml:space="preserve"> </t>
        </is>
      </c>
      <c r="I21" s="5" t="n">
        <v>635</v>
      </c>
      <c r="J21" s="5" t="n">
        <v>276</v>
      </c>
      <c r="K21" s="5" t="n">
        <v>1003</v>
      </c>
      <c r="L21" s="5" t="n">
        <v>-3141</v>
      </c>
      <c r="M21" s="5" t="n">
        <v>1293</v>
      </c>
      <c r="N21" s="5" t="n">
        <v>-4278</v>
      </c>
      <c r="P21" s="5" t="n">
        <v>1877</v>
      </c>
      <c r="R21" s="5" t="n">
        <v>-4561</v>
      </c>
    </row>
    <row r="22">
      <c r="A22" s="3" t="inlineStr">
        <is>
          <t>Other non-current liabilities</t>
        </is>
      </c>
      <c r="B22" s="3" t="inlineStr">
        <is>
          <t xml:space="preserve"> </t>
        </is>
      </c>
      <c r="C22" s="3" t="inlineStr">
        <is>
          <t xml:space="preserve"> </t>
        </is>
      </c>
      <c r="D22" s="3" t="inlineStr">
        <is>
          <t xml:space="preserve"> </t>
        </is>
      </c>
      <c r="E22" s="5" t="n">
        <v>-13</v>
      </c>
      <c r="F22" s="3" t="inlineStr">
        <is>
          <t xml:space="preserve"> </t>
        </is>
      </c>
      <c r="G22" s="3" t="inlineStr">
        <is>
          <t xml:space="preserve"> </t>
        </is>
      </c>
      <c r="H22" s="3" t="inlineStr">
        <is>
          <t xml:space="preserve"> </t>
        </is>
      </c>
      <c r="I22" s="5" t="n">
        <v>139</v>
      </c>
      <c r="J22" s="5" t="n">
        <v>6</v>
      </c>
      <c r="K22" s="5" t="n">
        <v>292</v>
      </c>
      <c r="L22" s="5" t="n">
        <v>-43</v>
      </c>
      <c r="M22" s="5" t="n">
        <v>-730</v>
      </c>
      <c r="N22" s="5" t="n">
        <v>-411</v>
      </c>
      <c r="P22" s="5" t="n">
        <v>-609</v>
      </c>
      <c r="R22" s="5" t="n">
        <v>180</v>
      </c>
    </row>
    <row r="23">
      <c r="A23" s="3" t="inlineStr">
        <is>
          <t>Net cash (used in)/provided by operating activities</t>
        </is>
      </c>
      <c r="B23" s="3" t="inlineStr">
        <is>
          <t xml:space="preserve"> </t>
        </is>
      </c>
      <c r="C23" s="3" t="inlineStr">
        <is>
          <t xml:space="preserve"> </t>
        </is>
      </c>
      <c r="D23" s="3" t="inlineStr">
        <is>
          <t xml:space="preserve"> </t>
        </is>
      </c>
      <c r="E23" s="5" t="n">
        <v>-18074</v>
      </c>
      <c r="F23" s="3" t="inlineStr">
        <is>
          <t xml:space="preserve"> </t>
        </is>
      </c>
      <c r="G23" s="3" t="inlineStr">
        <is>
          <t xml:space="preserve"> </t>
        </is>
      </c>
      <c r="H23" s="3" t="inlineStr">
        <is>
          <t xml:space="preserve"> </t>
        </is>
      </c>
      <c r="I23" s="5" t="n">
        <v>-21497</v>
      </c>
      <c r="J23" s="5" t="n">
        <v>-35910</v>
      </c>
      <c r="K23" s="5" t="n">
        <v>9226</v>
      </c>
      <c r="L23" s="5" t="n">
        <v>-40627</v>
      </c>
      <c r="M23" s="5" t="n">
        <v>7368</v>
      </c>
      <c r="N23" s="4" t="n">
        <v>-1504</v>
      </c>
      <c r="P23" s="5" t="n">
        <v>76778</v>
      </c>
      <c r="R23" s="5" t="n">
        <v>54341</v>
      </c>
    </row>
    <row r="24">
      <c r="A24" s="3" t="inlineStr">
        <is>
          <t>As Previously Repor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P24" s="3" t="inlineStr">
        <is>
          <t xml:space="preserve"> </t>
        </is>
      </c>
      <c r="R24" s="3" t="inlineStr">
        <is>
          <t xml:space="preserve"> </t>
        </is>
      </c>
    </row>
    <row r="25">
      <c r="A25" s="6" t="inlineStr">
        <is>
          <t>Cash flows from operat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P25" s="3" t="inlineStr">
        <is>
          <t xml:space="preserve"> </t>
        </is>
      </c>
      <c r="R25" s="3" t="inlineStr">
        <is>
          <t xml:space="preserve"> </t>
        </is>
      </c>
    </row>
    <row r="26">
      <c r="A26" s="3" t="inlineStr">
        <is>
          <t>Net income/(loss)</t>
        </is>
      </c>
      <c r="B26" s="3" t="inlineStr">
        <is>
          <t xml:space="preserve"> </t>
        </is>
      </c>
      <c r="C26" s="5" t="n">
        <v>5433</v>
      </c>
      <c r="D26" s="5" t="n">
        <v>3861</v>
      </c>
      <c r="E26" s="5" t="n">
        <v>3063</v>
      </c>
      <c r="F26" s="5" t="n">
        <v>12407</v>
      </c>
      <c r="G26" s="5" t="n">
        <v>17670</v>
      </c>
      <c r="H26" s="5" t="n">
        <v>8187</v>
      </c>
      <c r="I26" s="5" t="n">
        <v>9277</v>
      </c>
      <c r="J26" s="5" t="n">
        <v>6924</v>
      </c>
      <c r="K26" s="5" t="n">
        <v>17464</v>
      </c>
      <c r="L26" s="5" t="n">
        <v>12357</v>
      </c>
      <c r="M26" s="5" t="n">
        <v>35134</v>
      </c>
      <c r="N26" s="3" t="inlineStr">
        <is>
          <t xml:space="preserve"> </t>
        </is>
      </c>
      <c r="P26" s="5" t="n">
        <v>47541</v>
      </c>
      <c r="R26" s="5" t="n">
        <v>97023</v>
      </c>
    </row>
    <row r="27">
      <c r="A27" s="6" t="inlineStr">
        <is>
          <t>Adjustments to reconcile net income/(loss) to net cash provided by opera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P27" s="3" t="inlineStr">
        <is>
          <t xml:space="preserve"> </t>
        </is>
      </c>
      <c r="R27" s="3" t="inlineStr">
        <is>
          <t xml:space="preserve"> </t>
        </is>
      </c>
    </row>
    <row r="28">
      <c r="A28" s="3" t="inlineStr">
        <is>
          <t>Depreciation and amortization</t>
        </is>
      </c>
      <c r="B28" s="3" t="inlineStr">
        <is>
          <t xml:space="preserve"> </t>
        </is>
      </c>
      <c r="C28" s="3" t="inlineStr">
        <is>
          <t xml:space="preserve"> </t>
        </is>
      </c>
      <c r="D28" s="3" t="inlineStr">
        <is>
          <t xml:space="preserve"> </t>
        </is>
      </c>
      <c r="E28" s="5" t="n">
        <v>2288</v>
      </c>
      <c r="F28" s="3" t="inlineStr">
        <is>
          <t xml:space="preserve"> </t>
        </is>
      </c>
      <c r="G28" s="3" t="inlineStr">
        <is>
          <t xml:space="preserve"> </t>
        </is>
      </c>
      <c r="H28" s="3" t="inlineStr">
        <is>
          <t xml:space="preserve"> </t>
        </is>
      </c>
      <c r="I28" s="5" t="n">
        <v>2557</v>
      </c>
      <c r="J28" s="5" t="n">
        <v>4582</v>
      </c>
      <c r="K28" s="5" t="n">
        <v>5039</v>
      </c>
      <c r="L28" s="5" t="n">
        <v>6960</v>
      </c>
      <c r="M28" s="5" t="n">
        <v>7278</v>
      </c>
      <c r="N28" s="3" t="inlineStr">
        <is>
          <t xml:space="preserve"> </t>
        </is>
      </c>
      <c r="P28" s="5" t="n">
        <v>9644</v>
      </c>
      <c r="R28" s="5" t="n">
        <v>10809</v>
      </c>
    </row>
    <row r="29">
      <c r="A29" s="3" t="inlineStr">
        <is>
          <t>Transactional losses (gains)/losses</t>
        </is>
      </c>
      <c r="B29" s="3" t="inlineStr">
        <is>
          <t xml:space="preserve"> </t>
        </is>
      </c>
      <c r="C29" s="3" t="inlineStr">
        <is>
          <t xml:space="preserve"> </t>
        </is>
      </c>
      <c r="D29" s="3" t="inlineStr">
        <is>
          <t xml:space="preserve"> </t>
        </is>
      </c>
      <c r="E29" s="5" t="n">
        <v>-1434</v>
      </c>
      <c r="F29" s="3" t="inlineStr">
        <is>
          <t xml:space="preserve"> </t>
        </is>
      </c>
      <c r="G29" s="3" t="inlineStr">
        <is>
          <t xml:space="preserve"> </t>
        </is>
      </c>
      <c r="H29" s="3" t="inlineStr">
        <is>
          <t xml:space="preserve"> </t>
        </is>
      </c>
      <c r="I29" s="5" t="n">
        <v>-114</v>
      </c>
      <c r="J29" s="5" t="n">
        <v>-75</v>
      </c>
      <c r="K29" s="5" t="n">
        <v>849</v>
      </c>
      <c r="L29" s="5" t="n">
        <v>594</v>
      </c>
      <c r="M29" s="5" t="n">
        <v>204</v>
      </c>
      <c r="N29" s="3" t="inlineStr">
        <is>
          <t xml:space="preserve"> </t>
        </is>
      </c>
      <c r="P29" s="5" t="n">
        <v>722</v>
      </c>
      <c r="R29" s="5" t="n">
        <v>-18</v>
      </c>
    </row>
    <row r="30">
      <c r="A30" s="3" t="inlineStr">
        <is>
          <t>Provision for inventories and accounts receivable</t>
        </is>
      </c>
      <c r="B30" s="3" t="inlineStr">
        <is>
          <t xml:space="preserve"> </t>
        </is>
      </c>
      <c r="C30" s="3" t="inlineStr">
        <is>
          <t xml:space="preserve"> </t>
        </is>
      </c>
      <c r="D30" s="3" t="inlineStr">
        <is>
          <t xml:space="preserve"> </t>
        </is>
      </c>
      <c r="E30" s="5" t="n">
        <v>1210</v>
      </c>
      <c r="F30" s="3" t="inlineStr">
        <is>
          <t xml:space="preserve"> </t>
        </is>
      </c>
      <c r="G30" s="3" t="inlineStr">
        <is>
          <t xml:space="preserve"> </t>
        </is>
      </c>
      <c r="H30" s="3" t="inlineStr">
        <is>
          <t xml:space="preserve"> </t>
        </is>
      </c>
      <c r="I30" s="5" t="n">
        <v>904</v>
      </c>
      <c r="J30" s="5" t="n">
        <v>2292</v>
      </c>
      <c r="K30" s="5" t="n">
        <v>1916</v>
      </c>
      <c r="L30" s="5" t="n">
        <v>4489</v>
      </c>
      <c r="M30" s="5" t="n">
        <v>3803</v>
      </c>
      <c r="N30" s="3" t="inlineStr">
        <is>
          <t xml:space="preserve"> </t>
        </is>
      </c>
      <c r="P30" s="5" t="n">
        <v>5418</v>
      </c>
      <c r="R30" s="5" t="n">
        <v>4091</v>
      </c>
    </row>
    <row r="31">
      <c r="A31" s="3" t="inlineStr">
        <is>
          <t>Deferred income taxes</t>
        </is>
      </c>
      <c r="B31" s="3" t="inlineStr">
        <is>
          <t xml:space="preserve"> </t>
        </is>
      </c>
      <c r="C31" s="3" t="inlineStr">
        <is>
          <t xml:space="preserve"> </t>
        </is>
      </c>
      <c r="D31" s="3" t="inlineStr">
        <is>
          <t xml:space="preserve"> </t>
        </is>
      </c>
      <c r="E31" s="5" t="n">
        <v>-457</v>
      </c>
      <c r="F31" s="3" t="inlineStr">
        <is>
          <t xml:space="preserve"> </t>
        </is>
      </c>
      <c r="G31" s="3" t="inlineStr">
        <is>
          <t xml:space="preserve"> </t>
        </is>
      </c>
      <c r="H31" s="3" t="inlineStr">
        <is>
          <t xml:space="preserve"> </t>
        </is>
      </c>
      <c r="I31" s="5" t="n">
        <v>-1029</v>
      </c>
      <c r="J31" s="5" t="n">
        <v>-553</v>
      </c>
      <c r="K31" s="5" t="n">
        <v>-1564</v>
      </c>
      <c r="L31" s="5" t="n">
        <v>-1582</v>
      </c>
      <c r="M31" s="5" t="n">
        <v>-2032</v>
      </c>
      <c r="N31" s="3" t="inlineStr">
        <is>
          <t xml:space="preserve"> </t>
        </is>
      </c>
      <c r="P31" s="5" t="n">
        <v>319</v>
      </c>
      <c r="R31" s="5" t="n">
        <v>-712</v>
      </c>
    </row>
    <row r="32">
      <c r="A32" s="3" t="inlineStr">
        <is>
          <t>Stock-based compensation</t>
        </is>
      </c>
      <c r="B32" s="3" t="inlineStr">
        <is>
          <t xml:space="preserve"> </t>
        </is>
      </c>
      <c r="C32" s="3" t="inlineStr">
        <is>
          <t xml:space="preserve"> </t>
        </is>
      </c>
      <c r="D32" s="3" t="inlineStr">
        <is>
          <t xml:space="preserve"> </t>
        </is>
      </c>
      <c r="E32" s="5" t="n">
        <v>1838</v>
      </c>
      <c r="F32" s="3" t="inlineStr">
        <is>
          <t xml:space="preserve"> </t>
        </is>
      </c>
      <c r="G32" s="3" t="inlineStr">
        <is>
          <t xml:space="preserve"> </t>
        </is>
      </c>
      <c r="H32" s="3" t="inlineStr">
        <is>
          <t xml:space="preserve"> </t>
        </is>
      </c>
      <c r="I32" s="5" t="n">
        <v>1597</v>
      </c>
      <c r="J32" s="5" t="n">
        <v>2855</v>
      </c>
      <c r="K32" s="5" t="n">
        <v>3579</v>
      </c>
      <c r="L32" s="5" t="n">
        <v>4094</v>
      </c>
      <c r="M32" s="5" t="n">
        <v>5529</v>
      </c>
      <c r="N32" s="3" t="inlineStr">
        <is>
          <t xml:space="preserve"> </t>
        </is>
      </c>
      <c r="P32" s="5" t="n">
        <v>7442</v>
      </c>
      <c r="R32" s="5" t="n">
        <v>5726</v>
      </c>
    </row>
    <row r="33">
      <c r="A33" s="3" t="inlineStr">
        <is>
          <t>Other</t>
        </is>
      </c>
      <c r="B33" s="3" t="inlineStr">
        <is>
          <t xml:space="preserve"> </t>
        </is>
      </c>
      <c r="C33" s="3" t="inlineStr">
        <is>
          <t xml:space="preserve"> </t>
        </is>
      </c>
      <c r="D33" s="3" t="inlineStr">
        <is>
          <t xml:space="preserve"> </t>
        </is>
      </c>
      <c r="E33" s="5" t="n">
        <v>82</v>
      </c>
      <c r="F33" s="3" t="inlineStr">
        <is>
          <t xml:space="preserve"> </t>
        </is>
      </c>
      <c r="G33" s="3" t="inlineStr">
        <is>
          <t xml:space="preserve"> </t>
        </is>
      </c>
      <c r="H33" s="3" t="inlineStr">
        <is>
          <t xml:space="preserve"> </t>
        </is>
      </c>
      <c r="I33" s="5" t="n">
        <v>559</v>
      </c>
      <c r="J33" s="5" t="n">
        <v>171</v>
      </c>
      <c r="K33" s="5" t="n">
        <v>647</v>
      </c>
      <c r="L33" s="5" t="n">
        <v>265</v>
      </c>
      <c r="M33" s="5" t="n">
        <v>754</v>
      </c>
      <c r="N33" s="3" t="inlineStr">
        <is>
          <t xml:space="preserve"> </t>
        </is>
      </c>
      <c r="P33" s="5" t="n">
        <v>1020</v>
      </c>
      <c r="R33" s="5" t="n">
        <v>453</v>
      </c>
    </row>
    <row r="34">
      <c r="A34" s="6" t="inlineStr">
        <is>
          <t>Changes in assets and liabil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P34" s="3" t="inlineStr">
        <is>
          <t xml:space="preserve"> </t>
        </is>
      </c>
      <c r="R34" s="3" t="inlineStr">
        <is>
          <t xml:space="preserve"> </t>
        </is>
      </c>
    </row>
    <row r="35">
      <c r="A35" s="3" t="inlineStr">
        <is>
          <t>Trade receivables</t>
        </is>
      </c>
      <c r="B35" s="3" t="inlineStr">
        <is>
          <t xml:space="preserve"> </t>
        </is>
      </c>
      <c r="C35" s="3" t="inlineStr">
        <is>
          <t xml:space="preserve"> </t>
        </is>
      </c>
      <c r="D35" s="3" t="inlineStr">
        <is>
          <t xml:space="preserve"> </t>
        </is>
      </c>
      <c r="E35" s="5" t="n">
        <v>1094</v>
      </c>
      <c r="F35" s="3" t="inlineStr">
        <is>
          <t xml:space="preserve"> </t>
        </is>
      </c>
      <c r="G35" s="3" t="inlineStr">
        <is>
          <t xml:space="preserve"> </t>
        </is>
      </c>
      <c r="H35" s="3" t="inlineStr">
        <is>
          <t xml:space="preserve"> </t>
        </is>
      </c>
      <c r="I35" s="5" t="n">
        <v>415</v>
      </c>
      <c r="J35" s="5" t="n">
        <v>-6864</v>
      </c>
      <c r="K35" s="5" t="n">
        <v>-827</v>
      </c>
      <c r="L35" s="5" t="n">
        <v>-37026</v>
      </c>
      <c r="M35" s="5" t="n">
        <v>-42027</v>
      </c>
      <c r="N35" s="3" t="inlineStr">
        <is>
          <t xml:space="preserve"> </t>
        </is>
      </c>
      <c r="P35" s="5" t="n">
        <v>-9111</v>
      </c>
      <c r="R35" s="5" t="n">
        <v>-3445</v>
      </c>
    </row>
    <row r="36">
      <c r="A36" s="3" t="inlineStr">
        <is>
          <t>Inventories</t>
        </is>
      </c>
      <c r="B36" s="3" t="inlineStr">
        <is>
          <t xml:space="preserve"> </t>
        </is>
      </c>
      <c r="C36" s="3" t="inlineStr">
        <is>
          <t xml:space="preserve"> </t>
        </is>
      </c>
      <c r="D36" s="3" t="inlineStr">
        <is>
          <t xml:space="preserve"> </t>
        </is>
      </c>
      <c r="E36" s="5" t="n">
        <v>-15990</v>
      </c>
      <c r="F36" s="3" t="inlineStr">
        <is>
          <t xml:space="preserve"> </t>
        </is>
      </c>
      <c r="G36" s="3" t="inlineStr">
        <is>
          <t xml:space="preserve"> </t>
        </is>
      </c>
      <c r="H36" s="3" t="inlineStr">
        <is>
          <t xml:space="preserve"> </t>
        </is>
      </c>
      <c r="I36" s="5" t="n">
        <v>-8149</v>
      </c>
      <c r="J36" s="5" t="n">
        <v>-31401</v>
      </c>
      <c r="K36" s="5" t="n">
        <v>6935</v>
      </c>
      <c r="L36" s="5" t="n">
        <v>-24697</v>
      </c>
      <c r="M36" s="5" t="n">
        <v>10758</v>
      </c>
      <c r="N36" s="3" t="inlineStr">
        <is>
          <t xml:space="preserve"> </t>
        </is>
      </c>
      <c r="P36" s="5" t="n">
        <v>37652</v>
      </c>
      <c r="R36" s="5" t="n">
        <v>-28899</v>
      </c>
    </row>
    <row r="37">
      <c r="A37" s="3" t="inlineStr">
        <is>
          <t>Other current assets</t>
        </is>
      </c>
      <c r="B37" s="3" t="inlineStr">
        <is>
          <t xml:space="preserve"> </t>
        </is>
      </c>
      <c r="C37" s="3" t="inlineStr">
        <is>
          <t xml:space="preserve"> </t>
        </is>
      </c>
      <c r="D37" s="3" t="inlineStr">
        <is>
          <t xml:space="preserve"> </t>
        </is>
      </c>
      <c r="E37" s="5" t="n">
        <v>-5090</v>
      </c>
      <c r="F37" s="3" t="inlineStr">
        <is>
          <t xml:space="preserve"> </t>
        </is>
      </c>
      <c r="G37" s="3" t="inlineStr">
        <is>
          <t xml:space="preserve"> </t>
        </is>
      </c>
      <c r="H37" s="3" t="inlineStr">
        <is>
          <t xml:space="preserve"> </t>
        </is>
      </c>
      <c r="I37" s="5" t="n">
        <v>-1985</v>
      </c>
      <c r="J37" s="5" t="n">
        <v>-8375</v>
      </c>
      <c r="K37" s="5" t="n">
        <v>-700</v>
      </c>
      <c r="L37" s="5" t="n">
        <v>-4675</v>
      </c>
      <c r="M37" s="5" t="n">
        <v>4107</v>
      </c>
      <c r="N37" s="3" t="inlineStr">
        <is>
          <t xml:space="preserve"> </t>
        </is>
      </c>
      <c r="P37" s="5" t="n">
        <v>5962</v>
      </c>
      <c r="R37" s="5" t="n">
        <v>-6427</v>
      </c>
    </row>
    <row r="38">
      <c r="A38" s="3" t="inlineStr">
        <is>
          <t>Accounts payable</t>
        </is>
      </c>
      <c r="B38" s="3" t="inlineStr">
        <is>
          <t xml:space="preserve"> </t>
        </is>
      </c>
      <c r="C38" s="3" t="inlineStr">
        <is>
          <t xml:space="preserve"> </t>
        </is>
      </c>
      <c r="D38" s="3" t="inlineStr">
        <is>
          <t xml:space="preserve"> </t>
        </is>
      </c>
      <c r="E38" s="5" t="n">
        <v>1082</v>
      </c>
      <c r="F38" s="3" t="inlineStr">
        <is>
          <t xml:space="preserve"> </t>
        </is>
      </c>
      <c r="G38" s="3" t="inlineStr">
        <is>
          <t xml:space="preserve"> </t>
        </is>
      </c>
      <c r="H38" s="3" t="inlineStr">
        <is>
          <t xml:space="preserve"> </t>
        </is>
      </c>
      <c r="I38" s="5" t="n">
        <v>-7949</v>
      </c>
      <c r="J38" s="5" t="n">
        <v>3493</v>
      </c>
      <c r="K38" s="5" t="n">
        <v>-2995</v>
      </c>
      <c r="L38" s="5" t="n">
        <v>-3709</v>
      </c>
      <c r="M38" s="5" t="n">
        <v>-7492</v>
      </c>
      <c r="N38" s="3" t="inlineStr">
        <is>
          <t xml:space="preserve"> </t>
        </is>
      </c>
      <c r="P38" s="5" t="n">
        <v>1541</v>
      </c>
      <c r="R38" s="5" t="n">
        <v>-13740</v>
      </c>
    </row>
    <row r="39">
      <c r="A39" s="3" t="inlineStr">
        <is>
          <t>Accrued liabilities</t>
        </is>
      </c>
      <c r="B39" s="3" t="inlineStr">
        <is>
          <t xml:space="preserve"> </t>
        </is>
      </c>
      <c r="C39" s="3" t="inlineStr">
        <is>
          <t xml:space="preserve"> </t>
        </is>
      </c>
      <c r="D39" s="3" t="inlineStr">
        <is>
          <t xml:space="preserve"> </t>
        </is>
      </c>
      <c r="E39" s="5" t="n">
        <v>3067</v>
      </c>
      <c r="F39" s="3" t="inlineStr">
        <is>
          <t xml:space="preserve"> </t>
        </is>
      </c>
      <c r="G39" s="3" t="inlineStr">
        <is>
          <t xml:space="preserve"> </t>
        </is>
      </c>
      <c r="H39" s="3" t="inlineStr">
        <is>
          <t xml:space="preserve"> </t>
        </is>
      </c>
      <c r="I39" s="5" t="n">
        <v>3739</v>
      </c>
      <c r="J39" s="5" t="n">
        <v>6608</v>
      </c>
      <c r="K39" s="5" t="n">
        <v>2206</v>
      </c>
      <c r="L39" s="5" t="n">
        <v>11974</v>
      </c>
      <c r="M39" s="5" t="n">
        <v>12336</v>
      </c>
      <c r="N39" s="3" t="inlineStr">
        <is>
          <t xml:space="preserve"> </t>
        </is>
      </c>
      <c r="P39" s="5" t="n">
        <v>-6011</v>
      </c>
      <c r="R39" s="5" t="n">
        <v>-1127</v>
      </c>
    </row>
    <row r="40">
      <c r="A40" s="3" t="inlineStr">
        <is>
          <t>Accrued payroll and benefits</t>
        </is>
      </c>
      <c r="B40" s="3" t="inlineStr">
        <is>
          <t xml:space="preserve"> </t>
        </is>
      </c>
      <c r="C40" s="3" t="inlineStr">
        <is>
          <t xml:space="preserve"> </t>
        </is>
      </c>
      <c r="D40" s="3" t="inlineStr">
        <is>
          <t xml:space="preserve"> </t>
        </is>
      </c>
      <c r="E40" s="5" t="n">
        <v>-107</v>
      </c>
      <c r="F40" s="3" t="inlineStr">
        <is>
          <t xml:space="preserve"> </t>
        </is>
      </c>
      <c r="G40" s="3" t="inlineStr">
        <is>
          <t xml:space="preserve"> </t>
        </is>
      </c>
      <c r="H40" s="3" t="inlineStr">
        <is>
          <t xml:space="preserve"> </t>
        </is>
      </c>
      <c r="I40" s="5" t="n">
        <v>-9844</v>
      </c>
      <c r="J40" s="5" t="n">
        <v>2243</v>
      </c>
      <c r="K40" s="5" t="n">
        <v>-6529</v>
      </c>
      <c r="L40" s="5" t="n">
        <v>4994</v>
      </c>
      <c r="M40" s="5" t="n">
        <v>-7039</v>
      </c>
      <c r="N40" s="3" t="inlineStr">
        <is>
          <t xml:space="preserve"> </t>
        </is>
      </c>
      <c r="P40" s="5" t="n">
        <v>-9922</v>
      </c>
      <c r="R40" s="5" t="n">
        <v>-7705</v>
      </c>
    </row>
    <row r="41">
      <c r="A41" s="3" t="inlineStr">
        <is>
          <t>Income taxes receivable</t>
        </is>
      </c>
      <c r="B41" s="3" t="inlineStr">
        <is>
          <t xml:space="preserve"> </t>
        </is>
      </c>
      <c r="C41" s="3" t="inlineStr">
        <is>
          <t xml:space="preserve"> </t>
        </is>
      </c>
      <c r="D41" s="3" t="inlineStr">
        <is>
          <t xml:space="preserve"> </t>
        </is>
      </c>
      <c r="E41" s="5" t="n">
        <v>4462</v>
      </c>
      <c r="F41" s="3" t="inlineStr">
        <is>
          <t xml:space="preserve"> </t>
        </is>
      </c>
      <c r="G41" s="3" t="inlineStr">
        <is>
          <t xml:space="preserve"> </t>
        </is>
      </c>
      <c r="H41" s="3" t="inlineStr">
        <is>
          <t xml:space="preserve"> </t>
        </is>
      </c>
      <c r="I41" s="5" t="n">
        <v>-1166</v>
      </c>
      <c r="J41" s="5" t="n">
        <v>4126</v>
      </c>
      <c r="K41" s="5" t="n">
        <v>-5981</v>
      </c>
      <c r="L41" s="5" t="n">
        <v>8374</v>
      </c>
      <c r="M41" s="5" t="n">
        <v>-4494</v>
      </c>
      <c r="N41" s="3" t="inlineStr">
        <is>
          <t xml:space="preserve"> </t>
        </is>
      </c>
      <c r="P41" s="5" t="n">
        <v>-3706</v>
      </c>
      <c r="R41" s="5" t="n">
        <v>6797</v>
      </c>
    </row>
    <row r="42">
      <c r="A42" s="3" t="inlineStr">
        <is>
          <t>Income taxes payable</t>
        </is>
      </c>
      <c r="B42" s="3" t="inlineStr">
        <is>
          <t xml:space="preserve"> </t>
        </is>
      </c>
      <c r="C42" s="3" t="inlineStr">
        <is>
          <t xml:space="preserve"> </t>
        </is>
      </c>
      <c r="D42" s="3" t="inlineStr">
        <is>
          <t xml:space="preserve"> </t>
        </is>
      </c>
      <c r="E42" s="5" t="n">
        <v>-13264</v>
      </c>
      <c r="F42" s="3" t="inlineStr">
        <is>
          <t xml:space="preserve"> </t>
        </is>
      </c>
      <c r="G42" s="3" t="inlineStr">
        <is>
          <t xml:space="preserve"> </t>
        </is>
      </c>
      <c r="H42" s="3" t="inlineStr">
        <is>
          <t xml:space="preserve"> </t>
        </is>
      </c>
      <c r="I42" s="5" t="n">
        <v>-11083</v>
      </c>
      <c r="J42" s="5" t="n">
        <v>-22218</v>
      </c>
      <c r="K42" s="5" t="n">
        <v>-12108</v>
      </c>
      <c r="L42" s="5" t="n">
        <v>-19855</v>
      </c>
      <c r="M42" s="5" t="n">
        <v>-10014</v>
      </c>
      <c r="N42" s="3" t="inlineStr">
        <is>
          <t xml:space="preserve"> </t>
        </is>
      </c>
      <c r="P42" s="5" t="n">
        <v>-13001</v>
      </c>
      <c r="R42" s="5" t="n">
        <v>-4104</v>
      </c>
    </row>
    <row r="43">
      <c r="A43" s="3" t="inlineStr">
        <is>
          <t>Other non-current assets</t>
        </is>
      </c>
      <c r="B43" s="3" t="inlineStr">
        <is>
          <t xml:space="preserve"> </t>
        </is>
      </c>
      <c r="C43" s="3" t="inlineStr">
        <is>
          <t xml:space="preserve"> </t>
        </is>
      </c>
      <c r="D43" s="3" t="inlineStr">
        <is>
          <t xml:space="preserve"> </t>
        </is>
      </c>
      <c r="E43" s="5" t="n">
        <v>95</v>
      </c>
      <c r="F43" s="3" t="inlineStr">
        <is>
          <t xml:space="preserve"> </t>
        </is>
      </c>
      <c r="G43" s="3" t="inlineStr">
        <is>
          <t xml:space="preserve"> </t>
        </is>
      </c>
      <c r="H43" s="3" t="inlineStr">
        <is>
          <t xml:space="preserve"> </t>
        </is>
      </c>
      <c r="I43" s="5" t="n">
        <v>635</v>
      </c>
      <c r="J43" s="5" t="n">
        <v>276</v>
      </c>
      <c r="K43" s="5" t="n">
        <v>1003</v>
      </c>
      <c r="L43" s="5" t="n">
        <v>-3141</v>
      </c>
      <c r="M43" s="5" t="n">
        <v>1293</v>
      </c>
      <c r="N43" s="3" t="inlineStr">
        <is>
          <t xml:space="preserve"> </t>
        </is>
      </c>
      <c r="P43" s="5" t="n">
        <v>1877</v>
      </c>
      <c r="R43" s="5" t="n">
        <v>-4561</v>
      </c>
    </row>
    <row r="44">
      <c r="A44" s="3" t="inlineStr">
        <is>
          <t>Other non-current liabilities</t>
        </is>
      </c>
      <c r="B44" s="3" t="inlineStr">
        <is>
          <t xml:space="preserve"> </t>
        </is>
      </c>
      <c r="C44" s="3" t="inlineStr">
        <is>
          <t xml:space="preserve"> </t>
        </is>
      </c>
      <c r="D44" s="3" t="inlineStr">
        <is>
          <t xml:space="preserve"> </t>
        </is>
      </c>
      <c r="E44" s="5" t="n">
        <v>-13</v>
      </c>
      <c r="F44" s="3" t="inlineStr">
        <is>
          <t xml:space="preserve"> </t>
        </is>
      </c>
      <c r="G44" s="3" t="inlineStr">
        <is>
          <t xml:space="preserve"> </t>
        </is>
      </c>
      <c r="H44" s="3" t="inlineStr">
        <is>
          <t xml:space="preserve"> </t>
        </is>
      </c>
      <c r="I44" s="5" t="n">
        <v>139</v>
      </c>
      <c r="J44" s="5" t="n">
        <v>6</v>
      </c>
      <c r="K44" s="5" t="n">
        <v>292</v>
      </c>
      <c r="L44" s="5" t="n">
        <v>-43</v>
      </c>
      <c r="M44" s="5" t="n">
        <v>-730</v>
      </c>
      <c r="N44" s="3" t="inlineStr">
        <is>
          <t xml:space="preserve"> </t>
        </is>
      </c>
      <c r="P44" s="5" t="n">
        <v>-609</v>
      </c>
      <c r="R44" s="5" t="n">
        <v>180</v>
      </c>
    </row>
    <row r="45">
      <c r="A45" s="3" t="inlineStr">
        <is>
          <t>Net cash (used in)/provided by operating activities</t>
        </is>
      </c>
      <c r="B45" s="3" t="inlineStr">
        <is>
          <t xml:space="preserve"> </t>
        </is>
      </c>
      <c r="C45" s="3" t="inlineStr">
        <is>
          <t xml:space="preserve"> </t>
        </is>
      </c>
      <c r="D45" s="3" t="inlineStr">
        <is>
          <t xml:space="preserve"> </t>
        </is>
      </c>
      <c r="E45" s="5" t="n">
        <v>-18074</v>
      </c>
      <c r="F45" s="3" t="inlineStr">
        <is>
          <t xml:space="preserve"> </t>
        </is>
      </c>
      <c r="G45" s="3" t="inlineStr">
        <is>
          <t xml:space="preserve"> </t>
        </is>
      </c>
      <c r="H45" s="3" t="inlineStr">
        <is>
          <t xml:space="preserve"> </t>
        </is>
      </c>
      <c r="I45" s="5" t="n">
        <v>-21497</v>
      </c>
      <c r="J45" s="5" t="n">
        <v>-35910</v>
      </c>
      <c r="K45" s="5" t="n">
        <v>9226</v>
      </c>
      <c r="L45" s="5" t="n">
        <v>-40627</v>
      </c>
      <c r="M45" s="5" t="n">
        <v>7368</v>
      </c>
      <c r="N45" s="3" t="inlineStr">
        <is>
          <t xml:space="preserve"> </t>
        </is>
      </c>
      <c r="P45" s="5" t="n">
        <v>76778</v>
      </c>
      <c r="R45" s="5" t="n">
        <v>54341</v>
      </c>
    </row>
    <row r="46">
      <c r="A46" s="3" t="inlineStr">
        <is>
          <t>Adjust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P46" s="3" t="inlineStr">
        <is>
          <t xml:space="preserve"> </t>
        </is>
      </c>
      <c r="R46" s="3" t="inlineStr">
        <is>
          <t xml:space="preserve"> </t>
        </is>
      </c>
    </row>
    <row r="47">
      <c r="A47" s="6" t="inlineStr">
        <is>
          <t>Cash flows from operating activiti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P47" s="3" t="inlineStr">
        <is>
          <t xml:space="preserve"> </t>
        </is>
      </c>
      <c r="R47" s="3" t="inlineStr">
        <is>
          <t xml:space="preserve"> </t>
        </is>
      </c>
    </row>
    <row r="48">
      <c r="A48" s="3" t="inlineStr">
        <is>
          <t>Net income/(loss)</t>
        </is>
      </c>
      <c r="B48" s="3" t="inlineStr">
        <is>
          <t xml:space="preserve"> </t>
        </is>
      </c>
      <c r="C48" s="4" t="n">
        <v>-387</v>
      </c>
      <c r="D48" s="4" t="n">
        <v>-295</v>
      </c>
      <c r="E48" s="5" t="n">
        <v>-924</v>
      </c>
      <c r="F48" s="4" t="n">
        <v>-2308</v>
      </c>
      <c r="G48" s="4" t="n">
        <v>-2173</v>
      </c>
      <c r="H48" s="4" t="n">
        <v>-1511</v>
      </c>
      <c r="I48" s="5" t="n">
        <v>626</v>
      </c>
      <c r="J48" s="5" t="n">
        <v>-1219</v>
      </c>
      <c r="K48" s="5" t="n">
        <v>-885</v>
      </c>
      <c r="L48" s="5" t="n">
        <v>-1606</v>
      </c>
      <c r="M48" s="5" t="n">
        <v>-3058</v>
      </c>
      <c r="N48" s="3" t="inlineStr">
        <is>
          <t xml:space="preserve"> </t>
        </is>
      </c>
      <c r="P48" s="5" t="n">
        <v>-5366</v>
      </c>
      <c r="R48" s="5" t="n">
        <v>-4145</v>
      </c>
    </row>
    <row r="49">
      <c r="A49" s="6" t="inlineStr">
        <is>
          <t>Adjustments to reconcile net income/(loss) to net cash provided by operating activ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P49" s="3" t="inlineStr">
        <is>
          <t xml:space="preserve"> </t>
        </is>
      </c>
      <c r="R49" s="3" t="inlineStr">
        <is>
          <t xml:space="preserve"> </t>
        </is>
      </c>
    </row>
    <row r="50">
      <c r="A50" s="3" t="inlineStr">
        <is>
          <t>Depreciation and amortization</t>
        </is>
      </c>
      <c r="B50" s="3" t="inlineStr">
        <is>
          <t xml:space="preserve"> </t>
        </is>
      </c>
      <c r="C50" s="3" t="inlineStr">
        <is>
          <t xml:space="preserve"> </t>
        </is>
      </c>
      <c r="D50" s="3" t="inlineStr">
        <is>
          <t xml:space="preserve"> </t>
        </is>
      </c>
      <c r="E50" s="5" t="n">
        <v>0</v>
      </c>
      <c r="F50" s="3" t="inlineStr">
        <is>
          <t xml:space="preserve"> </t>
        </is>
      </c>
      <c r="G50" s="3" t="inlineStr">
        <is>
          <t xml:space="preserve"> </t>
        </is>
      </c>
      <c r="H50" s="3" t="inlineStr">
        <is>
          <t xml:space="preserve"> </t>
        </is>
      </c>
      <c r="I50" s="5" t="n">
        <v>0</v>
      </c>
      <c r="J50" s="5" t="n">
        <v>0</v>
      </c>
      <c r="K50" s="5" t="n">
        <v>0</v>
      </c>
      <c r="L50" s="5" t="n">
        <v>0</v>
      </c>
      <c r="M50" s="5" t="n">
        <v>0</v>
      </c>
      <c r="N50" s="3" t="inlineStr">
        <is>
          <t xml:space="preserve"> </t>
        </is>
      </c>
      <c r="P50" s="5" t="n">
        <v>0</v>
      </c>
      <c r="R50" s="5" t="n">
        <v>0</v>
      </c>
    </row>
    <row r="51">
      <c r="A51" s="3" t="inlineStr">
        <is>
          <t>Transactional losses (gains)/losses</t>
        </is>
      </c>
      <c r="B51" s="3" t="inlineStr">
        <is>
          <t xml:space="preserve"> </t>
        </is>
      </c>
      <c r="C51" s="3" t="inlineStr">
        <is>
          <t xml:space="preserve"> </t>
        </is>
      </c>
      <c r="D51" s="3" t="inlineStr">
        <is>
          <t xml:space="preserve"> </t>
        </is>
      </c>
      <c r="E51" s="5" t="n">
        <v>0</v>
      </c>
      <c r="F51" s="3" t="inlineStr">
        <is>
          <t xml:space="preserve"> </t>
        </is>
      </c>
      <c r="G51" s="3" t="inlineStr">
        <is>
          <t xml:space="preserve"> </t>
        </is>
      </c>
      <c r="H51" s="3" t="inlineStr">
        <is>
          <t xml:space="preserve"> </t>
        </is>
      </c>
      <c r="I51" s="5" t="n">
        <v>0</v>
      </c>
      <c r="J51" s="5" t="n">
        <v>0</v>
      </c>
      <c r="K51" s="5" t="n">
        <v>0</v>
      </c>
      <c r="L51" s="5" t="n">
        <v>0</v>
      </c>
      <c r="M51" s="5" t="n">
        <v>0</v>
      </c>
      <c r="N51" s="3" t="inlineStr">
        <is>
          <t xml:space="preserve"> </t>
        </is>
      </c>
      <c r="P51" s="5" t="n">
        <v>0</v>
      </c>
      <c r="R51" s="5" t="n">
        <v>0</v>
      </c>
    </row>
    <row r="52">
      <c r="A52" s="3" t="inlineStr">
        <is>
          <t>Provision for inventories and accounts receivable</t>
        </is>
      </c>
      <c r="B52" s="3" t="inlineStr">
        <is>
          <t xml:space="preserve"> </t>
        </is>
      </c>
      <c r="C52" s="3" t="inlineStr">
        <is>
          <t xml:space="preserve"> </t>
        </is>
      </c>
      <c r="D52" s="3" t="inlineStr">
        <is>
          <t xml:space="preserve"> </t>
        </is>
      </c>
      <c r="E52" s="5" t="n">
        <v>0</v>
      </c>
      <c r="F52" s="3" t="inlineStr">
        <is>
          <t xml:space="preserve"> </t>
        </is>
      </c>
      <c r="G52" s="3" t="inlineStr">
        <is>
          <t xml:space="preserve"> </t>
        </is>
      </c>
      <c r="H52" s="3" t="inlineStr">
        <is>
          <t xml:space="preserve"> </t>
        </is>
      </c>
      <c r="I52" s="5" t="n">
        <v>0</v>
      </c>
      <c r="J52" s="5" t="n">
        <v>0</v>
      </c>
      <c r="K52" s="5" t="n">
        <v>0</v>
      </c>
      <c r="L52" s="5" t="n">
        <v>0</v>
      </c>
      <c r="M52" s="5" t="n">
        <v>0</v>
      </c>
      <c r="N52" s="3" t="inlineStr">
        <is>
          <t xml:space="preserve"> </t>
        </is>
      </c>
      <c r="P52" s="5" t="n">
        <v>0</v>
      </c>
      <c r="R52" s="5" t="n">
        <v>0</v>
      </c>
    </row>
    <row r="53">
      <c r="A53" s="3" t="inlineStr">
        <is>
          <t>Deferred income taxes</t>
        </is>
      </c>
      <c r="B53" s="3" t="inlineStr">
        <is>
          <t xml:space="preserve"> </t>
        </is>
      </c>
      <c r="C53" s="3" t="inlineStr">
        <is>
          <t xml:space="preserve"> </t>
        </is>
      </c>
      <c r="D53" s="3" t="inlineStr">
        <is>
          <t xml:space="preserve"> </t>
        </is>
      </c>
      <c r="E53" s="5" t="n">
        <v>0</v>
      </c>
      <c r="F53" s="3" t="inlineStr">
        <is>
          <t xml:space="preserve"> </t>
        </is>
      </c>
      <c r="G53" s="3" t="inlineStr">
        <is>
          <t xml:space="preserve"> </t>
        </is>
      </c>
      <c r="H53" s="3" t="inlineStr">
        <is>
          <t xml:space="preserve"> </t>
        </is>
      </c>
      <c r="I53" s="5" t="n">
        <v>0</v>
      </c>
      <c r="J53" s="5" t="n">
        <v>0</v>
      </c>
      <c r="K53" s="5" t="n">
        <v>0</v>
      </c>
      <c r="L53" s="5" t="n">
        <v>0</v>
      </c>
      <c r="M53" s="5" t="n">
        <v>0</v>
      </c>
      <c r="N53" s="3" t="inlineStr">
        <is>
          <t xml:space="preserve"> </t>
        </is>
      </c>
      <c r="P53" s="5" t="n">
        <v>0</v>
      </c>
      <c r="R53" s="5" t="n">
        <v>0</v>
      </c>
    </row>
    <row r="54">
      <c r="A54" s="3" t="inlineStr">
        <is>
          <t>Stock-based compensation</t>
        </is>
      </c>
      <c r="B54" s="3" t="inlineStr">
        <is>
          <t xml:space="preserve"> </t>
        </is>
      </c>
      <c r="C54" s="3" t="inlineStr">
        <is>
          <t xml:space="preserve"> </t>
        </is>
      </c>
      <c r="D54" s="3" t="inlineStr">
        <is>
          <t xml:space="preserve"> </t>
        </is>
      </c>
      <c r="E54" s="5" t="n">
        <v>0</v>
      </c>
      <c r="F54" s="3" t="inlineStr">
        <is>
          <t xml:space="preserve"> </t>
        </is>
      </c>
      <c r="G54" s="3" t="inlineStr">
        <is>
          <t xml:space="preserve"> </t>
        </is>
      </c>
      <c r="H54" s="3" t="inlineStr">
        <is>
          <t xml:space="preserve"> </t>
        </is>
      </c>
      <c r="I54" s="5" t="n">
        <v>0</v>
      </c>
      <c r="J54" s="5" t="n">
        <v>0</v>
      </c>
      <c r="K54" s="5" t="n">
        <v>0</v>
      </c>
      <c r="L54" s="5" t="n">
        <v>0</v>
      </c>
      <c r="M54" s="5" t="n">
        <v>0</v>
      </c>
      <c r="N54" s="3" t="inlineStr">
        <is>
          <t xml:space="preserve"> </t>
        </is>
      </c>
      <c r="P54" s="5" t="n">
        <v>0</v>
      </c>
      <c r="R54" s="5" t="n">
        <v>0</v>
      </c>
    </row>
    <row r="55">
      <c r="A55" s="3" t="inlineStr">
        <is>
          <t>Other</t>
        </is>
      </c>
      <c r="B55" s="3" t="inlineStr">
        <is>
          <t xml:space="preserve"> </t>
        </is>
      </c>
      <c r="C55" s="3" t="inlineStr">
        <is>
          <t xml:space="preserve"> </t>
        </is>
      </c>
      <c r="D55" s="3" t="inlineStr">
        <is>
          <t xml:space="preserve"> </t>
        </is>
      </c>
      <c r="E55" s="5" t="n">
        <v>0</v>
      </c>
      <c r="F55" s="3" t="inlineStr">
        <is>
          <t xml:space="preserve"> </t>
        </is>
      </c>
      <c r="G55" s="3" t="inlineStr">
        <is>
          <t xml:space="preserve"> </t>
        </is>
      </c>
      <c r="H55" s="3" t="inlineStr">
        <is>
          <t xml:space="preserve"> </t>
        </is>
      </c>
      <c r="I55" s="5" t="n">
        <v>0</v>
      </c>
      <c r="J55" s="5" t="n">
        <v>0</v>
      </c>
      <c r="K55" s="5" t="n">
        <v>0</v>
      </c>
      <c r="L55" s="5" t="n">
        <v>0</v>
      </c>
      <c r="M55" s="5" t="n">
        <v>0</v>
      </c>
      <c r="N55" s="3" t="inlineStr">
        <is>
          <t xml:space="preserve"> </t>
        </is>
      </c>
      <c r="P55" s="5" t="n">
        <v>0</v>
      </c>
      <c r="R55" s="5" t="n">
        <v>0</v>
      </c>
    </row>
    <row r="56">
      <c r="A56" s="6" t="inlineStr">
        <is>
          <t>Changes in assets and liabiliti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P56" s="3" t="inlineStr">
        <is>
          <t xml:space="preserve"> </t>
        </is>
      </c>
      <c r="R56" s="3" t="inlineStr">
        <is>
          <t xml:space="preserve"> </t>
        </is>
      </c>
    </row>
    <row r="57">
      <c r="A57" s="3" t="inlineStr">
        <is>
          <t>Trade receivables</t>
        </is>
      </c>
      <c r="B57" s="3" t="inlineStr">
        <is>
          <t xml:space="preserve"> </t>
        </is>
      </c>
      <c r="C57" s="3" t="inlineStr">
        <is>
          <t xml:space="preserve"> </t>
        </is>
      </c>
      <c r="D57" s="3" t="inlineStr">
        <is>
          <t xml:space="preserve"> </t>
        </is>
      </c>
      <c r="E57" s="5" t="n">
        <v>2290</v>
      </c>
      <c r="F57" s="3" t="inlineStr">
        <is>
          <t xml:space="preserve"> </t>
        </is>
      </c>
      <c r="G57" s="3" t="inlineStr">
        <is>
          <t xml:space="preserve"> </t>
        </is>
      </c>
      <c r="H57" s="3" t="inlineStr">
        <is>
          <t xml:space="preserve"> </t>
        </is>
      </c>
      <c r="I57" s="5" t="n">
        <v>-1639</v>
      </c>
      <c r="J57" s="5" t="n">
        <v>4603</v>
      </c>
      <c r="K57" s="5" t="n">
        <v>731</v>
      </c>
      <c r="L57" s="5" t="n">
        <v>6806</v>
      </c>
      <c r="M57" s="5" t="n">
        <v>4345</v>
      </c>
      <c r="N57" s="3" t="inlineStr">
        <is>
          <t xml:space="preserve"> </t>
        </is>
      </c>
      <c r="P57" s="5" t="n">
        <v>8212</v>
      </c>
      <c r="R57" s="5" t="n">
        <v>7689</v>
      </c>
    </row>
    <row r="58">
      <c r="A58" s="3" t="inlineStr">
        <is>
          <t>Inventories</t>
        </is>
      </c>
      <c r="B58" s="3" t="inlineStr">
        <is>
          <t xml:space="preserve"> </t>
        </is>
      </c>
      <c r="C58" s="3" t="inlineStr">
        <is>
          <t xml:space="preserve"> </t>
        </is>
      </c>
      <c r="D58" s="3" t="inlineStr">
        <is>
          <t xml:space="preserve"> </t>
        </is>
      </c>
      <c r="E58" s="5" t="n">
        <v>303</v>
      </c>
      <c r="F58" s="3" t="inlineStr">
        <is>
          <t xml:space="preserve"> </t>
        </is>
      </c>
      <c r="G58" s="3" t="inlineStr">
        <is>
          <t xml:space="preserve"> </t>
        </is>
      </c>
      <c r="H58" s="3" t="inlineStr">
        <is>
          <t xml:space="preserve"> </t>
        </is>
      </c>
      <c r="I58" s="5" t="n">
        <v>909</v>
      </c>
      <c r="J58" s="5" t="n">
        <v>-897</v>
      </c>
      <c r="K58" s="5" t="n">
        <v>295</v>
      </c>
      <c r="L58" s="5" t="n">
        <v>-1334</v>
      </c>
      <c r="M58" s="5" t="n">
        <v>-793</v>
      </c>
      <c r="N58" s="3" t="inlineStr">
        <is>
          <t xml:space="preserve"> </t>
        </is>
      </c>
      <c r="P58" s="5" t="n">
        <v>-1977</v>
      </c>
      <c r="R58" s="5" t="n">
        <v>-2922</v>
      </c>
    </row>
    <row r="59">
      <c r="A59" s="3" t="inlineStr">
        <is>
          <t>Other current assets</t>
        </is>
      </c>
      <c r="B59" s="3" t="inlineStr">
        <is>
          <t xml:space="preserve"> </t>
        </is>
      </c>
      <c r="C59" s="3" t="inlineStr">
        <is>
          <t xml:space="preserve"> </t>
        </is>
      </c>
      <c r="D59" s="3" t="inlineStr">
        <is>
          <t xml:space="preserve"> </t>
        </is>
      </c>
      <c r="E59" s="5" t="n">
        <v>0</v>
      </c>
      <c r="F59" s="3" t="inlineStr">
        <is>
          <t xml:space="preserve"> </t>
        </is>
      </c>
      <c r="G59" s="3" t="inlineStr">
        <is>
          <t xml:space="preserve"> </t>
        </is>
      </c>
      <c r="H59" s="3" t="inlineStr">
        <is>
          <t xml:space="preserve"> </t>
        </is>
      </c>
      <c r="I59" s="5" t="n">
        <v>0</v>
      </c>
      <c r="J59" s="5" t="n">
        <v>0</v>
      </c>
      <c r="K59" s="5" t="n">
        <v>0</v>
      </c>
      <c r="L59" s="5" t="n">
        <v>0</v>
      </c>
      <c r="M59" s="5" t="n">
        <v>0</v>
      </c>
      <c r="N59" s="3" t="inlineStr">
        <is>
          <t xml:space="preserve"> </t>
        </is>
      </c>
      <c r="P59" s="5" t="n">
        <v>0</v>
      </c>
      <c r="R59" s="5" t="n">
        <v>0</v>
      </c>
    </row>
    <row r="60">
      <c r="A60" s="3" t="inlineStr">
        <is>
          <t>Accounts payable</t>
        </is>
      </c>
      <c r="B60" s="3" t="inlineStr">
        <is>
          <t xml:space="preserve"> </t>
        </is>
      </c>
      <c r="C60" s="3" t="inlineStr">
        <is>
          <t xml:space="preserve"> </t>
        </is>
      </c>
      <c r="D60" s="3" t="inlineStr">
        <is>
          <t xml:space="preserve"> </t>
        </is>
      </c>
      <c r="E60" s="5" t="n">
        <v>0</v>
      </c>
      <c r="F60" s="3" t="inlineStr">
        <is>
          <t xml:space="preserve"> </t>
        </is>
      </c>
      <c r="G60" s="3" t="inlineStr">
        <is>
          <t xml:space="preserve"> </t>
        </is>
      </c>
      <c r="H60" s="3" t="inlineStr">
        <is>
          <t xml:space="preserve"> </t>
        </is>
      </c>
      <c r="I60" s="5" t="n">
        <v>0</v>
      </c>
      <c r="J60" s="5" t="n">
        <v>0</v>
      </c>
      <c r="K60" s="5" t="n">
        <v>0</v>
      </c>
      <c r="L60" s="5" t="n">
        <v>0</v>
      </c>
      <c r="M60" s="5" t="n">
        <v>0</v>
      </c>
      <c r="N60" s="3" t="inlineStr">
        <is>
          <t xml:space="preserve"> </t>
        </is>
      </c>
      <c r="P60" s="5" t="n">
        <v>0</v>
      </c>
      <c r="R60" s="5" t="n">
        <v>0</v>
      </c>
    </row>
    <row r="61">
      <c r="A61" s="3" t="inlineStr">
        <is>
          <t>Accrued liabilities</t>
        </is>
      </c>
      <c r="B61" s="3" t="inlineStr">
        <is>
          <t xml:space="preserve"> </t>
        </is>
      </c>
      <c r="C61" s="3" t="inlineStr">
        <is>
          <t xml:space="preserve"> </t>
        </is>
      </c>
      <c r="D61" s="3" t="inlineStr">
        <is>
          <t xml:space="preserve"> </t>
        </is>
      </c>
      <c r="E61" s="5" t="n">
        <v>-250</v>
      </c>
      <c r="F61" s="3" t="inlineStr">
        <is>
          <t xml:space="preserve"> </t>
        </is>
      </c>
      <c r="G61" s="3" t="inlineStr">
        <is>
          <t xml:space="preserve"> </t>
        </is>
      </c>
      <c r="H61" s="3" t="inlineStr">
        <is>
          <t xml:space="preserve"> </t>
        </is>
      </c>
      <c r="I61" s="5" t="n">
        <v>0</v>
      </c>
      <c r="J61" s="5" t="n">
        <v>-500</v>
      </c>
      <c r="K61" s="5" t="n">
        <v>0</v>
      </c>
      <c r="L61" s="5" t="n">
        <v>-750</v>
      </c>
      <c r="M61" s="5" t="n">
        <v>0</v>
      </c>
      <c r="N61" s="3" t="inlineStr">
        <is>
          <t xml:space="preserve"> </t>
        </is>
      </c>
      <c r="P61" s="5" t="n">
        <v>0</v>
      </c>
      <c r="R61" s="5" t="n">
        <v>0</v>
      </c>
    </row>
    <row r="62">
      <c r="A62" s="3" t="inlineStr">
        <is>
          <t>Accrued payroll and benefits</t>
        </is>
      </c>
      <c r="B62" s="3" t="inlineStr">
        <is>
          <t xml:space="preserve"> </t>
        </is>
      </c>
      <c r="C62" s="3" t="inlineStr">
        <is>
          <t xml:space="preserve"> </t>
        </is>
      </c>
      <c r="D62" s="3" t="inlineStr">
        <is>
          <t xml:space="preserve"> </t>
        </is>
      </c>
      <c r="E62" s="5" t="n">
        <v>-1150</v>
      </c>
      <c r="F62" s="3" t="inlineStr">
        <is>
          <t xml:space="preserve"> </t>
        </is>
      </c>
      <c r="G62" s="3" t="inlineStr">
        <is>
          <t xml:space="preserve"> </t>
        </is>
      </c>
      <c r="H62" s="3" t="inlineStr">
        <is>
          <t xml:space="preserve"> </t>
        </is>
      </c>
      <c r="I62" s="5" t="n">
        <v>0</v>
      </c>
      <c r="J62" s="5" t="n">
        <v>-1625</v>
      </c>
      <c r="K62" s="5" t="n">
        <v>0</v>
      </c>
      <c r="L62" s="5" t="n">
        <v>-2625</v>
      </c>
      <c r="M62" s="5" t="n">
        <v>0</v>
      </c>
      <c r="N62" s="3" t="inlineStr">
        <is>
          <t xml:space="preserve"> </t>
        </is>
      </c>
      <c r="P62" s="5" t="n">
        <v>0</v>
      </c>
      <c r="R62" s="5" t="n">
        <v>0</v>
      </c>
    </row>
    <row r="63">
      <c r="A63" s="3" t="inlineStr">
        <is>
          <t>Income taxes receivable</t>
        </is>
      </c>
      <c r="B63" s="3" t="inlineStr">
        <is>
          <t xml:space="preserve"> </t>
        </is>
      </c>
      <c r="C63" s="3" t="inlineStr">
        <is>
          <t xml:space="preserve"> </t>
        </is>
      </c>
      <c r="D63" s="3" t="inlineStr">
        <is>
          <t xml:space="preserve"> </t>
        </is>
      </c>
      <c r="E63" s="5" t="n">
        <v>252</v>
      </c>
      <c r="F63" s="3" t="inlineStr">
        <is>
          <t xml:space="preserve"> </t>
        </is>
      </c>
      <c r="G63" s="3" t="inlineStr">
        <is>
          <t xml:space="preserve"> </t>
        </is>
      </c>
      <c r="H63" s="3" t="inlineStr">
        <is>
          <t xml:space="preserve"> </t>
        </is>
      </c>
      <c r="I63" s="5" t="n">
        <v>7</v>
      </c>
      <c r="J63" s="5" t="n">
        <v>382</v>
      </c>
      <c r="K63" s="5" t="n">
        <v>-4</v>
      </c>
      <c r="L63" s="5" t="n">
        <v>608</v>
      </c>
      <c r="M63" s="5" t="n">
        <v>-21</v>
      </c>
      <c r="N63" s="3" t="inlineStr">
        <is>
          <t xml:space="preserve"> </t>
        </is>
      </c>
      <c r="P63" s="5" t="n">
        <v>-38</v>
      </c>
      <c r="R63" s="5" t="n">
        <v>53</v>
      </c>
    </row>
    <row r="64">
      <c r="A64" s="3" t="inlineStr">
        <is>
          <t>Income taxes payable</t>
        </is>
      </c>
      <c r="B64" s="3" t="inlineStr">
        <is>
          <t xml:space="preserve"> </t>
        </is>
      </c>
      <c r="C64" s="3" t="inlineStr">
        <is>
          <t xml:space="preserve"> </t>
        </is>
      </c>
      <c r="D64" s="3" t="inlineStr">
        <is>
          <t xml:space="preserve"> </t>
        </is>
      </c>
      <c r="E64" s="5" t="n">
        <v>-521</v>
      </c>
      <c r="F64" s="3" t="inlineStr">
        <is>
          <t xml:space="preserve"> </t>
        </is>
      </c>
      <c r="G64" s="3" t="inlineStr">
        <is>
          <t xml:space="preserve"> </t>
        </is>
      </c>
      <c r="H64" s="3" t="inlineStr">
        <is>
          <t xml:space="preserve"> </t>
        </is>
      </c>
      <c r="I64" s="5" t="n">
        <v>97</v>
      </c>
      <c r="J64" s="5" t="n">
        <v>-744</v>
      </c>
      <c r="K64" s="5" t="n">
        <v>-137</v>
      </c>
      <c r="L64" s="5" t="n">
        <v>-1099</v>
      </c>
      <c r="M64" s="5" t="n">
        <v>-473</v>
      </c>
      <c r="N64" s="3" t="inlineStr">
        <is>
          <t xml:space="preserve"> </t>
        </is>
      </c>
      <c r="P64" s="5" t="n">
        <v>-831</v>
      </c>
      <c r="R64" s="5" t="n">
        <v>-675</v>
      </c>
    </row>
    <row r="65">
      <c r="A65" s="3" t="inlineStr">
        <is>
          <t>Other non-current assets</t>
        </is>
      </c>
      <c r="B65" s="3" t="inlineStr">
        <is>
          <t xml:space="preserve"> </t>
        </is>
      </c>
      <c r="C65" s="3" t="inlineStr">
        <is>
          <t xml:space="preserve"> </t>
        </is>
      </c>
      <c r="D65" s="3" t="inlineStr">
        <is>
          <t xml:space="preserve"> </t>
        </is>
      </c>
      <c r="E65" s="5" t="n">
        <v>0</v>
      </c>
      <c r="F65" s="3" t="inlineStr">
        <is>
          <t xml:space="preserve"> </t>
        </is>
      </c>
      <c r="G65" s="3" t="inlineStr">
        <is>
          <t xml:space="preserve"> </t>
        </is>
      </c>
      <c r="H65" s="3" t="inlineStr">
        <is>
          <t xml:space="preserve"> </t>
        </is>
      </c>
      <c r="I65" s="5" t="n">
        <v>0</v>
      </c>
      <c r="J65" s="5" t="n">
        <v>0</v>
      </c>
      <c r="K65" s="5" t="n">
        <v>0</v>
      </c>
      <c r="L65" s="5" t="n">
        <v>0</v>
      </c>
      <c r="M65" s="5" t="n">
        <v>0</v>
      </c>
      <c r="N65" s="3" t="inlineStr">
        <is>
          <t xml:space="preserve"> </t>
        </is>
      </c>
      <c r="P65" s="5" t="n">
        <v>0</v>
      </c>
      <c r="R65" s="5" t="n">
        <v>0</v>
      </c>
    </row>
    <row r="66">
      <c r="A66" s="3" t="inlineStr">
        <is>
          <t>Other non-current liabilities</t>
        </is>
      </c>
      <c r="B66" s="3" t="inlineStr">
        <is>
          <t xml:space="preserve"> </t>
        </is>
      </c>
      <c r="C66" s="3" t="inlineStr">
        <is>
          <t xml:space="preserve"> </t>
        </is>
      </c>
      <c r="D66" s="3" t="inlineStr">
        <is>
          <t xml:space="preserve"> </t>
        </is>
      </c>
      <c r="E66" s="5" t="n">
        <v>0</v>
      </c>
      <c r="F66" s="3" t="inlineStr">
        <is>
          <t xml:space="preserve"> </t>
        </is>
      </c>
      <c r="G66" s="3" t="inlineStr">
        <is>
          <t xml:space="preserve"> </t>
        </is>
      </c>
      <c r="H66" s="3" t="inlineStr">
        <is>
          <t xml:space="preserve"> </t>
        </is>
      </c>
      <c r="I66" s="5" t="n">
        <v>0</v>
      </c>
      <c r="J66" s="5" t="n">
        <v>0</v>
      </c>
      <c r="K66" s="5" t="n">
        <v>0</v>
      </c>
      <c r="L66" s="5" t="n">
        <v>0</v>
      </c>
      <c r="M66" s="5" t="n">
        <v>0</v>
      </c>
      <c r="N66" s="3" t="inlineStr">
        <is>
          <t xml:space="preserve"> </t>
        </is>
      </c>
      <c r="P66" s="5" t="n">
        <v>0</v>
      </c>
      <c r="R66" s="5" t="n">
        <v>0</v>
      </c>
    </row>
    <row r="67">
      <c r="A67" s="3" t="inlineStr">
        <is>
          <t>Net cash (used in)/provided by operating activities</t>
        </is>
      </c>
      <c r="B67" s="3" t="inlineStr">
        <is>
          <t xml:space="preserve"> </t>
        </is>
      </c>
      <c r="C67" s="3" t="inlineStr">
        <is>
          <t xml:space="preserve"> </t>
        </is>
      </c>
      <c r="D67" s="3" t="inlineStr">
        <is>
          <t xml:space="preserve"> </t>
        </is>
      </c>
      <c r="E67" s="4" t="n">
        <v>0</v>
      </c>
      <c r="F67" s="3" t="inlineStr">
        <is>
          <t xml:space="preserve"> </t>
        </is>
      </c>
      <c r="G67" s="3" t="inlineStr">
        <is>
          <t xml:space="preserve"> </t>
        </is>
      </c>
      <c r="H67" s="3" t="inlineStr">
        <is>
          <t xml:space="preserve"> </t>
        </is>
      </c>
      <c r="I67" s="4" t="n">
        <v>0</v>
      </c>
      <c r="J67" s="4" t="n">
        <v>0</v>
      </c>
      <c r="K67" s="4" t="n">
        <v>0</v>
      </c>
      <c r="L67" s="4" t="n">
        <v>0</v>
      </c>
      <c r="M67" s="4" t="n">
        <v>0</v>
      </c>
      <c r="N67" s="3" t="inlineStr">
        <is>
          <t xml:space="preserve"> </t>
        </is>
      </c>
      <c r="P67" s="4" t="n">
        <v>0</v>
      </c>
      <c r="R67" s="4" t="n">
        <v>0</v>
      </c>
    </row>
    <row r="68"/>
    <row r="69">
      <c r="A69"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68:S68"/>
    <mergeCell ref="N2:O2"/>
    <mergeCell ref="R2:S2"/>
    <mergeCell ref="L1:M1"/>
    <mergeCell ref="J1:K1"/>
    <mergeCell ref="P2:Q2"/>
    <mergeCell ref="A69:S69"/>
    <mergeCell ref="N1:S1"/>
    <mergeCell ref="B1:I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Information (Unaudited) - Schedule of Consolidated Statements of Comprehensive Income (Loss)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O2" s="2" t="inlineStr">
        <is>
          <t>Jan. 31, 2024</t>
        </is>
      </c>
      <c r="P2" s="2" t="inlineStr">
        <is>
          <t>Jan. 31, 2023</t>
        </is>
      </c>
    </row>
    <row r="3">
      <c r="A3" s="3" t="inlineStr">
        <is>
          <t>Net income/(loss)</t>
        </is>
      </c>
      <c r="B3" s="4" t="n">
        <v>8458</v>
      </c>
      <c r="C3" s="4" t="n">
        <v>5046</v>
      </c>
      <c r="D3" s="4" t="n">
        <v>3566</v>
      </c>
      <c r="E3" s="4" t="n">
        <v>2139</v>
      </c>
      <c r="F3" s="4" t="n">
        <v>10099</v>
      </c>
      <c r="G3" s="4" t="n">
        <v>15497</v>
      </c>
      <c r="H3" s="4" t="n">
        <v>6676</v>
      </c>
      <c r="I3" s="4" t="n">
        <v>9903</v>
      </c>
      <c r="J3" s="4" t="n">
        <v>5705</v>
      </c>
      <c r="K3" s="4" t="n">
        <v>16579</v>
      </c>
      <c r="L3" s="4" t="n">
        <v>10751</v>
      </c>
      <c r="M3" s="4" t="n">
        <v>32076</v>
      </c>
      <c r="N3" s="4" t="n">
        <v>19209</v>
      </c>
      <c r="O3" s="4" t="n">
        <v>42175</v>
      </c>
      <c r="P3" s="4" t="n">
        <v>92878</v>
      </c>
    </row>
    <row r="4">
      <c r="A4" s="6" t="inlineStr">
        <is>
          <t>Other comprehensive income/(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Foreign currency translation adjustments</t>
        </is>
      </c>
      <c r="B5" s="3" t="inlineStr">
        <is>
          <t xml:space="preserve"> </t>
        </is>
      </c>
      <c r="C5" s="5" t="n">
        <v>2241</v>
      </c>
      <c r="D5" s="5" t="n">
        <v>5782</v>
      </c>
      <c r="E5" s="5" t="n">
        <v>-10331</v>
      </c>
      <c r="F5" s="3" t="inlineStr">
        <is>
          <t xml:space="preserve"> </t>
        </is>
      </c>
      <c r="G5" s="3" t="inlineStr">
        <is>
          <t xml:space="preserve"> </t>
        </is>
      </c>
      <c r="H5" s="3" t="inlineStr">
        <is>
          <t xml:space="preserve"> </t>
        </is>
      </c>
      <c r="I5" s="3" t="inlineStr">
        <is>
          <t xml:space="preserve"> </t>
        </is>
      </c>
      <c r="J5" s="5" t="n">
        <v>-4549</v>
      </c>
      <c r="K5" s="3" t="inlineStr">
        <is>
          <t xml:space="preserve"> </t>
        </is>
      </c>
      <c r="L5" s="5" t="n">
        <v>-2308</v>
      </c>
      <c r="M5" s="3" t="inlineStr">
        <is>
          <t xml:space="preserve"> </t>
        </is>
      </c>
      <c r="N5" s="5" t="n">
        <v>-12321</v>
      </c>
      <c r="O5" s="5" t="n">
        <v>10835</v>
      </c>
      <c r="P5" s="5" t="n">
        <v>-1720</v>
      </c>
    </row>
    <row r="6">
      <c r="A6" s="3" t="inlineStr">
        <is>
          <t>Total other comprehensive (loss)/income, net of taxes</t>
        </is>
      </c>
      <c r="B6" s="3" t="inlineStr">
        <is>
          <t xml:space="preserve"> </t>
        </is>
      </c>
      <c r="C6" s="5" t="n">
        <v>2460</v>
      </c>
      <c r="D6" s="5" t="n">
        <v>5721</v>
      </c>
      <c r="E6" s="5" t="n">
        <v>-10254</v>
      </c>
      <c r="F6" s="3" t="inlineStr">
        <is>
          <t xml:space="preserve"> </t>
        </is>
      </c>
      <c r="G6" s="3" t="inlineStr">
        <is>
          <t xml:space="preserve"> </t>
        </is>
      </c>
      <c r="H6" s="3" t="inlineStr">
        <is>
          <t xml:space="preserve"> </t>
        </is>
      </c>
      <c r="I6" s="3" t="inlineStr">
        <is>
          <t xml:space="preserve"> </t>
        </is>
      </c>
      <c r="J6" s="5" t="n">
        <v>-4533</v>
      </c>
      <c r="K6" s="3" t="inlineStr">
        <is>
          <t xml:space="preserve"> </t>
        </is>
      </c>
      <c r="L6" s="5" t="n">
        <v>-2073</v>
      </c>
      <c r="M6" s="3" t="inlineStr">
        <is>
          <t xml:space="preserve"> </t>
        </is>
      </c>
      <c r="N6" s="5" t="n">
        <v>-12354</v>
      </c>
      <c r="O6" s="5" t="n">
        <v>11040</v>
      </c>
      <c r="P6" s="5" t="n">
        <v>-4000</v>
      </c>
    </row>
    <row r="7">
      <c r="A7" s="6" t="inlineStr">
        <is>
          <t>Comprehensive income/(loss) attributable to noncontrolling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et income/(loss)</t>
        </is>
      </c>
      <c r="B8" s="3" t="inlineStr">
        <is>
          <t xml:space="preserve"> </t>
        </is>
      </c>
      <c r="C8" s="5" t="n">
        <v>219</v>
      </c>
      <c r="D8" s="5" t="n">
        <v>97</v>
      </c>
      <c r="E8" s="5" t="n">
        <v>124</v>
      </c>
      <c r="F8" s="5" t="n">
        <v>262</v>
      </c>
      <c r="G8" s="5" t="n">
        <v>281</v>
      </c>
      <c r="H8" s="5" t="n">
        <v>138</v>
      </c>
      <c r="I8" s="5" t="n">
        <v>149</v>
      </c>
      <c r="J8" s="5" t="n">
        <v>221</v>
      </c>
      <c r="K8" s="5" t="n">
        <v>287</v>
      </c>
      <c r="L8" s="5" t="n">
        <v>440</v>
      </c>
      <c r="M8" s="5" t="n">
        <v>568</v>
      </c>
      <c r="N8" s="5" t="n">
        <v>845</v>
      </c>
      <c r="O8" s="5" t="n">
        <v>830</v>
      </c>
      <c r="P8" s="5" t="n">
        <v>2495</v>
      </c>
    </row>
    <row r="9">
      <c r="A9" s="3" t="inlineStr">
        <is>
          <t>Foreign currency translation adjustments</t>
        </is>
      </c>
      <c r="B9" s="3" t="inlineStr">
        <is>
          <t xml:space="preserve"> </t>
        </is>
      </c>
      <c r="C9" s="5" t="n">
        <v>0</v>
      </c>
      <c r="D9" s="5" t="n">
        <v>11</v>
      </c>
      <c r="E9" s="5" t="n">
        <v>-23</v>
      </c>
      <c r="F9" s="3" t="inlineStr">
        <is>
          <t xml:space="preserve"> </t>
        </is>
      </c>
      <c r="G9" s="3" t="inlineStr">
        <is>
          <t xml:space="preserve"> </t>
        </is>
      </c>
      <c r="H9" s="3" t="inlineStr">
        <is>
          <t xml:space="preserve"> </t>
        </is>
      </c>
      <c r="I9" s="3" t="inlineStr">
        <is>
          <t xml:space="preserve"> </t>
        </is>
      </c>
      <c r="J9" s="5" t="n">
        <v>-12</v>
      </c>
      <c r="K9" s="3" t="inlineStr">
        <is>
          <t xml:space="preserve"> </t>
        </is>
      </c>
      <c r="L9" s="5" t="n">
        <v>-12</v>
      </c>
      <c r="M9" s="3" t="inlineStr">
        <is>
          <t xml:space="preserve"> </t>
        </is>
      </c>
      <c r="N9" s="5" t="n">
        <v>-150</v>
      </c>
      <c r="O9" s="5" t="n">
        <v>-178</v>
      </c>
      <c r="P9" s="5" t="n">
        <v>-115</v>
      </c>
    </row>
    <row r="10">
      <c r="A10" s="3" t="inlineStr">
        <is>
          <t>Total comprehensive income/(loss) attributable to noncontrolling interests</t>
        </is>
      </c>
      <c r="B10" s="3" t="inlineStr">
        <is>
          <t xml:space="preserve"> </t>
        </is>
      </c>
      <c r="C10" s="5" t="n">
        <v>219</v>
      </c>
      <c r="D10" s="5" t="n">
        <v>108</v>
      </c>
      <c r="E10" s="5" t="n">
        <v>101</v>
      </c>
      <c r="F10" s="3" t="inlineStr">
        <is>
          <t xml:space="preserve"> </t>
        </is>
      </c>
      <c r="G10" s="3" t="inlineStr">
        <is>
          <t xml:space="preserve"> </t>
        </is>
      </c>
      <c r="H10" s="3" t="inlineStr">
        <is>
          <t xml:space="preserve"> </t>
        </is>
      </c>
      <c r="I10" s="3" t="inlineStr">
        <is>
          <t xml:space="preserve"> </t>
        </is>
      </c>
      <c r="J10" s="5" t="n">
        <v>209</v>
      </c>
      <c r="K10" s="3" t="inlineStr">
        <is>
          <t xml:space="preserve"> </t>
        </is>
      </c>
      <c r="L10" s="5" t="n">
        <v>428</v>
      </c>
      <c r="M10" s="3" t="inlineStr">
        <is>
          <t xml:space="preserve"> </t>
        </is>
      </c>
      <c r="N10" s="5" t="n">
        <v>695</v>
      </c>
      <c r="O10" s="5" t="n">
        <v>652</v>
      </c>
      <c r="P10" s="5" t="n">
        <v>2380</v>
      </c>
    </row>
    <row r="11">
      <c r="A11" s="3" t="inlineStr">
        <is>
          <t>Total comprehensive income/(loss) attributable to Movado Group, Inc.</t>
        </is>
      </c>
      <c r="B11" s="3" t="inlineStr">
        <is>
          <t xml:space="preserve"> </t>
        </is>
      </c>
      <c r="C11" s="5" t="n">
        <v>7287</v>
      </c>
      <c r="D11" s="5" t="n">
        <v>9179</v>
      </c>
      <c r="E11" s="5" t="n">
        <v>-8216</v>
      </c>
      <c r="F11" s="5" t="n">
        <v>20376</v>
      </c>
      <c r="G11" s="5" t="n">
        <v>5269</v>
      </c>
      <c r="H11" s="5" t="n">
        <v>13137</v>
      </c>
      <c r="I11" s="5" t="n">
        <v>13781</v>
      </c>
      <c r="J11" s="5" t="n">
        <v>963</v>
      </c>
      <c r="K11" s="5" t="n">
        <v>26918</v>
      </c>
      <c r="L11" s="5" t="n">
        <v>8250</v>
      </c>
      <c r="M11" s="5" t="n">
        <v>32187</v>
      </c>
      <c r="N11" s="4" t="n">
        <v>6160</v>
      </c>
      <c r="O11" s="5" t="n">
        <v>52563</v>
      </c>
      <c r="P11" s="5" t="n">
        <v>86498</v>
      </c>
    </row>
    <row r="12">
      <c r="A12" s="3" t="inlineStr">
        <is>
          <t>As Previously Repor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Net income/(loss)</t>
        </is>
      </c>
      <c r="B13" s="3" t="inlineStr">
        <is>
          <t xml:space="preserve"> </t>
        </is>
      </c>
      <c r="C13" s="5" t="n">
        <v>5433</v>
      </c>
      <c r="D13" s="5" t="n">
        <v>3861</v>
      </c>
      <c r="E13" s="5" t="n">
        <v>3063</v>
      </c>
      <c r="F13" s="5" t="n">
        <v>12407</v>
      </c>
      <c r="G13" s="5" t="n">
        <v>17670</v>
      </c>
      <c r="H13" s="5" t="n">
        <v>8187</v>
      </c>
      <c r="I13" s="5" t="n">
        <v>9277</v>
      </c>
      <c r="J13" s="5" t="n">
        <v>6924</v>
      </c>
      <c r="K13" s="5" t="n">
        <v>17464</v>
      </c>
      <c r="L13" s="5" t="n">
        <v>12357</v>
      </c>
      <c r="M13" s="5" t="n">
        <v>35134</v>
      </c>
      <c r="N13" s="3" t="inlineStr">
        <is>
          <t xml:space="preserve"> </t>
        </is>
      </c>
      <c r="O13" s="5" t="n">
        <v>47541</v>
      </c>
      <c r="P13" s="5" t="n">
        <v>97023</v>
      </c>
    </row>
    <row r="14">
      <c r="A14" s="6" t="inlineStr">
        <is>
          <t>Other comprehensive income/(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Foreign currency translation adjustments</t>
        </is>
      </c>
      <c r="B15" s="3" t="inlineStr">
        <is>
          <t xml:space="preserve"> </t>
        </is>
      </c>
      <c r="C15" s="5" t="n">
        <v>2266</v>
      </c>
      <c r="D15" s="5" t="n">
        <v>5826</v>
      </c>
      <c r="E15" s="5" t="n">
        <v>-10339</v>
      </c>
      <c r="F15" s="3" t="inlineStr">
        <is>
          <t xml:space="preserve"> </t>
        </is>
      </c>
      <c r="G15" s="3" t="inlineStr">
        <is>
          <t xml:space="preserve"> </t>
        </is>
      </c>
      <c r="H15" s="3" t="inlineStr">
        <is>
          <t xml:space="preserve"> </t>
        </is>
      </c>
      <c r="I15" s="3" t="inlineStr">
        <is>
          <t xml:space="preserve"> </t>
        </is>
      </c>
      <c r="J15" s="5" t="n">
        <v>-4513</v>
      </c>
      <c r="K15" s="3" t="inlineStr">
        <is>
          <t xml:space="preserve"> </t>
        </is>
      </c>
      <c r="L15" s="5" t="n">
        <v>-2247</v>
      </c>
      <c r="M15" s="3" t="inlineStr">
        <is>
          <t xml:space="preserve"> </t>
        </is>
      </c>
      <c r="N15" s="3" t="inlineStr">
        <is>
          <t xml:space="preserve"> </t>
        </is>
      </c>
      <c r="O15" s="3" t="inlineStr">
        <is>
          <t xml:space="preserve"> </t>
        </is>
      </c>
      <c r="P15" s="3" t="inlineStr">
        <is>
          <t xml:space="preserve"> </t>
        </is>
      </c>
    </row>
    <row r="16">
      <c r="A16" s="3" t="inlineStr">
        <is>
          <t>Total other comprehensive (loss)/income, net of taxes</t>
        </is>
      </c>
      <c r="B16" s="3" t="inlineStr">
        <is>
          <t xml:space="preserve"> </t>
        </is>
      </c>
      <c r="C16" s="5" t="n">
        <v>2485</v>
      </c>
      <c r="D16" s="5" t="n">
        <v>5765</v>
      </c>
      <c r="E16" s="5" t="n">
        <v>-10262</v>
      </c>
      <c r="F16" s="3" t="inlineStr">
        <is>
          <t xml:space="preserve"> </t>
        </is>
      </c>
      <c r="G16" s="3" t="inlineStr">
        <is>
          <t xml:space="preserve"> </t>
        </is>
      </c>
      <c r="H16" s="3" t="inlineStr">
        <is>
          <t xml:space="preserve"> </t>
        </is>
      </c>
      <c r="I16" s="3" t="inlineStr">
        <is>
          <t xml:space="preserve"> </t>
        </is>
      </c>
      <c r="J16" s="5" t="n">
        <v>-4497</v>
      </c>
      <c r="K16" s="3" t="inlineStr">
        <is>
          <t xml:space="preserve"> </t>
        </is>
      </c>
      <c r="L16" s="5" t="n">
        <v>-2012</v>
      </c>
      <c r="M16" s="3" t="inlineStr">
        <is>
          <t xml:space="preserve"> </t>
        </is>
      </c>
      <c r="N16" s="3" t="inlineStr">
        <is>
          <t xml:space="preserve"> </t>
        </is>
      </c>
      <c r="O16" s="3" t="inlineStr">
        <is>
          <t xml:space="preserve"> </t>
        </is>
      </c>
      <c r="P16" s="3" t="inlineStr">
        <is>
          <t xml:space="preserve"> </t>
        </is>
      </c>
    </row>
    <row r="17">
      <c r="A17" s="6" t="inlineStr">
        <is>
          <t>Comprehensive income/(loss) attributable to noncontrolling interes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Net income/(loss)</t>
        </is>
      </c>
      <c r="B18" s="3" t="inlineStr">
        <is>
          <t xml:space="preserve"> </t>
        </is>
      </c>
      <c r="C18" s="5" t="n">
        <v>383</v>
      </c>
      <c r="D18" s="5" t="n">
        <v>140</v>
      </c>
      <c r="E18" s="5" t="n">
        <v>172</v>
      </c>
      <c r="F18" s="5" t="n">
        <v>262</v>
      </c>
      <c r="G18" s="5" t="n">
        <v>281</v>
      </c>
      <c r="H18" s="5" t="n">
        <v>138</v>
      </c>
      <c r="I18" s="5" t="n">
        <v>149</v>
      </c>
      <c r="J18" s="5" t="n">
        <v>312</v>
      </c>
      <c r="K18" s="5" t="n">
        <v>287</v>
      </c>
      <c r="L18" s="5" t="n">
        <v>695</v>
      </c>
      <c r="M18" s="5" t="n">
        <v>568</v>
      </c>
      <c r="N18" s="3" t="inlineStr">
        <is>
          <t xml:space="preserve"> </t>
        </is>
      </c>
      <c r="O18" s="5" t="n">
        <v>830</v>
      </c>
      <c r="P18" s="5" t="n">
        <v>2495</v>
      </c>
    </row>
    <row r="19">
      <c r="A19" s="3" t="inlineStr">
        <is>
          <t>Foreign currency translation adjustments</t>
        </is>
      </c>
      <c r="B19" s="3" t="inlineStr">
        <is>
          <t xml:space="preserve"> </t>
        </is>
      </c>
      <c r="C19" s="5" t="n">
        <v>-1</v>
      </c>
      <c r="D19" s="5" t="n">
        <v>11</v>
      </c>
      <c r="E19" s="5" t="n">
        <v>-23</v>
      </c>
      <c r="F19" s="3" t="inlineStr">
        <is>
          <t xml:space="preserve"> </t>
        </is>
      </c>
      <c r="G19" s="3" t="inlineStr">
        <is>
          <t xml:space="preserve"> </t>
        </is>
      </c>
      <c r="H19" s="3" t="inlineStr">
        <is>
          <t xml:space="preserve"> </t>
        </is>
      </c>
      <c r="I19" s="3" t="inlineStr">
        <is>
          <t xml:space="preserve"> </t>
        </is>
      </c>
      <c r="J19" s="5" t="n">
        <v>-12</v>
      </c>
      <c r="K19" s="3" t="inlineStr">
        <is>
          <t xml:space="preserve"> </t>
        </is>
      </c>
      <c r="L19" s="5" t="n">
        <v>-13</v>
      </c>
      <c r="M19" s="3" t="inlineStr">
        <is>
          <t xml:space="preserve"> </t>
        </is>
      </c>
      <c r="N19" s="3" t="inlineStr">
        <is>
          <t xml:space="preserve"> </t>
        </is>
      </c>
      <c r="O19" s="3" t="inlineStr">
        <is>
          <t xml:space="preserve"> </t>
        </is>
      </c>
      <c r="P19" s="3" t="inlineStr">
        <is>
          <t xml:space="preserve"> </t>
        </is>
      </c>
    </row>
    <row r="20">
      <c r="A20" s="3" t="inlineStr">
        <is>
          <t>Total comprehensive income/(loss) attributable to noncontrolling interests</t>
        </is>
      </c>
      <c r="B20" s="3" t="inlineStr">
        <is>
          <t xml:space="preserve"> </t>
        </is>
      </c>
      <c r="C20" s="5" t="n">
        <v>382</v>
      </c>
      <c r="D20" s="5" t="n">
        <v>151</v>
      </c>
      <c r="E20" s="5" t="n">
        <v>149</v>
      </c>
      <c r="F20" s="3" t="inlineStr">
        <is>
          <t xml:space="preserve"> </t>
        </is>
      </c>
      <c r="G20" s="3" t="inlineStr">
        <is>
          <t xml:space="preserve"> </t>
        </is>
      </c>
      <c r="H20" s="3" t="inlineStr">
        <is>
          <t xml:space="preserve"> </t>
        </is>
      </c>
      <c r="I20" s="3" t="inlineStr">
        <is>
          <t xml:space="preserve"> </t>
        </is>
      </c>
      <c r="J20" s="5" t="n">
        <v>300</v>
      </c>
      <c r="K20" s="3" t="inlineStr">
        <is>
          <t xml:space="preserve"> </t>
        </is>
      </c>
      <c r="L20" s="5" t="n">
        <v>682</v>
      </c>
      <c r="M20" s="3" t="inlineStr">
        <is>
          <t xml:space="preserve"> </t>
        </is>
      </c>
      <c r="N20" s="3" t="inlineStr">
        <is>
          <t xml:space="preserve"> </t>
        </is>
      </c>
      <c r="O20" s="3" t="inlineStr">
        <is>
          <t xml:space="preserve"> </t>
        </is>
      </c>
      <c r="P20" s="3" t="inlineStr">
        <is>
          <t xml:space="preserve"> </t>
        </is>
      </c>
    </row>
    <row r="21">
      <c r="A21" s="3" t="inlineStr">
        <is>
          <t>Total comprehensive income/(loss) attributable to Movado Group, Inc.</t>
        </is>
      </c>
      <c r="B21" s="3" t="inlineStr">
        <is>
          <t xml:space="preserve"> </t>
        </is>
      </c>
      <c r="C21" s="5" t="n">
        <v>7536</v>
      </c>
      <c r="D21" s="5" t="n">
        <v>9475</v>
      </c>
      <c r="E21" s="5" t="n">
        <v>-7348</v>
      </c>
      <c r="F21" s="5" t="n">
        <v>22684</v>
      </c>
      <c r="G21" s="5" t="n">
        <v>7442</v>
      </c>
      <c r="H21" s="5" t="n">
        <v>14648</v>
      </c>
      <c r="I21" s="5" t="n">
        <v>13155</v>
      </c>
      <c r="J21" s="5" t="n">
        <v>2127</v>
      </c>
      <c r="K21" s="5" t="n">
        <v>27803</v>
      </c>
      <c r="L21" s="5" t="n">
        <v>9663</v>
      </c>
      <c r="M21" s="5" t="n">
        <v>35245</v>
      </c>
      <c r="N21" s="3" t="inlineStr">
        <is>
          <t xml:space="preserve"> </t>
        </is>
      </c>
      <c r="O21" s="5" t="n">
        <v>57929</v>
      </c>
      <c r="P21" s="5" t="n">
        <v>90643</v>
      </c>
    </row>
    <row r="22">
      <c r="A22" s="3" t="inlineStr">
        <is>
          <t>Adjus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Net income/(loss)</t>
        </is>
      </c>
      <c r="B23" s="3" t="inlineStr">
        <is>
          <t xml:space="preserve"> </t>
        </is>
      </c>
      <c r="C23" s="5" t="n">
        <v>-387</v>
      </c>
      <c r="D23" s="5" t="n">
        <v>-295</v>
      </c>
      <c r="E23" s="5" t="n">
        <v>-924</v>
      </c>
      <c r="F23" s="5" t="n">
        <v>-2308</v>
      </c>
      <c r="G23" s="5" t="n">
        <v>-2173</v>
      </c>
      <c r="H23" s="5" t="n">
        <v>-1511</v>
      </c>
      <c r="I23" s="5" t="n">
        <v>626</v>
      </c>
      <c r="J23" s="5" t="n">
        <v>-1219</v>
      </c>
      <c r="K23" s="5" t="n">
        <v>-885</v>
      </c>
      <c r="L23" s="5" t="n">
        <v>-1606</v>
      </c>
      <c r="M23" s="5" t="n">
        <v>-3058</v>
      </c>
      <c r="N23" s="3" t="inlineStr">
        <is>
          <t xml:space="preserve"> </t>
        </is>
      </c>
      <c r="O23" s="5" t="n">
        <v>-5366</v>
      </c>
      <c r="P23" s="5" t="n">
        <v>-4145</v>
      </c>
    </row>
    <row r="24">
      <c r="A24" s="6" t="inlineStr">
        <is>
          <t>Other comprehensive income/(l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Foreign currency translation adjustments</t>
        </is>
      </c>
      <c r="B25" s="3" t="inlineStr">
        <is>
          <t xml:space="preserve"> </t>
        </is>
      </c>
      <c r="C25" s="5" t="n">
        <v>-25</v>
      </c>
      <c r="D25" s="5" t="n">
        <v>-44</v>
      </c>
      <c r="E25" s="5" t="n">
        <v>8</v>
      </c>
      <c r="F25" s="3" t="inlineStr">
        <is>
          <t xml:space="preserve"> </t>
        </is>
      </c>
      <c r="G25" s="3" t="inlineStr">
        <is>
          <t xml:space="preserve"> </t>
        </is>
      </c>
      <c r="H25" s="3" t="inlineStr">
        <is>
          <t xml:space="preserve"> </t>
        </is>
      </c>
      <c r="I25" s="3" t="inlineStr">
        <is>
          <t xml:space="preserve"> </t>
        </is>
      </c>
      <c r="J25" s="5" t="n">
        <v>-36</v>
      </c>
      <c r="K25" s="3" t="inlineStr">
        <is>
          <t xml:space="preserve"> </t>
        </is>
      </c>
      <c r="L25" s="5" t="n">
        <v>-61</v>
      </c>
      <c r="M25" s="3" t="inlineStr">
        <is>
          <t xml:space="preserve"> </t>
        </is>
      </c>
      <c r="N25" s="3" t="inlineStr">
        <is>
          <t xml:space="preserve"> </t>
        </is>
      </c>
      <c r="O25" s="3" t="inlineStr">
        <is>
          <t xml:space="preserve"> </t>
        </is>
      </c>
      <c r="P25" s="3" t="inlineStr">
        <is>
          <t xml:space="preserve"> </t>
        </is>
      </c>
    </row>
    <row r="26">
      <c r="A26" s="3" t="inlineStr">
        <is>
          <t>Total other comprehensive (loss)/income, net of taxes</t>
        </is>
      </c>
      <c r="B26" s="3" t="inlineStr">
        <is>
          <t xml:space="preserve"> </t>
        </is>
      </c>
      <c r="C26" s="5" t="n">
        <v>-25</v>
      </c>
      <c r="D26" s="5" t="n">
        <v>-44</v>
      </c>
      <c r="E26" s="5" t="n">
        <v>8</v>
      </c>
      <c r="F26" s="3" t="inlineStr">
        <is>
          <t xml:space="preserve"> </t>
        </is>
      </c>
      <c r="G26" s="3" t="inlineStr">
        <is>
          <t xml:space="preserve"> </t>
        </is>
      </c>
      <c r="H26" s="3" t="inlineStr">
        <is>
          <t xml:space="preserve"> </t>
        </is>
      </c>
      <c r="I26" s="3" t="inlineStr">
        <is>
          <t xml:space="preserve"> </t>
        </is>
      </c>
      <c r="J26" s="5" t="n">
        <v>-36</v>
      </c>
      <c r="K26" s="3" t="inlineStr">
        <is>
          <t xml:space="preserve"> </t>
        </is>
      </c>
      <c r="L26" s="5" t="n">
        <v>-61</v>
      </c>
      <c r="M26" s="3" t="inlineStr">
        <is>
          <t xml:space="preserve"> </t>
        </is>
      </c>
      <c r="N26" s="3" t="inlineStr">
        <is>
          <t xml:space="preserve"> </t>
        </is>
      </c>
      <c r="O26" s="3" t="inlineStr">
        <is>
          <t xml:space="preserve"> </t>
        </is>
      </c>
      <c r="P26" s="3" t="inlineStr">
        <is>
          <t xml:space="preserve"> </t>
        </is>
      </c>
    </row>
    <row r="27">
      <c r="A27" s="6" t="inlineStr">
        <is>
          <t>Comprehensive income/(loss) attributable to noncontrolling intere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Net income/(loss)</t>
        </is>
      </c>
      <c r="B28" s="3" t="inlineStr">
        <is>
          <t xml:space="preserve"> </t>
        </is>
      </c>
      <c r="C28" s="5" t="n">
        <v>-164</v>
      </c>
      <c r="D28" s="5" t="n">
        <v>-43</v>
      </c>
      <c r="E28" s="5" t="n">
        <v>-48</v>
      </c>
      <c r="F28" s="5" t="n">
        <v>0</v>
      </c>
      <c r="G28" s="5" t="n">
        <v>0</v>
      </c>
      <c r="H28" s="5" t="n">
        <v>0</v>
      </c>
      <c r="I28" s="5" t="n">
        <v>0</v>
      </c>
      <c r="J28" s="5" t="n">
        <v>-91</v>
      </c>
      <c r="K28" s="5" t="n">
        <v>0</v>
      </c>
      <c r="L28" s="5" t="n">
        <v>-255</v>
      </c>
      <c r="M28" s="5" t="n">
        <v>0</v>
      </c>
      <c r="N28" s="3" t="inlineStr">
        <is>
          <t xml:space="preserve"> </t>
        </is>
      </c>
      <c r="O28" s="5" t="n">
        <v>0</v>
      </c>
      <c r="P28" s="5" t="n">
        <v>0</v>
      </c>
    </row>
    <row r="29">
      <c r="A29" s="3" t="inlineStr">
        <is>
          <t>Foreign currency translation adjustments</t>
        </is>
      </c>
      <c r="B29" s="3" t="inlineStr">
        <is>
          <t xml:space="preserve"> </t>
        </is>
      </c>
      <c r="C29" s="5" t="n">
        <v>1</v>
      </c>
      <c r="D29" s="5" t="n">
        <v>0</v>
      </c>
      <c r="E29" s="5" t="n">
        <v>0</v>
      </c>
      <c r="F29" s="3" t="inlineStr">
        <is>
          <t xml:space="preserve"> </t>
        </is>
      </c>
      <c r="G29" s="3" t="inlineStr">
        <is>
          <t xml:space="preserve"> </t>
        </is>
      </c>
      <c r="H29" s="3" t="inlineStr">
        <is>
          <t xml:space="preserve"> </t>
        </is>
      </c>
      <c r="I29" s="3" t="inlineStr">
        <is>
          <t xml:space="preserve"> </t>
        </is>
      </c>
      <c r="J29" s="5" t="n">
        <v>0</v>
      </c>
      <c r="K29" s="3" t="inlineStr">
        <is>
          <t xml:space="preserve"> </t>
        </is>
      </c>
      <c r="L29" s="5" t="n">
        <v>1</v>
      </c>
      <c r="M29" s="3" t="inlineStr">
        <is>
          <t xml:space="preserve"> </t>
        </is>
      </c>
      <c r="N29" s="3" t="inlineStr">
        <is>
          <t xml:space="preserve"> </t>
        </is>
      </c>
      <c r="O29" s="3" t="inlineStr">
        <is>
          <t xml:space="preserve"> </t>
        </is>
      </c>
      <c r="P29" s="3" t="inlineStr">
        <is>
          <t xml:space="preserve"> </t>
        </is>
      </c>
    </row>
    <row r="30">
      <c r="A30" s="3" t="inlineStr">
        <is>
          <t>Total comprehensive income/(loss) attributable to noncontrolling interests</t>
        </is>
      </c>
      <c r="B30" s="3" t="inlineStr">
        <is>
          <t xml:space="preserve"> </t>
        </is>
      </c>
      <c r="C30" s="5" t="n">
        <v>-163</v>
      </c>
      <c r="D30" s="5" t="n">
        <v>-43</v>
      </c>
      <c r="E30" s="5" t="n">
        <v>-48</v>
      </c>
      <c r="F30" s="3" t="inlineStr">
        <is>
          <t xml:space="preserve"> </t>
        </is>
      </c>
      <c r="G30" s="3" t="inlineStr">
        <is>
          <t xml:space="preserve"> </t>
        </is>
      </c>
      <c r="H30" s="3" t="inlineStr">
        <is>
          <t xml:space="preserve"> </t>
        </is>
      </c>
      <c r="I30" s="3" t="inlineStr">
        <is>
          <t xml:space="preserve"> </t>
        </is>
      </c>
      <c r="J30" s="5" t="n">
        <v>-91</v>
      </c>
      <c r="K30" s="3" t="inlineStr">
        <is>
          <t xml:space="preserve"> </t>
        </is>
      </c>
      <c r="L30" s="5" t="n">
        <v>-254</v>
      </c>
      <c r="M30" s="3" t="inlineStr">
        <is>
          <t xml:space="preserve"> </t>
        </is>
      </c>
      <c r="N30" s="3" t="inlineStr">
        <is>
          <t xml:space="preserve"> </t>
        </is>
      </c>
      <c r="O30" s="3" t="inlineStr">
        <is>
          <t xml:space="preserve"> </t>
        </is>
      </c>
      <c r="P30" s="3" t="inlineStr">
        <is>
          <t xml:space="preserve"> </t>
        </is>
      </c>
    </row>
    <row r="31">
      <c r="A31" s="3" t="inlineStr">
        <is>
          <t>Total comprehensive income/(loss) attributable to Movado Group, Inc.</t>
        </is>
      </c>
      <c r="B31" s="3" t="inlineStr">
        <is>
          <t xml:space="preserve"> </t>
        </is>
      </c>
      <c r="C31" s="4" t="n">
        <v>-249</v>
      </c>
      <c r="D31" s="4" t="n">
        <v>-296</v>
      </c>
      <c r="E31" s="4" t="n">
        <v>-868</v>
      </c>
      <c r="F31" s="4" t="n">
        <v>-2308</v>
      </c>
      <c r="G31" s="4" t="n">
        <v>-2173</v>
      </c>
      <c r="H31" s="4" t="n">
        <v>-1511</v>
      </c>
      <c r="I31" s="4" t="n">
        <v>626</v>
      </c>
      <c r="J31" s="4" t="n">
        <v>-1164</v>
      </c>
      <c r="K31" s="4" t="n">
        <v>-885</v>
      </c>
      <c r="L31" s="4" t="n">
        <v>-1413</v>
      </c>
      <c r="M31" s="4" t="n">
        <v>-3058</v>
      </c>
      <c r="N31" s="3" t="inlineStr">
        <is>
          <t xml:space="preserve"> </t>
        </is>
      </c>
      <c r="O31" s="4" t="n">
        <v>-5366</v>
      </c>
      <c r="P31" s="4" t="n">
        <v>-4145</v>
      </c>
    </row>
  </sheetData>
  <mergeCells count="5">
    <mergeCell ref="L1:M1"/>
    <mergeCell ref="J1:K1"/>
    <mergeCell ref="N1:P1"/>
    <mergeCell ref="B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Quarterly Financial Information (Unaudited) -Schedule of Consolidated Statements of Changes in Equity (Details) - USD ($) $ in Thousands</t>
        </is>
      </c>
      <c r="C1" s="2" t="inlineStr">
        <is>
          <t>3 Months Ended</t>
        </is>
      </c>
      <c r="I1" s="2" t="inlineStr">
        <is>
          <t>6 Months Ended</t>
        </is>
      </c>
      <c r="K1" s="2" t="inlineStr">
        <is>
          <t>9 Months Ended</t>
        </is>
      </c>
      <c r="M1" s="2" t="inlineStr">
        <is>
          <t>12 Months Ended</t>
        </is>
      </c>
    </row>
    <row r="2">
      <c r="C2" s="2" t="inlineStr">
        <is>
          <t>Oct. 31, 2024</t>
        </is>
      </c>
      <c r="D2" s="2" t="inlineStr">
        <is>
          <t>Jul. 31, 2024</t>
        </is>
      </c>
      <c r="E2" s="2" t="inlineStr">
        <is>
          <t>Apr. 30,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O2" s="2" t="inlineStr">
        <is>
          <t>Jan. 31, 2024</t>
        </is>
      </c>
      <c r="Q2" s="2" t="inlineStr">
        <is>
          <t>Jan. 31, 2023</t>
        </is>
      </c>
    </row>
    <row r="3">
      <c r="A3" s="3" t="inlineStr">
        <is>
          <t>Beginning Balance</t>
        </is>
      </c>
      <c r="C3" s="4" t="n">
        <v>494412</v>
      </c>
      <c r="D3" s="4" t="n">
        <v>491856</v>
      </c>
      <c r="E3" s="4" t="n">
        <v>508049</v>
      </c>
      <c r="F3" s="4" t="n">
        <v>497471</v>
      </c>
      <c r="G3" s="4" t="n">
        <v>489997</v>
      </c>
      <c r="H3" s="4" t="n">
        <v>505002</v>
      </c>
      <c r="I3" s="4" t="n">
        <v>508049</v>
      </c>
      <c r="J3" s="4" t="n">
        <v>505002</v>
      </c>
      <c r="K3" s="4" t="n">
        <v>508049</v>
      </c>
      <c r="L3" s="4" t="n">
        <v>505002</v>
      </c>
      <c r="M3" s="4" t="n">
        <v>508049</v>
      </c>
      <c r="O3" s="4" t="n">
        <v>505002</v>
      </c>
      <c r="Q3" s="4" t="n">
        <v>473378</v>
      </c>
    </row>
    <row r="4">
      <c r="A4" s="3" t="inlineStr">
        <is>
          <t>Net income/(loss) attributable to Movado Group, Inc.</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19209</v>
      </c>
      <c r="O4" s="5" t="n">
        <v>42175</v>
      </c>
      <c r="Q4" s="5" t="n">
        <v>92425</v>
      </c>
    </row>
    <row r="5">
      <c r="A5" s="3" t="inlineStr">
        <is>
          <t>Foreign currency translation adjustment</t>
        </is>
      </c>
      <c r="B5" s="3" t="inlineStr">
        <is>
          <t>[1]</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12471</v>
      </c>
      <c r="O5" s="5" t="n">
        <v>10657</v>
      </c>
      <c r="Q5" s="5" t="n">
        <v>-1805</v>
      </c>
    </row>
    <row r="6">
      <c r="A6" s="3" t="inlineStr">
        <is>
          <t>Ending Balance</t>
        </is>
      </c>
      <c r="C6" s="5" t="n">
        <v>493850</v>
      </c>
      <c r="D6" s="5" t="n">
        <v>494412</v>
      </c>
      <c r="E6" s="5" t="n">
        <v>491856</v>
      </c>
      <c r="F6" s="5" t="n">
        <v>494318</v>
      </c>
      <c r="G6" s="5" t="n">
        <v>497471</v>
      </c>
      <c r="H6" s="5" t="n">
        <v>489997</v>
      </c>
      <c r="I6" s="5" t="n">
        <v>494412</v>
      </c>
      <c r="J6" s="5" t="n">
        <v>497471</v>
      </c>
      <c r="K6" s="5" t="n">
        <v>493850</v>
      </c>
      <c r="L6" s="5" t="n">
        <v>494318</v>
      </c>
      <c r="M6" s="5" t="n">
        <v>483579</v>
      </c>
      <c r="O6" s="5" t="n">
        <v>508049</v>
      </c>
      <c r="Q6" s="5" t="n">
        <v>505002</v>
      </c>
    </row>
    <row r="7">
      <c r="A7" s="3" t="inlineStr">
        <is>
          <t>Total equity ending balance</t>
        </is>
      </c>
      <c r="C7" s="5" t="n">
        <v>493850</v>
      </c>
      <c r="D7" s="5" t="n">
        <v>494412</v>
      </c>
      <c r="E7" s="5" t="n">
        <v>491856</v>
      </c>
      <c r="F7" s="5" t="n">
        <v>494318</v>
      </c>
      <c r="G7" s="5" t="n">
        <v>497471</v>
      </c>
      <c r="H7" s="5" t="n">
        <v>489997</v>
      </c>
      <c r="I7" s="5" t="n">
        <v>494412</v>
      </c>
      <c r="J7" s="5" t="n">
        <v>497471</v>
      </c>
      <c r="K7" s="5" t="n">
        <v>493850</v>
      </c>
      <c r="L7" s="5" t="n">
        <v>494318</v>
      </c>
      <c r="M7" s="5" t="n">
        <v>483579</v>
      </c>
      <c r="O7" s="5" t="n">
        <v>508049</v>
      </c>
      <c r="Q7" s="5" t="n">
        <v>505002</v>
      </c>
    </row>
    <row r="8">
      <c r="A8" s="3" t="inlineStr">
        <is>
          <t>Retained Earning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O8" s="3" t="inlineStr">
        <is>
          <t xml:space="preserve"> </t>
        </is>
      </c>
      <c r="Q8" s="3" t="inlineStr">
        <is>
          <t xml:space="preserve"> </t>
        </is>
      </c>
    </row>
    <row r="9">
      <c r="A9" s="3" t="inlineStr">
        <is>
          <t>Beginning Balance</t>
        </is>
      </c>
      <c r="C9" s="5" t="n">
        <v>449346</v>
      </c>
      <c r="D9" s="5" t="n">
        <v>453651</v>
      </c>
      <c r="E9" s="5" t="n">
        <v>459409</v>
      </c>
      <c r="F9" s="5" t="n">
        <v>449852</v>
      </c>
      <c r="G9" s="5" t="n">
        <v>451063</v>
      </c>
      <c r="H9" s="5" t="n">
        <v>471210</v>
      </c>
      <c r="I9" s="5" t="n">
        <v>459409</v>
      </c>
      <c r="J9" s="5" t="n">
        <v>471210</v>
      </c>
      <c r="K9" s="5" t="n">
        <v>459409</v>
      </c>
      <c r="L9" s="5" t="n">
        <v>471210</v>
      </c>
      <c r="M9" s="5" t="n">
        <v>459409</v>
      </c>
      <c r="O9" s="5" t="n">
        <v>471210</v>
      </c>
      <c r="Q9" s="5" t="n">
        <v>412190</v>
      </c>
    </row>
    <row r="10">
      <c r="A10" s="3" t="inlineStr">
        <is>
          <t>Net income/(loss) attributable to Movado Group, Inc.</t>
        </is>
      </c>
      <c r="C10" s="5" t="n">
        <v>4827</v>
      </c>
      <c r="D10" s="5" t="n">
        <v>3469</v>
      </c>
      <c r="E10" s="5" t="n">
        <v>2015</v>
      </c>
      <c r="F10" s="5" t="n">
        <v>15216</v>
      </c>
      <c r="G10" s="5" t="n">
        <v>6538</v>
      </c>
      <c r="H10" s="5" t="n">
        <v>9754</v>
      </c>
      <c r="I10" s="5" t="n">
        <v>5484</v>
      </c>
      <c r="J10" s="5" t="n">
        <v>16292</v>
      </c>
      <c r="K10" s="5" t="n">
        <v>10311</v>
      </c>
      <c r="L10" s="5" t="n">
        <v>31508</v>
      </c>
      <c r="M10" s="5" t="n">
        <v>18364</v>
      </c>
      <c r="O10" s="5" t="n">
        <v>41345</v>
      </c>
      <c r="Q10" s="5" t="n">
        <v>90383</v>
      </c>
    </row>
    <row r="11">
      <c r="A11" s="3" t="inlineStr">
        <is>
          <t>Ending Balance</t>
        </is>
      </c>
      <c r="C11" s="5" t="n">
        <v>446401</v>
      </c>
      <c r="D11" s="5" t="n">
        <v>449346</v>
      </c>
      <c r="E11" s="5" t="n">
        <v>453651</v>
      </c>
      <c r="F11" s="5" t="n">
        <v>457319</v>
      </c>
      <c r="G11" s="5" t="n">
        <v>449852</v>
      </c>
      <c r="H11" s="5" t="n">
        <v>451063</v>
      </c>
      <c r="I11" s="5" t="n">
        <v>449346</v>
      </c>
      <c r="J11" s="5" t="n">
        <v>449852</v>
      </c>
      <c r="K11" s="5" t="n">
        <v>446401</v>
      </c>
      <c r="L11" s="5" t="n">
        <v>457319</v>
      </c>
      <c r="M11" s="5" t="n">
        <v>446704</v>
      </c>
      <c r="O11" s="5" t="n">
        <v>459409</v>
      </c>
      <c r="Q11" s="5" t="n">
        <v>471210</v>
      </c>
    </row>
    <row r="12">
      <c r="A12" s="3" t="inlineStr">
        <is>
          <t>Total equity ending balance</t>
        </is>
      </c>
      <c r="C12" s="5" t="n">
        <v>446401</v>
      </c>
      <c r="D12" s="5" t="n">
        <v>449346</v>
      </c>
      <c r="E12" s="5" t="n">
        <v>453651</v>
      </c>
      <c r="F12" s="5" t="n">
        <v>457319</v>
      </c>
      <c r="G12" s="5" t="n">
        <v>449852</v>
      </c>
      <c r="H12" s="5" t="n">
        <v>451063</v>
      </c>
      <c r="I12" s="5" t="n">
        <v>449346</v>
      </c>
      <c r="J12" s="5" t="n">
        <v>449852</v>
      </c>
      <c r="K12" s="5" t="n">
        <v>446401</v>
      </c>
      <c r="L12" s="5" t="n">
        <v>457319</v>
      </c>
      <c r="M12" s="5" t="n">
        <v>446704</v>
      </c>
      <c r="O12" s="5" t="n">
        <v>459409</v>
      </c>
      <c r="Q12" s="5" t="n">
        <v>471210</v>
      </c>
    </row>
    <row r="13">
      <c r="A13" s="3" t="inlineStr">
        <is>
          <t>Accumulated Other Comprehensive Income</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O13" s="3" t="inlineStr">
        <is>
          <t xml:space="preserve"> </t>
        </is>
      </c>
      <c r="Q13" s="3" t="inlineStr">
        <is>
          <t xml:space="preserve"> </t>
        </is>
      </c>
    </row>
    <row r="14">
      <c r="A14" s="3" t="inlineStr">
        <is>
          <t>Beginning Balance</t>
        </is>
      </c>
      <c r="C14" s="5" t="n">
        <v>87802</v>
      </c>
      <c r="D14" s="5" t="n">
        <v>82081</v>
      </c>
      <c r="E14" s="5" t="n">
        <v>92335</v>
      </c>
      <c r="F14" s="3" t="inlineStr">
        <is>
          <t xml:space="preserve"> </t>
        </is>
      </c>
      <c r="G14" s="3" t="inlineStr">
        <is>
          <t xml:space="preserve"> </t>
        </is>
      </c>
      <c r="H14" s="5" t="n">
        <v>81295</v>
      </c>
      <c r="I14" s="5" t="n">
        <v>92335</v>
      </c>
      <c r="J14" s="5" t="n">
        <v>81295</v>
      </c>
      <c r="K14" s="5" t="n">
        <v>92335</v>
      </c>
      <c r="L14" s="5" t="n">
        <v>81295</v>
      </c>
      <c r="M14" s="5" t="n">
        <v>92335</v>
      </c>
      <c r="O14" s="5" t="n">
        <v>81295</v>
      </c>
      <c r="Q14" s="5" t="n">
        <v>85295</v>
      </c>
    </row>
    <row r="15">
      <c r="A15" s="3" t="inlineStr">
        <is>
          <t>Foreign currency translation adjustment</t>
        </is>
      </c>
      <c r="C15" s="5" t="n">
        <v>2241</v>
      </c>
      <c r="D15" s="5" t="n">
        <v>5782</v>
      </c>
      <c r="E15" s="5" t="n">
        <v>-10331</v>
      </c>
      <c r="F15" s="3" t="inlineStr">
        <is>
          <t xml:space="preserve"> </t>
        </is>
      </c>
      <c r="G15" s="3" t="inlineStr">
        <is>
          <t xml:space="preserve"> </t>
        </is>
      </c>
      <c r="H15" s="3" t="inlineStr">
        <is>
          <t xml:space="preserve"> </t>
        </is>
      </c>
      <c r="I15" s="5" t="n">
        <v>-4549</v>
      </c>
      <c r="J15" s="3" t="inlineStr">
        <is>
          <t xml:space="preserve"> </t>
        </is>
      </c>
      <c r="K15" s="5" t="n">
        <v>-2308</v>
      </c>
      <c r="L15" s="3" t="inlineStr">
        <is>
          <t xml:space="preserve"> </t>
        </is>
      </c>
      <c r="M15" s="5" t="n">
        <v>-12321</v>
      </c>
      <c r="N15" s="3" t="inlineStr">
        <is>
          <t>[1]</t>
        </is>
      </c>
      <c r="O15" s="5" t="n">
        <v>10835</v>
      </c>
      <c r="P15" s="3" t="inlineStr">
        <is>
          <t>[1]</t>
        </is>
      </c>
      <c r="Q15" s="5" t="n">
        <v>-1790</v>
      </c>
      <c r="R15" s="3" t="inlineStr">
        <is>
          <t>[1]</t>
        </is>
      </c>
    </row>
    <row r="16">
      <c r="A16" s="3" t="inlineStr">
        <is>
          <t>Ending Balance</t>
        </is>
      </c>
      <c r="C16" s="5" t="n">
        <v>90262</v>
      </c>
      <c r="D16" s="5" t="n">
        <v>87802</v>
      </c>
      <c r="E16" s="5" t="n">
        <v>82081</v>
      </c>
      <c r="F16" s="3" t="inlineStr">
        <is>
          <t xml:space="preserve"> </t>
        </is>
      </c>
      <c r="G16" s="3" t="inlineStr">
        <is>
          <t xml:space="preserve"> </t>
        </is>
      </c>
      <c r="H16" s="3" t="inlineStr">
        <is>
          <t xml:space="preserve"> </t>
        </is>
      </c>
      <c r="I16" s="5" t="n">
        <v>87802</v>
      </c>
      <c r="J16" s="3" t="inlineStr">
        <is>
          <t xml:space="preserve"> </t>
        </is>
      </c>
      <c r="K16" s="5" t="n">
        <v>90262</v>
      </c>
      <c r="L16" s="3" t="inlineStr">
        <is>
          <t xml:space="preserve"> </t>
        </is>
      </c>
      <c r="M16" s="5" t="n">
        <v>79981</v>
      </c>
      <c r="O16" s="5" t="n">
        <v>92335</v>
      </c>
      <c r="Q16" s="5" t="n">
        <v>81295</v>
      </c>
    </row>
    <row r="17">
      <c r="A17" s="3" t="inlineStr">
        <is>
          <t>Total equity ending balance</t>
        </is>
      </c>
      <c r="C17" s="5" t="n">
        <v>90262</v>
      </c>
      <c r="D17" s="5" t="n">
        <v>87802</v>
      </c>
      <c r="E17" s="5" t="n">
        <v>82081</v>
      </c>
      <c r="F17" s="3" t="inlineStr">
        <is>
          <t xml:space="preserve"> </t>
        </is>
      </c>
      <c r="G17" s="3" t="inlineStr">
        <is>
          <t xml:space="preserve"> </t>
        </is>
      </c>
      <c r="H17" s="3" t="inlineStr">
        <is>
          <t xml:space="preserve"> </t>
        </is>
      </c>
      <c r="I17" s="5" t="n">
        <v>87802</v>
      </c>
      <c r="J17" s="3" t="inlineStr">
        <is>
          <t xml:space="preserve"> </t>
        </is>
      </c>
      <c r="K17" s="5" t="n">
        <v>90262</v>
      </c>
      <c r="L17" s="3" t="inlineStr">
        <is>
          <t xml:space="preserve"> </t>
        </is>
      </c>
      <c r="M17" s="5" t="n">
        <v>79981</v>
      </c>
      <c r="O17" s="5" t="n">
        <v>92335</v>
      </c>
      <c r="Q17" s="5" t="n">
        <v>81295</v>
      </c>
    </row>
    <row r="18">
      <c r="A18" s="3" t="inlineStr">
        <is>
          <t>Noncontrolling Interest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O18" s="3" t="inlineStr">
        <is>
          <t xml:space="preserve"> </t>
        </is>
      </c>
      <c r="Q18" s="3" t="inlineStr">
        <is>
          <t xml:space="preserve"> </t>
        </is>
      </c>
    </row>
    <row r="19">
      <c r="A19" s="3" t="inlineStr">
        <is>
          <t>Beginning Balance</t>
        </is>
      </c>
      <c r="C19" s="5" t="n">
        <v>2368</v>
      </c>
      <c r="D19" s="5" t="n">
        <v>2260</v>
      </c>
      <c r="E19" s="5" t="n">
        <v>2159</v>
      </c>
      <c r="F19" s="3" t="inlineStr">
        <is>
          <t xml:space="preserve"> </t>
        </is>
      </c>
      <c r="G19" s="3" t="inlineStr">
        <is>
          <t xml:space="preserve"> </t>
        </is>
      </c>
      <c r="H19" s="5" t="n">
        <v>2938</v>
      </c>
      <c r="I19" s="5" t="n">
        <v>2159</v>
      </c>
      <c r="J19" s="5" t="n">
        <v>2938</v>
      </c>
      <c r="K19" s="5" t="n">
        <v>2159</v>
      </c>
      <c r="L19" s="5" t="n">
        <v>2938</v>
      </c>
      <c r="M19" s="5" t="n">
        <v>2159</v>
      </c>
      <c r="O19" s="5" t="n">
        <v>2938</v>
      </c>
      <c r="Q19" s="5" t="n">
        <v>1967</v>
      </c>
    </row>
    <row r="20">
      <c r="A20" s="3" t="inlineStr">
        <is>
          <t>Net income/(loss) attributable to Movado Group, Inc.</t>
        </is>
      </c>
      <c r="C20" s="5" t="n">
        <v>219</v>
      </c>
      <c r="D20" s="5" t="n">
        <v>97</v>
      </c>
      <c r="E20" s="5" t="n">
        <v>124</v>
      </c>
      <c r="F20" s="3" t="inlineStr">
        <is>
          <t xml:space="preserve"> </t>
        </is>
      </c>
      <c r="G20" s="3" t="inlineStr">
        <is>
          <t xml:space="preserve"> </t>
        </is>
      </c>
      <c r="H20" s="3" t="inlineStr">
        <is>
          <t xml:space="preserve"> </t>
        </is>
      </c>
      <c r="I20" s="5" t="n">
        <v>221</v>
      </c>
      <c r="J20" s="3" t="inlineStr">
        <is>
          <t xml:space="preserve"> </t>
        </is>
      </c>
      <c r="K20" s="5" t="n">
        <v>440</v>
      </c>
      <c r="L20" s="3" t="inlineStr">
        <is>
          <t xml:space="preserve"> </t>
        </is>
      </c>
      <c r="M20" s="5" t="n">
        <v>845</v>
      </c>
      <c r="O20" s="5" t="n">
        <v>830</v>
      </c>
      <c r="Q20" s="5" t="n">
        <v>2042</v>
      </c>
    </row>
    <row r="21">
      <c r="A21" s="3" t="inlineStr">
        <is>
          <t>Foreign currency translation adjustment</t>
        </is>
      </c>
      <c r="C21" s="5" t="n">
        <v>0</v>
      </c>
      <c r="D21" s="5" t="n">
        <v>11</v>
      </c>
      <c r="E21" s="5" t="n">
        <v>-23</v>
      </c>
      <c r="F21" s="3" t="inlineStr">
        <is>
          <t xml:space="preserve"> </t>
        </is>
      </c>
      <c r="G21" s="3" t="inlineStr">
        <is>
          <t xml:space="preserve"> </t>
        </is>
      </c>
      <c r="H21" s="3" t="inlineStr">
        <is>
          <t xml:space="preserve"> </t>
        </is>
      </c>
      <c r="I21" s="5" t="n">
        <v>-12</v>
      </c>
      <c r="J21" s="3" t="inlineStr">
        <is>
          <t xml:space="preserve"> </t>
        </is>
      </c>
      <c r="K21" s="5" t="n">
        <v>-12</v>
      </c>
      <c r="L21" s="3" t="inlineStr">
        <is>
          <t xml:space="preserve"> </t>
        </is>
      </c>
      <c r="M21" s="5" t="n">
        <v>-150</v>
      </c>
      <c r="N21" s="3" t="inlineStr">
        <is>
          <t>[1]</t>
        </is>
      </c>
      <c r="O21" s="5" t="n">
        <v>-178</v>
      </c>
      <c r="P21" s="3" t="inlineStr">
        <is>
          <t>[1]</t>
        </is>
      </c>
      <c r="Q21" s="5" t="n">
        <v>-15</v>
      </c>
      <c r="R21" s="3" t="inlineStr">
        <is>
          <t>[1]</t>
        </is>
      </c>
    </row>
    <row r="22">
      <c r="A22" s="3" t="inlineStr">
        <is>
          <t>Ending Balance</t>
        </is>
      </c>
      <c r="C22" s="5" t="n">
        <v>2587</v>
      </c>
      <c r="D22" s="5" t="n">
        <v>2368</v>
      </c>
      <c r="E22" s="5" t="n">
        <v>2260</v>
      </c>
      <c r="F22" s="3" t="inlineStr">
        <is>
          <t xml:space="preserve"> </t>
        </is>
      </c>
      <c r="G22" s="3" t="inlineStr">
        <is>
          <t xml:space="preserve"> </t>
        </is>
      </c>
      <c r="H22" s="3" t="inlineStr">
        <is>
          <t xml:space="preserve"> </t>
        </is>
      </c>
      <c r="I22" s="5" t="n">
        <v>2368</v>
      </c>
      <c r="J22" s="3" t="inlineStr">
        <is>
          <t xml:space="preserve"> </t>
        </is>
      </c>
      <c r="K22" s="5" t="n">
        <v>2587</v>
      </c>
      <c r="L22" s="3" t="inlineStr">
        <is>
          <t xml:space="preserve"> </t>
        </is>
      </c>
      <c r="M22" s="5" t="n">
        <v>2250</v>
      </c>
      <c r="O22" s="5" t="n">
        <v>2159</v>
      </c>
      <c r="Q22" s="5" t="n">
        <v>2938</v>
      </c>
    </row>
    <row r="23">
      <c r="A23" s="3" t="inlineStr">
        <is>
          <t>Total equity ending balance</t>
        </is>
      </c>
      <c r="C23" s="5" t="n">
        <v>2587</v>
      </c>
      <c r="D23" s="5" t="n">
        <v>2368</v>
      </c>
      <c r="E23" s="5" t="n">
        <v>2260</v>
      </c>
      <c r="F23" s="3" t="inlineStr">
        <is>
          <t xml:space="preserve"> </t>
        </is>
      </c>
      <c r="G23" s="3" t="inlineStr">
        <is>
          <t xml:space="preserve"> </t>
        </is>
      </c>
      <c r="H23" s="3" t="inlineStr">
        <is>
          <t xml:space="preserve"> </t>
        </is>
      </c>
      <c r="I23" s="5" t="n">
        <v>2368</v>
      </c>
      <c r="J23" s="3" t="inlineStr">
        <is>
          <t xml:space="preserve"> </t>
        </is>
      </c>
      <c r="K23" s="5" t="n">
        <v>2587</v>
      </c>
      <c r="L23" s="3" t="inlineStr">
        <is>
          <t xml:space="preserve"> </t>
        </is>
      </c>
      <c r="M23" s="5" t="n">
        <v>2250</v>
      </c>
      <c r="O23" s="5" t="n">
        <v>2159</v>
      </c>
      <c r="Q23" s="5" t="n">
        <v>2938</v>
      </c>
    </row>
    <row r="24">
      <c r="A24" s="3" t="inlineStr">
        <is>
          <t>As Previously Reported</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O24" s="3" t="inlineStr">
        <is>
          <t xml:space="preserve"> </t>
        </is>
      </c>
      <c r="Q24" s="3" t="inlineStr">
        <is>
          <t xml:space="preserve"> </t>
        </is>
      </c>
    </row>
    <row r="25">
      <c r="A25" s="3" t="inlineStr">
        <is>
          <t>Beginning Balance</t>
        </is>
      </c>
      <c r="C25" s="5" t="n">
        <v>506575</v>
      </c>
      <c r="D25" s="5" t="n">
        <v>503680</v>
      </c>
      <c r="E25" s="5" t="n">
        <v>518957</v>
      </c>
      <c r="F25" s="5" t="n">
        <v>503898</v>
      </c>
      <c r="G25" s="5" t="n">
        <v>494913</v>
      </c>
      <c r="H25" s="5" t="n">
        <v>510544</v>
      </c>
      <c r="I25" s="5" t="n">
        <v>518957</v>
      </c>
      <c r="J25" s="5" t="n">
        <v>510544</v>
      </c>
      <c r="K25" s="5" t="n">
        <v>518957</v>
      </c>
      <c r="L25" s="5" t="n">
        <v>510544</v>
      </c>
      <c r="M25" s="5" t="n">
        <v>518957</v>
      </c>
      <c r="O25" s="5" t="n">
        <v>510544</v>
      </c>
      <c r="Q25" s="3" t="inlineStr">
        <is>
          <t xml:space="preserve"> </t>
        </is>
      </c>
    </row>
    <row r="26">
      <c r="A26" s="3" t="inlineStr">
        <is>
          <t>Ending Balance</t>
        </is>
      </c>
      <c r="C26" s="5" t="n">
        <v>506424</v>
      </c>
      <c r="D26" s="5" t="n">
        <v>506575</v>
      </c>
      <c r="E26" s="5" t="n">
        <v>503680</v>
      </c>
      <c r="F26" s="5" t="n">
        <v>502918</v>
      </c>
      <c r="G26" s="5" t="n">
        <v>503898</v>
      </c>
      <c r="H26" s="5" t="n">
        <v>494913</v>
      </c>
      <c r="I26" s="5" t="n">
        <v>506575</v>
      </c>
      <c r="J26" s="5" t="n">
        <v>503898</v>
      </c>
      <c r="K26" s="5" t="n">
        <v>506424</v>
      </c>
      <c r="L26" s="5" t="n">
        <v>502918</v>
      </c>
      <c r="M26" s="3" t="inlineStr">
        <is>
          <t xml:space="preserve"> </t>
        </is>
      </c>
      <c r="O26" s="5" t="n">
        <v>518957</v>
      </c>
      <c r="Q26" s="5" t="n">
        <v>510544</v>
      </c>
    </row>
    <row r="27">
      <c r="A27" s="3" t="inlineStr">
        <is>
          <t>Total equity ending balance</t>
        </is>
      </c>
      <c r="C27" s="5" t="n">
        <v>506424</v>
      </c>
      <c r="D27" s="5" t="n">
        <v>506575</v>
      </c>
      <c r="E27" s="5" t="n">
        <v>503680</v>
      </c>
      <c r="F27" s="5" t="n">
        <v>502918</v>
      </c>
      <c r="G27" s="5" t="n">
        <v>503898</v>
      </c>
      <c r="H27" s="5" t="n">
        <v>494913</v>
      </c>
      <c r="I27" s="5" t="n">
        <v>506575</v>
      </c>
      <c r="J27" s="5" t="n">
        <v>503898</v>
      </c>
      <c r="K27" s="5" t="n">
        <v>506424</v>
      </c>
      <c r="L27" s="5" t="n">
        <v>502918</v>
      </c>
      <c r="M27" s="3" t="inlineStr">
        <is>
          <t xml:space="preserve"> </t>
        </is>
      </c>
      <c r="O27" s="5" t="n">
        <v>518957</v>
      </c>
      <c r="Q27" s="5" t="n">
        <v>510544</v>
      </c>
    </row>
    <row r="28">
      <c r="A28" s="3" t="inlineStr">
        <is>
          <t>As Previously Reported | Retained Earning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O28" s="3" t="inlineStr">
        <is>
          <t xml:space="preserve"> </t>
        </is>
      </c>
      <c r="Q28" s="3" t="inlineStr">
        <is>
          <t xml:space="preserve"> </t>
        </is>
      </c>
    </row>
    <row r="29">
      <c r="A29" s="3" t="inlineStr">
        <is>
          <t>Beginning Balance</t>
        </is>
      </c>
      <c r="C29" s="5" t="n">
        <v>461382</v>
      </c>
      <c r="D29" s="5" t="n">
        <v>465435</v>
      </c>
      <c r="E29" s="5" t="n">
        <v>470317</v>
      </c>
      <c r="F29" s="5" t="n">
        <v>456279</v>
      </c>
      <c r="G29" s="5" t="n">
        <v>455979</v>
      </c>
      <c r="H29" s="5" t="n">
        <v>476752</v>
      </c>
      <c r="I29" s="5" t="n">
        <v>470317</v>
      </c>
      <c r="J29" s="5" t="n">
        <v>476752</v>
      </c>
      <c r="K29" s="5" t="n">
        <v>470317</v>
      </c>
      <c r="L29" s="5" t="n">
        <v>476752</v>
      </c>
      <c r="M29" s="5" t="n">
        <v>470317</v>
      </c>
      <c r="O29" s="5" t="n">
        <v>476752</v>
      </c>
      <c r="Q29" s="5" t="n">
        <v>413587</v>
      </c>
    </row>
    <row r="30">
      <c r="A30" s="3" t="inlineStr">
        <is>
          <t>Net income/(loss) attributable to Movado Group, Inc.</t>
        </is>
      </c>
      <c r="C30" s="5" t="n">
        <v>5050</v>
      </c>
      <c r="D30" s="5" t="n">
        <v>3721</v>
      </c>
      <c r="E30" s="5" t="n">
        <v>2891</v>
      </c>
      <c r="F30" s="5" t="n">
        <v>17389</v>
      </c>
      <c r="G30" s="5" t="n">
        <v>8049</v>
      </c>
      <c r="H30" s="5" t="n">
        <v>9128</v>
      </c>
      <c r="I30" s="5" t="n">
        <v>6612</v>
      </c>
      <c r="J30" s="5" t="n">
        <v>17177</v>
      </c>
      <c r="K30" s="5" t="n">
        <v>11662</v>
      </c>
      <c r="L30" s="5" t="n">
        <v>34566</v>
      </c>
      <c r="M30" s="3" t="inlineStr">
        <is>
          <t xml:space="preserve"> </t>
        </is>
      </c>
      <c r="O30" s="5" t="n">
        <v>46711</v>
      </c>
      <c r="Q30" s="5" t="n">
        <v>94528</v>
      </c>
    </row>
    <row r="31">
      <c r="A31" s="3" t="inlineStr">
        <is>
          <t>Ending Balance</t>
        </is>
      </c>
      <c r="C31" s="5" t="n">
        <v>458660</v>
      </c>
      <c r="D31" s="5" t="n">
        <v>461382</v>
      </c>
      <c r="E31" s="5" t="n">
        <v>465435</v>
      </c>
      <c r="F31" s="5" t="n">
        <v>465919</v>
      </c>
      <c r="G31" s="5" t="n">
        <v>456279</v>
      </c>
      <c r="H31" s="5" t="n">
        <v>455979</v>
      </c>
      <c r="I31" s="5" t="n">
        <v>461382</v>
      </c>
      <c r="J31" s="5" t="n">
        <v>456279</v>
      </c>
      <c r="K31" s="5" t="n">
        <v>458660</v>
      </c>
      <c r="L31" s="5" t="n">
        <v>465919</v>
      </c>
      <c r="M31" s="3" t="inlineStr">
        <is>
          <t xml:space="preserve"> </t>
        </is>
      </c>
      <c r="O31" s="5" t="n">
        <v>470317</v>
      </c>
      <c r="Q31" s="5" t="n">
        <v>476752</v>
      </c>
    </row>
    <row r="32">
      <c r="A32" s="3" t="inlineStr">
        <is>
          <t>Total equity ending balance</t>
        </is>
      </c>
      <c r="C32" s="5" t="n">
        <v>458660</v>
      </c>
      <c r="D32" s="5" t="n">
        <v>461382</v>
      </c>
      <c r="E32" s="5" t="n">
        <v>465435</v>
      </c>
      <c r="F32" s="5" t="n">
        <v>465919</v>
      </c>
      <c r="G32" s="5" t="n">
        <v>456279</v>
      </c>
      <c r="H32" s="5" t="n">
        <v>455979</v>
      </c>
      <c r="I32" s="5" t="n">
        <v>461382</v>
      </c>
      <c r="J32" s="5" t="n">
        <v>456279</v>
      </c>
      <c r="K32" s="5" t="n">
        <v>458660</v>
      </c>
      <c r="L32" s="5" t="n">
        <v>465919</v>
      </c>
      <c r="M32" s="3" t="inlineStr">
        <is>
          <t xml:space="preserve"> </t>
        </is>
      </c>
      <c r="O32" s="5" t="n">
        <v>470317</v>
      </c>
      <c r="Q32" s="5" t="n">
        <v>476752</v>
      </c>
    </row>
    <row r="33">
      <c r="A33" s="3" t="inlineStr">
        <is>
          <t>As Previously Reported | Accumulated Other Comprehensive Income</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O33" s="3" t="inlineStr">
        <is>
          <t xml:space="preserve"> </t>
        </is>
      </c>
      <c r="Q33" s="3" t="inlineStr">
        <is>
          <t xml:space="preserve"> </t>
        </is>
      </c>
    </row>
    <row r="34">
      <c r="A34" s="3" t="inlineStr">
        <is>
          <t>Beginning Balance</t>
        </is>
      </c>
      <c r="C34" s="5" t="n">
        <v>87838</v>
      </c>
      <c r="D34" s="5" t="n">
        <v>82073</v>
      </c>
      <c r="E34" s="5" t="n">
        <v>92335</v>
      </c>
      <c r="F34" s="3" t="inlineStr">
        <is>
          <t xml:space="preserve"> </t>
        </is>
      </c>
      <c r="G34" s="3" t="inlineStr">
        <is>
          <t xml:space="preserve"> </t>
        </is>
      </c>
      <c r="H34" s="3" t="inlineStr">
        <is>
          <t xml:space="preserve"> </t>
        </is>
      </c>
      <c r="I34" s="5" t="n">
        <v>92335</v>
      </c>
      <c r="J34" s="3" t="inlineStr">
        <is>
          <t xml:space="preserve"> </t>
        </is>
      </c>
      <c r="K34" s="5" t="n">
        <v>92335</v>
      </c>
      <c r="L34" s="3" t="inlineStr">
        <is>
          <t xml:space="preserve"> </t>
        </is>
      </c>
      <c r="M34" s="5" t="n">
        <v>92335</v>
      </c>
      <c r="O34" s="3" t="inlineStr">
        <is>
          <t xml:space="preserve"> </t>
        </is>
      </c>
      <c r="Q34" s="3" t="inlineStr">
        <is>
          <t xml:space="preserve"> </t>
        </is>
      </c>
    </row>
    <row r="35">
      <c r="A35" s="3" t="inlineStr">
        <is>
          <t>Foreign currency translation adjustment</t>
        </is>
      </c>
      <c r="C35" s="5" t="n">
        <v>2266</v>
      </c>
      <c r="D35" s="5" t="n">
        <v>5826</v>
      </c>
      <c r="E35" s="5" t="n">
        <v>-10339</v>
      </c>
      <c r="F35" s="3" t="inlineStr">
        <is>
          <t xml:space="preserve"> </t>
        </is>
      </c>
      <c r="G35" s="3" t="inlineStr">
        <is>
          <t xml:space="preserve"> </t>
        </is>
      </c>
      <c r="H35" s="3" t="inlineStr">
        <is>
          <t xml:space="preserve"> </t>
        </is>
      </c>
      <c r="I35" s="5" t="n">
        <v>-4513</v>
      </c>
      <c r="J35" s="3" t="inlineStr">
        <is>
          <t xml:space="preserve"> </t>
        </is>
      </c>
      <c r="K35" s="5" t="n">
        <v>-2247</v>
      </c>
      <c r="L35" s="3" t="inlineStr">
        <is>
          <t xml:space="preserve"> </t>
        </is>
      </c>
      <c r="M35" s="3" t="inlineStr">
        <is>
          <t xml:space="preserve"> </t>
        </is>
      </c>
      <c r="O35" s="3" t="inlineStr">
        <is>
          <t xml:space="preserve"> </t>
        </is>
      </c>
      <c r="Q35" s="3" t="inlineStr">
        <is>
          <t xml:space="preserve"> </t>
        </is>
      </c>
    </row>
    <row r="36">
      <c r="A36" s="3" t="inlineStr">
        <is>
          <t>Ending Balance</t>
        </is>
      </c>
      <c r="C36" s="5" t="n">
        <v>90323</v>
      </c>
      <c r="D36" s="5" t="n">
        <v>87838</v>
      </c>
      <c r="E36" s="5" t="n">
        <v>82073</v>
      </c>
      <c r="F36" s="3" t="inlineStr">
        <is>
          <t xml:space="preserve"> </t>
        </is>
      </c>
      <c r="G36" s="3" t="inlineStr">
        <is>
          <t xml:space="preserve"> </t>
        </is>
      </c>
      <c r="H36" s="3" t="inlineStr">
        <is>
          <t xml:space="preserve"> </t>
        </is>
      </c>
      <c r="I36" s="5" t="n">
        <v>87838</v>
      </c>
      <c r="J36" s="3" t="inlineStr">
        <is>
          <t xml:space="preserve"> </t>
        </is>
      </c>
      <c r="K36" s="5" t="n">
        <v>90323</v>
      </c>
      <c r="L36" s="3" t="inlineStr">
        <is>
          <t xml:space="preserve"> </t>
        </is>
      </c>
      <c r="M36" s="3" t="inlineStr">
        <is>
          <t xml:space="preserve"> </t>
        </is>
      </c>
      <c r="O36" s="5" t="n">
        <v>92335</v>
      </c>
      <c r="Q36" s="3" t="inlineStr">
        <is>
          <t xml:space="preserve"> </t>
        </is>
      </c>
    </row>
    <row r="37">
      <c r="A37" s="3" t="inlineStr">
        <is>
          <t>Total equity ending balance</t>
        </is>
      </c>
      <c r="C37" s="5" t="n">
        <v>90323</v>
      </c>
      <c r="D37" s="5" t="n">
        <v>87838</v>
      </c>
      <c r="E37" s="5" t="n">
        <v>82073</v>
      </c>
      <c r="F37" s="3" t="inlineStr">
        <is>
          <t xml:space="preserve"> </t>
        </is>
      </c>
      <c r="G37" s="3" t="inlineStr">
        <is>
          <t xml:space="preserve"> </t>
        </is>
      </c>
      <c r="H37" s="3" t="inlineStr">
        <is>
          <t xml:space="preserve"> </t>
        </is>
      </c>
      <c r="I37" s="5" t="n">
        <v>87838</v>
      </c>
      <c r="J37" s="3" t="inlineStr">
        <is>
          <t xml:space="preserve"> </t>
        </is>
      </c>
      <c r="K37" s="5" t="n">
        <v>90323</v>
      </c>
      <c r="L37" s="3" t="inlineStr">
        <is>
          <t xml:space="preserve"> </t>
        </is>
      </c>
      <c r="M37" s="3" t="inlineStr">
        <is>
          <t xml:space="preserve"> </t>
        </is>
      </c>
      <c r="O37" s="5" t="n">
        <v>92335</v>
      </c>
      <c r="Q37" s="3" t="inlineStr">
        <is>
          <t xml:space="preserve"> </t>
        </is>
      </c>
    </row>
    <row r="38">
      <c r="A38" s="3" t="inlineStr">
        <is>
          <t>As Previously Reported | Noncontrolling Interest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O38" s="3" t="inlineStr">
        <is>
          <t xml:space="preserve"> </t>
        </is>
      </c>
      <c r="Q38" s="3" t="inlineStr">
        <is>
          <t xml:space="preserve"> </t>
        </is>
      </c>
    </row>
    <row r="39">
      <c r="A39" s="3" t="inlineStr">
        <is>
          <t>Beginning Balance</t>
        </is>
      </c>
      <c r="C39" s="5" t="n">
        <v>2459</v>
      </c>
      <c r="D39" s="5" t="n">
        <v>2308</v>
      </c>
      <c r="E39" s="5" t="n">
        <v>2159</v>
      </c>
      <c r="F39" s="3" t="inlineStr">
        <is>
          <t xml:space="preserve"> </t>
        </is>
      </c>
      <c r="G39" s="3" t="inlineStr">
        <is>
          <t xml:space="preserve"> </t>
        </is>
      </c>
      <c r="H39" s="3" t="inlineStr">
        <is>
          <t xml:space="preserve"> </t>
        </is>
      </c>
      <c r="I39" s="5" t="n">
        <v>2159</v>
      </c>
      <c r="J39" s="3" t="inlineStr">
        <is>
          <t xml:space="preserve"> </t>
        </is>
      </c>
      <c r="K39" s="5" t="n">
        <v>2159</v>
      </c>
      <c r="L39" s="3" t="inlineStr">
        <is>
          <t xml:space="preserve"> </t>
        </is>
      </c>
      <c r="M39" s="5" t="n">
        <v>2159</v>
      </c>
      <c r="O39" s="3" t="inlineStr">
        <is>
          <t xml:space="preserve"> </t>
        </is>
      </c>
      <c r="Q39" s="3" t="inlineStr">
        <is>
          <t xml:space="preserve"> </t>
        </is>
      </c>
    </row>
    <row r="40">
      <c r="A40" s="3" t="inlineStr">
        <is>
          <t>Net income/(loss) attributable to Movado Group, Inc.</t>
        </is>
      </c>
      <c r="C40" s="5" t="n">
        <v>383</v>
      </c>
      <c r="D40" s="5" t="n">
        <v>140</v>
      </c>
      <c r="E40" s="5" t="n">
        <v>172</v>
      </c>
      <c r="F40" s="3" t="inlineStr">
        <is>
          <t xml:space="preserve"> </t>
        </is>
      </c>
      <c r="G40" s="3" t="inlineStr">
        <is>
          <t xml:space="preserve"> </t>
        </is>
      </c>
      <c r="H40" s="3" t="inlineStr">
        <is>
          <t xml:space="preserve"> </t>
        </is>
      </c>
      <c r="I40" s="5" t="n">
        <v>312</v>
      </c>
      <c r="J40" s="3" t="inlineStr">
        <is>
          <t xml:space="preserve"> </t>
        </is>
      </c>
      <c r="K40" s="5" t="n">
        <v>695</v>
      </c>
      <c r="L40" s="3" t="inlineStr">
        <is>
          <t xml:space="preserve"> </t>
        </is>
      </c>
      <c r="M40" s="3" t="inlineStr">
        <is>
          <t xml:space="preserve"> </t>
        </is>
      </c>
      <c r="O40" s="3" t="inlineStr">
        <is>
          <t xml:space="preserve"> </t>
        </is>
      </c>
      <c r="Q40" s="3" t="inlineStr">
        <is>
          <t xml:space="preserve"> </t>
        </is>
      </c>
    </row>
    <row r="41">
      <c r="A41" s="3" t="inlineStr">
        <is>
          <t>Foreign currency translation adjustment</t>
        </is>
      </c>
      <c r="C41" s="5" t="n">
        <v>-1</v>
      </c>
      <c r="D41" s="5" t="n">
        <v>11</v>
      </c>
      <c r="E41" s="5" t="n">
        <v>-23</v>
      </c>
      <c r="F41" s="3" t="inlineStr">
        <is>
          <t xml:space="preserve"> </t>
        </is>
      </c>
      <c r="G41" s="3" t="inlineStr">
        <is>
          <t xml:space="preserve"> </t>
        </is>
      </c>
      <c r="H41" s="3" t="inlineStr">
        <is>
          <t xml:space="preserve"> </t>
        </is>
      </c>
      <c r="I41" s="5" t="n">
        <v>-12</v>
      </c>
      <c r="J41" s="3" t="inlineStr">
        <is>
          <t xml:space="preserve"> </t>
        </is>
      </c>
      <c r="K41" s="5" t="n">
        <v>-13</v>
      </c>
      <c r="L41" s="3" t="inlineStr">
        <is>
          <t xml:space="preserve"> </t>
        </is>
      </c>
      <c r="M41" s="3" t="inlineStr">
        <is>
          <t xml:space="preserve"> </t>
        </is>
      </c>
      <c r="O41" s="3" t="inlineStr">
        <is>
          <t xml:space="preserve"> </t>
        </is>
      </c>
      <c r="Q41" s="3" t="inlineStr">
        <is>
          <t xml:space="preserve"> </t>
        </is>
      </c>
    </row>
    <row r="42">
      <c r="A42" s="3" t="inlineStr">
        <is>
          <t>Ending Balance</t>
        </is>
      </c>
      <c r="C42" s="5" t="n">
        <v>2841</v>
      </c>
      <c r="D42" s="5" t="n">
        <v>2459</v>
      </c>
      <c r="E42" s="5" t="n">
        <v>2308</v>
      </c>
      <c r="F42" s="3" t="inlineStr">
        <is>
          <t xml:space="preserve"> </t>
        </is>
      </c>
      <c r="G42" s="3" t="inlineStr">
        <is>
          <t xml:space="preserve"> </t>
        </is>
      </c>
      <c r="H42" s="3" t="inlineStr">
        <is>
          <t xml:space="preserve"> </t>
        </is>
      </c>
      <c r="I42" s="5" t="n">
        <v>2459</v>
      </c>
      <c r="J42" s="3" t="inlineStr">
        <is>
          <t xml:space="preserve"> </t>
        </is>
      </c>
      <c r="K42" s="5" t="n">
        <v>2841</v>
      </c>
      <c r="L42" s="3" t="inlineStr">
        <is>
          <t xml:space="preserve"> </t>
        </is>
      </c>
      <c r="M42" s="3" t="inlineStr">
        <is>
          <t xml:space="preserve"> </t>
        </is>
      </c>
      <c r="O42" s="5" t="n">
        <v>2159</v>
      </c>
      <c r="Q42" s="3" t="inlineStr">
        <is>
          <t xml:space="preserve"> </t>
        </is>
      </c>
    </row>
    <row r="43">
      <c r="A43" s="3" t="inlineStr">
        <is>
          <t>Total equity ending balance</t>
        </is>
      </c>
      <c r="C43" s="5" t="n">
        <v>2841</v>
      </c>
      <c r="D43" s="5" t="n">
        <v>2459</v>
      </c>
      <c r="E43" s="5" t="n">
        <v>2308</v>
      </c>
      <c r="F43" s="3" t="inlineStr">
        <is>
          <t xml:space="preserve"> </t>
        </is>
      </c>
      <c r="G43" s="3" t="inlineStr">
        <is>
          <t xml:space="preserve"> </t>
        </is>
      </c>
      <c r="H43" s="3" t="inlineStr">
        <is>
          <t xml:space="preserve"> </t>
        </is>
      </c>
      <c r="I43" s="5" t="n">
        <v>2459</v>
      </c>
      <c r="J43" s="3" t="inlineStr">
        <is>
          <t xml:space="preserve"> </t>
        </is>
      </c>
      <c r="K43" s="5" t="n">
        <v>2841</v>
      </c>
      <c r="L43" s="3" t="inlineStr">
        <is>
          <t xml:space="preserve"> </t>
        </is>
      </c>
      <c r="M43" s="3" t="inlineStr">
        <is>
          <t xml:space="preserve"> </t>
        </is>
      </c>
      <c r="O43" s="5" t="n">
        <v>2159</v>
      </c>
      <c r="Q43" s="3" t="inlineStr">
        <is>
          <t xml:space="preserve"> </t>
        </is>
      </c>
    </row>
    <row r="44">
      <c r="A44" s="3" t="inlineStr">
        <is>
          <t>Adjustment</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O44" s="3" t="inlineStr">
        <is>
          <t xml:space="preserve"> </t>
        </is>
      </c>
      <c r="Q44" s="3" t="inlineStr">
        <is>
          <t xml:space="preserve"> </t>
        </is>
      </c>
    </row>
    <row r="45">
      <c r="A45" s="3" t="inlineStr">
        <is>
          <t>Beginning Balance</t>
        </is>
      </c>
      <c r="C45" s="5" t="n">
        <v>-12163</v>
      </c>
      <c r="D45" s="5" t="n">
        <v>-11824</v>
      </c>
      <c r="E45" s="5" t="n">
        <v>-10908</v>
      </c>
      <c r="F45" s="5" t="n">
        <v>-6427</v>
      </c>
      <c r="G45" s="5" t="n">
        <v>-4916</v>
      </c>
      <c r="H45" s="5" t="n">
        <v>-5542</v>
      </c>
      <c r="I45" s="5" t="n">
        <v>-10908</v>
      </c>
      <c r="J45" s="5" t="n">
        <v>-5542</v>
      </c>
      <c r="K45" s="5" t="n">
        <v>-10908</v>
      </c>
      <c r="L45" s="5" t="n">
        <v>-5542</v>
      </c>
      <c r="M45" s="5" t="n">
        <v>-10908</v>
      </c>
      <c r="O45" s="5" t="n">
        <v>-5542</v>
      </c>
      <c r="Q45" s="3" t="inlineStr">
        <is>
          <t xml:space="preserve"> </t>
        </is>
      </c>
    </row>
    <row r="46">
      <c r="A46" s="3" t="inlineStr">
        <is>
          <t>Ending Balance</t>
        </is>
      </c>
      <c r="C46" s="5" t="n">
        <v>-12574</v>
      </c>
      <c r="D46" s="5" t="n">
        <v>-12163</v>
      </c>
      <c r="E46" s="5" t="n">
        <v>-11824</v>
      </c>
      <c r="F46" s="5" t="n">
        <v>-8600</v>
      </c>
      <c r="G46" s="5" t="n">
        <v>-6427</v>
      </c>
      <c r="H46" s="5" t="n">
        <v>-4916</v>
      </c>
      <c r="I46" s="5" t="n">
        <v>-12163</v>
      </c>
      <c r="J46" s="5" t="n">
        <v>-6427</v>
      </c>
      <c r="K46" s="5" t="n">
        <v>-12574</v>
      </c>
      <c r="L46" s="5" t="n">
        <v>-8600</v>
      </c>
      <c r="M46" s="3" t="inlineStr">
        <is>
          <t xml:space="preserve"> </t>
        </is>
      </c>
      <c r="O46" s="5" t="n">
        <v>-10908</v>
      </c>
      <c r="Q46" s="5" t="n">
        <v>-5542</v>
      </c>
    </row>
    <row r="47">
      <c r="A47" s="3" t="inlineStr">
        <is>
          <t>Total equity ending balance</t>
        </is>
      </c>
      <c r="C47" s="5" t="n">
        <v>-12574</v>
      </c>
      <c r="D47" s="5" t="n">
        <v>-12163</v>
      </c>
      <c r="E47" s="5" t="n">
        <v>-11824</v>
      </c>
      <c r="F47" s="5" t="n">
        <v>-8600</v>
      </c>
      <c r="G47" s="5" t="n">
        <v>-6427</v>
      </c>
      <c r="H47" s="5" t="n">
        <v>-4916</v>
      </c>
      <c r="I47" s="5" t="n">
        <v>-12163</v>
      </c>
      <c r="J47" s="5" t="n">
        <v>-6427</v>
      </c>
      <c r="K47" s="5" t="n">
        <v>-12574</v>
      </c>
      <c r="L47" s="5" t="n">
        <v>-8600</v>
      </c>
      <c r="M47" s="3" t="inlineStr">
        <is>
          <t xml:space="preserve"> </t>
        </is>
      </c>
      <c r="O47" s="5" t="n">
        <v>-10908</v>
      </c>
      <c r="Q47" s="5" t="n">
        <v>-5542</v>
      </c>
    </row>
    <row r="48">
      <c r="A48" s="3" t="inlineStr">
        <is>
          <t>Adjustment | Retained Earning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O48" s="3" t="inlineStr">
        <is>
          <t xml:space="preserve"> </t>
        </is>
      </c>
      <c r="Q48" s="3" t="inlineStr">
        <is>
          <t xml:space="preserve"> </t>
        </is>
      </c>
    </row>
    <row r="49">
      <c r="A49" s="3" t="inlineStr">
        <is>
          <t>Beginning Balance</t>
        </is>
      </c>
      <c r="C49" s="5" t="n">
        <v>-12036</v>
      </c>
      <c r="D49" s="5" t="n">
        <v>-11784</v>
      </c>
      <c r="E49" s="5" t="n">
        <v>-10908</v>
      </c>
      <c r="F49" s="5" t="n">
        <v>-6427</v>
      </c>
      <c r="G49" s="5" t="n">
        <v>-4916</v>
      </c>
      <c r="H49" s="5" t="n">
        <v>-5542</v>
      </c>
      <c r="I49" s="5" t="n">
        <v>-10908</v>
      </c>
      <c r="J49" s="5" t="n">
        <v>-5542</v>
      </c>
      <c r="K49" s="5" t="n">
        <v>-10908</v>
      </c>
      <c r="L49" s="5" t="n">
        <v>-5542</v>
      </c>
      <c r="M49" s="5" t="n">
        <v>-10908</v>
      </c>
      <c r="O49" s="5" t="n">
        <v>-5542</v>
      </c>
      <c r="Q49" s="5" t="n">
        <v>-1397</v>
      </c>
    </row>
    <row r="50">
      <c r="A50" s="3" t="inlineStr">
        <is>
          <t>Net income/(loss) attributable to Movado Group, Inc.</t>
        </is>
      </c>
      <c r="C50" s="5" t="n">
        <v>-223</v>
      </c>
      <c r="D50" s="5" t="n">
        <v>-252</v>
      </c>
      <c r="E50" s="5" t="n">
        <v>-876</v>
      </c>
      <c r="F50" s="5" t="n">
        <v>-2173</v>
      </c>
      <c r="G50" s="5" t="n">
        <v>-1511</v>
      </c>
      <c r="H50" s="5" t="n">
        <v>626</v>
      </c>
      <c r="I50" s="5" t="n">
        <v>-1128</v>
      </c>
      <c r="J50" s="5" t="n">
        <v>-885</v>
      </c>
      <c r="K50" s="5" t="n">
        <v>-1351</v>
      </c>
      <c r="L50" s="5" t="n">
        <v>-3058</v>
      </c>
      <c r="M50" s="3" t="inlineStr">
        <is>
          <t xml:space="preserve"> </t>
        </is>
      </c>
      <c r="O50" s="5" t="n">
        <v>-5366</v>
      </c>
      <c r="Q50" s="5" t="n">
        <v>-4145</v>
      </c>
    </row>
    <row r="51">
      <c r="A51" s="3" t="inlineStr">
        <is>
          <t>Ending Balance</t>
        </is>
      </c>
      <c r="C51" s="5" t="n">
        <v>-12259</v>
      </c>
      <c r="D51" s="5" t="n">
        <v>-12036</v>
      </c>
      <c r="E51" s="5" t="n">
        <v>-11784</v>
      </c>
      <c r="F51" s="5" t="n">
        <v>-8600</v>
      </c>
      <c r="G51" s="5" t="n">
        <v>-6427</v>
      </c>
      <c r="H51" s="5" t="n">
        <v>-4916</v>
      </c>
      <c r="I51" s="5" t="n">
        <v>-12036</v>
      </c>
      <c r="J51" s="5" t="n">
        <v>-6427</v>
      </c>
      <c r="K51" s="5" t="n">
        <v>-12259</v>
      </c>
      <c r="L51" s="5" t="n">
        <v>-8600</v>
      </c>
      <c r="M51" s="3" t="inlineStr">
        <is>
          <t xml:space="preserve"> </t>
        </is>
      </c>
      <c r="O51" s="5" t="n">
        <v>-10908</v>
      </c>
      <c r="Q51" s="5" t="n">
        <v>-5542</v>
      </c>
    </row>
    <row r="52">
      <c r="A52" s="3" t="inlineStr">
        <is>
          <t>Total equity ending balance</t>
        </is>
      </c>
      <c r="C52" s="5" t="n">
        <v>-12259</v>
      </c>
      <c r="D52" s="5" t="n">
        <v>-12036</v>
      </c>
      <c r="E52" s="5" t="n">
        <v>-11784</v>
      </c>
      <c r="F52" s="4" t="n">
        <v>-8600</v>
      </c>
      <c r="G52" s="4" t="n">
        <v>-6427</v>
      </c>
      <c r="H52" s="4" t="n">
        <v>-4916</v>
      </c>
      <c r="I52" s="5" t="n">
        <v>-12036</v>
      </c>
      <c r="J52" s="4" t="n">
        <v>-6427</v>
      </c>
      <c r="K52" s="5" t="n">
        <v>-12259</v>
      </c>
      <c r="L52" s="4" t="n">
        <v>-8600</v>
      </c>
      <c r="M52" s="3" t="inlineStr">
        <is>
          <t xml:space="preserve"> </t>
        </is>
      </c>
      <c r="O52" s="5" t="n">
        <v>-10908</v>
      </c>
      <c r="Q52" s="4" t="n">
        <v>-5542</v>
      </c>
    </row>
    <row r="53">
      <c r="A53" s="3" t="inlineStr">
        <is>
          <t>Adjustment | Accumulated Other Comprehensive Income</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O53" s="3" t="inlineStr">
        <is>
          <t xml:space="preserve"> </t>
        </is>
      </c>
      <c r="Q53" s="3" t="inlineStr">
        <is>
          <t xml:space="preserve"> </t>
        </is>
      </c>
    </row>
    <row r="54">
      <c r="A54" s="3" t="inlineStr">
        <is>
          <t>Beginning Balance</t>
        </is>
      </c>
      <c r="C54" s="5" t="n">
        <v>-36</v>
      </c>
      <c r="D54" s="5" t="n">
        <v>8</v>
      </c>
      <c r="E54" s="5" t="n">
        <v>0</v>
      </c>
      <c r="F54" s="3" t="inlineStr">
        <is>
          <t xml:space="preserve"> </t>
        </is>
      </c>
      <c r="G54" s="3" t="inlineStr">
        <is>
          <t xml:space="preserve"> </t>
        </is>
      </c>
      <c r="H54" s="3" t="inlineStr">
        <is>
          <t xml:space="preserve"> </t>
        </is>
      </c>
      <c r="I54" s="5" t="n">
        <v>0</v>
      </c>
      <c r="J54" s="3" t="inlineStr">
        <is>
          <t xml:space="preserve"> </t>
        </is>
      </c>
      <c r="K54" s="5" t="n">
        <v>0</v>
      </c>
      <c r="L54" s="3" t="inlineStr">
        <is>
          <t xml:space="preserve"> </t>
        </is>
      </c>
      <c r="M54" s="5" t="n">
        <v>0</v>
      </c>
      <c r="O54" s="3" t="inlineStr">
        <is>
          <t xml:space="preserve"> </t>
        </is>
      </c>
      <c r="Q54" s="3" t="inlineStr">
        <is>
          <t xml:space="preserve"> </t>
        </is>
      </c>
    </row>
    <row r="55">
      <c r="A55" s="3" t="inlineStr">
        <is>
          <t>Foreign currency translation adjustment</t>
        </is>
      </c>
      <c r="C55" s="5" t="n">
        <v>-25</v>
      </c>
      <c r="D55" s="5" t="n">
        <v>-44</v>
      </c>
      <c r="E55" s="5" t="n">
        <v>8</v>
      </c>
      <c r="F55" s="3" t="inlineStr">
        <is>
          <t xml:space="preserve"> </t>
        </is>
      </c>
      <c r="G55" s="3" t="inlineStr">
        <is>
          <t xml:space="preserve"> </t>
        </is>
      </c>
      <c r="H55" s="3" t="inlineStr">
        <is>
          <t xml:space="preserve"> </t>
        </is>
      </c>
      <c r="I55" s="5" t="n">
        <v>-36</v>
      </c>
      <c r="J55" s="3" t="inlineStr">
        <is>
          <t xml:space="preserve"> </t>
        </is>
      </c>
      <c r="K55" s="5" t="n">
        <v>-61</v>
      </c>
      <c r="L55" s="3" t="inlineStr">
        <is>
          <t xml:space="preserve"> </t>
        </is>
      </c>
      <c r="M55" s="3" t="inlineStr">
        <is>
          <t xml:space="preserve"> </t>
        </is>
      </c>
      <c r="O55" s="3" t="inlineStr">
        <is>
          <t xml:space="preserve"> </t>
        </is>
      </c>
      <c r="Q55" s="3" t="inlineStr">
        <is>
          <t xml:space="preserve"> </t>
        </is>
      </c>
    </row>
    <row r="56">
      <c r="A56" s="3" t="inlineStr">
        <is>
          <t>Ending Balance</t>
        </is>
      </c>
      <c r="C56" s="5" t="n">
        <v>-61</v>
      </c>
      <c r="D56" s="5" t="n">
        <v>-36</v>
      </c>
      <c r="E56" s="5" t="n">
        <v>8</v>
      </c>
      <c r="F56" s="3" t="inlineStr">
        <is>
          <t xml:space="preserve"> </t>
        </is>
      </c>
      <c r="G56" s="3" t="inlineStr">
        <is>
          <t xml:space="preserve"> </t>
        </is>
      </c>
      <c r="H56" s="3" t="inlineStr">
        <is>
          <t xml:space="preserve"> </t>
        </is>
      </c>
      <c r="I56" s="5" t="n">
        <v>-36</v>
      </c>
      <c r="J56" s="3" t="inlineStr">
        <is>
          <t xml:space="preserve"> </t>
        </is>
      </c>
      <c r="K56" s="5" t="n">
        <v>-61</v>
      </c>
      <c r="L56" s="3" t="inlineStr">
        <is>
          <t xml:space="preserve"> </t>
        </is>
      </c>
      <c r="M56" s="3" t="inlineStr">
        <is>
          <t xml:space="preserve"> </t>
        </is>
      </c>
      <c r="O56" s="5" t="n">
        <v>0</v>
      </c>
      <c r="Q56" s="3" t="inlineStr">
        <is>
          <t xml:space="preserve"> </t>
        </is>
      </c>
    </row>
    <row r="57">
      <c r="A57" s="3" t="inlineStr">
        <is>
          <t>Total equity ending balance</t>
        </is>
      </c>
      <c r="C57" s="5" t="n">
        <v>-61</v>
      </c>
      <c r="D57" s="5" t="n">
        <v>-36</v>
      </c>
      <c r="E57" s="5" t="n">
        <v>8</v>
      </c>
      <c r="F57" s="3" t="inlineStr">
        <is>
          <t xml:space="preserve"> </t>
        </is>
      </c>
      <c r="G57" s="3" t="inlineStr">
        <is>
          <t xml:space="preserve"> </t>
        </is>
      </c>
      <c r="H57" s="3" t="inlineStr">
        <is>
          <t xml:space="preserve"> </t>
        </is>
      </c>
      <c r="I57" s="5" t="n">
        <v>-36</v>
      </c>
      <c r="J57" s="3" t="inlineStr">
        <is>
          <t xml:space="preserve"> </t>
        </is>
      </c>
      <c r="K57" s="5" t="n">
        <v>-61</v>
      </c>
      <c r="L57" s="3" t="inlineStr">
        <is>
          <t xml:space="preserve"> </t>
        </is>
      </c>
      <c r="M57" s="3" t="inlineStr">
        <is>
          <t xml:space="preserve"> </t>
        </is>
      </c>
      <c r="O57" s="5" t="n">
        <v>0</v>
      </c>
      <c r="Q57" s="3" t="inlineStr">
        <is>
          <t xml:space="preserve"> </t>
        </is>
      </c>
    </row>
    <row r="58">
      <c r="A58" s="3" t="inlineStr">
        <is>
          <t>Adjustment | Noncontrolling Interest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O58" s="3" t="inlineStr">
        <is>
          <t xml:space="preserve"> </t>
        </is>
      </c>
      <c r="Q58" s="3" t="inlineStr">
        <is>
          <t xml:space="preserve"> </t>
        </is>
      </c>
    </row>
    <row r="59">
      <c r="A59" s="3" t="inlineStr">
        <is>
          <t>Beginning Balance</t>
        </is>
      </c>
      <c r="C59" s="5" t="n">
        <v>-91</v>
      </c>
      <c r="D59" s="5" t="n">
        <v>-48</v>
      </c>
      <c r="E59" s="5" t="n">
        <v>0</v>
      </c>
      <c r="F59" s="3" t="inlineStr">
        <is>
          <t xml:space="preserve"> </t>
        </is>
      </c>
      <c r="G59" s="3" t="inlineStr">
        <is>
          <t xml:space="preserve"> </t>
        </is>
      </c>
      <c r="H59" s="3" t="inlineStr">
        <is>
          <t xml:space="preserve"> </t>
        </is>
      </c>
      <c r="I59" s="5" t="n">
        <v>0</v>
      </c>
      <c r="J59" s="3" t="inlineStr">
        <is>
          <t xml:space="preserve"> </t>
        </is>
      </c>
      <c r="K59" s="5" t="n">
        <v>0</v>
      </c>
      <c r="L59" s="3" t="inlineStr">
        <is>
          <t xml:space="preserve"> </t>
        </is>
      </c>
      <c r="M59" s="4" t="n">
        <v>0</v>
      </c>
      <c r="O59" s="3" t="inlineStr">
        <is>
          <t xml:space="preserve"> </t>
        </is>
      </c>
      <c r="Q59" s="3" t="inlineStr">
        <is>
          <t xml:space="preserve"> </t>
        </is>
      </c>
    </row>
    <row r="60">
      <c r="A60" s="3" t="inlineStr">
        <is>
          <t>Net income/(loss) attributable to Movado Group, Inc.</t>
        </is>
      </c>
      <c r="C60" s="5" t="n">
        <v>-164</v>
      </c>
      <c r="D60" s="5" t="n">
        <v>-43</v>
      </c>
      <c r="E60" s="5" t="n">
        <v>-48</v>
      </c>
      <c r="F60" s="3" t="inlineStr">
        <is>
          <t xml:space="preserve"> </t>
        </is>
      </c>
      <c r="G60" s="3" t="inlineStr">
        <is>
          <t xml:space="preserve"> </t>
        </is>
      </c>
      <c r="H60" s="3" t="inlineStr">
        <is>
          <t xml:space="preserve"> </t>
        </is>
      </c>
      <c r="I60" s="5" t="n">
        <v>-91</v>
      </c>
      <c r="J60" s="3" t="inlineStr">
        <is>
          <t xml:space="preserve"> </t>
        </is>
      </c>
      <c r="K60" s="5" t="n">
        <v>-255</v>
      </c>
      <c r="L60" s="3" t="inlineStr">
        <is>
          <t xml:space="preserve"> </t>
        </is>
      </c>
      <c r="M60" s="3" t="inlineStr">
        <is>
          <t xml:space="preserve"> </t>
        </is>
      </c>
      <c r="O60" s="3" t="inlineStr">
        <is>
          <t xml:space="preserve"> </t>
        </is>
      </c>
      <c r="Q60" s="3" t="inlineStr">
        <is>
          <t xml:space="preserve"> </t>
        </is>
      </c>
    </row>
    <row r="61">
      <c r="A61" s="3" t="inlineStr">
        <is>
          <t>Foreign currency translation adjustment</t>
        </is>
      </c>
      <c r="C61" s="5" t="n">
        <v>1</v>
      </c>
      <c r="D61" s="5" t="n">
        <v>0</v>
      </c>
      <c r="E61" s="5" t="n">
        <v>0</v>
      </c>
      <c r="F61" s="3" t="inlineStr">
        <is>
          <t xml:space="preserve"> </t>
        </is>
      </c>
      <c r="G61" s="3" t="inlineStr">
        <is>
          <t xml:space="preserve"> </t>
        </is>
      </c>
      <c r="H61" s="3" t="inlineStr">
        <is>
          <t xml:space="preserve"> </t>
        </is>
      </c>
      <c r="I61" s="5" t="n">
        <v>0</v>
      </c>
      <c r="J61" s="3" t="inlineStr">
        <is>
          <t xml:space="preserve"> </t>
        </is>
      </c>
      <c r="K61" s="5" t="n">
        <v>1</v>
      </c>
      <c r="L61" s="3" t="inlineStr">
        <is>
          <t xml:space="preserve"> </t>
        </is>
      </c>
      <c r="M61" s="3" t="inlineStr">
        <is>
          <t xml:space="preserve"> </t>
        </is>
      </c>
      <c r="O61" s="3" t="inlineStr">
        <is>
          <t xml:space="preserve"> </t>
        </is>
      </c>
      <c r="Q61" s="3" t="inlineStr">
        <is>
          <t xml:space="preserve"> </t>
        </is>
      </c>
    </row>
    <row r="62">
      <c r="A62" s="3" t="inlineStr">
        <is>
          <t>Ending Balance</t>
        </is>
      </c>
      <c r="C62" s="5" t="n">
        <v>-254</v>
      </c>
      <c r="D62" s="5" t="n">
        <v>-91</v>
      </c>
      <c r="E62" s="5" t="n">
        <v>-48</v>
      </c>
      <c r="F62" s="3" t="inlineStr">
        <is>
          <t xml:space="preserve"> </t>
        </is>
      </c>
      <c r="G62" s="3" t="inlineStr">
        <is>
          <t xml:space="preserve"> </t>
        </is>
      </c>
      <c r="H62" s="3" t="inlineStr">
        <is>
          <t xml:space="preserve"> </t>
        </is>
      </c>
      <c r="I62" s="5" t="n">
        <v>-91</v>
      </c>
      <c r="J62" s="3" t="inlineStr">
        <is>
          <t xml:space="preserve"> </t>
        </is>
      </c>
      <c r="K62" s="5" t="n">
        <v>-254</v>
      </c>
      <c r="L62" s="3" t="inlineStr">
        <is>
          <t xml:space="preserve"> </t>
        </is>
      </c>
      <c r="M62" s="3" t="inlineStr">
        <is>
          <t xml:space="preserve"> </t>
        </is>
      </c>
      <c r="O62" s="5" t="n">
        <v>0</v>
      </c>
      <c r="Q62" s="3" t="inlineStr">
        <is>
          <t xml:space="preserve"> </t>
        </is>
      </c>
    </row>
    <row r="63">
      <c r="A63" s="3" t="inlineStr">
        <is>
          <t>Total equity ending balance</t>
        </is>
      </c>
      <c r="C63" s="4" t="n">
        <v>-254</v>
      </c>
      <c r="D63" s="4" t="n">
        <v>-91</v>
      </c>
      <c r="E63" s="4" t="n">
        <v>-48</v>
      </c>
      <c r="F63" s="3" t="inlineStr">
        <is>
          <t xml:space="preserve"> </t>
        </is>
      </c>
      <c r="G63" s="3" t="inlineStr">
        <is>
          <t xml:space="preserve"> </t>
        </is>
      </c>
      <c r="H63" s="3" t="inlineStr">
        <is>
          <t xml:space="preserve"> </t>
        </is>
      </c>
      <c r="I63" s="4" t="n">
        <v>-91</v>
      </c>
      <c r="J63" s="3" t="inlineStr">
        <is>
          <t xml:space="preserve"> </t>
        </is>
      </c>
      <c r="K63" s="4" t="n">
        <v>-254</v>
      </c>
      <c r="L63" s="3" t="inlineStr">
        <is>
          <t xml:space="preserve"> </t>
        </is>
      </c>
      <c r="M63" s="3" t="inlineStr">
        <is>
          <t xml:space="preserve"> </t>
        </is>
      </c>
      <c r="O63" s="4" t="n">
        <v>0</v>
      </c>
      <c r="Q63" s="3" t="inlineStr">
        <is>
          <t xml:space="preserve"> </t>
        </is>
      </c>
    </row>
    <row r="64"/>
    <row r="65">
      <c r="A65" s="3" t="inlineStr">
        <is>
          <t>[1] The currency translation adjustment is not adjusted for income taxes to the extent that it relates to permanent investments of earnings in international subsidiaries.</t>
        </is>
      </c>
    </row>
  </sheetData>
  <mergeCells count="10">
    <mergeCell ref="O2:P2"/>
    <mergeCell ref="M2:N2"/>
    <mergeCell ref="Q2:R2"/>
    <mergeCell ref="K1:L1"/>
    <mergeCell ref="A65:Q65"/>
    <mergeCell ref="A64:Q64"/>
    <mergeCell ref="M1:R1"/>
    <mergeCell ref="A1:B2"/>
    <mergeCell ref="I1:J1"/>
    <mergeCell ref="C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Valuation and Qualifying Accounts (Details) - USD ($) $ in Thousands</t>
        </is>
      </c>
      <c r="B1" s="2" t="inlineStr">
        <is>
          <t>12 Months Ended</t>
        </is>
      </c>
    </row>
    <row r="2">
      <c r="B2" s="2" t="inlineStr">
        <is>
          <t>Jan. 31, 2025</t>
        </is>
      </c>
      <c r="D2" s="2" t="inlineStr">
        <is>
          <t>Jan. 31, 2024</t>
        </is>
      </c>
      <c r="F2" s="2" t="inlineStr">
        <is>
          <t>Jan. 31, 2023</t>
        </is>
      </c>
    </row>
    <row r="3">
      <c r="A3" s="6" t="inlineStr">
        <is>
          <t>Valuation and qualifying accounts and reserves</t>
        </is>
      </c>
      <c r="B3" s="3" t="inlineStr">
        <is>
          <t xml:space="preserve"> </t>
        </is>
      </c>
      <c r="D3" s="3" t="inlineStr">
        <is>
          <t xml:space="preserve"> </t>
        </is>
      </c>
      <c r="F3" s="3" t="inlineStr">
        <is>
          <t xml:space="preserve"> </t>
        </is>
      </c>
    </row>
    <row r="4">
      <c r="A4" s="3" t="inlineStr">
        <is>
          <t>Balance at beginning of year</t>
        </is>
      </c>
      <c r="B4" s="4" t="n">
        <v>26212</v>
      </c>
      <c r="D4" s="4" t="n">
        <v>30599</v>
      </c>
      <c r="F4" s="4" t="n">
        <v>35672</v>
      </c>
    </row>
    <row r="5">
      <c r="A5" s="3" t="inlineStr">
        <is>
          <t>Net provision/(benefit) charged to operations</t>
        </is>
      </c>
      <c r="B5" s="5" t="n">
        <v>59504</v>
      </c>
      <c r="D5" s="5" t="n">
        <v>51732</v>
      </c>
      <c r="F5" s="5" t="n">
        <v>44483</v>
      </c>
    </row>
    <row r="6">
      <c r="A6" s="3" t="inlineStr">
        <is>
          <t>Currency revaluation</t>
        </is>
      </c>
      <c r="B6" s="5" t="n">
        <v>-810</v>
      </c>
      <c r="D6" s="5" t="n">
        <v>308</v>
      </c>
      <c r="F6" s="5" t="n">
        <v>-471</v>
      </c>
    </row>
    <row r="7">
      <c r="A7" s="3" t="inlineStr">
        <is>
          <t>Net write-offs</t>
        </is>
      </c>
      <c r="B7" s="5" t="n">
        <v>-55126</v>
      </c>
      <c r="D7" s="5" t="n">
        <v>-56427</v>
      </c>
      <c r="F7" s="5" t="n">
        <v>-49085</v>
      </c>
    </row>
    <row r="8">
      <c r="A8" s="3" t="inlineStr">
        <is>
          <t>Balance at end of year</t>
        </is>
      </c>
      <c r="B8" s="5" t="n">
        <v>29780</v>
      </c>
      <c r="D8" s="5" t="n">
        <v>26212</v>
      </c>
      <c r="F8" s="5" t="n">
        <v>30599</v>
      </c>
    </row>
    <row r="9">
      <c r="A9" s="3" t="inlineStr">
        <is>
          <t>Allowance for Expected Credit Losses</t>
        </is>
      </c>
      <c r="B9" s="3" t="inlineStr">
        <is>
          <t xml:space="preserve"> </t>
        </is>
      </c>
      <c r="D9" s="3" t="inlineStr">
        <is>
          <t xml:space="preserve"> </t>
        </is>
      </c>
      <c r="F9" s="3" t="inlineStr">
        <is>
          <t xml:space="preserve"> </t>
        </is>
      </c>
    </row>
    <row r="10">
      <c r="A10" s="6" t="inlineStr">
        <is>
          <t>Valuation and qualifying accounts and reserves</t>
        </is>
      </c>
      <c r="B10" s="3" t="inlineStr">
        <is>
          <t xml:space="preserve"> </t>
        </is>
      </c>
      <c r="D10" s="3" t="inlineStr">
        <is>
          <t xml:space="preserve"> </t>
        </is>
      </c>
      <c r="F10" s="3" t="inlineStr">
        <is>
          <t xml:space="preserve"> </t>
        </is>
      </c>
    </row>
    <row r="11">
      <c r="A11" s="3" t="inlineStr">
        <is>
          <t>Balance at beginning of year</t>
        </is>
      </c>
      <c r="B11" s="5" t="n">
        <v>3266</v>
      </c>
      <c r="D11" s="5" t="n">
        <v>4977</v>
      </c>
      <c r="F11" s="5" t="n">
        <v>5831</v>
      </c>
    </row>
    <row r="12">
      <c r="A12" s="3" t="inlineStr">
        <is>
          <t>Net provision/(benefit) charged to operations</t>
        </is>
      </c>
      <c r="B12" s="5" t="n">
        <v>261</v>
      </c>
      <c r="D12" s="5" t="n">
        <v>1375</v>
      </c>
      <c r="F12" s="5" t="n">
        <v>1000</v>
      </c>
    </row>
    <row r="13">
      <c r="A13" s="3" t="inlineStr">
        <is>
          <t>Currency revaluation</t>
        </is>
      </c>
      <c r="B13" s="5" t="n">
        <v>-78</v>
      </c>
      <c r="D13" s="5" t="n">
        <v>173</v>
      </c>
      <c r="F13" s="5" t="n">
        <v>-8</v>
      </c>
    </row>
    <row r="14">
      <c r="A14" s="3" t="inlineStr">
        <is>
          <t>Net write-offs</t>
        </is>
      </c>
      <c r="B14" s="5" t="n">
        <v>-358</v>
      </c>
      <c r="D14" s="5" t="n">
        <v>-3259</v>
      </c>
      <c r="E14" s="3" t="inlineStr">
        <is>
          <t>[1]</t>
        </is>
      </c>
      <c r="F14" s="5" t="n">
        <v>-1846</v>
      </c>
    </row>
    <row r="15">
      <c r="A15" s="3" t="inlineStr">
        <is>
          <t>Balance at end of year</t>
        </is>
      </c>
      <c r="B15" s="5" t="n">
        <v>3091</v>
      </c>
      <c r="D15" s="5" t="n">
        <v>3266</v>
      </c>
      <c r="F15" s="5" t="n">
        <v>4977</v>
      </c>
    </row>
    <row r="16">
      <c r="A16" s="3" t="inlineStr">
        <is>
          <t>Returns</t>
        </is>
      </c>
      <c r="B16" s="3" t="inlineStr">
        <is>
          <t xml:space="preserve"> </t>
        </is>
      </c>
      <c r="D16" s="3" t="inlineStr">
        <is>
          <t xml:space="preserve"> </t>
        </is>
      </c>
      <c r="F16" s="3" t="inlineStr">
        <is>
          <t xml:space="preserve"> </t>
        </is>
      </c>
    </row>
    <row r="17">
      <c r="A17" s="6" t="inlineStr">
        <is>
          <t>Valuation and qualifying accounts and reserves</t>
        </is>
      </c>
      <c r="B17" s="3" t="inlineStr">
        <is>
          <t xml:space="preserve"> </t>
        </is>
      </c>
      <c r="D17" s="3" t="inlineStr">
        <is>
          <t xml:space="preserve"> </t>
        </is>
      </c>
      <c r="F17" s="3" t="inlineStr">
        <is>
          <t xml:space="preserve"> </t>
        </is>
      </c>
    </row>
    <row r="18">
      <c r="A18" s="3" t="inlineStr">
        <is>
          <t>Balance at beginning of year</t>
        </is>
      </c>
      <c r="B18" s="5" t="n">
        <v>12773</v>
      </c>
      <c r="D18" s="5" t="n">
        <v>13087</v>
      </c>
      <c r="F18" s="5" t="n">
        <v>13715</v>
      </c>
    </row>
    <row r="19">
      <c r="A19" s="3" t="inlineStr">
        <is>
          <t>Net provision/(benefit) charged to operations</t>
        </is>
      </c>
      <c r="B19" s="5" t="n">
        <v>33457</v>
      </c>
      <c r="D19" s="5" t="n">
        <v>30515</v>
      </c>
      <c r="F19" s="5" t="n">
        <v>30418</v>
      </c>
    </row>
    <row r="20">
      <c r="A20" s="3" t="inlineStr">
        <is>
          <t>Currency revaluation</t>
        </is>
      </c>
      <c r="B20" s="5" t="n">
        <v>-456</v>
      </c>
      <c r="D20" s="5" t="n">
        <v>216</v>
      </c>
      <c r="F20" s="5" t="n">
        <v>-59</v>
      </c>
    </row>
    <row r="21">
      <c r="A21" s="3" t="inlineStr">
        <is>
          <t>Net write-offs</t>
        </is>
      </c>
      <c r="B21" s="5" t="n">
        <v>-28705</v>
      </c>
      <c r="D21" s="5" t="n">
        <v>-31045</v>
      </c>
      <c r="F21" s="5" t="n">
        <v>-30987</v>
      </c>
    </row>
    <row r="22">
      <c r="A22" s="3" t="inlineStr">
        <is>
          <t>Balance at end of year</t>
        </is>
      </c>
      <c r="B22" s="5" t="n">
        <v>17069</v>
      </c>
      <c r="D22" s="5" t="n">
        <v>12773</v>
      </c>
      <c r="F22" s="5" t="n">
        <v>13087</v>
      </c>
    </row>
    <row r="23">
      <c r="A23" s="3" t="inlineStr">
        <is>
          <t>Other Sales Allowances</t>
        </is>
      </c>
      <c r="B23" s="3" t="inlineStr">
        <is>
          <t xml:space="preserve"> </t>
        </is>
      </c>
      <c r="D23" s="3" t="inlineStr">
        <is>
          <t xml:space="preserve"> </t>
        </is>
      </c>
      <c r="F23" s="3" t="inlineStr">
        <is>
          <t xml:space="preserve"> </t>
        </is>
      </c>
    </row>
    <row r="24">
      <c r="A24" s="6" t="inlineStr">
        <is>
          <t>Valuation and qualifying accounts and reserves</t>
        </is>
      </c>
      <c r="B24" s="3" t="inlineStr">
        <is>
          <t xml:space="preserve"> </t>
        </is>
      </c>
      <c r="D24" s="3" t="inlineStr">
        <is>
          <t xml:space="preserve"> </t>
        </is>
      </c>
      <c r="F24" s="3" t="inlineStr">
        <is>
          <t xml:space="preserve"> </t>
        </is>
      </c>
    </row>
    <row r="25">
      <c r="A25" s="3" t="inlineStr">
        <is>
          <t>Balance at beginning of year</t>
        </is>
      </c>
      <c r="B25" s="5" t="n">
        <v>6875</v>
      </c>
      <c r="C25" s="3" t="inlineStr">
        <is>
          <t>[2]</t>
        </is>
      </c>
      <c r="D25" s="5" t="n">
        <v>8494</v>
      </c>
      <c r="E25" s="3" t="inlineStr">
        <is>
          <t>[2]</t>
        </is>
      </c>
      <c r="F25" s="5" t="n">
        <v>9105</v>
      </c>
    </row>
    <row r="26">
      <c r="A26" s="3" t="inlineStr">
        <is>
          <t>Net provision/(benefit) charged to operations</t>
        </is>
      </c>
      <c r="B26" s="5" t="n">
        <v>25150</v>
      </c>
      <c r="D26" s="5" t="n">
        <v>19470</v>
      </c>
      <c r="E26" s="3" t="inlineStr">
        <is>
          <t>[2]</t>
        </is>
      </c>
      <c r="F26" s="5" t="n">
        <v>15258</v>
      </c>
    </row>
    <row r="27">
      <c r="A27" s="3" t="inlineStr">
        <is>
          <t>Currency revaluation</t>
        </is>
      </c>
      <c r="B27" s="5" t="n">
        <v>-185</v>
      </c>
      <c r="D27" s="5" t="n">
        <v>104</v>
      </c>
      <c r="E27" s="3" t="inlineStr">
        <is>
          <t>[2]</t>
        </is>
      </c>
      <c r="F27" s="5" t="n">
        <v>-76</v>
      </c>
    </row>
    <row r="28">
      <c r="A28" s="3" t="inlineStr">
        <is>
          <t>Net write-offs</t>
        </is>
      </c>
      <c r="B28" s="5" t="n">
        <v>-25899</v>
      </c>
      <c r="D28" s="5" t="n">
        <v>-21193</v>
      </c>
      <c r="E28" s="3" t="inlineStr">
        <is>
          <t>[2]</t>
        </is>
      </c>
      <c r="F28" s="5" t="n">
        <v>-15793</v>
      </c>
    </row>
    <row r="29">
      <c r="A29" s="3" t="inlineStr">
        <is>
          <t>Balance at end of year</t>
        </is>
      </c>
      <c r="B29" s="5" t="n">
        <v>5941</v>
      </c>
      <c r="D29" s="5" t="n">
        <v>6875</v>
      </c>
      <c r="E29" s="3" t="inlineStr">
        <is>
          <t>[2]</t>
        </is>
      </c>
      <c r="F29" s="5" t="n">
        <v>8494</v>
      </c>
      <c r="G29" s="3" t="inlineStr">
        <is>
          <t>[2]</t>
        </is>
      </c>
    </row>
    <row r="30">
      <c r="A30" s="3" t="inlineStr">
        <is>
          <t>Deferred Tax Asset Valuation Allowance</t>
        </is>
      </c>
      <c r="B30" s="3" t="inlineStr">
        <is>
          <t xml:space="preserve"> </t>
        </is>
      </c>
      <c r="D30" s="3" t="inlineStr">
        <is>
          <t xml:space="preserve"> </t>
        </is>
      </c>
      <c r="F30" s="3" t="inlineStr">
        <is>
          <t xml:space="preserve"> </t>
        </is>
      </c>
    </row>
    <row r="31">
      <c r="A31" s="6" t="inlineStr">
        <is>
          <t>Valuation and qualifying accounts and reserves</t>
        </is>
      </c>
      <c r="B31" s="3" t="inlineStr">
        <is>
          <t xml:space="preserve"> </t>
        </is>
      </c>
      <c r="D31" s="3" t="inlineStr">
        <is>
          <t xml:space="preserve"> </t>
        </is>
      </c>
      <c r="F31" s="3" t="inlineStr">
        <is>
          <t xml:space="preserve"> </t>
        </is>
      </c>
    </row>
    <row r="32">
      <c r="A32" s="3" t="inlineStr">
        <is>
          <t>Balance at beginning of year</t>
        </is>
      </c>
      <c r="B32" s="5" t="n">
        <v>3298</v>
      </c>
      <c r="D32" s="5" t="n">
        <v>4041</v>
      </c>
      <c r="F32" s="5" t="n">
        <v>7021</v>
      </c>
    </row>
    <row r="33">
      <c r="A33" s="3" t="inlineStr">
        <is>
          <t>Net provision/(benefit) charged to operations</t>
        </is>
      </c>
      <c r="B33" s="5" t="n">
        <v>636</v>
      </c>
      <c r="D33" s="5" t="n">
        <v>372</v>
      </c>
      <c r="F33" s="5" t="n">
        <v>-2193</v>
      </c>
    </row>
    <row r="34">
      <c r="A34" s="3" t="inlineStr">
        <is>
          <t>Currency revaluation</t>
        </is>
      </c>
      <c r="B34" s="5" t="n">
        <v>-91</v>
      </c>
      <c r="D34" s="5" t="n">
        <v>-185</v>
      </c>
      <c r="F34" s="5" t="n">
        <v>-328</v>
      </c>
    </row>
    <row r="35">
      <c r="A35" s="3" t="inlineStr">
        <is>
          <t>Net write-offs</t>
        </is>
      </c>
      <c r="B35" s="5" t="n">
        <v>-164</v>
      </c>
      <c r="D35" s="5" t="n">
        <v>-930</v>
      </c>
      <c r="F35" s="5" t="n">
        <v>-459</v>
      </c>
    </row>
    <row r="36">
      <c r="A36" s="3" t="inlineStr">
        <is>
          <t>Balance at end of year</t>
        </is>
      </c>
      <c r="B36" s="4" t="n">
        <v>3679</v>
      </c>
      <c r="D36" s="4" t="n">
        <v>3298</v>
      </c>
      <c r="F36" s="4" t="n">
        <v>4041</v>
      </c>
    </row>
    <row r="37"/>
    <row r="38">
      <c r="A38" s="3" t="inlineStr">
        <is>
          <t>[1] Activity in fiscal year 2024 includes approximately $ 2.5 million of write-offs associated with a fully reserved non-current asset that occurred in fiscal year 2022. The provision charged to operations and the net write-offs related to other sales allowances for fiscal year 2024 have been restated to reflect the under reporting of credit notes of $ 3.0 million related to the restatement described in Note 1A-Restatement of Previously Issued Consolidated Financial Statements.</t>
        </is>
      </c>
    </row>
  </sheetData>
  <mergeCells count="7">
    <mergeCell ref="F2:G2"/>
    <mergeCell ref="B2:C2"/>
    <mergeCell ref="D2:E2"/>
    <mergeCell ref="B1:G1"/>
    <mergeCell ref="A38:G38"/>
    <mergeCell ref="A37:G37"/>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Valuation and Qualifying Accounts (Parenthetical) (Details) $ in Millions</t>
        </is>
      </c>
      <c r="B1" s="2" t="inlineStr">
        <is>
          <t>12 Months Ended</t>
        </is>
      </c>
    </row>
    <row r="2">
      <c r="B2" s="2" t="inlineStr">
        <is>
          <t>Jan. 31, 2024 USD ($)</t>
        </is>
      </c>
    </row>
    <row r="3">
      <c r="A3" s="3" t="inlineStr">
        <is>
          <t>Allowance for Expected Credit Losses</t>
        </is>
      </c>
      <c r="B3" s="3" t="inlineStr">
        <is>
          <t xml:space="preserve"> </t>
        </is>
      </c>
    </row>
    <row r="4">
      <c r="A4" s="6" t="inlineStr">
        <is>
          <t>SEC Schedule, 12-09, Valuation and Qualifying Accounts Disclosure [Line Items]</t>
        </is>
      </c>
      <c r="B4" s="3" t="inlineStr">
        <is>
          <t xml:space="preserve"> </t>
        </is>
      </c>
    </row>
    <row r="5">
      <c r="A5" s="3" t="inlineStr">
        <is>
          <t>Write-off's associated with fully reserved non-current asset</t>
        </is>
      </c>
      <c r="B5" s="8" t="n">
        <v>2.5</v>
      </c>
    </row>
    <row r="6">
      <c r="A6" s="3" t="inlineStr">
        <is>
          <t>Other Sales Allowances</t>
        </is>
      </c>
      <c r="B6" s="3" t="inlineStr">
        <is>
          <t xml:space="preserve"> </t>
        </is>
      </c>
    </row>
    <row r="7">
      <c r="A7" s="6" t="inlineStr">
        <is>
          <t>SEC Schedule, 12-09, Valuation and Qualifying Accounts Disclosure [Line Items]</t>
        </is>
      </c>
      <c r="B7" s="3" t="inlineStr">
        <is>
          <t xml:space="preserve"> </t>
        </is>
      </c>
    </row>
    <row r="8">
      <c r="A8" s="3" t="inlineStr">
        <is>
          <t>Net write-offs related to other sales allowances</t>
        </is>
      </c>
      <c r="B8" s="4"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31, 2025</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Item 1C . Cybersecurity Risk Management and Strategy The Company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laws. Identifying and assessing cybersecurity risk is integrated into the Company’s overall risk management processes. Cybersecurity risks are identified and addressed through internal information technology security, governance, risk and compliance reviews, as well as periodic third-party assessments. To defend, detect and respond to cybersecurity incidents, the Company maintains technical and organizational safeguards, including employee training, incident response capability reviews and exercises, cybersecurity insurance and disaster recovery plans. The Company also performs penetration testing to test security controls and monitors emerging laws and regulations related to data protection and information security. In addition, the Company performs third-party risk management (including gathering information via questionnaires and/or service organization controls (SOC) reports) to identify and mitigate risks from third parties such as vendors, suppliers and major customers that process the Company’s employee, business or customer data. The Company’s cybersecurity incident response and breach management processes are intended to detect and analyze security incidents; to contain, eradicate and recover from such incidents; and to conduct a post-incident analysis to determine whether any changes to processes or security measures are merited. Such incident responses are overseen by a Breach Response Team consisting of leaders from the Company’s Information Technology, Legal, Finance, Risk Management and Human Resources departments, with the assistance of external technical, legal and law enforcement support, as and when appropriate. Security events and data incidents are evaluated, ranked by severity and prioritized for response and remediation. Incidents are evaluated to determine materiality and operational, business and privacy impact, as well as the potential need for timely public disclosure. From time to time the Breach Response Team conducts tabletop exercises to simulate responses to cybersecurity incidents, including the analysis of risks and the development of detection, mitigation and remediation strategies. The Breach Response Team also uses these exercises as an opportunity to discuss other topics related to cybersecurity, including notable developments in this area. In the last three fiscal years, the Company has not experienced any material cybersecurity incidents or incurred any material expenses related to cybersecurity incidents. For a discussion of whether and how any risks from cybersecurity threats, including as a result of any previous cybersecurity incidents, have materially affected or are reasonably likely to materially affect the Company, including its business strategy, results of operations or financial condition, see Item 1A. Risk Factors – “ The Company depends on its information systems to run its business and any significant breach of or disruption to those systems could materially disrupt the Company’s business ” and “ If the Company were to experience a significant privacy breach, it could be subject to costly government enforcement actions and private litigation and suffer significant negative publicity which could materially and adversely affect the Company’s results of operations ,” which are incorporated by reference into this Item 1C. Governance The Audit Committee of the Board of Directors has assumed responsibility for the oversight of management’s strategies and processes for addressing risks from cybersecurity threats. The Audit Committee or the full Board receives quarterly updates regarding cybersecurity and data privacy matters from senior management, including leaders from the Information Technology and Legal teams. This generally includes briefings regarding existing and new cybersecurity risks, status on how management is addressing and/or mitigating those risks, cybersecurity and data privacy incidents (if any), a cybersecurity maturity scorecard, status of key information security initiatives, and significant developments in data privacy regulations. The Company’s cybersecurity risk management and strategy processes are overseen by leaders from the Information Technology team (specifically, the Company’s chief technology officer, its chief information officer, and its senior manager for cybersecurity) who collectively have over 75 years of prior work experience in various information technology roles, including security, auditing, compliance, systems and programming, and whose credentials have included Certified in the Governance of Enterprise IT (CGEIT), Certified in Risk and Information Systems Control (CRISC) and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the Company's incident response plan. Potentially significant cybersecurity incidents are reported to the Breach Response Team. If the Breach Response Team deems the incident material, it will promptly notify the Audit Committee or the full Board of Directors. The Audit Committee or Board receives updates regarding other incidents during management’s regular quarterly cybersecurity updates. In addition, the Company's Internal Audit function, whose leader possesses a Certified Information System Auditor (CISA) certification, reviews certain cybersecurity controls in connection with its information technology audit procedures.</t>
        </is>
      </c>
    </row>
    <row r="5">
      <c r="A5" s="3" t="inlineStr">
        <is>
          <t>Cybersecurity Risk Management Processes Integrated [Flag]</t>
        </is>
      </c>
      <c r="B5" s="3" t="inlineStr">
        <is>
          <t>true</t>
        </is>
      </c>
    </row>
    <row r="6">
      <c r="A6" s="3" t="inlineStr">
        <is>
          <t>Cybersecurity Risk Management Processes Integrated [Text Block]</t>
        </is>
      </c>
      <c r="B6" s="3" t="inlineStr">
        <is>
          <t>Identifying and assessing cybersecurity risk is integrated into the Company’s overall risk management process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Audit Committee of the Board of Directors has assumed responsibility for the oversight of management’s strategies and processes for addressing risks from cybersecurity threats. The Audit Committee or the full Board receives quarterly updates regarding cybersecurity and data privacy matters from senior management, including leaders from the Information Technology and Legal teams. This generally includes briefings regarding existing and new cybersecurity risks, status on how management is addressing and/or mitigating those risks, cybersecurity and data privacy incidents (if any), a cybersecurity maturity scorecard, status of key information security initiatives, and significant developments in data privacy regulations. The Company’s cybersecurity risk management and strategy processes are overseen by leaders from the Information Technology team (specifically, the Company’s chief technology officer, its chief information officer, and its senior manager for cybersecurity) who collectively have over 75 years of prior work experience in various information technology roles, including security, auditing, compliance, systems and programming, and whose credentials have included Certified in the Governance of Enterprise IT (CGEIT), Certified in Risk and Information Systems Control (CRISC) and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the Company's incident response plan. Potentially significant cybersecurity incidents are reported to the Breach Response Team. If the Breach Response Team deems the incident material, it will promptly notify the Audit Committee or the full Board of Directors. The Audit Committee or Board receives updates regarding other incidents during management’s regular quarterly cybersecurity updates. In addition, the Company's Internal Audit function, whose leader possesses a Certified Information System Auditor (CISA) certification, reviews certain cybersecurity controls in connection with its information technology audit procedures.</t>
        </is>
      </c>
    </row>
    <row r="11">
      <c r="A11" s="3" t="inlineStr">
        <is>
          <t>Cybersecurity Risk Board Committee or Subcommittee Responsible for Oversight [Text Block]</t>
        </is>
      </c>
      <c r="B11" s="3" t="inlineStr">
        <is>
          <t>The Audit Committee of the Board of Directors has assumed responsibility for the oversight of management’s strategies and processes for addressing risks from cybersecurity threats.</t>
        </is>
      </c>
    </row>
    <row r="12">
      <c r="A12" s="3" t="inlineStr">
        <is>
          <t>Cybersecurity Risk Process for Informing Board Committee or Subcommittee Responsible for Oversight [Text Block]</t>
        </is>
      </c>
      <c r="B12" s="3" t="inlineStr">
        <is>
          <t>The Audit Committee or the full Board receives quarterly updates regarding cybersecurity and data privacy matters from senior management, including leaders from the Information Technology and Legal teams. This generally includes briefings regarding existing and new cybersecurity risks, status on how management is addressing and/or mitigating those risks, cybersecurity and data privacy incidents (if any), a cybersecurity maturity scorecard, status of key information security initiatives, and significant developments in data privacy regulations.</t>
        </is>
      </c>
    </row>
    <row r="13">
      <c r="A13" s="3" t="inlineStr">
        <is>
          <t>Cybersecurity Risk Role of Management [Text Block]</t>
        </is>
      </c>
      <c r="B13" s="3" t="inlineStr">
        <is>
          <t>The Company’s cybersecurity risk management and strategy processes are overseen by leaders from the Information Technology team (specifically, the Company’s chief technology officer, its chief information officer, and its senior manager for cybersecurity) who collectively have over 75 years of prior work experience in various information technology roles, including security, auditing, compliance, systems and programming, and whose credentials have included Certified in the Governance of Enterprise IT (CGEIT), Certified in Risk and Information Systems Control (CRISC) and Certified Information Systems Security Professional certifications. These individuals are informed about, and monitor the prevention, mitigation, detection and remediation of, cybersecurity incidents through their management of, and participation in, the cybersecurity risk management and strategy processes described above, including the operation of the Company's incident response plan. Potentially significant cybersecurity incidents are reported to the Breach Response Team. If the Breach Response Team deems the incident material, it will promptly notify the Audit Committee or the full Board of Director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Company’s cybersecurity risk management and strategy processes are overseen by leaders from the Information Technology team (specifically, the Company’s chief technology officer, its chief information officer, and its senior manager for cybersecurity) who collectively have over 75 years of prior work experience in various information technology roles, including security, auditing, compliance, systems and programming, and whose credentials have included Certified in the Governance of Enterprise IT (CGEIT),</t>
        </is>
      </c>
    </row>
    <row r="16">
      <c r="A16" s="3" t="inlineStr">
        <is>
          <t>Cybersecurity Risk Management Expertise of Management Responsible [Text Block]</t>
        </is>
      </c>
      <c r="B16" s="3" t="inlineStr">
        <is>
          <t>Information Technology team (specifically, the Company’s chief technology officer, its chief information officer, and its senior manager for cybersecurity) who collectively have over 75 years of prior work experience in various information technology roles, including security, auditing, compliance, systems and programming, and whose credentials have included Certified in the Governance of Enterprise IT (CGEIT), Certified in Risk and Information Systems Control (CRISC) and Certified Information Systems Security Professional certifications.</t>
        </is>
      </c>
    </row>
    <row r="17">
      <c r="A17" s="3" t="inlineStr">
        <is>
          <t>Cybersecurity Risk Process for Informing Management or Committees Responsible [Text Block]</t>
        </is>
      </c>
      <c r="B17" s="3" t="inlineStr">
        <is>
          <t>cybersecurity incidents are reported to the Breach Response Team. If the Breach Response Team deems the incident material, it will promptly notify the Audit Committee or the full Board of Directors. The Audit Committee or Board receives updates regarding other incidents during management’s regular quarterly cybersecurity updates. In addition, the Company's Internal Audit function, whose leader possesses a Certified Information System Auditor (CISA) certification, reviews certain cybersecurity controls in connection with its information technology audit procedure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5</t>
        </is>
      </c>
    </row>
    <row r="3">
      <c r="A3" s="6" t="inlineStr">
        <is>
          <t>Accounting Policies [Abstract]</t>
        </is>
      </c>
      <c r="B3" s="3" t="inlineStr">
        <is>
          <t xml:space="preserve"> </t>
        </is>
      </c>
    </row>
    <row r="4">
      <c r="A4" s="3" t="inlineStr">
        <is>
          <t>Significant Accounting Policies</t>
        </is>
      </c>
      <c r="B4" s="3" t="inlineStr">
        <is>
          <t xml:space="preserve">NOTE 1 - SIGNIFICANT ACCOUNTING POLICIES Organization and Business Movado Group, Inc. (together with its subsidiaries, the “Company”) designs, sources, markets and distributes quality watches with prominent brands across most price categories of the watch industry. In fiscal 2025, the Company marketed the following distinct brands of watches: Movado, Concord, EBEL, Olivia Burton, MVMT, Coach, Tommy Hilfiger, Hugo Boss, Lacoste and Calvin Klein. The Company also designs, sources, markets and distributes jewelry and other accessories under certain of its brands. Movado (with the exception of certain Movado collections), EBEL and Concord watches, as well as a limited number of Calvin Klein watch styles, are manufactured in Switzerland by independent third-party assemblers using Swiss movements and other parts sourced by the Company’s Swiss operations. All of the Company’s products are manufactured using components obtained from third party suppliers. Certain Movado collections of watches are manufactured by independent contractors in Asia using Swiss movements. Coach, Hugo Boss, Lacoste, Olivia Burton, MVMT, Tommy Hilfiger and most Calvin Klein watches are manufactured by independent contractors in Asia.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52 retail outlet locations throughout the United States and four i n Canada, through which it sells current and discontinued models and factory seconds of all of the Company’s watch brands. 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ment. These estimates include accounting for sales discounts, returns, markdowns, allowance for expected credit losses, allowances and incentives, warranties, income taxes, depreciation, amortization, inventory write-downs, stock-based compensation, pensions, contingencies and impairments of long-lived assets. Actual results could differ from those estimates. 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 Trade Receivables Trade receivables as shown on the Consolidated Balance Sheets are net of various allowances. The Company utilizes a methodology that reflects expected credit losses and requires the use of a forward-looking expected credit loss rate for its trade accounts receivables. The Company writes off uncollectible trade receivables once collection efforts have been exhausted and third parties confirm the balance is not recoverable. Included in Trade receivables are amounts due from trade customers including department stores, jewelry store chains, independent jewelers, third-party e-commerce retailers and payment processors used by the Company's owned e-comm erce websites. All of the Company’s watch brands are also marketed outside the U.S. through a network of independent distributors. Accounts receivable are stated net of reserves for expected credit losses, returns and allowances of $ 26.1 million and $ 23.0 million at January 31, 2025 and 2024, respectively. Accounts receivable are also stated net of co-operative advertising allowances of $ 4.2 million and $ 5.5 million at January 31, 2025 and 2024,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and third-party e-commerce retailers. The Company’s results of operations could be materially adversely affected in the event any of these customers or a group of these customers defaulted on all or a significant portion of their obligations to the Company. As of January 31, 2025, except for those accounts provided for in the allowance for expected credit losses, the Company knew of no situations with any of the Company’s major customers which would indicate any such customer’s inability to make its required payments. No single customer accounted for more than 10 % of net sales during any of the years in the three-year period ended January 31, 2025. No single customer accounted for more than 10 % of the Company’s account receivable balance at January 31, 2025 or 2024. 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that can be assembled into saleable finished goods, is sold primarily through the Company’s retail outlet locations. The Company retains adequate levels of component parts to facilitate both the manufacturing of its watches as well as the after-sales service of its watches for an extended period of time after the discontinuance of the manufacturing of such watches. The adjustment to reduce the value of component parts below their cost to their net realizable value is based on the timing of when a component part is no longer associated with a watch that is being manufactured as well as the significant assumption related to the anticipated utilization of component parts for after-sales service. 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at the time of acquisition based on independent third-party appraisals. Finite-lived intangible assets are amortized over their respective estimated useful lives, which range from three to ten years , and are evaluated for impairment whenever events or changes in circumstances indicate that their related carrying values may not be fully recoverable. The Company determined that there was no impairment in fiscal 2025, fiscal 2024 or in fiscal 2023. Noncontrolling Interest Noncontrolling interest is recognized as equity in the Company’s Consolidated Balance Sheets and represents ownership interests in the Company’s subsidiaries held by third parties. 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ir estimated fair values. No impairment charge was recorded in fiscal 2025, fiscal 2024 or in fiscal 2023.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The Company has evaluated and will regularly evaluate the carrying value of its investments. The carrying value of the investments are recorded in Other non-current assets in the Consolidated Balance Sheets at January 31, 2025 and 2024. 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various derivative financial instruments to further reduce the net exposures to currency fluctuations, predominately forward and option contract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scal quarter thereafter, the effectiveness of the derivative instrument hedging the underlying forecasted cash flow transaction. The Company does not exclude any designated cash flow hedges from its effective testing. Hedge accounting is discontinued if it is determined that the derivative is not highly effective. From time to time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fair values which can be determined directly or indirectly based on available market data. The Company does not enter into any derivative instruments for trading purposes. 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The Company has determined that transfer of control passes to the wholesale customer upon shipment or upon receipt depending on the agreement with the customer and shipping terms. Control passes to outlet store customers at the time of sale and to substantially all e-commerce customers upon shipment. Factors considered in the transfer of control include the right to payment, transfer of legal title, physical possession and customer acceptance of the goods and whether significant risks and rewards for the goods belong with the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axes imposed by governmental authorities on the Company's revenue-producing activities with customers, such as sales taxes and value added taxes, are excluded from net sales. Cost of Sales Cost of sales of the Company’s products consist primarily of costs for raw materials, component costs, royalties, depreciation, amortization, assembly costs, shipping to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he Swiss watch movements used in the manufacture of Movado, EBEL and Concord watches, as well as certain Calvin Klein watch styles, are purchased from three suppliers, one of which is a wholly-owned subsidiary of a competitor of the Company, and only one of which supplies mechanical movements. The elimination or disruption of any of these manufacturers could disrupt the Company's Swiss watch operations. This is particularly true for mechanical movements given the single source of supply, although mechanical movements are only used in a relatively small number of the Company's watch styles.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al spending. Selling expenses consist primarily of salaries, sales commissions, salesforce travel and related expenses, credit card fees, depreciation and amortization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 Warranty Costs All watches sold by the Company come with limited warranties covering the movement against defects in material and workmanship for periods generally ranging from two to three years from the date of purchase.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The warranty liability, included in accrued liabilities in the Consolidated Balance Sheets, and activity for the fiscal years ended January 31, 2025, 2024 and 2023 was as follows (in thousands):
2025 2024 2023
Balance, beginning of year $ 1,910 $ 1,882 $ 2,114
Provision charged to operations 1,440 1,864 1,794
Settlements made ( 1,491 ) ( 1,836 ) ( 2,026 )
Balance, end of year $ 1,859 $ 1,910 $ 1,882 Pre-opening Costs Marketing and administrative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 ue. Marketing expense for fiscal 2025, 2024 and 2023 was $ 146.5 million, $ 129.1 million and $ 126.2 million, respectively. Included in other non-current assets in the Consolidated Balance Sheets are the costs of certain prepaid advertising, including principally product displays and point of sale materials. Prepaid advertising accounted fo r $ 6.5 million and $ 4.2 million in other non-current assets at January 31, 2025 and 2024, respectively. Shipping and Handling Costs Amounts charged to customers for shipping and handling were $ 1.6 m illion, $ 1.8 million and $ 1.7 million for fiscal years 2025, 2024 and 2023, respectively. The costs related to shipping and handling were $ 12.3 m illion, $ 12.0 million and $ 14.6 million for fiscal years 2025, 2024 and 2023, respectively. The amounts charged and incurred by the Company related to shipping and handling are included in net sales and cost of sales in the Consolidated Statements of Operations, respectively. 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an income tax position taken or expected to be taken in a tax return. This guidance also provides instructions for de-recognition, classification, interest and penalties, accounting in interim periods, disclosures and transitions. Interest and penalties, if any, related to unrecognized tax benefits are recorded as income tax expense in the Consolidated Statement of Operations and as deferred tax liabilities in the Consolidated Balance Sheet. Earnings Per Share The Company presents net income attributable to Movado Group, Inc. after adjusting for noncontrolling interests, as applicable, per share on a basic and diluted basis. Basic earnings per share is computed using weighted average shares outstanding during the period. Diluted earnings per share is computed using the weighted average number of shares outstanding adjusted for dilutive common stock equivalents. The number of shares used in calculating basic and diluted earnings per share is as follows (in thousands):
Fiscal Years Ended January 31,
2025 2024 2023
Weighted average common shares outstanding:
Basic 22,268 22,221 22,504
Effect of dilutive securities:
Stock awards and options to purchase shares of common stock 335 420 451
Diluted 22,603 22,641 22,955 For the fiscal years ended January 31, 2025, 2024 and 2023, approximatel y 681,000 , 682,000 and 296,000 respectively, of potentially dilutive common stock equivalents were excluded from the computation of diluted earnings per share because their effect would have been antidilutive. 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expected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The fair value of stock awards is generally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 and, as applicable, only if the performance condition is probable of being achieved. 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and net unrealized gains and losses, net of tax, on derivatives designated as cash flow hedges, the Company's defined benefit plan and available for sale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Jan. 31, 2025</t>
        </is>
      </c>
    </row>
    <row r="3">
      <c r="A3" s="6" t="inlineStr">
        <is>
          <t>Accounting Changes and Error Corrections [Abstract]</t>
        </is>
      </c>
      <c r="B3" s="3" t="inlineStr">
        <is>
          <t xml:space="preserve"> </t>
        </is>
      </c>
    </row>
    <row r="4">
      <c r="A4" s="3" t="inlineStr">
        <is>
          <t>Restatement of Previously Issued Consolidated Financial Statements</t>
        </is>
      </c>
      <c r="B4" s="3" t="inlineStr">
        <is>
          <t xml:space="preserve">NOTE 1A – RESTATEMENT OF PREVIOUSLY ISSUED CONSOLIDATED FINANCIAL STATEMENTS In late January 2025, the Company became aware of allegations of misconduct within the Dubai branch (the “Dubai Branch”) of the Company’s Swiss subsidiary, MGI Luxury Group Sárl, related to sales to certain customers in the Middle East, India &amp; Asia Pacific region (the “Affected Region”). Promptly thereafter, the Company retained outside counsel to conduct an investigation into these allegations. Based on that investigation, the Company has determined that the former managing director of the Dubai Branch, who oversaw the Affected Region, as well as certain employees under his direction, took actions that resulted in an overstatement of sales, premature recognition of sales, and underreporting of credit notes (e.g., sales discounts) owed to customers in the Affected Region. These actions included the use of a third-party warehouse unknown to the Company’s management to facilitate the premature recognition of sales, and the falsification of documents to circumvent internal controls. The conduct occurred over a period of approximately five years (beginning with the Company’s fiscal year ended January 31, 2021). The investigation has not identified any impact to reported sales to customers in other regions, nor has the investigation identified any knowledge of, or participation in, the misconduct by Company employees (whether members of management or otherwise) outside of the Affected Region. The Company has terminated the now former managing director of the Dubai Branch. The Company has concluded that its historical consolidated financial statements for the fiscal years ended January 31, 2024 and 2023, and the interim periods within fiscal years 2025 and 2024 (the “Affected Periods”), require restatement to properly record the extent and timing of sales earned and credits issued during the relevant time period. Additionally, the restated interim periods of fiscal 2025 reflect a reduction in operating expenses as a result of the reversal of certain accruals due to the lower adjusted operating results. As a result, the Company is including restated Consolidated Financial Statements for the Affected Periods within the footnotes to these financial statements. The misstatements did not impact the Company’s cash flows or compliance with the debt covenants in the Company’s credit agreement. The Company has restated herein its audited Consolidated Financial Statements at January 31, 2024 and for the years ended January 31, 2024 and January 31, 2023. The Company has also restated impacted amounts within the accompanying footnotes to the Consolidated Financial Statements. MOVADO GROUP, INC. CONSOLIDATED BALANCE SHEETS (In thousands, except share and per share amounts)
January 31, 2024
As Previously Reported Adjustment As Restated
ASSETS
Current assets:
Cash and cash equivalents $ 262,059 — $ 262,059
Trade receivables, net 104,472 ( 18,428 ) 86,044
Inventories 148,031 5,859 153,890
Other current assets 17,962 — 17,962
Income taxes receivable 11,354 ( 15 ) 11,339
Total current assets 543,878 ( 12,584 ) 531,294
Property, plant and equipment, net 19,436 — 19,436
Operating lease right-of-use assets 82,661 — 82,661
Deferred and non-current income taxes 43,016 — 43,016
Other intangibles, net 7,493 — 7,493
Other non-current assets 72,598 — 72,598
Total assets $ 769,082 $ ( 12,584 ) $ 756,498
LIABILITIES AND EQUITY
Current liabilities:
Accounts payable $ 32,775 — $ 32,775
Accrued liabilities 38,695 — 38,695
Accrued payroll and benefits 7,591 — 7,591
Current operating lease liabilities 15,696 — 15,696
Income taxes payable 18,318 ( 1,676 ) 16,642
Total current liabilities 113,075 ( 1,676 ) 111,399
Deferred and non-current income taxes payable 8,234 — 8,234
Non-current operating lease liabilities 76,396 — 76,396
Other non-current liabilities 52,420 — 52,420
Total liabilities 250,125 ( 1,676 ) 248,449
Commitments and contingencies
Redeemable noncontrolling interest — — —
Equity:
Preferred Stock, $ 0.01 par value, 5,000,000 shares authorized; no shares issued — — —
Common Stock, $ 0.01 par value, 100,000,000 shares authorized; 29,004,001 and 28,806,511 shares issued and outstanding, respectively 290 — 290
Class A Common Stock, $ 0.01 par value, 30,000,000 shares authorized; 6,483,116 and 6,524,805 shares issued and outstanding, respectively 64 — 64
Capital in excess of par value 239,062 — 239,062
Retained earnings 470,317 ( 10,908 ) 459,409
Accumulated other comprehensive income 92,335 — 92,335
Treasury Stock, 13,328,095 and 13,194,339 , shares, respectively, at cost ( 285,270 ) — ( 285,270 )
Total Movado Group, Inc. shareholders' equity 516,798 ( 10,908 ) 505,890
Noncontrolling interest 2,159 — 2,159
Total equity 518,957 ( 10,908 ) 508,049
Total liabilities and equity $ 769,082 $ ( 12,584 ) $ 756,498 MOVADO GROUP, INC. CONSOLIDATED STATEMENTS OF OPERATIONS (In thousands, except per share amounts)
Fiscal Year Ended January 31, 2024 Fiscal Year Ended January 31, 2023
As Previously Reported Adjustment As Restated As Previously Reported Adjustment As Restated
Net sales $ 672,601 $ ( 8,212 ) $ 664,389 $ 751,898 $ ( 7,689 ) $ 744,209
Cost of sales 302,207 ( 1,977 ) 300,230 318,003 ( 2,922 ) 315,081
Gross profit 370,394 ( 6,235 ) 364,159 433,895 ( 4,767 ) 429,128
Selling, general and administrative 315,689 — 315,689 313,541 — 313,541
Operating income 54,705 ( 6,235 ) 48,470 120,354 ( 4,767 ) 115,587
Non-operating income/(expense):
Other income, net 5,994 — 5,994 2,069 — 2,069
Interest expense ( 497 ) — ( 497 ) ( 518 ) — ( 518 )
Income/(loss) before income taxes 60,202 ( 6,235 ) 53,967 121,905 ( 4,767 ) 117,138
Provision/(benefit) for income taxes 12,661 ( 869 ) 11,792 24,882 ( 622 ) 24,260
Net income/(loss) 47,541 ( 5,366 ) 42,175 97,023 ( 4,145 ) 92,878
Less: Net income attributable to noncontrolling interest 830 — 830 2,495 — 2,495
Net income/(loss) attributable to Movado Group, Inc. $ 46,711 $ ( 5,366 ) $ 41,345 $ 94,528 $ ( 4,145 ) $ 90,383
Basic income/(loss) per share:
Weighted basic average shares outstanding 22,221 — 22,221 22,504 — 22,504
Net income/(loss) per share attributable to Movado Group, Inc. $ 2.10 $ ( 0.24 ) $ 1.86 $ 4.20 $ ( 0.18 ) $ 4.02
Diluted income/(loss) per share:
Weighted diluted average shares outstanding 22,641 — 22,641 22,955 — 22,955
Net income/(loss) per share attributable to Movado Group, Inc. $ 2.06 $ ( 0.23 ) $ 1.83 $ 4.12 $ ( 0.18 ) $ 3.94 MOVADO GROUP, INC. CONSOLIDATED STATEMENTS OF CASH FLOWS (In thousands)
Fiscal Year Ended January 31, 2024 Fiscal Year Ended January 31, 2023
As Previously Reported Adjustment As Restated As Previously Reported Adjustment As Restated
Cash flows from operating activities:
Net income/(loss) $ 47,541 $ ( 5,366 ) $ 42,175 $ 97,023 $ ( 4,145 ) $ 92,878
Adjustments to reconcile net income/(loss) to net cash provided by operating activities:
Non-cash corporate initiatives — — — — — —
Depreciation and amortization 9,644 — 9,644 10,809 — 10,809
Transactional losses/(gains) 722 — 722 ( 18 ) — ( 18 )
Provision for inventories and accounts receivable 5,418 — 5,418 4,091 — 4,091
Deferred income taxes 319 — 319 ( 712 ) — ( 712 )
Stock-based compensation 7,442 — 7,442 5,726 — 5,726
Other 1,020 — 1,020 453 — 453
Changes in assets and liabilities:
Trade receivables ( 9,111 ) 8,212 ( 899 ) ( 3,445 ) 7,689 4,244
Inventories 37,652 ( 1,977 ) 35,675 ( 28,899 ) ( 2,922 ) ( 31,821 )
Other current assets 5,962 — 5,962 ( 6,427 ) — ( 6,427 )
Accounts payable 1,541 — 1,541 ( 13,740 ) — ( 13,740 )
Accrued liabilities ( 6,011 ) — ( 6,011 ) ( 1,127 ) — ( 1,127 )
Accrued payroll and benefits ( 9,922 ) — ( 9,922 ) ( 7,705 ) — ( 7,705 )
Income taxes receivable ( 3,706 ) ( 38 ) ( 3,744 ) 6,797 53 6,850
Income taxes payable ( 13,001 ) ( 831 ) ( 13,832 ) ( 4,104 ) ( 675 ) ( 4,779 )
Other non-current assets 1,877 — 1,877 ( 4,561 ) — ( 4,561 )
Other non-current liabilities ( 609 ) — ( 609 ) 180 — 180
Net cash provided by operating activities 76,778 — 76,778 54,341 — 54,341 The restatement had no impact on investing and financing activities or cash balances. The following amounts (in thousands) were restated in the Consolidated Statements of Comprehensive Income (Loss) for the fiscal years ended January 31, 2024 and 2023.
For the Twelve Months Ended January 31, 2024 For the Twelve Months Ended January 31, 2023
As Previously Reported Adjustment As Restated As Previously Reported Adjustment As Restated
Net income/(loss) $ 47,541 $ ( 5,366 ) $ 42,175 $ 97,023 $ ( 4,145 ) $ 92,878
Total comprehensive income attributable to Movado Group, Inc. $ 57,929 $ ( 5,366 ) $ 52,563 $ 90,643 $ ( 4,145 ) $ 86,498
The following amounts (in thousands) were restated in the Consolidated Statements of Changes in Equity for the fiscal years ended January 31, 2024 and 2023.
For the Twelve Months Ended January 31, 2024 For the Twelve Months Ended January 31, 2023
As Previously Reported Adjustment As Restated As Previously Reported Adjustment As Restated
Retained earnings beginning balance $ 476,752 $ ( 5,542 ) $ 471,210 $ 413,587 $ ( 1,397 ) $ 412,190
Net income/(loss) attributable to Movado Group, Inc. 46,711 ( 5,366 ) 41,345 94,528 ( 4,145 ) 90,383
Retained earnings ending balance 470,317 ( 10,908 ) 459,409 476,752 ( 5,542 ) 471,210
Total equity balance $ 518,957 $ ( 10,908 ) $ 508,049 $ 510,544 $ ( 5,542 ) $ 505,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an. 31, 2025</t>
        </is>
      </c>
    </row>
    <row r="3">
      <c r="A3" s="6" t="inlineStr">
        <is>
          <t>Accounting Changes and Error Corrections [Abstract]</t>
        </is>
      </c>
      <c r="B3" s="3" t="inlineStr">
        <is>
          <t xml:space="preserve"> </t>
        </is>
      </c>
    </row>
    <row r="4">
      <c r="A4" s="3" t="inlineStr">
        <is>
          <t>Recent Accounting Pronouncements</t>
        </is>
      </c>
      <c r="B4" s="3" t="inlineStr">
        <is>
          <t xml:space="preserve">NOTE 2 – RECENT ACCOUNTING PRONOUNCEMENTS In November 2023, the Financial Accounting Standards Board ("FASB") issued ASU 2023-07 "Improvements to Reportable Segment Disclosures" which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The Company adopted ASU 2023-07 effective for the fiscal year ended January 31, 2025, and on a retrospective basis for all periods presented. In December 2023, the FASB issued ASU 2023-09 "Improvements to Income Tax Disclosures"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 In November 2024, the FASB issued ASU 2024-03 "Disaggregation of Income Statement Expenses"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timing and impact of adoption in its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t>
        </is>
      </c>
      <c r="B1" s="2" t="inlineStr">
        <is>
          <t>12 Months Ended</t>
        </is>
      </c>
    </row>
    <row r="2">
      <c r="B2" s="2" t="inlineStr">
        <is>
          <t>Jan. 31, 2025</t>
        </is>
      </c>
    </row>
    <row r="3">
      <c r="A3" s="6" t="inlineStr">
        <is>
          <t>Restructuring and Related Activities [Abstract]</t>
        </is>
      </c>
      <c r="B3" s="3" t="inlineStr">
        <is>
          <t xml:space="preserve"> </t>
        </is>
      </c>
    </row>
    <row r="4">
      <c r="A4" s="3" t="inlineStr">
        <is>
          <t>Cost-Savings Initiative</t>
        </is>
      </c>
      <c r="B4" s="3" t="inlineStr">
        <is>
          <t>NOTE 3 - COST SAVINGS INITIATIVE During fiscal year 2025, in light of the ongoing challenging consumer-spending environment, the Company committed to a cost-savings initiative to reduce operating expenses through headcount reductions, bringing them more in line with sales. During fiscal year 2025, the Company recorded $ 4.6 million in accruals for severance and employee-related charges and early lease termination charges whic h are included in Selling, general and administrative in the Consolidated Statements of operations for the year ended January 31, 2025. The amounts are included in the Watch and Accessory segment with $ 1.9 m illion in the United States locations and $ 2.7 million in the International locations. Of the total amount recorded, $ 1.3 m illion was paid related to severance and employee-related charges during fiscal year 2025, and the remaining $ 2.8 million is included in Accrued payroll and benefits and $ 0.5 million is included in Accrued liabilities in the C onsolidated Balance Sheet at January 31, 2025. The Company expects the remaining severance and employee-related expenses and the early lease termination expenses to be paid during fiscal yea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oint Ventures</t>
        </is>
      </c>
      <c r="B1" s="2" t="inlineStr">
        <is>
          <t>12 Months Ended</t>
        </is>
      </c>
    </row>
    <row r="2">
      <c r="B2" s="2" t="inlineStr">
        <is>
          <t>Jan. 31, 2025</t>
        </is>
      </c>
    </row>
    <row r="3">
      <c r="A3" s="6" t="inlineStr">
        <is>
          <t>Joint Venture [Abstract]</t>
        </is>
      </c>
      <c r="B3" s="3" t="inlineStr">
        <is>
          <t xml:space="preserve"> </t>
        </is>
      </c>
    </row>
    <row r="4">
      <c r="A4" s="3" t="inlineStr">
        <is>
          <t>Joint Ventures</t>
        </is>
      </c>
      <c r="B4" s="3" t="inlineStr">
        <is>
          <t xml:space="preserve">NOTE 4 – JOINT VENTURES Spain From December 2018 through January 31, 2023, the Company owned 51 % of the entity that distributes its products in Spain pursuant to a joint venture with a third party. The results of the joint venture have been included in the Consolidated Financial Statements since the date of acquisition. Effective January 31, 2023, the Company acquired the remaining 49 % interest by exercising a call option under the joint venture agreement. The Company paid a purchase price of $ 1.9 million for the remaining 49 % interest. India In order to more cost effectively market and distribute the Company’s products to customers in India, on October 4, 2021, the Company entered into a joint venture agreement with Bizotico, an Indian company that historically distributed certain of the Company’s products in that country. The agreement governs the establishment of a joint venture, MGI Distribution Private Limited (“MGI India”), and sets out the terms governing the Company’s and Bizotico’s relationship as shareholders of MGI India, and terms on which the joint venture will be managed. On January 24, 2022, the Company contributed approximately 89 million Indian rupees (equivalent to approximately $ 1.2 million US dollars) to the joint venture and became an 80 % shareholder and the minority shareholder Bizotico contributed approximately 22 million Indian rupees (equivalent to approximately $ 0.3 million US dollars). The Company controls all of the significant participating rights of the joint venture. As the Company controls all of the significant participating rights of the joint venture and is the majority interest holder in MGI India, the assets, liabilities and results of operations of the joint venture are consolidated and included in the Company’s Consolidated Financial Statements since the date of establishment within the Watch and Accessory Brands segment. Bizotico’s interest is reflected in Net income attributable to noncontrolling interest in the Consolidated Statements of Operations and Noncontrolling interest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5</t>
        </is>
      </c>
    </row>
    <row r="3">
      <c r="A3" s="6" t="inlineStr">
        <is>
          <t>Goodwill and Intangible Assets Disclosure [Abstract]</t>
        </is>
      </c>
      <c r="B3" s="3" t="inlineStr">
        <is>
          <t xml:space="preserve"> </t>
        </is>
      </c>
    </row>
    <row r="4">
      <c r="A4" s="3" t="inlineStr">
        <is>
          <t>Intangible Assets</t>
        </is>
      </c>
      <c r="B4" s="3" t="inlineStr">
        <is>
          <t xml:space="preserve">NOTE 5 – INTANGIBLE ASSETS As previously disclosed, the Company performs its annual impairment assessment of intangible assets at the beginning of the fourth quarter of each fiscal year or if an event occurs that would more likely than not reduce the fair value below its carrying amount. The changes in the carrying amount of other intangible assets during the fiscal years ended January 31, 2025, 2024 and 2023 are as follows (in thousands):
Trade names Customer Other (1) Total
Weighted Average Amortization Period (in years) 10 10 10
Balance at January 31, 2022 $ 9,100 $ 3,349 $ 1,058 $ 13,507
Additions — — 202 202
Amortization ( 1,487 ) ( 1,503 ) ( 250 ) ( 3,240 )
Foreign exchange impact ( 710 ) ( 118 ) 1 ( 827 )
Balance at January 31, 2023 6,903 1,728 1,011 9,642
Additions — — 144 144
Amortization ( 1,504 ) ( 729 ) ( 248 ) ( 2,481 )
Foreign exchange impact 140 ( 4 ) 52 188
Balance at January 31, 2024 5,539 995 959 7,493
Additions — — 109 109
Amortization ( 1,535 ) ( 158 ) ( 238 ) ( 1,931 )
Foreign exchange impact ( 63 ) ( 26 ) ( 45 ) ( 134 )
Balance at January 31, 2025 $ 3,941 $ 811 $ 785 $ 5,537 (1) Other includes fees paid related to trademarks. The estimated future amortization expense during each of the next five fiscal years is as follows:
For the fiscal year ending January 31, (in thousands)
2026 $ 1,872
2027 1,856
2028 1,116
2029 427
2030 84
Thereafter 182
Total estimated future amortization expense $ 5,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5</t>
        </is>
      </c>
    </row>
    <row r="3">
      <c r="A3" s="6" t="inlineStr">
        <is>
          <t>Inventory Disclosure [Abstract]</t>
        </is>
      </c>
      <c r="B3" s="3" t="inlineStr">
        <is>
          <t xml:space="preserve"> </t>
        </is>
      </c>
    </row>
    <row r="4">
      <c r="A4" s="3" t="inlineStr">
        <is>
          <t>Inventories</t>
        </is>
      </c>
      <c r="B4" s="3" t="inlineStr">
        <is>
          <t xml:space="preserve">NOTE 6 – INVENTORIES Inventories consisted of the following (in thousands):
As of January 31,
2025 2024
(As Restated)
Finished goods $ 129,204 $ 123,768
Component parts 23,905 26,386
Work-in-process 3,629 3,736
$ 156,738 $ 153,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c r="K1" s="2" t="inlineStr">
        <is>
          <t>Jan. 31, 2022</t>
        </is>
      </c>
    </row>
    <row r="2">
      <c r="A2" s="6"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ash and cash equivalents</t>
        </is>
      </c>
      <c r="B3" s="4" t="n">
        <v>208501</v>
      </c>
      <c r="C3" s="4" t="n">
        <v>181548</v>
      </c>
      <c r="D3" s="4" t="n">
        <v>198251</v>
      </c>
      <c r="E3" s="4" t="n">
        <v>225372</v>
      </c>
      <c r="F3" s="4" t="n">
        <v>262059</v>
      </c>
      <c r="G3" s="4" t="n">
        <v>200965</v>
      </c>
      <c r="H3" s="4" t="n">
        <v>218909</v>
      </c>
      <c r="I3" s="4" t="n">
        <v>198257</v>
      </c>
      <c r="J3" s="4" t="n">
        <v>251584</v>
      </c>
      <c r="K3" s="3" t="inlineStr">
        <is>
          <t xml:space="preserve"> </t>
        </is>
      </c>
    </row>
    <row r="4">
      <c r="A4" s="3" t="inlineStr">
        <is>
          <t>Trade receivables, net</t>
        </is>
      </c>
      <c r="B4" s="5" t="n">
        <v>93382</v>
      </c>
      <c r="C4" s="5" t="n">
        <v>113853</v>
      </c>
      <c r="D4" s="5" t="n">
        <v>86709</v>
      </c>
      <c r="E4" s="5" t="n">
        <v>81016</v>
      </c>
      <c r="F4" s="5" t="n">
        <v>86044</v>
      </c>
      <c r="G4" s="5" t="n">
        <v>120962</v>
      </c>
      <c r="H4" s="5" t="n">
        <v>84874</v>
      </c>
      <c r="I4" s="5" t="n">
        <v>85460</v>
      </c>
      <c r="J4" s="3" t="inlineStr">
        <is>
          <t xml:space="preserve"> </t>
        </is>
      </c>
      <c r="K4" s="3" t="inlineStr">
        <is>
          <t xml:space="preserve"> </t>
        </is>
      </c>
    </row>
    <row r="5">
      <c r="A5" s="3" t="inlineStr">
        <is>
          <t>Inventories</t>
        </is>
      </c>
      <c r="B5" s="5" t="n">
        <v>156738</v>
      </c>
      <c r="C5" s="5" t="n">
        <v>176137</v>
      </c>
      <c r="D5" s="5" t="n">
        <v>183160</v>
      </c>
      <c r="E5" s="5" t="n">
        <v>165170</v>
      </c>
      <c r="F5" s="5" t="n">
        <v>153890</v>
      </c>
      <c r="G5" s="5" t="n">
        <v>176641</v>
      </c>
      <c r="H5" s="5" t="n">
        <v>185035</v>
      </c>
      <c r="I5" s="5" t="n">
        <v>198208</v>
      </c>
      <c r="J5" s="3" t="inlineStr">
        <is>
          <t xml:space="preserve"> </t>
        </is>
      </c>
      <c r="K5" s="3" t="inlineStr">
        <is>
          <t xml:space="preserve"> </t>
        </is>
      </c>
    </row>
    <row r="6">
      <c r="A6" s="3" t="inlineStr">
        <is>
          <t>Other current assets</t>
        </is>
      </c>
      <c r="B6" s="5" t="n">
        <v>21786</v>
      </c>
      <c r="C6" s="5" t="n">
        <v>22625</v>
      </c>
      <c r="D6" s="5" t="n">
        <v>26421</v>
      </c>
      <c r="E6" s="5" t="n">
        <v>22258</v>
      </c>
      <c r="F6" s="5" t="n">
        <v>17962</v>
      </c>
      <c r="G6" s="5" t="n">
        <v>18856</v>
      </c>
      <c r="H6" s="5" t="n">
        <v>25206</v>
      </c>
      <c r="I6" s="5" t="n">
        <v>25804</v>
      </c>
      <c r="J6" s="3" t="inlineStr">
        <is>
          <t xml:space="preserve"> </t>
        </is>
      </c>
      <c r="K6" s="3" t="inlineStr">
        <is>
          <t xml:space="preserve"> </t>
        </is>
      </c>
    </row>
    <row r="7">
      <c r="A7" s="3" t="inlineStr">
        <is>
          <t>Income taxes receivable</t>
        </is>
      </c>
      <c r="B7" s="5" t="n">
        <v>9534</v>
      </c>
      <c r="C7" s="5" t="n">
        <v>7300</v>
      </c>
      <c r="D7" s="5" t="n">
        <v>12691</v>
      </c>
      <c r="E7" s="5" t="n">
        <v>8070</v>
      </c>
      <c r="F7" s="5" t="n">
        <v>11339</v>
      </c>
      <c r="G7" s="5" t="n">
        <v>11103</v>
      </c>
      <c r="H7" s="5" t="n">
        <v>12940</v>
      </c>
      <c r="I7" s="5" t="n">
        <v>11998</v>
      </c>
      <c r="J7" s="3" t="inlineStr">
        <is>
          <t xml:space="preserve"> </t>
        </is>
      </c>
      <c r="K7" s="3" t="inlineStr">
        <is>
          <t xml:space="preserve"> </t>
        </is>
      </c>
    </row>
    <row r="8">
      <c r="A8" s="3" t="inlineStr">
        <is>
          <t>Total current assets</t>
        </is>
      </c>
      <c r="B8" s="5" t="n">
        <v>489941</v>
      </c>
      <c r="C8" s="5" t="n">
        <v>501463</v>
      </c>
      <c r="D8" s="5" t="n">
        <v>507232</v>
      </c>
      <c r="E8" s="5" t="n">
        <v>501886</v>
      </c>
      <c r="F8" s="5" t="n">
        <v>531294</v>
      </c>
      <c r="G8" s="5" t="n">
        <v>528527</v>
      </c>
      <c r="H8" s="5" t="n">
        <v>526964</v>
      </c>
      <c r="I8" s="5" t="n">
        <v>519727</v>
      </c>
      <c r="J8" s="3" t="inlineStr">
        <is>
          <t xml:space="preserve"> </t>
        </is>
      </c>
      <c r="K8" s="3" t="inlineStr">
        <is>
          <t xml:space="preserve"> </t>
        </is>
      </c>
    </row>
    <row r="9">
      <c r="A9" s="3" t="inlineStr">
        <is>
          <t>Property, plant and equipment, net</t>
        </is>
      </c>
      <c r="B9" s="5" t="n">
        <v>19920</v>
      </c>
      <c r="C9" s="5" t="n">
        <v>20480</v>
      </c>
      <c r="D9" s="5" t="n">
        <v>20315</v>
      </c>
      <c r="E9" s="5" t="n">
        <v>19037</v>
      </c>
      <c r="F9" s="5" t="n">
        <v>19436</v>
      </c>
      <c r="G9" s="5" t="n">
        <v>19458</v>
      </c>
      <c r="H9" s="5" t="n">
        <v>19740</v>
      </c>
      <c r="I9" s="5" t="n">
        <v>19075</v>
      </c>
      <c r="J9" s="3" t="inlineStr">
        <is>
          <t xml:space="preserve"> </t>
        </is>
      </c>
      <c r="K9" s="3" t="inlineStr">
        <is>
          <t xml:space="preserve"> </t>
        </is>
      </c>
    </row>
    <row r="10">
      <c r="A10" s="3" t="inlineStr">
        <is>
          <t>Operating lease right-of-use assets</t>
        </is>
      </c>
      <c r="B10" s="5" t="n">
        <v>86009</v>
      </c>
      <c r="C10" s="5" t="n">
        <v>88892</v>
      </c>
      <c r="D10" s="5" t="n">
        <v>85350</v>
      </c>
      <c r="E10" s="5" t="n">
        <v>89155</v>
      </c>
      <c r="F10" s="5" t="n">
        <v>82661</v>
      </c>
      <c r="G10" s="5" t="n">
        <v>84212</v>
      </c>
      <c r="H10" s="5" t="n">
        <v>71358</v>
      </c>
      <c r="I10" s="5" t="n">
        <v>76194</v>
      </c>
      <c r="J10" s="3" t="inlineStr">
        <is>
          <t xml:space="preserve"> </t>
        </is>
      </c>
      <c r="K10" s="3" t="inlineStr">
        <is>
          <t xml:space="preserve"> </t>
        </is>
      </c>
    </row>
    <row r="11">
      <c r="A11" s="3" t="inlineStr">
        <is>
          <t>Deferred and non-current income taxes</t>
        </is>
      </c>
      <c r="B11" s="5" t="n">
        <v>41330</v>
      </c>
      <c r="C11" s="5" t="n">
        <v>43767</v>
      </c>
      <c r="D11" s="5" t="n">
        <v>42685</v>
      </c>
      <c r="E11" s="5" t="n">
        <v>43280</v>
      </c>
      <c r="F11" s="5" t="n">
        <v>43016</v>
      </c>
      <c r="G11" s="5" t="n">
        <v>44814</v>
      </c>
      <c r="H11" s="5" t="n">
        <v>45004</v>
      </c>
      <c r="I11" s="5" t="n">
        <v>45049</v>
      </c>
      <c r="J11" s="3" t="inlineStr">
        <is>
          <t xml:space="preserve"> </t>
        </is>
      </c>
      <c r="K11" s="3" t="inlineStr">
        <is>
          <t xml:space="preserve"> </t>
        </is>
      </c>
    </row>
    <row r="12">
      <c r="A12" s="3" t="inlineStr">
        <is>
          <t>Other intangibles, net</t>
        </is>
      </c>
      <c r="B12" s="5" t="n">
        <v>5537</v>
      </c>
      <c r="C12" s="5" t="n">
        <v>6192</v>
      </c>
      <c r="D12" s="5" t="n">
        <v>6645</v>
      </c>
      <c r="E12" s="5" t="n">
        <v>6935</v>
      </c>
      <c r="F12" s="5" t="n">
        <v>7493</v>
      </c>
      <c r="G12" s="5" t="n">
        <v>7688</v>
      </c>
      <c r="H12" s="5" t="n">
        <v>8432</v>
      </c>
      <c r="I12" s="5" t="n">
        <v>8996</v>
      </c>
      <c r="J12" s="3" t="inlineStr">
        <is>
          <t xml:space="preserve"> </t>
        </is>
      </c>
      <c r="K12" s="3" t="inlineStr">
        <is>
          <t xml:space="preserve"> </t>
        </is>
      </c>
    </row>
    <row r="13">
      <c r="A13" s="3" t="inlineStr">
        <is>
          <t>Other non-current assets</t>
        </is>
      </c>
      <c r="B13" s="5" t="n">
        <v>86494</v>
      </c>
      <c r="C13" s="5" t="n">
        <v>86358</v>
      </c>
      <c r="D13" s="5" t="n">
        <v>80253</v>
      </c>
      <c r="E13" s="5" t="n">
        <v>75702</v>
      </c>
      <c r="F13" s="5" t="n">
        <v>72598</v>
      </c>
      <c r="G13" s="5" t="n">
        <v>68780</v>
      </c>
      <c r="H13" s="5" t="n">
        <v>70791</v>
      </c>
      <c r="I13" s="5" t="n">
        <v>66792</v>
      </c>
      <c r="J13" s="3" t="inlineStr">
        <is>
          <t xml:space="preserve"> </t>
        </is>
      </c>
      <c r="K13" s="3" t="inlineStr">
        <is>
          <t xml:space="preserve"> </t>
        </is>
      </c>
    </row>
    <row r="14">
      <c r="A14" s="3" t="inlineStr">
        <is>
          <t>Total assets</t>
        </is>
      </c>
      <c r="B14" s="5" t="n">
        <v>729231</v>
      </c>
      <c r="C14" s="5" t="n">
        <v>747152</v>
      </c>
      <c r="D14" s="5" t="n">
        <v>742480</v>
      </c>
      <c r="E14" s="5" t="n">
        <v>735995</v>
      </c>
      <c r="F14" s="5" t="n">
        <v>756498</v>
      </c>
      <c r="G14" s="5" t="n">
        <v>753479</v>
      </c>
      <c r="H14" s="5" t="n">
        <v>742289</v>
      </c>
      <c r="I14" s="5" t="n">
        <v>735833</v>
      </c>
      <c r="J14" s="3" t="inlineStr">
        <is>
          <t xml:space="preserve"> </t>
        </is>
      </c>
      <c r="K14" s="3" t="inlineStr">
        <is>
          <t xml:space="preserve"> </t>
        </is>
      </c>
    </row>
    <row r="15">
      <c r="A15" s="6" t="inlineStr">
        <is>
          <t>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ccounts payable</t>
        </is>
      </c>
      <c r="B16" s="5" t="n">
        <v>34312</v>
      </c>
      <c r="C16" s="5" t="n">
        <v>29429</v>
      </c>
      <c r="D16" s="5" t="n">
        <v>36769</v>
      </c>
      <c r="E16" s="5" t="n">
        <v>32999</v>
      </c>
      <c r="F16" s="5" t="n">
        <v>32775</v>
      </c>
      <c r="G16" s="5" t="n">
        <v>22998</v>
      </c>
      <c r="H16" s="5" t="n">
        <v>28435</v>
      </c>
      <c r="I16" s="5" t="n">
        <v>24443</v>
      </c>
      <c r="J16" s="3" t="inlineStr">
        <is>
          <t xml:space="preserve"> </t>
        </is>
      </c>
      <c r="K16" s="3" t="inlineStr">
        <is>
          <t xml:space="preserve"> </t>
        </is>
      </c>
    </row>
    <row r="17">
      <c r="A17" s="3" t="inlineStr">
        <is>
          <t>Accrued liabilities</t>
        </is>
      </c>
      <c r="B17" s="5" t="n">
        <v>42610</v>
      </c>
      <c r="C17" s="5" t="n">
        <v>50495</v>
      </c>
      <c r="D17" s="5" t="n">
        <v>44574</v>
      </c>
      <c r="E17" s="5" t="n">
        <v>41726</v>
      </c>
      <c r="F17" s="5" t="n">
        <v>38695</v>
      </c>
      <c r="G17" s="5" t="n">
        <v>57165</v>
      </c>
      <c r="H17" s="5" t="n">
        <v>47135</v>
      </c>
      <c r="I17" s="5" t="n">
        <v>48858</v>
      </c>
      <c r="J17" s="3" t="inlineStr">
        <is>
          <t xml:space="preserve"> </t>
        </is>
      </c>
      <c r="K17" s="3" t="inlineStr">
        <is>
          <t xml:space="preserve"> </t>
        </is>
      </c>
    </row>
    <row r="18">
      <c r="A18" s="3" t="inlineStr">
        <is>
          <t>Accrued payroll and benefits</t>
        </is>
      </c>
      <c r="B18" s="5" t="n">
        <v>7840</v>
      </c>
      <c r="C18" s="5" t="n">
        <v>9916</v>
      </c>
      <c r="D18" s="5" t="n">
        <v>8153</v>
      </c>
      <c r="E18" s="5" t="n">
        <v>6190</v>
      </c>
      <c r="F18" s="5" t="n">
        <v>7591</v>
      </c>
      <c r="G18" s="5" t="n">
        <v>10317</v>
      </c>
      <c r="H18" s="5" t="n">
        <v>10976</v>
      </c>
      <c r="I18" s="5" t="n">
        <v>7597</v>
      </c>
      <c r="J18" s="3" t="inlineStr">
        <is>
          <t xml:space="preserve"> </t>
        </is>
      </c>
      <c r="K18" s="3" t="inlineStr">
        <is>
          <t xml:space="preserve"> </t>
        </is>
      </c>
    </row>
    <row r="19">
      <c r="A19" s="3" t="inlineStr">
        <is>
          <t>Current operating lease liabilities</t>
        </is>
      </c>
      <c r="B19" s="5" t="n">
        <v>19263</v>
      </c>
      <c r="C19" s="5" t="n">
        <v>18851</v>
      </c>
      <c r="D19" s="5" t="n">
        <v>18352</v>
      </c>
      <c r="E19" s="5" t="n">
        <v>18192</v>
      </c>
      <c r="F19" s="5" t="n">
        <v>15696</v>
      </c>
      <c r="G19" s="5" t="n">
        <v>15885</v>
      </c>
      <c r="H19" s="5" t="n">
        <v>17069</v>
      </c>
      <c r="I19" s="5" t="n">
        <v>17558</v>
      </c>
      <c r="J19" s="3" t="inlineStr">
        <is>
          <t xml:space="preserve"> </t>
        </is>
      </c>
      <c r="K19" s="3" t="inlineStr">
        <is>
          <t xml:space="preserve"> </t>
        </is>
      </c>
    </row>
    <row r="20">
      <c r="A20" s="3" t="inlineStr">
        <is>
          <t>Income taxes payable</t>
        </is>
      </c>
      <c r="B20" s="5" t="n">
        <v>8935</v>
      </c>
      <c r="C20" s="5" t="n">
        <v>6985</v>
      </c>
      <c r="D20" s="5" t="n">
        <v>6542</v>
      </c>
      <c r="E20" s="5" t="n">
        <v>4263</v>
      </c>
      <c r="F20" s="5" t="n">
        <v>16642</v>
      </c>
      <c r="G20" s="5" t="n">
        <v>18706</v>
      </c>
      <c r="H20" s="5" t="n">
        <v>17097</v>
      </c>
      <c r="I20" s="5" t="n">
        <v>16810</v>
      </c>
      <c r="J20" s="3" t="inlineStr">
        <is>
          <t xml:space="preserve"> </t>
        </is>
      </c>
      <c r="K20" s="3" t="inlineStr">
        <is>
          <t xml:space="preserve"> </t>
        </is>
      </c>
    </row>
    <row r="21">
      <c r="A21" s="3" t="inlineStr">
        <is>
          <t>Total current liabilities</t>
        </is>
      </c>
      <c r="B21" s="5" t="n">
        <v>112960</v>
      </c>
      <c r="C21" s="5" t="n">
        <v>115676</v>
      </c>
      <c r="D21" s="5" t="n">
        <v>114390</v>
      </c>
      <c r="E21" s="5" t="n">
        <v>103370</v>
      </c>
      <c r="F21" s="5" t="n">
        <v>111399</v>
      </c>
      <c r="G21" s="5" t="n">
        <v>125071</v>
      </c>
      <c r="H21" s="5" t="n">
        <v>120712</v>
      </c>
      <c r="I21" s="5" t="n">
        <v>115266</v>
      </c>
      <c r="J21" s="3" t="inlineStr">
        <is>
          <t xml:space="preserve"> </t>
        </is>
      </c>
      <c r="K21" s="3" t="inlineStr">
        <is>
          <t xml:space="preserve"> </t>
        </is>
      </c>
    </row>
    <row r="22">
      <c r="A22" s="3" t="inlineStr">
        <is>
          <t>Deferred and non-current income taxes payable</t>
        </is>
      </c>
      <c r="B22" s="5" t="n">
        <v>1008</v>
      </c>
      <c r="C22" s="5" t="n">
        <v>1188</v>
      </c>
      <c r="D22" s="5" t="n">
        <v>1028</v>
      </c>
      <c r="E22" s="5" t="n">
        <v>8143</v>
      </c>
      <c r="F22" s="5" t="n">
        <v>8234</v>
      </c>
      <c r="G22" s="5" t="n">
        <v>7966</v>
      </c>
      <c r="H22" s="5" t="n">
        <v>8321</v>
      </c>
      <c r="I22" s="5" t="n">
        <v>14540</v>
      </c>
      <c r="J22" s="3" t="inlineStr">
        <is>
          <t xml:space="preserve"> </t>
        </is>
      </c>
      <c r="K22" s="3" t="inlineStr">
        <is>
          <t xml:space="preserve"> </t>
        </is>
      </c>
    </row>
    <row r="23">
      <c r="A23" s="3" t="inlineStr">
        <is>
          <t>Non-current operating lease liabilities</t>
        </is>
      </c>
      <c r="B23" s="5" t="n">
        <v>75508</v>
      </c>
      <c r="C23" s="5" t="n">
        <v>79410</v>
      </c>
      <c r="D23" s="5" t="n">
        <v>76314</v>
      </c>
      <c r="E23" s="5" t="n">
        <v>79749</v>
      </c>
      <c r="F23" s="5" t="n">
        <v>76396</v>
      </c>
      <c r="G23" s="5" t="n">
        <v>76929</v>
      </c>
      <c r="H23" s="5" t="n">
        <v>63565</v>
      </c>
      <c r="I23" s="5" t="n">
        <v>66743</v>
      </c>
      <c r="J23" s="3" t="inlineStr">
        <is>
          <t xml:space="preserve"> </t>
        </is>
      </c>
      <c r="K23" s="3" t="inlineStr">
        <is>
          <t xml:space="preserve"> </t>
        </is>
      </c>
    </row>
    <row r="24">
      <c r="A24" s="3" t="inlineStr">
        <is>
          <t>Other non-current liabilities</t>
        </is>
      </c>
      <c r="B24" s="5" t="n">
        <v>56176</v>
      </c>
      <c r="C24" s="5" t="n">
        <v>57028</v>
      </c>
      <c r="D24" s="5" t="n">
        <v>56336</v>
      </c>
      <c r="E24" s="5" t="n">
        <v>52877</v>
      </c>
      <c r="F24" s="5" t="n">
        <v>52420</v>
      </c>
      <c r="G24" s="5" t="n">
        <v>49195</v>
      </c>
      <c r="H24" s="5" t="n">
        <v>52220</v>
      </c>
      <c r="I24" s="5" t="n">
        <v>49287</v>
      </c>
      <c r="J24" s="3" t="inlineStr">
        <is>
          <t xml:space="preserve"> </t>
        </is>
      </c>
      <c r="K24" s="3" t="inlineStr">
        <is>
          <t xml:space="preserve"> </t>
        </is>
      </c>
    </row>
    <row r="25">
      <c r="A25" s="3" t="inlineStr">
        <is>
          <t>Total liabilities</t>
        </is>
      </c>
      <c r="B25" s="5" t="n">
        <v>245652</v>
      </c>
      <c r="C25" s="5" t="n">
        <v>253302</v>
      </c>
      <c r="D25" s="5" t="n">
        <v>248068</v>
      </c>
      <c r="E25" s="5" t="n">
        <v>244139</v>
      </c>
      <c r="F25" s="5" t="n">
        <v>248449</v>
      </c>
      <c r="G25" s="5" t="n">
        <v>259161</v>
      </c>
      <c r="H25" s="5" t="n">
        <v>244818</v>
      </c>
      <c r="I25" s="5" t="n">
        <v>245836</v>
      </c>
      <c r="J25" s="3" t="inlineStr">
        <is>
          <t xml:space="preserve"> </t>
        </is>
      </c>
      <c r="K25" s="3" t="inlineStr">
        <is>
          <t xml:space="preserve"> </t>
        </is>
      </c>
    </row>
    <row r="26">
      <c r="A26" s="3" t="inlineStr">
        <is>
          <t>Commitments and contingencies (Note 11)</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referred Stock, $0.01 par value, 5,000,000 shares authorized; no shares issued</t>
        </is>
      </c>
      <c r="B28" s="5" t="n">
        <v>0</v>
      </c>
      <c r="C28" s="5" t="n">
        <v>0</v>
      </c>
      <c r="D28" s="5" t="n">
        <v>0</v>
      </c>
      <c r="E28" s="5" t="n">
        <v>0</v>
      </c>
      <c r="F28" s="5" t="n">
        <v>0</v>
      </c>
      <c r="G28" s="5" t="n">
        <v>0</v>
      </c>
      <c r="H28" s="5" t="n">
        <v>0</v>
      </c>
      <c r="I28" s="5" t="n">
        <v>0</v>
      </c>
      <c r="J28" s="3" t="inlineStr">
        <is>
          <t xml:space="preserve"> </t>
        </is>
      </c>
      <c r="K28" s="3" t="inlineStr">
        <is>
          <t xml:space="preserve"> </t>
        </is>
      </c>
    </row>
    <row r="29">
      <c r="A29" s="3" t="inlineStr">
        <is>
          <t>Capital in excess of par value</t>
        </is>
      </c>
      <c r="B29" s="5" t="n">
        <v>243355</v>
      </c>
      <c r="C29" s="5" t="n">
        <v>243311</v>
      </c>
      <c r="D29" s="5" t="n">
        <v>242039</v>
      </c>
      <c r="E29" s="5" t="n">
        <v>240923</v>
      </c>
      <c r="F29" s="5" t="n">
        <v>239062</v>
      </c>
      <c r="G29" s="5" t="n">
        <v>236438</v>
      </c>
      <c r="H29" s="5" t="n">
        <v>234443</v>
      </c>
      <c r="I29" s="5" t="n">
        <v>232419</v>
      </c>
      <c r="J29" s="3" t="inlineStr">
        <is>
          <t xml:space="preserve"> </t>
        </is>
      </c>
      <c r="K29" s="3" t="inlineStr">
        <is>
          <t xml:space="preserve"> </t>
        </is>
      </c>
    </row>
    <row r="30">
      <c r="A30" s="3" t="inlineStr">
        <is>
          <t>Retained earnings</t>
        </is>
      </c>
      <c r="B30" s="5" t="n">
        <v>446704</v>
      </c>
      <c r="C30" s="5" t="n">
        <v>446401</v>
      </c>
      <c r="D30" s="5" t="n">
        <v>449346</v>
      </c>
      <c r="E30" s="5" t="n">
        <v>453651</v>
      </c>
      <c r="F30" s="5" t="n">
        <v>459409</v>
      </c>
      <c r="G30" s="5" t="n">
        <v>457319</v>
      </c>
      <c r="H30" s="5" t="n">
        <v>449852</v>
      </c>
      <c r="I30" s="5" t="n">
        <v>451063</v>
      </c>
      <c r="J30" s="3" t="inlineStr">
        <is>
          <t xml:space="preserve"> </t>
        </is>
      </c>
      <c r="K30" s="3" t="inlineStr">
        <is>
          <t xml:space="preserve"> </t>
        </is>
      </c>
    </row>
    <row r="31">
      <c r="A31" s="3" t="inlineStr">
        <is>
          <t>Accumulated other comprehensive income</t>
        </is>
      </c>
      <c r="B31" s="5" t="n">
        <v>79981</v>
      </c>
      <c r="C31" s="5" t="n">
        <v>90262</v>
      </c>
      <c r="D31" s="5" t="n">
        <v>87802</v>
      </c>
      <c r="E31" s="5" t="n">
        <v>82081</v>
      </c>
      <c r="F31" s="5" t="n">
        <v>92335</v>
      </c>
      <c r="G31" s="5" t="n">
        <v>81727</v>
      </c>
      <c r="H31" s="5" t="n">
        <v>91810</v>
      </c>
      <c r="I31" s="5" t="n">
        <v>85177</v>
      </c>
      <c r="J31" s="5" t="n">
        <v>81295</v>
      </c>
      <c r="K31" s="3" t="inlineStr">
        <is>
          <t xml:space="preserve"> </t>
        </is>
      </c>
    </row>
    <row r="32">
      <c r="A32" s="3" t="inlineStr">
        <is>
          <t>Treasury Stock</t>
        </is>
      </c>
      <c r="B32" s="5" t="n">
        <v>-289067</v>
      </c>
      <c r="C32" s="5" t="n">
        <v>-289067</v>
      </c>
      <c r="D32" s="5" t="n">
        <v>-287499</v>
      </c>
      <c r="E32" s="5" t="n">
        <v>-287414</v>
      </c>
      <c r="F32" s="5" t="n">
        <v>-285270</v>
      </c>
      <c r="G32" s="5" t="n">
        <v>-283998</v>
      </c>
      <c r="H32" s="5" t="n">
        <v>-282101</v>
      </c>
      <c r="I32" s="5" t="n">
        <v>-281957</v>
      </c>
      <c r="J32" s="3" t="inlineStr">
        <is>
          <t xml:space="preserve"> </t>
        </is>
      </c>
      <c r="K32" s="3" t="inlineStr">
        <is>
          <t xml:space="preserve"> </t>
        </is>
      </c>
    </row>
    <row r="33">
      <c r="A33" s="3" t="inlineStr">
        <is>
          <t>Total Movado Group, Inc. shareholders' equity</t>
        </is>
      </c>
      <c r="B33" s="5" t="n">
        <v>481329</v>
      </c>
      <c r="C33" s="5" t="n">
        <v>491263</v>
      </c>
      <c r="D33" s="5" t="n">
        <v>492044</v>
      </c>
      <c r="E33" s="5" t="n">
        <v>489596</v>
      </c>
      <c r="F33" s="5" t="n">
        <v>505890</v>
      </c>
      <c r="G33" s="5" t="n">
        <v>491839</v>
      </c>
      <c r="H33" s="5" t="n">
        <v>494357</v>
      </c>
      <c r="I33" s="5" t="n">
        <v>487055</v>
      </c>
      <c r="J33" s="3" t="inlineStr">
        <is>
          <t xml:space="preserve"> </t>
        </is>
      </c>
      <c r="K33" s="3" t="inlineStr">
        <is>
          <t xml:space="preserve"> </t>
        </is>
      </c>
    </row>
    <row r="34">
      <c r="A34" s="3" t="inlineStr">
        <is>
          <t>Noncontrolling interest</t>
        </is>
      </c>
      <c r="B34" s="5" t="n">
        <v>2250</v>
      </c>
      <c r="C34" s="5" t="n">
        <v>2587</v>
      </c>
      <c r="D34" s="5" t="n">
        <v>2368</v>
      </c>
      <c r="E34" s="5" t="n">
        <v>2260</v>
      </c>
      <c r="F34" s="5" t="n">
        <v>2159</v>
      </c>
      <c r="G34" s="5" t="n">
        <v>2479</v>
      </c>
      <c r="H34" s="5" t="n">
        <v>3114</v>
      </c>
      <c r="I34" s="5" t="n">
        <v>2942</v>
      </c>
      <c r="J34" s="3" t="inlineStr">
        <is>
          <t xml:space="preserve"> </t>
        </is>
      </c>
      <c r="K34" s="3" t="inlineStr">
        <is>
          <t xml:space="preserve"> </t>
        </is>
      </c>
    </row>
    <row r="35">
      <c r="A35" s="3" t="inlineStr">
        <is>
          <t>Total equity</t>
        </is>
      </c>
      <c r="B35" s="5" t="n">
        <v>483579</v>
      </c>
      <c r="C35" s="5" t="n">
        <v>493850</v>
      </c>
      <c r="D35" s="5" t="n">
        <v>494412</v>
      </c>
      <c r="E35" s="5" t="n">
        <v>491856</v>
      </c>
      <c r="F35" s="5" t="n">
        <v>508049</v>
      </c>
      <c r="G35" s="5" t="n">
        <v>494318</v>
      </c>
      <c r="H35" s="5" t="n">
        <v>497471</v>
      </c>
      <c r="I35" s="5" t="n">
        <v>489997</v>
      </c>
      <c r="J35" s="4" t="n">
        <v>505002</v>
      </c>
      <c r="K35" s="4" t="n">
        <v>473378</v>
      </c>
    </row>
    <row r="36">
      <c r="A36" s="3" t="inlineStr">
        <is>
          <t>Total liabilities and equity</t>
        </is>
      </c>
      <c r="B36" s="5" t="n">
        <v>729231</v>
      </c>
      <c r="C36" s="5" t="n">
        <v>747152</v>
      </c>
      <c r="D36" s="5" t="n">
        <v>742480</v>
      </c>
      <c r="E36" s="5" t="n">
        <v>735995</v>
      </c>
      <c r="F36" s="5" t="n">
        <v>756498</v>
      </c>
      <c r="G36" s="5" t="n">
        <v>753479</v>
      </c>
      <c r="H36" s="5" t="n">
        <v>742289</v>
      </c>
      <c r="I36" s="5" t="n">
        <v>735833</v>
      </c>
      <c r="J36" s="3" t="inlineStr">
        <is>
          <t xml:space="preserve"> </t>
        </is>
      </c>
      <c r="K36" s="3" t="inlineStr">
        <is>
          <t xml:space="preserve"> </t>
        </is>
      </c>
    </row>
    <row r="37">
      <c r="A37" s="3" t="inlineStr">
        <is>
          <t>Common Stock Class Undefin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Equ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mon Stock</t>
        </is>
      </c>
      <c r="B39" s="5" t="n">
        <v>292</v>
      </c>
      <c r="C39" s="5" t="n">
        <v>292</v>
      </c>
      <c r="D39" s="5" t="n">
        <v>292</v>
      </c>
      <c r="E39" s="5" t="n">
        <v>291</v>
      </c>
      <c r="F39" s="5" t="n">
        <v>290</v>
      </c>
      <c r="G39" s="5" t="n">
        <v>289</v>
      </c>
      <c r="H39" s="5" t="n">
        <v>289</v>
      </c>
      <c r="I39" s="5" t="n">
        <v>288</v>
      </c>
      <c r="J39" s="3" t="inlineStr">
        <is>
          <t xml:space="preserve"> </t>
        </is>
      </c>
      <c r="K39" s="3" t="inlineStr">
        <is>
          <t xml:space="preserve"> </t>
        </is>
      </c>
    </row>
    <row r="40">
      <c r="A40" s="3" t="inlineStr">
        <is>
          <t>Class A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Equ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mon Stock</t>
        </is>
      </c>
      <c r="B42" s="4" t="n">
        <v>64</v>
      </c>
      <c r="C42" s="4" t="n">
        <v>64</v>
      </c>
      <c r="D42" s="4" t="n">
        <v>64</v>
      </c>
      <c r="E42" s="4" t="n">
        <v>64</v>
      </c>
      <c r="F42" s="4" t="n">
        <v>64</v>
      </c>
      <c r="G42" s="4" t="n">
        <v>64</v>
      </c>
      <c r="H42" s="4" t="n">
        <v>64</v>
      </c>
      <c r="I42" s="4" t="n">
        <v>65</v>
      </c>
      <c r="J42" s="3" t="inlineStr">
        <is>
          <t xml:space="preserve"> </t>
        </is>
      </c>
      <c r="K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5</t>
        </is>
      </c>
    </row>
    <row r="3">
      <c r="A3" s="6" t="inlineStr">
        <is>
          <t>Property, Plant and Equipment [Abstract]</t>
        </is>
      </c>
      <c r="B3" s="3" t="inlineStr">
        <is>
          <t xml:space="preserve"> </t>
        </is>
      </c>
    </row>
    <row r="4">
      <c r="A4" s="3" t="inlineStr">
        <is>
          <t>Property, Plant and Equipment</t>
        </is>
      </c>
      <c r="B4" s="3" t="inlineStr">
        <is>
          <t xml:space="preserve">NOTE 7 – PROPERTY, PLANT AND EQUIPMENT A summary of the components of property, plant and equipment and their estimated useful lives is as follows (in thousands):
As of January 31,
2025 2024 Estimated Useful Lives
Land and buildings $ 1,323 $ 1,399 40 years for buildings
Furniture and equipment 46,039 54,169 4 to 10 years
Computer software 34,972 33,576 5 to 10 years
Leasehold improvements 35,982 35,131 Lesser of lease term or useful life
Design fees and tooling costs 1,782 1,550 3 years
120,098 125,825
Less: Accumulated depreciation and ( 100,178 ) ( 106,389 )
Property, plant and equipment, net $ 19,920 $ 19,436 Depreciation and amortization expense from operations related to property, plant and equipment for fiscal 2025, 2024 and 2023 was $ 7.2 mi llion, $ 7.0 million and $ 7.4 million, respectively, which includes computer software amortization expense for fiscal 2025, 2024 and 2023 of $ 2.0 m i llion, $ 2.0 million and $ 1.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Jan. 31, 2025</t>
        </is>
      </c>
    </row>
    <row r="3">
      <c r="A3" s="6" t="inlineStr">
        <is>
          <t>Debt Disclosure [Abstract]</t>
        </is>
      </c>
      <c r="B3" s="3" t="inlineStr">
        <is>
          <t xml:space="preserve"> </t>
        </is>
      </c>
    </row>
    <row r="4">
      <c r="A4" s="3" t="inlineStr">
        <is>
          <t>Debt and Lines of Credit</t>
        </is>
      </c>
      <c r="B4" s="3" t="inlineStr">
        <is>
          <t>NOTE 8 – DEBT AND LINES OF CREDIT The Company and its U.S. and Swiss subsidiaries (collectively, the "Borrowers") are parties to an Amended and Restated Credit Agreement originally dated October 12, 2018 (as subsequently amended, the “Credit Agreement”) with the lenders party thereto and Bank of America, N.A. as administrative agent (in such capacity, the “Agent”). The Credit Agreement provides for a $ 100.0 million senior secured revolving credit facility (the “Facility”) and has a maturity date of October 28, 2026 . The Facility includes a $ 15.0 million letter of credit subfacility, a $ 25.0 million swingline subfacility and a $ 75.0 million sublimit for borrowings by the Swiss Borrower, with provisions for uncommitted increases to the Facility of up to $ 50.0 million in the aggregate subject to customary terms and condition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ings under the Facility are joint and several obligations of the Borrowers and are also cross-guaranteed by each Borrower, except that the Swiss Borrower is not liable for, nor does it guarantee, the obligations of the U.S. Borrowers. In addition, the Borrowers’ obligations under the Facility are secured by first priority liens, subject to permitted liens, on substantially all of the U.S. Borrowers’ assets other than certain excluded assets. The Swiss Borrower does not provide collateral to secure the obligations under the Facility. As of both January 31, 2025, and January 31, 2024, there were no amounts of loans outstanding under the Facility. Availability under the Facility was reduced by the aggregate number of letters of credit outstanding, issued in connection with retail and operating facility leases to various landlords and for Canadian payroll to the Royal Bank of Canada, totaling approximately $ 0.3 million at both January 31, 2025, and January 31, 2024. At January 31, 2025, the letters of credit have expiration dates through June 2, 2025 . As of both January 31, 2025, and January 31, 2024, availability under the Facility was $ 99.7 million. The Company had weighted average borrowings under the Facility of zero during both fiscal 2025 and fiscal 2024, respectively. Borrowings under the Credit Agreement bear interest at rates generally based on either the Term Secured Overnight Financing Rate ("SOFR") as administered by the Federal Reserve Bank of New York or a specified base rate, as selected periodically by the Company. The SOFR-based loans bear interest at SOFR plus a spread ranging from 1.00 % to 1.75 % per annum and the base rate loans bear interest at the base rate plus a spread ranging from 0 % to 0.75 % per annum, with the spread in each case being based on the Company’s consolidated leverage ratio (as defined in the Credit Agreement). As of both January 31, 2025, and 2024, the Company’s spreads were 1.00 % over SOFR and 0 % over the base rate. The Company's Swiss subsidiary maintains unsecured lines of credit with a Swiss bank that are subject to repayment upon demand. As of January 31, 2025, and 2024, these lines of credit totaled 6.5 million Swiss Francs for both periods, with a dollar equivalent of $ 7.1 million and $ 7.5 million, respectively. As of January 31, 2025, and 2024, there were no borrowings against these lines. As of January 31, 2025, and 2024, two European banks had guaranteed obligations to third parties on behalf of two of the Company’s foreign subsidiaries in the dollar equivalent of $ 1.3 million and $ 1.4 million, respectively, in various foreign currencies, of which $ 0.7 million and $ 0.8 million, respectively, was a restricted deposit as it relates to lease agreements. Cash paid for interest, including unused commitment fees, was $ 0.3 million during fiscal 2025, 2024 and 2023, and amortization of debt fees was $ 0.2 million during fiscal 2025,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5</t>
        </is>
      </c>
    </row>
    <row r="3">
      <c r="A3" s="6" t="inlineStr">
        <is>
          <t>Derivative Instruments and Hedging Activities Disclosure [Abstract]</t>
        </is>
      </c>
      <c r="B3" s="3" t="inlineStr">
        <is>
          <t xml:space="preserve"> </t>
        </is>
      </c>
    </row>
    <row r="4">
      <c r="A4" s="3" t="inlineStr">
        <is>
          <t>Derivative Financial Instruments</t>
        </is>
      </c>
      <c r="B4" s="3" t="inlineStr">
        <is>
          <t>NOTE 9 – DERIVATIVE FINANCIAL INSTRUMENTS The Company addresses certain financial exposures that include the use of derivative financial instruments. The Company enters into foreign currency forward contracts to reduce the effects of fluctuating foreign currency exchange rates. As of January 31, 2025, the Company did not have any net forward contracts in its hedging portfolio that qualified as cash flow hedging instruments. The net gain or loss on the derivatives is reported as a component of accumulated other comprehensive income/(loss) and reclassified into earnings in the same period during which the hedged transaction affects earnings using the same revenue or expense category that the hedged item impacted. The Company also enters into foreign currency forward contracts not designated as qualified hedges in accordance with ASC 815, Derivatives and Hedging. As of January 31, 2025, the Company’s net forward contracts hedging portfolio not designated as qualified hedges consisted of 28.0 million Swiss Francs equivalent, 32.5 million U.S. dollars equivalent, 25.3 million Euros equivalent and 1.5 million British Pounds equivalent with various expiry dates ranging through July 17 , 2025 . Changes in the fair value of these derivatives are recognized in earnings in the period they arise. Net gains or losses related to these forward contracts are included in cost of sales, selling and general and administrative expenses in the Consolidated Statements of Operations. The cash flows related to these foreign currency contracts are classified in operating activities . The following table presents the fair values of the Company's derivative financial instruments included in the Consolidated Balance Sheets as of January 31, 2025 and 2024 (in thousands):
Asset Derivatives Liability Derivatives
Balance January 31, 2025 January 31, 2024 Balance January 31, 2025 January 31, 2024
Derivatives designated as hedging instruments:
Foreign Exchange Contracts Other Current $ — $ 26 Accrued $ — $ 11
Total Derivative Instruments $ — $ 26 $ — $ 11
Asset Derivatives Liability Derivatives
Balance January 31, 2025 January 31, 2024 Balance January 31, 2025 January 31, 2024
Derivatives not designated as hedging instruments:
Foreign Exchange Contracts Other Current $ 13 $ 528 Accrued $ 1,111 $ —
Total Derivative Instruments $ 13 $ 528 $ 1,111 $ — As of January 31, 2025 and 2024, the balance of net deferred gains on derivative financial instruments designated as cash flow hedges included in accumulated other comprehensive income/(loss) were $ 0 and $ 43,000 , respectively. For the fiscal years ended January 31, 2025 and 2024, the Company reclassified $ 46,000 and an immaterial amount, respectively, from accumulated other comprehensive income to Net sales in the Consolidated Statements of Operations. No ineffectiveness has been recorded in fiscal year 2025. See Note 10 - Fair Value Measurements for further information about how fair value of derivative assets and liabilities are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Jan. 31, 2025</t>
        </is>
      </c>
    </row>
    <row r="3">
      <c r="A3" s="6" t="inlineStr">
        <is>
          <t>Fair Value, Assets and Liabilities Measured on Recurring and Nonrecurring Basis [Abstract]</t>
        </is>
      </c>
      <c r="B3" s="3" t="inlineStr">
        <is>
          <t xml:space="preserve"> </t>
        </is>
      </c>
    </row>
    <row r="4">
      <c r="A4" s="3" t="inlineStr">
        <is>
          <t>Fair Value Measurements</t>
        </is>
      </c>
      <c r="B4" s="3" t="inlineStr">
        <is>
          <t>NOTE 10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25 and 2024 (in thousands):
Fair Value at January 31, 2025
Balance Sheet Location Level 1 Level 2 Level 3 Total
Assets:
Available-for-sale securities Other current assets $ 306 $ — $ — $ 306
Short-term investment Other current assets 143 — — 143
SERP assets - employer Other non-current assets 605 — — 605
SERP assets - employee Other non-current assets 53,442 — — 53,442
Defined benefit plan assets (1) Other non-current liabilities — — 34,313 34,313
Hedge derivatives Other current assets — 13 — 13
Total $ 54,496 $ 13 $ 34,313 $ 88,822
Liabilities:
SERP liabilities - employee Other non-current liabilities $ 53,442 $ — $ — $ 53,442
Hedge derivatives Accrued liabilities — 1,111 — 1,111
Total $ 53,442 $ 1,111 $ — $ 54,553
Fair Value at January 31, 2024
Balance Sheet Location Level 1 Level 2 Level 3 Total
Assets:
Available-for-sale securities Other current assets $ 246 $ — $ — $ 246
Short-term investment Other current assets 155 — — 155
SERP assets - employer Other non-current assets 510 — — 510
SERP assets - employee Other non-current assets 48,800 — — 48,800
Defined benefit plan assets (1) Other non-current liabilities — — 33,731 33,731
Hedge derivatives Other current assets — 554 — 554
Total $ 49,711 $ 554 $ 33,731 $ 83,996
Liabilities:
SERP liabilities - employee Other non-current liabilities $ 48,800 $ — $ — $ 48,800
Hedge derivatives Accrued liabilities — 11 — $ 11
Total $ 48,800 $ 11 $ — $ 48,811 (1) See Note 18 fo r a discussion of the fair value of the assets held in the Company’s defined benefit plan in Switzerland. The fair values of the Company’s available-for-sale securities are based on quoted market prices. The fair value of the short-term investment, which is a guaranteed investment certificate, is based on its purchase price plus one half of one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consist of cash flow hedging instruments and forward contracts (see Note 9 for further discussion) and are entered into by the Company principally to reduce its exposure to Swiss Franc and Euro exchange rate risks. Fair values of the Company’s hedge derivatives are calculated based on quoted foreign exchange rates and quoted interest rates. The Company sponsors a defined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defined benefit plan and included in other non-current liabilities in the Consolidated Balance Sheets at January 31, 2025 and January 31, 2024, respectively. There were no transfers between any levels of the fair value hierarchy for any of the Company’s fair value measurements.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Through fiscal 2024, the Company invested approximately $ 8.4 million and during fiscal 2025 the Company invested an additional $ 5.7 million in venture capital funds (see Note 11 - Commitments and Contingencies for discussion of commitments made related to venture capital funds). The Company has evaluated and will regularly evaluate the carrying value of its investments. One consumer products company in which the Company made an equity investment in fiscal year 2022 sold its business and assets in the first quarter of fiscal 2024 in a transaction that yielded little return for equity holders. As a result, the Company fully impaired its $ 0.5 million investment in this entity in fiscal 2024 and is recorded in Other income, net in the Consolidated Statements of Operations. The carrying value of the remaining investments are recorded in Other non-current assets in the Consolidated Balance Sheets at January 31, 2025 and January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6" t="inlineStr">
        <is>
          <t>Commitments and Contingencies Disclosure [Abstract]</t>
        </is>
      </c>
      <c r="B3" s="3" t="inlineStr">
        <is>
          <t xml:space="preserve"> </t>
        </is>
      </c>
    </row>
    <row r="4">
      <c r="A4" s="3" t="inlineStr">
        <is>
          <t>Commitments and Contingencies</t>
        </is>
      </c>
      <c r="B4" s="3" t="inlineStr">
        <is>
          <t>NOTE 11 – COMMITMENTS AND CONTINGENCIES Licensing Agreements: The Company has minimum commitments related to the Company’s license agreements and endorsement agreements with brand ambassadors, and also includes service agreements. The Company sources, distributes, advertises and sells watches and jewelry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As of January 31, 2025, the total amount of the Company’s minimum commitments related to its license agreements and endorsement agreements, which includes service agreements, was $ 289.4 million, payable in the next seven years . Purchase Obligations: The Company had outstanding purchase obligations of $ 86.6 million with suppliers at the end of fiscal 2025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 Tax: The Company had previously recorded an obligation o f $ 28.2 mi llion due to the Tax Cuts and Jobs Act, which was signed into law on December 22, 2017, and imposed a one-time mandatory deemed repatriation tax on cumulative undistributed foreign earnings which have not been previously taxed. The obligation is payable in installments ov er eight ye ars , with the first payment having been made in the second quarter of fiscal 2019. At January 31, 2025, the Company had an outstanding obligation of $ 7.1 mil lion.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See Note 13 – Income Taxes for more information. Investment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During fiscal 2022, the Company committed to invest up to $ 21.5 million in such investments. Through fiscal 2024 the Company invested approximately $ 8.4 million and during fiscal 2025 the Company invested an additiona l $ 5.7 million and may be called upon to satisfy capital calls in respect of the remaining $ 7.5 million in such commitments at any time during a period generally ending ten years after the first capital call in respect of a given commitment. Litiga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In December 2016, U.S. Customs and Border Protection (“U.S. Customs”) issued an audit report concerning the methodology used by the Company to allocate the cost of certain watch styles imported into the U.S. among the component parts of those watches for tariff purposes. The report disputed the reasonableness of the Company’s historical allocation formulas and proposed an alternative methodology that would imply $ 5.1 million in underpaid duties for all imports that entered the United States during the audit period which extended from August 1, 2011, through July 15, 2016, plus possible penalties and interest. Although the Company believes that U.S. Customs’ alternative duty methodology and estimate were not consistent with the Company’s facts and circumstances and consistently disputed U.S. Customs’ position, the Company previously established reserves for a portion of the alleged underpayment indicated in the audit report. Between February 2017 and January 2021, the Company made numerous submissions to U.S. Customs containing supplemental analyses and information in response to U.S. Customs’ information requests. On May 1, 2023, the statute of limitations lapsed with respect to all entries encompassed by the audit period. As a result, during the second quarter of fiscal 2024, the Company released the reserves that it had established in respect of those entries. In addition to the above matters, as of January 31, 2025, the Company is party to legal proceedings and contingencies, the resolution of which is not expected to materially affect its financial condition, future results of operations beyond the amounts accrued,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6" t="inlineStr">
        <is>
          <t>Leases [Abstract]</t>
        </is>
      </c>
      <c r="B3" s="3" t="inlineStr">
        <is>
          <t xml:space="preserve"> </t>
        </is>
      </c>
    </row>
    <row r="4">
      <c r="A4" s="3" t="inlineStr">
        <is>
          <t>Leases</t>
        </is>
      </c>
      <c r="B4" s="3" t="inlineStr">
        <is>
          <t>NOTE 12 – LEASES The Company leases certain real estate properties, vehicles and equipment in various countries around the world. Leased properties are typically used for retail space, office, warehouse and distribution. The Company evaluates contractual arrangements at inception to determine if individual agreements are a lease or contain an identifiable lease component. When evaluating contracts to determine appropriate classification and recognition,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recognized on the lease commencement date based on the present value of lease payments over the lease term calculated using the Company’s incremental borrowing rate, adjusted for the lease term and lease country, unless the implicit rate is readily determinable. Lease assets also include any up front lease payments made and are reduced by lease incentives. The Company’s leases are classified as operating leases with remaining terms of 1 to 11 years , some of which include an option to extend or renew. If the exercise of an option to extend or renew is determined to be reasonably certain, the associated right-of-use asset and liability reflects the extended period of payments. Lease expense for operating leases consist of both fixed and variable components. Expenses related to fixed lease payments are recognized on a straight-line basis over the lease term. Variable lease payments are generally expensed as incurred and include certain index-based changes in rent, certain non-lease components such as maintenance and other services provided by the lessor and other charges included in the lease. The variable portion of lease payments is not included in the Company’s lease liabilities. Short-term leases are leases having a term of 12 months or less at inception. The Company does not record a related lease asset or liability for short-term leases. The depreciable life of lease assets and leasehold improvements is limited by the expected lease term, unless there is a transfer of title or purchase option reasonably certain of exercise. The components of lease expense were as follows (in thousands):
Lease Expense Consolidated Statements of For the Year Ended January 31, 2025 For the Year Ended January 31, 2024 For the Year Ended January 31, 2023
Operating lease expense SG&amp;A $ 21,919 $ 20,404 $ 19,810
Short-term lease cost SG&amp;A 698 746 550
Variable lease cost SG&amp;A 9,319 10,536 10,653
Total operating lease expense $ 31,936 $ 31,686 $ 31,013
Finance lease cost:
Amortization of right-of-use assets SG&amp;A $ - $ - $ 46
Interest on lease liabilities Interest expense $ - $ - $ - The following table discloses supplemental balance sheet information for the Company’s leases (in thousands):
Leases Consolidated Balance Sheets Location January 31, 2025 January 31, 2024
Assets
Operating Operating lease right-of-use assets $ 86,009 $ 82,661
Liabilities
Current:
Operating Current operating lease liabilities $ 19,263 $ 15,696
Noncurrent:
Operating Non-current operating lease liabilities $ 75,508 $ 76,396 The following table discloses the weighted average remaining lease term and weighted average discount rate for the Company's leases:
Lease Term and Discount Rate January 31, 2025 January 31, 2024 January 31, 2023
Weighted-average remaining lease term - in years
Operating leases 5.8 6.7 6.0
Finance leases — — —
Weighted-average discount rate:
Operating leases 4.13 % 3.86 % 3.48 %
Finance leases N/A N/A N/A Future minimum lease payments by year as of January 31, 2025 is as follows (in thousands):
Fiscal Year Operating Leases
2026 $ 22,717
2027 22,862
2028 16,430
2029 12,357
2030 10,268
Thereafter 22,653
Total lease payments $ 107,287
Less: Interest ( 12,516 )
Total lease obligations $ 94,771 Supplemental cash flow information related to leases was as follows (in thousands):
Year Ended January 31, 2025 Year Ended January 31, 2024 Year Ended January 31, 2023
Cash paid for amounts included in the measurement of lease liabilities:
Operating cash flows from operating leases $ 21,679 $ 20,103 $ 19,485
Operating cash flows from finance leases — — —
Financing cash flows from finance leases — — 49
Leased assets obtained in exchange for new operating lease liabilities 21,463 17,341 29,006 As of January 31, 2025, the Company did not have any material operating or finance leases that have been signed but no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6" t="inlineStr">
        <is>
          <t>Income Tax Disclosure [Abstract]</t>
        </is>
      </c>
      <c r="B3" s="3" t="inlineStr">
        <is>
          <t xml:space="preserve"> </t>
        </is>
      </c>
    </row>
    <row r="4">
      <c r="A4" s="3" t="inlineStr">
        <is>
          <t>Income Taxes</t>
        </is>
      </c>
      <c r="B4" s="3" t="inlineStr">
        <is>
          <t xml:space="preserve">NOTE 13 - INCOME TAXES Income/(loss) before provision/(benefit) for income taxes for the fiscal year ended January 31, 2025, 2024 and 2023 on a legal entity basis consists of the following (in thousands):
2025 2024 2023
(As Restated) (As Restated)
U.S. (loss)/ income before taxes $ ( 4,974 ) $ ( 3,126 ) $ 25,214
Non-U.S. income before taxes 31,625 57,093 91,924
Income before income taxes $ 26,651 $ 53,967 $ 117,138 Cash paid for income taxes during fiscal 2025, 2024 and 2023 was $ 28.4 m illion, $ 28.7 million and $ 29.0 million respectively. The provision/(benefit) for income taxes for the fiscal years ended January 31, 2025, 2024 and 2023 consists of the following components (in thousands):
2025 2024 2023
(As Restated) (As Restated)
Current:
U.S. Federal $ 997 $ 165 $ 5,492
U.S. State and Local 165 201 2,055
Non-U.S. 5,453 11,107 17,425
6,615 11,473 24,972
Deferred:
U.S. Federal 285 ( 58 ) 203
U.S. State and Local 171 1,024 60
Non-U.S. 371 ( 647 ) ( 975 )
827 319 ( 712 )
Provision for income taxes $ 7,442 $ 11,792 $ 24,260 Significant components of the Company’s deferred income tax assets and liabilities for the fiscal years ended January 31, 2025 and 2024 are as follows (in thousands):
2025 Deferred Taxes 2024 Deferred Taxes
Assets Liabilities Assets Liabilities
(As Restated) (As Restated)
Net operating loss carryforwards $ 5,351 $ — $ 5,761 $ —
Inventory 1,280 — 1,899 —
Unprocessed returns 1,292 — 998 —
Receivables allowances 656 — 569 —
Deferred compensation 17,418 — 16,853 —
Depreciation/amortization 14,039 — 14,583 —
Other provisions/accruals 1,252 — 1,500 —
Deferred occupancy costs 19,968 17,678 21,092 18,879
Miscellaneous 1,204 — 1,506 —
62,460 17,678 64,761 18,879
Valuation allowance ( 3,679 ) — ( 3,298 ) —
Total deferred tax assets and liabilities $ 58,781 $ 17,678 $ 61,463 $ 18,879 As of January 31, 2025, the Company had U.S. state and foreign net operating loss carryforwards of $ 0.7 million and $ 4.6 million, respectively, with expiration dates ranging from 1 - 10 years and, with respect to some foreign jurisdictions, an indefinite carryforward period. Of the foreign net operating losses, $ 1.8 million is related to the United Kingdom, $ 1.6 million is related to China and the remaining is related to other foreign countries. A valuation allowance is required to be established unless management determines it is more likely than not that the Company will ultimately utilize the tax benefit associated with a deferred tax asset. The Company has foreign valuation allowances of $ 3.7 million, which are primarily relate d to net operating loss carryforwards.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Company elected to account for the tax on Global Intangible Low-Taxed Income ("GILTI") as a period cost and therefore has not recorded deferred taxes related to GILTI. The provision/(benefit) for income taxes for the fiscal years ended January 31, 2025, 2024 and 2023 differs from the U.S. federal statutory rate due to the following (in thousands):
Fiscal Year Ended January 31,
2025 2024 2023
(As Restated) (As Restated)
Provision for income taxes at the U.S. statutory rate $ 5,591 $ 11,333 $ 24,599
Lower effective non-U.S. income tax rate ( 1,755 ) ( 1,984 ) ( 2,455 )
State and local taxes, net of federal benefit 265 974 1,743
Valuation allowance 955 277 ( 1,671 )
Compensation and benefits 668 ( 48 ) 545
Cross-border tax effects 1,762 1,032 122
Other, net ( 44 ) 208 1,377
Total provision for income taxes $ 7,442 $ 11,792 $ 24,260 The effective tax rate for fiscal 2025 was 27.9 % and differed from the U.S. statutory tax rate of 21.0 % primarily due to the tax consequences of a foreign currency gain related to an extraordinary intercompany dividend and an increase in valuation allowances against certain foreign losses, partially offset by foreign profits being taxed in lower taxing jurisdictions. The effective tax rate for fiscal 2024 was 21.8 % and differed from the U.S. statutory tax rate of 21.0 % primarily due to foreign profits being taxed in lower taxing jurisdictions, partially offset by cross-border tax effects and U.S. state and local taxes, net of the federal benefit. In August 2022, the Inflation Reduction Act of 2022 (the “IR Act”) was signed into law by President Biden. Among other things, the IR Act implemented a 1 % excise tax on the fair market stock repurchases by covered corporations, a 15 % minimum tax based on adjusted financial statement income of certain large corporations, and several tax incentives to promote clean energy. Although the Company is continuing to evaluate the IR Act and its potential impact on future periods, to date, the IR Act has not had a material impact on its Consolidated Financial Statements. The Organization for Economic Cooperation and Development (“OECD”) has issued Pillar Two model rules implementing a new global minimum tax of 15 %, which was intended to be effective on January 1, 2024 While several countries have adopted and enacted changes to their legislation in response to Pillar Two, in January 2025, the President of the United States issued an executive order announcing the United States’ opposition to aspects of these rules. The Company's revenue currently does not meet the minimum requirements that were set by OECD inclusive framework and rules. Although the Company will continue to evaluate and monitor the enactments of Pillar Two, to the extent that Pillar Two becomes applicable, the Company does not expect a material impact on its Consolidated Financial Statements. The Company conducts business globally and, as a result, is subject to income taxes in the U.S. federal, state, local and foreign jurisdictions. In the normal course of business, the Company is subject to examinations by taxing authorities in many countries, such as Germany, Hong Kong, Switzerland and the United States. The Company is no longer subject to income tax examination for years ended prior to January 31, 2021, with few exceptions. A reconciliation of the beginning and ending amounts of gross unrecognized tax benefits (exclusive of interest) for the fiscal years ended January 31, 2025, 2024 and 2023 are as follows (in thousands):
2025 2024 2023
(As Restated) (As Restated)
Beginning balance $ 547 $ 569 $ 876
Tax positions taken in the current year — — —
Tax positions taken in prior years — — 205
Lapse of statute of limitations 10 3 ( 168 )
Settlements ( 1 ) ( 25 ) ( 331 )
Non-U.S. currency exchange fluctuations ( 5 ) — ( 13 )
Ending balance $ 551 $ 547 $ 569 Included in the balances at January 31, 2025, January 31, 2024 and January 31, 2023 are $ 0.5 million for each period of unrecognized tax benefits which would impact the Company’s effective tax rate, if recognized. As of January 31, 2025, January 31, 2024, and January 31, 2023, the Company had $ 0.3 m illion, $ 0.2 million and $ 0.2 million, respectively, of accrued interest (net of tax benefit) and penalties related to unrecognized tax benefits. Interest (net of tax benefit) and penalties accrued in fiscal years 2025, 2024 and 2023 were immaterial. The Company does not anticipate any significant increases or decreases to unrecognized tax benefits during the next twelve months. At January 31, 2025, the Company had no deferred tax liability for substantially all of the undistributed foreign earnings of approximately $ 234.2 m illion because the Company intends to permanently reinvest such earnings in its foreign operations. It is not practicable to estimate the tax liability related to a future distribution of these permanently reinvested foreign earn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Jan. 31, 2025</t>
        </is>
      </c>
    </row>
    <row r="3">
      <c r="A3" s="6" t="inlineStr">
        <is>
          <t>Equity [Abstract]</t>
        </is>
      </c>
      <c r="B3" s="3" t="inlineStr">
        <is>
          <t xml:space="preserve"> </t>
        </is>
      </c>
    </row>
    <row r="4">
      <c r="A4" s="3" t="inlineStr">
        <is>
          <t>Treasury Stock</t>
        </is>
      </c>
      <c r="B4" s="3" t="inlineStr">
        <is>
          <t xml:space="preserve">NOTE 14 – TREASURY STOCK On November 23, 2021, the Board approved a share repurchase program under which the Company was authorized to purchase up to $ 50.0 million of its outstanding common stock through November 23, 2024, depending on market conditions, share price and other factors. On December 5, 2024, the Board approved a new share repurchase program under which the Company is authorized to purchase up to $ 50.0 million of its outstanding common stock through December 5, 2027, depending on market conditions, share price and other factors. These repurchases may be made through open market purchases, repurchase plans, block trades or otherwise. During the fiscal year ended January 31, 2025, the Company repurchased a total of 120,000 s hares of its common stock under the November 23, 2021 share repurchase program at a total cost of $ 2.6 million, or an average of $ 21.90 p er share. There were no shares repurchased under the December 5, 2024 share repurchase program during the fiscal year ended January 31, 2025. During the fiscal year ended January 31, 2024, the Company repurchased a total of 111,722 shares of its common stock under the November 23, 2021 share repurchase program at a total cost of $ 3.1 million, or an average of $ 27.89 per share. During the fiscal year ended January 31, 2023, the Company repurchased a total of 898,956 shares of its common stock under the March 25, 2021 share repurchase program and November 23, 2021 share repurchase program at a total cost of $ 31.4 million, or an average of $ 34.94 per share. At January 31, 2025, the November 23, 2021 repurchase plan had expired and $ 50.0 mi llion remains available for purchase under the Company's December 5, 2024 repurchase program. There were 42,388 , 22,034 and 28,405 shares of common stock repurchased during the fiscal years ended January 31, 2025, 2024 and 2023, respectively, as a result of the surrender of shares in connection with the vesting of restricted stock awards or stock options. At the election of an employee, shares having an aggregate value on the vesting date equal to the employee’s withholding tax obligation may be surrendered to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Jan. 31, 2025</t>
        </is>
      </c>
    </row>
    <row r="3">
      <c r="A3" s="6" t="inlineStr">
        <is>
          <t>Accumulated Other Comprehensive Income (Loss), Net of Tax [Abstract]</t>
        </is>
      </c>
      <c r="B3" s="3" t="inlineStr">
        <is>
          <t xml:space="preserve"> </t>
        </is>
      </c>
    </row>
    <row r="4">
      <c r="A4" s="3" t="inlineStr">
        <is>
          <t>Accumulated Other Comprehensive Income</t>
        </is>
      </c>
      <c r="B4" s="3" t="inlineStr">
        <is>
          <t xml:space="preserve">NOTE 15 – ACCUMULATED OTHER COMPREHENSIVE INCOME The accumulated balances at January 31, 2025, 2024 and 2023, related to each component of accumulated other comprehensive income are as follows (in thousands):
2025 2024 2023
Foreign currency translation adjustments $ 81,519 $ 93,840 $ 83,005
Available-for-sale securities 215 169 182
Cash flow hedges - 43 ( 171 )
Unrecognized prior service cost related to defined benefit pension plan ( 122 ) ( 171 ) ( 231 )
Net actuarial loss related to defined benefit pension plan ( 1,631 ) ( 1,546 ) ( 1,490 )
Total accumulated other comprehensive income $ 79,981 $ 92,335 $ 81,295 Amounts reclassified from accumulated other comprehensive income/(loss) to operating income in the Consolidated Statements of Operations during fiscal 2025, 2024 and 2023 were $ 46,000 , an immaterial amount and $ 2.1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6" t="inlineStr">
        <is>
          <t>Revenue from Contract with Customer [Abstract]</t>
        </is>
      </c>
      <c r="B3" s="3" t="inlineStr">
        <is>
          <t xml:space="preserve"> </t>
        </is>
      </c>
    </row>
    <row r="4">
      <c r="A4" s="3" t="inlineStr">
        <is>
          <t>Revenue</t>
        </is>
      </c>
      <c r="B4" s="3" t="inlineStr">
        <is>
          <t>NOTE 16 – REVENUE Disaggregation of Revenue The following table presents the Company’s net sales disaggregated by customer type. Sales and usage-based taxes are excluded from net sales (in thousands).
Fiscal Year Ended January 31, 2025 Fiscal Year Ended January 31, 2024 Fiscal Year Ended January 31, 2023
(As Restated) (As Restated)
Customer Type
Wholesale $ 491,870 $ 496,845 $ 562,865
Direct to consumer 158,153 164,201 177,713
After-sales service 3,355 3,343 3,631
Net Sales $ 653,378 $ 664,389 $ 744,209 The Company’s revenue from contracts with customers is recognized at a point in time. The Company’s net sales disaggregated by geography are based on the location of the Company’s customer (see Note 19 Segment and Geographic Information). Wholesale Revenue The Company’s wholesale revenue consists primarily of revenues from independent distributors, department stores, chain stores, independent jewelry stores and third-party e-commerce retailers. The Company recognizes and records its revenue when obligations under the terms of a contract with the customer are satisfied, and control is transferred to the customer. Transfer of control passes to wholesale customers upon shipment or upon receipt depending on the agreement with the customer and shipping terms. Wholesale revenue is measured as the amount of consideration the Company ultimately expects to receive in exchange for transferring goods. Wholesale revenue is included entirely within the Watch and Accessory Brands segment (see Note 19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the Company’s owned e-commerce websites and concession stores, and consumer repairs. The Company recognizes and records its revenue when obligations under the terms of a contract with the customer are satisfied, and control is transferred to the customer. Control passes to outlet store customers at the time of sale and to substantially all e-commerce customers upon shipment. Direct to Consumer revenue is included in either the Watch and Accessory Brands Segment or Company Stores Segment based on how the Company makes decisions about the allocation of resources and performance measurement. Revenue derived from outlet stores and related e-commerce is included within the Company Stores Segment. Other Direct to Consumer revenue (i.e., revenue derived from other Company-owned e-commerce websites, concession stores and consumer repairs) is included within the Watch and Accessory Brands segment. (See Note 19 – Segment and Geographic Information). After-sales service All watches sold by the Company come with limited warranties covering the movement against defects in materials and workmanship.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 / share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row>
    <row r="2">
      <c r="A2" s="3" t="inlineStr">
        <is>
          <t>Preferred Stock, par value</t>
        </is>
      </c>
      <c r="B2" s="7" t="n">
        <v>0.01</v>
      </c>
      <c r="C2" s="7" t="n">
        <v>0.01</v>
      </c>
      <c r="D2" s="7" t="n">
        <v>0.01</v>
      </c>
      <c r="E2" s="7" t="n">
        <v>0.01</v>
      </c>
      <c r="F2" s="7" t="n">
        <v>0.01</v>
      </c>
      <c r="G2" s="7" t="n">
        <v>0.01</v>
      </c>
      <c r="H2" s="7" t="n">
        <v>0.01</v>
      </c>
      <c r="I2" s="7" t="n">
        <v>0.01</v>
      </c>
      <c r="J2" s="7" t="n">
        <v>0.01</v>
      </c>
    </row>
    <row r="3">
      <c r="A3" s="3" t="inlineStr">
        <is>
          <t>Preferred Stock, shares authorized</t>
        </is>
      </c>
      <c r="B3" s="5" t="n">
        <v>5000000</v>
      </c>
      <c r="C3" s="5" t="n">
        <v>5000000</v>
      </c>
      <c r="D3" s="5" t="n">
        <v>5000000</v>
      </c>
      <c r="E3" s="5" t="n">
        <v>5000000</v>
      </c>
      <c r="F3" s="5" t="n">
        <v>5000000</v>
      </c>
      <c r="G3" s="5" t="n">
        <v>5000000</v>
      </c>
      <c r="H3" s="5" t="n">
        <v>5000000</v>
      </c>
      <c r="I3" s="5" t="n">
        <v>5000000</v>
      </c>
      <c r="J3" s="5" t="n">
        <v>5000000</v>
      </c>
    </row>
    <row r="4">
      <c r="A4" s="3" t="inlineStr">
        <is>
          <t>Preferred Stock, shares issued</t>
        </is>
      </c>
      <c r="B4" s="5" t="n">
        <v>0</v>
      </c>
      <c r="C4" s="5" t="n">
        <v>0</v>
      </c>
      <c r="D4" s="5" t="n">
        <v>0</v>
      </c>
      <c r="E4" s="5" t="n">
        <v>0</v>
      </c>
      <c r="F4" s="5" t="n">
        <v>0</v>
      </c>
      <c r="G4" s="5" t="n">
        <v>0</v>
      </c>
      <c r="H4" s="5" t="n">
        <v>0</v>
      </c>
      <c r="I4" s="5" t="n">
        <v>0</v>
      </c>
      <c r="J4" s="5" t="n">
        <v>0</v>
      </c>
    </row>
    <row r="5">
      <c r="A5" s="3" t="inlineStr">
        <is>
          <t>Treasury Stock, Shares</t>
        </is>
      </c>
      <c r="B5" s="5" t="n">
        <v>13490483</v>
      </c>
      <c r="C5" s="5" t="n">
        <v>13490483</v>
      </c>
      <c r="D5" s="5" t="n">
        <v>13408334</v>
      </c>
      <c r="E5" s="5" t="n">
        <v>13404954</v>
      </c>
      <c r="F5" s="5" t="n">
        <v>13328095</v>
      </c>
      <c r="G5" s="5" t="n">
        <v>13282860</v>
      </c>
      <c r="H5" s="5" t="n">
        <v>13213877</v>
      </c>
      <c r="I5" s="5" t="n">
        <v>13208339</v>
      </c>
      <c r="J5" s="5" t="n">
        <v>13194339</v>
      </c>
    </row>
    <row r="6">
      <c r="A6" s="3" t="inlineStr">
        <is>
          <t>Common Stock Class Undefin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par value</t>
        </is>
      </c>
      <c r="B7" s="7" t="n">
        <v>0.01</v>
      </c>
      <c r="C7" s="7" t="n">
        <v>0.01</v>
      </c>
      <c r="D7" s="7" t="n">
        <v>0.01</v>
      </c>
      <c r="E7" s="7" t="n">
        <v>0.01</v>
      </c>
      <c r="F7" s="7" t="n">
        <v>0.01</v>
      </c>
      <c r="G7" s="7" t="n">
        <v>0.01</v>
      </c>
      <c r="H7" s="7" t="n">
        <v>0.01</v>
      </c>
      <c r="I7" s="7" t="n">
        <v>0.01</v>
      </c>
      <c r="J7" s="7" t="n">
        <v>0.01</v>
      </c>
    </row>
    <row r="8">
      <c r="A8" s="3" t="inlineStr">
        <is>
          <t>Common Stock, shares authorized</t>
        </is>
      </c>
      <c r="B8" s="5" t="n">
        <v>100000000</v>
      </c>
      <c r="C8" s="5" t="n">
        <v>100000000</v>
      </c>
      <c r="D8" s="5" t="n">
        <v>100000000</v>
      </c>
      <c r="E8" s="5" t="n">
        <v>100000000</v>
      </c>
      <c r="F8" s="5" t="n">
        <v>100000000</v>
      </c>
      <c r="G8" s="5" t="n">
        <v>100000000</v>
      </c>
      <c r="H8" s="5" t="n">
        <v>100000000</v>
      </c>
      <c r="I8" s="5" t="n">
        <v>100000000</v>
      </c>
      <c r="J8" s="5" t="n">
        <v>100000000</v>
      </c>
    </row>
    <row r="9">
      <c r="A9" s="3" t="inlineStr">
        <is>
          <t>Common Stock, shares issued</t>
        </is>
      </c>
      <c r="B9" s="5" t="n">
        <v>29178287</v>
      </c>
      <c r="C9" s="5" t="n">
        <v>29174709</v>
      </c>
      <c r="D9" s="5" t="n">
        <v>29169952</v>
      </c>
      <c r="E9" s="5" t="n">
        <v>29131595</v>
      </c>
      <c r="F9" s="5" t="n">
        <v>29004001</v>
      </c>
      <c r="G9" s="5" t="n">
        <v>28879497</v>
      </c>
      <c r="H9" s="5" t="n">
        <v>28876211</v>
      </c>
      <c r="I9" s="5" t="n">
        <v>28824156</v>
      </c>
      <c r="J9" s="5" t="n">
        <v>28806511</v>
      </c>
    </row>
    <row r="10">
      <c r="A10" s="3" t="inlineStr">
        <is>
          <t>Common Stock, shares outstanding</t>
        </is>
      </c>
      <c r="B10" s="5" t="n">
        <v>29178287</v>
      </c>
      <c r="C10" s="5" t="n">
        <v>29174709</v>
      </c>
      <c r="D10" s="5" t="n">
        <v>29169952</v>
      </c>
      <c r="E10" s="5" t="n">
        <v>29131595</v>
      </c>
      <c r="F10" s="5" t="n">
        <v>29004001</v>
      </c>
      <c r="G10" s="5" t="n">
        <v>28879497</v>
      </c>
      <c r="H10" s="5" t="n">
        <v>28876211</v>
      </c>
      <c r="I10" s="5" t="n">
        <v>28824156</v>
      </c>
      <c r="J10" s="5" t="n">
        <v>28806511</v>
      </c>
    </row>
    <row r="11">
      <c r="A11" s="3" t="inlineStr">
        <is>
          <t>Class A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par value</t>
        </is>
      </c>
      <c r="B12" s="7" t="n">
        <v>0.01</v>
      </c>
      <c r="C12" s="7" t="n">
        <v>0.01</v>
      </c>
      <c r="D12" s="7" t="n">
        <v>0.01</v>
      </c>
      <c r="E12" s="7" t="n">
        <v>0.01</v>
      </c>
      <c r="F12" s="7" t="n">
        <v>0.01</v>
      </c>
      <c r="G12" s="7" t="n">
        <v>0.01</v>
      </c>
      <c r="H12" s="7" t="n">
        <v>0.01</v>
      </c>
      <c r="I12" s="7" t="n">
        <v>0.01</v>
      </c>
      <c r="J12" s="7" t="n">
        <v>0.01</v>
      </c>
    </row>
    <row r="13">
      <c r="A13" s="3" t="inlineStr">
        <is>
          <t>Common Stock, shares authorized</t>
        </is>
      </c>
      <c r="B13" s="5" t="n">
        <v>30000000</v>
      </c>
      <c r="C13" s="5" t="n">
        <v>30000000</v>
      </c>
      <c r="D13" s="5" t="n">
        <v>30000000</v>
      </c>
      <c r="E13" s="5" t="n">
        <v>30000000</v>
      </c>
      <c r="F13" s="5" t="n">
        <v>30000000</v>
      </c>
      <c r="G13" s="5" t="n">
        <v>30000000</v>
      </c>
      <c r="H13" s="5" t="n">
        <v>30000000</v>
      </c>
      <c r="I13" s="5" t="n">
        <v>30000000</v>
      </c>
      <c r="J13" s="5" t="n">
        <v>30000000</v>
      </c>
    </row>
    <row r="14">
      <c r="A14" s="3" t="inlineStr">
        <is>
          <t>Common Stock, shares issued</t>
        </is>
      </c>
      <c r="B14" s="5" t="n">
        <v>6458376</v>
      </c>
      <c r="C14" s="5" t="n">
        <v>6458376</v>
      </c>
      <c r="D14" s="5" t="n">
        <v>6458376</v>
      </c>
      <c r="E14" s="5" t="n">
        <v>6483116</v>
      </c>
      <c r="F14" s="5" t="n">
        <v>6483116</v>
      </c>
      <c r="G14" s="5" t="n">
        <v>6483116</v>
      </c>
      <c r="H14" s="5" t="n">
        <v>6483116</v>
      </c>
      <c r="I14" s="5" t="n">
        <v>6524805</v>
      </c>
      <c r="J14" s="5" t="n">
        <v>6524805</v>
      </c>
    </row>
    <row r="15">
      <c r="A15" s="3" t="inlineStr">
        <is>
          <t>Common Stock, shares outstanding</t>
        </is>
      </c>
      <c r="B15" s="5" t="n">
        <v>6458376</v>
      </c>
      <c r="C15" s="5" t="n">
        <v>6458376</v>
      </c>
      <c r="D15" s="5" t="n">
        <v>6458376</v>
      </c>
      <c r="E15" s="5" t="n">
        <v>6483116</v>
      </c>
      <c r="F15" s="5" t="n">
        <v>6483116</v>
      </c>
      <c r="G15" s="5" t="n">
        <v>6483116</v>
      </c>
      <c r="H15" s="5" t="n">
        <v>6483116</v>
      </c>
      <c r="I15" s="5" t="n">
        <v>6524805</v>
      </c>
      <c r="J15" s="5" t="n">
        <v>652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6" t="inlineStr">
        <is>
          <t>Share-Based Payment Arrangement [Abstract]</t>
        </is>
      </c>
      <c r="B3" s="3" t="inlineStr">
        <is>
          <t xml:space="preserve"> </t>
        </is>
      </c>
    </row>
    <row r="4">
      <c r="A4" s="3" t="inlineStr">
        <is>
          <t>Stock-Based Compensation</t>
        </is>
      </c>
      <c r="B4" s="3" t="inlineStr">
        <is>
          <t>NOTE 17 – STOCK-BASED COMPENSATION Under the Company’s Stock Incentive Plan, as amended and restated as of June 22, 2023 (the “Plan”), the Compensation and Human Capital Committee of the Board of Directors, which consists of three of the Company’s non-employee directors, has the authority to grant participants incentive stock options, nonqualified stock options, restricted stock, stock appreciation rights and stock awards, for up to 12,000,000 shares of common stock. Stock Options: Stock options granted to participants under the Plan generally become exercisable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fiscal years ended January 31, 2023. There were no stock options granted during the fiscal years ended January 31, 2025 and January 31, 2024.
Fiscal Year Ended January 31, 2023
Expected volatility 51.66 %
Expected life in years 6.0
Risk-free interest rates 2.57 %
Dividend rate 3.00 %
Weighted average fair value per option at date of grant $ 14.81 The fair value of the stock options, less expected forfeitures, is amortized on a straight-line basis over the vesting term. Total compensation expense for stock option grants recognized during the fiscal years ended January 31, 2025, 2024 and 2023 was $ 0.9 million, $ 2.1 million and $ 2.3 million, respectively. As of January 31, 2025, there was $ 0.1 m illion of unrecognized compensation cost related to unvested stock options. These costs are expected to be recognized over a weighted average period of 0.2 years. Total cash consideration received for stock option exercises during the fiscal years ended January 31, 2025, 2024 and 2023 was $ 0.1 million, $ 0.7 million and $ 1.6 million, respectively. The shortfall tax expense on these exercises for fiscal 2025 was approximately $ 0.3 million. The following table summarizes the Company’s stock option plan as of January 31, 2025 and changes during each of the fiscal years in the three-year period ended January 31, 2025:
Outstanding Weighted Option Weighted Aggregate
Options outstanding at January 31, 242,959 options exercisable) 982,834 $ 21.69
Granted 170,493 $ 38.04
Exercised ( 59,858 ) $ 26.94
Forfeited ( 8,440 ) $ 38.04
Options outstanding at January 31, 183,101 options exercisable) 1,085,029 $ 23.84
Granted — —
Exercised ( 51,840 ) $ 13.02
Forfeited ( 19,000 ) $ 34.13
Options outstanding at January 31, 662,375 options exercisable) 1,014,189 $ 24.20 $ 12.42 -$ 42.12 6.2 $ 6,049
Granted — — —
Exercised ( 4,000 ) $ 16.87 $ 16.87
Forfeited ( 58,700 ) $ 42.12 $ 42.12
Options outstanding at January 31, 2025 951,489 $ 23.13 $ 12.42 -$ 38.04 5.5 $ 1,775
Exercisable at January 31, 2025 802,850 $ 20.37 5.1 $ 1,775
Expected to vest at January 31, 2025 148,567 $ 38.04 7.2 $ - The table below presents information related to stock option activity for the years ended January 31, 2025, 2024 and 2023:
Fiscal Year Ended
2025 2024 2023
(in thousands)
Total fair value of stock options exercised $ 22 $ 212 $ 680
Total fair value of stock options vested $ 2,117 $ 2,756 $ - Non-vested Stock Options A summary of the Company’s non-vested stock options at January 31, 2025 and changes during fiscal 2025 are presented below:
Shares Weight Average
Non-vested stock options:
Non-vested at January 31, 2024 351,814 $ 12.27
Granted - $ -
Vested ( 203,175 ) $ 10.42
Forfeited - $ -
Non-vested at January 31, 2025 148,639 $ 14.81 Stock Awards: Under the Plan, the Company can also grant stock awards to employees and directors. For fiscal years 2025, 2024 and 2023, compensation expense for stock awards was $ 3.2 million, $ 5.3 million and $ 3.4 million, respectively. As of January 31, 2025, there was $ 3.8 millio n of unrecognized compensation cost related to unvested stock awards. These costs are expected to be recognized over a weighted average period of 1.8 years. Transactions for stock awards under the Plan since fiscal 2022 are summarized as follows:
Number of Weighted- Weighted- Aggregate Intrinsic Value
Units outstanding at January 31, 2022 296,283 $ 26.39
Units granted 128,254 $ 37.89
Units vested ( 112,584 ) $ 31.88
Units forfeited ( 17,805 ) $ 34.12
Units outstanding at January 31, 2023 294,148 $ 28.84
Units granted 300,633 $ 28.60
Units vested ( 104,379 ) $ 22.04
Units forfeited ( 4,446 ) $ 28.78
Units outstanding at January 31, 2024 485,956 $ 30.15
Units granted 311,786 $ 27.78
Units vested ( 138,274 ) $ 28.19
Units forfeited ( 2,106 ) $ 30.70
Units outstanding at January 31, 2025 657,362 $ 29.43 1.4 $ 12,569 Stock awards granted by the Company can be classified as either time-based stock awards or performance-based stock awards. Time-based stock awards vest over time in the number of shares established at grant date, subject to continued employment. Performance-based stock awards vest over time subject both to continued employment and to the achievement of corporate financial performance goals. Upon the vesting of a stock award, shares are issued from the pool of authorized shares. The number of shares to be issued related to the outstanding performance-based stock awards can vary from 0 % to 200 % of the target number of underlying stock award units, established at grant date, depending on the particular stock awards and the extent of the achievement of the predetermined financial goals. The total fair value of stock award units that vested during fiscal 2025, 2024 and 2023 was $ 3.9 m illion, $ 2.3 million and $ 3.6 million, respectively. There were 42,388 , 22,034 and 28,405 shares of common stock of the Company tendered by the employee for the payment of the employee’s withholding tax obligation totaling $ 1.2 m illion, $ 0.6 million and $ 1.1 million during the fiscal years ended January 31, 2025, 2024 and 2023, respectively. Unvested stock award units had a total fair value of $ 19.3 million, $ 14.7 million and $ 8.5 million, for fiscal 2025, 2024 and 2023, respectively. The shortfall tax expense on the vested stock awards for fiscal 2025 was an immaterial amount. The number of shares issued related to the remaining stock awards are established at gra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Retirement Savings Plan</t>
        </is>
      </c>
      <c r="B1" s="2" t="inlineStr">
        <is>
          <t>12 Months Ended</t>
        </is>
      </c>
    </row>
    <row r="2">
      <c r="B2" s="2" t="inlineStr">
        <is>
          <t>Jan. 31, 2025</t>
        </is>
      </c>
    </row>
    <row r="3">
      <c r="A3" s="6" t="inlineStr">
        <is>
          <t>Retirement Benefits [Abstract]</t>
        </is>
      </c>
      <c r="B3" s="3" t="inlineStr">
        <is>
          <t xml:space="preserve"> </t>
        </is>
      </c>
    </row>
    <row r="4">
      <c r="A4" s="3" t="inlineStr">
        <is>
          <t>Pension and Retirement Savings Plan</t>
        </is>
      </c>
      <c r="B4" s="3" t="inlineStr">
        <is>
          <t>NOTE 18 – PENSION AND RETIREMENT SAVINGS PLAN Defined Contribution Plans 401(k) Savings Plan All employees in the United States are eligible to participate in the Company’s Employee Savings and Investment Plan (“401(k) Plan”), a tax-qualified defined contribution retirement savings plan. Prior to fiscal year 2024, the Company matched 50 % of each 1 % contributed by the employee up to a maximum of 6 % of pay (totaling a Company maximum match of 3 %), subject to the contribution limits imposed by the Internal Revenue Code. Effective fiscal year 2024, the Company matches 50 % of each 1 % contributed by the employee up to a maximum of 8 % of pay (totaling a Company maximum match of 4 %). Employees vest in the Company match after three years of service. In fiscal 2025, 2024 and 2023, the Company contributed $ 1.5 million, $ 1.6 million and $ 1.2 million, respectively, in cash to the 401(k) Plan. Other Defined Contribution Plans The Company sponsors defined contribution benefit plans for certain of its employees located outside of the United States. Company contributions and expenses of administering the plans wer e $ 1.0 million, $ 1.2 million and $ 1.2 million in fiscal 2025, 2024 and 2023, respectively.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up to either 5% or 10% of the executive’s salary, which vests in equal annual installments over five years . Twenty percent of the Company’s matching contribution is in the form of rights to the Company’s common stock. During fiscal 2025, 2024 and 2023, the Company recorded expenses related to the SERP of $ 0.6 m illion, $ 0.8 million and $ 0.6 million, respectively. Defined Benefit Plan The Company sponsors a defined benefit plan in Switzerland. The plan covers certain international employees and is based on years of service and compensation on a career-average pay basis. The components of the net periodic pension costs for the fiscal years ended January 31, 2025, 2024 and 2023 are as follows:
(Amounts in thousands) 2025 2024 2023
Service cost $ 1,146 $ 1,069 $ 1,138
Interest cost 505 593 57
Expected return on assets ( 998 ) ( 754 ) ( 439 )
Actuarial gain recognized due to partial settlement ( 114 ) - ( 105 )
Amortization of prior service costs 68 76 71
Net Periodic Pension Cost $ 607 $ 984 $ 722 The other components of the net periodic pension costs, including interest cost, expected return on assets, actuarial gain recognized due to partial settlement and the amortization of the prior service costs, are all included in other income, net in fiscal 2025, fiscal 2024 and fiscal 2023 in the Consolidated Statement of Operations. During fiscal 2024 there was a plan amendment resulting in a new conversion rate at normal retirement age for retirements in 2025 or later. This plan amendment resulted in a prior service credit of $ 0.1 million and will be amortized over 5.4 years. During fiscal 2025 and 2023, the settlements, including lump sum payments, exceeded the sum of the current service cost and interest cost components. Because only a portion of the benefit obligation is settled, the Company recognized in fiscal 2025 and 2023 a pro rata portion of the unamortized net gain in the net periodic pension cost as a reduction of other components of the net periodic pension cost. The estimated prior service cost that will be amortized from accumulated other comprehensive income into net periodic pension cost in the fiscal year ended January 31, 2026 is $ 0.1 m illion. A reconciliation of the change in benefit obligation, the change in plan assets and the net amount recognized in the Consolidated Balance Sheets are shown below (based on a January 31 measurement date):
(Amounts in thousands) 2025 2024
Change in benefit obligation:
Pension benefit obligation at beginning of period $ 34,424 $ 29,109
Service cost 1,146 1,069
Interest cost 505 593
Benefits (paid)/deposited ( 1,798 ) 623
Prior service credit - ( 74 )
Employee contributions 887 898
Actuarial losses 1,200 230
Foreign currency exchange rate impact ( 1,936 ) 1,976
Pension benefit obligation at end of year 34,428 34,424
Change in plan assets:
Fair value of plan assets at beginning of period $ 33,731 $ 27,965
Company contributions 1,333 1,350
Benefits (paid)/deposited ( 1,798 ) 623
Actual return on plan assets 2,075 974
Employee contributions 887 898
Foreign currency exchange rate impact ( 1,915 ) 1,921
Fair value of plan assets at end of year 34,313 33,731
Funded status - consolidated $ ( 115 ) $ ( 693 )
Amounts recognized in the Consolidated Balance Sheets
Other non-current liabilities ( 115 ) ( 693 )
Amounts recognized in accumulated other
Prior service cost 83 151
Net actuarial loss 2,145 2,031
Tax effect ( 475 ) ( 465 )
Net amount recognized, after tax $ 1,753 $ 1,717
Accumulated benefit obligation $ 34,142 $ 34,244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 and to pay plan administrative expenses. The assumption used for the expected long-term rate of return on plan assets is based on the long-term expected returns for each investment category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ssets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weighted average assumptions that were used to determine the Company’s benefit obligations as of the measurement date (January 31) were as follows:
2025 2024 2023
Discount rate 1.00 % 1.50 % 1.90 %
Salary progression rate 1.10 % 1.10 % 1.10 %
Expected long-term rate of return on plan assets 3.20 % 3.00 % 2.50 % The discount rates used are based on high quality AAA- and AA-rated corporate bonds with durations corresponding to the expected durations of the benefit obligations and service time. The weighted average assumptions that were used to determine the Company’s net periodic pension cost were as follows:
2025 2024 2023
Discount rate 1.50 % 1.90 % 0.20 %
Salary progression rate 1.10 % 1.10 % 1.10 %
Expected long-term rate of return on plan assets 3.00 % 2.50 % 1.50 % The overall expected long-term rate of return on plan assets is a weighted average expectation based on the targeted portfolio composition. Historical experience and current benchmarks are considered to arrive at expected long-term rates of return in each asset category. The Company expects the following benefit payments to be paid out for the fiscal years indicated. The expected benefit payments are based on the same assumptions used to measure the Company’s benefit obligation at January 31, 2025 and include estimated future employee service. The Company does not expect any plan assets to be returned to it during the fiscal year ending January 31, 2026. Payments from the pension plan are made from the plan assets.
Fiscal Year ending January 31, (in thousands)
2026 $ 410
2027 567
2028 466
2029 612
2030 1,189
2031-2035 4,156 During fiscal 2026, the Company expects to contribute $ 1.3 million to its Swiss defined benefit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5</t>
        </is>
      </c>
    </row>
    <row r="3">
      <c r="A3" s="6" t="inlineStr">
        <is>
          <t>Segment Reporting [Abstract]</t>
        </is>
      </c>
      <c r="B3" s="3" t="inlineStr">
        <is>
          <t xml:space="preserve"> </t>
        </is>
      </c>
    </row>
    <row r="4">
      <c r="A4" s="3" t="inlineStr">
        <is>
          <t>Segment and Geographic Information</t>
        </is>
      </c>
      <c r="B4" s="3" t="inlineStr">
        <is>
          <t>NOTE 19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In November 2023, the Financial Accounting Standards Board (“FASB”) issued ASU 2023-07 “Improvements to Reportable Segment Disclosures” which requires expanded disclosures about an entity’s reportable segments, including more enhanced information about a reportable segment’s expenses, interim segment profit or loss, and how an entity’s chief operating decision maker (“CODM”) uses reported segment profit or loss information in assessing segment performance and allocating resources. The Company adopted this new guidance for the fiscal year ended January 31, 2025, and on a retrospective basis for all periods presented. This ASU does not change how an entity identifies its operating segments.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retail outlet business. The Chief Executive Officer of the Company is the CODM and regularly reviews operating results for each of the two operating segments to assess performance and makes operating decisions about the allocation of the Company’s resources . The Company’s CODM evaluates operating results based on gross profit, defined as net sales less cost of sales, and operating income, defined as gross profit less selling, general and administrative expenses. The CODM uses gross profit and operating income in the budgeting and forecasting process. The CODM considers budget-to-current forecast and prior forecast-to-current forecast variances for gross profit and operating income for evaluating performance of the segments and making decisions about allocating capital and other resources to each segment. The Company divides its business into two major geographic locations: United States operations, and International, which includes the results of all non-U.S. Company operations. The allocation of geographic revenue is based upon the location of the custo mer. The Company’s International operations in Europe, the Americas (excluding the United States), Asia and the Middle East accounted for 31.0 %, 9.9 %, 8 .9 % and 7 .6 %, respectively, of the Company’s total net sales for fiscal 2025. For fiscal 2024, the Compan y’s International operations in Europe, the Americas (excluding the United States), Asia and the Middle East accounted for 30.9 %, 9.4 %, 8.1 % and 7.9 %, respectively, of the Company’s total net sales. For fiscal 2023, the Company’s International operations in Europe, the Americas (excluding the United States), Asia and the Middle East accounted for 33.2 %, 7.9 %, 7.6 % and 6.4 % , respectively, of the Company’s total net sales. A vast majority of the Company’s tangible International assets are owned by the Company’s Swiss and Hong Kong subsidiaries. Operating Segment Data as of and for the Fiscal Year Ended January 31, (in thousands):
Net Sales
2025 2024 2023
(As Restated) (As Restated)
Watch and Accessory Brands:
Owned brands category $ 183,622 $ 198,612 $ 230,277
Licensed brands category 365,216 354,099 391,867
After-sales service and all other 7,548 7,743 10,506
Total Watch and Accessory Brands 556,386 560,454 632,650
Company Stores 96,992 103,935 111,559
Consolidated total $ 653,378 $ 664,389 $ 744,209
Watch and Accessory Brands Company Stores Consolidated Total (1) (2) Watch and Accessory Brands Company Stores Consolidated Total (2) Watch and Accessory Brands Company Stores Consolidated Total (2)
2025 2025 2025 2024 2024 2024 2023 2023 2023
(As Restated) (As Restated) (As Restated) (As Restated)
Net sales $ 556,386 $ 96,992 $ 653,378 $ 560,454 $ 103,935 $ 664,389 $ 632,650 $ 111,559 $ 744,209
Cost of sales 261,774 38,464 300,238 259,269 40,961 300,230 274,011 41,070 315,081
Gross profit 294,612 58,528 353,140 301,185 62,974 364,159 358,639 70,489 429,128
Selling, general and administrative 286,874 46,251 333,125 269,882 45,807 315,689 268,369 45,172 313,541
Operating income $ 7,738 $ 12,277 $ 20,015 $ 31,303 $ 17,167 $ 48,470 $ 90,270 $ 25,317 $ 115,587
Other income, net 7,125 5,994 2,069
Interest expense ( 489 ) ( 497 ) ( 518 )
Income before income taxes $ 26,651 $ 53,967 $ 117,138
Depreciation and amortization $ 7,096 $ 2,216 $ 9,312 $ 7,266 $ 2,378 $ 9,644 $ 8,233 $ 2,576 $ 10,809
Total Assets Capital Expenditure
2025 2024 2025 2024 2023
(As Restated)
Watch and Accessory Brands $ 668,403 $ 697,483 $ 5,740 $ 7,784 $ 4,323
Company Stores 60,828 59,015 2,226 439 2,762
Consolidated total $ 729,231 $ 756,498 $ 7,966 $ 8,223 $ 7,085 Geographic Location Data as of and for the Fiscal Year Ended January 31, (in thousands):
Net Sales (3)
2025 2024 2023
(As Restated) (As Restated)
United States $ 278,532 $ 290,256 $ 333,913
International 374,846 374,133 410,296
Consolidated total $ 653,378 $ 664,389 $ 744,209
Long-Lived Assets Operating Lease Right-of-Use Assets Property, Plant and Equipment, Net
2025 2024 2025 2024 2025 2024
United States $ 75,160 $ 77,156 $ 61,916 $ 65,206 $ 13,244 $ 11,950
International 30,769 24,941 24,093 17,455 6,676 7,486
Consolidated total $ 105,929 $ 102,097 $ 86,009 $ 82,661 $ 19,920 $ 19,436 (1)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2)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3) The United States and International net sales in the Watch and Accessory Brands segment are net of intercompany sales of $ 287.6 million, $ 260.1 million and $ 350.5 million for the fiscal years ended January 31, 2025,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31, 2025</t>
        </is>
      </c>
    </row>
    <row r="3">
      <c r="A3" s="6" t="inlineStr">
        <is>
          <t>Quarterly Financial Information Disclosure [Abstract]</t>
        </is>
      </c>
      <c r="B3" s="3" t="inlineStr">
        <is>
          <t xml:space="preserve"> </t>
        </is>
      </c>
    </row>
    <row r="4">
      <c r="A4" s="3" t="inlineStr">
        <is>
          <t>Quarterly Financial Information (unaudited)</t>
        </is>
      </c>
      <c r="B4" s="3" t="inlineStr">
        <is>
          <t xml:space="preserve">NOTE 20 – QUARTERLY FINANCIAL INFORMATION (UNAUDITED) The Company is presenting herein restated unaudited interim condensed consolidated financial information for each of the previously reported quarters during the fiscal years ended January 31, 2025 and 2024 and for the year-to-date periods then ended. See Note 1A - Restatement of Previously Issued Consolidated Financial Statements for additional information on the restatement. The Company will effectuate the restatement of the unaudited interim condensed consolidated financial information for the first three quarters of the fiscal year ended January 31, 2025 as part of filing interim Form 10-Qs for the fiscal year ended January 31, 2026.
For the Three Months Ended April 30, 2024 For the Three Months Ended July 31, 2024 For the Three Months Ended October 31, 2024 For the Three Months Ended January 31, 2025
(As Restated) (As Restated) (As Restated)
Net sales $ 134,379 $ 157,000 $ 180,524 $ 181,475
Gross profit $ 72,920 $ 85,252 $ 96,630 $ 98,338
Operating income $ 2,118 $ 2,642 $ 6,033 $ 9,222
Net income $ 2,139 $ 3,566 $ 5,046 $ 8,458
Net income attributable to Movado Group, Inc. $ 2,015 $ 3,469 $ 4,827 $ 8,053
Basic income/(loss) per share:
Net income/(loss) per share attributable to Movado Group, Inc. $ 0.09 $ 0.16 $ 0.22 $ 0.36
Diluted income/(loss) per share:
Net income/(loss) per share attributable to Movado Group, Inc. $ 0.09 $ 0.15 $ 0.21 $ 0.36
For the Three Months Ended April 30, 2023 For the Three Months Ended July 31, 2023 For the Three Months Ended October 31, 2023 For the Three Months Ended January 31, 2024
(As Restated) (As Restated) (As Restated) (As Restated)
Net sales $ 146,544 $ 158,020 $ 184,072 $ 175,753
Gross profit $ 82,733 $ 87,530 $ 99,802 $ 94,094
Operating income $ 11,629 $ 7,892 $ 18,166 $ 10,783
Net income $ 9,903 $ 6,676 $ 15,497 $ 10,099
Net income attributable to Movado Group, Inc. $ 9,754 $ 6,538 $ 15,216 $ 9,837
Basic income/(loss) per share:
Net income/(loss) per share attributable to Movado Group, Inc. $ 0.44 $ 0.29 $ 0.69 $ 0.44
Diluted income/(loss) per share:
Net income/(loss) per share attributable to Movado Group, Inc. $ 0.43 $ 0.29 $ 0.67 $ 0.43
For the Three Months Ended April 30, 2024 For the Three Months Ended July 31, 2024 For the Three Months Ended October 31, 2024
As Previously Reported Adjustment As Restated As Previously Reported Adjustment As Restated As Previously Reported Adjustment As Restated
Net sales $ 136,669 $( 2,290 ) $ 134,379 $ 159,313 $( 2,313 ) $ 157,000 $ 182,727 $( 2,203 ) $ 180,524
Cost of sales 61,156 303 61,459 72,948 ( 1,200 ) 71,748 84,331 ( 437 ) 83,894
Gross profit 75,513 ( 2,593 ) 72,920 86,365 ( 1,113 ) 85,252 98,396 ( 1,766 ) 96,630
Selling, general and administrative 72,202 ( 1,400 ) 70,802 83,335 ( 725 ) 82,610 91,846 ( 1,249 ) 90,597
Operating income 3,311 ( 1,193 ) 2,118 3,030 ( 388 ) 2,642 6,550 ( 517 ) 6,033
Non-operating income/(expense):
Other income, net 2,172 — 2,172 1,877 — 1,877 1,522 — 1,522
Interest expense ( 118 ) — ( 118 ) ( 110 ) — ( 110 ) ( 144 ) — ( 144 )
Income/(loss) before income taxes 5,365 ( 1,193 ) 4,172 4,797 ( 388 ) 4,409 7,928 ( 517 ) 7,411
Provision/(benefit) for income taxes 2,302 ( 269 ) 2,033 936 ( 93 ) 843 2,495 ( 130 ) 2,365
Net income/(loss) 3,063 ( 924 ) 2,139 3,861 ( 295 ) 3,566 5,433 ( 387 ) 5,046
Less: Net income/(loss) attributable to noncontrolling interest 172 ( 48 ) 124 140 ( 43 ) 97 383 ( 164 ) 219
Net income/(loss) attributable to Movado Group, Inc. $ 2,891 $( 876 ) $ 2,015 $ 3,721 $( 252 ) $ 3,469 $ 5,050 $( 223 ) $ 4,827
Basic income/(loss) per share:
Weighted basic average shares outstanding 22,253 — 22,253 22,303 — 22,303 22,283 — 22,283
Net income/(loss) per share attributable to Movado Group, Inc. $ 0.13 $( 0.04 ) $ 0.09 $ 0.17 $( 0.01 ) $ 0.16 $ 0.23 $( 0.01 ) $ 0.22
Diluted income/(loss) per share:
Weighted diluted average shares outstanding 22,673 — 22,673 22,658 — 22,658 22,559 — 22,559
Net income/(loss) per share attributable to Movado Group, Inc. $ 0.13 $( 0.04 ) $ 0.09 $ 0.16 $( 0.01 ) $ 0.15 $ 0.22 $( 0.01 ) $ 0.21
For the Six Months Ended July 31, 2024 For the Nine Months Ended October 31, 2024
As Previously Reported Adjustment As Restated As Previously Reported Adjustment As Restated
Net sales $ 295,982 $( 4,603 ) $ 291,379 $ 478,709 $( 6,806 ) $ 471,903
Cost of sales 134,104 ( 897 ) 133,207 218,435 ( 1,334 ) 217,101
Gross profit 161,878 ( 3,706 ) 158,172 260,274 ( 5,472 ) 254,802
Selling, general and administrative 155,537 ( 2,125 ) 153,412 247,383 ( 3,374 ) 244,009
Operating income 6,341 ( 1,581 ) 4,760 12,891 ( 2,098 ) 10,793
Non-operating income/(expense):
Other income, net 4,049 — 4,049 5,571 — 5,571
Interest expense ( 228 ) — ( 228 ) ( 372 ) — ( 372 )
Income/(loss) before income taxes 10,162 ( 1,581 ) 8,581 18,090 ( 2,098 ) 15,992
Provision/(benefit) for income taxes 3,238 ( 362 ) 2,876 5,733 ( 492 ) 5,241
Net income/(loss) 6,924 ( 1,219 ) 5,705 12,357 ( 1,606 ) 10,751
Less: Net income/(loss) attributable to noncontrolling interest 312 ( 91 ) 221 695 ( 255 ) 440
Net income/(loss) attributable to Movado Group, Inc. $ 6,612 $( 1,128 ) $ 5,484 $ 11,662 $( 1,351 ) $ 10,311
Basic income/(loss) per share:
Weighted basic average shares outstanding 22,278 — 22,278 22,280 — 22,280
Net income/(loss) per share attributable to Movado Group, Inc. $ 0.30 $( 0.05 ) $ 0.25 $ 0.52 $( 0.06 ) $ 0.46
Diluted income/(loss) per share:
Weighted diluted average shares outstanding 22,665 — 22,665 22,627 — 22,627
Net income/(loss) per share attributable to Movado Group, Inc. $ 0.29 $( 0.05 ) $ 0.24 $ 0.52 $( 0.06 ) $ 0.46
For the Three Months Ended April 30, 2023 For the Three Months Ended July 31, 2023 For the Three Months Ended October 31, 2023 For the Three Months Ended January 31, 2024
As Previously Reported Adjustment As Restated As Previously Reported Adjustment As Restated As Previously Reported Adjustment As Restated As Previously Reported Adjustment As Restated
Net sales $ 144,905 $ 1,639 $ 146,544 $ 160,390 $( 2,370 ) $ 158,020 $ 187,686 $( 3,614 ) $ 184,072 $ 179,620 $( 3,867 ) $ 175,753
Cost of sales 62,902 909 63,811 71,104 ( 614 ) 70,490 85,358 ( 1,088 ) 84,270 82,843 ( 1,184 ) 81,659
Gross profit 82,003 730 82,733 89,286 ( 1,756 ) 87,530 102,328 ( 2,526 ) 99,802 96,777 ( 2,683 ) 94,094
Selling, general and administrative 71,104 — 71,104 79,638 — 79,638 81,636 — 81,636 83,311 — 83,311
Operating income 10,899 730 11,629 9,648 ( 1,756 ) 7,892 20,692 ( 2,526 ) 18,166 13,466 ( 2,683 ) 10,783
Non-operating income/(expense):
Other income, net 1,025 — 1,025 1,537 — 1,537 1,632 — 1,632 1,800 — 1,800
Interest expense ( 113 ) — ( 113 ) ( 113 ) — ( 113 ) ( 135 ) — ( 135 ) ( 136 ) — ( 136 )
Income/(loss) before income taxes 11,811 730 12,541 11,072 ( 1,756 ) 9,316 22,189 ( 2,526 ) 19,663 15,130 ( 2,683 ) 12,447
Provision/(benefit) for income taxes 2,534 104 2,638 2,885 ( 245 ) 2,640 4,519 ( 353 ) 4,166 2,723 ( 375 ) 2,348
Net income/(loss) 9,277 626 9,903 8,187 ( 1,511 ) 6,676 17,670 ( 2,173 ) 15,497 12,407 ( 2,308 ) 10,099
Less: Net income/(loss) attributable to noncontrolling interest 149 — 149 138 — 138 281 — 281 262 — 262
Net income/(loss) attributable to Movado Group, Inc. $ 9,128 $ 626 $ 9,754 $ 8,049 $( 1,511 ) $ 6,538 $ 17,389 $( 2,173 ) $ 15,216 $ 12,145 $( 2,308 ) $ 9,837
Basic income/(loss) per share:
Weighted basic average shares outstanding 22,226 — 22,226 22,231 — 22,231 22,209 — 22,209 22,218 — 22,218
Net income/(loss) per share attributable to Movado Group, Inc. $ 0.41 $ 0.03 $ 0.44 $ 0.36 $( 0.07 ) $ 0.29 $ 0.78 $( 0.09 ) $ 0.69 $ 0.55 $( 0.11 ) $ 0.44
Diluted income/(loss) per share:
Weighted diluted average shares outstanding 22,672 — 22,672 22,616 — 22,616 22,677 — 22,677 22,708 — 22,708
Net income/(loss) per share attributable to Movado Group, Inc. $ 0.40 $ 0.03 $ 0.43 $ 0.36 $( 0.07 ) $ 0.29 $ 0.77 $( 0.10 ) $ 0.67 $ 0.53 $( 0.10 ) $ 0.43
For the Six Months Ended July 31, 2023 For the Nine Months Ended October 31, 2023
As Previously Reported Adjustment As Restated As Previously Reported Adjustment As Restated
Net sales $ 305,295 $( 731 ) $ 304,564 $ 492,981 $( 4,345 ) $ 488,636
Cost of sales 134,006 295 134,301 219,364 ( 793 ) 218,571
Gross profit 171,289 ( 1,026 ) 170,263 273,617 ( 3,552 ) 270,065
Selling, general and administrative 150,742 — 150,742 232,378 — 232,378
Operating income 20,547 ( 1,026 ) 19,521 41,239 ( 3,552 ) 37,687
Non-operating income/(expense):
Other income, net 2,562 — 2,562 4,194 — 4,194
Interest expense ( 226 ) — ( 226 ) ( 361 ) — ( 361 )
Income/(loss) before income taxes 22,883 ( 1,026 ) 21,857 45,072 ( 3,552 ) 41,520
Provision/(benefit) for income taxes 5,419 ( 141 ) 5,278 9,938 ( 494 ) 9,444
Net income/(loss) 17,464 ( 885 ) 16,579 35,134 ( 3,058 ) 32,076
Less: Net income/(loss) attributable to noncontrolling interest 287 — 287 568 — 568
Net income/(loss) attributable to Movado Group, Inc. $ 17,177 $( 885 ) $ 16,292 $ 34,566 $( 3,058 ) $ 31,508
Basic income/(loss) per share:
Weighted basic average shares outstanding 22,229 — 22,229 22,222 — 22,222
Net income/(loss) per share attributable to Movado Group, Inc. $ 0.77 $( 0.04 ) $ 0.73 $ 1.56 $( 0.14 ) $ 1.42
Diluted income/(loss) per share:
Weighted diluted average shares outstanding 22,642 — 22,642 22,641 — 22,641
Net income/(loss) per share attributable to Movado Group, Inc. $ 0.76 $( 0.04 ) $ 0.72 $ 1.53 $( 0.14 ) $ 1.39
April 30, 2024 July 31, 2024 October 31, 2024
As Previously Reported Adjustment As Restated As Previously Reported Adjustment As Restated As Previously Reported Adjustment As Restated
ASSETS
Current assets:
Cash and cash equivalents $ 225,372 — $ 225,372 $ 198,251 — $ 198,251 $ 181,548 — $ 181,548
Trade receivables, net 101,722 ( 20,706 ) 81,016 109,784 ( 23,075 ) 86,709 139,163 ( 25,310 ) 113,853
Inventories 159,618 5,552 165,170 176,396 6,764 183,160 168,929 7,208 176,137
Other current assets 22,258 — 22,258 26,421 — 26,421 22,625 — 22,625
Income taxes receivable 8,336 ( 266 ) 8,070 13,088 ( 397 ) 12,691 7,922 ( 622 ) 7,300
Total current assets 517,306 ( 15,420 ) 501,886 523,940 ( 16,708 ) 507,232 520,187 ( 18,724 ) 501,463
Property, plant and equipment, net 19,037 — 19,037 20,315 — 20,315 20,480 — 20,480
Operating lease right-of-use assets 89,155 — 89,155 85,350 — 85,350 88,892 — 88,892
Deferred and non-current income taxes 43,280 — 43,280 42,685 — 42,685 43,767 — 43,767
Other intangibles, net 6,935 — 6,935 6,645 — 6,645 6,192 — 6,192
Other non-current assets 75,702 — 75,702 80,253 — 80,253 86,358 — 86,358
Total assets $ 751,415 $( 15,420 ) $ 735,995 $ 759,188 $( 16,708 ) $ 742,480 $ 765,876 $( 18,724 ) $ 747,152
LIABILITIES AND EQUITY
Current liabilities:
Accounts payable $ 32,999 — $ 32,999 $ 36,769 — $ 36,769 $ 29,429 — $ 29,429
Accrued liabilities 41,976 ( 250 ) 41,726 45,074 ( 500 ) 44,574 51,245 ( 750 ) 50,495
Accrued payroll and benefits 7,340 ( 1,150 ) 6,190 9,778 ( 1,625 ) 8,153 12,541 ( 2,625 ) 9,916
Current operating lease liabilities 18,192 — 18,192 18,352 — 18,352 18,851 — 18,851
Income taxes payable 6,459 ( 2,196 ) 4,263 8,962 ( 2,420 ) 6,542 9,760 ( 2,775 ) 6,985
Total current liabilities 106,966 ( 3,596 ) 103,370 118,935 ( 4,545 ) 114,390 121,826 ( 6,150 ) 115,676
Deferred and non-current income taxes payable 8,143 — 8,143 1,028 — 1,028 1,188 — 1,188
Non-current operating lease liabilities 79,749 — 79,749 76,314 — 76,314 79,410 — 79,410
Other non-current liabilities 52,877 — 52,877 56,336 — 56,336 57,028 — 57,028
Total liabilities 247,735 ( 3,596 ) 244,139 252,613 ( 4,545 ) 248,068 259,452 ( 6,150 ) 253,302
Commitments and contingencies
Redeemable noncontrolling interest — — — — — — — — —
Equity:
Preferred Stock, $ 0.01 par value, 5,000,000 shares authorized; no shares issued — — — — — — — — —
Common Stock, $ 0.01 par value, 100,000,000 shares authorized; 29,131,595 , 29,169,952 and 29,174,709 shares issued and outstanding, respectively 291 — 291 292 — 292 292 — 292
Class A Common Stock, $ 0.01 par value, 30,000,000 shares authorized; 6,483,116 , 6,458,376 and 6,458,376 shares issued and outstanding, respectively 64 — 64 64 — 64 64 — 64
Capital in excess of par value 240,923 — 240,923 242,039 — 242,039 243,311 — 243,311
Retained earnings 465,435 ( 11,784 ) 453,651 461,382 ( 12,036 ) 449,346 458,660 ( 12,259 ) 446,401
Accumulated other comprehensive income 82,073 8 82,081 87,838 ( 36 ) 87,802 90,323 ( 61 ) 90,262
Treasury Stock, 13,404,954 , 13,408,334 and 13,490,483 shares, respectively, at cost ( 287,414 ) — ( 287,414 ) ( 287,499 ) — ( 287,499 ) ( 289,067 ) — ( 289,067 )
Total Movado Group, Inc. shareholders' equity 501,372 ( 11,776 ) 489,596 504,116 ( 12,072 ) 492,044 503,583 ( 12,320 ) 491,263
Noncontrolling interest 2,308 ( 48 ) 2,260 2,459 ( 91 ) 2,368 2,841 ( 254 ) 2,587
Total equity 503,680 ( 11,824 ) 491,856 506,575 ( 12,163 ) 494,412 506,424 ( 12,574 ) 493,850
Total liabilities and equity $ 751,415 $( 15,420 ) $ 735,995 $ 759,188 $( 16,708 ) $ 742,480 $ 765,876 $( 18,724 ) $ 747,152
April 30, 2023 July 31, 2023 October 31, 2023
As Previously Reported Adjustment As Restated As Previously Reported Adjustment As Restated As Previously Reported Adjustment As Restated
ASSETS
Current assets:
Cash and cash equivalents $ 198,257 — $ 198,257 $ 218,909 — $ 218,909 $ 200,965 — $ 200,965
Trade receivables, net 94,037 ( 8,577 ) 85,460 95,821 ( 10,947 ) 84,874 135,523 ( 14,561 ) 120,962
Inventories 195,235 2,973 198,208 181,448 3,587 185,035 171,966 4,675 176,641
Other current assets 25,804 — 25,804 25,206 — 25,206 18,856 — 18,856
Income taxes receivable 12,057 ( 59 ) 11,998 12,988 ( 48 ) 12,940 11,135 ( 32 ) 11,103
Total current assets 525,390 ( 5,663 ) 519,727 534,372 ( 7,408 ) 526,964 538,445 ( 9,918 ) 528,527
Property, plant and equipment, net 19,075 — 19,075 19,740 — 19,740 19,458 — 19,458
Operating lease right-of-use assets 76,194 — 76,194 71,358 — 71,358 84,212 — 84,212
Deferred and non-current income taxes 45,049 — 45,049 45,004 — 45,004 44,814 — 44,814
Other intangibles, net 8,996 — 8,996 8,432 — 8,432 7,688 — 7,688
Other non-current assets 66,792 — 66,792 70,791 — 70,791 68,780 — 68,780
Total assets $ 741,496 $( 5,663 ) $ 735,833 $ 749,697 $( 7,408 ) $ 742,289 $ 763,397 $( 9,918 ) $ 753,479
LIABILITIES AND EQUITY
Current liabilities:
Accounts payable $ 24,443 — $ 24,443 $ 28,435 — $ 28,435 $ 22,998 — $ 22,998
Accrued liabilities 48,858 — 48,858 47,135 — 47,135 57,165 — 57,165
Accrued payroll and benefits 7,597 — 7,597 10,976 — 10,976 10,317 — 10,317
Current operating lease liabilities 17,558 — 17,558 17,069 — 17,069 15,885 — 15,885
Income taxes payable 17,557 ( 747 ) 16,810 18,078 ( 981 ) 17,097 20,024 ( 1,318 ) 18,706
Total current liabilities 116,013 ( 747 ) 115,266 121,693 ( 981 ) 120,712 126,389 ( 1,318 ) 125,071
Deferred and non-current income taxes payable 14,540 — 14,540 8,321 — 8,321 7,966 — 7,966
Non-current operating lease liabilities 66,743 — 66,743 63,565 — 63,565 76,929 — 76,929
Other non-current liabilities 49,287 — 49,287 52,220 — 52,220 49,195 — 49,195
Total liabilities 246,583 ( 747 ) 245,836 245,799 ( 981 ) 244,818 260,479 ( 1,318 ) 259,161
Commitments and contingencies
Redeemable noncontrolling interest — — — — — — — — —
Equity:
Preferred Stock, $ 0.01 par value, 5,000,000 shares authorized; no shares issued — — — — — — — — —
Common Stock, $ 0.01 par value, 100,000,000 shares authorized; 28,824,156 , 28,876,211 and 28,879,497 shares issued and outstanding, respectively 288 — 288 289 — 289 289 — 289
Class A Common Stock, $ 0.01 par value, 30,000,000 shares authorized; 6,524,805 , 6,483,116 and 6,483,116 shares issued and outstanding, respectively 65 — 65 64 — 64 64 — 64
Capital in excess of par value 232,419 — 232,419 234,443 — 234,443 236,438 — 236,438
Retained earnings 455,979 ( 4,916 ) 451,063 456,279 ( 6,427 ) 449,852 465,919 ( 8,600 ) 457,319
Accumulated other comprehensive income 85,177 — 85,177 91,810 — 91,810 81,727 — 81,727
Treasury Stock, 13,208,339 , 13,213,877 and 13,282,860 shares, respectively, at cost ( 281,957 ) — ( 281,957 ) ( 282,101 ) — ( 282,101 ) ( 283,998 ) — ( 283,998 )
Total Movado Group, Inc. shareholders' equity 491,971 ( 4,916 ) 487,055 500,784 ( 6,427 ) 494,357 500,439 ( 8,600 ) 491,839
Noncontrolling interest 2,942 — 2,942 3,114 — 3,114 2,479 — 2,479
Total equity 494,913 ( 4,916 ) 489,997 503,898 ( 6,427 ) 497,471 502,918 ( 8,600 ) 494,318
Total liabilities and equity $ 741,496 $( 5,663 ) $ 735,833 $ 749,697 $( 7,408 ) $ 742,289 $ 763,397 $( 9,918 ) $ 753,479
Three Months Ended April 30, 2024 Six Months Ended July 31, 2024 Nine Months Ended October 31, 2024
As Previously Reported Adjustment As Restated As Previously Reported Adjustment As Restated As Previously Reported Adjustment As Restated
Cash flows from operating activities:
Net income/(loss) $ 3,063 $ ( 924 ) $ 2,139 $ 6,924 $ ( 1,219 ) $ 5,705 $ 12,357 $ ( 1,606 ) $ 10,751
Adjustments to reconcile net income/(loss) to net cash provided by operating activities:
Depreciation and amortization 2,288 — 2,288 4,582 — 4,582 6,960 — 6,960
Transactional losses (gains)/losses ( 1,434 ) — ( 1,434 ) ( 75 ) — ( 75 ) 594 — 594
Provision for inventories and accounts receivable 1,210 — 1,210 2,292 — 2,292 4,489 — 4,489
Deferred income taxes ( 457 ) — ( 457 ) ( 553 ) — ( 553 ) ( 1,582 ) — ( 1,582 )
Stock-based compensation 1,838 — 1,838 2,855 — 2,855 4,094 — 4,094
Other 82 — 82 171 — 171 265 — 265
Changes in assets and liabilities:
Trade receivables 1,094 2,290 3,384 ( 6,864 ) 4,603 ( 2,261 ) ( 37,026 ) 6,806 ( 30,220 )
Inventories ( 15,990 ) 303 ( 15,687 ) ( 31,401 ) ( 897 ) ( 32,298 ) ( 24,697 ) ( 1,334 ) ( 26,031 )
Other current assets ( 5,090 ) — ( 5,090 ) ( 8,375 ) — ( 8,375 ) ( 4,675 ) — ( 4,675 )
Accounts payable 1,082 — 1,082 3,493 — 3,493 ( 3,709 ) — ( 3,709 )
Accrued liabilities 3,067 ( 250 ) 2,817 6,608 ( 500 ) 6,108 11,974 ( 750 ) 11,224
Accrued payroll and benefits ( 107 ) ( 1,150 ) ( 1,257 ) 2,243 ( 1,625 ) 618 4,994 ( 2,625 ) 2,369
Income taxes receivable 4,462 252 4,714 4,126 382 4,508 8,374 608 8,982
Income taxes payable ( 13,264 ) ( 521 ) ( 13,785 ) ( 22,218 ) ( 744 ) ( 22,962 ) ( 19,855 ) ( 1,099 ) ( 20,954 )
Other non-current assets 95 — 95 276 — 276 ( 3,141 ) — ( 3,141 )
Other non-current liabilities ( 13 ) — ( 13 ) 6 — 6 ( 43 ) — ( 43 )
Net cash used in operating activities ( 18,074 ) — ( 18,074 ) ( 35,910 ) — ( 35,910 ) ( 40,627 ) — ( 40,627 )
Three Months Ended April 30, 2023 Six Months Ended July 31, 2023 Nine Months Ended October 31, 2023
As Previously Reported Adjustment As Restated As Previously Reported Adjustment As Restated As Previously Reported Adjustment As Restated
Cash flows from operating activities:
Net income/(loss) $ 9,277 $ 626 $ 9,903 $ 17,464 $ ( 885 ) $ 16,579 $ 35,134 $ ( 3,058 ) $ 32,076
Adjustments to reconcile net income/(loss) to net cash provided by operating activities:
Depreciation and amortization 2,557 — 2,557 5,039 — 5,039 7,278 — 7,278
Transactional losses (gains)/losses ( 114 ) — ( 114 ) 849 — 849 204 — 204
Provision for inventories and accounts receivable 904 — 904 1,916 — 1,916 3,803 — 3,803
Deferred income taxes ( 1,029 ) — ( 1,029 ) ( 1,564 ) — ( 1,564 ) ( 2,032 ) — ( 2,032 )
Stock-based compensation 1,597 — 1,597 3,579 — 3,579 5,529 — 5,529
Other 559 — 559 647 — 647 754 — 754
Changes in assets and liabilities:
Trade receivables 415 ( 1,639 ) ( 1,224 ) ( 827 ) 731 ( 96 ) ( 42,027 ) 4,345 ( 37,682 )
Inventories ( 8,149 ) 909 ( 7,240 ) 6,935 295 7,230 10,758 ( 793 ) 9,965
Other current assets ( 1,985 ) — ( 1,985 ) ( 700 ) — ( 700 ) 4,107 — 4,107
Accounts payable ( 7,949 ) — ( 7,949 ) ( 2,995 ) — ( 2,995 ) ( 7,492 ) — ( 7,492 )
Accrued liabilities 3,739 — 3,739 2,206 — 2,206 12,336 — 12,336
Accrued payroll and benefits ( 9,844 ) — ( 9,844 ) ( 6,529 ) — ( 6,529 ) ( 7,039 ) — ( 7,039 )
Income taxes receivable ( 1,166 ) 7 ( 1,159 ) ( 5,981 ) ( 4 ) ( 5,985 ) ( 4,494 ) ( 21 ) ( 4,515 )
Income taxes payable ( 11,083 ) 97 ( 10,986 ) ( 12,108 ) ( 137 ) ( 12,245 ) ( 10,014 ) ( 473 ) ( 10,487 )
Other non-current assets 635 — 635 1,003 — 1,003 1,293 — 1,293
Other non-current liabilities 139 — 139 292 — 292 ( 730 ) — ( 730 )
Net cash (used in)/provided by operating activities ( 21,497 ) — ( 21,497 ) 9,226 — 9,226 7,368 — 7,368 The following amounts (in thousands) were restated in the Consolidated Statements of Comprehensive Income (Loss) for the fiscal year ended January 31, 2025.
For the Three Months Ended April 30, 2024 For the Three Months Ended July 31, 2024 For the Three Months Ended October 31, 2024
As Previously Reported Adjustment As Restated As Previously Reported Adjustment As Restated As Previously Reported Adjustment As Restated
Net income/(loss) $ 3,063 $ ( 924 ) $ 2,139 $ 3,861 $ ( 295 ) $ 3,566 $ 5,433 $ ( 387 ) $ 5,046
Other comprehensive income/(loss):
Foreign currency translation adjustments $ ( 10,339 ) $ 8 $ ( 10,331 ) $ 5,826 $ ( 44 ) $ 5,782 $ 2,266 $ ( 25 ) $ 2,241
Total other comprehensive (loss)/income $ ( 10,262 ) $ 8 $ ( 10,254 ) $ 5,765 $ ( 44 ) $ 5,721 $ 2,485 $ ( 25 ) $ 2,460
Comprehensive income/(loss) attributable to noncontrolling interests:
Net income/(loss) $ 172 $ ( 48 ) $ 124 $ 140 $ ( 43 ) $ 97 $ 383 $ ( 164 ) $ 219
Foreign currency translation adjustments $ ( 23 ) $ - $ ( 23 ) $ 11 $ - $ 11 $ ( 1 ) $ 1 $ -
Total comprehensive income/(loss) attributable to noncontrolling interests $ 149 $ ( 48 ) $ 101 $ 151 $ ( 43 ) $ 108 $ 382 $ ( 163 ) $ 219
Total comprehensive income/(loss) attributable to Movado Group, Inc. $ ( 7,348 ) $ ( 868 ) $ ( 8,216 ) $ 9,475 $ ( 296 ) $ 9,179 $ 7,536 $ ( 249 ) $ 7,287
For the Six Months Ended July 31, 2024 For the Nine Months Ended October 31, 2024
As Previously Reported Adjustment As Restated As Previously Reported Adjustment As Restated
Net income/(loss) $ 6,924 $ ( 1,219 ) $ 5,705 $ 12,357 $ ( 1,606 ) $ 10,751
Other comprehensive income/(loss):
Foreign currency translation adjustments $ ( 4,513 ) $ ( 36 ) $ ( 4,549 ) $ ( 2,247 ) $ ( 61 ) $ ( 2,308 )
Total other comprehensive (loss)/income $ ( 4,497 ) $ ( 36 ) $ ( 4,533 ) $ ( 2,012 ) $ ( 61 ) $ ( 2,073 )
Comprehensive income/(loss) attributable to noncontrolling interests:
Net income/(loss) $ 312 $ ( 91 ) $ 221 $ 695 $ ( 255 ) $ 440
Foreign currency translation adjustments $ ( 12 ) $ — $ ( 12 ) $ ( 13 ) $ 1 $ ( 12 )
Total comprehensive income/(loss) attributable to noncontrolling interests $ 300 $ ( 91 ) $ 209 $ 682 $ ( 254 ) $ 428
Total comprehensive income/(loss) attributable to Movado Group, Inc. $ 2,127 $ ( 1,164 ) $ 963 $ 9,663 $ ( 1,413 ) $ 8,250 The following amounts (in thousands) were restated in the Consolidated Statements of Comprehensive Income (Loss) for the fiscal year ended January 31, 2024.
For the Three Months Ended April 30, 2023 For the Three Months Ended July 31, 2023 For the Three Months Ended October 31, 2023 For the Three Months Ended January 31, 2024
As Previously Reported Adjustment As Restated As Previously Reported Adjustment As Restated As Previously Reported Adjustment As Restated As Previously Reported Adjustment As Restated
Net income/(loss) $ 9,277 $ 626 $ 9,903 $ 8,187 $ ( 1,511 ) $ 6,676 $ 17,670 $ ( 2,173 ) $ 15,497 $ 12,407 $ ( 2,308 ) $ 10,099
Total comprehensive income/(loss) attributable to Movado Group, Inc. $ 13,155 $ 626 $ 13,781 $ 14,648 $ ( 1,511 ) $ 13,137 $ 7,442 $ ( 2,173 ) $ 5,269 $ 22,684 $ ( 2,308 ) $ 20,376
For the Six Months Ended July 31, 2023 For the Nine Months Ended October 31, 2023
As Previously Reported Adjustment As Restated As Previously Reported Adjustment As Restated
Net income/(loss) $ 17,464 $ ( 885 ) $ 16,579 $ 35,134 $ ( 3,058 ) $ 32,076
Total comprehensive income/(loss) attributable to Movado Group, Inc $ 27,803 $ ( 885 ) $ 26,918 $ 35,245 $ ( 3,058 ) $ 32,187 The following amounts (in thousands) were restated in the Consolidated Statements of Changes in Equity for the fiscal year ended January 31, 2025.
For the Three Months Ended April 30, 2024 For the Three Months Ended July 31, 2024 For the Three Months Ended October 31, 2024
As Previously Reported Adjustment As Restated As Previously Reported Adjustment As Restated As Previously Reported Adjustment As Restated
Retained earnings beginning balance $ 470,317 $ ( 10,908 ) $ 459,409 $ 465,435 $ ( 11,784 ) $ 453,651 $ 461,382 $ ( 12,036 ) $ 449,346
Net income/(loss) attributable to Movado Group, Inc. $ 2,891 $ ( 876 ) $ 2,015 $ 3,721 $ ( 252 ) $ 3,469 $ 5,050 $ ( 223 ) $ 4,827
Retained earnings ending balance $ 465,435 $ ( 11,784 ) $ 453,651 $ 461,382 $ ( 12,036 ) $ 449,346 $ 458,660 $ ( 12,259 ) $ 446,401
Accumulated other comprehensive income beginning balance $ 92,335 $ - $ 92,335 $ 82,073 $ 8 $ 82,081 $ 87,838 $ ( 36 ) $ 87,802
Foreign currency translation adjustment $ ( 10,339 ) $ 8 $ ( 10,331 ) $ 5,826 $ ( 44 ) $ 5,782 $ 2,266 $ ( 25 ) $ 2,241
Accumulated other comprehensive income ending balance $ 82,073 $ 8 $ 82,081 $ 87,838 $ ( 36 ) $ 87,802 $ 90,323 $ ( 61 ) $ 90,262
Noncontrolling interest beginning balance $ 2,159 $ - $ 2,159 $ 2,308 $ ( 48 ) $ 2,260 $ 2,459 $ ( 91 ) $ 2,368
Net income attributable to Movado Group, Inc. $ 172 $ ( 48 ) $ 124 $ 140 $ ( 43 ) $ 97 $ 383 $ ( 164 ) $ 219
Foreign currency translation adjustment $ ( 23 ) $ - $ ( 23 ) $ 11 $ - $ 11 $ ( 1 ) $ 1 $ -
Noncontrolling interest ending balance $ 2,308 $ ( 48 ) $ 2,260 $ 2,459 $ ( 91 ) $ 2,368 $ 2,841 $ ( 254 ) $ 2,587
Total equity ending balance $ 503,680 $ ( 11,824 ) $ 491,856 $ 506,575 $ ( 12,163 ) $ 494,412 $ 506,424 $ ( 12,574 ) $ 493,850
For the Six Months Ended July 31, 2024 For the Nine Months Ended October 31, 2024
As Previously Reported Adjustment As Restated As Previously Reported Adjustment As Restated
Retained earnings beginning balance $ 470,317 $ ( 10,908 ) $ 459,409 $ 470,317 $ ( 10,908 ) $ 459,409
Net income/(loss) attributable to Movado Group, Inc. $ 6,612 $ ( 1,128 ) $ 5,484 $ 11,662 $ ( 1,351 ) $ 10,311
Retained earnings ending balance $ 461,382 $ ( 12,036 ) $ 449,346 $ 458,660 $ ( 12,259 ) $ 446,401
Accumulated other comprehensive income beginning balance $ 92,335 $ - $ 92,335 $ 92,335 $ - $ 92,335
Foreign currency translation adjustment $ ( 4,513 ) $ ( 36 ) $ ( 4,549 ) $ ( 2,247 ) $ ( 61 ) $ ( 2,308 )
Accumulated other comprehensive income ending balance $ 87,838 $ ( 36 ) $ 87,802 $ 90,323 $ ( 61 ) $ 90,262
Noncontrolling interest beginning balance $ 2,159 $ - $ 2,159 $ 2,159 $ - $ 2,159
Net income attributable to Movado Group, Inc. $ 312 $ ( 91 ) $ 221 $ 695 $ ( 255 ) $ 440
Foreign currency translation adjustment $ ( 12 ) $ - $ ( 12 ) $ ( 13 ) $ 1 $ ( 12 )
Noncontrolling interest ending balance $ 2,459 $ ( 91 ) $ 2,368 $ 2,841 $ ( 254 ) $ 2,587
Total equity ending balance $ 506,575 $ ( 12,163 ) $ 494,412 $ 506,424 $ ( 12,574 ) $ 493,850 The following amounts (in thousands) were restated in the Consolidated Statements of Changes in Equity for the fiscal year ended January 31, 2024.
For the Three Months Ended April 30, 2023 For the Three Months Ended July 31, 2023 For the Three Months Ended October 31, 2023
As Previously Reported Adjustment As Restated As Previously Reported Adjustment As Restated As Previously Reported Adjustment As Restated
Retained earnings beginning balance $ 476,752 $ ( 5,542 ) $ 471,210 $ 455,979 $ ( 4,916 ) $ 451,063 $ 456,279 $ ( 6,427 ) $ 449,852
Net income/(loss) attributable to Movado Group, Inc. $ 9,128 $ 626 $ 9,754 $ 8,049 $ ( 1,511 ) $ 6,538 $ 17,389 $ ( 2,173 ) $ 15,216
Retained earnings ending balance $ 455,979 $ ( 4,916 ) $ 451,063 $ 456,279 $ ( 6,427 ) $ 449,852 $ 465,919 $ ( 8,600 ) $ 457,319
Total equity ending balance $ 494,913 $ ( 4,916 ) $ 489,997 $ 503,898 $ ( 6,427 ) $ 497,471 $ 502,918 $ ( 8,600 ) $ 494,318
For the Six Months Ended July 31, 2023 For the Nine Months Ended October 31, 2023
As Previously Reported Adjustment As Restated As Previously Reported Adjustment As Restated
Retained earnings beginning balance $ 476,752 $ ( 5,542 ) $ 471,210 $ 476,752 $ ( 5,542 ) $ 471,210
Net income/(loss) attributable to Movado Group, Inc. $ 17,177 $ ( 885 ) $ 16,292 $ 34,566 $ ( 3,058 ) $ 31,508
Retained earnings ending balance $ 456,279 $ ( 6,427 ) $ 449,852 $ 465,919 $ ( 8,600 ) $ 457,319
Total equity ending balance $ 503,898 $ ( 6,427 ) $ 497,471 $ 502,918 $ ( 8,600 ) $ 494,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31, 2025</t>
        </is>
      </c>
    </row>
    <row r="3">
      <c r="A3" s="6" t="inlineStr">
        <is>
          <t>SEC Schedule, 12-09, Valuation and Qualifying Accounts [Abstract]</t>
        </is>
      </c>
      <c r="B3" s="3" t="inlineStr">
        <is>
          <t xml:space="preserve"> </t>
        </is>
      </c>
    </row>
    <row r="4">
      <c r="A4" s="3" t="inlineStr">
        <is>
          <t>Valuation and Qualifying Accounts</t>
        </is>
      </c>
      <c r="B4" s="3" t="inlineStr">
        <is>
          <t xml:space="preserve">Schedule II MOVADO GROUP, INC. VALUATION AND QUAL IFYING ACCOUNTS (In thousands)
Description Balance at Net provision/(benefit) Currency Net write-offs Balance at
Year ended January 31, 2025:
Allowance for expected credit losses $ 3,266 $ 261 $ ( 78 ) $ ( 358 ) $ 3,091
Returns 12,773 33,457 ( 456 ) ( 28,705 ) 17,069
Other sales allowances 6,875 25,150 ( 185 ) ( 25,899 ) 5,941
Deferred tax asset valuation allowance 3,298 636 ( 91 ) ( 164 ) 3,679
Total $ 26,212 $ 59,504 $ ( 810 ) $ ( 55,126 ) $ 29,780
Year ended January 31, 2024:
Allowance for expected credit losses $ 4,977 $ 1,375 $ 173 $ ( 3,259 ) (1) $ 3,266
Returns 13,087 30,515 216 ( 31,045 ) 12,773
Other sales allowances (Restated) (2) 8,494 19,470 104 ( 21,193 ) 6,875
Deferred tax asset valuation allowance 4,041 372 ( 185 ) ( 930 ) 3,298
Total $ 30,599 $ 51,732 $ 308 $ ( 56,427 ) $ 26,212
Year ended January 31, 2023:
Allowance for expected credit losses $ 5,831 $ 1,000 $ ( 8 ) $ ( 1,846 ) $ 4,977
Returns 13,715 30,418 ( 59 ) ( 30,987 ) 13,087
Other sales allowances 9,105 15,258 ( 76 ) ( 15,793 ) 8,494
Deferred tax asset valuation allowance 7,021 ( 2,193 ) ( 328 ) ( 459 ) 4,041
Total $ 35,672 $ 44,483 $ ( 471 ) $ ( 49,085 ) $ 30,599 (1) Activity in fiscal year 2024 includes approximately $ 2.5 million of write-offs associated with a fully reserved non-current asset that occurred in fiscal year 2022. (2) The provision charged to operations and the net write-offs related to other sales allowances for fiscal year 2024 have been restated to reflect the under reporting of credit notes of $ 3.0 million related to the restatement described in Note 1A-Restatement of Previously Issued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5</t>
        </is>
      </c>
    </row>
    <row r="3">
      <c r="A3" s="6" t="inlineStr">
        <is>
          <t>Accounting Policies [Abstract]</t>
        </is>
      </c>
      <c r="B3" s="3" t="inlineStr">
        <is>
          <t xml:space="preserve"> </t>
        </is>
      </c>
    </row>
    <row r="4">
      <c r="A4" s="3" t="inlineStr">
        <is>
          <t>Organization and Business</t>
        </is>
      </c>
      <c r="B4" s="3" t="inlineStr">
        <is>
          <t>Organization and Business Movado Group, Inc. (together with its subsidiaries, the “Company”) designs, sources, markets and distributes quality watches with prominent brands across most price categories of the watch industry. In fiscal 2025, the Company marketed the following distinct brands of watches: Movado, Concord, EBEL, Olivia Burton, MVMT, Coach, Tommy Hilfiger, Hugo Boss, Lacoste and Calvin Klein. The Company also designs, sources, markets and distributes jewelry and other accessories under certain of its brands. Movado (with the exception of certain Movado collections), EBEL and Concord watches, as well as a limited number of Calvin Klein watch styles, are manufactured in Switzerland by independent third-party assemblers using Swiss movements and other parts sourced by the Company’s Swiss operations. All of the Company’s products are manufactured using components obtained from third party suppliers. Certain Movado collections of watches are manufactured by independent contractors in Asia using Swiss movements. Coach, Hugo Boss, Lacoste, Olivia Burton, MVMT, Tommy Hilfiger and most Calvin Klein watches are manufactured by independent contractors in Asia.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52 retail outlet locations throughout the United States and four i n Canada, through which it sells current and discontinued models and factory seconds of all of the Company’s watch brands.</t>
        </is>
      </c>
    </row>
    <row r="5">
      <c r="A5" s="3" t="inlineStr">
        <is>
          <t>Principles of Consolidation</t>
        </is>
      </c>
      <c r="B5" s="3" t="inlineStr">
        <is>
          <t>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t>
        </is>
      </c>
    </row>
    <row r="6">
      <c r="A6" s="3" t="inlineStr">
        <is>
          <t>Use of Estimates in the Preparation of Financial Statements</t>
        </is>
      </c>
      <c r="B6" s="3"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ment. These estimates include accounting for sales discounts, returns, markdowns, allowance for expected credit losses, allowances and incentives, warranties, income taxes, depreciation, amortization, inventory write-downs, stock-based compensation, pensions, contingencies and impairments of long-lived assets. Actual results could differ from those estimates.</t>
        </is>
      </c>
    </row>
    <row r="7">
      <c r="A7" s="3" t="inlineStr">
        <is>
          <t>Translation of Foreign Currency Financial Statements and Foreign Currency Transactions</t>
        </is>
      </c>
      <c r="B7" s="3" t="inlineStr">
        <is>
          <t>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t>
        </is>
      </c>
    </row>
    <row r="8">
      <c r="A8" s="3" t="inlineStr">
        <is>
          <t>Cash and Cash Equivalents and Restricted Cash</t>
        </is>
      </c>
      <c r="B8" s="3" t="inlineStr">
        <is>
          <t>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t>
        </is>
      </c>
    </row>
    <row r="9">
      <c r="A9" s="3" t="inlineStr">
        <is>
          <t>Trade Receivables</t>
        </is>
      </c>
      <c r="B9" s="3" t="inlineStr">
        <is>
          <t>Trade Receivables Trade receivables as shown on the Consolidated Balance Sheets are net of various allowances. The Company utilizes a methodology that reflects expected credit losses and requires the use of a forward-looking expected credit loss rate for its trade accounts receivables. The Company writes off uncollectible trade receivables once collection efforts have been exhausted and third parties confirm the balance is not recoverable. Included in Trade receivables are amounts due from trade customers including department stores, jewelry store chains, independent jewelers, third-party e-commerce retailers and payment processors used by the Company's owned e-comm erce websites. All of the Company’s watch brands are also marketed outside the U.S. through a network of independent distributors. Accounts receivable are stated net of reserves for expected credit losses, returns and allowances of $ 26.1 million and $ 23.0 million at January 31, 2025 and 2024, respectively. Accounts receivable are also stated net of co-operative advertising allowances of $ 4.2 million and $ 5.5 million at January 31, 2025 and 2024,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and third-party e-commerce retailers. The Company’s results of operations could be materially adversely affected in the event any of these customers or a group of these customers defaulted on all or a significant portion of their obligations to the Company. As of January 31, 2025, except for those accounts provided for in the allowance for expected credit losses, the Company knew of no situations with any of the Company’s major customers which would indicate any such customer’s inability to make its required payments. No single customer accounted for more than 10 % of net sales during any of the years in the three-year period ended January 31, 2025. No single customer accounted for more than 10 % of the Company’s account receivable balance at January 31, 2025 or 2024.</t>
        </is>
      </c>
    </row>
    <row r="10">
      <c r="A10" s="3" t="inlineStr">
        <is>
          <t>Inventories</t>
        </is>
      </c>
      <c r="B10" s="3" t="inlineStr">
        <is>
          <t>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that can be assembled into saleable finished goods, is sold primarily through the Company’s retail outlet locations. The Company retains adequate levels of component parts to facilitate both the manufacturing of its watches as well as the after-sales service of its watches for an extended period of time after the discontinuance of the manufacturing of such watches. The adjustment to reduce the value of component parts below their cost to their net realizable value is based on the timing of when a component part is no longer associated with a watch that is being manufactured as well as the significant assumption related to the anticipated utilization of component parts for after-sales service.</t>
        </is>
      </c>
    </row>
    <row r="11">
      <c r="A11" s="3" t="inlineStr">
        <is>
          <t>Property, Plant and Equipment</t>
        </is>
      </c>
      <c r="B11" s="3" t="inlineStr">
        <is>
          <t>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t>
        </is>
      </c>
    </row>
    <row r="12">
      <c r="A12" s="3" t="inlineStr">
        <is>
          <t>Intangibles</t>
        </is>
      </c>
      <c r="B12" s="3" t="inlineStr">
        <is>
          <t>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at the time of acquisition based on independent third-party appraisals. Finite-lived intangible assets are amortized over their respective estimated useful lives, which range from three to ten years , and are evaluated for impairment whenever events or changes in circumstances indicate that their related carrying values may not be fully recoverable. The Company determined that there was no impairment in fiscal 2025, fiscal 2024 or in fiscal 2023.</t>
        </is>
      </c>
    </row>
    <row r="13">
      <c r="A13" s="3" t="inlineStr">
        <is>
          <t>Noncontrolling Interest</t>
        </is>
      </c>
      <c r="B13" s="3" t="inlineStr">
        <is>
          <t>Noncontrolling Interest Noncontrolling interest is recognized as equity in the Company’s Consolidated Balance Sheets and represents ownership interests in the Company’s subsidiaries held by third parties.</t>
        </is>
      </c>
    </row>
    <row r="14">
      <c r="A14" s="3" t="inlineStr">
        <is>
          <t>Long-Lived Assets</t>
        </is>
      </c>
      <c r="B14" s="3" t="inlineStr">
        <is>
          <t>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ir estimated fair values. No impairment charge was recorded in fiscal 2025, fiscal 2024 or in fiscal 2023.</t>
        </is>
      </c>
    </row>
    <row r="15">
      <c r="A15" s="3" t="inlineStr">
        <is>
          <t>Investments Without Readily Determinable Fair Values</t>
        </is>
      </c>
      <c r="B15" s="3" t="inlineStr">
        <is>
          <t>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The Company has evaluated and will regularly evaluate the carrying value of its investments. The carrying value of the investments are recorded in Other non-current assets in the Consolidated Balance Sheets at January 31, 2025 and 2024.</t>
        </is>
      </c>
    </row>
    <row r="16">
      <c r="A16" s="3" t="inlineStr">
        <is>
          <t>Derivative Financial Instruments</t>
        </is>
      </c>
      <c r="B16" s="3" t="inlineStr">
        <is>
          <t>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various derivative financial instruments to further reduce the net exposures to currency fluctuations, predominately forward and option contract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scal quarter thereafter, the effectiveness of the derivative instrument hedging the underlying forecasted cash flow transaction. The Company does not exclude any designated cash flow hedges from its effective testing. Hedge accounting is discontinued if it is determined that the derivative is not highly effective. From time to time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fair values which can be determined directly or indirectly based on available market data. The Company does not enter into any derivative instruments for trading purposes.</t>
        </is>
      </c>
    </row>
    <row r="17">
      <c r="A17" s="3" t="inlineStr">
        <is>
          <t>Revenue Recognition</t>
        </is>
      </c>
      <c r="B17" s="3" t="inlineStr">
        <is>
          <t>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The Company has determined that transfer of control passes to the wholesale customer upon shipment or upon receipt depending on the agreement with the customer and shipping terms. Control passes to outlet store customers at the time of sale and to substantially all e-commerce customers upon shipment. Factors considered in the transfer of control include the right to payment, transfer of legal title, physical possession and customer acceptance of the goods and whether significant risks and rewards for the goods belong with the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axes imposed by governmental authorities on the Company's revenue-producing activities with customers, such as sales taxes and value added taxes, are excluded from net sales.</t>
        </is>
      </c>
    </row>
    <row r="18">
      <c r="A18" s="3" t="inlineStr">
        <is>
          <t>Cost of Sales</t>
        </is>
      </c>
      <c r="B18" s="3" t="inlineStr">
        <is>
          <t>Cost of Sales Cost of sales of the Company’s products consist primarily of costs for raw materials, component costs, royalties, depreciation, amortization, assembly costs, shipping to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he Swiss watch movements used in the manufacture of Movado, EBEL and Concord watches, as well as certain Calvin Klein watch styles, are purchased from three suppliers, one of which is a wholly-owned subsidiary of a competitor of the Company, and only one of which supplies mechanical movements. The elimination or disruption of any of these manufacturers could disrupt the Company's Swiss watch operations. This is particularly true for mechanical movements given the single source of supply, although mechanical movements are only used in a relatively small number of the Company's watch styles.</t>
        </is>
      </c>
    </row>
    <row r="19">
      <c r="A19" s="3" t="inlineStr">
        <is>
          <t>Selling, General and Administrative ("SG&amp;A") Expenses</t>
        </is>
      </c>
      <c r="B19" s="3" t="inlineStr">
        <is>
          <t>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al spending. Selling expenses consist primarily of salaries, sales commissions, salesforce travel and related expenses, credit card fees, depreciation and amortization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t>
        </is>
      </c>
    </row>
    <row r="20">
      <c r="A20" s="3" t="inlineStr">
        <is>
          <t>Warranty Costs</t>
        </is>
      </c>
      <c r="B20" s="3" t="inlineStr">
        <is>
          <t xml:space="preserve">Warranty Costs All watches sold by the Company come with limited warranties covering the movement against defects in material and workmanship for periods generally ranging from two to three years from the date of purchase.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The warranty liability, included in accrued liabilities in the Consolidated Balance Sheets, and activity for the fiscal years ended January 31, 2025, 2024 and 2023 was as follows (in thousands):
2025 2024 2023
Balance, beginning of year $ 1,910 $ 1,882 $ 2,114
Provision charged to operations 1,440 1,864 1,794
Settlements made ( 1,491 ) ( 1,836 ) ( 2,026 )
Balance, end of year $ 1,859 $ 1,910 $ 1,882 </t>
        </is>
      </c>
    </row>
    <row r="21">
      <c r="A21" s="3" t="inlineStr">
        <is>
          <t>Pre-opening Costs</t>
        </is>
      </c>
      <c r="B21" s="3" t="inlineStr">
        <is>
          <t xml:space="preserve">Pre-opening Costs Marketing and administrative costs associated with the opening of retail stores are expensed in the period incurred. </t>
        </is>
      </c>
    </row>
    <row r="22">
      <c r="A22" s="3" t="inlineStr">
        <is>
          <t>Marketing</t>
        </is>
      </c>
      <c r="B22" s="3" t="inlineStr">
        <is>
          <t>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 ue. Marketing expense for fiscal 2025, 2024 and 2023 was $ 146.5 million, $ 129.1 million and $ 126.2 million, respectively. Included in other non-current assets in the Consolidated Balance Sheets are the costs of certain prepaid advertising, including principally product displays and point of sale materials. Prepaid advertising accounted fo r $ 6.5 million and $ 4.2 million in other non-current assets at January 31, 2025 and 2024, respectively.</t>
        </is>
      </c>
    </row>
    <row r="23">
      <c r="A23" s="3" t="inlineStr">
        <is>
          <t>Shipping and Handling Costs</t>
        </is>
      </c>
      <c r="B23" s="3" t="inlineStr">
        <is>
          <t>Shipping and Handling Costs Amounts charged to customers for shipping and handling were $ 1.6 m illion, $ 1.8 million and $ 1.7 million for fiscal years 2025, 2024 and 2023, respectively. The costs related to shipping and handling were $ 12.3 m illion, $ 12.0 million and $ 14.6 million for fiscal years 2025, 2024 and 2023, respectively. The amounts charged and incurred by the Company related to shipping and handling are included in net sales and cost of sales in the Consolidated Statements of Operations, respectively.</t>
        </is>
      </c>
    </row>
    <row r="24">
      <c r="A24" s="3" t="inlineStr">
        <is>
          <t>Income Taxes</t>
        </is>
      </c>
      <c r="B24" s="3" t="inlineStr">
        <is>
          <t>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an income tax position taken or expected to be taken in a tax return. This guidance also provides instructions for de-recognition, classification, interest and penalties, accounting in interim periods, disclosures and transitions. Interest and penalties, if any, related to unrecognized tax benefits are recorded as income tax expense in the Consolidated Statement of Operations and as deferred tax liabilities in the Consolidated Balance Sheet.</t>
        </is>
      </c>
    </row>
    <row r="25">
      <c r="A25" s="3" t="inlineStr">
        <is>
          <t>Earnings Per Share</t>
        </is>
      </c>
      <c r="B25" s="3" t="inlineStr">
        <is>
          <t>Earnings Per Share The Company presents net income attributable to Movado Group, Inc. after adjusting for noncontrolling interests, as applicable, per share on a basic and diluted basis. Basic earnings per share is computed using weighted average shares outstanding during the period. Diluted earnings per share is computed using the weighted average number of shares outstanding adjusted for dilutive common stock equivalents. The number of shares used in calculating basic and diluted earnings per share is as follows (in thousands):
Fiscal Years Ended January 31,
2025 2024 2023
Weighted average common shares outstanding:
Basic 22,268 22,221 22,504
Effect of dilutive securities:
Stock awards and options to purchase shares of common stock 335 420 451
Diluted 22,603 22,641 22,955 For the fiscal years ended January 31, 2025, 2024 and 2023, approximatel y 681,000 , 682,000 and 296,000 respectively, of potentially dilutive common stock equivalents were excluded from the computation of diluted earnings per share because their effect would have been antidilutive.</t>
        </is>
      </c>
    </row>
    <row r="26">
      <c r="A26" s="3" t="inlineStr">
        <is>
          <t>Stock-Based Compensation</t>
        </is>
      </c>
      <c r="B26" s="3" t="inlineStr">
        <is>
          <t>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expected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The fair value of stock awards is generally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 and, as applicable, only if the performance condition is probable of being achieved.</t>
        </is>
      </c>
    </row>
    <row r="27">
      <c r="A27" s="3" t="inlineStr">
        <is>
          <t>Comprehensive Income (Loss)</t>
        </is>
      </c>
      <c r="B27" s="3" t="inlineStr">
        <is>
          <t>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and net unrealized gains and losses, net of tax, on derivatives designated as cash flow hedges, the Company's defined benefit plan and available for sal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Jan. 31, 2025</t>
        </is>
      </c>
    </row>
    <row r="3">
      <c r="A3" s="6" t="inlineStr">
        <is>
          <t>Accounting Changes and Error Corrections [Abstract]</t>
        </is>
      </c>
      <c r="B3" s="3" t="inlineStr">
        <is>
          <t xml:space="preserve"> </t>
        </is>
      </c>
    </row>
    <row r="4">
      <c r="A4" s="3" t="inlineStr">
        <is>
          <t>Restatement Of Previously Issued Consolidated Financial Statements</t>
        </is>
      </c>
      <c r="B4" s="3" t="inlineStr">
        <is>
          <t xml:space="preserve">The Company has restated herein its audited Consolidated Financial Statements at January 31, 2024 and for the years ended January 31, 2024 and January 31, 2023. The Company has also restated impacted amounts within the accompanying footnotes to the Consolidated Financial Statements. MOVADO GROUP, INC. CONSOLIDATED BALANCE SHEETS (In thousands, except share and per share amounts)
January 31, 2024
As Previously Reported Adjustment As Restated
ASSETS
Current assets:
Cash and cash equivalents $ 262,059 — $ 262,059
Trade receivables, net 104,472 ( 18,428 ) 86,044
Inventories 148,031 5,859 153,890
Other current assets 17,962 — 17,962
Income taxes receivable 11,354 ( 15 ) 11,339
Total current assets 543,878 ( 12,584 ) 531,294
Property, plant and equipment, net 19,436 — 19,436
Operating lease right-of-use assets 82,661 — 82,661
Deferred and non-current income taxes 43,016 — 43,016
Other intangibles, net 7,493 — 7,493
Other non-current assets 72,598 — 72,598
Total assets $ 769,082 $ ( 12,584 ) $ 756,498
LIABILITIES AND EQUITY
Current liabilities:
Accounts payable $ 32,775 — $ 32,775
Accrued liabilities 38,695 — 38,695
Accrued payroll and benefits 7,591 — 7,591
Current operating lease liabilities 15,696 — 15,696
Income taxes payable 18,318 ( 1,676 ) 16,642
Total current liabilities 113,075 ( 1,676 ) 111,399
Deferred and non-current income taxes payable 8,234 — 8,234
Non-current operating lease liabilities 76,396 — 76,396
Other non-current liabilities 52,420 — 52,420
Total liabilities 250,125 ( 1,676 ) 248,449
Commitments and contingencies
Redeemable noncontrolling interest — — —
Equity:
Preferred Stock, $ 0.01 par value, 5,000,000 shares authorized; no shares issued — — —
Common Stock, $ 0.01 par value, 100,000,000 shares authorized; 29,004,001 and 28,806,511 shares issued and outstanding, respectively 290 — 290
Class A Common Stock, $ 0.01 par value, 30,000,000 shares authorized; 6,483,116 and 6,524,805 shares issued and outstanding, respectively 64 — 64
Capital in excess of par value 239,062 — 239,062
Retained earnings 470,317 ( 10,908 ) 459,409
Accumulated other comprehensive income 92,335 — 92,335
Treasury Stock, 13,328,095 and 13,194,339 , shares, respectively, at cost ( 285,270 ) — ( 285,270 )
Total Movado Group, Inc. shareholders' equity 516,798 ( 10,908 ) 505,890
Noncontrolling interest 2,159 — 2,159
Total equity 518,957 ( 10,908 ) 508,049
Total liabilities and equity $ 769,082 $ ( 12,584 ) $ 756,498 MOVADO GROUP, INC. CONSOLIDATED STATEMENTS OF OPERATIONS (In thousands, except per share amounts)
Fiscal Year Ended January 31, 2024 Fiscal Year Ended January 31, 2023
As Previously Reported Adjustment As Restated As Previously Reported Adjustment As Restated
Net sales $ 672,601 $ ( 8,212 ) $ 664,389 $ 751,898 $ ( 7,689 ) $ 744,209
Cost of sales 302,207 ( 1,977 ) 300,230 318,003 ( 2,922 ) 315,081
Gross profit 370,394 ( 6,235 ) 364,159 433,895 ( 4,767 ) 429,128
Selling, general and administrative 315,689 — 315,689 313,541 — 313,541
Operating income 54,705 ( 6,235 ) 48,470 120,354 ( 4,767 ) 115,587
Non-operating income/(expense):
Other income, net 5,994 — 5,994 2,069 — 2,069
Interest expense ( 497 ) — ( 497 ) ( 518 ) — ( 518 )
Income/(loss) before income taxes 60,202 ( 6,235 ) 53,967 121,905 ( 4,767 ) 117,138
Provision/(benefit) for income taxes 12,661 ( 869 ) 11,792 24,882 ( 622 ) 24,260
Net income/(loss) 47,541 ( 5,366 ) 42,175 97,023 ( 4,145 ) 92,878
Less: Net income attributable to noncontrolling interest 830 — 830 2,495 — 2,495
Net income/(loss) attributable to Movado Group, Inc. $ 46,711 $ ( 5,366 ) $ 41,345 $ 94,528 $ ( 4,145 ) $ 90,383
Basic income/(loss) per share:
Weighted basic average shares outstanding 22,221 — 22,221 22,504 — 22,504
Net income/(loss) per share attributable to Movado Group, Inc. $ 2.10 $ ( 0.24 ) $ 1.86 $ 4.20 $ ( 0.18 ) $ 4.02
Diluted income/(loss) per share:
Weighted diluted average shares outstanding 22,641 — 22,641 22,955 — 22,955
Net income/(loss) per share attributable to Movado Group, Inc. $ 2.06 $ ( 0.23 ) $ 1.83 $ 4.12 $ ( 0.18 ) $ 3.94 MOVADO GROUP, INC. CONSOLIDATED STATEMENTS OF CASH FLOWS (In thousands)
Fiscal Year Ended January 31, 2024 Fiscal Year Ended January 31, 2023
As Previously Reported Adjustment As Restated As Previously Reported Adjustment As Restated
Cash flows from operating activities:
Net income/(loss) $ 47,541 $ ( 5,366 ) $ 42,175 $ 97,023 $ ( 4,145 ) $ 92,878
Adjustments to reconcile net income/(loss) to net cash provided by operating activities:
Non-cash corporate initiatives — — — — — —
Depreciation and amortization 9,644 — 9,644 10,809 — 10,809
Transactional losses/(gains) 722 — 722 ( 18 ) — ( 18 )
Provision for inventories and accounts receivable 5,418 — 5,418 4,091 — 4,091
Deferred income taxes 319 — 319 ( 712 ) — ( 712 )
Stock-based compensation 7,442 — 7,442 5,726 — 5,726
Other 1,020 — 1,020 453 — 453
Changes in assets and liabilities:
Trade receivables ( 9,111 ) 8,212 ( 899 ) ( 3,445 ) 7,689 4,244
Inventories 37,652 ( 1,977 ) 35,675 ( 28,899 ) ( 2,922 ) ( 31,821 )
Other current assets 5,962 — 5,962 ( 6,427 ) — ( 6,427 )
Accounts payable 1,541 — 1,541 ( 13,740 ) — ( 13,740 )
Accrued liabilities ( 6,011 ) — ( 6,011 ) ( 1,127 ) — ( 1,127 )
Accrued payroll and benefits ( 9,922 ) — ( 9,922 ) ( 7,705 ) — ( 7,705 )
Income taxes receivable ( 3,706 ) ( 38 ) ( 3,744 ) 6,797 53 6,850
Income taxes payable ( 13,001 ) ( 831 ) ( 13,832 ) ( 4,104 ) ( 675 ) ( 4,779 )
Other non-current assets 1,877 — 1,877 ( 4,561 ) — ( 4,561 )
Other non-current liabilities ( 609 ) — ( 609 ) 180 — 180
Net cash provided by operating activities 76,778 — 76,778 54,341 — 54,341 The restatement had no impact on investing and financing activities or cash balances. The following amounts (in thousands) were restated in the Consolidated Statements of Comprehensive Income (Loss) for the fiscal years ended January 31, 2024 and 2023.
For the Twelve Months Ended January 31, 2024 For the Twelve Months Ended January 31, 2023
As Previously Reported Adjustment As Restated As Previously Reported Adjustment As Restated
Net income/(loss) $ 47,541 $ ( 5,366 ) $ 42,175 $ 97,023 $ ( 4,145 ) $ 92,878
Total comprehensive income attributable to Movado Group, Inc. $ 57,929 $ ( 5,366 ) $ 52,563 $ 90,643 $ ( 4,145 ) $ 86,498
The following amounts (in thousands) were restated in the Consolidated Statements of Changes in Equity for the fiscal years ended January 31, 2024 and 2023.
For the Twelve Months Ended January 31, 2024 For the Twelve Months Ended January 31, 2023
As Previously Reported Adjustment As Restated As Previously Reported Adjustment As Restated
Retained earnings beginning balance $ 476,752 $ ( 5,542 ) $ 471,210 $ 413,587 $ ( 1,397 ) $ 412,190
Net income/(loss) attributable to Movado Group, Inc. 46,711 ( 5,366 ) 41,345 94,528 ( 4,145 ) 90,383
Retained earnings ending balance 470,317 ( 10,908 ) 459,409 476,752 ( 5,542 ) 471,210
Total equity balance $ 518,957 $ ( 10,908 ) $ 508,049 $ 510,544 $ ( 5,542 ) $ 505,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5</t>
        </is>
      </c>
    </row>
    <row r="3">
      <c r="A3" s="6" t="inlineStr">
        <is>
          <t>Accounting Policies [Abstract]</t>
        </is>
      </c>
      <c r="B3" s="3" t="inlineStr">
        <is>
          <t xml:space="preserve"> </t>
        </is>
      </c>
    </row>
    <row r="4">
      <c r="A4" s="3" t="inlineStr">
        <is>
          <t>Schedule of Warranty Liability, Included in Accrued Liabilities in Consolidated Balance Sheets and Activity</t>
        </is>
      </c>
      <c r="B4" s="3" t="inlineStr">
        <is>
          <t xml:space="preserve">The warranty liability, included in accrued liabilities in the Consolidated Balance Sheets, and activity for the fiscal years ended January 31, 2025, 2024 and 2023 was as follows (in thousands):
2025 2024 2023
Balance, beginning of year $ 1,910 $ 1,882 $ 2,114
Provision charged to operations 1,440 1,864 1,794
Settlements made ( 1,491 ) ( 1,836 ) ( 2,026 )
Balance, end of year $ 1,859 $ 1,910 $ 1,882 </t>
        </is>
      </c>
    </row>
    <row r="5">
      <c r="A5" s="3" t="inlineStr">
        <is>
          <t>Schedule of Number of Shares Used in Calculating Basic and Diluted Earnings Per Share</t>
        </is>
      </c>
      <c r="B5" s="3" t="inlineStr">
        <is>
          <t xml:space="preserve">The number of shares used in calculating basic and diluted earnings per share is as follows (in thousands):
Fiscal Years Ended January 31,
2025 2024 2023
Weighted average common shares outstanding:
Basic 22,268 22,221 22,504
Effect of dilutive securities:
Stock awards and options to purchase shares of common stock 335 420 451
Diluted 22,603 22,641 22,9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Jan. 31, 2025</t>
        </is>
      </c>
    </row>
    <row r="3">
      <c r="A3" s="6" t="inlineStr">
        <is>
          <t>Goodwill and Intangible Assets Disclosure [Abstract]</t>
        </is>
      </c>
      <c r="B3" s="3" t="inlineStr">
        <is>
          <t xml:space="preserve"> </t>
        </is>
      </c>
    </row>
    <row r="4">
      <c r="A4" s="3" t="inlineStr">
        <is>
          <t>Summary of Changes in Carrying Amount of Other Intangible Assets</t>
        </is>
      </c>
      <c r="B4" s="3" t="inlineStr">
        <is>
          <t>The changes in the carrying amount of other intangible assets during the fiscal years ended January 31, 2025, 2024 and 2023 are as follows (in thousands):
Trade names Customer Other (1) Total
Weighted Average Amortization Period (in years) 10 10 10
Balance at January 31, 2022 $ 9,100 $ 3,349 $ 1,058 $ 13,507
Additions — — 202 202
Amortization ( 1,487 ) ( 1,503 ) ( 250 ) ( 3,240 )
Foreign exchange impact ( 710 ) ( 118 ) 1 ( 827 )
Balance at January 31, 2023 6,903 1,728 1,011 9,642
Additions — — 144 144
Amortization ( 1,504 ) ( 729 ) ( 248 ) ( 2,481 )
Foreign exchange impact 140 ( 4 ) 52 188
Balance at January 31, 2024 5,539 995 959 7,493
Additions — — 109 109
Amortization ( 1,535 ) ( 158 ) ( 238 ) ( 1,931 )
Foreign exchange impact ( 63 ) ( 26 ) ( 45 ) ( 134 )
Balance at January 31, 2025 $ 3,941 $ 811 $ 785 $ 5,537 (1) Other includes fees paid related to trademarks.</t>
        </is>
      </c>
    </row>
    <row r="5">
      <c r="A5" s="3" t="inlineStr">
        <is>
          <t>Summary of Estimated Future Amortization Expense</t>
        </is>
      </c>
      <c r="B5" s="3" t="inlineStr">
        <is>
          <t xml:space="preserve">The estimated future amortization expense during each of the next five fiscal years is as follows:
For the fiscal year ending January 31, (in thousands)
2026 $ 1,872
2027 1,856
2028 1,116
2029 427
2030 84
Thereafter 182
Total estimated future amortization expense $ 5,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5</t>
        </is>
      </c>
    </row>
    <row r="3">
      <c r="A3" s="6" t="inlineStr">
        <is>
          <t>Inventory Disclosure [Abstract]</t>
        </is>
      </c>
      <c r="B3" s="3" t="inlineStr">
        <is>
          <t xml:space="preserve"> </t>
        </is>
      </c>
    </row>
    <row r="4">
      <c r="A4" s="3" t="inlineStr">
        <is>
          <t>Components of Inventories</t>
        </is>
      </c>
      <c r="B4" s="3" t="inlineStr">
        <is>
          <t xml:space="preserve">Inventories consisted of the following (in thousands):
As of January 31,
2025 2024
(As Restated)
Finished goods $ 129,204 $ 123,768
Component parts 23,905 26,386
Work-in-process 3,629 3,736
$ 156,738 $ 153,8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OPERATIONS - USD ($) shares in Thousands,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6" t="inlineStr">
        <is>
          <t>Income Statemen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Net sales</t>
        </is>
      </c>
      <c r="B4" s="4" t="n">
        <v>181475</v>
      </c>
      <c r="C4" s="4" t="n">
        <v>180524</v>
      </c>
      <c r="D4" s="4" t="n">
        <v>157000</v>
      </c>
      <c r="E4" s="4" t="n">
        <v>134379</v>
      </c>
      <c r="F4" s="4" t="n">
        <v>175753</v>
      </c>
      <c r="G4" s="4" t="n">
        <v>184072</v>
      </c>
      <c r="H4" s="4" t="n">
        <v>158020</v>
      </c>
      <c r="I4" s="4" t="n">
        <v>146544</v>
      </c>
      <c r="J4" s="4" t="n">
        <v>291379</v>
      </c>
      <c r="K4" s="4" t="n">
        <v>304564</v>
      </c>
      <c r="L4" s="4" t="n">
        <v>471903</v>
      </c>
      <c r="M4" s="4" t="n">
        <v>488636</v>
      </c>
      <c r="N4" s="4" t="n">
        <v>653378</v>
      </c>
      <c r="O4" s="3" t="inlineStr">
        <is>
          <t>[1],[2],[3]</t>
        </is>
      </c>
      <c r="P4" s="4" t="n">
        <v>664389</v>
      </c>
      <c r="Q4" s="3" t="inlineStr">
        <is>
          <t>[1],[2]</t>
        </is>
      </c>
      <c r="R4" s="4" t="n">
        <v>744209</v>
      </c>
      <c r="S4" s="3" t="inlineStr">
        <is>
          <t>[1],[2]</t>
        </is>
      </c>
    </row>
    <row r="5">
      <c r="A5" s="3" t="inlineStr">
        <is>
          <t>Cost of sales</t>
        </is>
      </c>
      <c r="B5" s="3" t="inlineStr">
        <is>
          <t xml:space="preserve"> </t>
        </is>
      </c>
      <c r="C5" s="5" t="n">
        <v>83894</v>
      </c>
      <c r="D5" s="5" t="n">
        <v>71748</v>
      </c>
      <c r="E5" s="5" t="n">
        <v>61459</v>
      </c>
      <c r="F5" s="5" t="n">
        <v>81659</v>
      </c>
      <c r="G5" s="5" t="n">
        <v>84270</v>
      </c>
      <c r="H5" s="5" t="n">
        <v>70490</v>
      </c>
      <c r="I5" s="5" t="n">
        <v>63811</v>
      </c>
      <c r="J5" s="5" t="n">
        <v>133207</v>
      </c>
      <c r="K5" s="5" t="n">
        <v>134301</v>
      </c>
      <c r="L5" s="5" t="n">
        <v>217101</v>
      </c>
      <c r="M5" s="5" t="n">
        <v>218571</v>
      </c>
      <c r="N5" s="5" t="n">
        <v>300238</v>
      </c>
      <c r="O5" s="3" t="inlineStr">
        <is>
          <t>[2],[3]</t>
        </is>
      </c>
      <c r="P5" s="5" t="n">
        <v>300230</v>
      </c>
      <c r="Q5" s="3" t="inlineStr">
        <is>
          <t>[2]</t>
        </is>
      </c>
      <c r="R5" s="5" t="n">
        <v>315081</v>
      </c>
      <c r="S5" s="3" t="inlineStr">
        <is>
          <t>[2]</t>
        </is>
      </c>
    </row>
    <row r="6">
      <c r="A6" s="3" t="inlineStr">
        <is>
          <t>Gross profit</t>
        </is>
      </c>
      <c r="B6" s="5" t="n">
        <v>98338</v>
      </c>
      <c r="C6" s="5" t="n">
        <v>96630</v>
      </c>
      <c r="D6" s="5" t="n">
        <v>85252</v>
      </c>
      <c r="E6" s="5" t="n">
        <v>72920</v>
      </c>
      <c r="F6" s="5" t="n">
        <v>94094</v>
      </c>
      <c r="G6" s="5" t="n">
        <v>99802</v>
      </c>
      <c r="H6" s="5" t="n">
        <v>87530</v>
      </c>
      <c r="I6" s="5" t="n">
        <v>82733</v>
      </c>
      <c r="J6" s="5" t="n">
        <v>158172</v>
      </c>
      <c r="K6" s="5" t="n">
        <v>170263</v>
      </c>
      <c r="L6" s="5" t="n">
        <v>254802</v>
      </c>
      <c r="M6" s="5" t="n">
        <v>270065</v>
      </c>
      <c r="N6" s="5" t="n">
        <v>353140</v>
      </c>
      <c r="O6" s="3" t="inlineStr">
        <is>
          <t>[2],[3]</t>
        </is>
      </c>
      <c r="P6" s="5" t="n">
        <v>364159</v>
      </c>
      <c r="Q6" s="3" t="inlineStr">
        <is>
          <t>[2]</t>
        </is>
      </c>
      <c r="R6" s="5" t="n">
        <v>429128</v>
      </c>
      <c r="S6" s="3" t="inlineStr">
        <is>
          <t>[2]</t>
        </is>
      </c>
    </row>
    <row r="7">
      <c r="A7" s="3" t="inlineStr">
        <is>
          <t>Selling, general and administrative</t>
        </is>
      </c>
      <c r="B7" s="3" t="inlineStr">
        <is>
          <t xml:space="preserve"> </t>
        </is>
      </c>
      <c r="C7" s="5" t="n">
        <v>90597</v>
      </c>
      <c r="D7" s="5" t="n">
        <v>82610</v>
      </c>
      <c r="E7" s="5" t="n">
        <v>70802</v>
      </c>
      <c r="F7" s="5" t="n">
        <v>83311</v>
      </c>
      <c r="G7" s="5" t="n">
        <v>81636</v>
      </c>
      <c r="H7" s="5" t="n">
        <v>79638</v>
      </c>
      <c r="I7" s="5" t="n">
        <v>71104</v>
      </c>
      <c r="J7" s="5" t="n">
        <v>153412</v>
      </c>
      <c r="K7" s="5" t="n">
        <v>150742</v>
      </c>
      <c r="L7" s="5" t="n">
        <v>244009</v>
      </c>
      <c r="M7" s="5" t="n">
        <v>232378</v>
      </c>
      <c r="N7" s="5" t="n">
        <v>333125</v>
      </c>
      <c r="O7" s="3" t="inlineStr">
        <is>
          <t>[2],[3]</t>
        </is>
      </c>
      <c r="P7" s="5" t="n">
        <v>315689</v>
      </c>
      <c r="Q7" s="3" t="inlineStr">
        <is>
          <t>[2]</t>
        </is>
      </c>
      <c r="R7" s="5" t="n">
        <v>313541</v>
      </c>
      <c r="S7" s="3" t="inlineStr">
        <is>
          <t>[2]</t>
        </is>
      </c>
    </row>
    <row r="8">
      <c r="A8" s="3" t="inlineStr">
        <is>
          <t>Operating income</t>
        </is>
      </c>
      <c r="B8" s="5" t="n">
        <v>9222</v>
      </c>
      <c r="C8" s="5" t="n">
        <v>6033</v>
      </c>
      <c r="D8" s="5" t="n">
        <v>2642</v>
      </c>
      <c r="E8" s="5" t="n">
        <v>2118</v>
      </c>
      <c r="F8" s="5" t="n">
        <v>10783</v>
      </c>
      <c r="G8" s="5" t="n">
        <v>18166</v>
      </c>
      <c r="H8" s="5" t="n">
        <v>7892</v>
      </c>
      <c r="I8" s="5" t="n">
        <v>11629</v>
      </c>
      <c r="J8" s="5" t="n">
        <v>4760</v>
      </c>
      <c r="K8" s="5" t="n">
        <v>19521</v>
      </c>
      <c r="L8" s="5" t="n">
        <v>10793</v>
      </c>
      <c r="M8" s="5" t="n">
        <v>37687</v>
      </c>
      <c r="N8" s="5" t="n">
        <v>20015</v>
      </c>
      <c r="O8" s="3" t="inlineStr">
        <is>
          <t>[2],[3]</t>
        </is>
      </c>
      <c r="P8" s="5" t="n">
        <v>48470</v>
      </c>
      <c r="Q8" s="3" t="inlineStr">
        <is>
          <t>[2]</t>
        </is>
      </c>
      <c r="R8" s="5" t="n">
        <v>115587</v>
      </c>
      <c r="S8" s="3" t="inlineStr">
        <is>
          <t>[2]</t>
        </is>
      </c>
    </row>
    <row r="9">
      <c r="A9" s="6" t="inlineStr">
        <is>
          <t>Non-operating income/(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P9" s="3" t="inlineStr">
        <is>
          <t xml:space="preserve"> </t>
        </is>
      </c>
      <c r="R9" s="3" t="inlineStr">
        <is>
          <t xml:space="preserve"> </t>
        </is>
      </c>
    </row>
    <row r="10">
      <c r="A10" s="3" t="inlineStr">
        <is>
          <t>Other income, net</t>
        </is>
      </c>
      <c r="B10" s="3" t="inlineStr">
        <is>
          <t xml:space="preserve"> </t>
        </is>
      </c>
      <c r="C10" s="5" t="n">
        <v>1522</v>
      </c>
      <c r="D10" s="5" t="n">
        <v>1877</v>
      </c>
      <c r="E10" s="5" t="n">
        <v>2172</v>
      </c>
      <c r="F10" s="5" t="n">
        <v>1800</v>
      </c>
      <c r="G10" s="5" t="n">
        <v>1632</v>
      </c>
      <c r="H10" s="5" t="n">
        <v>1537</v>
      </c>
      <c r="I10" s="5" t="n">
        <v>1025</v>
      </c>
      <c r="J10" s="5" t="n">
        <v>4049</v>
      </c>
      <c r="K10" s="5" t="n">
        <v>2562</v>
      </c>
      <c r="L10" s="5" t="n">
        <v>5571</v>
      </c>
      <c r="M10" s="5" t="n">
        <v>4194</v>
      </c>
      <c r="N10" s="5" t="n">
        <v>7125</v>
      </c>
      <c r="O10" s="3" t="inlineStr">
        <is>
          <t>[2],[3]</t>
        </is>
      </c>
      <c r="P10" s="5" t="n">
        <v>5994</v>
      </c>
      <c r="Q10" s="3" t="inlineStr">
        <is>
          <t>[2]</t>
        </is>
      </c>
      <c r="R10" s="5" t="n">
        <v>2069</v>
      </c>
      <c r="S10" s="3" t="inlineStr">
        <is>
          <t>[2]</t>
        </is>
      </c>
    </row>
    <row r="11">
      <c r="A11" s="3" t="inlineStr">
        <is>
          <t>Interest expense</t>
        </is>
      </c>
      <c r="B11" s="3" t="inlineStr">
        <is>
          <t xml:space="preserve"> </t>
        </is>
      </c>
      <c r="C11" s="5" t="n">
        <v>-144</v>
      </c>
      <c r="D11" s="5" t="n">
        <v>-110</v>
      </c>
      <c r="E11" s="5" t="n">
        <v>-118</v>
      </c>
      <c r="F11" s="5" t="n">
        <v>-136</v>
      </c>
      <c r="G11" s="5" t="n">
        <v>-135</v>
      </c>
      <c r="H11" s="5" t="n">
        <v>-113</v>
      </c>
      <c r="I11" s="5" t="n">
        <v>-113</v>
      </c>
      <c r="J11" s="5" t="n">
        <v>-228</v>
      </c>
      <c r="K11" s="5" t="n">
        <v>-226</v>
      </c>
      <c r="L11" s="5" t="n">
        <v>-372</v>
      </c>
      <c r="M11" s="5" t="n">
        <v>-361</v>
      </c>
      <c r="N11" s="5" t="n">
        <v>-489</v>
      </c>
      <c r="O11" s="3" t="inlineStr">
        <is>
          <t>[2],[3]</t>
        </is>
      </c>
      <c r="P11" s="5" t="n">
        <v>-497</v>
      </c>
      <c r="Q11" s="3" t="inlineStr">
        <is>
          <t>[2]</t>
        </is>
      </c>
      <c r="R11" s="5" t="n">
        <v>-518</v>
      </c>
      <c r="S11" s="3" t="inlineStr">
        <is>
          <t>[2]</t>
        </is>
      </c>
    </row>
    <row r="12">
      <c r="A12" s="3" t="inlineStr">
        <is>
          <t>Income before income taxes</t>
        </is>
      </c>
      <c r="B12" s="3" t="inlineStr">
        <is>
          <t xml:space="preserve"> </t>
        </is>
      </c>
      <c r="C12" s="5" t="n">
        <v>7411</v>
      </c>
      <c r="D12" s="5" t="n">
        <v>4409</v>
      </c>
      <c r="E12" s="5" t="n">
        <v>4172</v>
      </c>
      <c r="F12" s="5" t="n">
        <v>12447</v>
      </c>
      <c r="G12" s="5" t="n">
        <v>19663</v>
      </c>
      <c r="H12" s="5" t="n">
        <v>9316</v>
      </c>
      <c r="I12" s="5" t="n">
        <v>12541</v>
      </c>
      <c r="J12" s="5" t="n">
        <v>8581</v>
      </c>
      <c r="K12" s="5" t="n">
        <v>21857</v>
      </c>
      <c r="L12" s="5" t="n">
        <v>15992</v>
      </c>
      <c r="M12" s="5" t="n">
        <v>41520</v>
      </c>
      <c r="N12" s="5" t="n">
        <v>26651</v>
      </c>
      <c r="O12" s="3" t="inlineStr">
        <is>
          <t>[2],[3]</t>
        </is>
      </c>
      <c r="P12" s="5" t="n">
        <v>53967</v>
      </c>
      <c r="Q12" s="3" t="inlineStr">
        <is>
          <t>[2]</t>
        </is>
      </c>
      <c r="R12" s="5" t="n">
        <v>117138</v>
      </c>
      <c r="S12" s="3" t="inlineStr">
        <is>
          <t>[2]</t>
        </is>
      </c>
    </row>
    <row r="13">
      <c r="A13" s="3" t="inlineStr">
        <is>
          <t>Provision for income taxes (Note 13)</t>
        </is>
      </c>
      <c r="B13" s="3" t="inlineStr">
        <is>
          <t xml:space="preserve"> </t>
        </is>
      </c>
      <c r="C13" s="5" t="n">
        <v>2365</v>
      </c>
      <c r="D13" s="5" t="n">
        <v>843</v>
      </c>
      <c r="E13" s="5" t="n">
        <v>2033</v>
      </c>
      <c r="F13" s="5" t="n">
        <v>2348</v>
      </c>
      <c r="G13" s="5" t="n">
        <v>4166</v>
      </c>
      <c r="H13" s="5" t="n">
        <v>2640</v>
      </c>
      <c r="I13" s="5" t="n">
        <v>2638</v>
      </c>
      <c r="J13" s="5" t="n">
        <v>2876</v>
      </c>
      <c r="K13" s="5" t="n">
        <v>5278</v>
      </c>
      <c r="L13" s="5" t="n">
        <v>5241</v>
      </c>
      <c r="M13" s="5" t="n">
        <v>9444</v>
      </c>
      <c r="N13" s="5" t="n">
        <v>7442</v>
      </c>
      <c r="P13" s="5" t="n">
        <v>11792</v>
      </c>
      <c r="R13" s="5" t="n">
        <v>24260</v>
      </c>
    </row>
    <row r="14">
      <c r="A14" s="3" t="inlineStr">
        <is>
          <t>Net income</t>
        </is>
      </c>
      <c r="B14" s="5" t="n">
        <v>8458</v>
      </c>
      <c r="C14" s="5" t="n">
        <v>5046</v>
      </c>
      <c r="D14" s="5" t="n">
        <v>3566</v>
      </c>
      <c r="E14" s="5" t="n">
        <v>2139</v>
      </c>
      <c r="F14" s="5" t="n">
        <v>10099</v>
      </c>
      <c r="G14" s="5" t="n">
        <v>15497</v>
      </c>
      <c r="H14" s="5" t="n">
        <v>6676</v>
      </c>
      <c r="I14" s="5" t="n">
        <v>9903</v>
      </c>
      <c r="J14" s="5" t="n">
        <v>5705</v>
      </c>
      <c r="K14" s="5" t="n">
        <v>16579</v>
      </c>
      <c r="L14" s="5" t="n">
        <v>10751</v>
      </c>
      <c r="M14" s="5" t="n">
        <v>32076</v>
      </c>
      <c r="N14" s="5" t="n">
        <v>19209</v>
      </c>
      <c r="P14" s="5" t="n">
        <v>42175</v>
      </c>
      <c r="R14" s="5" t="n">
        <v>92878</v>
      </c>
    </row>
    <row r="15">
      <c r="A15" s="3" t="inlineStr">
        <is>
          <t>Less: Net income attributable to noncontrolling interest</t>
        </is>
      </c>
      <c r="B15" s="3" t="inlineStr">
        <is>
          <t xml:space="preserve"> </t>
        </is>
      </c>
      <c r="C15" s="5" t="n">
        <v>219</v>
      </c>
      <c r="D15" s="5" t="n">
        <v>97</v>
      </c>
      <c r="E15" s="5" t="n">
        <v>124</v>
      </c>
      <c r="F15" s="5" t="n">
        <v>262</v>
      </c>
      <c r="G15" s="5" t="n">
        <v>281</v>
      </c>
      <c r="H15" s="5" t="n">
        <v>138</v>
      </c>
      <c r="I15" s="5" t="n">
        <v>149</v>
      </c>
      <c r="J15" s="5" t="n">
        <v>221</v>
      </c>
      <c r="K15" s="5" t="n">
        <v>287</v>
      </c>
      <c r="L15" s="5" t="n">
        <v>440</v>
      </c>
      <c r="M15" s="5" t="n">
        <v>568</v>
      </c>
      <c r="N15" s="5" t="n">
        <v>845</v>
      </c>
      <c r="P15" s="5" t="n">
        <v>830</v>
      </c>
      <c r="R15" s="5" t="n">
        <v>2495</v>
      </c>
    </row>
    <row r="16">
      <c r="A16" s="3" t="inlineStr">
        <is>
          <t>Net income attributable to Movado Group, Inc.</t>
        </is>
      </c>
      <c r="B16" s="4" t="n">
        <v>8053</v>
      </c>
      <c r="C16" s="4" t="n">
        <v>4827</v>
      </c>
      <c r="D16" s="4" t="n">
        <v>3469</v>
      </c>
      <c r="E16" s="4" t="n">
        <v>2015</v>
      </c>
      <c r="F16" s="4" t="n">
        <v>9837</v>
      </c>
      <c r="G16" s="4" t="n">
        <v>15216</v>
      </c>
      <c r="H16" s="4" t="n">
        <v>6538</v>
      </c>
      <c r="I16" s="4" t="n">
        <v>9754</v>
      </c>
      <c r="J16" s="4" t="n">
        <v>5484</v>
      </c>
      <c r="K16" s="4" t="n">
        <v>16292</v>
      </c>
      <c r="L16" s="4" t="n">
        <v>10311</v>
      </c>
      <c r="M16" s="4" t="n">
        <v>31508</v>
      </c>
      <c r="N16" s="4" t="n">
        <v>18364</v>
      </c>
      <c r="P16" s="4" t="n">
        <v>41345</v>
      </c>
      <c r="R16" s="4" t="n">
        <v>90383</v>
      </c>
    </row>
    <row r="17">
      <c r="A17" s="6" t="inlineStr">
        <is>
          <t>Basic incom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P17" s="3" t="inlineStr">
        <is>
          <t xml:space="preserve"> </t>
        </is>
      </c>
      <c r="R17" s="3" t="inlineStr">
        <is>
          <t xml:space="preserve"> </t>
        </is>
      </c>
    </row>
    <row r="18">
      <c r="A18" s="3" t="inlineStr">
        <is>
          <t>Weighted basic average shares outstanding</t>
        </is>
      </c>
      <c r="B18" s="3" t="inlineStr">
        <is>
          <t xml:space="preserve"> </t>
        </is>
      </c>
      <c r="C18" s="5" t="n">
        <v>22283</v>
      </c>
      <c r="D18" s="5" t="n">
        <v>22303</v>
      </c>
      <c r="E18" s="5" t="n">
        <v>22253</v>
      </c>
      <c r="F18" s="5" t="n">
        <v>22218</v>
      </c>
      <c r="G18" s="5" t="n">
        <v>22209</v>
      </c>
      <c r="H18" s="5" t="n">
        <v>22231</v>
      </c>
      <c r="I18" s="5" t="n">
        <v>22226</v>
      </c>
      <c r="J18" s="5" t="n">
        <v>22278</v>
      </c>
      <c r="K18" s="5" t="n">
        <v>22229</v>
      </c>
      <c r="L18" s="5" t="n">
        <v>22280</v>
      </c>
      <c r="M18" s="5" t="n">
        <v>22222</v>
      </c>
      <c r="N18" s="5" t="n">
        <v>22268</v>
      </c>
      <c r="P18" s="5" t="n">
        <v>22221</v>
      </c>
      <c r="R18" s="5" t="n">
        <v>22504</v>
      </c>
    </row>
    <row r="19">
      <c r="A19" s="3" t="inlineStr">
        <is>
          <t>Net income per share attributable to Movado Group, Inc.</t>
        </is>
      </c>
      <c r="B19" s="7" t="n">
        <v>0.36</v>
      </c>
      <c r="C19" s="7" t="n">
        <v>0.22</v>
      </c>
      <c r="D19" s="7" t="n">
        <v>0.16</v>
      </c>
      <c r="E19" s="7" t="n">
        <v>0.09</v>
      </c>
      <c r="F19" s="7" t="n">
        <v>0.44</v>
      </c>
      <c r="G19" s="7" t="n">
        <v>0.6899999999999999</v>
      </c>
      <c r="H19" s="7" t="n">
        <v>0.29</v>
      </c>
      <c r="I19" s="7" t="n">
        <v>0.44</v>
      </c>
      <c r="J19" s="7" t="n">
        <v>0.25</v>
      </c>
      <c r="K19" s="7" t="n">
        <v>0.73</v>
      </c>
      <c r="L19" s="7" t="n">
        <v>0.46</v>
      </c>
      <c r="M19" s="7" t="n">
        <v>1.42</v>
      </c>
      <c r="N19" s="7" t="n">
        <v>0.82</v>
      </c>
      <c r="P19" s="7" t="n">
        <v>1.86</v>
      </c>
      <c r="R19" s="7" t="n">
        <v>4.02</v>
      </c>
    </row>
    <row r="20">
      <c r="A20" s="6" t="inlineStr">
        <is>
          <t>Diluted incom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P20" s="3" t="inlineStr">
        <is>
          <t xml:space="preserve"> </t>
        </is>
      </c>
      <c r="R20" s="3" t="inlineStr">
        <is>
          <t xml:space="preserve"> </t>
        </is>
      </c>
    </row>
    <row r="21">
      <c r="A21" s="3" t="inlineStr">
        <is>
          <t>Weighted diluted average shares outstanding</t>
        </is>
      </c>
      <c r="B21" s="3" t="inlineStr">
        <is>
          <t xml:space="preserve"> </t>
        </is>
      </c>
      <c r="C21" s="5" t="n">
        <v>22559</v>
      </c>
      <c r="D21" s="5" t="n">
        <v>22658</v>
      </c>
      <c r="E21" s="5" t="n">
        <v>22673</v>
      </c>
      <c r="F21" s="5" t="n">
        <v>22708</v>
      </c>
      <c r="G21" s="5" t="n">
        <v>22677</v>
      </c>
      <c r="H21" s="5" t="n">
        <v>22616</v>
      </c>
      <c r="I21" s="5" t="n">
        <v>22672</v>
      </c>
      <c r="J21" s="5" t="n">
        <v>22665</v>
      </c>
      <c r="K21" s="5" t="n">
        <v>22642</v>
      </c>
      <c r="L21" s="5" t="n">
        <v>22627</v>
      </c>
      <c r="M21" s="5" t="n">
        <v>22641</v>
      </c>
      <c r="N21" s="5" t="n">
        <v>22603</v>
      </c>
      <c r="P21" s="5" t="n">
        <v>22641</v>
      </c>
      <c r="R21" s="5" t="n">
        <v>22955</v>
      </c>
    </row>
    <row r="22">
      <c r="A22" s="3" t="inlineStr">
        <is>
          <t>Net income per share attributable to Movado Group, Inc.</t>
        </is>
      </c>
      <c r="B22" s="7" t="n">
        <v>0.36</v>
      </c>
      <c r="C22" s="7" t="n">
        <v>0.21</v>
      </c>
      <c r="D22" s="7" t="n">
        <v>0.15</v>
      </c>
      <c r="E22" s="7" t="n">
        <v>0.09</v>
      </c>
      <c r="F22" s="7" t="n">
        <v>0.43</v>
      </c>
      <c r="G22" s="7" t="n">
        <v>0.67</v>
      </c>
      <c r="H22" s="7" t="n">
        <v>0.29</v>
      </c>
      <c r="I22" s="7" t="n">
        <v>0.43</v>
      </c>
      <c r="J22" s="7" t="n">
        <v>0.24</v>
      </c>
      <c r="K22" s="7" t="n">
        <v>0.72</v>
      </c>
      <c r="L22" s="7" t="n">
        <v>0.46</v>
      </c>
      <c r="M22" s="7" t="n">
        <v>1.39</v>
      </c>
      <c r="N22" s="7" t="n">
        <v>0.8100000000000001</v>
      </c>
      <c r="P22" s="7" t="n">
        <v>1.83</v>
      </c>
      <c r="R22" s="7" t="n">
        <v>3.94</v>
      </c>
    </row>
    <row r="23"/>
    <row r="24">
      <c r="A24"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23:S23"/>
    <mergeCell ref="N2:O2"/>
    <mergeCell ref="R2:S2"/>
    <mergeCell ref="L1:M1"/>
    <mergeCell ref="J1:K1"/>
    <mergeCell ref="P2:Q2"/>
    <mergeCell ref="N1:S1"/>
    <mergeCell ref="B1:I1"/>
    <mergeCell ref="A24:S2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31, 2025</t>
        </is>
      </c>
    </row>
    <row r="3">
      <c r="A3" s="6" t="inlineStr">
        <is>
          <t>Property, Plant and Equipment [Abstract]</t>
        </is>
      </c>
      <c r="B3" s="3" t="inlineStr">
        <is>
          <t xml:space="preserve"> </t>
        </is>
      </c>
    </row>
    <row r="4">
      <c r="A4" s="3" t="inlineStr">
        <is>
          <t>Schedule of Property, Plant and Equipment</t>
        </is>
      </c>
      <c r="B4" s="3" t="inlineStr">
        <is>
          <t xml:space="preserve">A summary of the components of property, plant and equipment and their estimated useful lives is as follows (in thousands):
As of January 31,
2025 2024 Estimated Useful Lives
Land and buildings $ 1,323 $ 1,399 40 years for buildings
Furniture and equipment 46,039 54,169 4 to 10 years
Computer software 34,972 33,576 5 to 10 years
Leasehold improvements 35,982 35,131 Lesser of lease term or useful life
Design fees and tooling costs 1,782 1,550 3 years
120,098 125,825
Less: Accumulated depreciation and ( 100,178 ) ( 106,389 )
Property, plant and equipment, net $ 19,920 $ 19,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5</t>
        </is>
      </c>
    </row>
    <row r="3">
      <c r="A3" s="6" t="inlineStr">
        <is>
          <t>Derivative Instruments and Hedging Activities Disclosure [Abstract]</t>
        </is>
      </c>
      <c r="B3" s="3" t="inlineStr">
        <is>
          <t xml:space="preserve"> </t>
        </is>
      </c>
    </row>
    <row r="4">
      <c r="A4" s="3" t="inlineStr">
        <is>
          <t>Schedule of Derivative Financial Instruments Included in Consolidated Balance Sheets</t>
        </is>
      </c>
      <c r="B4" s="3" t="inlineStr">
        <is>
          <t xml:space="preserve">The following table presents the fair values of the Company's derivative financial instruments included in the Consolidated Balance Sheets as of January 31, 2025 and 2024 (in thousands):
Asset Derivatives Liability Derivatives
Balance January 31, 2025 January 31, 2024 Balance January 31, 2025 January 31, 2024
Derivatives designated as hedging instruments:
Foreign Exchange Contracts Other Current $ — $ 26 Accrued $ — $ 11
Total Derivative Instruments $ — $ 26 $ — $ 11
Asset Derivatives Liability Derivatives
Balance January 31, 2025 January 31, 2024 Balance January 31, 2025 January 31, 2024
Derivatives not designated as hedging instruments:
Foreign Exchange Contracts Other Current $ 13 $ 528 Accrued $ 1,111 $ —
Total Derivative Instruments $ 13 $ 528 $ 1,11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6" t="inlineStr">
        <is>
          <t>Fair Value, Assets and Liabilities Measured on Recurring and Nonrecurring Basis [Abstract]</t>
        </is>
      </c>
      <c r="B3" s="3" t="inlineStr">
        <is>
          <t xml:space="preserve"> </t>
        </is>
      </c>
    </row>
    <row r="4">
      <c r="A4" s="3" t="inlineStr">
        <is>
          <t>Assets and Liabilities Measured at Fair Value on Recurring Basis</t>
        </is>
      </c>
      <c r="B4" s="3" t="inlineStr">
        <is>
          <t>The following tables present the fair value hierarchy for those assets and liabilities measured at fair value on a recurring basis as of January 31, 2025 and 2024 (in thousands):
Fair Value at January 31, 2025
Balance Sheet Location Level 1 Level 2 Level 3 Total
Assets:
Available-for-sale securities Other current assets $ 306 $ — $ — $ 306
Short-term investment Other current assets 143 — — 143
SERP assets - employer Other non-current assets 605 — — 605
SERP assets - employee Other non-current assets 53,442 — — 53,442
Defined benefit plan assets (1) Other non-current liabilities — — 34,313 34,313
Hedge derivatives Other current assets — 13 — 13
Total $ 54,496 $ 13 $ 34,313 $ 88,822
Liabilities:
SERP liabilities - employee Other non-current liabilities $ 53,442 $ — $ — $ 53,442
Hedge derivatives Accrued liabilities — 1,111 — 1,111
Total $ 53,442 $ 1,111 $ — $ 54,553
Fair Value at January 31, 2024
Balance Sheet Location Level 1 Level 2 Level 3 Total
Assets:
Available-for-sale securities Other current assets $ 246 $ — $ — $ 246
Short-term investment Other current assets 155 — — 155
SERP assets - employer Other non-current assets 510 — — 510
SERP assets - employee Other non-current assets 48,800 — — 48,800
Defined benefit plan assets (1) Other non-current liabilities — — 33,731 33,731
Hedge derivatives Other current assets — 554 — 554
Total $ 49,711 $ 554 $ 33,731 $ 83,996
Liabilities:
SERP liabilities - employee Other non-current liabilities $ 48,800 $ — $ — $ 48,800
Hedge derivatives Accrued liabilities — 11 — $ 11
Total $ 48,800 $ 11 $ — $ 48,811 (1) See Note 18 fo r a discussion of the fair value of the assets held in the Company’s defined benefit plan in Switzerl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5</t>
        </is>
      </c>
    </row>
    <row r="3">
      <c r="A3" s="6" t="inlineStr">
        <is>
          <t>Leases [Abstract]</t>
        </is>
      </c>
      <c r="B3" s="3" t="inlineStr">
        <is>
          <t xml:space="preserve"> </t>
        </is>
      </c>
    </row>
    <row r="4">
      <c r="A4" s="3" t="inlineStr">
        <is>
          <t>Components of Lease Expense</t>
        </is>
      </c>
      <c r="B4" s="3" t="inlineStr">
        <is>
          <t xml:space="preserve">The components of lease expense were as follows (in thousands):
Lease Expense Consolidated Statements of For the Year Ended January 31, 2025 For the Year Ended January 31, 2024 For the Year Ended January 31, 2023
Operating lease expense SG&amp;A $ 21,919 $ 20,404 $ 19,810
Short-term lease cost SG&amp;A 698 746 550
Variable lease cost SG&amp;A 9,319 10,536 10,653
Total operating lease expense $ 31,936 $ 31,686 $ 31,013
Finance lease cost:
Amortization of right-of-use assets SG&amp;A $ - $ - $ 46
Interest on lease liabilities Interest expense $ - $ - $ - </t>
        </is>
      </c>
    </row>
    <row r="5">
      <c r="A5" s="3" t="inlineStr">
        <is>
          <t>Summary of Supplemental Balance Sheet Information for Leases</t>
        </is>
      </c>
      <c r="B5" s="3" t="inlineStr">
        <is>
          <t xml:space="preserve">The following table discloses supplemental balance sheet information for the Company’s leases (in thousands):
Leases Consolidated Balance Sheets Location January 31, 2025 January 31, 2024
Assets
Operating Operating lease right-of-use assets $ 86,009 $ 82,661
Liabilities
Current:
Operating Current operating lease liabilities $ 19,263 $ 15,696
Noncurrent:
Operating Non-current operating lease liabilities $ 75,508 $ 76,396 </t>
        </is>
      </c>
    </row>
    <row r="6">
      <c r="A6" s="3" t="inlineStr">
        <is>
          <t>Summary of Weighted-Average Remaining Lease Term and Weighted-Average Discount Rate</t>
        </is>
      </c>
      <c r="B6" s="3" t="inlineStr">
        <is>
          <t xml:space="preserve">The following table discloses the weighted average remaining lease term and weighted average discount rate for the Company's leases:
Lease Term and Discount Rate January 31, 2025 January 31, 2024 January 31, 2023
Weighted-average remaining lease term - in years
Operating leases 5.8 6.7 6.0
Finance leases — — —
Weighted-average discount rate:
Operating leases 4.13 % 3.86 % 3.48 %
Finance leases N/A N/A N/A </t>
        </is>
      </c>
    </row>
    <row r="7">
      <c r="A7" s="3" t="inlineStr">
        <is>
          <t>Schedule of Future Minimum Lease Payments under Topic 842</t>
        </is>
      </c>
      <c r="B7" s="3" t="inlineStr">
        <is>
          <t xml:space="preserve">Future minimum lease payments by year as of January 31, 2025 is as follows (in thousands):
Fiscal Year Operating Leases
2026 $ 22,717
2027 22,862
2028 16,430
2029 12,357
2030 10,268
Thereafter 22,653
Total lease payments $ 107,287
Less: Interest ( 12,516 )
Total lease obligations $ 94,771 </t>
        </is>
      </c>
    </row>
    <row r="8">
      <c r="A8" s="3" t="inlineStr">
        <is>
          <t>Schedule of Supplemental Cash Flow Information Related to Leases</t>
        </is>
      </c>
      <c r="B8" s="3" t="inlineStr">
        <is>
          <t xml:space="preserve">Supplemental cash flow information related to leases was as follows (in thousands):
Year Ended January 31, 2025 Year Ended January 31, 2024 Year Ended January 31, 2023
Cash paid for amounts included in the measurement of lease liabilities:
Operating cash flows from operating leases $ 21,679 $ 20,103 $ 19,485
Operating cash flows from finance leases — — —
Financing cash flows from finance leases — — 49
Leased assets obtained in exchange for new operating lease liabilities 21,463 17,341 29,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6" t="inlineStr">
        <is>
          <t>Income Tax Disclosure [Abstract]</t>
        </is>
      </c>
      <c r="B3" s="3" t="inlineStr">
        <is>
          <t xml:space="preserve"> </t>
        </is>
      </c>
    </row>
    <row r="4">
      <c r="A4" s="3" t="inlineStr">
        <is>
          <t>Schedule of Income/(Loss) before Provision/(Benefit) for Income Taxes</t>
        </is>
      </c>
      <c r="B4" s="3" t="inlineStr">
        <is>
          <t xml:space="preserve">Income/(loss) before provision/(benefit) for income taxes for the fiscal year ended January 31, 2025, 2024 and 2023 on a legal entity basis consists of the following (in thousands):
2025 2024 2023
(As Restated) (As Restated)
U.S. (loss)/ income before taxes $ ( 4,974 ) $ ( 3,126 ) $ 25,214
Non-U.S. income before taxes 31,625 57,093 91,924
Income before income taxes $ 26,651 $ 53,967 $ 117,138 </t>
        </is>
      </c>
    </row>
    <row r="5">
      <c r="A5" s="3" t="inlineStr">
        <is>
          <t>Schedule of Provision/(Benefit) for Income Taxes</t>
        </is>
      </c>
      <c r="B5" s="3" t="inlineStr">
        <is>
          <t xml:space="preserve">The provision/(benefit) for income taxes for the fiscal years ended January 31, 2025, 2024 and 2023 consists of the following components (in thousands):
2025 2024 2023
(As Restated) (As Restated)
Current:
U.S. Federal $ 997 $ 165 $ 5,492
U.S. State and Local 165 201 2,055
Non-U.S. 5,453 11,107 17,425
6,615 11,473 24,972
Deferred:
U.S. Federal 285 ( 58 ) 203
U.S. State and Local 171 1,024 60
Non-U.S. 371 ( 647 ) ( 975 )
827 319 ( 712 )
Provision for income taxes $ 7,442 $ 11,792 $ 24,260 </t>
        </is>
      </c>
    </row>
    <row r="6">
      <c r="A6" s="3" t="inlineStr">
        <is>
          <t>Schedule of Significant Components of Deferred Income Tax Assets and Liabilities</t>
        </is>
      </c>
      <c r="B6" s="3" t="inlineStr">
        <is>
          <t xml:space="preserve">Significant components of the Company’s deferred income tax assets and liabilities for the fiscal years ended January 31, 2025 and 2024 are as follows (in thousands):
2025 Deferred Taxes 2024 Deferred Taxes
Assets Liabilities Assets Liabilities
(As Restated) (As Restated)
Net operating loss carryforwards $ 5,351 $ — $ 5,761 $ —
Inventory 1,280 — 1,899 —
Unprocessed returns 1,292 — 998 —
Receivables allowances 656 — 569 —
Deferred compensation 17,418 — 16,853 —
Depreciation/amortization 14,039 — 14,583 —
Other provisions/accruals 1,252 — 1,500 —
Deferred occupancy costs 19,968 17,678 21,092 18,879
Miscellaneous 1,204 — 1,506 —
62,460 17,678 64,761 18,879
Valuation allowance ( 3,679 ) — ( 3,298 ) —
Total deferred tax assets and liabilities $ 58,781 $ 17,678 $ 61,463 $ 18,879 </t>
        </is>
      </c>
    </row>
    <row r="7">
      <c r="A7" s="3" t="inlineStr">
        <is>
          <t>Schedule of Provision/(Benefit) for Income Taxes for Continuing Operations by Applying U.S. Federal Statutory Rate</t>
        </is>
      </c>
      <c r="B7" s="3" t="inlineStr">
        <is>
          <t xml:space="preserve">The provision/(benefit) for income taxes for the fiscal years ended January 31, 2025, 2024 and 2023 differs from the U.S. federal statutory rate due to the following (in thousands):
Fiscal Year Ended January 31,
2025 2024 2023
(As Restated) (As Restated)
Provision for income taxes at the U.S. statutory rate $ 5,591 $ 11,333 $ 24,599
Lower effective non-U.S. income tax rate ( 1,755 ) ( 1,984 ) ( 2,455 )
State and local taxes, net of federal benefit 265 974 1,743
Valuation allowance 955 277 ( 1,671 )
Compensation and benefits 668 ( 48 ) 545
Cross-border tax effects 1,762 1,032 122
Other, net ( 44 ) 208 1,377
Total provision for income taxes $ 7,442 $ 11,792 $ 24,260 </t>
        </is>
      </c>
    </row>
    <row r="8">
      <c r="A8" s="3" t="inlineStr">
        <is>
          <t>Schedule of Reconciliation of Beginning and Ending Amounts of Gross Unrecognized Tax Benefits</t>
        </is>
      </c>
      <c r="B8" s="3" t="inlineStr">
        <is>
          <t xml:space="preserve">A reconciliation of the beginning and ending amounts of gross unrecognized tax benefits (exclusive of interest) for the fiscal years ended January 31, 2025, 2024 and 2023 are as follows (in thousands):
2025 2024 2023
(As Restated) (As Restated)
Beginning balance $ 547 $ 569 $ 876
Tax positions taken in the current year — — —
Tax positions taken in prior years — — 205
Lapse of statute of limitations 10 3 ( 168 )
Settlements ( 1 ) ( 25 ) ( 331 )
Non-U.S. currency exchange fluctuations ( 5 ) — ( 13 )
Ending balance $ 551 $ 547 $ 5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Jan. 31, 2025</t>
        </is>
      </c>
    </row>
    <row r="3">
      <c r="A3" s="6" t="inlineStr">
        <is>
          <t>Accumulated Other Comprehensive Income (Loss), Net of Tax [Abstract]</t>
        </is>
      </c>
      <c r="B3" s="3" t="inlineStr">
        <is>
          <t xml:space="preserve"> </t>
        </is>
      </c>
    </row>
    <row r="4">
      <c r="A4" s="3" t="inlineStr">
        <is>
          <t>Schedule of Component of Accumulated Other Comprehensive Income (Loss)</t>
        </is>
      </c>
      <c r="B4" s="3" t="inlineStr">
        <is>
          <t xml:space="preserve">The accumulated balances at January 31, 2025, 2024 and 2023, related to each component of accumulated other comprehensive income are as follows (in thousands):
2025 2024 2023
Foreign currency translation adjustments $ 81,519 $ 93,840 $ 83,005
Available-for-sale securities 215 169 182
Cash flow hedges - 43 ( 171 )
Unrecognized prior service cost related to defined benefit pension plan ( 122 ) ( 171 ) ( 231 )
Net actuarial loss related to defined benefit pension plan ( 1,631 ) ( 1,546 ) ( 1,490 )
Total accumulated other comprehensive income $ 79,981 $ 92,335 $ 81,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Jan. 31, 2025</t>
        </is>
      </c>
    </row>
    <row r="3">
      <c r="A3" s="6" t="inlineStr">
        <is>
          <t>Revenue from Contract with Customer [Abstract]</t>
        </is>
      </c>
      <c r="B3" s="3" t="inlineStr">
        <is>
          <t xml:space="preserve"> </t>
        </is>
      </c>
    </row>
    <row r="4">
      <c r="A4" s="3" t="inlineStr">
        <is>
          <t>Summary of Net Sales Disaggregated by Customer Type</t>
        </is>
      </c>
      <c r="B4" s="3" t="inlineStr">
        <is>
          <t xml:space="preserve">The following table presents the Company’s net sales disaggregated by customer type. Sales and usage-based taxes are excluded from net sales (in thousands).
Fiscal Year Ended January 31, 2025 Fiscal Year Ended January 31, 2024 Fiscal Year Ended January 31, 2023
(As Restated) (As Restated)
Customer Type
Wholesale $ 491,870 $ 496,845 $ 562,865
Direct to consumer 158,153 164,201 177,713
After-sales service 3,355 3,343 3,631
Net Sales $ 653,378 $ 664,389 $ 744,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5</t>
        </is>
      </c>
    </row>
    <row r="3">
      <c r="A3" s="6" t="inlineStr">
        <is>
          <t>Share-Based Payment Arrangement [Abstract]</t>
        </is>
      </c>
      <c r="B3" s="3" t="inlineStr">
        <is>
          <t xml:space="preserve"> </t>
        </is>
      </c>
    </row>
    <row r="4">
      <c r="A4" s="3" t="inlineStr">
        <is>
          <t>Schedule of Weighted Average Assumptions Used for Calculation of Fair Value of Stock Options Granted</t>
        </is>
      </c>
      <c r="B4" s="3" t="inlineStr">
        <is>
          <t xml:space="preserve">The table below presents the weighted average assumptions used with the Black-Scholes option-pricing model for the calculation of the fair value of stock options granted during the fiscal years ended January 31, 2023. There were no stock options granted during the fiscal years ended January 31, 2025 and January 31, 2024.
Fiscal Year Ended January 31, 2023
Expected volatility 51.66 %
Expected life in years 6.0
Risk-free interest rates 2.57 %
Dividend rate 3.00 %
Weighted average fair value per option at date of grant $ 14.81 </t>
        </is>
      </c>
    </row>
    <row r="5">
      <c r="A5" s="3" t="inlineStr">
        <is>
          <t>Schedule of Stock Option Plan</t>
        </is>
      </c>
      <c r="B5" s="3" t="inlineStr">
        <is>
          <t xml:space="preserve">The following table summarizes the Company’s stock option plan as of January 31, 2025 and changes during each of the fiscal years in the three-year period ended January 31, 2025:
Outstanding Weighted Option Weighted Aggregate
Options outstanding at January 31, 242,959 options exercisable) 982,834 $ 21.69
Granted 170,493 $ 38.04
Exercised ( 59,858 ) $ 26.94
Forfeited ( 8,440 ) $ 38.04
Options outstanding at January 31, 183,101 options exercisable) 1,085,029 $ 23.84
Granted — —
Exercised ( 51,840 ) $ 13.02
Forfeited ( 19,000 ) $ 34.13
Options outstanding at January 31, 662,375 options exercisable) 1,014,189 $ 24.20 $ 12.42 -$ 42.12 6.2 $ 6,049
Granted — — —
Exercised ( 4,000 ) $ 16.87 $ 16.87
Forfeited ( 58,700 ) $ 42.12 $ 42.12
Options outstanding at January 31, 2025 951,489 $ 23.13 $ 12.42 -$ 38.04 5.5 $ 1,775
Exercisable at January 31, 2025 802,850 $ 20.37 5.1 $ 1,775
Expected to vest at January 31, 2025 148,567 $ 38.04 7.2 $ - </t>
        </is>
      </c>
    </row>
    <row r="6">
      <c r="A6" s="3" t="inlineStr">
        <is>
          <t>Schedule of Information Related to Stock Option Activity</t>
        </is>
      </c>
      <c r="B6" s="3" t="inlineStr">
        <is>
          <t xml:space="preserve">The table below presents information related to stock option activity for the years ended January 31, 2025, 2024 and 2023:
Fiscal Year Ended
2025 2024 2023
(in thousands)
Total fair value of stock options exercised $ 22 $ 212 $ 680
Total fair value of stock options vested $ 2,117 $ 2,756 $ - </t>
        </is>
      </c>
    </row>
    <row r="7">
      <c r="A7" s="3" t="inlineStr">
        <is>
          <t>Schedule of Non-vested Stock Options</t>
        </is>
      </c>
      <c r="B7" s="3" t="inlineStr">
        <is>
          <t xml:space="preserve">A summary of the Company’s non-vested stock options at January 31, 2025 and changes during fiscal 2025 are presented below:
Shares Weight Average
Non-vested stock options:
Non-vested at January 31, 2024 351,814 $ 12.27
Granted - $ -
Vested ( 203,175 ) $ 10.42
Forfeited - $ -
Non-vested at January 31, 2025 148,639 $ 14.81 </t>
        </is>
      </c>
    </row>
    <row r="8">
      <c r="A8" s="3" t="inlineStr">
        <is>
          <t>Schedule of Transactions for Restricted Stock Units Under Plan</t>
        </is>
      </c>
      <c r="B8" s="3" t="inlineStr">
        <is>
          <t xml:space="preserve">Transactions for stock awards under the Plan since fiscal 2022 are summarized as follows:
Number of Weighted- Weighted- Aggregate Intrinsic Value
Units outstanding at January 31, 2022 296,283 $ 26.39
Units granted 128,254 $ 37.89
Units vested ( 112,584 ) $ 31.88
Units forfeited ( 17,805 ) $ 34.12
Units outstanding at January 31, 2023 294,148 $ 28.84
Units granted 300,633 $ 28.60
Units vested ( 104,379 ) $ 22.04
Units forfeited ( 4,446 ) $ 28.78
Units outstanding at January 31, 2024 485,956 $ 30.15
Units granted 311,786 $ 27.78
Units vested ( 138,274 ) $ 28.19
Units forfeited ( 2,106 ) $ 30.70
Units outstanding at January 31, 2025 657,362 $ 29.43 1.4 $ 12,5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Savings Plan (Tables)</t>
        </is>
      </c>
      <c r="B1" s="2" t="inlineStr">
        <is>
          <t>12 Months Ended</t>
        </is>
      </c>
    </row>
    <row r="2">
      <c r="B2" s="2" t="inlineStr">
        <is>
          <t>Jan. 31, 2025</t>
        </is>
      </c>
    </row>
    <row r="3">
      <c r="A3" s="6" t="inlineStr">
        <is>
          <t>Retirement Benefits [Abstract]</t>
        </is>
      </c>
      <c r="B3" s="3" t="inlineStr">
        <is>
          <t xml:space="preserve"> </t>
        </is>
      </c>
    </row>
    <row r="4">
      <c r="A4" s="3" t="inlineStr">
        <is>
          <t>Components of Net Periodic Pension Costs</t>
        </is>
      </c>
      <c r="B4" s="3" t="inlineStr">
        <is>
          <t xml:space="preserve">The components of the net periodic pension costs for the fiscal years ended January 31, 2025, 2024 and 2023 are as follows:
(Amounts in thousands) 2025 2024 2023
Service cost $ 1,146 $ 1,069 $ 1,138
Interest cost 505 593 57
Expected return on assets ( 998 ) ( 754 ) ( 439 )
Actuarial gain recognized due to partial settlement ( 114 ) - ( 105 )
Amortization of prior service costs 68 76 71
Net Periodic Pension Cost $ 607 $ 984 $ 722 </t>
        </is>
      </c>
    </row>
    <row r="5">
      <c r="A5" s="3" t="inlineStr">
        <is>
          <t>Reconciliation of Change in Benefit Obligation, Change in Plan Assets and Net Amount Recognized in Consolidated Balance Sheets</t>
        </is>
      </c>
      <c r="B5" s="3" t="inlineStr">
        <is>
          <t xml:space="preserve">A reconciliation of the change in benefit obligation, the change in plan assets and the net amount recognized in the Consolidated Balance Sheets are shown below (based on a January 31 measurement date):
(Amounts in thousands) 2025 2024
Change in benefit obligation:
Pension benefit obligation at beginning of period $ 34,424 $ 29,109
Service cost 1,146 1,069
Interest cost 505 593
Benefits (paid)/deposited ( 1,798 ) 623
Prior service credit - ( 74 )
Employee contributions 887 898
Actuarial losses 1,200 230
Foreign currency exchange rate impact ( 1,936 ) 1,976
Pension benefit obligation at end of year 34,428 34,424
Change in plan assets:
Fair value of plan assets at beginning of period $ 33,731 $ 27,965
Company contributions 1,333 1,350
Benefits (paid)/deposited ( 1,798 ) 623
Actual return on plan assets 2,075 974
Employee contributions 887 898
Foreign currency exchange rate impact ( 1,915 ) 1,921
Fair value of plan assets at end of year 34,313 33,731
Funded status - consolidated $ ( 115 ) $ ( 693 )
Amounts recognized in the Consolidated Balance Sheets
Other non-current liabilities ( 115 ) ( 693 )
Amounts recognized in accumulated other
Prior service cost 83 151
Net actuarial loss 2,145 2,031
Tax effect ( 475 ) ( 465 )
Net amount recognized, after tax $ 1,753 $ 1,717
Accumulated benefit obligation $ 34,142 $ 34,244 </t>
        </is>
      </c>
    </row>
    <row r="6">
      <c r="A6" s="3" t="inlineStr">
        <is>
          <t>Weighted Average Assumptions Used to Calculate Benefit Obligations and Net Periodic Pension Cost</t>
        </is>
      </c>
      <c r="B6" s="3" t="inlineStr">
        <is>
          <t>The weighted average assumptions that were used to determine the Company’s benefit obligations as of the measurement date (January 31) were as follows:
2025 2024 2023
Discount rate 1.00 % 1.50 % 1.90 %
Salary progression rate 1.10 % 1.10 % 1.10 %
Expected long-term rate of return on plan assets 3.20 % 3.00 % 2.50 % The weighted average assumptions that were used to determine the Company’s net periodic pension cost were as follows:
2025 2024 2023
Discount rate 1.50 % 1.90 % 0.20 %
Salary progression rate 1.10 % 1.10 % 1.10 %
Expected long-term rate of return on plan assets 3.00 % 2.50 % 1.50 %</t>
        </is>
      </c>
    </row>
    <row r="7">
      <c r="A7" s="3" t="inlineStr">
        <is>
          <t>Schedule of Expected Benefit Payments of Pension Plans</t>
        </is>
      </c>
      <c r="B7" s="3" t="inlineStr">
        <is>
          <t xml:space="preserve">The Company expects the following benefit payments to be paid out for the fiscal years indicated. The expected benefit payments are based on the same assumptions used to measure the Company’s benefit obligation at January 31, 2025 and include estimated future employee service. The Company does not expect any plan assets to be returned to it during the fiscal year ending January 31, 2026. Payments from the pension plan are made from the plan assets.
Fiscal Year ending January 31, (in thousands)
2026 $ 410
2027 567
2028 466
2029 612
2030 1,189
2031-2035 4,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an. 31, 2025</t>
        </is>
      </c>
    </row>
    <row r="3">
      <c r="A3" s="6" t="inlineStr">
        <is>
          <t>Segment Reporting [Abstract]</t>
        </is>
      </c>
      <c r="B3" s="3" t="inlineStr">
        <is>
          <t xml:space="preserve"> </t>
        </is>
      </c>
    </row>
    <row r="4">
      <c r="A4" s="3" t="inlineStr">
        <is>
          <t>Operating Segment Data</t>
        </is>
      </c>
      <c r="B4" s="3" t="inlineStr">
        <is>
          <t xml:space="preserve">Operating Segment Data as of and for the Fiscal Year Ended January 31, (in thousands):
Net Sales
2025 2024 2023
(As Restated) (As Restated)
Watch and Accessory Brands:
Owned brands category $ 183,622 $ 198,612 $ 230,277
Licensed brands category 365,216 354,099 391,867
After-sales service and all other 7,548 7,743 10,506
Total Watch and Accessory Brands 556,386 560,454 632,650
Company Stores 96,992 103,935 111,559
Consolidated total $ 653,378 $ 664,389 $ 744,209
Watch and Accessory Brands Company Stores Consolidated Total (1) (2) Watch and Accessory Brands Company Stores Consolidated Total (2) Watch and Accessory Brands Company Stores Consolidated Total (2)
2025 2025 2025 2024 2024 2024 2023 2023 2023
(As Restated) (As Restated) (As Restated) (As Restated)
Net sales $ 556,386 $ 96,992 $ 653,378 $ 560,454 $ 103,935 $ 664,389 $ 632,650 $ 111,559 $ 744,209
Cost of sales 261,774 38,464 300,238 259,269 40,961 300,230 274,011 41,070 315,081
Gross profit 294,612 58,528 353,140 301,185 62,974 364,159 358,639 70,489 429,128
Selling, general and administrative 286,874 46,251 333,125 269,882 45,807 315,689 268,369 45,172 313,541
Operating income $ 7,738 $ 12,277 $ 20,015 $ 31,303 $ 17,167 $ 48,470 $ 90,270 $ 25,317 $ 115,587
Other income, net 7,125 5,994 2,069
Interest expense ( 489 ) ( 497 ) ( 518 )
Income before income taxes $ 26,651 $ 53,967 $ 117,138
Depreciation and amortization $ 7,096 $ 2,216 $ 9,312 $ 7,266 $ 2,378 $ 9,644 $ 8,233 $ 2,576 $ 10,809
Total Assets Capital Expenditure
2025 2024 2025 2024 2023
(As Restated)
Watch and Accessory Brands $ 668,403 $ 697,483 $ 5,740 $ 7,784 $ 4,323
Company Stores 60,828 59,015 2,226 439 2,762
Consolidated total $ 729,231 $ 756,498 $ 7,966 $ 8,223 $ 7,085 </t>
        </is>
      </c>
    </row>
    <row r="5">
      <c r="A5" s="3" t="inlineStr">
        <is>
          <t>Geographic Segment Data</t>
        </is>
      </c>
      <c r="B5" s="3" t="inlineStr">
        <is>
          <t>Geographic Location Data as of and for the Fiscal Year Ended January 31, (in thousands):
Net Sales (3)
2025 2024 2023
(As Restated) (As Restated)
United States $ 278,532 $ 290,256 $ 333,913
International 374,846 374,133 410,296
Consolidated total $ 653,378 $ 664,389 $ 744,209
Long-Lived Assets Operating Lease Right-of-Use Assets Property, Plant and Equipment, Net
2025 2024 2025 2024 2025 2024
United States $ 75,160 $ 77,156 $ 61,916 $ 65,206 $ 13,244 $ 11,950
International 30,769 24,941 24,093 17,455 6,676 7,486
Consolidated total $ 105,929 $ 102,097 $ 86,009 $ 82,661 $ 19,920 $ 19,436 (1)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2)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3) The United States and International net sales in the Watch and Accessory Brands segment are net of intercompany sales of $ 287.6 million, $ 260.1 million and $ 350.5 million for the fiscal years ended January 31, 2025, 2024 and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5</t>
        </is>
      </c>
      <c r="C2" s="2" t="inlineStr">
        <is>
          <t>Jan. 31, 2024</t>
        </is>
      </c>
      <c r="D2" s="2" t="inlineStr">
        <is>
          <t>Jan. 31, 2023</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loss)</t>
        </is>
      </c>
      <c r="B4" s="4" t="n">
        <v>19209</v>
      </c>
      <c r="C4" s="4" t="n">
        <v>42175</v>
      </c>
      <c r="D4" s="4" t="n">
        <v>92878</v>
      </c>
    </row>
    <row r="5">
      <c r="A5" s="6" t="inlineStr">
        <is>
          <t>Other comprehensive income/(loss):</t>
        </is>
      </c>
      <c r="B5" s="3" t="inlineStr">
        <is>
          <t xml:space="preserve"> </t>
        </is>
      </c>
      <c r="C5" s="3" t="inlineStr">
        <is>
          <t xml:space="preserve"> </t>
        </is>
      </c>
      <c r="D5" s="3" t="inlineStr">
        <is>
          <t xml:space="preserve"> </t>
        </is>
      </c>
    </row>
    <row r="6">
      <c r="A6" s="3" t="inlineStr">
        <is>
          <t>Net unrealized gain/(loss) on investments, net of tax provision/(benefit) of $15, ($4) and $4, respectively</t>
        </is>
      </c>
      <c r="B6" s="5" t="n">
        <v>46</v>
      </c>
      <c r="C6" s="5" t="n">
        <v>-13</v>
      </c>
      <c r="D6" s="5" t="n">
        <v>10</v>
      </c>
    </row>
    <row r="7">
      <c r="A7" s="3" t="inlineStr">
        <is>
          <t>Amortization of prior service cost, net of tax provision of $19, $16 and $14, respectively</t>
        </is>
      </c>
      <c r="B7" s="5" t="n">
        <v>49</v>
      </c>
      <c r="C7" s="5" t="n">
        <v>60</v>
      </c>
      <c r="D7" s="5" t="n">
        <v>56</v>
      </c>
    </row>
    <row r="8">
      <c r="A8" s="3" t="inlineStr">
        <is>
          <t>Net actuarial (loss)/gain arising during the period, net of tax (benefit)/provision of ($29), ($15) and ($536), respectively</t>
        </is>
      </c>
      <c r="B8" s="5" t="n">
        <v>-85</v>
      </c>
      <c r="C8" s="5" t="n">
        <v>-56</v>
      </c>
      <c r="D8" s="5" t="n">
        <v>-1981</v>
      </c>
    </row>
    <row r="9">
      <c r="A9" s="3" t="inlineStr">
        <is>
          <t>Foreign currency translation adjustments</t>
        </is>
      </c>
      <c r="B9" s="5" t="n">
        <v>-12321</v>
      </c>
      <c r="C9" s="5" t="n">
        <v>10835</v>
      </c>
      <c r="D9" s="5" t="n">
        <v>-1720</v>
      </c>
    </row>
    <row r="10">
      <c r="A10" s="3" t="inlineStr">
        <is>
          <t>Accumulated other comprehensive income/(loss) before reclassification, net of tax provision/(benefit) of $1, $42 and $342, respectively</t>
        </is>
      </c>
      <c r="B10" s="5" t="n">
        <v>3</v>
      </c>
      <c r="C10" s="5" t="n">
        <v>214</v>
      </c>
      <c r="D10" s="5" t="n">
        <v>1730</v>
      </c>
    </row>
    <row r="11">
      <c r="A11" s="3" t="inlineStr">
        <is>
          <t>Amounts reclassified from accumulated other comprehensive (loss)/income, net of tax (benefit)/provision of ($9), $0 and ($414), respectively</t>
        </is>
      </c>
      <c r="B11" s="5" t="n">
        <v>-46</v>
      </c>
      <c r="C11" s="5" t="n">
        <v>0</v>
      </c>
      <c r="D11" s="5" t="n">
        <v>-2095</v>
      </c>
    </row>
    <row r="12">
      <c r="A12" s="3" t="inlineStr">
        <is>
          <t>Total other comprehensive (loss)/income, net of taxes</t>
        </is>
      </c>
      <c r="B12" s="5" t="n">
        <v>-12354</v>
      </c>
      <c r="C12" s="5" t="n">
        <v>11040</v>
      </c>
      <c r="D12" s="5" t="n">
        <v>-4000</v>
      </c>
    </row>
    <row r="13">
      <c r="A13" s="6" t="inlineStr">
        <is>
          <t>Comprehensive income/(loss) attributable to noncontrolling interests:</t>
        </is>
      </c>
      <c r="B13" s="3" t="inlineStr">
        <is>
          <t xml:space="preserve"> </t>
        </is>
      </c>
      <c r="C13" s="3" t="inlineStr">
        <is>
          <t xml:space="preserve"> </t>
        </is>
      </c>
      <c r="D13" s="3" t="inlineStr">
        <is>
          <t xml:space="preserve"> </t>
        </is>
      </c>
    </row>
    <row r="14">
      <c r="A14" s="3" t="inlineStr">
        <is>
          <t>Net income/(loss)</t>
        </is>
      </c>
      <c r="B14" s="5" t="n">
        <v>845</v>
      </c>
      <c r="C14" s="5" t="n">
        <v>830</v>
      </c>
      <c r="D14" s="5" t="n">
        <v>2495</v>
      </c>
    </row>
    <row r="15">
      <c r="A15" s="3" t="inlineStr">
        <is>
          <t>Foreign currency translation adjustments</t>
        </is>
      </c>
      <c r="B15" s="5" t="n">
        <v>-150</v>
      </c>
      <c r="C15" s="5" t="n">
        <v>-178</v>
      </c>
      <c r="D15" s="5" t="n">
        <v>-115</v>
      </c>
    </row>
    <row r="16">
      <c r="A16" s="3" t="inlineStr">
        <is>
          <t>Total comprehensive income/(loss) attributable to noncontrolling interests</t>
        </is>
      </c>
      <c r="B16" s="5" t="n">
        <v>695</v>
      </c>
      <c r="C16" s="5" t="n">
        <v>652</v>
      </c>
      <c r="D16" s="5" t="n">
        <v>2380</v>
      </c>
    </row>
    <row r="17">
      <c r="A17" s="3" t="inlineStr">
        <is>
          <t>Total comprehensive income/(loss) attributable to Movado Group, Inc.</t>
        </is>
      </c>
      <c r="B17" s="4" t="n">
        <v>6160</v>
      </c>
      <c r="C17" s="4" t="n">
        <v>52563</v>
      </c>
      <c r="D17" s="4" t="n">
        <v>8649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an. 31, 2025</t>
        </is>
      </c>
    </row>
    <row r="3">
      <c r="A3" s="6" t="inlineStr">
        <is>
          <t>Quarterly Financial Information Disclosure [Abstract]</t>
        </is>
      </c>
      <c r="B3" s="3" t="inlineStr">
        <is>
          <t xml:space="preserve"> </t>
        </is>
      </c>
    </row>
    <row r="4">
      <c r="A4" s="3" t="inlineStr">
        <is>
          <t>Schedule of Quarterly financial information</t>
        </is>
      </c>
      <c r="B4" s="3" t="inlineStr">
        <is>
          <t xml:space="preserve">The Company is presenting herein restated unaudited interim condensed consolidated financial information for each of the previously reported quarters during the fiscal years ended January 31, 2025 and 2024 and for the year-to-date periods then ended. See Note 1A - Restatement of Previously Issued Consolidated Financial Statements for additional information on the restatement. The Company will effectuate the restatement of the unaudited interim condensed consolidated financial information for the first three quarters of the fiscal year ended January 31, 2025 as part of filing interim Form 10-Qs for the fiscal year ended January 31, 2026.
For the Three Months Ended April 30, 2024 For the Three Months Ended July 31, 2024 For the Three Months Ended October 31, 2024 For the Three Months Ended January 31, 2025
(As Restated) (As Restated) (As Restated)
Net sales $ 134,379 $ 157,000 $ 180,524 $ 181,475
Gross profit $ 72,920 $ 85,252 $ 96,630 $ 98,338
Operating income $ 2,118 $ 2,642 $ 6,033 $ 9,222
Net income $ 2,139 $ 3,566 $ 5,046 $ 8,458
Net income attributable to Movado Group, Inc. $ 2,015 $ 3,469 $ 4,827 $ 8,053
Basic income/(loss) per share:
Net income/(loss) per share attributable to Movado Group, Inc. $ 0.09 $ 0.16 $ 0.22 $ 0.36
Diluted income/(loss) per share:
Net income/(loss) per share attributable to Movado Group, Inc. $ 0.09 $ 0.15 $ 0.21 $ 0.36
For the Three Months Ended April 30, 2023 For the Three Months Ended July 31, 2023 For the Three Months Ended October 31, 2023 For the Three Months Ended January 31, 2024
(As Restated) (As Restated) (As Restated) (As Restated)
Net sales $ 146,544 $ 158,020 $ 184,072 $ 175,753
Gross profit $ 82,733 $ 87,530 $ 99,802 $ 94,094
Operating income $ 11,629 $ 7,892 $ 18,166 $ 10,783
Net income $ 9,903 $ 6,676 $ 15,497 $ 10,099
Net income attributable to Movado Group, Inc. $ 9,754 $ 6,538 $ 15,216 $ 9,837
Basic income/(loss) per share:
Net income/(loss) per share attributable to Movado Group, Inc. $ 0.44 $ 0.29 $ 0.69 $ 0.44
Diluted income/(loss) per share:
Net income/(loss) per share attributable to Movado Group, Inc. $ 0.43 $ 0.29 $ 0.67 $ 0.43
For the Three Months Ended April 30, 2024 For the Three Months Ended July 31, 2024 For the Three Months Ended October 31, 2024
As Previously Reported Adjustment As Restated As Previously Reported Adjustment As Restated As Previously Reported Adjustment As Restated
Net sales $ 136,669 $( 2,290 ) $ 134,379 $ 159,313 $( 2,313 ) $ 157,000 $ 182,727 $( 2,203 ) $ 180,524
Cost of sales 61,156 303 61,459 72,948 ( 1,200 ) 71,748 84,331 ( 437 ) 83,894
Gross profit 75,513 ( 2,593 ) 72,920 86,365 ( 1,113 ) 85,252 98,396 ( 1,766 ) 96,630
Selling, general and administrative 72,202 ( 1,400 ) 70,802 83,335 ( 725 ) 82,610 91,846 ( 1,249 ) 90,597
Operating income 3,311 ( 1,193 ) 2,118 3,030 ( 388 ) 2,642 6,550 ( 517 ) 6,033
Non-operating income/(expense):
Other income, net 2,172 — 2,172 1,877 — 1,877 1,522 — 1,522
Interest expense ( 118 ) — ( 118 ) ( 110 ) — ( 110 ) ( 144 ) — ( 144 )
Income/(loss) before income taxes 5,365 ( 1,193 ) 4,172 4,797 ( 388 ) 4,409 7,928 ( 517 ) 7,411
Provision/(benefit) for income taxes 2,302 ( 269 ) 2,033 936 ( 93 ) 843 2,495 ( 130 ) 2,365
Net income/(loss) 3,063 ( 924 ) 2,139 3,861 ( 295 ) 3,566 5,433 ( 387 ) 5,046
Less: Net income/(loss) attributable to noncontrolling interest 172 ( 48 ) 124 140 ( 43 ) 97 383 ( 164 ) 219
Net income/(loss) attributable to Movado Group, Inc. $ 2,891 $( 876 ) $ 2,015 $ 3,721 $( 252 ) $ 3,469 $ 5,050 $( 223 ) $ 4,827
Basic income/(loss) per share:
Weighted basic average shares outstanding 22,253 — 22,253 22,303 — 22,303 22,283 — 22,283
Net income/(loss) per share attributable to Movado Group, Inc. $ 0.13 $( 0.04 ) $ 0.09 $ 0.17 $( 0.01 ) $ 0.16 $ 0.23 $( 0.01 ) $ 0.22
Diluted income/(loss) per share:
Weighted diluted average shares outstanding 22,673 — 22,673 22,658 — 22,658 22,559 — 22,559
Net income/(loss) per share attributable to Movado Group, Inc. $ 0.13 $( 0.04 ) $ 0.09 $ 0.16 $( 0.01 ) $ 0.15 $ 0.22 $( 0.01 ) $ 0.21
For the Six Months Ended July 31, 2024 For the Nine Months Ended October 31, 2024
As Previously Reported Adjustment As Restated As Previously Reported Adjustment As Restated
Net sales $ 295,982 $( 4,603 ) $ 291,379 $ 478,709 $( 6,806 ) $ 471,903
Cost of sales 134,104 ( 897 ) 133,207 218,435 ( 1,334 ) 217,101
Gross profit 161,878 ( 3,706 ) 158,172 260,274 ( 5,472 ) 254,802
Selling, general and administrative 155,537 ( 2,125 ) 153,412 247,383 ( 3,374 ) 244,009
Operating income 6,341 ( 1,581 ) 4,760 12,891 ( 2,098 ) 10,793
Non-operating income/(expense):
Other income, net 4,049 — 4,049 5,571 — 5,571
Interest expense ( 228 ) — ( 228 ) ( 372 ) — ( 372 )
Income/(loss) before income taxes 10,162 ( 1,581 ) 8,581 18,090 ( 2,098 ) 15,992
Provision/(benefit) for income taxes 3,238 ( 362 ) 2,876 5,733 ( 492 ) 5,241
Net income/(loss) 6,924 ( 1,219 ) 5,705 12,357 ( 1,606 ) 10,751
Less: Net income/(loss) attributable to noncontrolling interest 312 ( 91 ) 221 695 ( 255 ) 440
Net income/(loss) attributable to Movado Group, Inc. $ 6,612 $( 1,128 ) $ 5,484 $ 11,662 $( 1,351 ) $ 10,311
Basic income/(loss) per share:
Weighted basic average shares outstanding 22,278 — 22,278 22,280 — 22,280
Net income/(loss) per share attributable to Movado Group, Inc. $ 0.30 $( 0.05 ) $ 0.25 $ 0.52 $( 0.06 ) $ 0.46
Diluted income/(loss) per share:
Weighted diluted average shares outstanding 22,665 — 22,665 22,627 — 22,627
Net income/(loss) per share attributable to Movado Group, Inc. $ 0.29 $( 0.05 ) $ 0.24 $ 0.52 $( 0.06 ) $ 0.46
For the Three Months Ended April 30, 2023 For the Three Months Ended July 31, 2023 For the Three Months Ended October 31, 2023 For the Three Months Ended January 31, 2024
As Previously Reported Adjustment As Restated As Previously Reported Adjustment As Restated As Previously Reported Adjustment As Restated As Previously Reported Adjustment As Restated
Net sales $ 144,905 $ 1,639 $ 146,544 $ 160,390 $( 2,370 ) $ 158,020 $ 187,686 $( 3,614 ) $ 184,072 $ 179,620 $( 3,867 ) $ 175,753
Cost of sales 62,902 909 63,811 71,104 ( 614 ) 70,490 85,358 ( 1,088 ) 84,270 82,843 ( 1,184 ) 81,659
Gross profit 82,003 730 82,733 89,286 ( 1,756 ) 87,530 102,328 ( 2,526 ) 99,802 96,777 ( 2,683 ) 94,094
Selling, general and administrative 71,104 — 71,104 79,638 — 79,638 81,636 — 81,636 83,311 — 83,311
Operating income 10,899 730 11,629 9,648 ( 1,756 ) 7,892 20,692 ( 2,526 ) 18,166 13,466 ( 2,683 ) 10,783
Non-operating income/(expense):
Other income, net 1,025 — 1,025 1,537 — 1,537 1,632 — 1,632 1,800 — 1,800
Interest expense ( 113 ) — ( 113 ) ( 113 ) — ( 113 ) ( 135 ) — ( 135 ) ( 136 ) — ( 136 )
Income/(loss) before income taxes 11,811 730 12,541 11,072 ( 1,756 ) 9,316 22,189 ( 2,526 ) 19,663 15,130 ( 2,683 ) 12,447
Provision/(benefit) for income taxes 2,534 104 2,638 2,885 ( 245 ) 2,640 4,519 ( 353 ) 4,166 2,723 ( 375 ) 2,348
Net income/(loss) 9,277 626 9,903 8,187 ( 1,511 ) 6,676 17,670 ( 2,173 ) 15,497 12,407 ( 2,308 ) 10,099
Less: Net income/(loss) attributable to noncontrolling interest 149 — 149 138 — 138 281 — 281 262 — 262
Net income/(loss) attributable to Movado Group, Inc. $ 9,128 $ 626 $ 9,754 $ 8,049 $( 1,511 ) $ 6,538 $ 17,389 $( 2,173 ) $ 15,216 $ 12,145 $( 2,308 ) $ 9,837
Basic income/(loss) per share:
Weighted basic average shares outstanding 22,226 — 22,226 22,231 — 22,231 22,209 — 22,209 22,218 — 22,218
Net income/(loss) per share attributable to Movado Group, Inc. $ 0.41 $ 0.03 $ 0.44 $ 0.36 $( 0.07 ) $ 0.29 $ 0.78 $( 0.09 ) $ 0.69 $ 0.55 $( 0.11 ) $ 0.44
Diluted income/(loss) per share:
Weighted diluted average shares outstanding 22,672 — 22,672 22,616 — 22,616 22,677 — 22,677 22,708 — 22,708
Net income/(loss) per share attributable to Movado Group, Inc. $ 0.40 $ 0.03 $ 0.43 $ 0.36 $( 0.07 ) $ 0.29 $ 0.77 $( 0.10 ) $ 0.67 $ 0.53 $( 0.10 ) $ 0.43
For the Six Months Ended July 31, 2023 For the Nine Months Ended October 31, 2023
As Previously Reported Adjustment As Restated As Previously Reported Adjustment As Restated
Net sales $ 305,295 $( 731 ) $ 304,564 $ 492,981 $( 4,345 ) $ 488,636
Cost of sales 134,006 295 134,301 219,364 ( 793 ) 218,571
Gross profit 171,289 ( 1,026 ) 170,263 273,617 ( 3,552 ) 270,065
Selling, general and administrative 150,742 — 150,742 232,378 — 232,378
Operating income 20,547 ( 1,026 ) 19,521 41,239 ( 3,552 ) 37,687
Non-operating income/(expense):
Other income, net 2,562 — 2,562 4,194 — 4,194
Interest expense ( 226 ) — ( 226 ) ( 361 ) — ( 361 )
Income/(loss) before income taxes 22,883 ( 1,026 ) 21,857 45,072 ( 3,552 ) 41,520
Provision/(benefit) for income taxes 5,419 ( 141 ) 5,278 9,938 ( 494 ) 9,444
Net income/(loss) 17,464 ( 885 ) 16,579 35,134 ( 3,058 ) 32,076
Less: Net income/(loss) attributable to noncontrolling interest 287 — 287 568 — 568
Net income/(loss) attributable to Movado Group, Inc. $ 17,177 $( 885 ) $ 16,292 $ 34,566 $( 3,058 ) $ 31,508
Basic income/(loss) per share:
Weighted basic average shares outstanding 22,229 — 22,229 22,222 — 22,222
Net income/(loss) per share attributable to Movado Group, Inc. $ 0.77 $( 0.04 ) $ 0.73 $ 1.56 $( 0.14 ) $ 1.42
Diluted income/(loss) per share:
Weighted diluted average shares outstanding 22,642 — 22,642 22,641 — 22,641
Net income/(loss) per share attributable to Movado Group, Inc. $ 0.76 $( 0.04 ) $ 0.72 $ 1.53 $( 0.14 ) $ 1.39
April 30, 2024 July 31, 2024 October 31, 2024
As Previously Reported Adjustment As Restated As Previously Reported Adjustment As Restated As Previously Reported Adjustment As Restated
ASSETS
Current assets:
Cash and cash equivalents $ 225,372 — $ 225,372 $ 198,251 — $ 198,251 $ 181,548 — $ 181,548
Trade receivables, net 101,722 ( 20,706 ) 81,016 109,784 ( 23,075 ) 86,709 139,163 ( 25,310 ) 113,853
Inventories 159,618 5,552 165,170 176,396 6,764 183,160 168,929 7,208 176,137
Other current assets 22,258 — 22,258 26,421 — 26,421 22,625 — 22,625
Income taxes receivable 8,336 ( 266 ) 8,070 13,088 ( 397 ) 12,691 7,922 ( 622 ) 7,300
Total current assets 517,306 ( 15,420 ) 501,886 523,940 ( 16,708 ) 507,232 520,187 ( 18,724 ) 501,463
Property, plant and equipment, net 19,037 — 19,037 20,315 — 20,315 20,480 — 20,480
Operating lease right-of-use assets 89,155 — 89,155 85,350 — 85,350 88,892 — 88,892
Deferred and non-current income taxes 43,280 — 43,280 42,685 — 42,685 43,767 — 43,767
Other intangibles, net 6,935 — 6,935 6,645 — 6,645 6,192 — 6,192
Other non-current assets 75,702 — 75,702 80,253 — 80,253 86,358 — 86,358
Total assets $ 751,415 $( 15,420 ) $ 735,995 $ 759,188 $( 16,708 ) $ 742,480 $ 765,876 $( 18,724 ) $ 747,152
LIABILITIES AND EQUITY
Current liabilities:
Accounts payable $ 32,999 — $ 32,999 $ 36,769 — $ 36,769 $ 29,429 — $ 29,429
Accrued liabilities 41,976 ( 250 ) 41,726 45,074 ( 500 ) 44,574 51,245 ( 750 ) 50,495
Accrued payroll and benefits 7,340 ( 1,150 ) 6,190 9,778 ( 1,625 ) 8,153 12,541 ( 2,625 ) 9,916
Current operating lease liabilities 18,192 — 18,192 18,352 — 18,352 18,851 — 18,851
Income taxes payable 6,459 ( 2,196 ) 4,263 8,962 ( 2,420 ) 6,542 9,760 ( 2,775 ) 6,985
Total current liabilities 106,966 ( 3,596 ) 103,370 118,935 ( 4,545 ) 114,390 121,826 ( 6,150 ) 115,676
Deferred and non-current income taxes payable 8,143 — 8,143 1,028 — 1,028 1,188 — 1,188
Non-current operating lease liabilities 79,749 — 79,749 76,314 — 76,314 79,410 — 79,410
Other non-current liabilities 52,877 — 52,877 56,336 — 56,336 57,028 — 57,028
Total liabilities 247,735 ( 3,596 ) 244,139 252,613 ( 4,545 ) 248,068 259,452 ( 6,150 ) 253,302
Commitments and contingencies
Redeemable noncontrolling interest — — — — — — — — —
Equity:
Preferred Stock, $ 0.01 par value, 5,000,000 shares authorized; no shares issued — — — — — — — — —
Common Stock, $ 0.01 par value, 100,000,000 shares authorized; 29,131,595 , 29,169,952 and 29,174,709 shares issued and outstanding, respectively 291 — 291 292 — 292 292 — 292
Class A Common Stock, $ 0.01 par value, 30,000,000 shares authorized; 6,483,116 , 6,458,376 and 6,458,376 shares issued and outstanding, respectively 64 — 64 64 — 64 64 — 64
Capital in excess of par value 240,923 — 240,923 242,039 — 242,039 243,311 — 243,311
Retained earnings 465,435 ( 11,784 ) 453,651 461,382 ( 12,036 ) 449,346 458,660 ( 12,259 ) 446,401
Accumulated other comprehensive income 82,073 8 82,081 87,838 ( 36 ) 87,802 90,323 ( 61 ) 90,262
Treasury Stock, 13,404,954 , 13,408,334 and 13,490,483 shares, respectively, at cost ( 287,414 ) — ( 287,414 ) ( 287,499 ) — ( 287,499 ) ( 289,067 ) — ( 289,067 )
Total Movado Group, Inc. shareholders' equity 501,372 ( 11,776 ) 489,596 504,116 ( 12,072 ) 492,044 503,583 ( 12,320 ) 491,263
Noncontrolling interest 2,308 ( 48 ) 2,260 2,459 ( 91 ) 2,368 2,841 ( 254 ) 2,587
Total equity 503,680 ( 11,824 ) 491,856 506,575 ( 12,163 ) 494,412 506,424 ( 12,574 ) 493,850
Total liabilities and equity $ 751,415 $( 15,420 ) $ 735,995 $ 759,188 $( 16,708 ) $ 742,480 $ 765,876 $( 18,724 ) $ 747,152
April 30, 2023 July 31, 2023 October 31, 2023
As Previously Reported Adjustment As Restated As Previously Reported Adjustment As Restated As Previously Reported Adjustment As Restated
ASSETS
Current assets:
Cash and cash equivalents $ 198,257 — $ 198,257 $ 218,909 — $ 218,909 $ 200,965 — $ 200,965
Trade receivables, net 94,037 ( 8,577 ) 85,460 95,821 ( 10,947 ) 84,874 135,523 ( 14,561 ) 120,962
Inventories 195,235 2,973 198,208 181,448 3,587 185,035 171,966 4,675 176,641
Other current assets 25,804 — 25,804 25,206 — 25,206 18,856 — 18,856
Income taxes receivable 12,057 ( 59 ) 11,998 12,988 ( 48 ) 12,940 11,135 ( 32 ) 11,103
Total current assets 525,390 ( 5,663 ) 519,727 534,372 ( 7,408 ) 526,964 538,445 ( 9,918 ) 528,527
Property, plant and equipment, net 19,075 — 19,075 19,740 — 19,740 19,458 — 19,458
Operating lease right-of-use assets 76,194 — 76,194 71,358 — 71,358 84,212 — 84,212
Deferred and non-current income taxes 45,049 — 45,049 45,004 — 45,004 44,814 — 44,814
Other intangibles, net 8,996 — 8,996 8,432 — 8,432 7,688 — 7,688
Other non-current assets 66,792 — 66,792 70,791 — 70,791 68,780 — 68,780
Total assets $ 741,496 $( 5,663 ) $ 735,833 $ 749,697 $( 7,408 ) $ 742,289 $ 763,397 $( 9,918 ) $ 753,479
LIABILITIES AND EQUITY
Current liabilities:
Accounts payable $ 24,443 — $ 24,443 $ 28,435 — $ 28,435 $ 22,998 — $ 22,998
Accrued liabilities 48,858 — 48,858 47,135 — 47,135 57,165 — 57,165
Accrued payroll and benefits 7,597 — 7,597 10,976 — 10,976 10,317 — 10,317
Current operating lease liabilities 17,558 — 17,558 17,069 — 17,069 15,885 — 15,885
Income taxes payable 17,557 ( 747 ) 16,810 18,078 ( 981 ) 17,097 20,024 ( 1,318 ) 18,706
Total current liabilities 116,013 ( 747 ) 115,266 121,693 ( 981 ) 120,712 126,389 ( 1,318 ) 125,071
Deferred and non-current income taxes payable 14,540 — 14,540 8,321 — 8,321 7,966 — 7,966
Non-current operating lease liabilities 66,743 — 66,743 63,565 — 63,565 76,929 — 76,929
Other non-current liabilities 49,287 — 49,287 52,220 — 52,220 49,195 — 49,195
Total liabilities 246,583 ( 747 ) 245,836 245,799 ( 981 ) 244,818 260,479 ( 1,318 ) 259,161
Commitments and contingencies
Redeemable noncontrolling interest — — — — — — — — —
Equity:
Preferred Stock, $ 0.01 par value, 5,000,000 shares authorized; no shares issued — — — — — — — — —
Common Stock, $ 0.01 par value, 100,000,000 shares authorized; 28,824,156 , 28,876,211 and 28,879,497 shares issued and outstanding, respectively 288 — 288 289 — 289 289 — 289
Class A Common Stock, $ 0.01 par value, 30,000,000 shares authorized; 6,524,805 , 6,483,116 and 6,483,116 shares issued and outstanding, respectively 65 — 65 64 — 64 64 — 64
Capital in excess of par value 232,419 — 232,419 234,443 — 234,443 236,438 — 236,438
Retained earnings 455,979 ( 4,916 ) 451,063 456,279 ( 6,427 ) 449,852 465,919 ( 8,600 ) 457,319
Accumulated other comprehensive income 85,177 — 85,177 91,810 — 91,810 81,727 — 81,727
Treasury Stock, 13,208,339 , 13,213,877 and 13,282,860 shares, respectively, at cost ( 281,957 ) — ( 281,957 ) ( 282,101 ) — ( 282,101 ) ( 283,998 ) — ( 283,998 )
Total Movado Group, Inc. shareholders' equity 491,971 ( 4,916 ) 487,055 500,784 ( 6,427 ) 494,357 500,439 ( 8,600 ) 491,839
Noncontrolling interest 2,942 — 2,942 3,114 — 3,114 2,479 — 2,479
Total equity 494,913 ( 4,916 ) 489,997 503,898 ( 6,427 ) 497,471 502,918 ( 8,600 ) 494,318
Total liabilities and equity $ 741,496 $( 5,663 ) $ 735,833 $ 749,697 $( 7,408 ) $ 742,289 $ 763,397 $( 9,918 ) $ 753,479
Three Months Ended April 30, 2024 Six Months Ended July 31, 2024 Nine Months Ended October 31, 2024
As Previously Reported Adjustment As Restated As Previously Reported Adjustment As Restated As Previously Reported Adjustment As Restated
Cash flows from operating activities:
Net income/(loss) $ 3,063 $ ( 924 ) $ 2,139 $ 6,924 $ ( 1,219 ) $ 5,705 $ 12,357 $ ( 1,606 ) $ 10,751
Adjustments to reconcile net income/(loss) to net cash provided by operating activities:
Depreciation and amortization 2,288 — 2,288 4,582 — 4,582 6,960 — 6,960
Transactional losses (gains)/losses ( 1,434 ) — ( 1,434 ) ( 75 ) — ( 75 ) 594 — 594
Provision for inventories and accounts receivable 1,210 — 1,210 2,292 — 2,292 4,489 — 4,489
Deferred income taxes ( 457 ) — ( 457 ) ( 553 ) — ( 553 ) ( 1,582 ) — ( 1,582 )
Stock-based compensation 1,838 — 1,838 2,855 — 2,855 4,094 — 4,094
Other 82 — 82 171 — 171 265 — 265
Changes in assets and liabilities:
Trade receivables 1,094 2,290 3,384 ( 6,864 ) 4,603 ( 2,261 ) ( 37,026 ) 6,806 ( 30,220 )
Inventories ( 15,990 ) 303 ( 15,687 ) ( 31,401 ) ( 897 ) ( 32,298 ) ( 24,697 ) ( 1,334 ) ( 26,031 )
Other current assets ( 5,090 ) — ( 5,090 ) ( 8,375 ) — ( 8,375 ) ( 4,675 ) — ( 4,675 )
Accounts payable 1,082 — 1,082 3,493 — 3,493 ( 3,709 ) — ( 3,709 )
Accrued liabilities 3,067 ( 250 ) 2,817 6,608 ( 500 ) 6,108 11,974 ( 750 ) 11,224
Accrued payroll and benefits ( 107 ) ( 1,150 ) ( 1,257 ) 2,243 ( 1,625 ) 618 4,994 ( 2,625 ) 2,369
Income taxes receivable 4,462 252 4,714 4,126 382 4,508 8,374 608 8,982
Income taxes payable ( 13,264 ) ( 521 ) ( 13,785 ) ( 22,218 ) ( 744 ) ( 22,962 ) ( 19,855 ) ( 1,099 ) ( 20,954 )
Other non-current assets 95 — 95 276 — 276 ( 3,141 ) — ( 3,141 )
Other non-current liabilities ( 13 ) — ( 13 ) 6 — 6 ( 43 ) — ( 43 )
Net cash used in operating activities ( 18,074 ) — ( 18,074 ) ( 35,910 ) — ( 35,910 ) ( 40,627 ) — ( 40,627 )
Three Months Ended April 30, 2023 Six Months Ended July 31, 2023 Nine Months Ended October 31, 2023
As Previously Reported Adjustment As Restated As Previously Reported Adjustment As Restated As Previously Reported Adjustment As Restated
Cash flows from operating activities:
Net income/(loss) $ 9,277 $ 626 $ 9,903 $ 17,464 $ ( 885 ) $ 16,579 $ 35,134 $ ( 3,058 ) $ 32,076
Adjustments to reconcile net income/(loss) to net cash provided by operating activities:
Depreciation and amortization 2,557 — 2,557 5,039 — 5,039 7,278 — 7,278
Transactional losses (gains)/losses ( 114 ) — ( 114 ) 849 — 849 204 — 204
Provision for inventories and accounts receivable 904 — 904 1,916 — 1,916 3,803 — 3,803
Deferred income taxes ( 1,029 ) — ( 1,029 ) ( 1,564 ) — ( 1,564 ) ( 2,032 ) — ( 2,032 )
Stock-based compensation 1,597 — 1,597 3,579 — 3,579 5,529 — 5,529
Other 559 — 559 647 — 647 754 — 754
Changes in assets and liabilities:
Trade receivables 415 ( 1,639 ) ( 1,224 ) ( 827 ) 731 ( 96 ) ( 42,027 ) 4,345 ( 37,682 )
Inventories ( 8,149 ) 909 ( 7,240 ) 6,935 295 7,230 10,758 ( 793 ) 9,965
Other current assets ( 1,985 ) — ( 1,985 ) ( 700 ) — ( 700 ) 4,107 — 4,107
Accounts payable ( 7,949 ) — ( 7,949 ) ( 2,995 ) — ( 2,995 ) ( 7,492 ) — ( 7,492 )
Accrued liabilities 3,739 — 3,739 2,206 — 2,206 12,336 — 12,336
Accrued payroll and benefits ( 9,844 ) — ( 9,844 ) ( 6,529 ) — ( 6,529 ) ( 7,039 ) — ( 7,039 )
Income taxes receivable ( 1,166 ) 7 ( 1,159 ) ( 5,981 ) ( 4 ) ( 5,985 ) ( 4,494 ) ( 21 ) ( 4,515 )
Income taxes payable ( 11,083 ) 97 ( 10,986 ) ( 12,108 ) ( 137 ) ( 12,245 ) ( 10,014 ) ( 473 ) ( 10,487 )
Other non-current assets 635 — 635 1,003 — 1,003 1,293 — 1,293
Other non-current liabilities 139 — 139 292 — 292 ( 730 ) — ( 730 )
Net cash (used in)/provided by operating activities ( 21,497 ) — ( 21,497 ) 9,226 — 9,226 7,368 — 7,368 The following amounts (in thousands) were restated in the Consolidated Statements of Comprehensive Income (Loss) for the fiscal year ended January 31, 2025.
For the Three Months Ended April 30, 2024 For the Three Months Ended July 31, 2024 For the Three Months Ended October 31, 2024
As Previously Reported Adjustment As Restated As Previously Reported Adjustment As Restated As Previously Reported Adjustment As Restated
Net income/(loss) $ 3,063 $ ( 924 ) $ 2,139 $ 3,861 $ ( 295 ) $ 3,566 $ 5,433 $ ( 387 ) $ 5,046
Other comprehensive income/(loss):
Foreign currency translation adjustments $ ( 10,339 ) $ 8 $ ( 10,331 ) $ 5,826 $ ( 44 ) $ 5,782 $ 2,266 $ ( 25 ) $ 2,241
Total other comprehensive (loss)/income $ ( 10,262 ) $ 8 $ ( 10,254 ) $ 5,765 $ ( 44 ) $ 5,721 $ 2,485 $ ( 25 ) $ 2,460
Comprehensive income/(loss) attributable to noncontrolling interests:
Net income/(loss) $ 172 $ ( 48 ) $ 124 $ 140 $ ( 43 ) $ 97 $ 383 $ ( 164 ) $ 219
Foreign currency translation adjustments $ ( 23 ) $ - $ ( 23 ) $ 11 $ - $ 11 $ ( 1 ) $ 1 $ -
Total comprehensive income/(loss) attributable to noncontrolling interests $ 149 $ ( 48 ) $ 101 $ 151 $ ( 43 ) $ 108 $ 382 $ ( 163 ) $ 219
Total comprehensive income/(loss) attributable to Movado Group, Inc. $ ( 7,348 ) $ ( 868 ) $ ( 8,216 ) $ 9,475 $ ( 296 ) $ 9,179 $ 7,536 $ ( 249 ) $ 7,287
For the Six Months Ended July 31, 2024 For the Nine Months Ended October 31, 2024
As Previously Reported Adjustment As Restated As Previously Reported Adjustment As Restated
Net income/(loss) $ 6,924 $ ( 1,219 ) $ 5,705 $ 12,357 $ ( 1,606 ) $ 10,751
Other comprehensive income/(loss):
Foreign currency translation adjustments $ ( 4,513 ) $ ( 36 ) $ ( 4,549 ) $ ( 2,247 ) $ ( 61 ) $ ( 2,308 )
Total other comprehensive (loss)/income $ ( 4,497 ) $ ( 36 ) $ ( 4,533 ) $ ( 2,012 ) $ ( 61 ) $ ( 2,073 )
Comprehensive income/(loss) attributable to noncontrolling interests:
Net income/(loss) $ 312 $ ( 91 ) $ 221 $ 695 $ ( 255 ) $ 440
Foreign currency translation adjustments $ ( 12 ) $ — $ ( 12 ) $ ( 13 ) $ 1 $ ( 12 )
Total comprehensive income/(loss) attributable to noncontrolling interests $ 300 $ ( 91 ) $ 209 $ 682 $ ( 254 ) $ 428
Total comprehensive income/(loss) attributable to Movado Group, Inc. $ 2,127 $ ( 1,164 ) $ 963 $ 9,663 $ ( 1,413 ) $ 8,250 The following amounts (in thousands) were restated in the Consolidated Statements of Comprehensive Income (Loss) for the fiscal year ended January 31, 2024.
For the Three Months Ended April 30, 2023 For the Three Months Ended July 31, 2023 For the Three Months Ended October 31, 2023 For the Three Months Ended January 31, 2024
As Previously Reported Adjustment As Restated As Previously Reported Adjustment As Restated As Previously Reported Adjustment As Restated As Previously Reported Adjustment As Restated
Net income/(loss) $ 9,277 $ 626 $ 9,903 $ 8,187 $ ( 1,511 ) $ 6,676 $ 17,670 $ ( 2,173 ) $ 15,497 $ 12,407 $ ( 2,308 ) $ 10,099
Total comprehensive income/(loss) attributable to Movado Group, Inc. $ 13,155 $ 626 $ 13,781 $ 14,648 $ ( 1,511 ) $ 13,137 $ 7,442 $ ( 2,173 ) $ 5,269 $ 22,684 $ ( 2,308 ) $ 20,376
For the Six Months Ended July 31, 2023 For the Nine Months Ended October 31, 2023
As Previously Reported Adjustment As Restated As Previously Reported Adjustment As Restated
Net income/(loss) $ 17,464 $ ( 885 ) $ 16,579 $ 35,134 $ ( 3,058 ) $ 32,076
Total comprehensive income/(loss) attributable to Movado Group, Inc $ 27,803 $ ( 885 ) $ 26,918 $ 35,245 $ ( 3,058 ) $ 32,187 The following amounts (in thousands) were restated in the Consolidated Statements of Changes in Equity for the fiscal year ended January 31, 2025.
For the Three Months Ended April 30, 2024 For the Three Months Ended July 31, 2024 For the Three Months Ended October 31, 2024
As Previously Reported Adjustment As Restated As Previously Reported Adjustment As Restated As Previously Reported Adjustment As Restated
Retained earnings beginning balance $ 470,317 $ ( 10,908 ) $ 459,409 $ 465,435 $ ( 11,784 ) $ 453,651 $ 461,382 $ ( 12,036 ) $ 449,346
Net income/(loss) attributable to Movado Group, Inc. $ 2,891 $ ( 876 ) $ 2,015 $ 3,721 $ ( 252 ) $ 3,469 $ 5,050 $ ( 223 ) $ 4,827
Retained earnings ending balance $ 465,435 $ ( 11,784 ) $ 453,651 $ 461,382 $ ( 12,036 ) $ 449,346 $ 458,660 $ ( 12,259 ) $ 446,401
Accumulated other comprehensive income beginning balance $ 92,335 $ - $ 92,335 $ 82,073 $ 8 $ 82,081 $ 87,838 $ ( 36 ) $ 87,802
Foreign currency translation adjustment $ ( 10,339 ) $ 8 $ ( 10,331 ) $ 5,826 $ ( 44 ) $ 5,782 $ 2,266 $ ( 25 ) $ 2,241
Accumulated other comprehensive income ending balance $ 82,073 $ 8 $ 82,081 $ 87,838 $ ( 36 ) $ 87,802 $ 90,323 $ ( 61 ) $ 90,262
Noncontrolling interest beginning balance $ 2,159 $ - $ 2,159 $ 2,308 $ ( 48 ) $ 2,260 $ 2,459 $ ( 91 ) $ 2,368
Net income attributable to Movado Group, Inc. $ 172 $ ( 48 ) $ 124 $ 140 $ ( 43 ) $ 97 $ 383 $ ( 164 ) $ 219
Foreign currency translation adjustment $ ( 23 ) $ - $ ( 23 ) $ 11 $ - $ 11 $ ( 1 ) $ 1 $ -
Noncontrolling interest ending balance $ 2,308 $ ( 48 ) $ 2,260 $ 2,459 $ ( 91 ) $ 2,368 $ 2,841 $ ( 254 ) $ 2,587
Total equity ending balance $ 503,680 $ ( 11,824 ) $ 491,856 $ 506,575 $ ( 12,163 ) $ 494,412 $ 506,424 $ ( 12,574 ) $ 493,850
For the Six Months Ended July 31, 2024 For the Nine Months Ended October 31, 2024
As Previously Reported Adjustment As Restated As Previously Reported Adjustment As Restated
Retained earnings beginning balance $ 470,317 $ ( 10,908 ) $ 459,409 $ 470,317 $ ( 10,908 ) $ 459,409
Net income/(loss) attributable to Movado Group, Inc. $ 6,612 $ ( 1,128 ) $ 5,484 $ 11,662 $ ( 1,351 ) $ 10,311
Retained earnings ending balance $ 461,382 $ ( 12,036 ) $ 449,346 $ 458,660 $ ( 12,259 ) $ 446,401
Accumulated other comprehensive income beginning balance $ 92,335 $ - $ 92,335 $ 92,335 $ - $ 92,335
Foreign currency translation adjustment $ ( 4,513 ) $ ( 36 ) $ ( 4,549 ) $ ( 2,247 ) $ ( 61 ) $ ( 2,308 )
Accumulated other comprehensive income ending balance $ 87,838 $ ( 36 ) $ 87,802 $ 90,323 $ ( 61 ) $ 90,262
Noncontrolling interest beginning balance $ 2,159 $ - $ 2,159 $ 2,159 $ - $ 2,159
Net income attributable to Movado Group, Inc. $ 312 $ ( 91 ) $ 221 $ 695 $ ( 255 ) $ 440
Foreign currency translation adjustment $ ( 12 ) $ - $ ( 12 ) $ ( 13 ) $ 1 $ ( 12 )
Noncontrolling interest ending balance $ 2,459 $ ( 91 ) $ 2,368 $ 2,841 $ ( 254 ) $ 2,587
Total equity ending balance $ 506,575 $ ( 12,163 ) $ 494,412 $ 506,424 $ ( 12,574 ) $ 493,850 The following amounts (in thousands) were restated in the Consolidated Statements of Changes in Equity for the fiscal year ended January 31, 2024.
For the Three Months Ended April 30, 2023 For the Three Months Ended July 31, 2023 For the Three Months Ended October 31, 2023
As Previously Reported Adjustment As Restated As Previously Reported Adjustment As Restated As Previously Reported Adjustment As Restated
Retained earnings beginning balance $ 476,752 $ ( 5,542 ) $ 471,210 $ 455,979 $ ( 4,916 ) $ 451,063 $ 456,279 $ ( 6,427 ) $ 449,852
Net income/(loss) attributable to Movado Group, Inc. $ 9,128 $ 626 $ 9,754 $ 8,049 $ ( 1,511 ) $ 6,538 $ 17,389 $ ( 2,173 ) $ 15,216
Retained earnings ending balance $ 455,979 $ ( 4,916 ) $ 451,063 $ 456,279 $ ( 6,427 ) $ 449,852 $ 465,919 $ ( 8,600 ) $ 457,319
Total equity ending balance $ 494,913 $ ( 4,916 ) $ 489,997 $ 503,898 $ ( 6,427 ) $ 497,471 $ 502,918 $ ( 8,600 ) $ 494,318
For the Six Months Ended July 31, 2023 For the Nine Months Ended October 31, 2023
As Previously Reported Adjustment As Restated As Previously Reported Adjustment As Restated
Retained earnings beginning balance $ 476,752 $ ( 5,542 ) $ 471,210 $ 476,752 $ ( 5,542 ) $ 471,210
Net income/(loss) attributable to Movado Group, Inc. $ 17,177 $ ( 885 ) $ 16,292 $ 34,566 $ ( 3,058 ) $ 31,508
Retained earnings ending balance $ 456,279 $ ( 6,427 ) $ 449,852 $ 465,919 $ ( 8,600 ) $ 457,319
Total equity ending balance $ 503,898 $ ( 6,427 ) $ 497,471 $ 502,918 $ ( 8,600 ) $ 494,3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53" customWidth="1" min="15" max="15"/>
    <col width="13" customWidth="1" min="16" max="16"/>
    <col width="38" customWidth="1" min="17" max="17"/>
    <col width="13" customWidth="1" min="18" max="18"/>
    <col width="38" customWidth="1" min="19" max="19"/>
    <col width="13" customWidth="1" min="20" max="20"/>
  </cols>
  <sheetData>
    <row r="1">
      <c r="A1" s="1" t="inlineStr">
        <is>
          <t>Significant Accounting Policies - Additional Information (Details)</t>
        </is>
      </c>
      <c r="C1" s="2" t="inlineStr">
        <is>
          <t>3 Months Ended</t>
        </is>
      </c>
      <c r="K1" s="2" t="inlineStr">
        <is>
          <t>6 Months Ended</t>
        </is>
      </c>
      <c r="M1" s="2" t="inlineStr">
        <is>
          <t>9 Months Ended</t>
        </is>
      </c>
      <c r="O1" s="2" t="inlineStr">
        <is>
          <t>12 Months Ended</t>
        </is>
      </c>
    </row>
    <row r="2">
      <c r="C2" s="2" t="inlineStr">
        <is>
          <t>Jan. 31, 2025 USD ($) Store</t>
        </is>
      </c>
      <c r="D2" s="2" t="inlineStr">
        <is>
          <t>Oct. 31, 2024 USD ($)</t>
        </is>
      </c>
      <c r="E2" s="2" t="inlineStr">
        <is>
          <t>Jul. 31, 2024 USD ($)</t>
        </is>
      </c>
      <c r="F2" s="2" t="inlineStr">
        <is>
          <t>Apr. 30, 2024 USD ($)</t>
        </is>
      </c>
      <c r="G2" s="2" t="inlineStr">
        <is>
          <t>Jan. 31, 2024 USD ($)</t>
        </is>
      </c>
      <c r="H2" s="2" t="inlineStr">
        <is>
          <t>Oct. 31, 2023 USD ($)</t>
        </is>
      </c>
      <c r="I2" s="2" t="inlineStr">
        <is>
          <t>Jul. 31, 2023 USD ($)</t>
        </is>
      </c>
      <c r="J2" s="2" t="inlineStr">
        <is>
          <t>Apr. 30, 2023 USD ($)</t>
        </is>
      </c>
      <c r="K2" s="2" t="inlineStr">
        <is>
          <t>Jul. 31, 2024 USD ($)</t>
        </is>
      </c>
      <c r="L2" s="2" t="inlineStr">
        <is>
          <t>Jul. 31, 2023 USD ($)</t>
        </is>
      </c>
      <c r="M2" s="2" t="inlineStr">
        <is>
          <t>Oct. 31, 2024 USD ($)</t>
        </is>
      </c>
      <c r="N2" s="2" t="inlineStr">
        <is>
          <t>Oct. 31, 2023 USD ($)</t>
        </is>
      </c>
      <c r="O2" s="2" t="inlineStr">
        <is>
          <t>Jan. 31, 2025 USD ($) Store Customer Supplier shares</t>
        </is>
      </c>
      <c r="Q2" s="2" t="inlineStr">
        <is>
          <t>Jan. 31, 2024 USD ($) Customer shares</t>
        </is>
      </c>
      <c r="S2" s="2" t="inlineStr">
        <is>
          <t>Jan. 31, 2023 USD ($) Customer shares</t>
        </is>
      </c>
    </row>
    <row r="3">
      <c r="A3" s="6" t="inlineStr">
        <is>
          <t>Significant Accounting Policie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Q3" s="3" t="inlineStr">
        <is>
          <t xml:space="preserve"> </t>
        </is>
      </c>
      <c r="S3" s="3" t="inlineStr">
        <is>
          <t xml:space="preserve"> </t>
        </is>
      </c>
    </row>
    <row r="4">
      <c r="A4" s="3" t="inlineStr">
        <is>
          <t>Maturity dat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3 months</t>
        </is>
      </c>
      <c r="Q4" s="3" t="inlineStr">
        <is>
          <t xml:space="preserve"> </t>
        </is>
      </c>
      <c r="S4" s="3" t="inlineStr">
        <is>
          <t xml:space="preserve"> </t>
        </is>
      </c>
    </row>
    <row r="5">
      <c r="A5" s="3" t="inlineStr">
        <is>
          <t>Accounts receivable net of reserve for expected credit losses, returns and allowances</t>
        </is>
      </c>
      <c r="C5" s="4" t="n">
        <v>26100000</v>
      </c>
      <c r="D5" s="3" t="inlineStr">
        <is>
          <t xml:space="preserve"> </t>
        </is>
      </c>
      <c r="E5" s="3" t="inlineStr">
        <is>
          <t xml:space="preserve"> </t>
        </is>
      </c>
      <c r="F5" s="3" t="inlineStr">
        <is>
          <t xml:space="preserve"> </t>
        </is>
      </c>
      <c r="G5" s="4" t="n">
        <v>23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26100000</v>
      </c>
      <c r="Q5" s="4" t="n">
        <v>23000000</v>
      </c>
      <c r="S5" s="3" t="inlineStr">
        <is>
          <t xml:space="preserve"> </t>
        </is>
      </c>
    </row>
    <row r="6">
      <c r="A6" s="3" t="inlineStr">
        <is>
          <t>Accounts receivable net of co operative advertising allowances</t>
        </is>
      </c>
      <c r="C6" s="5" t="n">
        <v>4200000</v>
      </c>
      <c r="D6" s="3" t="inlineStr">
        <is>
          <t xml:space="preserve"> </t>
        </is>
      </c>
      <c r="E6" s="3" t="inlineStr">
        <is>
          <t xml:space="preserve"> </t>
        </is>
      </c>
      <c r="F6" s="3" t="inlineStr">
        <is>
          <t xml:space="preserve"> </t>
        </is>
      </c>
      <c r="G6" s="5" t="n">
        <v>550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5" t="n">
        <v>4200000</v>
      </c>
      <c r="Q6" s="5" t="n">
        <v>5500000</v>
      </c>
      <c r="S6" s="3" t="inlineStr">
        <is>
          <t xml:space="preserve"> </t>
        </is>
      </c>
    </row>
    <row r="7">
      <c r="A7" s="3" t="inlineStr">
        <is>
          <t>Impairment of intangible asset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0</v>
      </c>
      <c r="Q7" s="5" t="n">
        <v>0</v>
      </c>
      <c r="S7" s="4" t="n">
        <v>0</v>
      </c>
    </row>
    <row r="8">
      <c r="A8" s="3" t="inlineStr">
        <is>
          <t>Long-lived assets, impairment charge</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0</v>
      </c>
      <c r="Q8" s="5" t="n">
        <v>0</v>
      </c>
      <c r="S8" s="5" t="n">
        <v>0</v>
      </c>
    </row>
    <row r="9">
      <c r="A9" s="3" t="inlineStr">
        <is>
          <t>Number of Suppliers | Suppli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3</v>
      </c>
      <c r="Q9" s="3" t="inlineStr">
        <is>
          <t xml:space="preserve"> </t>
        </is>
      </c>
      <c r="S9" s="3" t="inlineStr">
        <is>
          <t xml:space="preserve"> </t>
        </is>
      </c>
    </row>
    <row r="10">
      <c r="A10" s="3" t="inlineStr">
        <is>
          <t>Marketing expense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146500000</v>
      </c>
      <c r="Q10" s="5" t="n">
        <v>129100000</v>
      </c>
      <c r="S10" s="5" t="n">
        <v>126200000</v>
      </c>
    </row>
    <row r="11">
      <c r="A11" s="3" t="inlineStr">
        <is>
          <t>Shipping and handling customers charges</t>
        </is>
      </c>
      <c r="C11" s="5" t="n">
        <v>181475000</v>
      </c>
      <c r="D11" s="4" t="n">
        <v>180524000</v>
      </c>
      <c r="E11" s="4" t="n">
        <v>157000000</v>
      </c>
      <c r="F11" s="4" t="n">
        <v>134379000</v>
      </c>
      <c r="G11" s="5" t="n">
        <v>175753000</v>
      </c>
      <c r="H11" s="4" t="n">
        <v>184072000</v>
      </c>
      <c r="I11" s="4" t="n">
        <v>158020000</v>
      </c>
      <c r="J11" s="4" t="n">
        <v>146544000</v>
      </c>
      <c r="K11" s="4" t="n">
        <v>291379000</v>
      </c>
      <c r="L11" s="4" t="n">
        <v>304564000</v>
      </c>
      <c r="M11" s="4" t="n">
        <v>471903000</v>
      </c>
      <c r="N11" s="4" t="n">
        <v>488636000</v>
      </c>
      <c r="O11" s="5" t="n">
        <v>653378000</v>
      </c>
      <c r="P11" s="3" t="inlineStr">
        <is>
          <t>[1],[2],[3]</t>
        </is>
      </c>
      <c r="Q11" s="5" t="n">
        <v>664389000</v>
      </c>
      <c r="R11" s="3" t="inlineStr">
        <is>
          <t>[1],[2]</t>
        </is>
      </c>
      <c r="S11" s="5" t="n">
        <v>744209000</v>
      </c>
      <c r="T11" s="3" t="inlineStr">
        <is>
          <t>[1],[2]</t>
        </is>
      </c>
    </row>
    <row r="12">
      <c r="A12" s="3" t="inlineStr">
        <is>
          <t>Shipping, handling and transportation costs</t>
        </is>
      </c>
      <c r="C12" s="3" t="inlineStr">
        <is>
          <t xml:space="preserve"> </t>
        </is>
      </c>
      <c r="D12" s="4" t="n">
        <v>83894000</v>
      </c>
      <c r="E12" s="4" t="n">
        <v>71748000</v>
      </c>
      <c r="F12" s="4" t="n">
        <v>61459000</v>
      </c>
      <c r="G12" s="5" t="n">
        <v>81659000</v>
      </c>
      <c r="H12" s="4" t="n">
        <v>84270000</v>
      </c>
      <c r="I12" s="4" t="n">
        <v>70490000</v>
      </c>
      <c r="J12" s="4" t="n">
        <v>63811000</v>
      </c>
      <c r="K12" s="4" t="n">
        <v>133207000</v>
      </c>
      <c r="L12" s="4" t="n">
        <v>134301000</v>
      </c>
      <c r="M12" s="4" t="n">
        <v>217101000</v>
      </c>
      <c r="N12" s="4" t="n">
        <v>218571000</v>
      </c>
      <c r="O12" s="4" t="n">
        <v>300238000</v>
      </c>
      <c r="P12" s="3" t="inlineStr">
        <is>
          <t>[2],[3]</t>
        </is>
      </c>
      <c r="Q12" s="4" t="n">
        <v>300230000</v>
      </c>
      <c r="R12" s="3" t="inlineStr">
        <is>
          <t>[2]</t>
        </is>
      </c>
      <c r="S12" s="4" t="n">
        <v>315081000</v>
      </c>
      <c r="T12" s="3" t="inlineStr">
        <is>
          <t>[2]</t>
        </is>
      </c>
    </row>
    <row r="13">
      <c r="A13" s="3" t="inlineStr">
        <is>
          <t>Dilutive common stock equivalents were excluded from the computation of diluted earnings per share | share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681000</v>
      </c>
      <c r="Q13" s="5" t="n">
        <v>682000</v>
      </c>
      <c r="S13" s="5" t="n">
        <v>296000</v>
      </c>
    </row>
    <row r="14">
      <c r="A14" s="3" t="inlineStr">
        <is>
          <t>Stock Award Uni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Q14" s="3" t="inlineStr">
        <is>
          <t xml:space="preserve"> </t>
        </is>
      </c>
      <c r="S14" s="3" t="inlineStr">
        <is>
          <t xml:space="preserve"> </t>
        </is>
      </c>
    </row>
    <row r="15">
      <c r="A15" s="6" t="inlineStr">
        <is>
          <t>Significant Accounting Policie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Q15" s="3" t="inlineStr">
        <is>
          <t xml:space="preserve"> </t>
        </is>
      </c>
      <c r="S15" s="3" t="inlineStr">
        <is>
          <t xml:space="preserve"> </t>
        </is>
      </c>
    </row>
    <row r="16">
      <c r="A16" s="3" t="inlineStr">
        <is>
          <t>Stock awards cliff-vested perio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3 years</t>
        </is>
      </c>
      <c r="Q16" s="3" t="inlineStr">
        <is>
          <t xml:space="preserve"> </t>
        </is>
      </c>
      <c r="S16" s="3" t="inlineStr">
        <is>
          <t xml:space="preserve"> </t>
        </is>
      </c>
    </row>
    <row r="17">
      <c r="A17" s="3" t="inlineStr">
        <is>
          <t>Other Non-Current Asset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Q17" s="3" t="inlineStr">
        <is>
          <t xml:space="preserve"> </t>
        </is>
      </c>
      <c r="S17" s="3" t="inlineStr">
        <is>
          <t xml:space="preserve"> </t>
        </is>
      </c>
    </row>
    <row r="18">
      <c r="A18" s="6" t="inlineStr">
        <is>
          <t>Significant Accounting Policies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Q18" s="3" t="inlineStr">
        <is>
          <t xml:space="preserve"> </t>
        </is>
      </c>
      <c r="S18" s="3" t="inlineStr">
        <is>
          <t xml:space="preserve"> </t>
        </is>
      </c>
    </row>
    <row r="19">
      <c r="A19" s="3" t="inlineStr">
        <is>
          <t>Prepaid advertising cost</t>
        </is>
      </c>
      <c r="C19" s="4" t="n">
        <v>6500000</v>
      </c>
      <c r="D19" s="3" t="inlineStr">
        <is>
          <t xml:space="preserve"> </t>
        </is>
      </c>
      <c r="E19" s="3" t="inlineStr">
        <is>
          <t xml:space="preserve"> </t>
        </is>
      </c>
      <c r="F19" s="3" t="inlineStr">
        <is>
          <t xml:space="preserve"> </t>
        </is>
      </c>
      <c r="G19" s="4" t="n">
        <v>420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6500000</v>
      </c>
      <c r="Q19" s="4" t="n">
        <v>4200000</v>
      </c>
      <c r="S19" s="3" t="inlineStr">
        <is>
          <t xml:space="preserve"> </t>
        </is>
      </c>
    </row>
    <row r="20">
      <c r="A20" s="3" t="inlineStr">
        <is>
          <t>Shipping and Handling</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Q20" s="3" t="inlineStr">
        <is>
          <t xml:space="preserve"> </t>
        </is>
      </c>
      <c r="S20" s="3" t="inlineStr">
        <is>
          <t xml:space="preserve"> </t>
        </is>
      </c>
    </row>
    <row r="21">
      <c r="A21" s="6" t="inlineStr">
        <is>
          <t>Significant Accounting Policies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Q21" s="3" t="inlineStr">
        <is>
          <t xml:space="preserve"> </t>
        </is>
      </c>
      <c r="S21" s="3" t="inlineStr">
        <is>
          <t xml:space="preserve"> </t>
        </is>
      </c>
    </row>
    <row r="22">
      <c r="A22" s="3" t="inlineStr">
        <is>
          <t>Shipping and handling customers charg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5" t="n">
        <v>1600000</v>
      </c>
      <c r="Q22" s="5" t="n">
        <v>1800000</v>
      </c>
      <c r="S22" s="4" t="n">
        <v>1700000</v>
      </c>
    </row>
    <row r="23">
      <c r="A23" s="3" t="inlineStr">
        <is>
          <t>Shipping, handling and transportation cost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4" t="n">
        <v>12300000</v>
      </c>
      <c r="Q23" s="4" t="n">
        <v>12000000</v>
      </c>
      <c r="S23" s="4" t="n">
        <v>14600000</v>
      </c>
    </row>
    <row r="24">
      <c r="A24" s="3" t="inlineStr">
        <is>
          <t>Minimum</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Q24" s="3" t="inlineStr">
        <is>
          <t xml:space="preserve"> </t>
        </is>
      </c>
      <c r="S24" s="3" t="inlineStr">
        <is>
          <t xml:space="preserve"> </t>
        </is>
      </c>
    </row>
    <row r="25">
      <c r="A25" s="6" t="inlineStr">
        <is>
          <t>Significant Accounting Policies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Q25" s="3" t="inlineStr">
        <is>
          <t xml:space="preserve"> </t>
        </is>
      </c>
      <c r="S25" s="3" t="inlineStr">
        <is>
          <t xml:space="preserve"> </t>
        </is>
      </c>
    </row>
    <row r="26">
      <c r="A26" s="3" t="inlineStr">
        <is>
          <t>Warranty period</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2 years</t>
        </is>
      </c>
      <c r="Q26" s="3" t="inlineStr">
        <is>
          <t xml:space="preserve"> </t>
        </is>
      </c>
      <c r="S26" s="3" t="inlineStr">
        <is>
          <t xml:space="preserve"> </t>
        </is>
      </c>
    </row>
    <row r="27">
      <c r="A27" s="3" t="inlineStr">
        <is>
          <t>Maximum</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Q27" s="3" t="inlineStr">
        <is>
          <t xml:space="preserve"> </t>
        </is>
      </c>
      <c r="S27" s="3" t="inlineStr">
        <is>
          <t xml:space="preserve"> </t>
        </is>
      </c>
    </row>
    <row r="28">
      <c r="A28" s="6" t="inlineStr">
        <is>
          <t>Significant Accounting Policies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Q28" s="3" t="inlineStr">
        <is>
          <t xml:space="preserve"> </t>
        </is>
      </c>
      <c r="S28" s="3" t="inlineStr">
        <is>
          <t xml:space="preserve"> </t>
        </is>
      </c>
    </row>
    <row r="29">
      <c r="A29" s="3" t="inlineStr">
        <is>
          <t>Warranty period</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3 years</t>
        </is>
      </c>
      <c r="Q29" s="3" t="inlineStr">
        <is>
          <t xml:space="preserve"> </t>
        </is>
      </c>
      <c r="S29" s="3" t="inlineStr">
        <is>
          <t xml:space="preserve"> </t>
        </is>
      </c>
    </row>
    <row r="30">
      <c r="A30" s="3" t="inlineStr">
        <is>
          <t>Trademarks and Developed Technology | Minimum</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Q30" s="3" t="inlineStr">
        <is>
          <t xml:space="preserve"> </t>
        </is>
      </c>
      <c r="S30" s="3" t="inlineStr">
        <is>
          <t xml:space="preserve"> </t>
        </is>
      </c>
    </row>
    <row r="31">
      <c r="A31" s="6" t="inlineStr">
        <is>
          <t>Significant Accounting Policies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Q31" s="3" t="inlineStr">
        <is>
          <t xml:space="preserve"> </t>
        </is>
      </c>
      <c r="S31" s="3" t="inlineStr">
        <is>
          <t xml:space="preserve"> </t>
        </is>
      </c>
    </row>
    <row r="32">
      <c r="A32" s="3" t="inlineStr">
        <is>
          <t>Intangible Asset, Useful Life</t>
        </is>
      </c>
      <c r="C32" s="3" t="inlineStr">
        <is>
          <t>3 year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3 years</t>
        </is>
      </c>
      <c r="Q32" s="3" t="inlineStr">
        <is>
          <t xml:space="preserve"> </t>
        </is>
      </c>
      <c r="S32" s="3" t="inlineStr">
        <is>
          <t xml:space="preserve"> </t>
        </is>
      </c>
    </row>
    <row r="33">
      <c r="A33" s="3" t="inlineStr">
        <is>
          <t>Trademarks and Developed Technology | Maximum</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Q33" s="3" t="inlineStr">
        <is>
          <t xml:space="preserve"> </t>
        </is>
      </c>
      <c r="S33" s="3" t="inlineStr">
        <is>
          <t xml:space="preserve"> </t>
        </is>
      </c>
    </row>
    <row r="34">
      <c r="A34" s="6" t="inlineStr">
        <is>
          <t>Significant Accounting Policie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Q34" s="3" t="inlineStr">
        <is>
          <t xml:space="preserve"> </t>
        </is>
      </c>
      <c r="S34" s="3" t="inlineStr">
        <is>
          <t xml:space="preserve"> </t>
        </is>
      </c>
    </row>
    <row r="35">
      <c r="A35" s="3" t="inlineStr">
        <is>
          <t>Intangible Asset, Useful Life</t>
        </is>
      </c>
      <c r="C35" s="3" t="inlineStr">
        <is>
          <t>10 years</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10 years</t>
        </is>
      </c>
      <c r="Q35" s="3" t="inlineStr">
        <is>
          <t xml:space="preserve"> </t>
        </is>
      </c>
      <c r="S35" s="3" t="inlineStr">
        <is>
          <t xml:space="preserve"> </t>
        </is>
      </c>
    </row>
    <row r="36">
      <c r="A36" s="3" t="inlineStr">
        <is>
          <t>Customer Concentration Risk | Net Sale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Q36" s="3" t="inlineStr">
        <is>
          <t xml:space="preserve"> </t>
        </is>
      </c>
      <c r="S36" s="3" t="inlineStr">
        <is>
          <t xml:space="preserve"> </t>
        </is>
      </c>
    </row>
    <row r="37">
      <c r="A37" s="6" t="inlineStr">
        <is>
          <t>Significant Accounting Policies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Q37" s="3" t="inlineStr">
        <is>
          <t xml:space="preserve"> </t>
        </is>
      </c>
      <c r="S37" s="3" t="inlineStr">
        <is>
          <t xml:space="preserve"> </t>
        </is>
      </c>
    </row>
    <row r="38">
      <c r="A38" s="3" t="inlineStr">
        <is>
          <t>Number of customer accounted for more than 10% of net sales | Custom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5" t="n">
        <v>0</v>
      </c>
      <c r="Q38" s="5" t="n">
        <v>0</v>
      </c>
      <c r="S38" s="5" t="n">
        <v>0</v>
      </c>
    </row>
    <row r="39">
      <c r="A39" s="3" t="inlineStr">
        <is>
          <t>Concentration risk, threshold percentage</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9" t="n">
        <v>0.1</v>
      </c>
      <c r="Q39" s="9" t="n">
        <v>0.1</v>
      </c>
      <c r="S39" s="9" t="n">
        <v>0.1</v>
      </c>
    </row>
    <row r="40">
      <c r="A40" s="3" t="inlineStr">
        <is>
          <t>Customer Concentration Risk | Account Receivable</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Q40" s="3" t="inlineStr">
        <is>
          <t xml:space="preserve"> </t>
        </is>
      </c>
      <c r="S40" s="3" t="inlineStr">
        <is>
          <t xml:space="preserve"> </t>
        </is>
      </c>
    </row>
    <row r="41">
      <c r="A41" s="6" t="inlineStr">
        <is>
          <t>Significant Accounting Policies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Q41" s="3" t="inlineStr">
        <is>
          <t xml:space="preserve"> </t>
        </is>
      </c>
      <c r="S41" s="3" t="inlineStr">
        <is>
          <t xml:space="preserve"> </t>
        </is>
      </c>
    </row>
    <row r="42">
      <c r="A42" s="3" t="inlineStr">
        <is>
          <t>Concentration risk, threshold percentag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9" t="n">
        <v>0.1</v>
      </c>
      <c r="Q42" s="9" t="n">
        <v>0.1</v>
      </c>
      <c r="S42" s="3" t="inlineStr">
        <is>
          <t xml:space="preserve"> </t>
        </is>
      </c>
    </row>
    <row r="43">
      <c r="A43" s="3" t="inlineStr">
        <is>
          <t>Number of customer accounted for more than 10% of account receivable | Custom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0</v>
      </c>
      <c r="Q43" s="5" t="n">
        <v>0</v>
      </c>
      <c r="S43" s="3" t="inlineStr">
        <is>
          <t xml:space="preserve"> </t>
        </is>
      </c>
    </row>
    <row r="44">
      <c r="A44" s="3" t="inlineStr">
        <is>
          <t>United State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Q44" s="3" t="inlineStr">
        <is>
          <t xml:space="preserve"> </t>
        </is>
      </c>
      <c r="S44" s="3" t="inlineStr">
        <is>
          <t xml:space="preserve"> </t>
        </is>
      </c>
    </row>
    <row r="45">
      <c r="A45" s="6" t="inlineStr">
        <is>
          <t>Significant Accounting Policies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Q45" s="3" t="inlineStr">
        <is>
          <t xml:space="preserve"> </t>
        </is>
      </c>
      <c r="S45" s="3" t="inlineStr">
        <is>
          <t xml:space="preserve"> </t>
        </is>
      </c>
    </row>
    <row r="46">
      <c r="A46" s="3" t="inlineStr">
        <is>
          <t>Number of outlet stores | Store</t>
        </is>
      </c>
      <c r="C46" s="5" t="n">
        <v>52</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52</v>
      </c>
      <c r="Q46" s="3" t="inlineStr">
        <is>
          <t xml:space="preserve"> </t>
        </is>
      </c>
      <c r="S46" s="3" t="inlineStr">
        <is>
          <t xml:space="preserve"> </t>
        </is>
      </c>
    </row>
    <row r="47">
      <c r="A47" s="3" t="inlineStr">
        <is>
          <t>Shipping and handling customers charges</t>
        </is>
      </c>
      <c r="B47" s="3" t="inlineStr">
        <is>
          <t>[1]</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278532000</v>
      </c>
      <c r="Q47" s="4" t="n">
        <v>290256000</v>
      </c>
      <c r="S47" s="4" t="n">
        <v>333913000</v>
      </c>
    </row>
    <row r="48">
      <c r="A48" s="3" t="inlineStr">
        <is>
          <t>Canada</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Q48" s="3" t="inlineStr">
        <is>
          <t xml:space="preserve"> </t>
        </is>
      </c>
      <c r="S48" s="3" t="inlineStr">
        <is>
          <t xml:space="preserve"> </t>
        </is>
      </c>
    </row>
    <row r="49">
      <c r="A49" s="6" t="inlineStr">
        <is>
          <t>Significant Accounting Policies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Q49" s="3" t="inlineStr">
        <is>
          <t xml:space="preserve"> </t>
        </is>
      </c>
      <c r="S49" s="3" t="inlineStr">
        <is>
          <t xml:space="preserve"> </t>
        </is>
      </c>
    </row>
    <row r="50">
      <c r="A50" s="3" t="inlineStr">
        <is>
          <t>Number of outlet stores | Store</t>
        </is>
      </c>
      <c r="C50" s="5" t="n">
        <v>4</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5" t="n">
        <v>4</v>
      </c>
      <c r="Q50" s="3" t="inlineStr">
        <is>
          <t xml:space="preserve"> </t>
        </is>
      </c>
      <c r="S50" s="3" t="inlineStr">
        <is>
          <t xml:space="preserve"> </t>
        </is>
      </c>
    </row>
    <row r="51"/>
    <row r="52">
      <c r="A52"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O2:P2"/>
    <mergeCell ref="S2:T2"/>
    <mergeCell ref="Q2:R2"/>
    <mergeCell ref="A51:S51"/>
    <mergeCell ref="O1:T1"/>
    <mergeCell ref="C1:J1"/>
    <mergeCell ref="K1:L1"/>
    <mergeCell ref="A1:B2"/>
    <mergeCell ref="M1:N1"/>
    <mergeCell ref="A52:S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y Liability, Included in Accrued Liabilities in Consolidated Balance Sheets and Activity (Details) - USD ($) $ in Thousands</t>
        </is>
      </c>
      <c r="B1" s="2" t="inlineStr">
        <is>
          <t>12 Months Ended</t>
        </is>
      </c>
    </row>
    <row r="2">
      <c r="B2" s="2" t="inlineStr">
        <is>
          <t>Jan. 31, 2025</t>
        </is>
      </c>
      <c r="C2" s="2" t="inlineStr">
        <is>
          <t>Jan. 31, 2024</t>
        </is>
      </c>
      <c r="D2" s="2" t="inlineStr">
        <is>
          <t>Jan. 31, 2023</t>
        </is>
      </c>
    </row>
    <row r="3">
      <c r="A3" s="6" t="inlineStr">
        <is>
          <t>Schedule of warranty liability</t>
        </is>
      </c>
      <c r="B3" s="3" t="inlineStr">
        <is>
          <t xml:space="preserve"> </t>
        </is>
      </c>
      <c r="C3" s="3" t="inlineStr">
        <is>
          <t xml:space="preserve"> </t>
        </is>
      </c>
      <c r="D3" s="3" t="inlineStr">
        <is>
          <t xml:space="preserve"> </t>
        </is>
      </c>
    </row>
    <row r="4">
      <c r="A4" s="3" t="inlineStr">
        <is>
          <t>Balance, beginning of year</t>
        </is>
      </c>
      <c r="B4" s="4" t="n">
        <v>1910</v>
      </c>
      <c r="C4" s="4" t="n">
        <v>1882</v>
      </c>
      <c r="D4" s="4" t="n">
        <v>2114</v>
      </c>
    </row>
    <row r="5">
      <c r="A5" s="3" t="inlineStr">
        <is>
          <t>Provision charged to operations</t>
        </is>
      </c>
      <c r="B5" s="5" t="n">
        <v>1440</v>
      </c>
      <c r="C5" s="5" t="n">
        <v>1864</v>
      </c>
      <c r="D5" s="5" t="n">
        <v>1794</v>
      </c>
    </row>
    <row r="6">
      <c r="A6" s="3" t="inlineStr">
        <is>
          <t>Settlements made</t>
        </is>
      </c>
      <c r="B6" s="5" t="n">
        <v>-1491</v>
      </c>
      <c r="C6" s="5" t="n">
        <v>-1836</v>
      </c>
      <c r="D6" s="5" t="n">
        <v>-2026</v>
      </c>
    </row>
    <row r="7">
      <c r="A7" s="3" t="inlineStr">
        <is>
          <t>Balance, end of year</t>
        </is>
      </c>
      <c r="B7" s="4" t="n">
        <v>1859</v>
      </c>
      <c r="C7" s="4" t="n">
        <v>1910</v>
      </c>
      <c r="D7" s="4" t="n">
        <v>188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 Schedule of Number of Shares Used in Calculating Basic and Diluted Earnings Per Share (Details) - shares shares in Thousands</t>
        </is>
      </c>
      <c r="B1" s="2" t="inlineStr">
        <is>
          <t>3 Months Ended</t>
        </is>
      </c>
      <c r="I1" s="2" t="inlineStr">
        <is>
          <t>6 Months Ended</t>
        </is>
      </c>
      <c r="K1" s="2" t="inlineStr">
        <is>
          <t>9 Months Ended</t>
        </is>
      </c>
      <c r="M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N2" s="2" t="inlineStr">
        <is>
          <t>Jan. 31, 2024</t>
        </is>
      </c>
      <c r="O2" s="2" t="inlineStr">
        <is>
          <t>Jan. 31, 2023</t>
        </is>
      </c>
    </row>
    <row r="3">
      <c r="A3" s="6" t="inlineStr">
        <is>
          <t>Weighted average common share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Basic</t>
        </is>
      </c>
      <c r="B4" s="5" t="n">
        <v>22283</v>
      </c>
      <c r="C4" s="5" t="n">
        <v>22303</v>
      </c>
      <c r="D4" s="5" t="n">
        <v>22253</v>
      </c>
      <c r="E4" s="5" t="n">
        <v>22218</v>
      </c>
      <c r="F4" s="5" t="n">
        <v>22209</v>
      </c>
      <c r="G4" s="5" t="n">
        <v>22231</v>
      </c>
      <c r="H4" s="5" t="n">
        <v>22226</v>
      </c>
      <c r="I4" s="5" t="n">
        <v>22278</v>
      </c>
      <c r="J4" s="5" t="n">
        <v>22229</v>
      </c>
      <c r="K4" s="5" t="n">
        <v>22280</v>
      </c>
      <c r="L4" s="5" t="n">
        <v>22222</v>
      </c>
      <c r="M4" s="5" t="n">
        <v>22268</v>
      </c>
      <c r="N4" s="5" t="n">
        <v>22221</v>
      </c>
      <c r="O4" s="5" t="n">
        <v>22504</v>
      </c>
    </row>
    <row r="5">
      <c r="A5" s="6" t="inlineStr">
        <is>
          <t>Effect of dilutive secur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Stock awards and options to purchase shares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335</v>
      </c>
      <c r="N6" s="5" t="n">
        <v>420</v>
      </c>
      <c r="O6" s="5" t="n">
        <v>451</v>
      </c>
    </row>
    <row r="7">
      <c r="A7" s="3" t="inlineStr">
        <is>
          <t>Diluted</t>
        </is>
      </c>
      <c r="B7" s="5" t="n">
        <v>22559</v>
      </c>
      <c r="C7" s="5" t="n">
        <v>22658</v>
      </c>
      <c r="D7" s="5" t="n">
        <v>22673</v>
      </c>
      <c r="E7" s="5" t="n">
        <v>22708</v>
      </c>
      <c r="F7" s="5" t="n">
        <v>22677</v>
      </c>
      <c r="G7" s="5" t="n">
        <v>22616</v>
      </c>
      <c r="H7" s="5" t="n">
        <v>22672</v>
      </c>
      <c r="I7" s="5" t="n">
        <v>22665</v>
      </c>
      <c r="J7" s="5" t="n">
        <v>22642</v>
      </c>
      <c r="K7" s="5" t="n">
        <v>22627</v>
      </c>
      <c r="L7" s="5" t="n">
        <v>22641</v>
      </c>
      <c r="M7" s="5" t="n">
        <v>22603</v>
      </c>
      <c r="N7" s="5" t="n">
        <v>22641</v>
      </c>
      <c r="O7" s="5" t="n">
        <v>22955</v>
      </c>
    </row>
  </sheetData>
  <mergeCells count="5">
    <mergeCell ref="B1:H1"/>
    <mergeCell ref="K1:L1"/>
    <mergeCell ref="M1:O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 - Consolidated Balance Sheets (Detail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c r="K1" s="2" t="inlineStr">
        <is>
          <t>Jan. 31, 2022</t>
        </is>
      </c>
    </row>
    <row r="2">
      <c r="A2" s="6"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ash and cash equivalents</t>
        </is>
      </c>
      <c r="B3" s="4" t="n">
        <v>208501</v>
      </c>
      <c r="C3" s="4" t="n">
        <v>181548</v>
      </c>
      <c r="D3" s="4" t="n">
        <v>198251</v>
      </c>
      <c r="E3" s="4" t="n">
        <v>225372</v>
      </c>
      <c r="F3" s="4" t="n">
        <v>262059</v>
      </c>
      <c r="G3" s="4" t="n">
        <v>200965</v>
      </c>
      <c r="H3" s="4" t="n">
        <v>218909</v>
      </c>
      <c r="I3" s="4" t="n">
        <v>198257</v>
      </c>
      <c r="J3" s="4" t="n">
        <v>251584</v>
      </c>
      <c r="K3" s="3" t="inlineStr">
        <is>
          <t xml:space="preserve"> </t>
        </is>
      </c>
    </row>
    <row r="4">
      <c r="A4" s="3" t="inlineStr">
        <is>
          <t>Trade receivables, net</t>
        </is>
      </c>
      <c r="B4" s="5" t="n">
        <v>93382</v>
      </c>
      <c r="C4" s="5" t="n">
        <v>113853</v>
      </c>
      <c r="D4" s="5" t="n">
        <v>86709</v>
      </c>
      <c r="E4" s="5" t="n">
        <v>81016</v>
      </c>
      <c r="F4" s="5" t="n">
        <v>86044</v>
      </c>
      <c r="G4" s="5" t="n">
        <v>120962</v>
      </c>
      <c r="H4" s="5" t="n">
        <v>84874</v>
      </c>
      <c r="I4" s="5" t="n">
        <v>85460</v>
      </c>
      <c r="J4" s="3" t="inlineStr">
        <is>
          <t xml:space="preserve"> </t>
        </is>
      </c>
      <c r="K4" s="3" t="inlineStr">
        <is>
          <t xml:space="preserve"> </t>
        </is>
      </c>
    </row>
    <row r="5">
      <c r="A5" s="3" t="inlineStr">
        <is>
          <t>Inventories</t>
        </is>
      </c>
      <c r="B5" s="5" t="n">
        <v>156738</v>
      </c>
      <c r="C5" s="5" t="n">
        <v>176137</v>
      </c>
      <c r="D5" s="5" t="n">
        <v>183160</v>
      </c>
      <c r="E5" s="5" t="n">
        <v>165170</v>
      </c>
      <c r="F5" s="5" t="n">
        <v>153890</v>
      </c>
      <c r="G5" s="5" t="n">
        <v>176641</v>
      </c>
      <c r="H5" s="5" t="n">
        <v>185035</v>
      </c>
      <c r="I5" s="5" t="n">
        <v>198208</v>
      </c>
      <c r="J5" s="3" t="inlineStr">
        <is>
          <t xml:space="preserve"> </t>
        </is>
      </c>
      <c r="K5" s="3" t="inlineStr">
        <is>
          <t xml:space="preserve"> </t>
        </is>
      </c>
    </row>
    <row r="6">
      <c r="A6" s="3" t="inlineStr">
        <is>
          <t>Other current assets</t>
        </is>
      </c>
      <c r="B6" s="5" t="n">
        <v>21786</v>
      </c>
      <c r="C6" s="5" t="n">
        <v>22625</v>
      </c>
      <c r="D6" s="5" t="n">
        <v>26421</v>
      </c>
      <c r="E6" s="5" t="n">
        <v>22258</v>
      </c>
      <c r="F6" s="5" t="n">
        <v>17962</v>
      </c>
      <c r="G6" s="5" t="n">
        <v>18856</v>
      </c>
      <c r="H6" s="5" t="n">
        <v>25206</v>
      </c>
      <c r="I6" s="5" t="n">
        <v>25804</v>
      </c>
      <c r="J6" s="3" t="inlineStr">
        <is>
          <t xml:space="preserve"> </t>
        </is>
      </c>
      <c r="K6" s="3" t="inlineStr">
        <is>
          <t xml:space="preserve"> </t>
        </is>
      </c>
    </row>
    <row r="7">
      <c r="A7" s="3" t="inlineStr">
        <is>
          <t>Income taxes receivable</t>
        </is>
      </c>
      <c r="B7" s="5" t="n">
        <v>9534</v>
      </c>
      <c r="C7" s="5" t="n">
        <v>7300</v>
      </c>
      <c r="D7" s="5" t="n">
        <v>12691</v>
      </c>
      <c r="E7" s="5" t="n">
        <v>8070</v>
      </c>
      <c r="F7" s="5" t="n">
        <v>11339</v>
      </c>
      <c r="G7" s="5" t="n">
        <v>11103</v>
      </c>
      <c r="H7" s="5" t="n">
        <v>12940</v>
      </c>
      <c r="I7" s="5" t="n">
        <v>11998</v>
      </c>
      <c r="J7" s="3" t="inlineStr">
        <is>
          <t xml:space="preserve"> </t>
        </is>
      </c>
      <c r="K7" s="3" t="inlineStr">
        <is>
          <t xml:space="preserve"> </t>
        </is>
      </c>
    </row>
    <row r="8">
      <c r="A8" s="3" t="inlineStr">
        <is>
          <t>Total current assets</t>
        </is>
      </c>
      <c r="B8" s="5" t="n">
        <v>489941</v>
      </c>
      <c r="C8" s="5" t="n">
        <v>501463</v>
      </c>
      <c r="D8" s="5" t="n">
        <v>507232</v>
      </c>
      <c r="E8" s="5" t="n">
        <v>501886</v>
      </c>
      <c r="F8" s="5" t="n">
        <v>531294</v>
      </c>
      <c r="G8" s="5" t="n">
        <v>528527</v>
      </c>
      <c r="H8" s="5" t="n">
        <v>526964</v>
      </c>
      <c r="I8" s="5" t="n">
        <v>519727</v>
      </c>
      <c r="J8" s="3" t="inlineStr">
        <is>
          <t xml:space="preserve"> </t>
        </is>
      </c>
      <c r="K8" s="3" t="inlineStr">
        <is>
          <t xml:space="preserve"> </t>
        </is>
      </c>
    </row>
    <row r="9">
      <c r="A9" s="3" t="inlineStr">
        <is>
          <t>Property, plant and equipment, net</t>
        </is>
      </c>
      <c r="B9" s="5" t="n">
        <v>19920</v>
      </c>
      <c r="C9" s="5" t="n">
        <v>20480</v>
      </c>
      <c r="D9" s="5" t="n">
        <v>20315</v>
      </c>
      <c r="E9" s="5" t="n">
        <v>19037</v>
      </c>
      <c r="F9" s="5" t="n">
        <v>19436</v>
      </c>
      <c r="G9" s="5" t="n">
        <v>19458</v>
      </c>
      <c r="H9" s="5" t="n">
        <v>19740</v>
      </c>
      <c r="I9" s="5" t="n">
        <v>19075</v>
      </c>
      <c r="J9" s="3" t="inlineStr">
        <is>
          <t xml:space="preserve"> </t>
        </is>
      </c>
      <c r="K9" s="3" t="inlineStr">
        <is>
          <t xml:space="preserve"> </t>
        </is>
      </c>
    </row>
    <row r="10">
      <c r="A10" s="3" t="inlineStr">
        <is>
          <t>Operating lease right-of-use assets</t>
        </is>
      </c>
      <c r="B10" s="5" t="n">
        <v>86009</v>
      </c>
      <c r="C10" s="5" t="n">
        <v>88892</v>
      </c>
      <c r="D10" s="5" t="n">
        <v>85350</v>
      </c>
      <c r="E10" s="5" t="n">
        <v>89155</v>
      </c>
      <c r="F10" s="5" t="n">
        <v>82661</v>
      </c>
      <c r="G10" s="5" t="n">
        <v>84212</v>
      </c>
      <c r="H10" s="5" t="n">
        <v>71358</v>
      </c>
      <c r="I10" s="5" t="n">
        <v>76194</v>
      </c>
      <c r="J10" s="3" t="inlineStr">
        <is>
          <t xml:space="preserve"> </t>
        </is>
      </c>
      <c r="K10" s="3" t="inlineStr">
        <is>
          <t xml:space="preserve"> </t>
        </is>
      </c>
    </row>
    <row r="11">
      <c r="A11" s="3" t="inlineStr">
        <is>
          <t>Deferred and non-current income taxes</t>
        </is>
      </c>
      <c r="B11" s="5" t="n">
        <v>41330</v>
      </c>
      <c r="C11" s="5" t="n">
        <v>43767</v>
      </c>
      <c r="D11" s="5" t="n">
        <v>42685</v>
      </c>
      <c r="E11" s="5" t="n">
        <v>43280</v>
      </c>
      <c r="F11" s="5" t="n">
        <v>43016</v>
      </c>
      <c r="G11" s="5" t="n">
        <v>44814</v>
      </c>
      <c r="H11" s="5" t="n">
        <v>45004</v>
      </c>
      <c r="I11" s="5" t="n">
        <v>45049</v>
      </c>
      <c r="J11" s="3" t="inlineStr">
        <is>
          <t xml:space="preserve"> </t>
        </is>
      </c>
      <c r="K11" s="3" t="inlineStr">
        <is>
          <t xml:space="preserve"> </t>
        </is>
      </c>
    </row>
    <row r="12">
      <c r="A12" s="3" t="inlineStr">
        <is>
          <t>Other intangibles, net</t>
        </is>
      </c>
      <c r="B12" s="5" t="n">
        <v>5537</v>
      </c>
      <c r="C12" s="5" t="n">
        <v>6192</v>
      </c>
      <c r="D12" s="5" t="n">
        <v>6645</v>
      </c>
      <c r="E12" s="5" t="n">
        <v>6935</v>
      </c>
      <c r="F12" s="5" t="n">
        <v>7493</v>
      </c>
      <c r="G12" s="5" t="n">
        <v>7688</v>
      </c>
      <c r="H12" s="5" t="n">
        <v>8432</v>
      </c>
      <c r="I12" s="5" t="n">
        <v>8996</v>
      </c>
      <c r="J12" s="3" t="inlineStr">
        <is>
          <t xml:space="preserve"> </t>
        </is>
      </c>
      <c r="K12" s="3" t="inlineStr">
        <is>
          <t xml:space="preserve"> </t>
        </is>
      </c>
    </row>
    <row r="13">
      <c r="A13" s="3" t="inlineStr">
        <is>
          <t>Other non-current assets</t>
        </is>
      </c>
      <c r="B13" s="5" t="n">
        <v>86494</v>
      </c>
      <c r="C13" s="5" t="n">
        <v>86358</v>
      </c>
      <c r="D13" s="5" t="n">
        <v>80253</v>
      </c>
      <c r="E13" s="5" t="n">
        <v>75702</v>
      </c>
      <c r="F13" s="5" t="n">
        <v>72598</v>
      </c>
      <c r="G13" s="5" t="n">
        <v>68780</v>
      </c>
      <c r="H13" s="5" t="n">
        <v>70791</v>
      </c>
      <c r="I13" s="5" t="n">
        <v>66792</v>
      </c>
      <c r="J13" s="3" t="inlineStr">
        <is>
          <t xml:space="preserve"> </t>
        </is>
      </c>
      <c r="K13" s="3" t="inlineStr">
        <is>
          <t xml:space="preserve"> </t>
        </is>
      </c>
    </row>
    <row r="14">
      <c r="A14" s="3" t="inlineStr">
        <is>
          <t>Total assets</t>
        </is>
      </c>
      <c r="B14" s="5" t="n">
        <v>729231</v>
      </c>
      <c r="C14" s="5" t="n">
        <v>747152</v>
      </c>
      <c r="D14" s="5" t="n">
        <v>742480</v>
      </c>
      <c r="E14" s="5" t="n">
        <v>735995</v>
      </c>
      <c r="F14" s="5" t="n">
        <v>756498</v>
      </c>
      <c r="G14" s="5" t="n">
        <v>753479</v>
      </c>
      <c r="H14" s="5" t="n">
        <v>742289</v>
      </c>
      <c r="I14" s="5" t="n">
        <v>735833</v>
      </c>
      <c r="J14" s="3" t="inlineStr">
        <is>
          <t xml:space="preserve"> </t>
        </is>
      </c>
      <c r="K14" s="3" t="inlineStr">
        <is>
          <t xml:space="preserve"> </t>
        </is>
      </c>
    </row>
    <row r="15">
      <c r="A15" s="6" t="inlineStr">
        <is>
          <t>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ccounts payable</t>
        </is>
      </c>
      <c r="B16" s="5" t="n">
        <v>34312</v>
      </c>
      <c r="C16" s="5" t="n">
        <v>29429</v>
      </c>
      <c r="D16" s="5" t="n">
        <v>36769</v>
      </c>
      <c r="E16" s="5" t="n">
        <v>32999</v>
      </c>
      <c r="F16" s="5" t="n">
        <v>32775</v>
      </c>
      <c r="G16" s="5" t="n">
        <v>22998</v>
      </c>
      <c r="H16" s="5" t="n">
        <v>28435</v>
      </c>
      <c r="I16" s="5" t="n">
        <v>24443</v>
      </c>
      <c r="J16" s="3" t="inlineStr">
        <is>
          <t xml:space="preserve"> </t>
        </is>
      </c>
      <c r="K16" s="3" t="inlineStr">
        <is>
          <t xml:space="preserve"> </t>
        </is>
      </c>
    </row>
    <row r="17">
      <c r="A17" s="3" t="inlineStr">
        <is>
          <t>Accrued liabilities</t>
        </is>
      </c>
      <c r="B17" s="5" t="n">
        <v>42610</v>
      </c>
      <c r="C17" s="5" t="n">
        <v>50495</v>
      </c>
      <c r="D17" s="5" t="n">
        <v>44574</v>
      </c>
      <c r="E17" s="5" t="n">
        <v>41726</v>
      </c>
      <c r="F17" s="5" t="n">
        <v>38695</v>
      </c>
      <c r="G17" s="5" t="n">
        <v>57165</v>
      </c>
      <c r="H17" s="5" t="n">
        <v>47135</v>
      </c>
      <c r="I17" s="5" t="n">
        <v>48858</v>
      </c>
      <c r="J17" s="3" t="inlineStr">
        <is>
          <t xml:space="preserve"> </t>
        </is>
      </c>
      <c r="K17" s="3" t="inlineStr">
        <is>
          <t xml:space="preserve"> </t>
        </is>
      </c>
    </row>
    <row r="18">
      <c r="A18" s="3" t="inlineStr">
        <is>
          <t>Accrued payroll and benefits</t>
        </is>
      </c>
      <c r="B18" s="5" t="n">
        <v>7840</v>
      </c>
      <c r="C18" s="5" t="n">
        <v>9916</v>
      </c>
      <c r="D18" s="5" t="n">
        <v>8153</v>
      </c>
      <c r="E18" s="5" t="n">
        <v>6190</v>
      </c>
      <c r="F18" s="5" t="n">
        <v>7591</v>
      </c>
      <c r="G18" s="5" t="n">
        <v>10317</v>
      </c>
      <c r="H18" s="5" t="n">
        <v>10976</v>
      </c>
      <c r="I18" s="5" t="n">
        <v>7597</v>
      </c>
      <c r="J18" s="3" t="inlineStr">
        <is>
          <t xml:space="preserve"> </t>
        </is>
      </c>
      <c r="K18" s="3" t="inlineStr">
        <is>
          <t xml:space="preserve"> </t>
        </is>
      </c>
    </row>
    <row r="19">
      <c r="A19" s="3" t="inlineStr">
        <is>
          <t>Current operating lease liabilities</t>
        </is>
      </c>
      <c r="B19" s="5" t="n">
        <v>19263</v>
      </c>
      <c r="C19" s="5" t="n">
        <v>18851</v>
      </c>
      <c r="D19" s="5" t="n">
        <v>18352</v>
      </c>
      <c r="E19" s="5" t="n">
        <v>18192</v>
      </c>
      <c r="F19" s="5" t="n">
        <v>15696</v>
      </c>
      <c r="G19" s="5" t="n">
        <v>15885</v>
      </c>
      <c r="H19" s="5" t="n">
        <v>17069</v>
      </c>
      <c r="I19" s="5" t="n">
        <v>17558</v>
      </c>
      <c r="J19" s="3" t="inlineStr">
        <is>
          <t xml:space="preserve"> </t>
        </is>
      </c>
      <c r="K19" s="3" t="inlineStr">
        <is>
          <t xml:space="preserve"> </t>
        </is>
      </c>
    </row>
    <row r="20">
      <c r="A20" s="3" t="inlineStr">
        <is>
          <t>Income taxes payable</t>
        </is>
      </c>
      <c r="B20" s="5" t="n">
        <v>8935</v>
      </c>
      <c r="C20" s="5" t="n">
        <v>6985</v>
      </c>
      <c r="D20" s="5" t="n">
        <v>6542</v>
      </c>
      <c r="E20" s="5" t="n">
        <v>4263</v>
      </c>
      <c r="F20" s="5" t="n">
        <v>16642</v>
      </c>
      <c r="G20" s="5" t="n">
        <v>18706</v>
      </c>
      <c r="H20" s="5" t="n">
        <v>17097</v>
      </c>
      <c r="I20" s="5" t="n">
        <v>16810</v>
      </c>
      <c r="J20" s="3" t="inlineStr">
        <is>
          <t xml:space="preserve"> </t>
        </is>
      </c>
      <c r="K20" s="3" t="inlineStr">
        <is>
          <t xml:space="preserve"> </t>
        </is>
      </c>
    </row>
    <row r="21">
      <c r="A21" s="3" t="inlineStr">
        <is>
          <t>Total current liabilities</t>
        </is>
      </c>
      <c r="B21" s="5" t="n">
        <v>112960</v>
      </c>
      <c r="C21" s="5" t="n">
        <v>115676</v>
      </c>
      <c r="D21" s="5" t="n">
        <v>114390</v>
      </c>
      <c r="E21" s="5" t="n">
        <v>103370</v>
      </c>
      <c r="F21" s="5" t="n">
        <v>111399</v>
      </c>
      <c r="G21" s="5" t="n">
        <v>125071</v>
      </c>
      <c r="H21" s="5" t="n">
        <v>120712</v>
      </c>
      <c r="I21" s="5" t="n">
        <v>115266</v>
      </c>
      <c r="J21" s="3" t="inlineStr">
        <is>
          <t xml:space="preserve"> </t>
        </is>
      </c>
      <c r="K21" s="3" t="inlineStr">
        <is>
          <t xml:space="preserve"> </t>
        </is>
      </c>
    </row>
    <row r="22">
      <c r="A22" s="3" t="inlineStr">
        <is>
          <t>Deferred and non-current income taxes payable</t>
        </is>
      </c>
      <c r="B22" s="5" t="n">
        <v>1008</v>
      </c>
      <c r="C22" s="5" t="n">
        <v>1188</v>
      </c>
      <c r="D22" s="5" t="n">
        <v>1028</v>
      </c>
      <c r="E22" s="5" t="n">
        <v>8143</v>
      </c>
      <c r="F22" s="5" t="n">
        <v>8234</v>
      </c>
      <c r="G22" s="5" t="n">
        <v>7966</v>
      </c>
      <c r="H22" s="5" t="n">
        <v>8321</v>
      </c>
      <c r="I22" s="5" t="n">
        <v>14540</v>
      </c>
      <c r="J22" s="3" t="inlineStr">
        <is>
          <t xml:space="preserve"> </t>
        </is>
      </c>
      <c r="K22" s="3" t="inlineStr">
        <is>
          <t xml:space="preserve"> </t>
        </is>
      </c>
    </row>
    <row r="23">
      <c r="A23" s="3" t="inlineStr">
        <is>
          <t>Non-current operating lease liabilities</t>
        </is>
      </c>
      <c r="B23" s="5" t="n">
        <v>75508</v>
      </c>
      <c r="C23" s="5" t="n">
        <v>79410</v>
      </c>
      <c r="D23" s="5" t="n">
        <v>76314</v>
      </c>
      <c r="E23" s="5" t="n">
        <v>79749</v>
      </c>
      <c r="F23" s="5" t="n">
        <v>76396</v>
      </c>
      <c r="G23" s="5" t="n">
        <v>76929</v>
      </c>
      <c r="H23" s="5" t="n">
        <v>63565</v>
      </c>
      <c r="I23" s="5" t="n">
        <v>66743</v>
      </c>
      <c r="J23" s="3" t="inlineStr">
        <is>
          <t xml:space="preserve"> </t>
        </is>
      </c>
      <c r="K23" s="3" t="inlineStr">
        <is>
          <t xml:space="preserve"> </t>
        </is>
      </c>
    </row>
    <row r="24">
      <c r="A24" s="3" t="inlineStr">
        <is>
          <t>Other non-current liabilities</t>
        </is>
      </c>
      <c r="B24" s="5" t="n">
        <v>56176</v>
      </c>
      <c r="C24" s="5" t="n">
        <v>57028</v>
      </c>
      <c r="D24" s="5" t="n">
        <v>56336</v>
      </c>
      <c r="E24" s="5" t="n">
        <v>52877</v>
      </c>
      <c r="F24" s="5" t="n">
        <v>52420</v>
      </c>
      <c r="G24" s="5" t="n">
        <v>49195</v>
      </c>
      <c r="H24" s="5" t="n">
        <v>52220</v>
      </c>
      <c r="I24" s="5" t="n">
        <v>49287</v>
      </c>
      <c r="J24" s="3" t="inlineStr">
        <is>
          <t xml:space="preserve"> </t>
        </is>
      </c>
      <c r="K24" s="3" t="inlineStr">
        <is>
          <t xml:space="preserve"> </t>
        </is>
      </c>
    </row>
    <row r="25">
      <c r="A25" s="3" t="inlineStr">
        <is>
          <t>Total liabilities</t>
        </is>
      </c>
      <c r="B25" s="5" t="n">
        <v>245652</v>
      </c>
      <c r="C25" s="5" t="n">
        <v>253302</v>
      </c>
      <c r="D25" s="5" t="n">
        <v>248068</v>
      </c>
      <c r="E25" s="5" t="n">
        <v>244139</v>
      </c>
      <c r="F25" s="5" t="n">
        <v>248449</v>
      </c>
      <c r="G25" s="5" t="n">
        <v>259161</v>
      </c>
      <c r="H25" s="5" t="n">
        <v>244818</v>
      </c>
      <c r="I25" s="5" t="n">
        <v>245836</v>
      </c>
      <c r="J25" s="3" t="inlineStr">
        <is>
          <t xml:space="preserve"> </t>
        </is>
      </c>
      <c r="K25" s="3" t="inlineStr">
        <is>
          <t xml:space="preserve"> </t>
        </is>
      </c>
    </row>
    <row r="26">
      <c r="A26" s="3" t="inlineStr">
        <is>
          <t>Commitments and contingenc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deemable noncontrolling interest</t>
        </is>
      </c>
      <c r="B27" s="3" t="inlineStr">
        <is>
          <t xml:space="preserve"> </t>
        </is>
      </c>
      <c r="C27" s="5" t="n">
        <v>0</v>
      </c>
      <c r="D27" s="5" t="n">
        <v>0</v>
      </c>
      <c r="E27" s="5" t="n">
        <v>0</v>
      </c>
      <c r="F27" s="5" t="n">
        <v>0</v>
      </c>
      <c r="G27" s="5" t="n">
        <v>0</v>
      </c>
      <c r="H27" s="5" t="n">
        <v>0</v>
      </c>
      <c r="I27" s="5" t="n">
        <v>0</v>
      </c>
      <c r="J27" s="3" t="inlineStr">
        <is>
          <t xml:space="preserve"> </t>
        </is>
      </c>
      <c r="K27" s="3" t="inlineStr">
        <is>
          <t xml:space="preserve"> </t>
        </is>
      </c>
    </row>
    <row r="28">
      <c r="A28" s="6" t="inlineStr">
        <is>
          <t>Equ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eferred Stock, $0.01 par value, 5,000,000 shares authorized; no shares issued</t>
        </is>
      </c>
      <c r="B29" s="5" t="n">
        <v>0</v>
      </c>
      <c r="C29" s="5" t="n">
        <v>0</v>
      </c>
      <c r="D29" s="5" t="n">
        <v>0</v>
      </c>
      <c r="E29" s="5" t="n">
        <v>0</v>
      </c>
      <c r="F29" s="5" t="n">
        <v>0</v>
      </c>
      <c r="G29" s="5" t="n">
        <v>0</v>
      </c>
      <c r="H29" s="5" t="n">
        <v>0</v>
      </c>
      <c r="I29" s="5" t="n">
        <v>0</v>
      </c>
      <c r="J29" s="3" t="inlineStr">
        <is>
          <t xml:space="preserve"> </t>
        </is>
      </c>
      <c r="K29" s="3" t="inlineStr">
        <is>
          <t xml:space="preserve"> </t>
        </is>
      </c>
    </row>
    <row r="30">
      <c r="A30" s="3" t="inlineStr">
        <is>
          <t>Capital in excess of par value</t>
        </is>
      </c>
      <c r="B30" s="5" t="n">
        <v>243355</v>
      </c>
      <c r="C30" s="5" t="n">
        <v>243311</v>
      </c>
      <c r="D30" s="5" t="n">
        <v>242039</v>
      </c>
      <c r="E30" s="5" t="n">
        <v>240923</v>
      </c>
      <c r="F30" s="5" t="n">
        <v>239062</v>
      </c>
      <c r="G30" s="5" t="n">
        <v>236438</v>
      </c>
      <c r="H30" s="5" t="n">
        <v>234443</v>
      </c>
      <c r="I30" s="5" t="n">
        <v>232419</v>
      </c>
      <c r="J30" s="3" t="inlineStr">
        <is>
          <t xml:space="preserve"> </t>
        </is>
      </c>
      <c r="K30" s="3" t="inlineStr">
        <is>
          <t xml:space="preserve"> </t>
        </is>
      </c>
    </row>
    <row r="31">
      <c r="A31" s="3" t="inlineStr">
        <is>
          <t>Retained earnings</t>
        </is>
      </c>
      <c r="B31" s="5" t="n">
        <v>446704</v>
      </c>
      <c r="C31" s="5" t="n">
        <v>446401</v>
      </c>
      <c r="D31" s="5" t="n">
        <v>449346</v>
      </c>
      <c r="E31" s="5" t="n">
        <v>453651</v>
      </c>
      <c r="F31" s="5" t="n">
        <v>459409</v>
      </c>
      <c r="G31" s="5" t="n">
        <v>457319</v>
      </c>
      <c r="H31" s="5" t="n">
        <v>449852</v>
      </c>
      <c r="I31" s="5" t="n">
        <v>451063</v>
      </c>
      <c r="J31" s="3" t="inlineStr">
        <is>
          <t xml:space="preserve"> </t>
        </is>
      </c>
      <c r="K31" s="3" t="inlineStr">
        <is>
          <t xml:space="preserve"> </t>
        </is>
      </c>
    </row>
    <row r="32">
      <c r="A32" s="3" t="inlineStr">
        <is>
          <t>Accumulated other comprehensive income</t>
        </is>
      </c>
      <c r="B32" s="5" t="n">
        <v>79981</v>
      </c>
      <c r="C32" s="5" t="n">
        <v>90262</v>
      </c>
      <c r="D32" s="5" t="n">
        <v>87802</v>
      </c>
      <c r="E32" s="5" t="n">
        <v>82081</v>
      </c>
      <c r="F32" s="5" t="n">
        <v>92335</v>
      </c>
      <c r="G32" s="5" t="n">
        <v>81727</v>
      </c>
      <c r="H32" s="5" t="n">
        <v>91810</v>
      </c>
      <c r="I32" s="5" t="n">
        <v>85177</v>
      </c>
      <c r="J32" s="5" t="n">
        <v>81295</v>
      </c>
      <c r="K32" s="3" t="inlineStr">
        <is>
          <t xml:space="preserve"> </t>
        </is>
      </c>
    </row>
    <row r="33">
      <c r="A33" s="3" t="inlineStr">
        <is>
          <t>Treasury Stock, 13,328,095 and 13,194,339, shares, respectively, at cost</t>
        </is>
      </c>
      <c r="B33" s="5" t="n">
        <v>-289067</v>
      </c>
      <c r="C33" s="5" t="n">
        <v>-289067</v>
      </c>
      <c r="D33" s="5" t="n">
        <v>-287499</v>
      </c>
      <c r="E33" s="5" t="n">
        <v>-287414</v>
      </c>
      <c r="F33" s="5" t="n">
        <v>-285270</v>
      </c>
      <c r="G33" s="5" t="n">
        <v>-283998</v>
      </c>
      <c r="H33" s="5" t="n">
        <v>-282101</v>
      </c>
      <c r="I33" s="5" t="n">
        <v>-281957</v>
      </c>
      <c r="J33" s="3" t="inlineStr">
        <is>
          <t xml:space="preserve"> </t>
        </is>
      </c>
      <c r="K33" s="3" t="inlineStr">
        <is>
          <t xml:space="preserve"> </t>
        </is>
      </c>
    </row>
    <row r="34">
      <c r="A34" s="3" t="inlineStr">
        <is>
          <t>Total Movado Group, Inc. shareholders' equity</t>
        </is>
      </c>
      <c r="B34" s="5" t="n">
        <v>481329</v>
      </c>
      <c r="C34" s="5" t="n">
        <v>491263</v>
      </c>
      <c r="D34" s="5" t="n">
        <v>492044</v>
      </c>
      <c r="E34" s="5" t="n">
        <v>489596</v>
      </c>
      <c r="F34" s="5" t="n">
        <v>505890</v>
      </c>
      <c r="G34" s="5" t="n">
        <v>491839</v>
      </c>
      <c r="H34" s="5" t="n">
        <v>494357</v>
      </c>
      <c r="I34" s="5" t="n">
        <v>487055</v>
      </c>
      <c r="J34" s="3" t="inlineStr">
        <is>
          <t xml:space="preserve"> </t>
        </is>
      </c>
      <c r="K34" s="3" t="inlineStr">
        <is>
          <t xml:space="preserve"> </t>
        </is>
      </c>
    </row>
    <row r="35">
      <c r="A35" s="3" t="inlineStr">
        <is>
          <t>Noncontrolling interest</t>
        </is>
      </c>
      <c r="B35" s="5" t="n">
        <v>2250</v>
      </c>
      <c r="C35" s="5" t="n">
        <v>2587</v>
      </c>
      <c r="D35" s="5" t="n">
        <v>2368</v>
      </c>
      <c r="E35" s="5" t="n">
        <v>2260</v>
      </c>
      <c r="F35" s="5" t="n">
        <v>2159</v>
      </c>
      <c r="G35" s="5" t="n">
        <v>2479</v>
      </c>
      <c r="H35" s="5" t="n">
        <v>3114</v>
      </c>
      <c r="I35" s="5" t="n">
        <v>2942</v>
      </c>
      <c r="J35" s="3" t="inlineStr">
        <is>
          <t xml:space="preserve"> </t>
        </is>
      </c>
      <c r="K35" s="3" t="inlineStr">
        <is>
          <t xml:space="preserve"> </t>
        </is>
      </c>
    </row>
    <row r="36">
      <c r="A36" s="3" t="inlineStr">
        <is>
          <t>Total equity</t>
        </is>
      </c>
      <c r="B36" s="5" t="n">
        <v>483579</v>
      </c>
      <c r="C36" s="5" t="n">
        <v>493850</v>
      </c>
      <c r="D36" s="5" t="n">
        <v>494412</v>
      </c>
      <c r="E36" s="5" t="n">
        <v>491856</v>
      </c>
      <c r="F36" s="5" t="n">
        <v>508049</v>
      </c>
      <c r="G36" s="5" t="n">
        <v>494318</v>
      </c>
      <c r="H36" s="5" t="n">
        <v>497471</v>
      </c>
      <c r="I36" s="5" t="n">
        <v>489997</v>
      </c>
      <c r="J36" s="5" t="n">
        <v>505002</v>
      </c>
      <c r="K36" s="4" t="n">
        <v>473378</v>
      </c>
    </row>
    <row r="37">
      <c r="A37" s="3" t="inlineStr">
        <is>
          <t>Total liabilities and equity</t>
        </is>
      </c>
      <c r="B37" s="5" t="n">
        <v>729231</v>
      </c>
      <c r="C37" s="5" t="n">
        <v>747152</v>
      </c>
      <c r="D37" s="5" t="n">
        <v>742480</v>
      </c>
      <c r="E37" s="5" t="n">
        <v>735995</v>
      </c>
      <c r="F37" s="5" t="n">
        <v>756498</v>
      </c>
      <c r="G37" s="5" t="n">
        <v>753479</v>
      </c>
      <c r="H37" s="5" t="n">
        <v>742289</v>
      </c>
      <c r="I37" s="5" t="n">
        <v>735833</v>
      </c>
      <c r="J37" s="3" t="inlineStr">
        <is>
          <t xml:space="preserve"> </t>
        </is>
      </c>
      <c r="K37" s="3" t="inlineStr">
        <is>
          <t xml:space="preserve"> </t>
        </is>
      </c>
    </row>
    <row r="38">
      <c r="A38" s="3" t="inlineStr">
        <is>
          <t>Common Stock Class Undefin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t>
        </is>
      </c>
      <c r="B40" s="5" t="n">
        <v>292</v>
      </c>
      <c r="C40" s="5" t="n">
        <v>292</v>
      </c>
      <c r="D40" s="5" t="n">
        <v>292</v>
      </c>
      <c r="E40" s="5" t="n">
        <v>291</v>
      </c>
      <c r="F40" s="5" t="n">
        <v>290</v>
      </c>
      <c r="G40" s="5" t="n">
        <v>289</v>
      </c>
      <c r="H40" s="5" t="n">
        <v>289</v>
      </c>
      <c r="I40" s="5" t="n">
        <v>288</v>
      </c>
      <c r="J40" s="3" t="inlineStr">
        <is>
          <t xml:space="preserve"> </t>
        </is>
      </c>
      <c r="K40" s="3" t="inlineStr">
        <is>
          <t xml:space="preserve"> </t>
        </is>
      </c>
    </row>
    <row r="41">
      <c r="A41" s="3" t="inlineStr">
        <is>
          <t>Class A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t>
        </is>
      </c>
      <c r="B43" s="4" t="n">
        <v>64</v>
      </c>
      <c r="C43" s="5" t="n">
        <v>64</v>
      </c>
      <c r="D43" s="5" t="n">
        <v>64</v>
      </c>
      <c r="E43" s="5" t="n">
        <v>64</v>
      </c>
      <c r="F43" s="5" t="n">
        <v>64</v>
      </c>
      <c r="G43" s="5" t="n">
        <v>64</v>
      </c>
      <c r="H43" s="5" t="n">
        <v>64</v>
      </c>
      <c r="I43" s="5" t="n">
        <v>65</v>
      </c>
      <c r="J43" s="3" t="inlineStr">
        <is>
          <t xml:space="preserve"> </t>
        </is>
      </c>
      <c r="K43" s="3" t="inlineStr">
        <is>
          <t xml:space="preserve"> </t>
        </is>
      </c>
    </row>
    <row r="44">
      <c r="A44" s="3" t="inlineStr">
        <is>
          <t>As Previously Repor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Current asse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ash and cash equivalents</t>
        </is>
      </c>
      <c r="B46" s="3" t="inlineStr">
        <is>
          <t xml:space="preserve"> </t>
        </is>
      </c>
      <c r="C46" s="5" t="n">
        <v>181548</v>
      </c>
      <c r="D46" s="5" t="n">
        <v>198251</v>
      </c>
      <c r="E46" s="5" t="n">
        <v>225372</v>
      </c>
      <c r="F46" s="5" t="n">
        <v>262059</v>
      </c>
      <c r="G46" s="5" t="n">
        <v>200965</v>
      </c>
      <c r="H46" s="5" t="n">
        <v>218909</v>
      </c>
      <c r="I46" s="5" t="n">
        <v>198257</v>
      </c>
      <c r="J46" s="3" t="inlineStr">
        <is>
          <t xml:space="preserve"> </t>
        </is>
      </c>
      <c r="K46" s="3" t="inlineStr">
        <is>
          <t xml:space="preserve"> </t>
        </is>
      </c>
    </row>
    <row r="47">
      <c r="A47" s="3" t="inlineStr">
        <is>
          <t>Trade receivables, net</t>
        </is>
      </c>
      <c r="B47" s="3" t="inlineStr">
        <is>
          <t xml:space="preserve"> </t>
        </is>
      </c>
      <c r="C47" s="5" t="n">
        <v>139163</v>
      </c>
      <c r="D47" s="5" t="n">
        <v>109784</v>
      </c>
      <c r="E47" s="5" t="n">
        <v>101722</v>
      </c>
      <c r="F47" s="5" t="n">
        <v>104472</v>
      </c>
      <c r="G47" s="5" t="n">
        <v>135523</v>
      </c>
      <c r="H47" s="5" t="n">
        <v>95821</v>
      </c>
      <c r="I47" s="5" t="n">
        <v>94037</v>
      </c>
      <c r="J47" s="3" t="inlineStr">
        <is>
          <t xml:space="preserve"> </t>
        </is>
      </c>
      <c r="K47" s="3" t="inlineStr">
        <is>
          <t xml:space="preserve"> </t>
        </is>
      </c>
    </row>
    <row r="48">
      <c r="A48" s="3" t="inlineStr">
        <is>
          <t>Inventories</t>
        </is>
      </c>
      <c r="B48" s="3" t="inlineStr">
        <is>
          <t xml:space="preserve"> </t>
        </is>
      </c>
      <c r="C48" s="5" t="n">
        <v>168929</v>
      </c>
      <c r="D48" s="5" t="n">
        <v>176396</v>
      </c>
      <c r="E48" s="5" t="n">
        <v>159618</v>
      </c>
      <c r="F48" s="5" t="n">
        <v>148031</v>
      </c>
      <c r="G48" s="5" t="n">
        <v>171966</v>
      </c>
      <c r="H48" s="5" t="n">
        <v>181448</v>
      </c>
      <c r="I48" s="5" t="n">
        <v>195235</v>
      </c>
      <c r="J48" s="3" t="inlineStr">
        <is>
          <t xml:space="preserve"> </t>
        </is>
      </c>
      <c r="K48" s="3" t="inlineStr">
        <is>
          <t xml:space="preserve"> </t>
        </is>
      </c>
    </row>
    <row r="49">
      <c r="A49" s="3" t="inlineStr">
        <is>
          <t>Other current assets</t>
        </is>
      </c>
      <c r="B49" s="3" t="inlineStr">
        <is>
          <t xml:space="preserve"> </t>
        </is>
      </c>
      <c r="C49" s="5" t="n">
        <v>22625</v>
      </c>
      <c r="D49" s="5" t="n">
        <v>26421</v>
      </c>
      <c r="E49" s="5" t="n">
        <v>22258</v>
      </c>
      <c r="F49" s="5" t="n">
        <v>17962</v>
      </c>
      <c r="G49" s="5" t="n">
        <v>18856</v>
      </c>
      <c r="H49" s="5" t="n">
        <v>25206</v>
      </c>
      <c r="I49" s="5" t="n">
        <v>25804</v>
      </c>
      <c r="J49" s="3" t="inlineStr">
        <is>
          <t xml:space="preserve"> </t>
        </is>
      </c>
      <c r="K49" s="3" t="inlineStr">
        <is>
          <t xml:space="preserve"> </t>
        </is>
      </c>
    </row>
    <row r="50">
      <c r="A50" s="3" t="inlineStr">
        <is>
          <t>Income taxes receivable</t>
        </is>
      </c>
      <c r="B50" s="3" t="inlineStr">
        <is>
          <t xml:space="preserve"> </t>
        </is>
      </c>
      <c r="C50" s="5" t="n">
        <v>7922</v>
      </c>
      <c r="D50" s="5" t="n">
        <v>13088</v>
      </c>
      <c r="E50" s="5" t="n">
        <v>8336</v>
      </c>
      <c r="F50" s="5" t="n">
        <v>11354</v>
      </c>
      <c r="G50" s="5" t="n">
        <v>11135</v>
      </c>
      <c r="H50" s="5" t="n">
        <v>12988</v>
      </c>
      <c r="I50" s="5" t="n">
        <v>12057</v>
      </c>
      <c r="J50" s="3" t="inlineStr">
        <is>
          <t xml:space="preserve"> </t>
        </is>
      </c>
      <c r="K50" s="3" t="inlineStr">
        <is>
          <t xml:space="preserve"> </t>
        </is>
      </c>
    </row>
    <row r="51">
      <c r="A51" s="3" t="inlineStr">
        <is>
          <t>Total current assets</t>
        </is>
      </c>
      <c r="B51" s="3" t="inlineStr">
        <is>
          <t xml:space="preserve"> </t>
        </is>
      </c>
      <c r="C51" s="5" t="n">
        <v>520187</v>
      </c>
      <c r="D51" s="5" t="n">
        <v>523940</v>
      </c>
      <c r="E51" s="5" t="n">
        <v>517306</v>
      </c>
      <c r="F51" s="5" t="n">
        <v>543878</v>
      </c>
      <c r="G51" s="5" t="n">
        <v>538445</v>
      </c>
      <c r="H51" s="5" t="n">
        <v>534372</v>
      </c>
      <c r="I51" s="5" t="n">
        <v>525390</v>
      </c>
      <c r="J51" s="3" t="inlineStr">
        <is>
          <t xml:space="preserve"> </t>
        </is>
      </c>
      <c r="K51" s="3" t="inlineStr">
        <is>
          <t xml:space="preserve"> </t>
        </is>
      </c>
    </row>
    <row r="52">
      <c r="A52" s="3" t="inlineStr">
        <is>
          <t>Property, plant and equipment, net</t>
        </is>
      </c>
      <c r="B52" s="3" t="inlineStr">
        <is>
          <t xml:space="preserve"> </t>
        </is>
      </c>
      <c r="C52" s="5" t="n">
        <v>20480</v>
      </c>
      <c r="D52" s="5" t="n">
        <v>20315</v>
      </c>
      <c r="E52" s="5" t="n">
        <v>19037</v>
      </c>
      <c r="F52" s="5" t="n">
        <v>19436</v>
      </c>
      <c r="G52" s="5" t="n">
        <v>19458</v>
      </c>
      <c r="H52" s="5" t="n">
        <v>19740</v>
      </c>
      <c r="I52" s="5" t="n">
        <v>19075</v>
      </c>
      <c r="J52" s="3" t="inlineStr">
        <is>
          <t xml:space="preserve"> </t>
        </is>
      </c>
      <c r="K52" s="3" t="inlineStr">
        <is>
          <t xml:space="preserve"> </t>
        </is>
      </c>
    </row>
    <row r="53">
      <c r="A53" s="3" t="inlineStr">
        <is>
          <t>Operating lease right-of-use assets</t>
        </is>
      </c>
      <c r="B53" s="3" t="inlineStr">
        <is>
          <t xml:space="preserve"> </t>
        </is>
      </c>
      <c r="C53" s="5" t="n">
        <v>88892</v>
      </c>
      <c r="D53" s="5" t="n">
        <v>85350</v>
      </c>
      <c r="E53" s="5" t="n">
        <v>89155</v>
      </c>
      <c r="F53" s="5" t="n">
        <v>82661</v>
      </c>
      <c r="G53" s="5" t="n">
        <v>84212</v>
      </c>
      <c r="H53" s="5" t="n">
        <v>71358</v>
      </c>
      <c r="I53" s="5" t="n">
        <v>76194</v>
      </c>
      <c r="J53" s="3" t="inlineStr">
        <is>
          <t xml:space="preserve"> </t>
        </is>
      </c>
      <c r="K53" s="3" t="inlineStr">
        <is>
          <t xml:space="preserve"> </t>
        </is>
      </c>
    </row>
    <row r="54">
      <c r="A54" s="3" t="inlineStr">
        <is>
          <t>Deferred and non-current income taxes</t>
        </is>
      </c>
      <c r="B54" s="3" t="inlineStr">
        <is>
          <t xml:space="preserve"> </t>
        </is>
      </c>
      <c r="C54" s="5" t="n">
        <v>43767</v>
      </c>
      <c r="D54" s="5" t="n">
        <v>42685</v>
      </c>
      <c r="E54" s="5" t="n">
        <v>43280</v>
      </c>
      <c r="F54" s="5" t="n">
        <v>43016</v>
      </c>
      <c r="G54" s="5" t="n">
        <v>44814</v>
      </c>
      <c r="H54" s="5" t="n">
        <v>45004</v>
      </c>
      <c r="I54" s="5" t="n">
        <v>45049</v>
      </c>
      <c r="J54" s="3" t="inlineStr">
        <is>
          <t xml:space="preserve"> </t>
        </is>
      </c>
      <c r="K54" s="3" t="inlineStr">
        <is>
          <t xml:space="preserve"> </t>
        </is>
      </c>
    </row>
    <row r="55">
      <c r="A55" s="3" t="inlineStr">
        <is>
          <t>Other intangibles, net</t>
        </is>
      </c>
      <c r="B55" s="3" t="inlineStr">
        <is>
          <t xml:space="preserve"> </t>
        </is>
      </c>
      <c r="C55" s="5" t="n">
        <v>6192</v>
      </c>
      <c r="D55" s="5" t="n">
        <v>6645</v>
      </c>
      <c r="E55" s="5" t="n">
        <v>6935</v>
      </c>
      <c r="F55" s="5" t="n">
        <v>7493</v>
      </c>
      <c r="G55" s="5" t="n">
        <v>7688</v>
      </c>
      <c r="H55" s="5" t="n">
        <v>8432</v>
      </c>
      <c r="I55" s="5" t="n">
        <v>8996</v>
      </c>
      <c r="J55" s="3" t="inlineStr">
        <is>
          <t xml:space="preserve"> </t>
        </is>
      </c>
      <c r="K55" s="3" t="inlineStr">
        <is>
          <t xml:space="preserve"> </t>
        </is>
      </c>
    </row>
    <row r="56">
      <c r="A56" s="3" t="inlineStr">
        <is>
          <t>Other non-current assets</t>
        </is>
      </c>
      <c r="B56" s="3" t="inlineStr">
        <is>
          <t xml:space="preserve"> </t>
        </is>
      </c>
      <c r="C56" s="5" t="n">
        <v>86358</v>
      </c>
      <c r="D56" s="5" t="n">
        <v>80253</v>
      </c>
      <c r="E56" s="5" t="n">
        <v>75702</v>
      </c>
      <c r="F56" s="5" t="n">
        <v>72598</v>
      </c>
      <c r="G56" s="5" t="n">
        <v>68780</v>
      </c>
      <c r="H56" s="5" t="n">
        <v>70791</v>
      </c>
      <c r="I56" s="5" t="n">
        <v>66792</v>
      </c>
      <c r="J56" s="3" t="inlineStr">
        <is>
          <t xml:space="preserve"> </t>
        </is>
      </c>
      <c r="K56" s="3" t="inlineStr">
        <is>
          <t xml:space="preserve"> </t>
        </is>
      </c>
    </row>
    <row r="57">
      <c r="A57" s="3" t="inlineStr">
        <is>
          <t>Total assets</t>
        </is>
      </c>
      <c r="B57" s="3" t="inlineStr">
        <is>
          <t xml:space="preserve"> </t>
        </is>
      </c>
      <c r="C57" s="5" t="n">
        <v>765876</v>
      </c>
      <c r="D57" s="5" t="n">
        <v>759188</v>
      </c>
      <c r="E57" s="5" t="n">
        <v>751415</v>
      </c>
      <c r="F57" s="5" t="n">
        <v>769082</v>
      </c>
      <c r="G57" s="5" t="n">
        <v>763397</v>
      </c>
      <c r="H57" s="5" t="n">
        <v>749697</v>
      </c>
      <c r="I57" s="5" t="n">
        <v>741496</v>
      </c>
      <c r="J57" s="3" t="inlineStr">
        <is>
          <t xml:space="preserve"> </t>
        </is>
      </c>
      <c r="K57" s="3" t="inlineStr">
        <is>
          <t xml:space="preserve"> </t>
        </is>
      </c>
    </row>
    <row r="58">
      <c r="A58" s="6" t="inlineStr">
        <is>
          <t>Current liab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ccounts payable</t>
        </is>
      </c>
      <c r="B59" s="3" t="inlineStr">
        <is>
          <t xml:space="preserve"> </t>
        </is>
      </c>
      <c r="C59" s="5" t="n">
        <v>29429</v>
      </c>
      <c r="D59" s="5" t="n">
        <v>36769</v>
      </c>
      <c r="E59" s="5" t="n">
        <v>32999</v>
      </c>
      <c r="F59" s="5" t="n">
        <v>32775</v>
      </c>
      <c r="G59" s="5" t="n">
        <v>22998</v>
      </c>
      <c r="H59" s="5" t="n">
        <v>28435</v>
      </c>
      <c r="I59" s="5" t="n">
        <v>24443</v>
      </c>
      <c r="J59" s="3" t="inlineStr">
        <is>
          <t xml:space="preserve"> </t>
        </is>
      </c>
      <c r="K59" s="3" t="inlineStr">
        <is>
          <t xml:space="preserve"> </t>
        </is>
      </c>
    </row>
    <row r="60">
      <c r="A60" s="3" t="inlineStr">
        <is>
          <t>Accrued liabilities</t>
        </is>
      </c>
      <c r="B60" s="3" t="inlineStr">
        <is>
          <t xml:space="preserve"> </t>
        </is>
      </c>
      <c r="C60" s="5" t="n">
        <v>51245</v>
      </c>
      <c r="D60" s="5" t="n">
        <v>45074</v>
      </c>
      <c r="E60" s="5" t="n">
        <v>41976</v>
      </c>
      <c r="F60" s="5" t="n">
        <v>38695</v>
      </c>
      <c r="G60" s="5" t="n">
        <v>57165</v>
      </c>
      <c r="H60" s="5" t="n">
        <v>47135</v>
      </c>
      <c r="I60" s="5" t="n">
        <v>48858</v>
      </c>
      <c r="J60" s="3" t="inlineStr">
        <is>
          <t xml:space="preserve"> </t>
        </is>
      </c>
      <c r="K60" s="3" t="inlineStr">
        <is>
          <t xml:space="preserve"> </t>
        </is>
      </c>
    </row>
    <row r="61">
      <c r="A61" s="3" t="inlineStr">
        <is>
          <t>Accrued payroll and benefits</t>
        </is>
      </c>
      <c r="B61" s="3" t="inlineStr">
        <is>
          <t xml:space="preserve"> </t>
        </is>
      </c>
      <c r="C61" s="5" t="n">
        <v>12541</v>
      </c>
      <c r="D61" s="5" t="n">
        <v>9778</v>
      </c>
      <c r="E61" s="5" t="n">
        <v>7340</v>
      </c>
      <c r="F61" s="5" t="n">
        <v>7591</v>
      </c>
      <c r="G61" s="5" t="n">
        <v>10317</v>
      </c>
      <c r="H61" s="5" t="n">
        <v>10976</v>
      </c>
      <c r="I61" s="5" t="n">
        <v>7597</v>
      </c>
      <c r="J61" s="3" t="inlineStr">
        <is>
          <t xml:space="preserve"> </t>
        </is>
      </c>
      <c r="K61" s="3" t="inlineStr">
        <is>
          <t xml:space="preserve"> </t>
        </is>
      </c>
    </row>
    <row r="62">
      <c r="A62" s="3" t="inlineStr">
        <is>
          <t>Current operating lease liabilities</t>
        </is>
      </c>
      <c r="B62" s="3" t="inlineStr">
        <is>
          <t xml:space="preserve"> </t>
        </is>
      </c>
      <c r="C62" s="5" t="n">
        <v>18851</v>
      </c>
      <c r="D62" s="5" t="n">
        <v>18352</v>
      </c>
      <c r="E62" s="5" t="n">
        <v>18192</v>
      </c>
      <c r="F62" s="5" t="n">
        <v>15696</v>
      </c>
      <c r="G62" s="5" t="n">
        <v>15885</v>
      </c>
      <c r="H62" s="5" t="n">
        <v>17069</v>
      </c>
      <c r="I62" s="5" t="n">
        <v>17558</v>
      </c>
      <c r="J62" s="3" t="inlineStr">
        <is>
          <t xml:space="preserve"> </t>
        </is>
      </c>
      <c r="K62" s="3" t="inlineStr">
        <is>
          <t xml:space="preserve"> </t>
        </is>
      </c>
    </row>
    <row r="63">
      <c r="A63" s="3" t="inlineStr">
        <is>
          <t>Income taxes payable</t>
        </is>
      </c>
      <c r="B63" s="3" t="inlineStr">
        <is>
          <t xml:space="preserve"> </t>
        </is>
      </c>
      <c r="C63" s="5" t="n">
        <v>9760</v>
      </c>
      <c r="D63" s="5" t="n">
        <v>8962</v>
      </c>
      <c r="E63" s="5" t="n">
        <v>6459</v>
      </c>
      <c r="F63" s="5" t="n">
        <v>18318</v>
      </c>
      <c r="G63" s="5" t="n">
        <v>20024</v>
      </c>
      <c r="H63" s="5" t="n">
        <v>18078</v>
      </c>
      <c r="I63" s="5" t="n">
        <v>17557</v>
      </c>
      <c r="J63" s="3" t="inlineStr">
        <is>
          <t xml:space="preserve"> </t>
        </is>
      </c>
      <c r="K63" s="3" t="inlineStr">
        <is>
          <t xml:space="preserve"> </t>
        </is>
      </c>
    </row>
    <row r="64">
      <c r="A64" s="3" t="inlineStr">
        <is>
          <t>Total current liabilities</t>
        </is>
      </c>
      <c r="B64" s="3" t="inlineStr">
        <is>
          <t xml:space="preserve"> </t>
        </is>
      </c>
      <c r="C64" s="5" t="n">
        <v>121826</v>
      </c>
      <c r="D64" s="5" t="n">
        <v>118935</v>
      </c>
      <c r="E64" s="5" t="n">
        <v>106966</v>
      </c>
      <c r="F64" s="5" t="n">
        <v>113075</v>
      </c>
      <c r="G64" s="5" t="n">
        <v>126389</v>
      </c>
      <c r="H64" s="5" t="n">
        <v>121693</v>
      </c>
      <c r="I64" s="5" t="n">
        <v>116013</v>
      </c>
      <c r="J64" s="3" t="inlineStr">
        <is>
          <t xml:space="preserve"> </t>
        </is>
      </c>
      <c r="K64" s="3" t="inlineStr">
        <is>
          <t xml:space="preserve"> </t>
        </is>
      </c>
    </row>
    <row r="65">
      <c r="A65" s="3" t="inlineStr">
        <is>
          <t>Deferred and non-current income taxes payable</t>
        </is>
      </c>
      <c r="B65" s="3" t="inlineStr">
        <is>
          <t xml:space="preserve"> </t>
        </is>
      </c>
      <c r="C65" s="5" t="n">
        <v>1188</v>
      </c>
      <c r="D65" s="5" t="n">
        <v>1028</v>
      </c>
      <c r="E65" s="5" t="n">
        <v>8143</v>
      </c>
      <c r="F65" s="5" t="n">
        <v>8234</v>
      </c>
      <c r="G65" s="5" t="n">
        <v>7966</v>
      </c>
      <c r="H65" s="5" t="n">
        <v>8321</v>
      </c>
      <c r="I65" s="5" t="n">
        <v>14540</v>
      </c>
      <c r="J65" s="3" t="inlineStr">
        <is>
          <t xml:space="preserve"> </t>
        </is>
      </c>
      <c r="K65" s="3" t="inlineStr">
        <is>
          <t xml:space="preserve"> </t>
        </is>
      </c>
    </row>
    <row r="66">
      <c r="A66" s="3" t="inlineStr">
        <is>
          <t>Non-current operating lease liabilities</t>
        </is>
      </c>
      <c r="B66" s="3" t="inlineStr">
        <is>
          <t xml:space="preserve"> </t>
        </is>
      </c>
      <c r="C66" s="5" t="n">
        <v>79410</v>
      </c>
      <c r="D66" s="5" t="n">
        <v>76314</v>
      </c>
      <c r="E66" s="5" t="n">
        <v>79749</v>
      </c>
      <c r="F66" s="5" t="n">
        <v>76396</v>
      </c>
      <c r="G66" s="5" t="n">
        <v>76929</v>
      </c>
      <c r="H66" s="5" t="n">
        <v>63565</v>
      </c>
      <c r="I66" s="5" t="n">
        <v>66743</v>
      </c>
      <c r="J66" s="3" t="inlineStr">
        <is>
          <t xml:space="preserve"> </t>
        </is>
      </c>
      <c r="K66" s="3" t="inlineStr">
        <is>
          <t xml:space="preserve"> </t>
        </is>
      </c>
    </row>
    <row r="67">
      <c r="A67" s="3" t="inlineStr">
        <is>
          <t>Other non-current liabilities</t>
        </is>
      </c>
      <c r="B67" s="3" t="inlineStr">
        <is>
          <t xml:space="preserve"> </t>
        </is>
      </c>
      <c r="C67" s="5" t="n">
        <v>57028</v>
      </c>
      <c r="D67" s="5" t="n">
        <v>56336</v>
      </c>
      <c r="E67" s="5" t="n">
        <v>52877</v>
      </c>
      <c r="F67" s="5" t="n">
        <v>52420</v>
      </c>
      <c r="G67" s="5" t="n">
        <v>49195</v>
      </c>
      <c r="H67" s="5" t="n">
        <v>52220</v>
      </c>
      <c r="I67" s="5" t="n">
        <v>49287</v>
      </c>
      <c r="J67" s="3" t="inlineStr">
        <is>
          <t xml:space="preserve"> </t>
        </is>
      </c>
      <c r="K67" s="3" t="inlineStr">
        <is>
          <t xml:space="preserve"> </t>
        </is>
      </c>
    </row>
    <row r="68">
      <c r="A68" s="3" t="inlineStr">
        <is>
          <t>Total liabilities</t>
        </is>
      </c>
      <c r="B68" s="3" t="inlineStr">
        <is>
          <t xml:space="preserve"> </t>
        </is>
      </c>
      <c r="C68" s="5" t="n">
        <v>259452</v>
      </c>
      <c r="D68" s="5" t="n">
        <v>252613</v>
      </c>
      <c r="E68" s="5" t="n">
        <v>247735</v>
      </c>
      <c r="F68" s="5" t="n">
        <v>250125</v>
      </c>
      <c r="G68" s="5" t="n">
        <v>260479</v>
      </c>
      <c r="H68" s="5" t="n">
        <v>245799</v>
      </c>
      <c r="I68" s="5" t="n">
        <v>246583</v>
      </c>
      <c r="J68" s="3" t="inlineStr">
        <is>
          <t xml:space="preserve"> </t>
        </is>
      </c>
      <c r="K68" s="3" t="inlineStr">
        <is>
          <t xml:space="preserve"> </t>
        </is>
      </c>
    </row>
    <row r="69">
      <c r="A69" s="3" t="inlineStr">
        <is>
          <t>Commitments and contingenci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Redeemable noncontrolling interest</t>
        </is>
      </c>
      <c r="B70" s="3" t="inlineStr">
        <is>
          <t xml:space="preserve"> </t>
        </is>
      </c>
      <c r="C70" s="5" t="n">
        <v>0</v>
      </c>
      <c r="D70" s="5" t="n">
        <v>0</v>
      </c>
      <c r="E70" s="5" t="n">
        <v>0</v>
      </c>
      <c r="F70" s="5" t="n">
        <v>0</v>
      </c>
      <c r="G70" s="5" t="n">
        <v>0</v>
      </c>
      <c r="H70" s="5" t="n">
        <v>0</v>
      </c>
      <c r="I70" s="5" t="n">
        <v>0</v>
      </c>
      <c r="J70" s="3" t="inlineStr">
        <is>
          <t xml:space="preserve"> </t>
        </is>
      </c>
      <c r="K70" s="3" t="inlineStr">
        <is>
          <t xml:space="preserve"> </t>
        </is>
      </c>
    </row>
    <row r="71">
      <c r="A71" s="6" t="inlineStr">
        <is>
          <t>Equ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Preferred Stock, $0.01 par value, 5,000,000 shares authorized; no shares issued</t>
        </is>
      </c>
      <c r="B72" s="3" t="inlineStr">
        <is>
          <t xml:space="preserve"> </t>
        </is>
      </c>
      <c r="C72" s="5" t="n">
        <v>0</v>
      </c>
      <c r="D72" s="5" t="n">
        <v>0</v>
      </c>
      <c r="E72" s="5" t="n">
        <v>0</v>
      </c>
      <c r="F72" s="5" t="n">
        <v>0</v>
      </c>
      <c r="G72" s="5" t="n">
        <v>0</v>
      </c>
      <c r="H72" s="5" t="n">
        <v>0</v>
      </c>
      <c r="I72" s="5" t="n">
        <v>0</v>
      </c>
      <c r="J72" s="3" t="inlineStr">
        <is>
          <t xml:space="preserve"> </t>
        </is>
      </c>
      <c r="K72" s="3" t="inlineStr">
        <is>
          <t xml:space="preserve"> </t>
        </is>
      </c>
    </row>
    <row r="73">
      <c r="A73" s="3" t="inlineStr">
        <is>
          <t>Capital in excess of par value</t>
        </is>
      </c>
      <c r="B73" s="3" t="inlineStr">
        <is>
          <t xml:space="preserve"> </t>
        </is>
      </c>
      <c r="C73" s="5" t="n">
        <v>243311</v>
      </c>
      <c r="D73" s="5" t="n">
        <v>242039</v>
      </c>
      <c r="E73" s="5" t="n">
        <v>240923</v>
      </c>
      <c r="F73" s="5" t="n">
        <v>239062</v>
      </c>
      <c r="G73" s="5" t="n">
        <v>236438</v>
      </c>
      <c r="H73" s="5" t="n">
        <v>234443</v>
      </c>
      <c r="I73" s="5" t="n">
        <v>232419</v>
      </c>
      <c r="J73" s="3" t="inlineStr">
        <is>
          <t xml:space="preserve"> </t>
        </is>
      </c>
      <c r="K73" s="3" t="inlineStr">
        <is>
          <t xml:space="preserve"> </t>
        </is>
      </c>
    </row>
    <row r="74">
      <c r="A74" s="3" t="inlineStr">
        <is>
          <t>Retained earnings</t>
        </is>
      </c>
      <c r="B74" s="3" t="inlineStr">
        <is>
          <t xml:space="preserve"> </t>
        </is>
      </c>
      <c r="C74" s="5" t="n">
        <v>458660</v>
      </c>
      <c r="D74" s="5" t="n">
        <v>461382</v>
      </c>
      <c r="E74" s="5" t="n">
        <v>465435</v>
      </c>
      <c r="F74" s="5" t="n">
        <v>470317</v>
      </c>
      <c r="G74" s="5" t="n">
        <v>465919</v>
      </c>
      <c r="H74" s="5" t="n">
        <v>456279</v>
      </c>
      <c r="I74" s="5" t="n">
        <v>455979</v>
      </c>
      <c r="J74" s="3" t="inlineStr">
        <is>
          <t xml:space="preserve"> </t>
        </is>
      </c>
      <c r="K74" s="3" t="inlineStr">
        <is>
          <t xml:space="preserve"> </t>
        </is>
      </c>
    </row>
    <row r="75">
      <c r="A75" s="3" t="inlineStr">
        <is>
          <t>Accumulated other comprehensive income</t>
        </is>
      </c>
      <c r="B75" s="3" t="inlineStr">
        <is>
          <t xml:space="preserve"> </t>
        </is>
      </c>
      <c r="C75" s="5" t="n">
        <v>90323</v>
      </c>
      <c r="D75" s="5" t="n">
        <v>87838</v>
      </c>
      <c r="E75" s="5" t="n">
        <v>82073</v>
      </c>
      <c r="F75" s="5" t="n">
        <v>92335</v>
      </c>
      <c r="G75" s="5" t="n">
        <v>81727</v>
      </c>
      <c r="H75" s="5" t="n">
        <v>91810</v>
      </c>
      <c r="I75" s="5" t="n">
        <v>85177</v>
      </c>
      <c r="J75" s="3" t="inlineStr">
        <is>
          <t xml:space="preserve"> </t>
        </is>
      </c>
      <c r="K75" s="3" t="inlineStr">
        <is>
          <t xml:space="preserve"> </t>
        </is>
      </c>
    </row>
    <row r="76">
      <c r="A76" s="3" t="inlineStr">
        <is>
          <t>Treasury Stock, 13,328,095 and 13,194,339, shares, respectively, at cost</t>
        </is>
      </c>
      <c r="B76" s="3" t="inlineStr">
        <is>
          <t xml:space="preserve"> </t>
        </is>
      </c>
      <c r="C76" s="5" t="n">
        <v>-289067</v>
      </c>
      <c r="D76" s="5" t="n">
        <v>-287499</v>
      </c>
      <c r="E76" s="5" t="n">
        <v>-287414</v>
      </c>
      <c r="F76" s="5" t="n">
        <v>-285270</v>
      </c>
      <c r="G76" s="5" t="n">
        <v>-283998</v>
      </c>
      <c r="H76" s="5" t="n">
        <v>-282101</v>
      </c>
      <c r="I76" s="5" t="n">
        <v>-281957</v>
      </c>
      <c r="J76" s="3" t="inlineStr">
        <is>
          <t xml:space="preserve"> </t>
        </is>
      </c>
      <c r="K76" s="3" t="inlineStr">
        <is>
          <t xml:space="preserve"> </t>
        </is>
      </c>
    </row>
    <row r="77">
      <c r="A77" s="3" t="inlineStr">
        <is>
          <t>Total Movado Group, Inc. shareholders' equity</t>
        </is>
      </c>
      <c r="B77" s="3" t="inlineStr">
        <is>
          <t xml:space="preserve"> </t>
        </is>
      </c>
      <c r="C77" s="5" t="n">
        <v>503583</v>
      </c>
      <c r="D77" s="5" t="n">
        <v>504116</v>
      </c>
      <c r="E77" s="5" t="n">
        <v>501372</v>
      </c>
      <c r="F77" s="5" t="n">
        <v>516798</v>
      </c>
      <c r="G77" s="5" t="n">
        <v>500439</v>
      </c>
      <c r="H77" s="5" t="n">
        <v>500784</v>
      </c>
      <c r="I77" s="5" t="n">
        <v>491971</v>
      </c>
      <c r="J77" s="3" t="inlineStr">
        <is>
          <t xml:space="preserve"> </t>
        </is>
      </c>
      <c r="K77" s="3" t="inlineStr">
        <is>
          <t xml:space="preserve"> </t>
        </is>
      </c>
    </row>
    <row r="78">
      <c r="A78" s="3" t="inlineStr">
        <is>
          <t>Noncontrolling interest</t>
        </is>
      </c>
      <c r="B78" s="3" t="inlineStr">
        <is>
          <t xml:space="preserve"> </t>
        </is>
      </c>
      <c r="C78" s="5" t="n">
        <v>2841</v>
      </c>
      <c r="D78" s="5" t="n">
        <v>2459</v>
      </c>
      <c r="E78" s="5" t="n">
        <v>2308</v>
      </c>
      <c r="F78" s="5" t="n">
        <v>2159</v>
      </c>
      <c r="G78" s="5" t="n">
        <v>2479</v>
      </c>
      <c r="H78" s="5" t="n">
        <v>3114</v>
      </c>
      <c r="I78" s="5" t="n">
        <v>2942</v>
      </c>
      <c r="J78" s="3" t="inlineStr">
        <is>
          <t xml:space="preserve"> </t>
        </is>
      </c>
      <c r="K78" s="3" t="inlineStr">
        <is>
          <t xml:space="preserve"> </t>
        </is>
      </c>
    </row>
    <row r="79">
      <c r="A79" s="3" t="inlineStr">
        <is>
          <t>Total equity</t>
        </is>
      </c>
      <c r="B79" s="3" t="inlineStr">
        <is>
          <t xml:space="preserve"> </t>
        </is>
      </c>
      <c r="C79" s="5" t="n">
        <v>506424</v>
      </c>
      <c r="D79" s="5" t="n">
        <v>506575</v>
      </c>
      <c r="E79" s="5" t="n">
        <v>503680</v>
      </c>
      <c r="F79" s="5" t="n">
        <v>518957</v>
      </c>
      <c r="G79" s="5" t="n">
        <v>502918</v>
      </c>
      <c r="H79" s="5" t="n">
        <v>503898</v>
      </c>
      <c r="I79" s="5" t="n">
        <v>494913</v>
      </c>
      <c r="J79" s="5" t="n">
        <v>510544</v>
      </c>
      <c r="K79" s="3" t="inlineStr">
        <is>
          <t xml:space="preserve"> </t>
        </is>
      </c>
    </row>
    <row r="80">
      <c r="A80" s="3" t="inlineStr">
        <is>
          <t>Total liabilities and equity</t>
        </is>
      </c>
      <c r="B80" s="3" t="inlineStr">
        <is>
          <t xml:space="preserve"> </t>
        </is>
      </c>
      <c r="C80" s="5" t="n">
        <v>765876</v>
      </c>
      <c r="D80" s="5" t="n">
        <v>759188</v>
      </c>
      <c r="E80" s="5" t="n">
        <v>751415</v>
      </c>
      <c r="F80" s="5" t="n">
        <v>769082</v>
      </c>
      <c r="G80" s="5" t="n">
        <v>763397</v>
      </c>
      <c r="H80" s="5" t="n">
        <v>749697</v>
      </c>
      <c r="I80" s="5" t="n">
        <v>741496</v>
      </c>
      <c r="J80" s="3" t="inlineStr">
        <is>
          <t xml:space="preserve"> </t>
        </is>
      </c>
      <c r="K80" s="3" t="inlineStr">
        <is>
          <t xml:space="preserve"> </t>
        </is>
      </c>
    </row>
    <row r="81">
      <c r="A81" s="3" t="inlineStr">
        <is>
          <t>As Previously Reported | Common Stock Class Undefin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6" t="inlineStr">
        <is>
          <t>Equ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Common Stock</t>
        </is>
      </c>
      <c r="B83" s="3" t="inlineStr">
        <is>
          <t xml:space="preserve"> </t>
        </is>
      </c>
      <c r="C83" s="5" t="n">
        <v>292</v>
      </c>
      <c r="D83" s="5" t="n">
        <v>292</v>
      </c>
      <c r="E83" s="5" t="n">
        <v>291</v>
      </c>
      <c r="F83" s="5" t="n">
        <v>290</v>
      </c>
      <c r="G83" s="5" t="n">
        <v>289</v>
      </c>
      <c r="H83" s="5" t="n">
        <v>289</v>
      </c>
      <c r="I83" s="5" t="n">
        <v>288</v>
      </c>
      <c r="J83" s="3" t="inlineStr">
        <is>
          <t xml:space="preserve"> </t>
        </is>
      </c>
      <c r="K83" s="3" t="inlineStr">
        <is>
          <t xml:space="preserve"> </t>
        </is>
      </c>
    </row>
    <row r="84">
      <c r="A84" s="3" t="inlineStr">
        <is>
          <t>As Previously Reported | Class A Common Stock</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6" t="inlineStr">
        <is>
          <t>Equ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Common Stock</t>
        </is>
      </c>
      <c r="B86" s="3" t="inlineStr">
        <is>
          <t xml:space="preserve"> </t>
        </is>
      </c>
      <c r="C86" s="5" t="n">
        <v>64</v>
      </c>
      <c r="D86" s="5" t="n">
        <v>64</v>
      </c>
      <c r="E86" s="5" t="n">
        <v>64</v>
      </c>
      <c r="F86" s="5" t="n">
        <v>64</v>
      </c>
      <c r="G86" s="5" t="n">
        <v>64</v>
      </c>
      <c r="H86" s="5" t="n">
        <v>64</v>
      </c>
      <c r="I86" s="5" t="n">
        <v>65</v>
      </c>
      <c r="J86" s="3" t="inlineStr">
        <is>
          <t xml:space="preserve"> </t>
        </is>
      </c>
      <c r="K86" s="3" t="inlineStr">
        <is>
          <t xml:space="preserve"> </t>
        </is>
      </c>
    </row>
    <row r="87">
      <c r="A87" s="3" t="inlineStr">
        <is>
          <t>Adjustme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Current asse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Cash and cash equivalents</t>
        </is>
      </c>
      <c r="B89" s="3" t="inlineStr">
        <is>
          <t xml:space="preserve"> </t>
        </is>
      </c>
      <c r="C89" s="5" t="n">
        <v>0</v>
      </c>
      <c r="D89" s="5" t="n">
        <v>0</v>
      </c>
      <c r="E89" s="5" t="n">
        <v>0</v>
      </c>
      <c r="F89" s="5" t="n">
        <v>0</v>
      </c>
      <c r="G89" s="5" t="n">
        <v>0</v>
      </c>
      <c r="H89" s="5" t="n">
        <v>0</v>
      </c>
      <c r="I89" s="5" t="n">
        <v>0</v>
      </c>
      <c r="J89" s="3" t="inlineStr">
        <is>
          <t xml:space="preserve"> </t>
        </is>
      </c>
      <c r="K89" s="3" t="inlineStr">
        <is>
          <t xml:space="preserve"> </t>
        </is>
      </c>
    </row>
    <row r="90">
      <c r="A90" s="3" t="inlineStr">
        <is>
          <t>Trade receivables, net</t>
        </is>
      </c>
      <c r="B90" s="3" t="inlineStr">
        <is>
          <t xml:space="preserve"> </t>
        </is>
      </c>
      <c r="C90" s="5" t="n">
        <v>-25310</v>
      </c>
      <c r="D90" s="5" t="n">
        <v>-23075</v>
      </c>
      <c r="E90" s="5" t="n">
        <v>-20706</v>
      </c>
      <c r="F90" s="5" t="n">
        <v>-18428</v>
      </c>
      <c r="G90" s="5" t="n">
        <v>-14561</v>
      </c>
      <c r="H90" s="5" t="n">
        <v>-10947</v>
      </c>
      <c r="I90" s="5" t="n">
        <v>-8577</v>
      </c>
      <c r="J90" s="3" t="inlineStr">
        <is>
          <t xml:space="preserve"> </t>
        </is>
      </c>
      <c r="K90" s="3" t="inlineStr">
        <is>
          <t xml:space="preserve"> </t>
        </is>
      </c>
    </row>
    <row r="91">
      <c r="A91" s="3" t="inlineStr">
        <is>
          <t>Inventories</t>
        </is>
      </c>
      <c r="B91" s="3" t="inlineStr">
        <is>
          <t xml:space="preserve"> </t>
        </is>
      </c>
      <c r="C91" s="5" t="n">
        <v>7208</v>
      </c>
      <c r="D91" s="5" t="n">
        <v>6764</v>
      </c>
      <c r="E91" s="5" t="n">
        <v>5552</v>
      </c>
      <c r="F91" s="5" t="n">
        <v>5859</v>
      </c>
      <c r="G91" s="5" t="n">
        <v>4675</v>
      </c>
      <c r="H91" s="5" t="n">
        <v>3587</v>
      </c>
      <c r="I91" s="5" t="n">
        <v>2973</v>
      </c>
      <c r="J91" s="3" t="inlineStr">
        <is>
          <t xml:space="preserve"> </t>
        </is>
      </c>
      <c r="K91" s="3" t="inlineStr">
        <is>
          <t xml:space="preserve"> </t>
        </is>
      </c>
    </row>
    <row r="92">
      <c r="A92" s="3" t="inlineStr">
        <is>
          <t>Other current assets</t>
        </is>
      </c>
      <c r="B92" s="3" t="inlineStr">
        <is>
          <t xml:space="preserve"> </t>
        </is>
      </c>
      <c r="C92" s="5" t="n">
        <v>0</v>
      </c>
      <c r="D92" s="5" t="n">
        <v>0</v>
      </c>
      <c r="E92" s="5" t="n">
        <v>0</v>
      </c>
      <c r="F92" s="5" t="n">
        <v>0</v>
      </c>
      <c r="G92" s="5" t="n">
        <v>0</v>
      </c>
      <c r="H92" s="5" t="n">
        <v>0</v>
      </c>
      <c r="I92" s="5" t="n">
        <v>0</v>
      </c>
      <c r="J92" s="3" t="inlineStr">
        <is>
          <t xml:space="preserve"> </t>
        </is>
      </c>
      <c r="K92" s="3" t="inlineStr">
        <is>
          <t xml:space="preserve"> </t>
        </is>
      </c>
    </row>
    <row r="93">
      <c r="A93" s="3" t="inlineStr">
        <is>
          <t>Income taxes receivable</t>
        </is>
      </c>
      <c r="B93" s="3" t="inlineStr">
        <is>
          <t xml:space="preserve"> </t>
        </is>
      </c>
      <c r="C93" s="5" t="n">
        <v>-622</v>
      </c>
      <c r="D93" s="5" t="n">
        <v>-397</v>
      </c>
      <c r="E93" s="5" t="n">
        <v>-266</v>
      </c>
      <c r="F93" s="5" t="n">
        <v>-15</v>
      </c>
      <c r="G93" s="5" t="n">
        <v>-32</v>
      </c>
      <c r="H93" s="5" t="n">
        <v>-48</v>
      </c>
      <c r="I93" s="5" t="n">
        <v>-59</v>
      </c>
      <c r="J93" s="3" t="inlineStr">
        <is>
          <t xml:space="preserve"> </t>
        </is>
      </c>
      <c r="K93" s="3" t="inlineStr">
        <is>
          <t xml:space="preserve"> </t>
        </is>
      </c>
    </row>
    <row r="94">
      <c r="A94" s="3" t="inlineStr">
        <is>
          <t>Total current assets</t>
        </is>
      </c>
      <c r="B94" s="3" t="inlineStr">
        <is>
          <t xml:space="preserve"> </t>
        </is>
      </c>
      <c r="C94" s="5" t="n">
        <v>-18724</v>
      </c>
      <c r="D94" s="5" t="n">
        <v>-16708</v>
      </c>
      <c r="E94" s="5" t="n">
        <v>-15420</v>
      </c>
      <c r="F94" s="5" t="n">
        <v>-12584</v>
      </c>
      <c r="G94" s="5" t="n">
        <v>-9918</v>
      </c>
      <c r="H94" s="5" t="n">
        <v>-7408</v>
      </c>
      <c r="I94" s="5" t="n">
        <v>-5663</v>
      </c>
      <c r="J94" s="3" t="inlineStr">
        <is>
          <t xml:space="preserve"> </t>
        </is>
      </c>
      <c r="K94" s="3" t="inlineStr">
        <is>
          <t xml:space="preserve"> </t>
        </is>
      </c>
    </row>
    <row r="95">
      <c r="A95" s="3" t="inlineStr">
        <is>
          <t>Property, plant and equipment, net</t>
        </is>
      </c>
      <c r="B95" s="3" t="inlineStr">
        <is>
          <t xml:space="preserve"> </t>
        </is>
      </c>
      <c r="C95" s="5" t="n">
        <v>0</v>
      </c>
      <c r="D95" s="5" t="n">
        <v>0</v>
      </c>
      <c r="E95" s="5" t="n">
        <v>0</v>
      </c>
      <c r="F95" s="5" t="n">
        <v>0</v>
      </c>
      <c r="G95" s="5" t="n">
        <v>0</v>
      </c>
      <c r="H95" s="5" t="n">
        <v>0</v>
      </c>
      <c r="I95" s="5" t="n">
        <v>0</v>
      </c>
      <c r="J95" s="3" t="inlineStr">
        <is>
          <t xml:space="preserve"> </t>
        </is>
      </c>
      <c r="K95" s="3" t="inlineStr">
        <is>
          <t xml:space="preserve"> </t>
        </is>
      </c>
    </row>
    <row r="96">
      <c r="A96" s="3" t="inlineStr">
        <is>
          <t>Operating lease right-of-use assets</t>
        </is>
      </c>
      <c r="B96" s="3" t="inlineStr">
        <is>
          <t xml:space="preserve"> </t>
        </is>
      </c>
      <c r="C96" s="5" t="n">
        <v>0</v>
      </c>
      <c r="D96" s="5" t="n">
        <v>0</v>
      </c>
      <c r="E96" s="5" t="n">
        <v>0</v>
      </c>
      <c r="F96" s="5" t="n">
        <v>0</v>
      </c>
      <c r="G96" s="5" t="n">
        <v>0</v>
      </c>
      <c r="H96" s="5" t="n">
        <v>0</v>
      </c>
      <c r="I96" s="5" t="n">
        <v>0</v>
      </c>
      <c r="J96" s="3" t="inlineStr">
        <is>
          <t xml:space="preserve"> </t>
        </is>
      </c>
      <c r="K96" s="3" t="inlineStr">
        <is>
          <t xml:space="preserve"> </t>
        </is>
      </c>
    </row>
    <row r="97">
      <c r="A97" s="3" t="inlineStr">
        <is>
          <t>Deferred and non-current income taxes</t>
        </is>
      </c>
      <c r="B97" s="3" t="inlineStr">
        <is>
          <t xml:space="preserve"> </t>
        </is>
      </c>
      <c r="C97" s="5" t="n">
        <v>0</v>
      </c>
      <c r="D97" s="5" t="n">
        <v>0</v>
      </c>
      <c r="E97" s="5" t="n">
        <v>0</v>
      </c>
      <c r="F97" s="5" t="n">
        <v>0</v>
      </c>
      <c r="G97" s="5" t="n">
        <v>0</v>
      </c>
      <c r="H97" s="5" t="n">
        <v>0</v>
      </c>
      <c r="I97" s="5" t="n">
        <v>0</v>
      </c>
      <c r="J97" s="3" t="inlineStr">
        <is>
          <t xml:space="preserve"> </t>
        </is>
      </c>
      <c r="K97" s="3" t="inlineStr">
        <is>
          <t xml:space="preserve"> </t>
        </is>
      </c>
    </row>
    <row r="98">
      <c r="A98" s="3" t="inlineStr">
        <is>
          <t>Other intangibles, net</t>
        </is>
      </c>
      <c r="B98" s="3" t="inlineStr">
        <is>
          <t xml:space="preserve"> </t>
        </is>
      </c>
      <c r="C98" s="5" t="n">
        <v>0</v>
      </c>
      <c r="D98" s="5" t="n">
        <v>0</v>
      </c>
      <c r="E98" s="5" t="n">
        <v>0</v>
      </c>
      <c r="F98" s="5" t="n">
        <v>0</v>
      </c>
      <c r="G98" s="5" t="n">
        <v>0</v>
      </c>
      <c r="H98" s="5" t="n">
        <v>0</v>
      </c>
      <c r="I98" s="5" t="n">
        <v>0</v>
      </c>
      <c r="J98" s="3" t="inlineStr">
        <is>
          <t xml:space="preserve"> </t>
        </is>
      </c>
      <c r="K98" s="3" t="inlineStr">
        <is>
          <t xml:space="preserve"> </t>
        </is>
      </c>
    </row>
    <row r="99">
      <c r="A99" s="3" t="inlineStr">
        <is>
          <t>Other non-current assets</t>
        </is>
      </c>
      <c r="B99" s="3" t="inlineStr">
        <is>
          <t xml:space="preserve"> </t>
        </is>
      </c>
      <c r="C99" s="5" t="n">
        <v>0</v>
      </c>
      <c r="D99" s="5" t="n">
        <v>0</v>
      </c>
      <c r="E99" s="5" t="n">
        <v>0</v>
      </c>
      <c r="F99" s="5" t="n">
        <v>0</v>
      </c>
      <c r="G99" s="5" t="n">
        <v>0</v>
      </c>
      <c r="H99" s="5" t="n">
        <v>0</v>
      </c>
      <c r="I99" s="5" t="n">
        <v>0</v>
      </c>
      <c r="J99" s="3" t="inlineStr">
        <is>
          <t xml:space="preserve"> </t>
        </is>
      </c>
      <c r="K99" s="3" t="inlineStr">
        <is>
          <t xml:space="preserve"> </t>
        </is>
      </c>
    </row>
    <row r="100">
      <c r="A100" s="3" t="inlineStr">
        <is>
          <t>Total assets</t>
        </is>
      </c>
      <c r="B100" s="3" t="inlineStr">
        <is>
          <t xml:space="preserve"> </t>
        </is>
      </c>
      <c r="C100" s="5" t="n">
        <v>-18724</v>
      </c>
      <c r="D100" s="5" t="n">
        <v>-16708</v>
      </c>
      <c r="E100" s="5" t="n">
        <v>-15420</v>
      </c>
      <c r="F100" s="5" t="n">
        <v>-12584</v>
      </c>
      <c r="G100" s="5" t="n">
        <v>-9918</v>
      </c>
      <c r="H100" s="5" t="n">
        <v>-7408</v>
      </c>
      <c r="I100" s="5" t="n">
        <v>-5663</v>
      </c>
      <c r="J100" s="3" t="inlineStr">
        <is>
          <t xml:space="preserve"> </t>
        </is>
      </c>
      <c r="K100" s="3" t="inlineStr">
        <is>
          <t xml:space="preserve"> </t>
        </is>
      </c>
    </row>
    <row r="101">
      <c r="A101" s="6" t="inlineStr">
        <is>
          <t>Current liabiliti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Accounts payable</t>
        </is>
      </c>
      <c r="B102" s="3" t="inlineStr">
        <is>
          <t xml:space="preserve"> </t>
        </is>
      </c>
      <c r="C102" s="5" t="n">
        <v>0</v>
      </c>
      <c r="D102" s="5" t="n">
        <v>0</v>
      </c>
      <c r="E102" s="5" t="n">
        <v>0</v>
      </c>
      <c r="F102" s="5" t="n">
        <v>0</v>
      </c>
      <c r="G102" s="5" t="n">
        <v>0</v>
      </c>
      <c r="H102" s="5" t="n">
        <v>0</v>
      </c>
      <c r="I102" s="5" t="n">
        <v>0</v>
      </c>
      <c r="J102" s="3" t="inlineStr">
        <is>
          <t xml:space="preserve"> </t>
        </is>
      </c>
      <c r="K102" s="3" t="inlineStr">
        <is>
          <t xml:space="preserve"> </t>
        </is>
      </c>
    </row>
    <row r="103">
      <c r="A103" s="3" t="inlineStr">
        <is>
          <t>Accrued liabilities</t>
        </is>
      </c>
      <c r="B103" s="3" t="inlineStr">
        <is>
          <t xml:space="preserve"> </t>
        </is>
      </c>
      <c r="C103" s="5" t="n">
        <v>-750</v>
      </c>
      <c r="D103" s="5" t="n">
        <v>-500</v>
      </c>
      <c r="E103" s="5" t="n">
        <v>-250</v>
      </c>
      <c r="F103" s="5" t="n">
        <v>0</v>
      </c>
      <c r="G103" s="5" t="n">
        <v>0</v>
      </c>
      <c r="H103" s="5" t="n">
        <v>0</v>
      </c>
      <c r="I103" s="5" t="n">
        <v>0</v>
      </c>
      <c r="J103" s="3" t="inlineStr">
        <is>
          <t xml:space="preserve"> </t>
        </is>
      </c>
      <c r="K103" s="3" t="inlineStr">
        <is>
          <t xml:space="preserve"> </t>
        </is>
      </c>
    </row>
    <row r="104">
      <c r="A104" s="3" t="inlineStr">
        <is>
          <t>Accrued payroll and benefits</t>
        </is>
      </c>
      <c r="B104" s="3" t="inlineStr">
        <is>
          <t xml:space="preserve"> </t>
        </is>
      </c>
      <c r="C104" s="5" t="n">
        <v>-2625</v>
      </c>
      <c r="D104" s="5" t="n">
        <v>-1625</v>
      </c>
      <c r="E104" s="5" t="n">
        <v>-1150</v>
      </c>
      <c r="F104" s="5" t="n">
        <v>0</v>
      </c>
      <c r="G104" s="5" t="n">
        <v>0</v>
      </c>
      <c r="H104" s="5" t="n">
        <v>0</v>
      </c>
      <c r="I104" s="5" t="n">
        <v>0</v>
      </c>
      <c r="J104" s="3" t="inlineStr">
        <is>
          <t xml:space="preserve"> </t>
        </is>
      </c>
      <c r="K104" s="3" t="inlineStr">
        <is>
          <t xml:space="preserve"> </t>
        </is>
      </c>
    </row>
    <row r="105">
      <c r="A105" s="3" t="inlineStr">
        <is>
          <t>Current operating lease liabilities</t>
        </is>
      </c>
      <c r="B105" s="3" t="inlineStr">
        <is>
          <t xml:space="preserve"> </t>
        </is>
      </c>
      <c r="C105" s="5" t="n">
        <v>0</v>
      </c>
      <c r="D105" s="5" t="n">
        <v>0</v>
      </c>
      <c r="E105" s="5" t="n">
        <v>0</v>
      </c>
      <c r="F105" s="5" t="n">
        <v>0</v>
      </c>
      <c r="G105" s="5" t="n">
        <v>0</v>
      </c>
      <c r="H105" s="5" t="n">
        <v>0</v>
      </c>
      <c r="I105" s="5" t="n">
        <v>0</v>
      </c>
      <c r="J105" s="3" t="inlineStr">
        <is>
          <t xml:space="preserve"> </t>
        </is>
      </c>
      <c r="K105" s="3" t="inlineStr">
        <is>
          <t xml:space="preserve"> </t>
        </is>
      </c>
    </row>
    <row r="106">
      <c r="A106" s="3" t="inlineStr">
        <is>
          <t>Income taxes payable</t>
        </is>
      </c>
      <c r="B106" s="3" t="inlineStr">
        <is>
          <t xml:space="preserve"> </t>
        </is>
      </c>
      <c r="C106" s="5" t="n">
        <v>-2775</v>
      </c>
      <c r="D106" s="5" t="n">
        <v>-2420</v>
      </c>
      <c r="E106" s="5" t="n">
        <v>-2196</v>
      </c>
      <c r="F106" s="5" t="n">
        <v>-1676</v>
      </c>
      <c r="G106" s="5" t="n">
        <v>-1318</v>
      </c>
      <c r="H106" s="5" t="n">
        <v>-981</v>
      </c>
      <c r="I106" s="5" t="n">
        <v>-747</v>
      </c>
      <c r="J106" s="3" t="inlineStr">
        <is>
          <t xml:space="preserve"> </t>
        </is>
      </c>
      <c r="K106" s="3" t="inlineStr">
        <is>
          <t xml:space="preserve"> </t>
        </is>
      </c>
    </row>
    <row r="107">
      <c r="A107" s="3" t="inlineStr">
        <is>
          <t>Total current liabilities</t>
        </is>
      </c>
      <c r="B107" s="3" t="inlineStr">
        <is>
          <t xml:space="preserve"> </t>
        </is>
      </c>
      <c r="C107" s="5" t="n">
        <v>-6150</v>
      </c>
      <c r="D107" s="5" t="n">
        <v>-4545</v>
      </c>
      <c r="E107" s="5" t="n">
        <v>-3596</v>
      </c>
      <c r="F107" s="5" t="n">
        <v>-1676</v>
      </c>
      <c r="G107" s="5" t="n">
        <v>-1318</v>
      </c>
      <c r="H107" s="5" t="n">
        <v>-981</v>
      </c>
      <c r="I107" s="5" t="n">
        <v>-747</v>
      </c>
      <c r="J107" s="3" t="inlineStr">
        <is>
          <t xml:space="preserve"> </t>
        </is>
      </c>
      <c r="K107" s="3" t="inlineStr">
        <is>
          <t xml:space="preserve"> </t>
        </is>
      </c>
    </row>
    <row r="108">
      <c r="A108" s="3" t="inlineStr">
        <is>
          <t>Deferred and non-current income taxes payable</t>
        </is>
      </c>
      <c r="B108" s="3" t="inlineStr">
        <is>
          <t xml:space="preserve"> </t>
        </is>
      </c>
      <c r="C108" s="5" t="n">
        <v>0</v>
      </c>
      <c r="D108" s="5" t="n">
        <v>0</v>
      </c>
      <c r="E108" s="5" t="n">
        <v>0</v>
      </c>
      <c r="F108" s="5" t="n">
        <v>0</v>
      </c>
      <c r="G108" s="5" t="n">
        <v>0</v>
      </c>
      <c r="H108" s="5" t="n">
        <v>0</v>
      </c>
      <c r="I108" s="5" t="n">
        <v>0</v>
      </c>
      <c r="J108" s="3" t="inlineStr">
        <is>
          <t xml:space="preserve"> </t>
        </is>
      </c>
      <c r="K108" s="3" t="inlineStr">
        <is>
          <t xml:space="preserve"> </t>
        </is>
      </c>
    </row>
    <row r="109">
      <c r="A109" s="3" t="inlineStr">
        <is>
          <t>Non-current operating lease liabilities</t>
        </is>
      </c>
      <c r="B109" s="3" t="inlineStr">
        <is>
          <t xml:space="preserve"> </t>
        </is>
      </c>
      <c r="C109" s="5" t="n">
        <v>0</v>
      </c>
      <c r="D109" s="5" t="n">
        <v>0</v>
      </c>
      <c r="E109" s="5" t="n">
        <v>0</v>
      </c>
      <c r="F109" s="5" t="n">
        <v>0</v>
      </c>
      <c r="G109" s="5" t="n">
        <v>0</v>
      </c>
      <c r="H109" s="5" t="n">
        <v>0</v>
      </c>
      <c r="I109" s="5" t="n">
        <v>0</v>
      </c>
      <c r="J109" s="3" t="inlineStr">
        <is>
          <t xml:space="preserve"> </t>
        </is>
      </c>
      <c r="K109" s="3" t="inlineStr">
        <is>
          <t xml:space="preserve"> </t>
        </is>
      </c>
    </row>
    <row r="110">
      <c r="A110" s="3" t="inlineStr">
        <is>
          <t>Other non-current liabilities</t>
        </is>
      </c>
      <c r="B110" s="3" t="inlineStr">
        <is>
          <t xml:space="preserve"> </t>
        </is>
      </c>
      <c r="C110" s="5" t="n">
        <v>0</v>
      </c>
      <c r="D110" s="5" t="n">
        <v>0</v>
      </c>
      <c r="E110" s="5" t="n">
        <v>0</v>
      </c>
      <c r="F110" s="5" t="n">
        <v>0</v>
      </c>
      <c r="G110" s="5" t="n">
        <v>0</v>
      </c>
      <c r="H110" s="5" t="n">
        <v>0</v>
      </c>
      <c r="I110" s="5" t="n">
        <v>0</v>
      </c>
      <c r="J110" s="3" t="inlineStr">
        <is>
          <t xml:space="preserve"> </t>
        </is>
      </c>
      <c r="K110" s="3" t="inlineStr">
        <is>
          <t xml:space="preserve"> </t>
        </is>
      </c>
    </row>
    <row r="111">
      <c r="A111" s="3" t="inlineStr">
        <is>
          <t>Total liabilities</t>
        </is>
      </c>
      <c r="B111" s="3" t="inlineStr">
        <is>
          <t xml:space="preserve"> </t>
        </is>
      </c>
      <c r="C111" s="5" t="n">
        <v>-6150</v>
      </c>
      <c r="D111" s="5" t="n">
        <v>-4545</v>
      </c>
      <c r="E111" s="5" t="n">
        <v>-3596</v>
      </c>
      <c r="F111" s="5" t="n">
        <v>-1676</v>
      </c>
      <c r="G111" s="5" t="n">
        <v>-1318</v>
      </c>
      <c r="H111" s="5" t="n">
        <v>-981</v>
      </c>
      <c r="I111" s="5" t="n">
        <v>-747</v>
      </c>
      <c r="J111" s="3" t="inlineStr">
        <is>
          <t xml:space="preserve"> </t>
        </is>
      </c>
      <c r="K111" s="3" t="inlineStr">
        <is>
          <t xml:space="preserve"> </t>
        </is>
      </c>
    </row>
    <row r="112">
      <c r="A112" s="3" t="inlineStr">
        <is>
          <t>Commitments and contingenci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Redeemable noncontrolling interest</t>
        </is>
      </c>
      <c r="B113" s="3" t="inlineStr">
        <is>
          <t xml:space="preserve"> </t>
        </is>
      </c>
      <c r="C113" s="5" t="n">
        <v>0</v>
      </c>
      <c r="D113" s="5" t="n">
        <v>0</v>
      </c>
      <c r="E113" s="5" t="n">
        <v>0</v>
      </c>
      <c r="F113" s="5" t="n">
        <v>0</v>
      </c>
      <c r="G113" s="5" t="n">
        <v>0</v>
      </c>
      <c r="H113" s="5" t="n">
        <v>0</v>
      </c>
      <c r="I113" s="5" t="n">
        <v>0</v>
      </c>
      <c r="J113" s="3" t="inlineStr">
        <is>
          <t xml:space="preserve"> </t>
        </is>
      </c>
      <c r="K113" s="3" t="inlineStr">
        <is>
          <t xml:space="preserve"> </t>
        </is>
      </c>
    </row>
    <row r="114">
      <c r="A114" s="6" t="inlineStr">
        <is>
          <t>Equity:</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Preferred Stock, $0.01 par value, 5,000,000 shares authorized; no shares issued</t>
        </is>
      </c>
      <c r="B115" s="3" t="inlineStr">
        <is>
          <t xml:space="preserve"> </t>
        </is>
      </c>
      <c r="C115" s="5" t="n">
        <v>0</v>
      </c>
      <c r="D115" s="5" t="n">
        <v>0</v>
      </c>
      <c r="E115" s="5" t="n">
        <v>0</v>
      </c>
      <c r="F115" s="5" t="n">
        <v>0</v>
      </c>
      <c r="G115" s="5" t="n">
        <v>0</v>
      </c>
      <c r="H115" s="5" t="n">
        <v>0</v>
      </c>
      <c r="I115" s="5" t="n">
        <v>0</v>
      </c>
      <c r="J115" s="3" t="inlineStr">
        <is>
          <t xml:space="preserve"> </t>
        </is>
      </c>
      <c r="K115" s="3" t="inlineStr">
        <is>
          <t xml:space="preserve"> </t>
        </is>
      </c>
    </row>
    <row r="116">
      <c r="A116" s="3" t="inlineStr">
        <is>
          <t>Capital in excess of par value</t>
        </is>
      </c>
      <c r="B116" s="3" t="inlineStr">
        <is>
          <t xml:space="preserve"> </t>
        </is>
      </c>
      <c r="C116" s="5" t="n">
        <v>0</v>
      </c>
      <c r="D116" s="5" t="n">
        <v>0</v>
      </c>
      <c r="E116" s="5" t="n">
        <v>0</v>
      </c>
      <c r="F116" s="5" t="n">
        <v>0</v>
      </c>
      <c r="G116" s="5" t="n">
        <v>0</v>
      </c>
      <c r="H116" s="5" t="n">
        <v>0</v>
      </c>
      <c r="I116" s="5" t="n">
        <v>0</v>
      </c>
      <c r="J116" s="3" t="inlineStr">
        <is>
          <t xml:space="preserve"> </t>
        </is>
      </c>
      <c r="K116" s="3" t="inlineStr">
        <is>
          <t xml:space="preserve"> </t>
        </is>
      </c>
    </row>
    <row r="117">
      <c r="A117" s="3" t="inlineStr">
        <is>
          <t>Retained earnings</t>
        </is>
      </c>
      <c r="B117" s="3" t="inlineStr">
        <is>
          <t xml:space="preserve"> </t>
        </is>
      </c>
      <c r="C117" s="5" t="n">
        <v>-12259</v>
      </c>
      <c r="D117" s="5" t="n">
        <v>-12036</v>
      </c>
      <c r="E117" s="5" t="n">
        <v>-11784</v>
      </c>
      <c r="F117" s="5" t="n">
        <v>-10908</v>
      </c>
      <c r="G117" s="5" t="n">
        <v>-8600</v>
      </c>
      <c r="H117" s="5" t="n">
        <v>-6427</v>
      </c>
      <c r="I117" s="5" t="n">
        <v>-4916</v>
      </c>
      <c r="J117" s="3" t="inlineStr">
        <is>
          <t xml:space="preserve"> </t>
        </is>
      </c>
      <c r="K117" s="3" t="inlineStr">
        <is>
          <t xml:space="preserve"> </t>
        </is>
      </c>
    </row>
    <row r="118">
      <c r="A118" s="3" t="inlineStr">
        <is>
          <t>Accumulated other comprehensive income</t>
        </is>
      </c>
      <c r="B118" s="3" t="inlineStr">
        <is>
          <t xml:space="preserve"> </t>
        </is>
      </c>
      <c r="C118" s="5" t="n">
        <v>-61</v>
      </c>
      <c r="D118" s="5" t="n">
        <v>-36</v>
      </c>
      <c r="E118" s="5" t="n">
        <v>8</v>
      </c>
      <c r="F118" s="5" t="n">
        <v>0</v>
      </c>
      <c r="G118" s="5" t="n">
        <v>0</v>
      </c>
      <c r="H118" s="5" t="n">
        <v>0</v>
      </c>
      <c r="I118" s="5" t="n">
        <v>0</v>
      </c>
      <c r="J118" s="3" t="inlineStr">
        <is>
          <t xml:space="preserve"> </t>
        </is>
      </c>
      <c r="K118" s="3" t="inlineStr">
        <is>
          <t xml:space="preserve"> </t>
        </is>
      </c>
    </row>
    <row r="119">
      <c r="A119" s="3" t="inlineStr">
        <is>
          <t>Treasury Stock, 13,328,095 and 13,194,339, shares, respectively, at cost</t>
        </is>
      </c>
      <c r="B119" s="3" t="inlineStr">
        <is>
          <t xml:space="preserve"> </t>
        </is>
      </c>
      <c r="C119" s="5" t="n">
        <v>0</v>
      </c>
      <c r="D119" s="5" t="n">
        <v>0</v>
      </c>
      <c r="E119" s="5" t="n">
        <v>0</v>
      </c>
      <c r="F119" s="5" t="n">
        <v>0</v>
      </c>
      <c r="G119" s="5" t="n">
        <v>0</v>
      </c>
      <c r="H119" s="5" t="n">
        <v>0</v>
      </c>
      <c r="I119" s="5" t="n">
        <v>0</v>
      </c>
      <c r="J119" s="3" t="inlineStr">
        <is>
          <t xml:space="preserve"> </t>
        </is>
      </c>
      <c r="K119" s="3" t="inlineStr">
        <is>
          <t xml:space="preserve"> </t>
        </is>
      </c>
    </row>
    <row r="120">
      <c r="A120" s="3" t="inlineStr">
        <is>
          <t>Total Movado Group, Inc. shareholders' equity</t>
        </is>
      </c>
      <c r="B120" s="3" t="inlineStr">
        <is>
          <t xml:space="preserve"> </t>
        </is>
      </c>
      <c r="C120" s="5" t="n">
        <v>-12320</v>
      </c>
      <c r="D120" s="5" t="n">
        <v>-12072</v>
      </c>
      <c r="E120" s="5" t="n">
        <v>-11776</v>
      </c>
      <c r="F120" s="5" t="n">
        <v>-10908</v>
      </c>
      <c r="G120" s="5" t="n">
        <v>-8600</v>
      </c>
      <c r="H120" s="5" t="n">
        <v>-6427</v>
      </c>
      <c r="I120" s="5" t="n">
        <v>-4916</v>
      </c>
      <c r="J120" s="3" t="inlineStr">
        <is>
          <t xml:space="preserve"> </t>
        </is>
      </c>
      <c r="K120" s="3" t="inlineStr">
        <is>
          <t xml:space="preserve"> </t>
        </is>
      </c>
    </row>
    <row r="121">
      <c r="A121" s="3" t="inlineStr">
        <is>
          <t>Noncontrolling interest</t>
        </is>
      </c>
      <c r="B121" s="3" t="inlineStr">
        <is>
          <t xml:space="preserve"> </t>
        </is>
      </c>
      <c r="C121" s="5" t="n">
        <v>-254</v>
      </c>
      <c r="D121" s="5" t="n">
        <v>-91</v>
      </c>
      <c r="E121" s="5" t="n">
        <v>-48</v>
      </c>
      <c r="F121" s="3" t="inlineStr">
        <is>
          <t xml:space="preserve"> </t>
        </is>
      </c>
      <c r="G121" s="5" t="n">
        <v>0</v>
      </c>
      <c r="H121" s="5" t="n">
        <v>0</v>
      </c>
      <c r="I121" s="5" t="n">
        <v>0</v>
      </c>
      <c r="J121" s="3" t="inlineStr">
        <is>
          <t xml:space="preserve"> </t>
        </is>
      </c>
      <c r="K121" s="3" t="inlineStr">
        <is>
          <t xml:space="preserve"> </t>
        </is>
      </c>
    </row>
    <row r="122">
      <c r="A122" s="3" t="inlineStr">
        <is>
          <t>Total equity</t>
        </is>
      </c>
      <c r="B122" s="3" t="inlineStr">
        <is>
          <t xml:space="preserve"> </t>
        </is>
      </c>
      <c r="C122" s="5" t="n">
        <v>-12574</v>
      </c>
      <c r="D122" s="5" t="n">
        <v>-12163</v>
      </c>
      <c r="E122" s="5" t="n">
        <v>-11824</v>
      </c>
      <c r="F122" s="5" t="n">
        <v>-10908</v>
      </c>
      <c r="G122" s="5" t="n">
        <v>-8600</v>
      </c>
      <c r="H122" s="5" t="n">
        <v>-6427</v>
      </c>
      <c r="I122" s="5" t="n">
        <v>-4916</v>
      </c>
      <c r="J122" s="4" t="n">
        <v>-5542</v>
      </c>
      <c r="K122" s="3" t="inlineStr">
        <is>
          <t xml:space="preserve"> </t>
        </is>
      </c>
    </row>
    <row r="123">
      <c r="A123" s="3" t="inlineStr">
        <is>
          <t>Total liabilities and equity</t>
        </is>
      </c>
      <c r="B123" s="3" t="inlineStr">
        <is>
          <t xml:space="preserve"> </t>
        </is>
      </c>
      <c r="C123" s="5" t="n">
        <v>-18724</v>
      </c>
      <c r="D123" s="5" t="n">
        <v>-16708</v>
      </c>
      <c r="E123" s="5" t="n">
        <v>-15420</v>
      </c>
      <c r="F123" s="5" t="n">
        <v>-12584</v>
      </c>
      <c r="G123" s="5" t="n">
        <v>-9918</v>
      </c>
      <c r="H123" s="5" t="n">
        <v>-7408</v>
      </c>
      <c r="I123" s="5" t="n">
        <v>-5663</v>
      </c>
      <c r="J123" s="3" t="inlineStr">
        <is>
          <t xml:space="preserve"> </t>
        </is>
      </c>
      <c r="K123" s="3" t="inlineStr">
        <is>
          <t xml:space="preserve"> </t>
        </is>
      </c>
    </row>
    <row r="124">
      <c r="A124" s="3" t="inlineStr">
        <is>
          <t>Adjustment | Common Stock Class Undefin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Equity:</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Common Stock</t>
        </is>
      </c>
      <c r="B126" s="3" t="inlineStr">
        <is>
          <t xml:space="preserve"> </t>
        </is>
      </c>
      <c r="C126" s="5" t="n">
        <v>0</v>
      </c>
      <c r="D126" s="5" t="n">
        <v>0</v>
      </c>
      <c r="E126" s="5" t="n">
        <v>0</v>
      </c>
      <c r="F126" s="5" t="n">
        <v>0</v>
      </c>
      <c r="G126" s="5" t="n">
        <v>0</v>
      </c>
      <c r="H126" s="5" t="n">
        <v>0</v>
      </c>
      <c r="I126" s="5" t="n">
        <v>0</v>
      </c>
      <c r="J126" s="3" t="inlineStr">
        <is>
          <t xml:space="preserve"> </t>
        </is>
      </c>
      <c r="K126" s="3" t="inlineStr">
        <is>
          <t xml:space="preserve"> </t>
        </is>
      </c>
    </row>
    <row r="127">
      <c r="A127" s="3" t="inlineStr">
        <is>
          <t>Adjustment | Class A Common Stock</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6" t="inlineStr">
        <is>
          <t>Equity:</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Common Stock</t>
        </is>
      </c>
      <c r="B129" s="3" t="inlineStr">
        <is>
          <t xml:space="preserve"> </t>
        </is>
      </c>
      <c r="C129" s="4" t="n">
        <v>0</v>
      </c>
      <c r="D129" s="4" t="n">
        <v>0</v>
      </c>
      <c r="E129" s="4" t="n">
        <v>0</v>
      </c>
      <c r="F129" s="4" t="n">
        <v>0</v>
      </c>
      <c r="G129" s="4" t="n">
        <v>0</v>
      </c>
      <c r="H129" s="4" t="n">
        <v>0</v>
      </c>
      <c r="I129" s="4" t="n">
        <v>0</v>
      </c>
      <c r="J129" s="3" t="inlineStr">
        <is>
          <t xml:space="preserve"> </t>
        </is>
      </c>
      <c r="K129"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 - Consolidated Balance Sheets (Parenthetical) (Details) - $ / share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row>
    <row r="2">
      <c r="A2" s="3" t="inlineStr">
        <is>
          <t>Preferred Stock, par value</t>
        </is>
      </c>
      <c r="B2" s="7" t="n">
        <v>0.01</v>
      </c>
      <c r="C2" s="7" t="n">
        <v>0.01</v>
      </c>
      <c r="D2" s="7" t="n">
        <v>0.01</v>
      </c>
      <c r="E2" s="7" t="n">
        <v>0.01</v>
      </c>
      <c r="F2" s="7" t="n">
        <v>0.01</v>
      </c>
      <c r="G2" s="7" t="n">
        <v>0.01</v>
      </c>
      <c r="H2" s="7" t="n">
        <v>0.01</v>
      </c>
      <c r="I2" s="7" t="n">
        <v>0.01</v>
      </c>
      <c r="J2" s="7" t="n">
        <v>0.01</v>
      </c>
    </row>
    <row r="3">
      <c r="A3" s="3" t="inlineStr">
        <is>
          <t>Preferred Stock, Shares Authorized</t>
        </is>
      </c>
      <c r="B3" s="5" t="n">
        <v>5000000</v>
      </c>
      <c r="C3" s="5" t="n">
        <v>5000000</v>
      </c>
      <c r="D3" s="5" t="n">
        <v>5000000</v>
      </c>
      <c r="E3" s="5" t="n">
        <v>5000000</v>
      </c>
      <c r="F3" s="5" t="n">
        <v>5000000</v>
      </c>
      <c r="G3" s="5" t="n">
        <v>5000000</v>
      </c>
      <c r="H3" s="5" t="n">
        <v>5000000</v>
      </c>
      <c r="I3" s="5" t="n">
        <v>5000000</v>
      </c>
      <c r="J3" s="5" t="n">
        <v>5000000</v>
      </c>
    </row>
    <row r="4">
      <c r="A4" s="3" t="inlineStr">
        <is>
          <t>Preferred Stock, Shares Issued</t>
        </is>
      </c>
      <c r="B4" s="5" t="n">
        <v>0</v>
      </c>
      <c r="C4" s="5" t="n">
        <v>0</v>
      </c>
      <c r="D4" s="5" t="n">
        <v>0</v>
      </c>
      <c r="E4" s="5" t="n">
        <v>0</v>
      </c>
      <c r="F4" s="5" t="n">
        <v>0</v>
      </c>
      <c r="G4" s="5" t="n">
        <v>0</v>
      </c>
      <c r="H4" s="5" t="n">
        <v>0</v>
      </c>
      <c r="I4" s="5" t="n">
        <v>0</v>
      </c>
      <c r="J4" s="5" t="n">
        <v>0</v>
      </c>
    </row>
    <row r="5">
      <c r="A5" s="3" t="inlineStr">
        <is>
          <t>Treasury Stock, Shares</t>
        </is>
      </c>
      <c r="B5" s="5" t="n">
        <v>13490483</v>
      </c>
      <c r="C5" s="5" t="n">
        <v>13490483</v>
      </c>
      <c r="D5" s="5" t="n">
        <v>13408334</v>
      </c>
      <c r="E5" s="5" t="n">
        <v>13404954</v>
      </c>
      <c r="F5" s="5" t="n">
        <v>13328095</v>
      </c>
      <c r="G5" s="5" t="n">
        <v>13282860</v>
      </c>
      <c r="H5" s="5" t="n">
        <v>13213877</v>
      </c>
      <c r="I5" s="5" t="n">
        <v>13208339</v>
      </c>
      <c r="J5" s="5" t="n">
        <v>13194339</v>
      </c>
    </row>
    <row r="6">
      <c r="A6" s="3" t="inlineStr">
        <is>
          <t>Common Stock Class Undefin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par value</t>
        </is>
      </c>
      <c r="B7" s="7" t="n">
        <v>0.01</v>
      </c>
      <c r="C7" s="7" t="n">
        <v>0.01</v>
      </c>
      <c r="D7" s="7" t="n">
        <v>0.01</v>
      </c>
      <c r="E7" s="7" t="n">
        <v>0.01</v>
      </c>
      <c r="F7" s="7" t="n">
        <v>0.01</v>
      </c>
      <c r="G7" s="7" t="n">
        <v>0.01</v>
      </c>
      <c r="H7" s="7" t="n">
        <v>0.01</v>
      </c>
      <c r="I7" s="7" t="n">
        <v>0.01</v>
      </c>
      <c r="J7" s="7" t="n">
        <v>0.01</v>
      </c>
    </row>
    <row r="8">
      <c r="A8" s="3" t="inlineStr">
        <is>
          <t>Common Stock, shares authorized</t>
        </is>
      </c>
      <c r="B8" s="5" t="n">
        <v>100000000</v>
      </c>
      <c r="C8" s="5" t="n">
        <v>100000000</v>
      </c>
      <c r="D8" s="5" t="n">
        <v>100000000</v>
      </c>
      <c r="E8" s="5" t="n">
        <v>100000000</v>
      </c>
      <c r="F8" s="5" t="n">
        <v>100000000</v>
      </c>
      <c r="G8" s="5" t="n">
        <v>100000000</v>
      </c>
      <c r="H8" s="5" t="n">
        <v>100000000</v>
      </c>
      <c r="I8" s="5" t="n">
        <v>100000000</v>
      </c>
      <c r="J8" s="5" t="n">
        <v>100000000</v>
      </c>
    </row>
    <row r="9">
      <c r="A9" s="3" t="inlineStr">
        <is>
          <t>Common Stock, shares issued</t>
        </is>
      </c>
      <c r="B9" s="5" t="n">
        <v>29178287</v>
      </c>
      <c r="C9" s="5" t="n">
        <v>29174709</v>
      </c>
      <c r="D9" s="5" t="n">
        <v>29169952</v>
      </c>
      <c r="E9" s="5" t="n">
        <v>29131595</v>
      </c>
      <c r="F9" s="5" t="n">
        <v>29004001</v>
      </c>
      <c r="G9" s="5" t="n">
        <v>28879497</v>
      </c>
      <c r="H9" s="5" t="n">
        <v>28876211</v>
      </c>
      <c r="I9" s="5" t="n">
        <v>28824156</v>
      </c>
      <c r="J9" s="5" t="n">
        <v>28806511</v>
      </c>
    </row>
    <row r="10">
      <c r="A10" s="3" t="inlineStr">
        <is>
          <t>Common Stock, shares outstanding</t>
        </is>
      </c>
      <c r="B10" s="5" t="n">
        <v>29178287</v>
      </c>
      <c r="C10" s="5" t="n">
        <v>29174709</v>
      </c>
      <c r="D10" s="5" t="n">
        <v>29169952</v>
      </c>
      <c r="E10" s="5" t="n">
        <v>29131595</v>
      </c>
      <c r="F10" s="5" t="n">
        <v>29004001</v>
      </c>
      <c r="G10" s="5" t="n">
        <v>28879497</v>
      </c>
      <c r="H10" s="5" t="n">
        <v>28876211</v>
      </c>
      <c r="I10" s="5" t="n">
        <v>28824156</v>
      </c>
      <c r="J10" s="5" t="n">
        <v>28806511</v>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par value</t>
        </is>
      </c>
      <c r="B12" s="7" t="n">
        <v>0.01</v>
      </c>
      <c r="C12" s="7" t="n">
        <v>0.01</v>
      </c>
      <c r="D12" s="7" t="n">
        <v>0.01</v>
      </c>
      <c r="E12" s="7" t="n">
        <v>0.01</v>
      </c>
      <c r="F12" s="7" t="n">
        <v>0.01</v>
      </c>
      <c r="G12" s="7" t="n">
        <v>0.01</v>
      </c>
      <c r="H12" s="7" t="n">
        <v>0.01</v>
      </c>
      <c r="I12" s="7" t="n">
        <v>0.01</v>
      </c>
      <c r="J12" s="7" t="n">
        <v>0.01</v>
      </c>
    </row>
    <row r="13">
      <c r="A13" s="3" t="inlineStr">
        <is>
          <t>Common Stock, shares authorized</t>
        </is>
      </c>
      <c r="B13" s="5" t="n">
        <v>30000000</v>
      </c>
      <c r="C13" s="5" t="n">
        <v>30000000</v>
      </c>
      <c r="D13" s="5" t="n">
        <v>30000000</v>
      </c>
      <c r="E13" s="5" t="n">
        <v>30000000</v>
      </c>
      <c r="F13" s="5" t="n">
        <v>30000000</v>
      </c>
      <c r="G13" s="5" t="n">
        <v>30000000</v>
      </c>
      <c r="H13" s="5" t="n">
        <v>30000000</v>
      </c>
      <c r="I13" s="5" t="n">
        <v>30000000</v>
      </c>
      <c r="J13" s="5" t="n">
        <v>30000000</v>
      </c>
    </row>
    <row r="14">
      <c r="A14" s="3" t="inlineStr">
        <is>
          <t>Common Stock, shares issued</t>
        </is>
      </c>
      <c r="B14" s="5" t="n">
        <v>6458376</v>
      </c>
      <c r="C14" s="5" t="n">
        <v>6458376</v>
      </c>
      <c r="D14" s="5" t="n">
        <v>6458376</v>
      </c>
      <c r="E14" s="5" t="n">
        <v>6483116</v>
      </c>
      <c r="F14" s="5" t="n">
        <v>6483116</v>
      </c>
      <c r="G14" s="5" t="n">
        <v>6483116</v>
      </c>
      <c r="H14" s="5" t="n">
        <v>6483116</v>
      </c>
      <c r="I14" s="5" t="n">
        <v>6524805</v>
      </c>
      <c r="J14" s="5" t="n">
        <v>6524805</v>
      </c>
    </row>
    <row r="15">
      <c r="A15" s="3" t="inlineStr">
        <is>
          <t>Common Stock, shares outstanding</t>
        </is>
      </c>
      <c r="B15" s="5" t="n">
        <v>6458376</v>
      </c>
      <c r="C15" s="5" t="n">
        <v>6458376</v>
      </c>
      <c r="D15" s="5" t="n">
        <v>6458376</v>
      </c>
      <c r="E15" s="5" t="n">
        <v>6483116</v>
      </c>
      <c r="F15" s="5" t="n">
        <v>6483116</v>
      </c>
      <c r="G15" s="5" t="n">
        <v>6483116</v>
      </c>
      <c r="H15" s="5" t="n">
        <v>6483116</v>
      </c>
      <c r="I15" s="5" t="n">
        <v>6524805</v>
      </c>
      <c r="J15" s="5" t="n">
        <v>6524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statement of Previously Issued Consolidated Financial Statement - Consolidated Statements of Operations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3" t="inlineStr">
        <is>
          <t>Net sales</t>
        </is>
      </c>
      <c r="B3" s="4" t="n">
        <v>181475</v>
      </c>
      <c r="C3" s="4" t="n">
        <v>180524</v>
      </c>
      <c r="D3" s="4" t="n">
        <v>157000</v>
      </c>
      <c r="E3" s="4" t="n">
        <v>134379</v>
      </c>
      <c r="F3" s="4" t="n">
        <v>175753</v>
      </c>
      <c r="G3" s="4" t="n">
        <v>184072</v>
      </c>
      <c r="H3" s="4" t="n">
        <v>158020</v>
      </c>
      <c r="I3" s="4" t="n">
        <v>146544</v>
      </c>
      <c r="J3" s="4" t="n">
        <v>291379</v>
      </c>
      <c r="K3" s="4" t="n">
        <v>304564</v>
      </c>
      <c r="L3" s="4" t="n">
        <v>471903</v>
      </c>
      <c r="M3" s="4" t="n">
        <v>488636</v>
      </c>
      <c r="N3" s="4" t="n">
        <v>653378</v>
      </c>
      <c r="O3" s="3" t="inlineStr">
        <is>
          <t>[1],[2],[3]</t>
        </is>
      </c>
      <c r="P3" s="4" t="n">
        <v>664389</v>
      </c>
      <c r="Q3" s="3" t="inlineStr">
        <is>
          <t>[1],[2]</t>
        </is>
      </c>
      <c r="R3" s="4" t="n">
        <v>744209</v>
      </c>
      <c r="S3" s="3" t="inlineStr">
        <is>
          <t>[1],[2]</t>
        </is>
      </c>
    </row>
    <row r="4">
      <c r="A4" s="3" t="inlineStr">
        <is>
          <t>Cost of sales</t>
        </is>
      </c>
      <c r="B4" s="3" t="inlineStr">
        <is>
          <t xml:space="preserve"> </t>
        </is>
      </c>
      <c r="C4" s="5" t="n">
        <v>83894</v>
      </c>
      <c r="D4" s="5" t="n">
        <v>71748</v>
      </c>
      <c r="E4" s="5" t="n">
        <v>61459</v>
      </c>
      <c r="F4" s="5" t="n">
        <v>81659</v>
      </c>
      <c r="G4" s="5" t="n">
        <v>84270</v>
      </c>
      <c r="H4" s="5" t="n">
        <v>70490</v>
      </c>
      <c r="I4" s="5" t="n">
        <v>63811</v>
      </c>
      <c r="J4" s="5" t="n">
        <v>133207</v>
      </c>
      <c r="K4" s="5" t="n">
        <v>134301</v>
      </c>
      <c r="L4" s="5" t="n">
        <v>217101</v>
      </c>
      <c r="M4" s="5" t="n">
        <v>218571</v>
      </c>
      <c r="N4" s="5" t="n">
        <v>300238</v>
      </c>
      <c r="O4" s="3" t="inlineStr">
        <is>
          <t>[2],[3]</t>
        </is>
      </c>
      <c r="P4" s="5" t="n">
        <v>300230</v>
      </c>
      <c r="Q4" s="3" t="inlineStr">
        <is>
          <t>[2]</t>
        </is>
      </c>
      <c r="R4" s="5" t="n">
        <v>315081</v>
      </c>
      <c r="S4" s="3" t="inlineStr">
        <is>
          <t>[2]</t>
        </is>
      </c>
    </row>
    <row r="5">
      <c r="A5" s="3" t="inlineStr">
        <is>
          <t>Gross profit</t>
        </is>
      </c>
      <c r="B5" s="5" t="n">
        <v>98338</v>
      </c>
      <c r="C5" s="5" t="n">
        <v>96630</v>
      </c>
      <c r="D5" s="5" t="n">
        <v>85252</v>
      </c>
      <c r="E5" s="5" t="n">
        <v>72920</v>
      </c>
      <c r="F5" s="5" t="n">
        <v>94094</v>
      </c>
      <c r="G5" s="5" t="n">
        <v>99802</v>
      </c>
      <c r="H5" s="5" t="n">
        <v>87530</v>
      </c>
      <c r="I5" s="5" t="n">
        <v>82733</v>
      </c>
      <c r="J5" s="5" t="n">
        <v>158172</v>
      </c>
      <c r="K5" s="5" t="n">
        <v>170263</v>
      </c>
      <c r="L5" s="5" t="n">
        <v>254802</v>
      </c>
      <c r="M5" s="5" t="n">
        <v>270065</v>
      </c>
      <c r="N5" s="5" t="n">
        <v>353140</v>
      </c>
      <c r="O5" s="3" t="inlineStr">
        <is>
          <t>[2],[3]</t>
        </is>
      </c>
      <c r="P5" s="5" t="n">
        <v>364159</v>
      </c>
      <c r="Q5" s="3" t="inlineStr">
        <is>
          <t>[2]</t>
        </is>
      </c>
      <c r="R5" s="5" t="n">
        <v>429128</v>
      </c>
      <c r="S5" s="3" t="inlineStr">
        <is>
          <t>[2]</t>
        </is>
      </c>
    </row>
    <row r="6">
      <c r="A6" s="3" t="inlineStr">
        <is>
          <t>Selling, general and administrative</t>
        </is>
      </c>
      <c r="B6" s="3" t="inlineStr">
        <is>
          <t xml:space="preserve"> </t>
        </is>
      </c>
      <c r="C6" s="5" t="n">
        <v>90597</v>
      </c>
      <c r="D6" s="5" t="n">
        <v>82610</v>
      </c>
      <c r="E6" s="5" t="n">
        <v>70802</v>
      </c>
      <c r="F6" s="5" t="n">
        <v>83311</v>
      </c>
      <c r="G6" s="5" t="n">
        <v>81636</v>
      </c>
      <c r="H6" s="5" t="n">
        <v>79638</v>
      </c>
      <c r="I6" s="5" t="n">
        <v>71104</v>
      </c>
      <c r="J6" s="5" t="n">
        <v>153412</v>
      </c>
      <c r="K6" s="5" t="n">
        <v>150742</v>
      </c>
      <c r="L6" s="5" t="n">
        <v>244009</v>
      </c>
      <c r="M6" s="5" t="n">
        <v>232378</v>
      </c>
      <c r="N6" s="5" t="n">
        <v>333125</v>
      </c>
      <c r="O6" s="3" t="inlineStr">
        <is>
          <t>[2],[3]</t>
        </is>
      </c>
      <c r="P6" s="5" t="n">
        <v>315689</v>
      </c>
      <c r="Q6" s="3" t="inlineStr">
        <is>
          <t>[2]</t>
        </is>
      </c>
      <c r="R6" s="5" t="n">
        <v>313541</v>
      </c>
      <c r="S6" s="3" t="inlineStr">
        <is>
          <t>[2]</t>
        </is>
      </c>
    </row>
    <row r="7">
      <c r="A7" s="3" t="inlineStr">
        <is>
          <t>Operating income</t>
        </is>
      </c>
      <c r="B7" s="5" t="n">
        <v>9222</v>
      </c>
      <c r="C7" s="5" t="n">
        <v>6033</v>
      </c>
      <c r="D7" s="5" t="n">
        <v>2642</v>
      </c>
      <c r="E7" s="5" t="n">
        <v>2118</v>
      </c>
      <c r="F7" s="5" t="n">
        <v>10783</v>
      </c>
      <c r="G7" s="5" t="n">
        <v>18166</v>
      </c>
      <c r="H7" s="5" t="n">
        <v>7892</v>
      </c>
      <c r="I7" s="5" t="n">
        <v>11629</v>
      </c>
      <c r="J7" s="5" t="n">
        <v>4760</v>
      </c>
      <c r="K7" s="5" t="n">
        <v>19521</v>
      </c>
      <c r="L7" s="5" t="n">
        <v>10793</v>
      </c>
      <c r="M7" s="5" t="n">
        <v>37687</v>
      </c>
      <c r="N7" s="5" t="n">
        <v>20015</v>
      </c>
      <c r="O7" s="3" t="inlineStr">
        <is>
          <t>[2],[3]</t>
        </is>
      </c>
      <c r="P7" s="5" t="n">
        <v>48470</v>
      </c>
      <c r="Q7" s="3" t="inlineStr">
        <is>
          <t>[2]</t>
        </is>
      </c>
      <c r="R7" s="5" t="n">
        <v>115587</v>
      </c>
      <c r="S7" s="3" t="inlineStr">
        <is>
          <t>[2]</t>
        </is>
      </c>
    </row>
    <row r="8">
      <c r="A8" s="6" t="inlineStr">
        <is>
          <t>Non-operating income/(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P8" s="3" t="inlineStr">
        <is>
          <t xml:space="preserve"> </t>
        </is>
      </c>
      <c r="R8" s="3" t="inlineStr">
        <is>
          <t xml:space="preserve"> </t>
        </is>
      </c>
    </row>
    <row r="9">
      <c r="A9" s="3" t="inlineStr">
        <is>
          <t>Other income, net</t>
        </is>
      </c>
      <c r="B9" s="3" t="inlineStr">
        <is>
          <t xml:space="preserve"> </t>
        </is>
      </c>
      <c r="C9" s="5" t="n">
        <v>1522</v>
      </c>
      <c r="D9" s="5" t="n">
        <v>1877</v>
      </c>
      <c r="E9" s="5" t="n">
        <v>2172</v>
      </c>
      <c r="F9" s="5" t="n">
        <v>1800</v>
      </c>
      <c r="G9" s="5" t="n">
        <v>1632</v>
      </c>
      <c r="H9" s="5" t="n">
        <v>1537</v>
      </c>
      <c r="I9" s="5" t="n">
        <v>1025</v>
      </c>
      <c r="J9" s="5" t="n">
        <v>4049</v>
      </c>
      <c r="K9" s="5" t="n">
        <v>2562</v>
      </c>
      <c r="L9" s="5" t="n">
        <v>5571</v>
      </c>
      <c r="M9" s="5" t="n">
        <v>4194</v>
      </c>
      <c r="N9" s="5" t="n">
        <v>7125</v>
      </c>
      <c r="O9" s="3" t="inlineStr">
        <is>
          <t>[2],[3]</t>
        </is>
      </c>
      <c r="P9" s="5" t="n">
        <v>5994</v>
      </c>
      <c r="Q9" s="3" t="inlineStr">
        <is>
          <t>[2]</t>
        </is>
      </c>
      <c r="R9" s="5" t="n">
        <v>2069</v>
      </c>
      <c r="S9" s="3" t="inlineStr">
        <is>
          <t>[2]</t>
        </is>
      </c>
    </row>
    <row r="10">
      <c r="A10" s="3" t="inlineStr">
        <is>
          <t>Interest expense</t>
        </is>
      </c>
      <c r="B10" s="3" t="inlineStr">
        <is>
          <t xml:space="preserve"> </t>
        </is>
      </c>
      <c r="C10" s="5" t="n">
        <v>-144</v>
      </c>
      <c r="D10" s="5" t="n">
        <v>-110</v>
      </c>
      <c r="E10" s="5" t="n">
        <v>-118</v>
      </c>
      <c r="F10" s="5" t="n">
        <v>-136</v>
      </c>
      <c r="G10" s="5" t="n">
        <v>-135</v>
      </c>
      <c r="H10" s="5" t="n">
        <v>-113</v>
      </c>
      <c r="I10" s="5" t="n">
        <v>-113</v>
      </c>
      <c r="J10" s="5" t="n">
        <v>-228</v>
      </c>
      <c r="K10" s="5" t="n">
        <v>-226</v>
      </c>
      <c r="L10" s="5" t="n">
        <v>-372</v>
      </c>
      <c r="M10" s="5" t="n">
        <v>-361</v>
      </c>
      <c r="N10" s="5" t="n">
        <v>-489</v>
      </c>
      <c r="O10" s="3" t="inlineStr">
        <is>
          <t>[2],[3]</t>
        </is>
      </c>
      <c r="P10" s="5" t="n">
        <v>-497</v>
      </c>
      <c r="Q10" s="3" t="inlineStr">
        <is>
          <t>[2]</t>
        </is>
      </c>
      <c r="R10" s="5" t="n">
        <v>-518</v>
      </c>
      <c r="S10" s="3" t="inlineStr">
        <is>
          <t>[2]</t>
        </is>
      </c>
    </row>
    <row r="11">
      <c r="A11" s="3" t="inlineStr">
        <is>
          <t>Income before income taxes</t>
        </is>
      </c>
      <c r="B11" s="3" t="inlineStr">
        <is>
          <t xml:space="preserve"> </t>
        </is>
      </c>
      <c r="C11" s="5" t="n">
        <v>7411</v>
      </c>
      <c r="D11" s="5" t="n">
        <v>4409</v>
      </c>
      <c r="E11" s="5" t="n">
        <v>4172</v>
      </c>
      <c r="F11" s="5" t="n">
        <v>12447</v>
      </c>
      <c r="G11" s="5" t="n">
        <v>19663</v>
      </c>
      <c r="H11" s="5" t="n">
        <v>9316</v>
      </c>
      <c r="I11" s="5" t="n">
        <v>12541</v>
      </c>
      <c r="J11" s="5" t="n">
        <v>8581</v>
      </c>
      <c r="K11" s="5" t="n">
        <v>21857</v>
      </c>
      <c r="L11" s="5" t="n">
        <v>15992</v>
      </c>
      <c r="M11" s="5" t="n">
        <v>41520</v>
      </c>
      <c r="N11" s="5" t="n">
        <v>26651</v>
      </c>
      <c r="O11" s="3" t="inlineStr">
        <is>
          <t>[2],[3]</t>
        </is>
      </c>
      <c r="P11" s="5" t="n">
        <v>53967</v>
      </c>
      <c r="Q11" s="3" t="inlineStr">
        <is>
          <t>[2]</t>
        </is>
      </c>
      <c r="R11" s="5" t="n">
        <v>117138</v>
      </c>
      <c r="S11" s="3" t="inlineStr">
        <is>
          <t>[2]</t>
        </is>
      </c>
    </row>
    <row r="12">
      <c r="A12" s="3" t="inlineStr">
        <is>
          <t>Provision/(benefit) for income taxes</t>
        </is>
      </c>
      <c r="B12" s="3" t="inlineStr">
        <is>
          <t xml:space="preserve"> </t>
        </is>
      </c>
      <c r="C12" s="5" t="n">
        <v>2365</v>
      </c>
      <c r="D12" s="5" t="n">
        <v>843</v>
      </c>
      <c r="E12" s="5" t="n">
        <v>2033</v>
      </c>
      <c r="F12" s="5" t="n">
        <v>2348</v>
      </c>
      <c r="G12" s="5" t="n">
        <v>4166</v>
      </c>
      <c r="H12" s="5" t="n">
        <v>2640</v>
      </c>
      <c r="I12" s="5" t="n">
        <v>2638</v>
      </c>
      <c r="J12" s="5" t="n">
        <v>2876</v>
      </c>
      <c r="K12" s="5" t="n">
        <v>5278</v>
      </c>
      <c r="L12" s="5" t="n">
        <v>5241</v>
      </c>
      <c r="M12" s="5" t="n">
        <v>9444</v>
      </c>
      <c r="N12" s="5" t="n">
        <v>7442</v>
      </c>
      <c r="P12" s="5" t="n">
        <v>11792</v>
      </c>
      <c r="R12" s="5" t="n">
        <v>24260</v>
      </c>
    </row>
    <row r="13">
      <c r="A13" s="3" t="inlineStr">
        <is>
          <t>Net income</t>
        </is>
      </c>
      <c r="B13" s="5" t="n">
        <v>8458</v>
      </c>
      <c r="C13" s="5" t="n">
        <v>5046</v>
      </c>
      <c r="D13" s="5" t="n">
        <v>3566</v>
      </c>
      <c r="E13" s="5" t="n">
        <v>2139</v>
      </c>
      <c r="F13" s="5" t="n">
        <v>10099</v>
      </c>
      <c r="G13" s="5" t="n">
        <v>15497</v>
      </c>
      <c r="H13" s="5" t="n">
        <v>6676</v>
      </c>
      <c r="I13" s="5" t="n">
        <v>9903</v>
      </c>
      <c r="J13" s="5" t="n">
        <v>5705</v>
      </c>
      <c r="K13" s="5" t="n">
        <v>16579</v>
      </c>
      <c r="L13" s="5" t="n">
        <v>10751</v>
      </c>
      <c r="M13" s="5" t="n">
        <v>32076</v>
      </c>
      <c r="N13" s="5" t="n">
        <v>19209</v>
      </c>
      <c r="P13" s="5" t="n">
        <v>42175</v>
      </c>
      <c r="R13" s="5" t="n">
        <v>92878</v>
      </c>
    </row>
    <row r="14">
      <c r="A14" s="3" t="inlineStr">
        <is>
          <t>Less: Net income/(loss) attributable to noncontrolling interest</t>
        </is>
      </c>
      <c r="B14" s="3" t="inlineStr">
        <is>
          <t xml:space="preserve"> </t>
        </is>
      </c>
      <c r="C14" s="5" t="n">
        <v>219</v>
      </c>
      <c r="D14" s="5" t="n">
        <v>97</v>
      </c>
      <c r="E14" s="5" t="n">
        <v>124</v>
      </c>
      <c r="F14" s="5" t="n">
        <v>262</v>
      </c>
      <c r="G14" s="5" t="n">
        <v>281</v>
      </c>
      <c r="H14" s="5" t="n">
        <v>138</v>
      </c>
      <c r="I14" s="5" t="n">
        <v>149</v>
      </c>
      <c r="J14" s="5" t="n">
        <v>221</v>
      </c>
      <c r="K14" s="5" t="n">
        <v>287</v>
      </c>
      <c r="L14" s="5" t="n">
        <v>440</v>
      </c>
      <c r="M14" s="5" t="n">
        <v>568</v>
      </c>
      <c r="N14" s="5" t="n">
        <v>845</v>
      </c>
      <c r="P14" s="5" t="n">
        <v>830</v>
      </c>
      <c r="R14" s="5" t="n">
        <v>2495</v>
      </c>
    </row>
    <row r="15">
      <c r="A15" s="3" t="inlineStr">
        <is>
          <t>Net income attributable to Movado Group, Inc.</t>
        </is>
      </c>
      <c r="B15" s="4" t="n">
        <v>8053</v>
      </c>
      <c r="C15" s="4" t="n">
        <v>4827</v>
      </c>
      <c r="D15" s="4" t="n">
        <v>3469</v>
      </c>
      <c r="E15" s="4" t="n">
        <v>2015</v>
      </c>
      <c r="F15" s="4" t="n">
        <v>9837</v>
      </c>
      <c r="G15" s="4" t="n">
        <v>15216</v>
      </c>
      <c r="H15" s="4" t="n">
        <v>6538</v>
      </c>
      <c r="I15" s="4" t="n">
        <v>9754</v>
      </c>
      <c r="J15" s="4" t="n">
        <v>5484</v>
      </c>
      <c r="K15" s="4" t="n">
        <v>16292</v>
      </c>
      <c r="L15" s="4" t="n">
        <v>10311</v>
      </c>
      <c r="M15" s="4" t="n">
        <v>31508</v>
      </c>
      <c r="N15" s="4" t="n">
        <v>18364</v>
      </c>
      <c r="P15" s="4" t="n">
        <v>41345</v>
      </c>
      <c r="R15" s="4" t="n">
        <v>90383</v>
      </c>
    </row>
    <row r="16">
      <c r="A16" s="6" t="inlineStr">
        <is>
          <t>Basic income/(los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P16" s="3" t="inlineStr">
        <is>
          <t xml:space="preserve"> </t>
        </is>
      </c>
      <c r="R16" s="3" t="inlineStr">
        <is>
          <t xml:space="preserve"> </t>
        </is>
      </c>
    </row>
    <row r="17">
      <c r="A17" s="3" t="inlineStr">
        <is>
          <t>Weighted basic average shares outstanding</t>
        </is>
      </c>
      <c r="B17" s="3" t="inlineStr">
        <is>
          <t xml:space="preserve"> </t>
        </is>
      </c>
      <c r="C17" s="5" t="n">
        <v>22283</v>
      </c>
      <c r="D17" s="5" t="n">
        <v>22303</v>
      </c>
      <c r="E17" s="5" t="n">
        <v>22253</v>
      </c>
      <c r="F17" s="5" t="n">
        <v>22218</v>
      </c>
      <c r="G17" s="5" t="n">
        <v>22209</v>
      </c>
      <c r="H17" s="5" t="n">
        <v>22231</v>
      </c>
      <c r="I17" s="5" t="n">
        <v>22226</v>
      </c>
      <c r="J17" s="5" t="n">
        <v>22278</v>
      </c>
      <c r="K17" s="5" t="n">
        <v>22229</v>
      </c>
      <c r="L17" s="5" t="n">
        <v>22280</v>
      </c>
      <c r="M17" s="5" t="n">
        <v>22222</v>
      </c>
      <c r="N17" s="5" t="n">
        <v>22268</v>
      </c>
      <c r="P17" s="5" t="n">
        <v>22221</v>
      </c>
      <c r="R17" s="5" t="n">
        <v>22504</v>
      </c>
    </row>
    <row r="18">
      <c r="A18" s="3" t="inlineStr">
        <is>
          <t>Net income/(loss) per share attributable to Movado Group, Inc.</t>
        </is>
      </c>
      <c r="B18" s="7" t="n">
        <v>0.36</v>
      </c>
      <c r="C18" s="7" t="n">
        <v>0.22</v>
      </c>
      <c r="D18" s="7" t="n">
        <v>0.16</v>
      </c>
      <c r="E18" s="7" t="n">
        <v>0.09</v>
      </c>
      <c r="F18" s="7" t="n">
        <v>0.44</v>
      </c>
      <c r="G18" s="7" t="n">
        <v>0.6899999999999999</v>
      </c>
      <c r="H18" s="7" t="n">
        <v>0.29</v>
      </c>
      <c r="I18" s="7" t="n">
        <v>0.44</v>
      </c>
      <c r="J18" s="7" t="n">
        <v>0.25</v>
      </c>
      <c r="K18" s="7" t="n">
        <v>0.73</v>
      </c>
      <c r="L18" s="7" t="n">
        <v>0.46</v>
      </c>
      <c r="M18" s="7" t="n">
        <v>1.42</v>
      </c>
      <c r="N18" s="7" t="n">
        <v>0.82</v>
      </c>
      <c r="P18" s="7" t="n">
        <v>1.86</v>
      </c>
      <c r="R18" s="7" t="n">
        <v>4.02</v>
      </c>
    </row>
    <row r="19">
      <c r="A19" s="6" t="inlineStr">
        <is>
          <t>Diluted income/(los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P19" s="3" t="inlineStr">
        <is>
          <t xml:space="preserve"> </t>
        </is>
      </c>
      <c r="R19" s="3" t="inlineStr">
        <is>
          <t xml:space="preserve"> </t>
        </is>
      </c>
    </row>
    <row r="20">
      <c r="A20" s="3" t="inlineStr">
        <is>
          <t>Weighted diluted average shares outstanding</t>
        </is>
      </c>
      <c r="B20" s="3" t="inlineStr">
        <is>
          <t xml:space="preserve"> </t>
        </is>
      </c>
      <c r="C20" s="5" t="n">
        <v>22559</v>
      </c>
      <c r="D20" s="5" t="n">
        <v>22658</v>
      </c>
      <c r="E20" s="5" t="n">
        <v>22673</v>
      </c>
      <c r="F20" s="5" t="n">
        <v>22708</v>
      </c>
      <c r="G20" s="5" t="n">
        <v>22677</v>
      </c>
      <c r="H20" s="5" t="n">
        <v>22616</v>
      </c>
      <c r="I20" s="5" t="n">
        <v>22672</v>
      </c>
      <c r="J20" s="5" t="n">
        <v>22665</v>
      </c>
      <c r="K20" s="5" t="n">
        <v>22642</v>
      </c>
      <c r="L20" s="5" t="n">
        <v>22627</v>
      </c>
      <c r="M20" s="5" t="n">
        <v>22641</v>
      </c>
      <c r="N20" s="5" t="n">
        <v>22603</v>
      </c>
      <c r="P20" s="5" t="n">
        <v>22641</v>
      </c>
      <c r="R20" s="5" t="n">
        <v>22955</v>
      </c>
    </row>
    <row r="21">
      <c r="A21" s="3" t="inlineStr">
        <is>
          <t>Net income/(loss) per share attributable to Movado Group, Inc.</t>
        </is>
      </c>
      <c r="B21" s="7" t="n">
        <v>0.36</v>
      </c>
      <c r="C21" s="7" t="n">
        <v>0.21</v>
      </c>
      <c r="D21" s="7" t="n">
        <v>0.15</v>
      </c>
      <c r="E21" s="7" t="n">
        <v>0.09</v>
      </c>
      <c r="F21" s="7" t="n">
        <v>0.43</v>
      </c>
      <c r="G21" s="7" t="n">
        <v>0.67</v>
      </c>
      <c r="H21" s="7" t="n">
        <v>0.29</v>
      </c>
      <c r="I21" s="7" t="n">
        <v>0.43</v>
      </c>
      <c r="J21" s="7" t="n">
        <v>0.24</v>
      </c>
      <c r="K21" s="7" t="n">
        <v>0.72</v>
      </c>
      <c r="L21" s="7" t="n">
        <v>0.46</v>
      </c>
      <c r="M21" s="7" t="n">
        <v>1.39</v>
      </c>
      <c r="N21" s="7" t="n">
        <v>0.8100000000000001</v>
      </c>
      <c r="P21" s="7" t="n">
        <v>1.83</v>
      </c>
      <c r="R21" s="7" t="n">
        <v>3.94</v>
      </c>
    </row>
    <row r="22">
      <c r="A22" s="3" t="inlineStr">
        <is>
          <t>As Previously Repor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P22" s="3" t="inlineStr">
        <is>
          <t xml:space="preserve"> </t>
        </is>
      </c>
      <c r="R22" s="3" t="inlineStr">
        <is>
          <t xml:space="preserve"> </t>
        </is>
      </c>
    </row>
    <row r="23">
      <c r="A23" s="3" t="inlineStr">
        <is>
          <t>Net sales</t>
        </is>
      </c>
      <c r="B23" s="3" t="inlineStr">
        <is>
          <t xml:space="preserve"> </t>
        </is>
      </c>
      <c r="C23" s="4" t="n">
        <v>182727</v>
      </c>
      <c r="D23" s="4" t="n">
        <v>159313</v>
      </c>
      <c r="E23" s="4" t="n">
        <v>136669</v>
      </c>
      <c r="F23" s="4" t="n">
        <v>179620</v>
      </c>
      <c r="G23" s="4" t="n">
        <v>187686</v>
      </c>
      <c r="H23" s="4" t="n">
        <v>160390</v>
      </c>
      <c r="I23" s="4" t="n">
        <v>144905</v>
      </c>
      <c r="J23" s="4" t="n">
        <v>295982</v>
      </c>
      <c r="K23" s="4" t="n">
        <v>305295</v>
      </c>
      <c r="L23" s="4" t="n">
        <v>478709</v>
      </c>
      <c r="M23" s="4" t="n">
        <v>492981</v>
      </c>
      <c r="N23" s="3" t="inlineStr">
        <is>
          <t xml:space="preserve"> </t>
        </is>
      </c>
      <c r="P23" s="4" t="n">
        <v>672601</v>
      </c>
      <c r="R23" s="4" t="n">
        <v>751898</v>
      </c>
    </row>
    <row r="24">
      <c r="A24" s="3" t="inlineStr">
        <is>
          <t>Cost of sales</t>
        </is>
      </c>
      <c r="B24" s="3" t="inlineStr">
        <is>
          <t xml:space="preserve"> </t>
        </is>
      </c>
      <c r="C24" s="5" t="n">
        <v>84331</v>
      </c>
      <c r="D24" s="5" t="n">
        <v>72948</v>
      </c>
      <c r="E24" s="5" t="n">
        <v>61156</v>
      </c>
      <c r="F24" s="5" t="n">
        <v>82843</v>
      </c>
      <c r="G24" s="5" t="n">
        <v>85358</v>
      </c>
      <c r="H24" s="5" t="n">
        <v>71104</v>
      </c>
      <c r="I24" s="5" t="n">
        <v>62902</v>
      </c>
      <c r="J24" s="5" t="n">
        <v>134104</v>
      </c>
      <c r="K24" s="5" t="n">
        <v>134006</v>
      </c>
      <c r="L24" s="5" t="n">
        <v>218435</v>
      </c>
      <c r="M24" s="5" t="n">
        <v>219364</v>
      </c>
      <c r="N24" s="3" t="inlineStr">
        <is>
          <t xml:space="preserve"> </t>
        </is>
      </c>
      <c r="P24" s="5" t="n">
        <v>302207</v>
      </c>
      <c r="R24" s="5" t="n">
        <v>318003</v>
      </c>
    </row>
    <row r="25">
      <c r="A25" s="3" t="inlineStr">
        <is>
          <t>Gross profit</t>
        </is>
      </c>
      <c r="B25" s="3" t="inlineStr">
        <is>
          <t xml:space="preserve"> </t>
        </is>
      </c>
      <c r="C25" s="5" t="n">
        <v>98396</v>
      </c>
      <c r="D25" s="5" t="n">
        <v>86365</v>
      </c>
      <c r="E25" s="5" t="n">
        <v>75513</v>
      </c>
      <c r="F25" s="5" t="n">
        <v>96777</v>
      </c>
      <c r="G25" s="5" t="n">
        <v>102328</v>
      </c>
      <c r="H25" s="5" t="n">
        <v>89286</v>
      </c>
      <c r="I25" s="5" t="n">
        <v>82003</v>
      </c>
      <c r="J25" s="5" t="n">
        <v>161878</v>
      </c>
      <c r="K25" s="5" t="n">
        <v>171289</v>
      </c>
      <c r="L25" s="5" t="n">
        <v>260274</v>
      </c>
      <c r="M25" s="5" t="n">
        <v>273617</v>
      </c>
      <c r="N25" s="3" t="inlineStr">
        <is>
          <t xml:space="preserve"> </t>
        </is>
      </c>
      <c r="P25" s="5" t="n">
        <v>370394</v>
      </c>
      <c r="R25" s="5" t="n">
        <v>433895</v>
      </c>
    </row>
    <row r="26">
      <c r="A26" s="3" t="inlineStr">
        <is>
          <t>Selling, general and administrative</t>
        </is>
      </c>
      <c r="B26" s="3" t="inlineStr">
        <is>
          <t xml:space="preserve"> </t>
        </is>
      </c>
      <c r="C26" s="5" t="n">
        <v>91846</v>
      </c>
      <c r="D26" s="5" t="n">
        <v>83335</v>
      </c>
      <c r="E26" s="5" t="n">
        <v>72202</v>
      </c>
      <c r="F26" s="5" t="n">
        <v>83311</v>
      </c>
      <c r="G26" s="5" t="n">
        <v>81636</v>
      </c>
      <c r="H26" s="5" t="n">
        <v>79638</v>
      </c>
      <c r="I26" s="5" t="n">
        <v>71104</v>
      </c>
      <c r="J26" s="5" t="n">
        <v>155537</v>
      </c>
      <c r="K26" s="5" t="n">
        <v>150742</v>
      </c>
      <c r="L26" s="5" t="n">
        <v>247383</v>
      </c>
      <c r="M26" s="5" t="n">
        <v>232378</v>
      </c>
      <c r="N26" s="3" t="inlineStr">
        <is>
          <t xml:space="preserve"> </t>
        </is>
      </c>
      <c r="P26" s="5" t="n">
        <v>315689</v>
      </c>
      <c r="R26" s="5" t="n">
        <v>313541</v>
      </c>
    </row>
    <row r="27">
      <c r="A27" s="3" t="inlineStr">
        <is>
          <t>Operating income</t>
        </is>
      </c>
      <c r="B27" s="3" t="inlineStr">
        <is>
          <t xml:space="preserve"> </t>
        </is>
      </c>
      <c r="C27" s="5" t="n">
        <v>6550</v>
      </c>
      <c r="D27" s="5" t="n">
        <v>3030</v>
      </c>
      <c r="E27" s="5" t="n">
        <v>3311</v>
      </c>
      <c r="F27" s="5" t="n">
        <v>13466</v>
      </c>
      <c r="G27" s="5" t="n">
        <v>20692</v>
      </c>
      <c r="H27" s="5" t="n">
        <v>9648</v>
      </c>
      <c r="I27" s="5" t="n">
        <v>10899</v>
      </c>
      <c r="J27" s="5" t="n">
        <v>6341</v>
      </c>
      <c r="K27" s="5" t="n">
        <v>20547</v>
      </c>
      <c r="L27" s="5" t="n">
        <v>12891</v>
      </c>
      <c r="M27" s="5" t="n">
        <v>41239</v>
      </c>
      <c r="N27" s="3" t="inlineStr">
        <is>
          <t xml:space="preserve"> </t>
        </is>
      </c>
      <c r="P27" s="5" t="n">
        <v>54705</v>
      </c>
      <c r="R27" s="5" t="n">
        <v>120354</v>
      </c>
    </row>
    <row r="28">
      <c r="A28" s="6" t="inlineStr">
        <is>
          <t>Non-operating income/(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P28" s="3" t="inlineStr">
        <is>
          <t xml:space="preserve"> </t>
        </is>
      </c>
      <c r="R28" s="3" t="inlineStr">
        <is>
          <t xml:space="preserve"> </t>
        </is>
      </c>
    </row>
    <row r="29">
      <c r="A29" s="3" t="inlineStr">
        <is>
          <t>Other income, net</t>
        </is>
      </c>
      <c r="B29" s="3" t="inlineStr">
        <is>
          <t xml:space="preserve"> </t>
        </is>
      </c>
      <c r="C29" s="5" t="n">
        <v>1522</v>
      </c>
      <c r="D29" s="5" t="n">
        <v>1877</v>
      </c>
      <c r="E29" s="5" t="n">
        <v>2172</v>
      </c>
      <c r="F29" s="5" t="n">
        <v>1800</v>
      </c>
      <c r="G29" s="5" t="n">
        <v>1632</v>
      </c>
      <c r="H29" s="5" t="n">
        <v>1537</v>
      </c>
      <c r="I29" s="5" t="n">
        <v>1025</v>
      </c>
      <c r="J29" s="5" t="n">
        <v>4049</v>
      </c>
      <c r="K29" s="5" t="n">
        <v>2562</v>
      </c>
      <c r="L29" s="5" t="n">
        <v>5571</v>
      </c>
      <c r="M29" s="5" t="n">
        <v>4194</v>
      </c>
      <c r="N29" s="3" t="inlineStr">
        <is>
          <t xml:space="preserve"> </t>
        </is>
      </c>
      <c r="P29" s="5" t="n">
        <v>5994</v>
      </c>
      <c r="R29" s="5" t="n">
        <v>2069</v>
      </c>
    </row>
    <row r="30">
      <c r="A30" s="3" t="inlineStr">
        <is>
          <t>Interest expense</t>
        </is>
      </c>
      <c r="B30" s="3" t="inlineStr">
        <is>
          <t xml:space="preserve"> </t>
        </is>
      </c>
      <c r="C30" s="5" t="n">
        <v>-144</v>
      </c>
      <c r="D30" s="5" t="n">
        <v>-110</v>
      </c>
      <c r="E30" s="5" t="n">
        <v>-118</v>
      </c>
      <c r="F30" s="5" t="n">
        <v>-136</v>
      </c>
      <c r="G30" s="5" t="n">
        <v>-135</v>
      </c>
      <c r="H30" s="5" t="n">
        <v>-113</v>
      </c>
      <c r="I30" s="5" t="n">
        <v>-113</v>
      </c>
      <c r="J30" s="5" t="n">
        <v>-228</v>
      </c>
      <c r="K30" s="5" t="n">
        <v>-226</v>
      </c>
      <c r="L30" s="5" t="n">
        <v>-372</v>
      </c>
      <c r="M30" s="5" t="n">
        <v>-361</v>
      </c>
      <c r="N30" s="3" t="inlineStr">
        <is>
          <t xml:space="preserve"> </t>
        </is>
      </c>
      <c r="P30" s="5" t="n">
        <v>-497</v>
      </c>
      <c r="R30" s="5" t="n">
        <v>-518</v>
      </c>
    </row>
    <row r="31">
      <c r="A31" s="3" t="inlineStr">
        <is>
          <t>Income before income taxes</t>
        </is>
      </c>
      <c r="B31" s="3" t="inlineStr">
        <is>
          <t xml:space="preserve"> </t>
        </is>
      </c>
      <c r="C31" s="5" t="n">
        <v>7928</v>
      </c>
      <c r="D31" s="5" t="n">
        <v>4797</v>
      </c>
      <c r="E31" s="5" t="n">
        <v>5365</v>
      </c>
      <c r="F31" s="5" t="n">
        <v>15130</v>
      </c>
      <c r="G31" s="5" t="n">
        <v>22189</v>
      </c>
      <c r="H31" s="5" t="n">
        <v>11072</v>
      </c>
      <c r="I31" s="5" t="n">
        <v>11811</v>
      </c>
      <c r="J31" s="5" t="n">
        <v>10162</v>
      </c>
      <c r="K31" s="5" t="n">
        <v>22883</v>
      </c>
      <c r="L31" s="5" t="n">
        <v>18090</v>
      </c>
      <c r="M31" s="5" t="n">
        <v>45072</v>
      </c>
      <c r="N31" s="3" t="inlineStr">
        <is>
          <t xml:space="preserve"> </t>
        </is>
      </c>
      <c r="P31" s="5" t="n">
        <v>60202</v>
      </c>
      <c r="R31" s="5" t="n">
        <v>121905</v>
      </c>
    </row>
    <row r="32">
      <c r="A32" s="3" t="inlineStr">
        <is>
          <t>Provision/(benefit) for income taxes</t>
        </is>
      </c>
      <c r="B32" s="3" t="inlineStr">
        <is>
          <t xml:space="preserve"> </t>
        </is>
      </c>
      <c r="C32" s="5" t="n">
        <v>2495</v>
      </c>
      <c r="D32" s="5" t="n">
        <v>936</v>
      </c>
      <c r="E32" s="5" t="n">
        <v>2302</v>
      </c>
      <c r="F32" s="5" t="n">
        <v>2723</v>
      </c>
      <c r="G32" s="5" t="n">
        <v>4519</v>
      </c>
      <c r="H32" s="5" t="n">
        <v>2885</v>
      </c>
      <c r="I32" s="5" t="n">
        <v>2534</v>
      </c>
      <c r="J32" s="5" t="n">
        <v>3238</v>
      </c>
      <c r="K32" s="5" t="n">
        <v>5419</v>
      </c>
      <c r="L32" s="5" t="n">
        <v>5733</v>
      </c>
      <c r="M32" s="5" t="n">
        <v>9938</v>
      </c>
      <c r="N32" s="3" t="inlineStr">
        <is>
          <t xml:space="preserve"> </t>
        </is>
      </c>
      <c r="P32" s="5" t="n">
        <v>12661</v>
      </c>
      <c r="R32" s="5" t="n">
        <v>24882</v>
      </c>
    </row>
    <row r="33">
      <c r="A33" s="3" t="inlineStr">
        <is>
          <t>Net income</t>
        </is>
      </c>
      <c r="B33" s="3" t="inlineStr">
        <is>
          <t xml:space="preserve"> </t>
        </is>
      </c>
      <c r="C33" s="5" t="n">
        <v>5433</v>
      </c>
      <c r="D33" s="5" t="n">
        <v>3861</v>
      </c>
      <c r="E33" s="5" t="n">
        <v>3063</v>
      </c>
      <c r="F33" s="5" t="n">
        <v>12407</v>
      </c>
      <c r="G33" s="5" t="n">
        <v>17670</v>
      </c>
      <c r="H33" s="5" t="n">
        <v>8187</v>
      </c>
      <c r="I33" s="5" t="n">
        <v>9277</v>
      </c>
      <c r="J33" s="5" t="n">
        <v>6924</v>
      </c>
      <c r="K33" s="5" t="n">
        <v>17464</v>
      </c>
      <c r="L33" s="5" t="n">
        <v>12357</v>
      </c>
      <c r="M33" s="5" t="n">
        <v>35134</v>
      </c>
      <c r="N33" s="3" t="inlineStr">
        <is>
          <t xml:space="preserve"> </t>
        </is>
      </c>
      <c r="P33" s="5" t="n">
        <v>47541</v>
      </c>
      <c r="R33" s="5" t="n">
        <v>97023</v>
      </c>
    </row>
    <row r="34">
      <c r="A34" s="3" t="inlineStr">
        <is>
          <t>Less: Net income/(loss) attributable to noncontrolling interest</t>
        </is>
      </c>
      <c r="B34" s="3" t="inlineStr">
        <is>
          <t xml:space="preserve"> </t>
        </is>
      </c>
      <c r="C34" s="5" t="n">
        <v>383</v>
      </c>
      <c r="D34" s="5" t="n">
        <v>140</v>
      </c>
      <c r="E34" s="5" t="n">
        <v>172</v>
      </c>
      <c r="F34" s="5" t="n">
        <v>262</v>
      </c>
      <c r="G34" s="5" t="n">
        <v>281</v>
      </c>
      <c r="H34" s="5" t="n">
        <v>138</v>
      </c>
      <c r="I34" s="5" t="n">
        <v>149</v>
      </c>
      <c r="J34" s="5" t="n">
        <v>312</v>
      </c>
      <c r="K34" s="5" t="n">
        <v>287</v>
      </c>
      <c r="L34" s="5" t="n">
        <v>695</v>
      </c>
      <c r="M34" s="5" t="n">
        <v>568</v>
      </c>
      <c r="N34" s="3" t="inlineStr">
        <is>
          <t xml:space="preserve"> </t>
        </is>
      </c>
      <c r="P34" s="5" t="n">
        <v>830</v>
      </c>
      <c r="R34" s="5" t="n">
        <v>2495</v>
      </c>
    </row>
    <row r="35">
      <c r="A35" s="3" t="inlineStr">
        <is>
          <t>Net income attributable to Movado Group, Inc.</t>
        </is>
      </c>
      <c r="B35" s="3" t="inlineStr">
        <is>
          <t xml:space="preserve"> </t>
        </is>
      </c>
      <c r="C35" s="4" t="n">
        <v>5050</v>
      </c>
      <c r="D35" s="4" t="n">
        <v>3721</v>
      </c>
      <c r="E35" s="4" t="n">
        <v>2891</v>
      </c>
      <c r="F35" s="4" t="n">
        <v>12145</v>
      </c>
      <c r="G35" s="4" t="n">
        <v>17389</v>
      </c>
      <c r="H35" s="4" t="n">
        <v>8049</v>
      </c>
      <c r="I35" s="4" t="n">
        <v>9128</v>
      </c>
      <c r="J35" s="4" t="n">
        <v>6612</v>
      </c>
      <c r="K35" s="4" t="n">
        <v>17177</v>
      </c>
      <c r="L35" s="4" t="n">
        <v>11662</v>
      </c>
      <c r="M35" s="4" t="n">
        <v>34566</v>
      </c>
      <c r="N35" s="3" t="inlineStr">
        <is>
          <t xml:space="preserve"> </t>
        </is>
      </c>
      <c r="P35" s="4" t="n">
        <v>46711</v>
      </c>
      <c r="R35" s="4" t="n">
        <v>94528</v>
      </c>
    </row>
    <row r="36">
      <c r="A36" s="6" t="inlineStr">
        <is>
          <t>Basic income/(loss)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P36" s="3" t="inlineStr">
        <is>
          <t xml:space="preserve"> </t>
        </is>
      </c>
      <c r="R36" s="3" t="inlineStr">
        <is>
          <t xml:space="preserve"> </t>
        </is>
      </c>
    </row>
    <row r="37">
      <c r="A37" s="3" t="inlineStr">
        <is>
          <t>Weighted basic average shares outstanding</t>
        </is>
      </c>
      <c r="B37" s="3" t="inlineStr">
        <is>
          <t xml:space="preserve"> </t>
        </is>
      </c>
      <c r="C37" s="5" t="n">
        <v>22283</v>
      </c>
      <c r="D37" s="5" t="n">
        <v>22303</v>
      </c>
      <c r="E37" s="5" t="n">
        <v>22253</v>
      </c>
      <c r="F37" s="5" t="n">
        <v>22218</v>
      </c>
      <c r="G37" s="5" t="n">
        <v>22209</v>
      </c>
      <c r="H37" s="5" t="n">
        <v>22231</v>
      </c>
      <c r="I37" s="5" t="n">
        <v>22226</v>
      </c>
      <c r="J37" s="5" t="n">
        <v>22278</v>
      </c>
      <c r="K37" s="5" t="n">
        <v>22229</v>
      </c>
      <c r="L37" s="5" t="n">
        <v>22280</v>
      </c>
      <c r="M37" s="5" t="n">
        <v>22222</v>
      </c>
      <c r="N37" s="3" t="inlineStr">
        <is>
          <t xml:space="preserve"> </t>
        </is>
      </c>
      <c r="P37" s="5" t="n">
        <v>22221</v>
      </c>
      <c r="R37" s="5" t="n">
        <v>22504</v>
      </c>
    </row>
    <row r="38">
      <c r="A38" s="3" t="inlineStr">
        <is>
          <t>Net income/(loss) per share attributable to Movado Group, Inc.</t>
        </is>
      </c>
      <c r="B38" s="3" t="inlineStr">
        <is>
          <t xml:space="preserve"> </t>
        </is>
      </c>
      <c r="C38" s="7" t="n">
        <v>0.23</v>
      </c>
      <c r="D38" s="7" t="n">
        <v>0.17</v>
      </c>
      <c r="E38" s="7" t="n">
        <v>0.13</v>
      </c>
      <c r="F38" s="7" t="n">
        <v>0.55</v>
      </c>
      <c r="G38" s="7" t="n">
        <v>0.78</v>
      </c>
      <c r="H38" s="7" t="n">
        <v>0.36</v>
      </c>
      <c r="I38" s="7" t="n">
        <v>0.41</v>
      </c>
      <c r="J38" s="8" t="n">
        <v>0.3</v>
      </c>
      <c r="K38" s="7" t="n">
        <v>0.77</v>
      </c>
      <c r="L38" s="7" t="n">
        <v>0.52</v>
      </c>
      <c r="M38" s="7" t="n">
        <v>1.56</v>
      </c>
      <c r="N38" s="3" t="inlineStr">
        <is>
          <t xml:space="preserve"> </t>
        </is>
      </c>
      <c r="P38" s="7" t="n">
        <v>2.1</v>
      </c>
      <c r="R38" s="7" t="n">
        <v>4.2</v>
      </c>
    </row>
    <row r="39">
      <c r="A39" s="6" t="inlineStr">
        <is>
          <t>Diluted income/(loss)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P39" s="3" t="inlineStr">
        <is>
          <t xml:space="preserve"> </t>
        </is>
      </c>
      <c r="R39" s="3" t="inlineStr">
        <is>
          <t xml:space="preserve"> </t>
        </is>
      </c>
    </row>
    <row r="40">
      <c r="A40" s="3" t="inlineStr">
        <is>
          <t>Weighted diluted average shares outstanding</t>
        </is>
      </c>
      <c r="B40" s="3" t="inlineStr">
        <is>
          <t xml:space="preserve"> </t>
        </is>
      </c>
      <c r="C40" s="5" t="n">
        <v>22559</v>
      </c>
      <c r="D40" s="5" t="n">
        <v>22658</v>
      </c>
      <c r="E40" s="5" t="n">
        <v>22673</v>
      </c>
      <c r="F40" s="5" t="n">
        <v>22708</v>
      </c>
      <c r="G40" s="5" t="n">
        <v>22677</v>
      </c>
      <c r="H40" s="5" t="n">
        <v>22616</v>
      </c>
      <c r="I40" s="5" t="n">
        <v>22672</v>
      </c>
      <c r="J40" s="5" t="n">
        <v>22665</v>
      </c>
      <c r="K40" s="5" t="n">
        <v>22642</v>
      </c>
      <c r="L40" s="5" t="n">
        <v>22627</v>
      </c>
      <c r="M40" s="5" t="n">
        <v>22641</v>
      </c>
      <c r="N40" s="3" t="inlineStr">
        <is>
          <t xml:space="preserve"> </t>
        </is>
      </c>
      <c r="P40" s="5" t="n">
        <v>22641</v>
      </c>
      <c r="R40" s="5" t="n">
        <v>22955</v>
      </c>
    </row>
    <row r="41">
      <c r="A41" s="3" t="inlineStr">
        <is>
          <t>Net income/(loss) per share attributable to Movado Group, Inc.</t>
        </is>
      </c>
      <c r="B41" s="3" t="inlineStr">
        <is>
          <t xml:space="preserve"> </t>
        </is>
      </c>
      <c r="C41" s="7" t="n">
        <v>0.22</v>
      </c>
      <c r="D41" s="7" t="n">
        <v>0.16</v>
      </c>
      <c r="E41" s="7" t="n">
        <v>0.13</v>
      </c>
      <c r="F41" s="7" t="n">
        <v>0.53</v>
      </c>
      <c r="G41" s="7" t="n">
        <v>0.77</v>
      </c>
      <c r="H41" s="7" t="n">
        <v>0.36</v>
      </c>
      <c r="I41" s="8" t="n">
        <v>0.4</v>
      </c>
      <c r="J41" s="7" t="n">
        <v>0.29</v>
      </c>
      <c r="K41" s="7" t="n">
        <v>0.76</v>
      </c>
      <c r="L41" s="7" t="n">
        <v>0.52</v>
      </c>
      <c r="M41" s="7" t="n">
        <v>1.53</v>
      </c>
      <c r="N41" s="3" t="inlineStr">
        <is>
          <t xml:space="preserve"> </t>
        </is>
      </c>
      <c r="P41" s="7" t="n">
        <v>2.06</v>
      </c>
      <c r="R41" s="7" t="n">
        <v>4.12</v>
      </c>
    </row>
    <row r="42">
      <c r="A42" s="3" t="inlineStr">
        <is>
          <t>Adjus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P42" s="3" t="inlineStr">
        <is>
          <t xml:space="preserve"> </t>
        </is>
      </c>
      <c r="R42" s="3" t="inlineStr">
        <is>
          <t xml:space="preserve"> </t>
        </is>
      </c>
    </row>
    <row r="43">
      <c r="A43" s="3" t="inlineStr">
        <is>
          <t>Net sales</t>
        </is>
      </c>
      <c r="B43" s="3" t="inlineStr">
        <is>
          <t xml:space="preserve"> </t>
        </is>
      </c>
      <c r="C43" s="4" t="n">
        <v>-2203</v>
      </c>
      <c r="D43" s="4" t="n">
        <v>-2313</v>
      </c>
      <c r="E43" s="4" t="n">
        <v>-2290</v>
      </c>
      <c r="F43" s="4" t="n">
        <v>-3867</v>
      </c>
      <c r="G43" s="4" t="n">
        <v>-3614</v>
      </c>
      <c r="H43" s="4" t="n">
        <v>-2370</v>
      </c>
      <c r="I43" s="4" t="n">
        <v>1639</v>
      </c>
      <c r="J43" s="4" t="n">
        <v>-4603</v>
      </c>
      <c r="K43" s="4" t="n">
        <v>-731</v>
      </c>
      <c r="L43" s="4" t="n">
        <v>-6806</v>
      </c>
      <c r="M43" s="4" t="n">
        <v>-4345</v>
      </c>
      <c r="N43" s="3" t="inlineStr">
        <is>
          <t xml:space="preserve"> </t>
        </is>
      </c>
      <c r="P43" s="4" t="n">
        <v>-8212</v>
      </c>
      <c r="R43" s="4" t="n">
        <v>-7689</v>
      </c>
    </row>
    <row r="44">
      <c r="A44" s="3" t="inlineStr">
        <is>
          <t>Cost of sales</t>
        </is>
      </c>
      <c r="B44" s="3" t="inlineStr">
        <is>
          <t xml:space="preserve"> </t>
        </is>
      </c>
      <c r="C44" s="5" t="n">
        <v>-437</v>
      </c>
      <c r="D44" s="5" t="n">
        <v>-1200</v>
      </c>
      <c r="E44" s="5" t="n">
        <v>303</v>
      </c>
      <c r="F44" s="5" t="n">
        <v>-1184</v>
      </c>
      <c r="G44" s="5" t="n">
        <v>-1088</v>
      </c>
      <c r="H44" s="5" t="n">
        <v>-614</v>
      </c>
      <c r="I44" s="5" t="n">
        <v>909</v>
      </c>
      <c r="J44" s="5" t="n">
        <v>-897</v>
      </c>
      <c r="K44" s="5" t="n">
        <v>295</v>
      </c>
      <c r="L44" s="5" t="n">
        <v>-1334</v>
      </c>
      <c r="M44" s="5" t="n">
        <v>-793</v>
      </c>
      <c r="N44" s="3" t="inlineStr">
        <is>
          <t xml:space="preserve"> </t>
        </is>
      </c>
      <c r="P44" s="5" t="n">
        <v>-1977</v>
      </c>
      <c r="R44" s="5" t="n">
        <v>-2922</v>
      </c>
    </row>
    <row r="45">
      <c r="A45" s="3" t="inlineStr">
        <is>
          <t>Gross profit</t>
        </is>
      </c>
      <c r="B45" s="3" t="inlineStr">
        <is>
          <t xml:space="preserve"> </t>
        </is>
      </c>
      <c r="C45" s="5" t="n">
        <v>-1766</v>
      </c>
      <c r="D45" s="5" t="n">
        <v>-1113</v>
      </c>
      <c r="E45" s="5" t="n">
        <v>-2593</v>
      </c>
      <c r="F45" s="5" t="n">
        <v>-2683</v>
      </c>
      <c r="G45" s="5" t="n">
        <v>-2526</v>
      </c>
      <c r="H45" s="5" t="n">
        <v>-1756</v>
      </c>
      <c r="I45" s="5" t="n">
        <v>730</v>
      </c>
      <c r="J45" s="5" t="n">
        <v>-3706</v>
      </c>
      <c r="K45" s="5" t="n">
        <v>-1026</v>
      </c>
      <c r="L45" s="5" t="n">
        <v>-5472</v>
      </c>
      <c r="M45" s="5" t="n">
        <v>-3552</v>
      </c>
      <c r="N45" s="3" t="inlineStr">
        <is>
          <t xml:space="preserve"> </t>
        </is>
      </c>
      <c r="P45" s="5" t="n">
        <v>-6235</v>
      </c>
      <c r="R45" s="5" t="n">
        <v>-4767</v>
      </c>
    </row>
    <row r="46">
      <c r="A46" s="3" t="inlineStr">
        <is>
          <t>Selling, general and administrative</t>
        </is>
      </c>
      <c r="B46" s="3" t="inlineStr">
        <is>
          <t xml:space="preserve"> </t>
        </is>
      </c>
      <c r="C46" s="5" t="n">
        <v>-1249</v>
      </c>
      <c r="D46" s="5" t="n">
        <v>-725</v>
      </c>
      <c r="E46" s="5" t="n">
        <v>-1400</v>
      </c>
      <c r="F46" s="5" t="n">
        <v>0</v>
      </c>
      <c r="G46" s="5" t="n">
        <v>0</v>
      </c>
      <c r="H46" s="5" t="n">
        <v>0</v>
      </c>
      <c r="I46" s="5" t="n">
        <v>0</v>
      </c>
      <c r="J46" s="5" t="n">
        <v>-2125</v>
      </c>
      <c r="K46" s="5" t="n">
        <v>0</v>
      </c>
      <c r="L46" s="5" t="n">
        <v>-3374</v>
      </c>
      <c r="M46" s="5" t="n">
        <v>0</v>
      </c>
      <c r="N46" s="3" t="inlineStr">
        <is>
          <t xml:space="preserve"> </t>
        </is>
      </c>
      <c r="P46" s="5" t="n">
        <v>0</v>
      </c>
      <c r="R46" s="5" t="n">
        <v>0</v>
      </c>
    </row>
    <row r="47">
      <c r="A47" s="3" t="inlineStr">
        <is>
          <t>Operating income</t>
        </is>
      </c>
      <c r="B47" s="3" t="inlineStr">
        <is>
          <t xml:space="preserve"> </t>
        </is>
      </c>
      <c r="C47" s="5" t="n">
        <v>-517</v>
      </c>
      <c r="D47" s="5" t="n">
        <v>-388</v>
      </c>
      <c r="E47" s="5" t="n">
        <v>-1193</v>
      </c>
      <c r="F47" s="5" t="n">
        <v>-2683</v>
      </c>
      <c r="G47" s="5" t="n">
        <v>-2526</v>
      </c>
      <c r="H47" s="5" t="n">
        <v>-1756</v>
      </c>
      <c r="I47" s="5" t="n">
        <v>730</v>
      </c>
      <c r="J47" s="5" t="n">
        <v>-1581</v>
      </c>
      <c r="K47" s="5" t="n">
        <v>-1026</v>
      </c>
      <c r="L47" s="5" t="n">
        <v>-2098</v>
      </c>
      <c r="M47" s="5" t="n">
        <v>-3552</v>
      </c>
      <c r="N47" s="3" t="inlineStr">
        <is>
          <t xml:space="preserve"> </t>
        </is>
      </c>
      <c r="P47" s="5" t="n">
        <v>-6235</v>
      </c>
      <c r="R47" s="5" t="n">
        <v>-4767</v>
      </c>
    </row>
    <row r="48">
      <c r="A48" s="6" t="inlineStr">
        <is>
          <t>Non-operating income/(expens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P48" s="3" t="inlineStr">
        <is>
          <t xml:space="preserve"> </t>
        </is>
      </c>
      <c r="R48" s="3" t="inlineStr">
        <is>
          <t xml:space="preserve"> </t>
        </is>
      </c>
    </row>
    <row r="49">
      <c r="A49" s="3" t="inlineStr">
        <is>
          <t>Other income, net</t>
        </is>
      </c>
      <c r="B49" s="3" t="inlineStr">
        <is>
          <t xml:space="preserve"> </t>
        </is>
      </c>
      <c r="C49" s="5" t="n">
        <v>0</v>
      </c>
      <c r="D49" s="5" t="n">
        <v>0</v>
      </c>
      <c r="E49" s="5" t="n">
        <v>0</v>
      </c>
      <c r="F49" s="5" t="n">
        <v>0</v>
      </c>
      <c r="G49" s="5" t="n">
        <v>0</v>
      </c>
      <c r="H49" s="5" t="n">
        <v>0</v>
      </c>
      <c r="I49" s="5" t="n">
        <v>0</v>
      </c>
      <c r="J49" s="5" t="n">
        <v>0</v>
      </c>
      <c r="K49" s="5" t="n">
        <v>0</v>
      </c>
      <c r="L49" s="5" t="n">
        <v>0</v>
      </c>
      <c r="M49" s="5" t="n">
        <v>0</v>
      </c>
      <c r="N49" s="3" t="inlineStr">
        <is>
          <t xml:space="preserve"> </t>
        </is>
      </c>
      <c r="P49" s="5" t="n">
        <v>0</v>
      </c>
      <c r="R49" s="5" t="n">
        <v>0</v>
      </c>
    </row>
    <row r="50">
      <c r="A50" s="3" t="inlineStr">
        <is>
          <t>Interest expense</t>
        </is>
      </c>
      <c r="B50" s="3" t="inlineStr">
        <is>
          <t xml:space="preserve"> </t>
        </is>
      </c>
      <c r="C50" s="5" t="n">
        <v>0</v>
      </c>
      <c r="D50" s="5" t="n">
        <v>0</v>
      </c>
      <c r="E50" s="5" t="n">
        <v>0</v>
      </c>
      <c r="F50" s="5" t="n">
        <v>0</v>
      </c>
      <c r="G50" s="5" t="n">
        <v>0</v>
      </c>
      <c r="H50" s="5" t="n">
        <v>0</v>
      </c>
      <c r="I50" s="5" t="n">
        <v>0</v>
      </c>
      <c r="J50" s="5" t="n">
        <v>0</v>
      </c>
      <c r="K50" s="5" t="n">
        <v>0</v>
      </c>
      <c r="L50" s="5" t="n">
        <v>0</v>
      </c>
      <c r="M50" s="5" t="n">
        <v>0</v>
      </c>
      <c r="N50" s="3" t="inlineStr">
        <is>
          <t xml:space="preserve"> </t>
        </is>
      </c>
      <c r="P50" s="5" t="n">
        <v>0</v>
      </c>
      <c r="R50" s="5" t="n">
        <v>0</v>
      </c>
    </row>
    <row r="51">
      <c r="A51" s="3" t="inlineStr">
        <is>
          <t>Income before income taxes</t>
        </is>
      </c>
      <c r="B51" s="3" t="inlineStr">
        <is>
          <t xml:space="preserve"> </t>
        </is>
      </c>
      <c r="C51" s="5" t="n">
        <v>-517</v>
      </c>
      <c r="D51" s="5" t="n">
        <v>-388</v>
      </c>
      <c r="E51" s="5" t="n">
        <v>-1193</v>
      </c>
      <c r="F51" s="5" t="n">
        <v>-2683</v>
      </c>
      <c r="G51" s="5" t="n">
        <v>-2526</v>
      </c>
      <c r="H51" s="5" t="n">
        <v>-1756</v>
      </c>
      <c r="I51" s="5" t="n">
        <v>730</v>
      </c>
      <c r="J51" s="5" t="n">
        <v>-1581</v>
      </c>
      <c r="K51" s="5" t="n">
        <v>-1026</v>
      </c>
      <c r="L51" s="5" t="n">
        <v>-2098</v>
      </c>
      <c r="M51" s="5" t="n">
        <v>-3552</v>
      </c>
      <c r="N51" s="3" t="inlineStr">
        <is>
          <t xml:space="preserve"> </t>
        </is>
      </c>
      <c r="P51" s="5" t="n">
        <v>-6235</v>
      </c>
      <c r="R51" s="5" t="n">
        <v>-4767</v>
      </c>
    </row>
    <row r="52">
      <c r="A52" s="3" t="inlineStr">
        <is>
          <t>Provision/(benefit) for income taxes</t>
        </is>
      </c>
      <c r="B52" s="3" t="inlineStr">
        <is>
          <t xml:space="preserve"> </t>
        </is>
      </c>
      <c r="C52" s="5" t="n">
        <v>-130</v>
      </c>
      <c r="D52" s="5" t="n">
        <v>-93</v>
      </c>
      <c r="E52" s="5" t="n">
        <v>-269</v>
      </c>
      <c r="F52" s="5" t="n">
        <v>-375</v>
      </c>
      <c r="G52" s="5" t="n">
        <v>-353</v>
      </c>
      <c r="H52" s="5" t="n">
        <v>-245</v>
      </c>
      <c r="I52" s="5" t="n">
        <v>104</v>
      </c>
      <c r="J52" s="5" t="n">
        <v>-362</v>
      </c>
      <c r="K52" s="5" t="n">
        <v>-141</v>
      </c>
      <c r="L52" s="5" t="n">
        <v>-492</v>
      </c>
      <c r="M52" s="5" t="n">
        <v>-494</v>
      </c>
      <c r="N52" s="3" t="inlineStr">
        <is>
          <t xml:space="preserve"> </t>
        </is>
      </c>
      <c r="P52" s="5" t="n">
        <v>-869</v>
      </c>
      <c r="R52" s="5" t="n">
        <v>-622</v>
      </c>
    </row>
    <row r="53">
      <c r="A53" s="3" t="inlineStr">
        <is>
          <t>Net income</t>
        </is>
      </c>
      <c r="B53" s="3" t="inlineStr">
        <is>
          <t xml:space="preserve"> </t>
        </is>
      </c>
      <c r="C53" s="5" t="n">
        <v>-387</v>
      </c>
      <c r="D53" s="5" t="n">
        <v>-295</v>
      </c>
      <c r="E53" s="5" t="n">
        <v>-924</v>
      </c>
      <c r="F53" s="5" t="n">
        <v>-2308</v>
      </c>
      <c r="G53" s="5" t="n">
        <v>-2173</v>
      </c>
      <c r="H53" s="5" t="n">
        <v>-1511</v>
      </c>
      <c r="I53" s="5" t="n">
        <v>626</v>
      </c>
      <c r="J53" s="5" t="n">
        <v>-1219</v>
      </c>
      <c r="K53" s="5" t="n">
        <v>-885</v>
      </c>
      <c r="L53" s="5" t="n">
        <v>-1606</v>
      </c>
      <c r="M53" s="5" t="n">
        <v>-3058</v>
      </c>
      <c r="N53" s="3" t="inlineStr">
        <is>
          <t xml:space="preserve"> </t>
        </is>
      </c>
      <c r="P53" s="5" t="n">
        <v>-5366</v>
      </c>
      <c r="R53" s="5" t="n">
        <v>-4145</v>
      </c>
    </row>
    <row r="54">
      <c r="A54" s="3" t="inlineStr">
        <is>
          <t>Less: Net income/(loss) attributable to noncontrolling interest</t>
        </is>
      </c>
      <c r="B54" s="3" t="inlineStr">
        <is>
          <t xml:space="preserve"> </t>
        </is>
      </c>
      <c r="C54" s="5" t="n">
        <v>-164</v>
      </c>
      <c r="D54" s="5" t="n">
        <v>-43</v>
      </c>
      <c r="E54" s="5" t="n">
        <v>-48</v>
      </c>
      <c r="F54" s="5" t="n">
        <v>0</v>
      </c>
      <c r="G54" s="5" t="n">
        <v>0</v>
      </c>
      <c r="H54" s="5" t="n">
        <v>0</v>
      </c>
      <c r="I54" s="5" t="n">
        <v>0</v>
      </c>
      <c r="J54" s="5" t="n">
        <v>-91</v>
      </c>
      <c r="K54" s="5" t="n">
        <v>0</v>
      </c>
      <c r="L54" s="5" t="n">
        <v>-255</v>
      </c>
      <c r="M54" s="5" t="n">
        <v>0</v>
      </c>
      <c r="N54" s="3" t="inlineStr">
        <is>
          <t xml:space="preserve"> </t>
        </is>
      </c>
      <c r="P54" s="5" t="n">
        <v>0</v>
      </c>
      <c r="R54" s="5" t="n">
        <v>0</v>
      </c>
    </row>
    <row r="55">
      <c r="A55" s="3" t="inlineStr">
        <is>
          <t>Net income attributable to Movado Group, Inc.</t>
        </is>
      </c>
      <c r="B55" s="3" t="inlineStr">
        <is>
          <t xml:space="preserve"> </t>
        </is>
      </c>
      <c r="C55" s="4" t="n">
        <v>-223</v>
      </c>
      <c r="D55" s="4" t="n">
        <v>-252</v>
      </c>
      <c r="E55" s="4" t="n">
        <v>-876</v>
      </c>
      <c r="F55" s="4" t="n">
        <v>-2308</v>
      </c>
      <c r="G55" s="4" t="n">
        <v>-2173</v>
      </c>
      <c r="H55" s="4" t="n">
        <v>-1511</v>
      </c>
      <c r="I55" s="4" t="n">
        <v>626</v>
      </c>
      <c r="J55" s="4" t="n">
        <v>-1128</v>
      </c>
      <c r="K55" s="4" t="n">
        <v>-885</v>
      </c>
      <c r="L55" s="4" t="n">
        <v>-1351</v>
      </c>
      <c r="M55" s="4" t="n">
        <v>-3058</v>
      </c>
      <c r="N55" s="3" t="inlineStr">
        <is>
          <t xml:space="preserve"> </t>
        </is>
      </c>
      <c r="P55" s="4" t="n">
        <v>-5366</v>
      </c>
      <c r="R55" s="4" t="n">
        <v>-4145</v>
      </c>
    </row>
    <row r="56">
      <c r="A56" s="6" t="inlineStr">
        <is>
          <t>Basic income/(los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P56" s="3" t="inlineStr">
        <is>
          <t xml:space="preserve"> </t>
        </is>
      </c>
      <c r="R56" s="3" t="inlineStr">
        <is>
          <t xml:space="preserve"> </t>
        </is>
      </c>
    </row>
    <row r="57">
      <c r="A57" s="3" t="inlineStr">
        <is>
          <t>Weighted basic average shares outstanding</t>
        </is>
      </c>
      <c r="B57" s="3" t="inlineStr">
        <is>
          <t xml:space="preserve"> </t>
        </is>
      </c>
      <c r="C57" s="5" t="n">
        <v>0</v>
      </c>
      <c r="D57" s="5" t="n">
        <v>0</v>
      </c>
      <c r="E57" s="5" t="n">
        <v>0</v>
      </c>
      <c r="F57" s="5" t="n">
        <v>0</v>
      </c>
      <c r="G57" s="5" t="n">
        <v>0</v>
      </c>
      <c r="H57" s="5" t="n">
        <v>0</v>
      </c>
      <c r="I57" s="5" t="n">
        <v>0</v>
      </c>
      <c r="J57" s="5" t="n">
        <v>0</v>
      </c>
      <c r="K57" s="5" t="n">
        <v>0</v>
      </c>
      <c r="L57" s="5" t="n">
        <v>0</v>
      </c>
      <c r="M57" s="5" t="n">
        <v>0</v>
      </c>
      <c r="N57" s="3" t="inlineStr">
        <is>
          <t xml:space="preserve"> </t>
        </is>
      </c>
      <c r="P57" s="5" t="n">
        <v>0</v>
      </c>
      <c r="R57" s="5" t="n">
        <v>0</v>
      </c>
    </row>
    <row r="58">
      <c r="A58" s="3" t="inlineStr">
        <is>
          <t>Net income/(loss) per share attributable to Movado Group, Inc.</t>
        </is>
      </c>
      <c r="B58" s="3" t="inlineStr">
        <is>
          <t xml:space="preserve"> </t>
        </is>
      </c>
      <c r="C58" s="7" t="n">
        <v>-0.01</v>
      </c>
      <c r="D58" s="7" t="n">
        <v>-0.01</v>
      </c>
      <c r="E58" s="7" t="n">
        <v>-0.04</v>
      </c>
      <c r="F58" s="7" t="n">
        <v>-0.11</v>
      </c>
      <c r="G58" s="7" t="n">
        <v>-0.09</v>
      </c>
      <c r="H58" s="7" t="n">
        <v>-0.07000000000000001</v>
      </c>
      <c r="I58" s="7" t="n">
        <v>0.03</v>
      </c>
      <c r="J58" s="7" t="n">
        <v>-0.05</v>
      </c>
      <c r="K58" s="7" t="n">
        <v>-0.04</v>
      </c>
      <c r="L58" s="7" t="n">
        <v>-0.06</v>
      </c>
      <c r="M58" s="7" t="n">
        <v>-0.14</v>
      </c>
      <c r="N58" s="3" t="inlineStr">
        <is>
          <t xml:space="preserve"> </t>
        </is>
      </c>
      <c r="P58" s="7" t="n">
        <v>-0.24</v>
      </c>
      <c r="R58" s="7" t="n">
        <v>-0.18</v>
      </c>
    </row>
    <row r="59">
      <c r="A59" s="6" t="inlineStr">
        <is>
          <t>Diluted income/(loss)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P59" s="3" t="inlineStr">
        <is>
          <t xml:space="preserve"> </t>
        </is>
      </c>
      <c r="R59" s="3" t="inlineStr">
        <is>
          <t xml:space="preserve"> </t>
        </is>
      </c>
    </row>
    <row r="60">
      <c r="A60" s="3" t="inlineStr">
        <is>
          <t>Weighted diluted average shares outstanding</t>
        </is>
      </c>
      <c r="B60" s="3" t="inlineStr">
        <is>
          <t xml:space="preserve"> </t>
        </is>
      </c>
      <c r="C60" s="5" t="n">
        <v>0</v>
      </c>
      <c r="D60" s="5" t="n">
        <v>0</v>
      </c>
      <c r="E60" s="5" t="n">
        <v>0</v>
      </c>
      <c r="F60" s="5" t="n">
        <v>0</v>
      </c>
      <c r="G60" s="5" t="n">
        <v>0</v>
      </c>
      <c r="H60" s="5" t="n">
        <v>0</v>
      </c>
      <c r="I60" s="5" t="n">
        <v>0</v>
      </c>
      <c r="J60" s="5" t="n">
        <v>0</v>
      </c>
      <c r="K60" s="5" t="n">
        <v>0</v>
      </c>
      <c r="L60" s="5" t="n">
        <v>0</v>
      </c>
      <c r="M60" s="5" t="n">
        <v>0</v>
      </c>
      <c r="N60" s="3" t="inlineStr">
        <is>
          <t xml:space="preserve"> </t>
        </is>
      </c>
      <c r="P60" s="5" t="n">
        <v>0</v>
      </c>
      <c r="R60" s="5" t="n">
        <v>0</v>
      </c>
    </row>
    <row r="61">
      <c r="A61" s="3" t="inlineStr">
        <is>
          <t>Net income/(loss) per share attributable to Movado Group, Inc.</t>
        </is>
      </c>
      <c r="B61" s="3" t="inlineStr">
        <is>
          <t xml:space="preserve"> </t>
        </is>
      </c>
      <c r="C61" s="7" t="n">
        <v>-0.01</v>
      </c>
      <c r="D61" s="7" t="n">
        <v>-0.01</v>
      </c>
      <c r="E61" s="7" t="n">
        <v>-0.04</v>
      </c>
      <c r="F61" s="8" t="n">
        <v>-0.1</v>
      </c>
      <c r="G61" s="8" t="n">
        <v>-0.1</v>
      </c>
      <c r="H61" s="7" t="n">
        <v>-0.07000000000000001</v>
      </c>
      <c r="I61" s="7" t="n">
        <v>0.03</v>
      </c>
      <c r="J61" s="7" t="n">
        <v>-0.05</v>
      </c>
      <c r="K61" s="7" t="n">
        <v>-0.04</v>
      </c>
      <c r="L61" s="7" t="n">
        <v>-0.06</v>
      </c>
      <c r="M61" s="7" t="n">
        <v>-0.14</v>
      </c>
      <c r="N61" s="3" t="inlineStr">
        <is>
          <t xml:space="preserve"> </t>
        </is>
      </c>
      <c r="P61" s="7" t="n">
        <v>-0.23</v>
      </c>
      <c r="R61" s="7" t="n">
        <v>-0.18</v>
      </c>
    </row>
    <row r="62"/>
    <row r="63">
      <c r="A63"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63:S63"/>
    <mergeCell ref="N2:O2"/>
    <mergeCell ref="R2:S2"/>
    <mergeCell ref="L1:M1"/>
    <mergeCell ref="J1:K1"/>
    <mergeCell ref="P2:Q2"/>
    <mergeCell ref="N1:S1"/>
    <mergeCell ref="A62:S62"/>
    <mergeCell ref="B1:I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statement of Previously Issued Consolidated Financial Statement -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Net income/(loss)</t>
        </is>
      </c>
      <c r="B4" s="4" t="n">
        <v>8458</v>
      </c>
      <c r="C4" s="4" t="n">
        <v>5046</v>
      </c>
      <c r="D4" s="4" t="n">
        <v>3566</v>
      </c>
      <c r="E4" s="4" t="n">
        <v>2139</v>
      </c>
      <c r="F4" s="4" t="n">
        <v>10099</v>
      </c>
      <c r="G4" s="4" t="n">
        <v>15497</v>
      </c>
      <c r="H4" s="4" t="n">
        <v>6676</v>
      </c>
      <c r="I4" s="4" t="n">
        <v>9903</v>
      </c>
      <c r="J4" s="4" t="n">
        <v>5705</v>
      </c>
      <c r="K4" s="4" t="n">
        <v>16579</v>
      </c>
      <c r="L4" s="4" t="n">
        <v>10751</v>
      </c>
      <c r="M4" s="4" t="n">
        <v>32076</v>
      </c>
      <c r="N4" s="4" t="n">
        <v>19209</v>
      </c>
      <c r="P4" s="4" t="n">
        <v>42175</v>
      </c>
      <c r="R4" s="4" t="n">
        <v>92878</v>
      </c>
    </row>
    <row r="5">
      <c r="A5" s="6"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P5" s="3" t="inlineStr">
        <is>
          <t xml:space="preserve"> </t>
        </is>
      </c>
      <c r="R5" s="3" t="inlineStr">
        <is>
          <t xml:space="preserve"> </t>
        </is>
      </c>
    </row>
    <row r="6">
      <c r="A6" s="3" t="inlineStr">
        <is>
          <t>Non-cash corporate initiativ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P6" s="5" t="n">
        <v>0</v>
      </c>
      <c r="R6" s="5" t="n">
        <v>0</v>
      </c>
    </row>
    <row r="7">
      <c r="A7" s="3" t="inlineStr">
        <is>
          <t>Depreciation and amortization</t>
        </is>
      </c>
      <c r="B7" s="3" t="inlineStr">
        <is>
          <t xml:space="preserve"> </t>
        </is>
      </c>
      <c r="C7" s="3" t="inlineStr">
        <is>
          <t xml:space="preserve"> </t>
        </is>
      </c>
      <c r="D7" s="3" t="inlineStr">
        <is>
          <t xml:space="preserve"> </t>
        </is>
      </c>
      <c r="E7" s="5" t="n">
        <v>2288</v>
      </c>
      <c r="F7" s="3" t="inlineStr">
        <is>
          <t xml:space="preserve"> </t>
        </is>
      </c>
      <c r="G7" s="3" t="inlineStr">
        <is>
          <t xml:space="preserve"> </t>
        </is>
      </c>
      <c r="H7" s="3" t="inlineStr">
        <is>
          <t xml:space="preserve"> </t>
        </is>
      </c>
      <c r="I7" s="5" t="n">
        <v>2557</v>
      </c>
      <c r="J7" s="5" t="n">
        <v>4582</v>
      </c>
      <c r="K7" s="5" t="n">
        <v>5039</v>
      </c>
      <c r="L7" s="5" t="n">
        <v>6960</v>
      </c>
      <c r="M7" s="5" t="n">
        <v>7278</v>
      </c>
      <c r="N7" s="5" t="n">
        <v>9312</v>
      </c>
      <c r="O7" s="3" t="inlineStr">
        <is>
          <t>[1],[2]</t>
        </is>
      </c>
      <c r="P7" s="5" t="n">
        <v>9644</v>
      </c>
      <c r="Q7" s="3" t="inlineStr">
        <is>
          <t>[1]</t>
        </is>
      </c>
      <c r="R7" s="5" t="n">
        <v>10809</v>
      </c>
      <c r="S7" s="3" t="inlineStr">
        <is>
          <t>[1]</t>
        </is>
      </c>
    </row>
    <row r="8">
      <c r="A8" s="3" t="inlineStr">
        <is>
          <t>Transactional (gains)/losses</t>
        </is>
      </c>
      <c r="B8" s="3" t="inlineStr">
        <is>
          <t xml:space="preserve"> </t>
        </is>
      </c>
      <c r="C8" s="3" t="inlineStr">
        <is>
          <t xml:space="preserve"> </t>
        </is>
      </c>
      <c r="D8" s="3" t="inlineStr">
        <is>
          <t xml:space="preserve"> </t>
        </is>
      </c>
      <c r="E8" s="5" t="n">
        <v>-1434</v>
      </c>
      <c r="F8" s="3" t="inlineStr">
        <is>
          <t xml:space="preserve"> </t>
        </is>
      </c>
      <c r="G8" s="3" t="inlineStr">
        <is>
          <t xml:space="preserve"> </t>
        </is>
      </c>
      <c r="H8" s="3" t="inlineStr">
        <is>
          <t xml:space="preserve"> </t>
        </is>
      </c>
      <c r="I8" s="5" t="n">
        <v>-114</v>
      </c>
      <c r="J8" s="5" t="n">
        <v>-75</v>
      </c>
      <c r="K8" s="5" t="n">
        <v>849</v>
      </c>
      <c r="L8" s="5" t="n">
        <v>594</v>
      </c>
      <c r="M8" s="5" t="n">
        <v>204</v>
      </c>
      <c r="N8" s="5" t="n">
        <v>-388</v>
      </c>
      <c r="P8" s="5" t="n">
        <v>722</v>
      </c>
      <c r="R8" s="5" t="n">
        <v>-18</v>
      </c>
    </row>
    <row r="9">
      <c r="A9" s="3" t="inlineStr">
        <is>
          <t>Provision for inventories and accounts receivable</t>
        </is>
      </c>
      <c r="B9" s="3" t="inlineStr">
        <is>
          <t xml:space="preserve"> </t>
        </is>
      </c>
      <c r="C9" s="3" t="inlineStr">
        <is>
          <t xml:space="preserve"> </t>
        </is>
      </c>
      <c r="D9" s="3" t="inlineStr">
        <is>
          <t xml:space="preserve"> </t>
        </is>
      </c>
      <c r="E9" s="5" t="n">
        <v>1210</v>
      </c>
      <c r="F9" s="3" t="inlineStr">
        <is>
          <t xml:space="preserve"> </t>
        </is>
      </c>
      <c r="G9" s="3" t="inlineStr">
        <is>
          <t xml:space="preserve"> </t>
        </is>
      </c>
      <c r="H9" s="3" t="inlineStr">
        <is>
          <t xml:space="preserve"> </t>
        </is>
      </c>
      <c r="I9" s="5" t="n">
        <v>904</v>
      </c>
      <c r="J9" s="5" t="n">
        <v>2292</v>
      </c>
      <c r="K9" s="5" t="n">
        <v>1916</v>
      </c>
      <c r="L9" s="5" t="n">
        <v>4489</v>
      </c>
      <c r="M9" s="5" t="n">
        <v>3803</v>
      </c>
      <c r="N9" s="5" t="n">
        <v>4588</v>
      </c>
      <c r="P9" s="5" t="n">
        <v>5418</v>
      </c>
      <c r="R9" s="5" t="n">
        <v>4091</v>
      </c>
    </row>
    <row r="10">
      <c r="A10" s="3" t="inlineStr">
        <is>
          <t>Deferred income taxes</t>
        </is>
      </c>
      <c r="B10" s="3" t="inlineStr">
        <is>
          <t xml:space="preserve"> </t>
        </is>
      </c>
      <c r="C10" s="3" t="inlineStr">
        <is>
          <t xml:space="preserve"> </t>
        </is>
      </c>
      <c r="D10" s="3" t="inlineStr">
        <is>
          <t xml:space="preserve"> </t>
        </is>
      </c>
      <c r="E10" s="5" t="n">
        <v>-457</v>
      </c>
      <c r="F10" s="3" t="inlineStr">
        <is>
          <t xml:space="preserve"> </t>
        </is>
      </c>
      <c r="G10" s="3" t="inlineStr">
        <is>
          <t xml:space="preserve"> </t>
        </is>
      </c>
      <c r="H10" s="3" t="inlineStr">
        <is>
          <t xml:space="preserve"> </t>
        </is>
      </c>
      <c r="I10" s="5" t="n">
        <v>-1029</v>
      </c>
      <c r="J10" s="5" t="n">
        <v>-553</v>
      </c>
      <c r="K10" s="5" t="n">
        <v>-1564</v>
      </c>
      <c r="L10" s="5" t="n">
        <v>-1582</v>
      </c>
      <c r="M10" s="5" t="n">
        <v>-2032</v>
      </c>
      <c r="N10" s="5" t="n">
        <v>827</v>
      </c>
      <c r="P10" s="5" t="n">
        <v>319</v>
      </c>
      <c r="R10" s="5" t="n">
        <v>-712</v>
      </c>
    </row>
    <row r="11">
      <c r="A11" s="3" t="inlineStr">
        <is>
          <t>Stock-based compensation</t>
        </is>
      </c>
      <c r="B11" s="3" t="inlineStr">
        <is>
          <t xml:space="preserve"> </t>
        </is>
      </c>
      <c r="C11" s="3" t="inlineStr">
        <is>
          <t xml:space="preserve"> </t>
        </is>
      </c>
      <c r="D11" s="3" t="inlineStr">
        <is>
          <t xml:space="preserve"> </t>
        </is>
      </c>
      <c r="E11" s="5" t="n">
        <v>1838</v>
      </c>
      <c r="F11" s="3" t="inlineStr">
        <is>
          <t xml:space="preserve"> </t>
        </is>
      </c>
      <c r="G11" s="3" t="inlineStr">
        <is>
          <t xml:space="preserve"> </t>
        </is>
      </c>
      <c r="H11" s="3" t="inlineStr">
        <is>
          <t xml:space="preserve"> </t>
        </is>
      </c>
      <c r="I11" s="5" t="n">
        <v>1597</v>
      </c>
      <c r="J11" s="5" t="n">
        <v>2855</v>
      </c>
      <c r="K11" s="5" t="n">
        <v>3579</v>
      </c>
      <c r="L11" s="5" t="n">
        <v>4094</v>
      </c>
      <c r="M11" s="5" t="n">
        <v>5529</v>
      </c>
      <c r="N11" s="5" t="n">
        <v>4108</v>
      </c>
      <c r="P11" s="5" t="n">
        <v>7442</v>
      </c>
      <c r="R11" s="5" t="n">
        <v>5726</v>
      </c>
    </row>
    <row r="12">
      <c r="A12" s="3" t="inlineStr">
        <is>
          <t>Other</t>
        </is>
      </c>
      <c r="B12" s="3" t="inlineStr">
        <is>
          <t xml:space="preserve"> </t>
        </is>
      </c>
      <c r="C12" s="3" t="inlineStr">
        <is>
          <t xml:space="preserve"> </t>
        </is>
      </c>
      <c r="D12" s="3" t="inlineStr">
        <is>
          <t xml:space="preserve"> </t>
        </is>
      </c>
      <c r="E12" s="5" t="n">
        <v>82</v>
      </c>
      <c r="F12" s="3" t="inlineStr">
        <is>
          <t xml:space="preserve"> </t>
        </is>
      </c>
      <c r="G12" s="3" t="inlineStr">
        <is>
          <t xml:space="preserve"> </t>
        </is>
      </c>
      <c r="H12" s="3" t="inlineStr">
        <is>
          <t xml:space="preserve"> </t>
        </is>
      </c>
      <c r="I12" s="5" t="n">
        <v>559</v>
      </c>
      <c r="J12" s="5" t="n">
        <v>171</v>
      </c>
      <c r="K12" s="5" t="n">
        <v>647</v>
      </c>
      <c r="L12" s="5" t="n">
        <v>265</v>
      </c>
      <c r="M12" s="5" t="n">
        <v>754</v>
      </c>
      <c r="N12" s="5" t="n">
        <v>413</v>
      </c>
      <c r="P12" s="5" t="n">
        <v>1020</v>
      </c>
      <c r="R12" s="5" t="n">
        <v>453</v>
      </c>
    </row>
    <row r="13">
      <c r="A13" s="6" t="inlineStr">
        <is>
          <t>Changes in assets and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P13" s="3" t="inlineStr">
        <is>
          <t xml:space="preserve"> </t>
        </is>
      </c>
      <c r="R13" s="3" t="inlineStr">
        <is>
          <t xml:space="preserve"> </t>
        </is>
      </c>
    </row>
    <row r="14">
      <c r="A14" s="3" t="inlineStr">
        <is>
          <t>Trade receivables</t>
        </is>
      </c>
      <c r="B14" s="3" t="inlineStr">
        <is>
          <t xml:space="preserve"> </t>
        </is>
      </c>
      <c r="C14" s="3" t="inlineStr">
        <is>
          <t xml:space="preserve"> </t>
        </is>
      </c>
      <c r="D14" s="3" t="inlineStr">
        <is>
          <t xml:space="preserve"> </t>
        </is>
      </c>
      <c r="E14" s="5" t="n">
        <v>3384</v>
      </c>
      <c r="F14" s="3" t="inlineStr">
        <is>
          <t xml:space="preserve"> </t>
        </is>
      </c>
      <c r="G14" s="3" t="inlineStr">
        <is>
          <t xml:space="preserve"> </t>
        </is>
      </c>
      <c r="H14" s="3" t="inlineStr">
        <is>
          <t xml:space="preserve"> </t>
        </is>
      </c>
      <c r="I14" s="5" t="n">
        <v>-1224</v>
      </c>
      <c r="J14" s="5" t="n">
        <v>-2261</v>
      </c>
      <c r="K14" s="5" t="n">
        <v>-96</v>
      </c>
      <c r="L14" s="5" t="n">
        <v>-30220</v>
      </c>
      <c r="M14" s="5" t="n">
        <v>-37682</v>
      </c>
      <c r="N14" s="5" t="n">
        <v>-11550</v>
      </c>
      <c r="P14" s="5" t="n">
        <v>-899</v>
      </c>
      <c r="R14" s="5" t="n">
        <v>4244</v>
      </c>
    </row>
    <row r="15">
      <c r="A15" s="3" t="inlineStr">
        <is>
          <t>Inventories</t>
        </is>
      </c>
      <c r="B15" s="3" t="inlineStr">
        <is>
          <t xml:space="preserve"> </t>
        </is>
      </c>
      <c r="C15" s="3" t="inlineStr">
        <is>
          <t xml:space="preserve"> </t>
        </is>
      </c>
      <c r="D15" s="3" t="inlineStr">
        <is>
          <t xml:space="preserve"> </t>
        </is>
      </c>
      <c r="E15" s="5" t="n">
        <v>-15687</v>
      </c>
      <c r="F15" s="3" t="inlineStr">
        <is>
          <t xml:space="preserve"> </t>
        </is>
      </c>
      <c r="G15" s="3" t="inlineStr">
        <is>
          <t xml:space="preserve"> </t>
        </is>
      </c>
      <c r="H15" s="3" t="inlineStr">
        <is>
          <t xml:space="preserve"> </t>
        </is>
      </c>
      <c r="I15" s="5" t="n">
        <v>-7240</v>
      </c>
      <c r="J15" s="5" t="n">
        <v>-32298</v>
      </c>
      <c r="K15" s="5" t="n">
        <v>7230</v>
      </c>
      <c r="L15" s="5" t="n">
        <v>-26031</v>
      </c>
      <c r="M15" s="5" t="n">
        <v>9965</v>
      </c>
      <c r="N15" s="5" t="n">
        <v>-11725</v>
      </c>
      <c r="P15" s="5" t="n">
        <v>35675</v>
      </c>
      <c r="R15" s="5" t="n">
        <v>-31821</v>
      </c>
    </row>
    <row r="16">
      <c r="A16" s="3" t="inlineStr">
        <is>
          <t>Other current assets</t>
        </is>
      </c>
      <c r="B16" s="3" t="inlineStr">
        <is>
          <t xml:space="preserve"> </t>
        </is>
      </c>
      <c r="C16" s="3" t="inlineStr">
        <is>
          <t xml:space="preserve"> </t>
        </is>
      </c>
      <c r="D16" s="3" t="inlineStr">
        <is>
          <t xml:space="preserve"> </t>
        </is>
      </c>
      <c r="E16" s="5" t="n">
        <v>-5090</v>
      </c>
      <c r="F16" s="3" t="inlineStr">
        <is>
          <t xml:space="preserve"> </t>
        </is>
      </c>
      <c r="G16" s="3" t="inlineStr">
        <is>
          <t xml:space="preserve"> </t>
        </is>
      </c>
      <c r="H16" s="3" t="inlineStr">
        <is>
          <t xml:space="preserve"> </t>
        </is>
      </c>
      <c r="I16" s="5" t="n">
        <v>-1985</v>
      </c>
      <c r="J16" s="5" t="n">
        <v>-8375</v>
      </c>
      <c r="K16" s="5" t="n">
        <v>-700</v>
      </c>
      <c r="L16" s="5" t="n">
        <v>-4675</v>
      </c>
      <c r="M16" s="5" t="n">
        <v>4107</v>
      </c>
      <c r="N16" s="5" t="n">
        <v>-4589</v>
      </c>
      <c r="P16" s="5" t="n">
        <v>5962</v>
      </c>
      <c r="R16" s="5" t="n">
        <v>-6427</v>
      </c>
    </row>
    <row r="17">
      <c r="A17" s="3" t="inlineStr">
        <is>
          <t>Accounts payable</t>
        </is>
      </c>
      <c r="B17" s="3" t="inlineStr">
        <is>
          <t xml:space="preserve"> </t>
        </is>
      </c>
      <c r="C17" s="3" t="inlineStr">
        <is>
          <t xml:space="preserve"> </t>
        </is>
      </c>
      <c r="D17" s="3" t="inlineStr">
        <is>
          <t xml:space="preserve"> </t>
        </is>
      </c>
      <c r="E17" s="5" t="n">
        <v>1082</v>
      </c>
      <c r="F17" s="3" t="inlineStr">
        <is>
          <t xml:space="preserve"> </t>
        </is>
      </c>
      <c r="G17" s="3" t="inlineStr">
        <is>
          <t xml:space="preserve"> </t>
        </is>
      </c>
      <c r="H17" s="3" t="inlineStr">
        <is>
          <t xml:space="preserve"> </t>
        </is>
      </c>
      <c r="I17" s="5" t="n">
        <v>-7949</v>
      </c>
      <c r="J17" s="5" t="n">
        <v>3493</v>
      </c>
      <c r="K17" s="5" t="n">
        <v>-2995</v>
      </c>
      <c r="L17" s="5" t="n">
        <v>-3709</v>
      </c>
      <c r="M17" s="5" t="n">
        <v>-7492</v>
      </c>
      <c r="N17" s="5" t="n">
        <v>1842</v>
      </c>
      <c r="P17" s="5" t="n">
        <v>1541</v>
      </c>
      <c r="R17" s="5" t="n">
        <v>-13740</v>
      </c>
    </row>
    <row r="18">
      <c r="A18" s="3" t="inlineStr">
        <is>
          <t>Accrued liabilities</t>
        </is>
      </c>
      <c r="B18" s="3" t="inlineStr">
        <is>
          <t xml:space="preserve"> </t>
        </is>
      </c>
      <c r="C18" s="3" t="inlineStr">
        <is>
          <t xml:space="preserve"> </t>
        </is>
      </c>
      <c r="D18" s="3" t="inlineStr">
        <is>
          <t xml:space="preserve"> </t>
        </is>
      </c>
      <c r="E18" s="5" t="n">
        <v>2817</v>
      </c>
      <c r="F18" s="3" t="inlineStr">
        <is>
          <t xml:space="preserve"> </t>
        </is>
      </c>
      <c r="G18" s="3" t="inlineStr">
        <is>
          <t xml:space="preserve"> </t>
        </is>
      </c>
      <c r="H18" s="3" t="inlineStr">
        <is>
          <t xml:space="preserve"> </t>
        </is>
      </c>
      <c r="I18" s="5" t="n">
        <v>3739</v>
      </c>
      <c r="J18" s="5" t="n">
        <v>6108</v>
      </c>
      <c r="K18" s="5" t="n">
        <v>2206</v>
      </c>
      <c r="L18" s="5" t="n">
        <v>11224</v>
      </c>
      <c r="M18" s="5" t="n">
        <v>12336</v>
      </c>
      <c r="N18" s="5" t="n">
        <v>3102</v>
      </c>
      <c r="P18" s="5" t="n">
        <v>-6011</v>
      </c>
      <c r="R18" s="5" t="n">
        <v>-1127</v>
      </c>
    </row>
    <row r="19">
      <c r="A19" s="3" t="inlineStr">
        <is>
          <t>Accrued payroll and benefits</t>
        </is>
      </c>
      <c r="B19" s="3" t="inlineStr">
        <is>
          <t xml:space="preserve"> </t>
        </is>
      </c>
      <c r="C19" s="3" t="inlineStr">
        <is>
          <t xml:space="preserve"> </t>
        </is>
      </c>
      <c r="D19" s="3" t="inlineStr">
        <is>
          <t xml:space="preserve"> </t>
        </is>
      </c>
      <c r="E19" s="5" t="n">
        <v>-1257</v>
      </c>
      <c r="F19" s="3" t="inlineStr">
        <is>
          <t xml:space="preserve"> </t>
        </is>
      </c>
      <c r="G19" s="3" t="inlineStr">
        <is>
          <t xml:space="preserve"> </t>
        </is>
      </c>
      <c r="H19" s="3" t="inlineStr">
        <is>
          <t xml:space="preserve"> </t>
        </is>
      </c>
      <c r="I19" s="5" t="n">
        <v>-9844</v>
      </c>
      <c r="J19" s="5" t="n">
        <v>618</v>
      </c>
      <c r="K19" s="5" t="n">
        <v>-6529</v>
      </c>
      <c r="L19" s="5" t="n">
        <v>2369</v>
      </c>
      <c r="M19" s="5" t="n">
        <v>-7039</v>
      </c>
      <c r="N19" s="5" t="n">
        <v>475</v>
      </c>
      <c r="P19" s="5" t="n">
        <v>-9922</v>
      </c>
      <c r="R19" s="5" t="n">
        <v>-7705</v>
      </c>
    </row>
    <row r="20">
      <c r="A20" s="3" t="inlineStr">
        <is>
          <t>Income taxes receivable</t>
        </is>
      </c>
      <c r="B20" s="3" t="inlineStr">
        <is>
          <t xml:space="preserve"> </t>
        </is>
      </c>
      <c r="C20" s="3" t="inlineStr">
        <is>
          <t xml:space="preserve"> </t>
        </is>
      </c>
      <c r="D20" s="3" t="inlineStr">
        <is>
          <t xml:space="preserve"> </t>
        </is>
      </c>
      <c r="E20" s="5" t="n">
        <v>4714</v>
      </c>
      <c r="F20" s="3" t="inlineStr">
        <is>
          <t xml:space="preserve"> </t>
        </is>
      </c>
      <c r="G20" s="3" t="inlineStr">
        <is>
          <t xml:space="preserve"> </t>
        </is>
      </c>
      <c r="H20" s="3" t="inlineStr">
        <is>
          <t xml:space="preserve"> </t>
        </is>
      </c>
      <c r="I20" s="5" t="n">
        <v>-1159</v>
      </c>
      <c r="J20" s="5" t="n">
        <v>4508</v>
      </c>
      <c r="K20" s="5" t="n">
        <v>-5985</v>
      </c>
      <c r="L20" s="5" t="n">
        <v>8982</v>
      </c>
      <c r="M20" s="5" t="n">
        <v>-4515</v>
      </c>
      <c r="N20" s="5" t="n">
        <v>9532</v>
      </c>
      <c r="P20" s="5" t="n">
        <v>-3744</v>
      </c>
      <c r="R20" s="5" t="n">
        <v>6850</v>
      </c>
    </row>
    <row r="21">
      <c r="A21" s="3" t="inlineStr">
        <is>
          <t>Income taxes payable</t>
        </is>
      </c>
      <c r="B21" s="3" t="inlineStr">
        <is>
          <t xml:space="preserve"> </t>
        </is>
      </c>
      <c r="C21" s="3" t="inlineStr">
        <is>
          <t xml:space="preserve"> </t>
        </is>
      </c>
      <c r="D21" s="3" t="inlineStr">
        <is>
          <t xml:space="preserve"> </t>
        </is>
      </c>
      <c r="E21" s="5" t="n">
        <v>-13785</v>
      </c>
      <c r="F21" s="3" t="inlineStr">
        <is>
          <t xml:space="preserve"> </t>
        </is>
      </c>
      <c r="G21" s="3" t="inlineStr">
        <is>
          <t xml:space="preserve"> </t>
        </is>
      </c>
      <c r="H21" s="3" t="inlineStr">
        <is>
          <t xml:space="preserve"> </t>
        </is>
      </c>
      <c r="I21" s="5" t="n">
        <v>-10986</v>
      </c>
      <c r="J21" s="5" t="n">
        <v>-22962</v>
      </c>
      <c r="K21" s="5" t="n">
        <v>-12245</v>
      </c>
      <c r="L21" s="5" t="n">
        <v>-20954</v>
      </c>
      <c r="M21" s="5" t="n">
        <v>-10487</v>
      </c>
      <c r="N21" s="5" t="n">
        <v>-21971</v>
      </c>
      <c r="P21" s="5" t="n">
        <v>-13832</v>
      </c>
      <c r="R21" s="5" t="n">
        <v>-4779</v>
      </c>
    </row>
    <row r="22">
      <c r="A22" s="3" t="inlineStr">
        <is>
          <t>Other non-current assets</t>
        </is>
      </c>
      <c r="B22" s="3" t="inlineStr">
        <is>
          <t xml:space="preserve"> </t>
        </is>
      </c>
      <c r="C22" s="3" t="inlineStr">
        <is>
          <t xml:space="preserve"> </t>
        </is>
      </c>
      <c r="D22" s="3" t="inlineStr">
        <is>
          <t xml:space="preserve"> </t>
        </is>
      </c>
      <c r="E22" s="5" t="n">
        <v>95</v>
      </c>
      <c r="F22" s="3" t="inlineStr">
        <is>
          <t xml:space="preserve"> </t>
        </is>
      </c>
      <c r="G22" s="3" t="inlineStr">
        <is>
          <t xml:space="preserve"> </t>
        </is>
      </c>
      <c r="H22" s="3" t="inlineStr">
        <is>
          <t xml:space="preserve"> </t>
        </is>
      </c>
      <c r="I22" s="5" t="n">
        <v>635</v>
      </c>
      <c r="J22" s="5" t="n">
        <v>276</v>
      </c>
      <c r="K22" s="5" t="n">
        <v>1003</v>
      </c>
      <c r="L22" s="5" t="n">
        <v>-3141</v>
      </c>
      <c r="M22" s="5" t="n">
        <v>1293</v>
      </c>
      <c r="N22" s="5" t="n">
        <v>-4278</v>
      </c>
      <c r="P22" s="5" t="n">
        <v>1877</v>
      </c>
      <c r="R22" s="5" t="n">
        <v>-4561</v>
      </c>
    </row>
    <row r="23">
      <c r="A23" s="3" t="inlineStr">
        <is>
          <t>Other non-current liabilities</t>
        </is>
      </c>
      <c r="B23" s="3" t="inlineStr">
        <is>
          <t xml:space="preserve"> </t>
        </is>
      </c>
      <c r="C23" s="3" t="inlineStr">
        <is>
          <t xml:space="preserve"> </t>
        </is>
      </c>
      <c r="D23" s="3" t="inlineStr">
        <is>
          <t xml:space="preserve"> </t>
        </is>
      </c>
      <c r="E23" s="5" t="n">
        <v>-13</v>
      </c>
      <c r="F23" s="3" t="inlineStr">
        <is>
          <t xml:space="preserve"> </t>
        </is>
      </c>
      <c r="G23" s="3" t="inlineStr">
        <is>
          <t xml:space="preserve"> </t>
        </is>
      </c>
      <c r="H23" s="3" t="inlineStr">
        <is>
          <t xml:space="preserve"> </t>
        </is>
      </c>
      <c r="I23" s="5" t="n">
        <v>139</v>
      </c>
      <c r="J23" s="5" t="n">
        <v>6</v>
      </c>
      <c r="K23" s="5" t="n">
        <v>292</v>
      </c>
      <c r="L23" s="5" t="n">
        <v>-43</v>
      </c>
      <c r="M23" s="5" t="n">
        <v>-730</v>
      </c>
      <c r="N23" s="5" t="n">
        <v>-411</v>
      </c>
      <c r="P23" s="5" t="n">
        <v>-609</v>
      </c>
      <c r="R23" s="5" t="n">
        <v>180</v>
      </c>
    </row>
    <row r="24">
      <c r="A24" s="3" t="inlineStr">
        <is>
          <t>Net cash (used in)/provided by operating activities</t>
        </is>
      </c>
      <c r="B24" s="3" t="inlineStr">
        <is>
          <t xml:space="preserve"> </t>
        </is>
      </c>
      <c r="C24" s="3" t="inlineStr">
        <is>
          <t xml:space="preserve"> </t>
        </is>
      </c>
      <c r="D24" s="3" t="inlineStr">
        <is>
          <t xml:space="preserve"> </t>
        </is>
      </c>
      <c r="E24" s="5" t="n">
        <v>-18074</v>
      </c>
      <c r="F24" s="3" t="inlineStr">
        <is>
          <t xml:space="preserve"> </t>
        </is>
      </c>
      <c r="G24" s="3" t="inlineStr">
        <is>
          <t xml:space="preserve"> </t>
        </is>
      </c>
      <c r="H24" s="3" t="inlineStr">
        <is>
          <t xml:space="preserve"> </t>
        </is>
      </c>
      <c r="I24" s="5" t="n">
        <v>-21497</v>
      </c>
      <c r="J24" s="5" t="n">
        <v>-35910</v>
      </c>
      <c r="K24" s="5" t="n">
        <v>9226</v>
      </c>
      <c r="L24" s="5" t="n">
        <v>-40627</v>
      </c>
      <c r="M24" s="5" t="n">
        <v>7368</v>
      </c>
      <c r="N24" s="4" t="n">
        <v>-1504</v>
      </c>
      <c r="P24" s="5" t="n">
        <v>76778</v>
      </c>
      <c r="R24" s="5" t="n">
        <v>54341</v>
      </c>
    </row>
    <row r="25">
      <c r="A25" s="3" t="inlineStr">
        <is>
          <t>As Previously Repor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P25" s="3" t="inlineStr">
        <is>
          <t xml:space="preserve"> </t>
        </is>
      </c>
      <c r="R25" s="3" t="inlineStr">
        <is>
          <t xml:space="preserve"> </t>
        </is>
      </c>
    </row>
    <row r="26">
      <c r="A26" s="6" t="inlineStr">
        <is>
          <t>Cash flows from operating activ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P26" s="3" t="inlineStr">
        <is>
          <t xml:space="preserve"> </t>
        </is>
      </c>
      <c r="R26" s="3" t="inlineStr">
        <is>
          <t xml:space="preserve"> </t>
        </is>
      </c>
    </row>
    <row r="27">
      <c r="A27" s="3" t="inlineStr">
        <is>
          <t>Net income/(loss)</t>
        </is>
      </c>
      <c r="B27" s="3" t="inlineStr">
        <is>
          <t xml:space="preserve"> </t>
        </is>
      </c>
      <c r="C27" s="5" t="n">
        <v>5433</v>
      </c>
      <c r="D27" s="5" t="n">
        <v>3861</v>
      </c>
      <c r="E27" s="5" t="n">
        <v>3063</v>
      </c>
      <c r="F27" s="5" t="n">
        <v>12407</v>
      </c>
      <c r="G27" s="5" t="n">
        <v>17670</v>
      </c>
      <c r="H27" s="5" t="n">
        <v>8187</v>
      </c>
      <c r="I27" s="5" t="n">
        <v>9277</v>
      </c>
      <c r="J27" s="5" t="n">
        <v>6924</v>
      </c>
      <c r="K27" s="5" t="n">
        <v>17464</v>
      </c>
      <c r="L27" s="5" t="n">
        <v>12357</v>
      </c>
      <c r="M27" s="5" t="n">
        <v>35134</v>
      </c>
      <c r="N27" s="3" t="inlineStr">
        <is>
          <t xml:space="preserve"> </t>
        </is>
      </c>
      <c r="P27" s="5" t="n">
        <v>47541</v>
      </c>
      <c r="R27" s="5" t="n">
        <v>97023</v>
      </c>
    </row>
    <row r="28">
      <c r="A28" s="6" t="inlineStr">
        <is>
          <t>Adjustments to reconcile net income to net cash provided by operat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P28" s="3" t="inlineStr">
        <is>
          <t xml:space="preserve"> </t>
        </is>
      </c>
      <c r="R28" s="3" t="inlineStr">
        <is>
          <t xml:space="preserve"> </t>
        </is>
      </c>
    </row>
    <row r="29">
      <c r="A29" s="3" t="inlineStr">
        <is>
          <t>Non-cash corporate initiativ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P29" s="5" t="n">
        <v>0</v>
      </c>
      <c r="R29" s="5" t="n">
        <v>0</v>
      </c>
    </row>
    <row r="30">
      <c r="A30" s="3" t="inlineStr">
        <is>
          <t>Depreciation and amortization</t>
        </is>
      </c>
      <c r="B30" s="3" t="inlineStr">
        <is>
          <t xml:space="preserve"> </t>
        </is>
      </c>
      <c r="C30" s="3" t="inlineStr">
        <is>
          <t xml:space="preserve"> </t>
        </is>
      </c>
      <c r="D30" s="3" t="inlineStr">
        <is>
          <t xml:space="preserve"> </t>
        </is>
      </c>
      <c r="E30" s="5" t="n">
        <v>2288</v>
      </c>
      <c r="F30" s="3" t="inlineStr">
        <is>
          <t xml:space="preserve"> </t>
        </is>
      </c>
      <c r="G30" s="3" t="inlineStr">
        <is>
          <t xml:space="preserve"> </t>
        </is>
      </c>
      <c r="H30" s="3" t="inlineStr">
        <is>
          <t xml:space="preserve"> </t>
        </is>
      </c>
      <c r="I30" s="5" t="n">
        <v>2557</v>
      </c>
      <c r="J30" s="5" t="n">
        <v>4582</v>
      </c>
      <c r="K30" s="5" t="n">
        <v>5039</v>
      </c>
      <c r="L30" s="5" t="n">
        <v>6960</v>
      </c>
      <c r="M30" s="5" t="n">
        <v>7278</v>
      </c>
      <c r="N30" s="3" t="inlineStr">
        <is>
          <t xml:space="preserve"> </t>
        </is>
      </c>
      <c r="P30" s="5" t="n">
        <v>9644</v>
      </c>
      <c r="R30" s="5" t="n">
        <v>10809</v>
      </c>
    </row>
    <row r="31">
      <c r="A31" s="3" t="inlineStr">
        <is>
          <t>Transactional (gains)/losses</t>
        </is>
      </c>
      <c r="B31" s="3" t="inlineStr">
        <is>
          <t xml:space="preserve"> </t>
        </is>
      </c>
      <c r="C31" s="3" t="inlineStr">
        <is>
          <t xml:space="preserve"> </t>
        </is>
      </c>
      <c r="D31" s="3" t="inlineStr">
        <is>
          <t xml:space="preserve"> </t>
        </is>
      </c>
      <c r="E31" s="5" t="n">
        <v>-1434</v>
      </c>
      <c r="F31" s="3" t="inlineStr">
        <is>
          <t xml:space="preserve"> </t>
        </is>
      </c>
      <c r="G31" s="3" t="inlineStr">
        <is>
          <t xml:space="preserve"> </t>
        </is>
      </c>
      <c r="H31" s="3" t="inlineStr">
        <is>
          <t xml:space="preserve"> </t>
        </is>
      </c>
      <c r="I31" s="5" t="n">
        <v>-114</v>
      </c>
      <c r="J31" s="5" t="n">
        <v>-75</v>
      </c>
      <c r="K31" s="5" t="n">
        <v>849</v>
      </c>
      <c r="L31" s="5" t="n">
        <v>594</v>
      </c>
      <c r="M31" s="5" t="n">
        <v>204</v>
      </c>
      <c r="N31" s="3" t="inlineStr">
        <is>
          <t xml:space="preserve"> </t>
        </is>
      </c>
      <c r="P31" s="5" t="n">
        <v>722</v>
      </c>
      <c r="R31" s="5" t="n">
        <v>-18</v>
      </c>
    </row>
    <row r="32">
      <c r="A32" s="3" t="inlineStr">
        <is>
          <t>Provision for inventories and accounts receivable</t>
        </is>
      </c>
      <c r="B32" s="3" t="inlineStr">
        <is>
          <t xml:space="preserve"> </t>
        </is>
      </c>
      <c r="C32" s="3" t="inlineStr">
        <is>
          <t xml:space="preserve"> </t>
        </is>
      </c>
      <c r="D32" s="3" t="inlineStr">
        <is>
          <t xml:space="preserve"> </t>
        </is>
      </c>
      <c r="E32" s="5" t="n">
        <v>1210</v>
      </c>
      <c r="F32" s="3" t="inlineStr">
        <is>
          <t xml:space="preserve"> </t>
        </is>
      </c>
      <c r="G32" s="3" t="inlineStr">
        <is>
          <t xml:space="preserve"> </t>
        </is>
      </c>
      <c r="H32" s="3" t="inlineStr">
        <is>
          <t xml:space="preserve"> </t>
        </is>
      </c>
      <c r="I32" s="5" t="n">
        <v>904</v>
      </c>
      <c r="J32" s="5" t="n">
        <v>2292</v>
      </c>
      <c r="K32" s="5" t="n">
        <v>1916</v>
      </c>
      <c r="L32" s="5" t="n">
        <v>4489</v>
      </c>
      <c r="M32" s="5" t="n">
        <v>3803</v>
      </c>
      <c r="N32" s="3" t="inlineStr">
        <is>
          <t xml:space="preserve"> </t>
        </is>
      </c>
      <c r="P32" s="5" t="n">
        <v>5418</v>
      </c>
      <c r="R32" s="5" t="n">
        <v>4091</v>
      </c>
    </row>
    <row r="33">
      <c r="A33" s="3" t="inlineStr">
        <is>
          <t>Deferred income taxes</t>
        </is>
      </c>
      <c r="B33" s="3" t="inlineStr">
        <is>
          <t xml:space="preserve"> </t>
        </is>
      </c>
      <c r="C33" s="3" t="inlineStr">
        <is>
          <t xml:space="preserve"> </t>
        </is>
      </c>
      <c r="D33" s="3" t="inlineStr">
        <is>
          <t xml:space="preserve"> </t>
        </is>
      </c>
      <c r="E33" s="5" t="n">
        <v>-457</v>
      </c>
      <c r="F33" s="3" t="inlineStr">
        <is>
          <t xml:space="preserve"> </t>
        </is>
      </c>
      <c r="G33" s="3" t="inlineStr">
        <is>
          <t xml:space="preserve"> </t>
        </is>
      </c>
      <c r="H33" s="3" t="inlineStr">
        <is>
          <t xml:space="preserve"> </t>
        </is>
      </c>
      <c r="I33" s="5" t="n">
        <v>-1029</v>
      </c>
      <c r="J33" s="5" t="n">
        <v>-553</v>
      </c>
      <c r="K33" s="5" t="n">
        <v>-1564</v>
      </c>
      <c r="L33" s="5" t="n">
        <v>-1582</v>
      </c>
      <c r="M33" s="5" t="n">
        <v>-2032</v>
      </c>
      <c r="N33" s="3" t="inlineStr">
        <is>
          <t xml:space="preserve"> </t>
        </is>
      </c>
      <c r="P33" s="5" t="n">
        <v>319</v>
      </c>
      <c r="R33" s="5" t="n">
        <v>-712</v>
      </c>
    </row>
    <row r="34">
      <c r="A34" s="3" t="inlineStr">
        <is>
          <t>Stock-based compensation</t>
        </is>
      </c>
      <c r="B34" s="3" t="inlineStr">
        <is>
          <t xml:space="preserve"> </t>
        </is>
      </c>
      <c r="C34" s="3" t="inlineStr">
        <is>
          <t xml:space="preserve"> </t>
        </is>
      </c>
      <c r="D34" s="3" t="inlineStr">
        <is>
          <t xml:space="preserve"> </t>
        </is>
      </c>
      <c r="E34" s="5" t="n">
        <v>1838</v>
      </c>
      <c r="F34" s="3" t="inlineStr">
        <is>
          <t xml:space="preserve"> </t>
        </is>
      </c>
      <c r="G34" s="3" t="inlineStr">
        <is>
          <t xml:space="preserve"> </t>
        </is>
      </c>
      <c r="H34" s="3" t="inlineStr">
        <is>
          <t xml:space="preserve"> </t>
        </is>
      </c>
      <c r="I34" s="5" t="n">
        <v>1597</v>
      </c>
      <c r="J34" s="5" t="n">
        <v>2855</v>
      </c>
      <c r="K34" s="5" t="n">
        <v>3579</v>
      </c>
      <c r="L34" s="5" t="n">
        <v>4094</v>
      </c>
      <c r="M34" s="5" t="n">
        <v>5529</v>
      </c>
      <c r="N34" s="3" t="inlineStr">
        <is>
          <t xml:space="preserve"> </t>
        </is>
      </c>
      <c r="P34" s="5" t="n">
        <v>7442</v>
      </c>
      <c r="R34" s="5" t="n">
        <v>5726</v>
      </c>
    </row>
    <row r="35">
      <c r="A35" s="3" t="inlineStr">
        <is>
          <t>Other</t>
        </is>
      </c>
      <c r="B35" s="3" t="inlineStr">
        <is>
          <t xml:space="preserve"> </t>
        </is>
      </c>
      <c r="C35" s="3" t="inlineStr">
        <is>
          <t xml:space="preserve"> </t>
        </is>
      </c>
      <c r="D35" s="3" t="inlineStr">
        <is>
          <t xml:space="preserve"> </t>
        </is>
      </c>
      <c r="E35" s="5" t="n">
        <v>82</v>
      </c>
      <c r="F35" s="3" t="inlineStr">
        <is>
          <t xml:space="preserve"> </t>
        </is>
      </c>
      <c r="G35" s="3" t="inlineStr">
        <is>
          <t xml:space="preserve"> </t>
        </is>
      </c>
      <c r="H35" s="3" t="inlineStr">
        <is>
          <t xml:space="preserve"> </t>
        </is>
      </c>
      <c r="I35" s="5" t="n">
        <v>559</v>
      </c>
      <c r="J35" s="5" t="n">
        <v>171</v>
      </c>
      <c r="K35" s="5" t="n">
        <v>647</v>
      </c>
      <c r="L35" s="5" t="n">
        <v>265</v>
      </c>
      <c r="M35" s="5" t="n">
        <v>754</v>
      </c>
      <c r="N35" s="3" t="inlineStr">
        <is>
          <t xml:space="preserve"> </t>
        </is>
      </c>
      <c r="P35" s="5" t="n">
        <v>1020</v>
      </c>
      <c r="R35" s="5" t="n">
        <v>453</v>
      </c>
    </row>
    <row r="36">
      <c r="A36" s="6" t="inlineStr">
        <is>
          <t>Changes in assets and liabil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P36" s="3" t="inlineStr">
        <is>
          <t xml:space="preserve"> </t>
        </is>
      </c>
      <c r="R36" s="3" t="inlineStr">
        <is>
          <t xml:space="preserve"> </t>
        </is>
      </c>
    </row>
    <row r="37">
      <c r="A37" s="3" t="inlineStr">
        <is>
          <t>Trade receivables</t>
        </is>
      </c>
      <c r="B37" s="3" t="inlineStr">
        <is>
          <t xml:space="preserve"> </t>
        </is>
      </c>
      <c r="C37" s="3" t="inlineStr">
        <is>
          <t xml:space="preserve"> </t>
        </is>
      </c>
      <c r="D37" s="3" t="inlineStr">
        <is>
          <t xml:space="preserve"> </t>
        </is>
      </c>
      <c r="E37" s="5" t="n">
        <v>1094</v>
      </c>
      <c r="F37" s="3" t="inlineStr">
        <is>
          <t xml:space="preserve"> </t>
        </is>
      </c>
      <c r="G37" s="3" t="inlineStr">
        <is>
          <t xml:space="preserve"> </t>
        </is>
      </c>
      <c r="H37" s="3" t="inlineStr">
        <is>
          <t xml:space="preserve"> </t>
        </is>
      </c>
      <c r="I37" s="5" t="n">
        <v>415</v>
      </c>
      <c r="J37" s="5" t="n">
        <v>-6864</v>
      </c>
      <c r="K37" s="5" t="n">
        <v>-827</v>
      </c>
      <c r="L37" s="5" t="n">
        <v>-37026</v>
      </c>
      <c r="M37" s="5" t="n">
        <v>-42027</v>
      </c>
      <c r="N37" s="3" t="inlineStr">
        <is>
          <t xml:space="preserve"> </t>
        </is>
      </c>
      <c r="P37" s="5" t="n">
        <v>-9111</v>
      </c>
      <c r="R37" s="5" t="n">
        <v>-3445</v>
      </c>
    </row>
    <row r="38">
      <c r="A38" s="3" t="inlineStr">
        <is>
          <t>Inventories</t>
        </is>
      </c>
      <c r="B38" s="3" t="inlineStr">
        <is>
          <t xml:space="preserve"> </t>
        </is>
      </c>
      <c r="C38" s="3" t="inlineStr">
        <is>
          <t xml:space="preserve"> </t>
        </is>
      </c>
      <c r="D38" s="3" t="inlineStr">
        <is>
          <t xml:space="preserve"> </t>
        </is>
      </c>
      <c r="E38" s="5" t="n">
        <v>-15990</v>
      </c>
      <c r="F38" s="3" t="inlineStr">
        <is>
          <t xml:space="preserve"> </t>
        </is>
      </c>
      <c r="G38" s="3" t="inlineStr">
        <is>
          <t xml:space="preserve"> </t>
        </is>
      </c>
      <c r="H38" s="3" t="inlineStr">
        <is>
          <t xml:space="preserve"> </t>
        </is>
      </c>
      <c r="I38" s="5" t="n">
        <v>-8149</v>
      </c>
      <c r="J38" s="5" t="n">
        <v>-31401</v>
      </c>
      <c r="K38" s="5" t="n">
        <v>6935</v>
      </c>
      <c r="L38" s="5" t="n">
        <v>-24697</v>
      </c>
      <c r="M38" s="5" t="n">
        <v>10758</v>
      </c>
      <c r="N38" s="3" t="inlineStr">
        <is>
          <t xml:space="preserve"> </t>
        </is>
      </c>
      <c r="P38" s="5" t="n">
        <v>37652</v>
      </c>
      <c r="R38" s="5" t="n">
        <v>-28899</v>
      </c>
    </row>
    <row r="39">
      <c r="A39" s="3" t="inlineStr">
        <is>
          <t>Other current assets</t>
        </is>
      </c>
      <c r="B39" s="3" t="inlineStr">
        <is>
          <t xml:space="preserve"> </t>
        </is>
      </c>
      <c r="C39" s="3" t="inlineStr">
        <is>
          <t xml:space="preserve"> </t>
        </is>
      </c>
      <c r="D39" s="3" t="inlineStr">
        <is>
          <t xml:space="preserve"> </t>
        </is>
      </c>
      <c r="E39" s="5" t="n">
        <v>-5090</v>
      </c>
      <c r="F39" s="3" t="inlineStr">
        <is>
          <t xml:space="preserve"> </t>
        </is>
      </c>
      <c r="G39" s="3" t="inlineStr">
        <is>
          <t xml:space="preserve"> </t>
        </is>
      </c>
      <c r="H39" s="3" t="inlineStr">
        <is>
          <t xml:space="preserve"> </t>
        </is>
      </c>
      <c r="I39" s="5" t="n">
        <v>-1985</v>
      </c>
      <c r="J39" s="5" t="n">
        <v>-8375</v>
      </c>
      <c r="K39" s="5" t="n">
        <v>-700</v>
      </c>
      <c r="L39" s="5" t="n">
        <v>-4675</v>
      </c>
      <c r="M39" s="5" t="n">
        <v>4107</v>
      </c>
      <c r="N39" s="3" t="inlineStr">
        <is>
          <t xml:space="preserve"> </t>
        </is>
      </c>
      <c r="P39" s="5" t="n">
        <v>5962</v>
      </c>
      <c r="R39" s="5" t="n">
        <v>-6427</v>
      </c>
    </row>
    <row r="40">
      <c r="A40" s="3" t="inlineStr">
        <is>
          <t>Accounts payable</t>
        </is>
      </c>
      <c r="B40" s="3" t="inlineStr">
        <is>
          <t xml:space="preserve"> </t>
        </is>
      </c>
      <c r="C40" s="3" t="inlineStr">
        <is>
          <t xml:space="preserve"> </t>
        </is>
      </c>
      <c r="D40" s="3" t="inlineStr">
        <is>
          <t xml:space="preserve"> </t>
        </is>
      </c>
      <c r="E40" s="5" t="n">
        <v>1082</v>
      </c>
      <c r="F40" s="3" t="inlineStr">
        <is>
          <t xml:space="preserve"> </t>
        </is>
      </c>
      <c r="G40" s="3" t="inlineStr">
        <is>
          <t xml:space="preserve"> </t>
        </is>
      </c>
      <c r="H40" s="3" t="inlineStr">
        <is>
          <t xml:space="preserve"> </t>
        </is>
      </c>
      <c r="I40" s="5" t="n">
        <v>-7949</v>
      </c>
      <c r="J40" s="5" t="n">
        <v>3493</v>
      </c>
      <c r="K40" s="5" t="n">
        <v>-2995</v>
      </c>
      <c r="L40" s="5" t="n">
        <v>-3709</v>
      </c>
      <c r="M40" s="5" t="n">
        <v>-7492</v>
      </c>
      <c r="N40" s="3" t="inlineStr">
        <is>
          <t xml:space="preserve"> </t>
        </is>
      </c>
      <c r="P40" s="5" t="n">
        <v>1541</v>
      </c>
      <c r="R40" s="5" t="n">
        <v>-13740</v>
      </c>
    </row>
    <row r="41">
      <c r="A41" s="3" t="inlineStr">
        <is>
          <t>Accrued liabilities</t>
        </is>
      </c>
      <c r="B41" s="3" t="inlineStr">
        <is>
          <t xml:space="preserve"> </t>
        </is>
      </c>
      <c r="C41" s="3" t="inlineStr">
        <is>
          <t xml:space="preserve"> </t>
        </is>
      </c>
      <c r="D41" s="3" t="inlineStr">
        <is>
          <t xml:space="preserve"> </t>
        </is>
      </c>
      <c r="E41" s="5" t="n">
        <v>3067</v>
      </c>
      <c r="F41" s="3" t="inlineStr">
        <is>
          <t xml:space="preserve"> </t>
        </is>
      </c>
      <c r="G41" s="3" t="inlineStr">
        <is>
          <t xml:space="preserve"> </t>
        </is>
      </c>
      <c r="H41" s="3" t="inlineStr">
        <is>
          <t xml:space="preserve"> </t>
        </is>
      </c>
      <c r="I41" s="5" t="n">
        <v>3739</v>
      </c>
      <c r="J41" s="5" t="n">
        <v>6608</v>
      </c>
      <c r="K41" s="5" t="n">
        <v>2206</v>
      </c>
      <c r="L41" s="5" t="n">
        <v>11974</v>
      </c>
      <c r="M41" s="5" t="n">
        <v>12336</v>
      </c>
      <c r="N41" s="3" t="inlineStr">
        <is>
          <t xml:space="preserve"> </t>
        </is>
      </c>
      <c r="P41" s="5" t="n">
        <v>-6011</v>
      </c>
      <c r="R41" s="5" t="n">
        <v>-1127</v>
      </c>
    </row>
    <row r="42">
      <c r="A42" s="3" t="inlineStr">
        <is>
          <t>Accrued payroll and benefits</t>
        </is>
      </c>
      <c r="B42" s="3" t="inlineStr">
        <is>
          <t xml:space="preserve"> </t>
        </is>
      </c>
      <c r="C42" s="3" t="inlineStr">
        <is>
          <t xml:space="preserve"> </t>
        </is>
      </c>
      <c r="D42" s="3" t="inlineStr">
        <is>
          <t xml:space="preserve"> </t>
        </is>
      </c>
      <c r="E42" s="5" t="n">
        <v>-107</v>
      </c>
      <c r="F42" s="3" t="inlineStr">
        <is>
          <t xml:space="preserve"> </t>
        </is>
      </c>
      <c r="G42" s="3" t="inlineStr">
        <is>
          <t xml:space="preserve"> </t>
        </is>
      </c>
      <c r="H42" s="3" t="inlineStr">
        <is>
          <t xml:space="preserve"> </t>
        </is>
      </c>
      <c r="I42" s="5" t="n">
        <v>-9844</v>
      </c>
      <c r="J42" s="5" t="n">
        <v>2243</v>
      </c>
      <c r="K42" s="5" t="n">
        <v>-6529</v>
      </c>
      <c r="L42" s="5" t="n">
        <v>4994</v>
      </c>
      <c r="M42" s="5" t="n">
        <v>-7039</v>
      </c>
      <c r="N42" s="3" t="inlineStr">
        <is>
          <t xml:space="preserve"> </t>
        </is>
      </c>
      <c r="P42" s="5" t="n">
        <v>-9922</v>
      </c>
      <c r="R42" s="5" t="n">
        <v>-7705</v>
      </c>
    </row>
    <row r="43">
      <c r="A43" s="3" t="inlineStr">
        <is>
          <t>Income taxes receivable</t>
        </is>
      </c>
      <c r="B43" s="3" t="inlineStr">
        <is>
          <t xml:space="preserve"> </t>
        </is>
      </c>
      <c r="C43" s="3" t="inlineStr">
        <is>
          <t xml:space="preserve"> </t>
        </is>
      </c>
      <c r="D43" s="3" t="inlineStr">
        <is>
          <t xml:space="preserve"> </t>
        </is>
      </c>
      <c r="E43" s="5" t="n">
        <v>4462</v>
      </c>
      <c r="F43" s="3" t="inlineStr">
        <is>
          <t xml:space="preserve"> </t>
        </is>
      </c>
      <c r="G43" s="3" t="inlineStr">
        <is>
          <t xml:space="preserve"> </t>
        </is>
      </c>
      <c r="H43" s="3" t="inlineStr">
        <is>
          <t xml:space="preserve"> </t>
        </is>
      </c>
      <c r="I43" s="5" t="n">
        <v>-1166</v>
      </c>
      <c r="J43" s="5" t="n">
        <v>4126</v>
      </c>
      <c r="K43" s="5" t="n">
        <v>-5981</v>
      </c>
      <c r="L43" s="5" t="n">
        <v>8374</v>
      </c>
      <c r="M43" s="5" t="n">
        <v>-4494</v>
      </c>
      <c r="N43" s="3" t="inlineStr">
        <is>
          <t xml:space="preserve"> </t>
        </is>
      </c>
      <c r="P43" s="5" t="n">
        <v>-3706</v>
      </c>
      <c r="R43" s="5" t="n">
        <v>6797</v>
      </c>
    </row>
    <row r="44">
      <c r="A44" s="3" t="inlineStr">
        <is>
          <t>Income taxes payable</t>
        </is>
      </c>
      <c r="B44" s="3" t="inlineStr">
        <is>
          <t xml:space="preserve"> </t>
        </is>
      </c>
      <c r="C44" s="3" t="inlineStr">
        <is>
          <t xml:space="preserve"> </t>
        </is>
      </c>
      <c r="D44" s="3" t="inlineStr">
        <is>
          <t xml:space="preserve"> </t>
        </is>
      </c>
      <c r="E44" s="5" t="n">
        <v>-13264</v>
      </c>
      <c r="F44" s="3" t="inlineStr">
        <is>
          <t xml:space="preserve"> </t>
        </is>
      </c>
      <c r="G44" s="3" t="inlineStr">
        <is>
          <t xml:space="preserve"> </t>
        </is>
      </c>
      <c r="H44" s="3" t="inlineStr">
        <is>
          <t xml:space="preserve"> </t>
        </is>
      </c>
      <c r="I44" s="5" t="n">
        <v>-11083</v>
      </c>
      <c r="J44" s="5" t="n">
        <v>-22218</v>
      </c>
      <c r="K44" s="5" t="n">
        <v>-12108</v>
      </c>
      <c r="L44" s="5" t="n">
        <v>-19855</v>
      </c>
      <c r="M44" s="5" t="n">
        <v>-10014</v>
      </c>
      <c r="N44" s="3" t="inlineStr">
        <is>
          <t xml:space="preserve"> </t>
        </is>
      </c>
      <c r="P44" s="5" t="n">
        <v>-13001</v>
      </c>
      <c r="R44" s="5" t="n">
        <v>-4104</v>
      </c>
    </row>
    <row r="45">
      <c r="A45" s="3" t="inlineStr">
        <is>
          <t>Other non-current assets</t>
        </is>
      </c>
      <c r="B45" s="3" t="inlineStr">
        <is>
          <t xml:space="preserve"> </t>
        </is>
      </c>
      <c r="C45" s="3" t="inlineStr">
        <is>
          <t xml:space="preserve"> </t>
        </is>
      </c>
      <c r="D45" s="3" t="inlineStr">
        <is>
          <t xml:space="preserve"> </t>
        </is>
      </c>
      <c r="E45" s="5" t="n">
        <v>95</v>
      </c>
      <c r="F45" s="3" t="inlineStr">
        <is>
          <t xml:space="preserve"> </t>
        </is>
      </c>
      <c r="G45" s="3" t="inlineStr">
        <is>
          <t xml:space="preserve"> </t>
        </is>
      </c>
      <c r="H45" s="3" t="inlineStr">
        <is>
          <t xml:space="preserve"> </t>
        </is>
      </c>
      <c r="I45" s="5" t="n">
        <v>635</v>
      </c>
      <c r="J45" s="5" t="n">
        <v>276</v>
      </c>
      <c r="K45" s="5" t="n">
        <v>1003</v>
      </c>
      <c r="L45" s="5" t="n">
        <v>-3141</v>
      </c>
      <c r="M45" s="5" t="n">
        <v>1293</v>
      </c>
      <c r="N45" s="3" t="inlineStr">
        <is>
          <t xml:space="preserve"> </t>
        </is>
      </c>
      <c r="P45" s="5" t="n">
        <v>1877</v>
      </c>
      <c r="R45" s="5" t="n">
        <v>-4561</v>
      </c>
    </row>
    <row r="46">
      <c r="A46" s="3" t="inlineStr">
        <is>
          <t>Other non-current liabilities</t>
        </is>
      </c>
      <c r="B46" s="3" t="inlineStr">
        <is>
          <t xml:space="preserve"> </t>
        </is>
      </c>
      <c r="C46" s="3" t="inlineStr">
        <is>
          <t xml:space="preserve"> </t>
        </is>
      </c>
      <c r="D46" s="3" t="inlineStr">
        <is>
          <t xml:space="preserve"> </t>
        </is>
      </c>
      <c r="E46" s="5" t="n">
        <v>-13</v>
      </c>
      <c r="F46" s="3" t="inlineStr">
        <is>
          <t xml:space="preserve"> </t>
        </is>
      </c>
      <c r="G46" s="3" t="inlineStr">
        <is>
          <t xml:space="preserve"> </t>
        </is>
      </c>
      <c r="H46" s="3" t="inlineStr">
        <is>
          <t xml:space="preserve"> </t>
        </is>
      </c>
      <c r="I46" s="5" t="n">
        <v>139</v>
      </c>
      <c r="J46" s="5" t="n">
        <v>6</v>
      </c>
      <c r="K46" s="5" t="n">
        <v>292</v>
      </c>
      <c r="L46" s="5" t="n">
        <v>-43</v>
      </c>
      <c r="M46" s="5" t="n">
        <v>-730</v>
      </c>
      <c r="N46" s="3" t="inlineStr">
        <is>
          <t xml:space="preserve"> </t>
        </is>
      </c>
      <c r="P46" s="5" t="n">
        <v>-609</v>
      </c>
      <c r="R46" s="5" t="n">
        <v>180</v>
      </c>
    </row>
    <row r="47">
      <c r="A47" s="3" t="inlineStr">
        <is>
          <t>Net cash (used in)/provided by operating activities</t>
        </is>
      </c>
      <c r="B47" s="3" t="inlineStr">
        <is>
          <t xml:space="preserve"> </t>
        </is>
      </c>
      <c r="C47" s="3" t="inlineStr">
        <is>
          <t xml:space="preserve"> </t>
        </is>
      </c>
      <c r="D47" s="3" t="inlineStr">
        <is>
          <t xml:space="preserve"> </t>
        </is>
      </c>
      <c r="E47" s="5" t="n">
        <v>-18074</v>
      </c>
      <c r="F47" s="3" t="inlineStr">
        <is>
          <t xml:space="preserve"> </t>
        </is>
      </c>
      <c r="G47" s="3" t="inlineStr">
        <is>
          <t xml:space="preserve"> </t>
        </is>
      </c>
      <c r="H47" s="3" t="inlineStr">
        <is>
          <t xml:space="preserve"> </t>
        </is>
      </c>
      <c r="I47" s="5" t="n">
        <v>-21497</v>
      </c>
      <c r="J47" s="5" t="n">
        <v>-35910</v>
      </c>
      <c r="K47" s="5" t="n">
        <v>9226</v>
      </c>
      <c r="L47" s="5" t="n">
        <v>-40627</v>
      </c>
      <c r="M47" s="5" t="n">
        <v>7368</v>
      </c>
      <c r="N47" s="3" t="inlineStr">
        <is>
          <t xml:space="preserve"> </t>
        </is>
      </c>
      <c r="P47" s="5" t="n">
        <v>76778</v>
      </c>
      <c r="R47" s="5" t="n">
        <v>54341</v>
      </c>
    </row>
    <row r="48">
      <c r="A48" s="3" t="inlineStr">
        <is>
          <t>Adjust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P48" s="3" t="inlineStr">
        <is>
          <t xml:space="preserve"> </t>
        </is>
      </c>
      <c r="R48" s="3" t="inlineStr">
        <is>
          <t xml:space="preserve"> </t>
        </is>
      </c>
    </row>
    <row r="49">
      <c r="A49" s="6" t="inlineStr">
        <is>
          <t>Cash flows from operating activ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P49" s="3" t="inlineStr">
        <is>
          <t xml:space="preserve"> </t>
        </is>
      </c>
      <c r="R49" s="3" t="inlineStr">
        <is>
          <t xml:space="preserve"> </t>
        </is>
      </c>
    </row>
    <row r="50">
      <c r="A50" s="3" t="inlineStr">
        <is>
          <t>Net income/(loss)</t>
        </is>
      </c>
      <c r="B50" s="3" t="inlineStr">
        <is>
          <t xml:space="preserve"> </t>
        </is>
      </c>
      <c r="C50" s="4" t="n">
        <v>-387</v>
      </c>
      <c r="D50" s="4" t="n">
        <v>-295</v>
      </c>
      <c r="E50" s="5" t="n">
        <v>-924</v>
      </c>
      <c r="F50" s="4" t="n">
        <v>-2308</v>
      </c>
      <c r="G50" s="4" t="n">
        <v>-2173</v>
      </c>
      <c r="H50" s="4" t="n">
        <v>-1511</v>
      </c>
      <c r="I50" s="5" t="n">
        <v>626</v>
      </c>
      <c r="J50" s="5" t="n">
        <v>-1219</v>
      </c>
      <c r="K50" s="5" t="n">
        <v>-885</v>
      </c>
      <c r="L50" s="5" t="n">
        <v>-1606</v>
      </c>
      <c r="M50" s="5" t="n">
        <v>-3058</v>
      </c>
      <c r="N50" s="3" t="inlineStr">
        <is>
          <t xml:space="preserve"> </t>
        </is>
      </c>
      <c r="P50" s="5" t="n">
        <v>-5366</v>
      </c>
      <c r="R50" s="5" t="n">
        <v>-4145</v>
      </c>
    </row>
    <row r="51">
      <c r="A51" s="6" t="inlineStr">
        <is>
          <t>Adjustments to reconcile net income to net cash provided by operating activit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P51" s="3" t="inlineStr">
        <is>
          <t xml:space="preserve"> </t>
        </is>
      </c>
      <c r="R51" s="3" t="inlineStr">
        <is>
          <t xml:space="preserve"> </t>
        </is>
      </c>
    </row>
    <row r="52">
      <c r="A52" s="3" t="inlineStr">
        <is>
          <t>Non-cash corporate initiativ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P52" s="5" t="n">
        <v>0</v>
      </c>
      <c r="R52" s="5" t="n">
        <v>0</v>
      </c>
    </row>
    <row r="53">
      <c r="A53" s="3" t="inlineStr">
        <is>
          <t>Depreciation and amortization</t>
        </is>
      </c>
      <c r="B53" s="3" t="inlineStr">
        <is>
          <t xml:space="preserve"> </t>
        </is>
      </c>
      <c r="C53" s="3" t="inlineStr">
        <is>
          <t xml:space="preserve"> </t>
        </is>
      </c>
      <c r="D53" s="3" t="inlineStr">
        <is>
          <t xml:space="preserve"> </t>
        </is>
      </c>
      <c r="E53" s="5" t="n">
        <v>0</v>
      </c>
      <c r="F53" s="3" t="inlineStr">
        <is>
          <t xml:space="preserve"> </t>
        </is>
      </c>
      <c r="G53" s="3" t="inlineStr">
        <is>
          <t xml:space="preserve"> </t>
        </is>
      </c>
      <c r="H53" s="3" t="inlineStr">
        <is>
          <t xml:space="preserve"> </t>
        </is>
      </c>
      <c r="I53" s="5" t="n">
        <v>0</v>
      </c>
      <c r="J53" s="5" t="n">
        <v>0</v>
      </c>
      <c r="K53" s="5" t="n">
        <v>0</v>
      </c>
      <c r="L53" s="5" t="n">
        <v>0</v>
      </c>
      <c r="M53" s="5" t="n">
        <v>0</v>
      </c>
      <c r="N53" s="3" t="inlineStr">
        <is>
          <t xml:space="preserve"> </t>
        </is>
      </c>
      <c r="P53" s="5" t="n">
        <v>0</v>
      </c>
      <c r="R53" s="5" t="n">
        <v>0</v>
      </c>
    </row>
    <row r="54">
      <c r="A54" s="3" t="inlineStr">
        <is>
          <t>Transactional (gains)/losses</t>
        </is>
      </c>
      <c r="B54" s="3" t="inlineStr">
        <is>
          <t xml:space="preserve"> </t>
        </is>
      </c>
      <c r="C54" s="3" t="inlineStr">
        <is>
          <t xml:space="preserve"> </t>
        </is>
      </c>
      <c r="D54" s="3" t="inlineStr">
        <is>
          <t xml:space="preserve"> </t>
        </is>
      </c>
      <c r="E54" s="5" t="n">
        <v>0</v>
      </c>
      <c r="F54" s="3" t="inlineStr">
        <is>
          <t xml:space="preserve"> </t>
        </is>
      </c>
      <c r="G54" s="3" t="inlineStr">
        <is>
          <t xml:space="preserve"> </t>
        </is>
      </c>
      <c r="H54" s="3" t="inlineStr">
        <is>
          <t xml:space="preserve"> </t>
        </is>
      </c>
      <c r="I54" s="5" t="n">
        <v>0</v>
      </c>
      <c r="J54" s="5" t="n">
        <v>0</v>
      </c>
      <c r="K54" s="5" t="n">
        <v>0</v>
      </c>
      <c r="L54" s="5" t="n">
        <v>0</v>
      </c>
      <c r="M54" s="5" t="n">
        <v>0</v>
      </c>
      <c r="N54" s="3" t="inlineStr">
        <is>
          <t xml:space="preserve"> </t>
        </is>
      </c>
      <c r="P54" s="5" t="n">
        <v>0</v>
      </c>
      <c r="R54" s="5" t="n">
        <v>0</v>
      </c>
    </row>
    <row r="55">
      <c r="A55" s="3" t="inlineStr">
        <is>
          <t>Provision for inventories and accounts receivable</t>
        </is>
      </c>
      <c r="B55" s="3" t="inlineStr">
        <is>
          <t xml:space="preserve"> </t>
        </is>
      </c>
      <c r="C55" s="3" t="inlineStr">
        <is>
          <t xml:space="preserve"> </t>
        </is>
      </c>
      <c r="D55" s="3" t="inlineStr">
        <is>
          <t xml:space="preserve"> </t>
        </is>
      </c>
      <c r="E55" s="5" t="n">
        <v>0</v>
      </c>
      <c r="F55" s="3" t="inlineStr">
        <is>
          <t xml:space="preserve"> </t>
        </is>
      </c>
      <c r="G55" s="3" t="inlineStr">
        <is>
          <t xml:space="preserve"> </t>
        </is>
      </c>
      <c r="H55" s="3" t="inlineStr">
        <is>
          <t xml:space="preserve"> </t>
        </is>
      </c>
      <c r="I55" s="5" t="n">
        <v>0</v>
      </c>
      <c r="J55" s="5" t="n">
        <v>0</v>
      </c>
      <c r="K55" s="5" t="n">
        <v>0</v>
      </c>
      <c r="L55" s="5" t="n">
        <v>0</v>
      </c>
      <c r="M55" s="5" t="n">
        <v>0</v>
      </c>
      <c r="N55" s="3" t="inlineStr">
        <is>
          <t xml:space="preserve"> </t>
        </is>
      </c>
      <c r="P55" s="5" t="n">
        <v>0</v>
      </c>
      <c r="R55" s="5" t="n">
        <v>0</v>
      </c>
    </row>
    <row r="56">
      <c r="A56" s="3" t="inlineStr">
        <is>
          <t>Deferred income taxes</t>
        </is>
      </c>
      <c r="B56" s="3" t="inlineStr">
        <is>
          <t xml:space="preserve"> </t>
        </is>
      </c>
      <c r="C56" s="3" t="inlineStr">
        <is>
          <t xml:space="preserve"> </t>
        </is>
      </c>
      <c r="D56" s="3" t="inlineStr">
        <is>
          <t xml:space="preserve"> </t>
        </is>
      </c>
      <c r="E56" s="5" t="n">
        <v>0</v>
      </c>
      <c r="F56" s="3" t="inlineStr">
        <is>
          <t xml:space="preserve"> </t>
        </is>
      </c>
      <c r="G56" s="3" t="inlineStr">
        <is>
          <t xml:space="preserve"> </t>
        </is>
      </c>
      <c r="H56" s="3" t="inlineStr">
        <is>
          <t xml:space="preserve"> </t>
        </is>
      </c>
      <c r="I56" s="5" t="n">
        <v>0</v>
      </c>
      <c r="J56" s="5" t="n">
        <v>0</v>
      </c>
      <c r="K56" s="5" t="n">
        <v>0</v>
      </c>
      <c r="L56" s="5" t="n">
        <v>0</v>
      </c>
      <c r="M56" s="5" t="n">
        <v>0</v>
      </c>
      <c r="N56" s="3" t="inlineStr">
        <is>
          <t xml:space="preserve"> </t>
        </is>
      </c>
      <c r="P56" s="5" t="n">
        <v>0</v>
      </c>
      <c r="R56" s="5" t="n">
        <v>0</v>
      </c>
    </row>
    <row r="57">
      <c r="A57" s="3" t="inlineStr">
        <is>
          <t>Stock-based compensation</t>
        </is>
      </c>
      <c r="B57" s="3" t="inlineStr">
        <is>
          <t xml:space="preserve"> </t>
        </is>
      </c>
      <c r="C57" s="3" t="inlineStr">
        <is>
          <t xml:space="preserve"> </t>
        </is>
      </c>
      <c r="D57" s="3" t="inlineStr">
        <is>
          <t xml:space="preserve"> </t>
        </is>
      </c>
      <c r="E57" s="5" t="n">
        <v>0</v>
      </c>
      <c r="F57" s="3" t="inlineStr">
        <is>
          <t xml:space="preserve"> </t>
        </is>
      </c>
      <c r="G57" s="3" t="inlineStr">
        <is>
          <t xml:space="preserve"> </t>
        </is>
      </c>
      <c r="H57" s="3" t="inlineStr">
        <is>
          <t xml:space="preserve"> </t>
        </is>
      </c>
      <c r="I57" s="5" t="n">
        <v>0</v>
      </c>
      <c r="J57" s="5" t="n">
        <v>0</v>
      </c>
      <c r="K57" s="5" t="n">
        <v>0</v>
      </c>
      <c r="L57" s="5" t="n">
        <v>0</v>
      </c>
      <c r="M57" s="5" t="n">
        <v>0</v>
      </c>
      <c r="N57" s="3" t="inlineStr">
        <is>
          <t xml:space="preserve"> </t>
        </is>
      </c>
      <c r="P57" s="5" t="n">
        <v>0</v>
      </c>
      <c r="R57" s="5" t="n">
        <v>0</v>
      </c>
    </row>
    <row r="58">
      <c r="A58" s="3" t="inlineStr">
        <is>
          <t>Other</t>
        </is>
      </c>
      <c r="B58" s="3" t="inlineStr">
        <is>
          <t xml:space="preserve"> </t>
        </is>
      </c>
      <c r="C58" s="3" t="inlineStr">
        <is>
          <t xml:space="preserve"> </t>
        </is>
      </c>
      <c r="D58" s="3" t="inlineStr">
        <is>
          <t xml:space="preserve"> </t>
        </is>
      </c>
      <c r="E58" s="5" t="n">
        <v>0</v>
      </c>
      <c r="F58" s="3" t="inlineStr">
        <is>
          <t xml:space="preserve"> </t>
        </is>
      </c>
      <c r="G58" s="3" t="inlineStr">
        <is>
          <t xml:space="preserve"> </t>
        </is>
      </c>
      <c r="H58" s="3" t="inlineStr">
        <is>
          <t xml:space="preserve"> </t>
        </is>
      </c>
      <c r="I58" s="5" t="n">
        <v>0</v>
      </c>
      <c r="J58" s="5" t="n">
        <v>0</v>
      </c>
      <c r="K58" s="5" t="n">
        <v>0</v>
      </c>
      <c r="L58" s="5" t="n">
        <v>0</v>
      </c>
      <c r="M58" s="5" t="n">
        <v>0</v>
      </c>
      <c r="N58" s="3" t="inlineStr">
        <is>
          <t xml:space="preserve"> </t>
        </is>
      </c>
      <c r="P58" s="5" t="n">
        <v>0</v>
      </c>
      <c r="R58" s="5" t="n">
        <v>0</v>
      </c>
    </row>
    <row r="59">
      <c r="A59" s="6" t="inlineStr">
        <is>
          <t>Changes in assets and liabiliti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P59" s="3" t="inlineStr">
        <is>
          <t xml:space="preserve"> </t>
        </is>
      </c>
      <c r="R59" s="3" t="inlineStr">
        <is>
          <t xml:space="preserve"> </t>
        </is>
      </c>
    </row>
    <row r="60">
      <c r="A60" s="3" t="inlineStr">
        <is>
          <t>Trade receivables</t>
        </is>
      </c>
      <c r="B60" s="3" t="inlineStr">
        <is>
          <t xml:space="preserve"> </t>
        </is>
      </c>
      <c r="C60" s="3" t="inlineStr">
        <is>
          <t xml:space="preserve"> </t>
        </is>
      </c>
      <c r="D60" s="3" t="inlineStr">
        <is>
          <t xml:space="preserve"> </t>
        </is>
      </c>
      <c r="E60" s="5" t="n">
        <v>2290</v>
      </c>
      <c r="F60" s="3" t="inlineStr">
        <is>
          <t xml:space="preserve"> </t>
        </is>
      </c>
      <c r="G60" s="3" t="inlineStr">
        <is>
          <t xml:space="preserve"> </t>
        </is>
      </c>
      <c r="H60" s="3" t="inlineStr">
        <is>
          <t xml:space="preserve"> </t>
        </is>
      </c>
      <c r="I60" s="5" t="n">
        <v>-1639</v>
      </c>
      <c r="J60" s="5" t="n">
        <v>4603</v>
      </c>
      <c r="K60" s="5" t="n">
        <v>731</v>
      </c>
      <c r="L60" s="5" t="n">
        <v>6806</v>
      </c>
      <c r="M60" s="5" t="n">
        <v>4345</v>
      </c>
      <c r="N60" s="3" t="inlineStr">
        <is>
          <t xml:space="preserve"> </t>
        </is>
      </c>
      <c r="P60" s="5" t="n">
        <v>8212</v>
      </c>
      <c r="R60" s="5" t="n">
        <v>7689</v>
      </c>
    </row>
    <row r="61">
      <c r="A61" s="3" t="inlineStr">
        <is>
          <t>Inventories</t>
        </is>
      </c>
      <c r="B61" s="3" t="inlineStr">
        <is>
          <t xml:space="preserve"> </t>
        </is>
      </c>
      <c r="C61" s="3" t="inlineStr">
        <is>
          <t xml:space="preserve"> </t>
        </is>
      </c>
      <c r="D61" s="3" t="inlineStr">
        <is>
          <t xml:space="preserve"> </t>
        </is>
      </c>
      <c r="E61" s="5" t="n">
        <v>303</v>
      </c>
      <c r="F61" s="3" t="inlineStr">
        <is>
          <t xml:space="preserve"> </t>
        </is>
      </c>
      <c r="G61" s="3" t="inlineStr">
        <is>
          <t xml:space="preserve"> </t>
        </is>
      </c>
      <c r="H61" s="3" t="inlineStr">
        <is>
          <t xml:space="preserve"> </t>
        </is>
      </c>
      <c r="I61" s="5" t="n">
        <v>909</v>
      </c>
      <c r="J61" s="5" t="n">
        <v>-897</v>
      </c>
      <c r="K61" s="5" t="n">
        <v>295</v>
      </c>
      <c r="L61" s="5" t="n">
        <v>-1334</v>
      </c>
      <c r="M61" s="5" t="n">
        <v>-793</v>
      </c>
      <c r="N61" s="3" t="inlineStr">
        <is>
          <t xml:space="preserve"> </t>
        </is>
      </c>
      <c r="P61" s="5" t="n">
        <v>-1977</v>
      </c>
      <c r="R61" s="5" t="n">
        <v>-2922</v>
      </c>
    </row>
    <row r="62">
      <c r="A62" s="3" t="inlineStr">
        <is>
          <t>Other current assets</t>
        </is>
      </c>
      <c r="B62" s="3" t="inlineStr">
        <is>
          <t xml:space="preserve"> </t>
        </is>
      </c>
      <c r="C62" s="3" t="inlineStr">
        <is>
          <t xml:space="preserve"> </t>
        </is>
      </c>
      <c r="D62" s="3" t="inlineStr">
        <is>
          <t xml:space="preserve"> </t>
        </is>
      </c>
      <c r="E62" s="5" t="n">
        <v>0</v>
      </c>
      <c r="F62" s="3" t="inlineStr">
        <is>
          <t xml:space="preserve"> </t>
        </is>
      </c>
      <c r="G62" s="3" t="inlineStr">
        <is>
          <t xml:space="preserve"> </t>
        </is>
      </c>
      <c r="H62" s="3" t="inlineStr">
        <is>
          <t xml:space="preserve"> </t>
        </is>
      </c>
      <c r="I62" s="5" t="n">
        <v>0</v>
      </c>
      <c r="J62" s="5" t="n">
        <v>0</v>
      </c>
      <c r="K62" s="5" t="n">
        <v>0</v>
      </c>
      <c r="L62" s="5" t="n">
        <v>0</v>
      </c>
      <c r="M62" s="5" t="n">
        <v>0</v>
      </c>
      <c r="N62" s="3" t="inlineStr">
        <is>
          <t xml:space="preserve"> </t>
        </is>
      </c>
      <c r="P62" s="5" t="n">
        <v>0</v>
      </c>
      <c r="R62" s="5" t="n">
        <v>0</v>
      </c>
    </row>
    <row r="63">
      <c r="A63" s="3" t="inlineStr">
        <is>
          <t>Accounts payable</t>
        </is>
      </c>
      <c r="B63" s="3" t="inlineStr">
        <is>
          <t xml:space="preserve"> </t>
        </is>
      </c>
      <c r="C63" s="3" t="inlineStr">
        <is>
          <t xml:space="preserve"> </t>
        </is>
      </c>
      <c r="D63" s="3" t="inlineStr">
        <is>
          <t xml:space="preserve"> </t>
        </is>
      </c>
      <c r="E63" s="5" t="n">
        <v>0</v>
      </c>
      <c r="F63" s="3" t="inlineStr">
        <is>
          <t xml:space="preserve"> </t>
        </is>
      </c>
      <c r="G63" s="3" t="inlineStr">
        <is>
          <t xml:space="preserve"> </t>
        </is>
      </c>
      <c r="H63" s="3" t="inlineStr">
        <is>
          <t xml:space="preserve"> </t>
        </is>
      </c>
      <c r="I63" s="5" t="n">
        <v>0</v>
      </c>
      <c r="J63" s="5" t="n">
        <v>0</v>
      </c>
      <c r="K63" s="5" t="n">
        <v>0</v>
      </c>
      <c r="L63" s="5" t="n">
        <v>0</v>
      </c>
      <c r="M63" s="5" t="n">
        <v>0</v>
      </c>
      <c r="N63" s="3" t="inlineStr">
        <is>
          <t xml:space="preserve"> </t>
        </is>
      </c>
      <c r="P63" s="5" t="n">
        <v>0</v>
      </c>
      <c r="R63" s="5" t="n">
        <v>0</v>
      </c>
    </row>
    <row r="64">
      <c r="A64" s="3" t="inlineStr">
        <is>
          <t>Accrued liabilities</t>
        </is>
      </c>
      <c r="B64" s="3" t="inlineStr">
        <is>
          <t xml:space="preserve"> </t>
        </is>
      </c>
      <c r="C64" s="3" t="inlineStr">
        <is>
          <t xml:space="preserve"> </t>
        </is>
      </c>
      <c r="D64" s="3" t="inlineStr">
        <is>
          <t xml:space="preserve"> </t>
        </is>
      </c>
      <c r="E64" s="5" t="n">
        <v>-250</v>
      </c>
      <c r="F64" s="3" t="inlineStr">
        <is>
          <t xml:space="preserve"> </t>
        </is>
      </c>
      <c r="G64" s="3" t="inlineStr">
        <is>
          <t xml:space="preserve"> </t>
        </is>
      </c>
      <c r="H64" s="3" t="inlineStr">
        <is>
          <t xml:space="preserve"> </t>
        </is>
      </c>
      <c r="I64" s="5" t="n">
        <v>0</v>
      </c>
      <c r="J64" s="5" t="n">
        <v>-500</v>
      </c>
      <c r="K64" s="5" t="n">
        <v>0</v>
      </c>
      <c r="L64" s="5" t="n">
        <v>-750</v>
      </c>
      <c r="M64" s="5" t="n">
        <v>0</v>
      </c>
      <c r="N64" s="3" t="inlineStr">
        <is>
          <t xml:space="preserve"> </t>
        </is>
      </c>
      <c r="P64" s="5" t="n">
        <v>0</v>
      </c>
      <c r="R64" s="5" t="n">
        <v>0</v>
      </c>
    </row>
    <row r="65">
      <c r="A65" s="3" t="inlineStr">
        <is>
          <t>Accrued payroll and benefits</t>
        </is>
      </c>
      <c r="B65" s="3" t="inlineStr">
        <is>
          <t xml:space="preserve"> </t>
        </is>
      </c>
      <c r="C65" s="3" t="inlineStr">
        <is>
          <t xml:space="preserve"> </t>
        </is>
      </c>
      <c r="D65" s="3" t="inlineStr">
        <is>
          <t xml:space="preserve"> </t>
        </is>
      </c>
      <c r="E65" s="5" t="n">
        <v>-1150</v>
      </c>
      <c r="F65" s="3" t="inlineStr">
        <is>
          <t xml:space="preserve"> </t>
        </is>
      </c>
      <c r="G65" s="3" t="inlineStr">
        <is>
          <t xml:space="preserve"> </t>
        </is>
      </c>
      <c r="H65" s="3" t="inlineStr">
        <is>
          <t xml:space="preserve"> </t>
        </is>
      </c>
      <c r="I65" s="5" t="n">
        <v>0</v>
      </c>
      <c r="J65" s="5" t="n">
        <v>-1625</v>
      </c>
      <c r="K65" s="5" t="n">
        <v>0</v>
      </c>
      <c r="L65" s="5" t="n">
        <v>-2625</v>
      </c>
      <c r="M65" s="5" t="n">
        <v>0</v>
      </c>
      <c r="N65" s="3" t="inlineStr">
        <is>
          <t xml:space="preserve"> </t>
        </is>
      </c>
      <c r="P65" s="5" t="n">
        <v>0</v>
      </c>
      <c r="R65" s="5" t="n">
        <v>0</v>
      </c>
    </row>
    <row r="66">
      <c r="A66" s="3" t="inlineStr">
        <is>
          <t>Income taxes receivable</t>
        </is>
      </c>
      <c r="B66" s="3" t="inlineStr">
        <is>
          <t xml:space="preserve"> </t>
        </is>
      </c>
      <c r="C66" s="3" t="inlineStr">
        <is>
          <t xml:space="preserve"> </t>
        </is>
      </c>
      <c r="D66" s="3" t="inlineStr">
        <is>
          <t xml:space="preserve"> </t>
        </is>
      </c>
      <c r="E66" s="5" t="n">
        <v>252</v>
      </c>
      <c r="F66" s="3" t="inlineStr">
        <is>
          <t xml:space="preserve"> </t>
        </is>
      </c>
      <c r="G66" s="3" t="inlineStr">
        <is>
          <t xml:space="preserve"> </t>
        </is>
      </c>
      <c r="H66" s="3" t="inlineStr">
        <is>
          <t xml:space="preserve"> </t>
        </is>
      </c>
      <c r="I66" s="5" t="n">
        <v>7</v>
      </c>
      <c r="J66" s="5" t="n">
        <v>382</v>
      </c>
      <c r="K66" s="5" t="n">
        <v>-4</v>
      </c>
      <c r="L66" s="5" t="n">
        <v>608</v>
      </c>
      <c r="M66" s="5" t="n">
        <v>-21</v>
      </c>
      <c r="N66" s="3" t="inlineStr">
        <is>
          <t xml:space="preserve"> </t>
        </is>
      </c>
      <c r="P66" s="5" t="n">
        <v>-38</v>
      </c>
      <c r="R66" s="5" t="n">
        <v>53</v>
      </c>
    </row>
    <row r="67">
      <c r="A67" s="3" t="inlineStr">
        <is>
          <t>Income taxes payable</t>
        </is>
      </c>
      <c r="B67" s="3" t="inlineStr">
        <is>
          <t xml:space="preserve"> </t>
        </is>
      </c>
      <c r="C67" s="3" t="inlineStr">
        <is>
          <t xml:space="preserve"> </t>
        </is>
      </c>
      <c r="D67" s="3" t="inlineStr">
        <is>
          <t xml:space="preserve"> </t>
        </is>
      </c>
      <c r="E67" s="5" t="n">
        <v>-521</v>
      </c>
      <c r="F67" s="3" t="inlineStr">
        <is>
          <t xml:space="preserve"> </t>
        </is>
      </c>
      <c r="G67" s="3" t="inlineStr">
        <is>
          <t xml:space="preserve"> </t>
        </is>
      </c>
      <c r="H67" s="3" t="inlineStr">
        <is>
          <t xml:space="preserve"> </t>
        </is>
      </c>
      <c r="I67" s="5" t="n">
        <v>97</v>
      </c>
      <c r="J67" s="5" t="n">
        <v>-744</v>
      </c>
      <c r="K67" s="5" t="n">
        <v>-137</v>
      </c>
      <c r="L67" s="5" t="n">
        <v>-1099</v>
      </c>
      <c r="M67" s="5" t="n">
        <v>-473</v>
      </c>
      <c r="N67" s="3" t="inlineStr">
        <is>
          <t xml:space="preserve"> </t>
        </is>
      </c>
      <c r="P67" s="5" t="n">
        <v>-831</v>
      </c>
      <c r="R67" s="5" t="n">
        <v>-675</v>
      </c>
    </row>
    <row r="68">
      <c r="A68" s="3" t="inlineStr">
        <is>
          <t>Other non-current assets</t>
        </is>
      </c>
      <c r="B68" s="3" t="inlineStr">
        <is>
          <t xml:space="preserve"> </t>
        </is>
      </c>
      <c r="C68" s="3" t="inlineStr">
        <is>
          <t xml:space="preserve"> </t>
        </is>
      </c>
      <c r="D68" s="3" t="inlineStr">
        <is>
          <t xml:space="preserve"> </t>
        </is>
      </c>
      <c r="E68" s="5" t="n">
        <v>0</v>
      </c>
      <c r="F68" s="3" t="inlineStr">
        <is>
          <t xml:space="preserve"> </t>
        </is>
      </c>
      <c r="G68" s="3" t="inlineStr">
        <is>
          <t xml:space="preserve"> </t>
        </is>
      </c>
      <c r="H68" s="3" t="inlineStr">
        <is>
          <t xml:space="preserve"> </t>
        </is>
      </c>
      <c r="I68" s="5" t="n">
        <v>0</v>
      </c>
      <c r="J68" s="5" t="n">
        <v>0</v>
      </c>
      <c r="K68" s="5" t="n">
        <v>0</v>
      </c>
      <c r="L68" s="5" t="n">
        <v>0</v>
      </c>
      <c r="M68" s="5" t="n">
        <v>0</v>
      </c>
      <c r="N68" s="3" t="inlineStr">
        <is>
          <t xml:space="preserve"> </t>
        </is>
      </c>
      <c r="P68" s="5" t="n">
        <v>0</v>
      </c>
      <c r="R68" s="5" t="n">
        <v>0</v>
      </c>
    </row>
    <row r="69">
      <c r="A69" s="3" t="inlineStr">
        <is>
          <t>Other non-current liabilities</t>
        </is>
      </c>
      <c r="B69" s="3" t="inlineStr">
        <is>
          <t xml:space="preserve"> </t>
        </is>
      </c>
      <c r="C69" s="3" t="inlineStr">
        <is>
          <t xml:space="preserve"> </t>
        </is>
      </c>
      <c r="D69" s="3" t="inlineStr">
        <is>
          <t xml:space="preserve"> </t>
        </is>
      </c>
      <c r="E69" s="5" t="n">
        <v>0</v>
      </c>
      <c r="F69" s="3" t="inlineStr">
        <is>
          <t xml:space="preserve"> </t>
        </is>
      </c>
      <c r="G69" s="3" t="inlineStr">
        <is>
          <t xml:space="preserve"> </t>
        </is>
      </c>
      <c r="H69" s="3" t="inlineStr">
        <is>
          <t xml:space="preserve"> </t>
        </is>
      </c>
      <c r="I69" s="5" t="n">
        <v>0</v>
      </c>
      <c r="J69" s="5" t="n">
        <v>0</v>
      </c>
      <c r="K69" s="5" t="n">
        <v>0</v>
      </c>
      <c r="L69" s="5" t="n">
        <v>0</v>
      </c>
      <c r="M69" s="5" t="n">
        <v>0</v>
      </c>
      <c r="N69" s="3" t="inlineStr">
        <is>
          <t xml:space="preserve"> </t>
        </is>
      </c>
      <c r="P69" s="5" t="n">
        <v>0</v>
      </c>
      <c r="R69" s="5" t="n">
        <v>0</v>
      </c>
    </row>
    <row r="70">
      <c r="A70" s="3" t="inlineStr">
        <is>
          <t>Net cash (used in)/provided by operating activities</t>
        </is>
      </c>
      <c r="B70" s="3" t="inlineStr">
        <is>
          <t xml:space="preserve"> </t>
        </is>
      </c>
      <c r="C70" s="3" t="inlineStr">
        <is>
          <t xml:space="preserve"> </t>
        </is>
      </c>
      <c r="D70" s="3" t="inlineStr">
        <is>
          <t xml:space="preserve"> </t>
        </is>
      </c>
      <c r="E70" s="4" t="n">
        <v>0</v>
      </c>
      <c r="F70" s="3" t="inlineStr">
        <is>
          <t xml:space="preserve"> </t>
        </is>
      </c>
      <c r="G70" s="3" t="inlineStr">
        <is>
          <t xml:space="preserve"> </t>
        </is>
      </c>
      <c r="H70" s="3" t="inlineStr">
        <is>
          <t xml:space="preserve"> </t>
        </is>
      </c>
      <c r="I70" s="4" t="n">
        <v>0</v>
      </c>
      <c r="J70" s="4" t="n">
        <v>0</v>
      </c>
      <c r="K70" s="4" t="n">
        <v>0</v>
      </c>
      <c r="L70" s="4" t="n">
        <v>0</v>
      </c>
      <c r="M70" s="4" t="n">
        <v>0</v>
      </c>
      <c r="N70" s="3" t="inlineStr">
        <is>
          <t xml:space="preserve"> </t>
        </is>
      </c>
      <c r="P70" s="4" t="n">
        <v>0</v>
      </c>
      <c r="R70" s="4" t="n">
        <v>0</v>
      </c>
    </row>
    <row r="71"/>
    <row r="72">
      <c r="A72"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71:S71"/>
    <mergeCell ref="N2:O2"/>
    <mergeCell ref="R2:S2"/>
    <mergeCell ref="L1:M1"/>
    <mergeCell ref="J1:K1"/>
    <mergeCell ref="P2:Q2"/>
    <mergeCell ref="N1:S1"/>
    <mergeCell ref="B1:I1"/>
    <mergeCell ref="A72:S72"/>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Previously Issued Consolidated Financial Statement - Consolidated Statements of Comprehensive Income (Loss)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O2" s="2" t="inlineStr">
        <is>
          <t>Jan. 31, 2024</t>
        </is>
      </c>
      <c r="P2" s="2" t="inlineStr">
        <is>
          <t>Jan. 31, 2023</t>
        </is>
      </c>
    </row>
    <row r="3">
      <c r="A3" s="3" t="inlineStr">
        <is>
          <t>Net income/(loss)</t>
        </is>
      </c>
      <c r="B3" s="4" t="n">
        <v>8458</v>
      </c>
      <c r="C3" s="4" t="n">
        <v>5046</v>
      </c>
      <c r="D3" s="4" t="n">
        <v>3566</v>
      </c>
      <c r="E3" s="4" t="n">
        <v>2139</v>
      </c>
      <c r="F3" s="4" t="n">
        <v>10099</v>
      </c>
      <c r="G3" s="4" t="n">
        <v>15497</v>
      </c>
      <c r="H3" s="4" t="n">
        <v>6676</v>
      </c>
      <c r="I3" s="4" t="n">
        <v>9903</v>
      </c>
      <c r="J3" s="4" t="n">
        <v>5705</v>
      </c>
      <c r="K3" s="4" t="n">
        <v>16579</v>
      </c>
      <c r="L3" s="4" t="n">
        <v>10751</v>
      </c>
      <c r="M3" s="4" t="n">
        <v>32076</v>
      </c>
      <c r="N3" s="4" t="n">
        <v>19209</v>
      </c>
      <c r="O3" s="4" t="n">
        <v>42175</v>
      </c>
      <c r="P3" s="4" t="n">
        <v>92878</v>
      </c>
    </row>
    <row r="4">
      <c r="A4" s="3" t="inlineStr">
        <is>
          <t>Total comprehensive income attributable to Movado Group, Inc.</t>
        </is>
      </c>
      <c r="B4" s="3" t="inlineStr">
        <is>
          <t xml:space="preserve"> </t>
        </is>
      </c>
      <c r="C4" s="5" t="n">
        <v>7287</v>
      </c>
      <c r="D4" s="5" t="n">
        <v>9179</v>
      </c>
      <c r="E4" s="5" t="n">
        <v>-8216</v>
      </c>
      <c r="F4" s="5" t="n">
        <v>20376</v>
      </c>
      <c r="G4" s="5" t="n">
        <v>5269</v>
      </c>
      <c r="H4" s="5" t="n">
        <v>13137</v>
      </c>
      <c r="I4" s="5" t="n">
        <v>13781</v>
      </c>
      <c r="J4" s="5" t="n">
        <v>963</v>
      </c>
      <c r="K4" s="5" t="n">
        <v>26918</v>
      </c>
      <c r="L4" s="5" t="n">
        <v>8250</v>
      </c>
      <c r="M4" s="5" t="n">
        <v>32187</v>
      </c>
      <c r="N4" s="4" t="n">
        <v>6160</v>
      </c>
      <c r="O4" s="5" t="n">
        <v>52563</v>
      </c>
      <c r="P4" s="5" t="n">
        <v>86498</v>
      </c>
    </row>
    <row r="5">
      <c r="A5" s="3" t="inlineStr">
        <is>
          <t>As Previously Repor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Net income/(loss)</t>
        </is>
      </c>
      <c r="B6" s="3" t="inlineStr">
        <is>
          <t xml:space="preserve"> </t>
        </is>
      </c>
      <c r="C6" s="5" t="n">
        <v>5433</v>
      </c>
      <c r="D6" s="5" t="n">
        <v>3861</v>
      </c>
      <c r="E6" s="5" t="n">
        <v>3063</v>
      </c>
      <c r="F6" s="5" t="n">
        <v>12407</v>
      </c>
      <c r="G6" s="5" t="n">
        <v>17670</v>
      </c>
      <c r="H6" s="5" t="n">
        <v>8187</v>
      </c>
      <c r="I6" s="5" t="n">
        <v>9277</v>
      </c>
      <c r="J6" s="5" t="n">
        <v>6924</v>
      </c>
      <c r="K6" s="5" t="n">
        <v>17464</v>
      </c>
      <c r="L6" s="5" t="n">
        <v>12357</v>
      </c>
      <c r="M6" s="5" t="n">
        <v>35134</v>
      </c>
      <c r="N6" s="3" t="inlineStr">
        <is>
          <t xml:space="preserve"> </t>
        </is>
      </c>
      <c r="O6" s="5" t="n">
        <v>47541</v>
      </c>
      <c r="P6" s="5" t="n">
        <v>97023</v>
      </c>
    </row>
    <row r="7">
      <c r="A7" s="3" t="inlineStr">
        <is>
          <t>Total comprehensive income attributable to Movado Group, Inc.</t>
        </is>
      </c>
      <c r="B7" s="3" t="inlineStr">
        <is>
          <t xml:space="preserve"> </t>
        </is>
      </c>
      <c r="C7" s="5" t="n">
        <v>7536</v>
      </c>
      <c r="D7" s="5" t="n">
        <v>9475</v>
      </c>
      <c r="E7" s="5" t="n">
        <v>-7348</v>
      </c>
      <c r="F7" s="5" t="n">
        <v>22684</v>
      </c>
      <c r="G7" s="5" t="n">
        <v>7442</v>
      </c>
      <c r="H7" s="5" t="n">
        <v>14648</v>
      </c>
      <c r="I7" s="5" t="n">
        <v>13155</v>
      </c>
      <c r="J7" s="5" t="n">
        <v>2127</v>
      </c>
      <c r="K7" s="5" t="n">
        <v>27803</v>
      </c>
      <c r="L7" s="5" t="n">
        <v>9663</v>
      </c>
      <c r="M7" s="5" t="n">
        <v>35245</v>
      </c>
      <c r="N7" s="3" t="inlineStr">
        <is>
          <t xml:space="preserve"> </t>
        </is>
      </c>
      <c r="O7" s="5" t="n">
        <v>57929</v>
      </c>
      <c r="P7" s="5" t="n">
        <v>90643</v>
      </c>
    </row>
    <row r="8">
      <c r="A8" s="3" t="inlineStr">
        <is>
          <t>Adjust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Net income/(loss)</t>
        </is>
      </c>
      <c r="B9" s="3" t="inlineStr">
        <is>
          <t xml:space="preserve"> </t>
        </is>
      </c>
      <c r="C9" s="5" t="n">
        <v>-387</v>
      </c>
      <c r="D9" s="5" t="n">
        <v>-295</v>
      </c>
      <c r="E9" s="5" t="n">
        <v>-924</v>
      </c>
      <c r="F9" s="5" t="n">
        <v>-2308</v>
      </c>
      <c r="G9" s="5" t="n">
        <v>-2173</v>
      </c>
      <c r="H9" s="5" t="n">
        <v>-1511</v>
      </c>
      <c r="I9" s="5" t="n">
        <v>626</v>
      </c>
      <c r="J9" s="5" t="n">
        <v>-1219</v>
      </c>
      <c r="K9" s="5" t="n">
        <v>-885</v>
      </c>
      <c r="L9" s="5" t="n">
        <v>-1606</v>
      </c>
      <c r="M9" s="5" t="n">
        <v>-3058</v>
      </c>
      <c r="N9" s="3" t="inlineStr">
        <is>
          <t xml:space="preserve"> </t>
        </is>
      </c>
      <c r="O9" s="5" t="n">
        <v>-5366</v>
      </c>
      <c r="P9" s="5" t="n">
        <v>-4145</v>
      </c>
    </row>
    <row r="10">
      <c r="A10" s="3" t="inlineStr">
        <is>
          <t>Total comprehensive income attributable to Movado Group, Inc.</t>
        </is>
      </c>
      <c r="B10" s="3" t="inlineStr">
        <is>
          <t xml:space="preserve"> </t>
        </is>
      </c>
      <c r="C10" s="4" t="n">
        <v>-249</v>
      </c>
      <c r="D10" s="4" t="n">
        <v>-296</v>
      </c>
      <c r="E10" s="4" t="n">
        <v>-868</v>
      </c>
      <c r="F10" s="4" t="n">
        <v>-2308</v>
      </c>
      <c r="G10" s="4" t="n">
        <v>-2173</v>
      </c>
      <c r="H10" s="4" t="n">
        <v>-1511</v>
      </c>
      <c r="I10" s="4" t="n">
        <v>626</v>
      </c>
      <c r="J10" s="4" t="n">
        <v>-1164</v>
      </c>
      <c r="K10" s="4" t="n">
        <v>-885</v>
      </c>
      <c r="L10" s="4" t="n">
        <v>-1413</v>
      </c>
      <c r="M10" s="4" t="n">
        <v>-3058</v>
      </c>
      <c r="N10" s="3" t="inlineStr">
        <is>
          <t xml:space="preserve"> </t>
        </is>
      </c>
      <c r="O10" s="4" t="n">
        <v>-5366</v>
      </c>
      <c r="P10" s="4" t="n">
        <v>-4145</v>
      </c>
    </row>
  </sheetData>
  <mergeCells count="5">
    <mergeCell ref="L1:M1"/>
    <mergeCell ref="J1:K1"/>
    <mergeCell ref="N1:P1"/>
    <mergeCell ref="B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 - Consolidated Statements of Changes in Equity (Details) - USD ($) $ in Thousands</t>
        </is>
      </c>
      <c r="B1" s="2" t="inlineStr">
        <is>
          <t>3 Months Ended</t>
        </is>
      </c>
      <c r="H1" s="2" t="inlineStr">
        <is>
          <t>6 Months Ended</t>
        </is>
      </c>
      <c r="J1" s="2" t="inlineStr">
        <is>
          <t>9 Months Ended</t>
        </is>
      </c>
      <c r="L1" s="2" t="inlineStr">
        <is>
          <t>12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Jul. 31, 2024</t>
        </is>
      </c>
      <c r="I2" s="2" t="inlineStr">
        <is>
          <t>Jul. 31, 2023</t>
        </is>
      </c>
      <c r="J2" s="2" t="inlineStr">
        <is>
          <t>Oct. 31, 2024</t>
        </is>
      </c>
      <c r="K2" s="2" t="inlineStr">
        <is>
          <t>Oct. 31, 2023</t>
        </is>
      </c>
      <c r="L2" s="2" t="inlineStr">
        <is>
          <t>Jan. 31, 2025</t>
        </is>
      </c>
      <c r="M2" s="2" t="inlineStr">
        <is>
          <t>Jan. 31, 2024</t>
        </is>
      </c>
      <c r="N2" s="2" t="inlineStr">
        <is>
          <t>Jan. 31, 2023</t>
        </is>
      </c>
    </row>
    <row r="3">
      <c r="A3" s="3" t="inlineStr">
        <is>
          <t>Beginning Balance</t>
        </is>
      </c>
      <c r="B3" s="4" t="n">
        <v>494412</v>
      </c>
      <c r="C3" s="4" t="n">
        <v>491856</v>
      </c>
      <c r="D3" s="4" t="n">
        <v>508049</v>
      </c>
      <c r="E3" s="4" t="n">
        <v>497471</v>
      </c>
      <c r="F3" s="4" t="n">
        <v>489997</v>
      </c>
      <c r="G3" s="4" t="n">
        <v>505002</v>
      </c>
      <c r="H3" s="4" t="n">
        <v>508049</v>
      </c>
      <c r="I3" s="4" t="n">
        <v>505002</v>
      </c>
      <c r="J3" s="4" t="n">
        <v>508049</v>
      </c>
      <c r="K3" s="4" t="n">
        <v>505002</v>
      </c>
      <c r="L3" s="4" t="n">
        <v>508049</v>
      </c>
      <c r="M3" s="4" t="n">
        <v>505002</v>
      </c>
      <c r="N3" s="4" t="n">
        <v>473378</v>
      </c>
    </row>
    <row r="4">
      <c r="A4" s="3" t="inlineStr">
        <is>
          <t>Net income/(loss) attributable to Movado Group, In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19209</v>
      </c>
      <c r="M4" s="5" t="n">
        <v>42175</v>
      </c>
      <c r="N4" s="5" t="n">
        <v>92425</v>
      </c>
    </row>
    <row r="5">
      <c r="A5" s="3" t="inlineStr">
        <is>
          <t>Ending Balance</t>
        </is>
      </c>
      <c r="B5" s="5" t="n">
        <v>493850</v>
      </c>
      <c r="C5" s="5" t="n">
        <v>494412</v>
      </c>
      <c r="D5" s="5" t="n">
        <v>491856</v>
      </c>
      <c r="E5" s="5" t="n">
        <v>494318</v>
      </c>
      <c r="F5" s="5" t="n">
        <v>497471</v>
      </c>
      <c r="G5" s="5" t="n">
        <v>489997</v>
      </c>
      <c r="H5" s="5" t="n">
        <v>494412</v>
      </c>
      <c r="I5" s="5" t="n">
        <v>497471</v>
      </c>
      <c r="J5" s="5" t="n">
        <v>493850</v>
      </c>
      <c r="K5" s="5" t="n">
        <v>494318</v>
      </c>
      <c r="L5" s="5" t="n">
        <v>483579</v>
      </c>
      <c r="M5" s="5" t="n">
        <v>508049</v>
      </c>
      <c r="N5" s="5" t="n">
        <v>505002</v>
      </c>
    </row>
    <row r="6">
      <c r="A6" s="3" t="inlineStr">
        <is>
          <t>Total equity balance</t>
        </is>
      </c>
      <c r="B6" s="5" t="n">
        <v>493850</v>
      </c>
      <c r="C6" s="5" t="n">
        <v>494412</v>
      </c>
      <c r="D6" s="5" t="n">
        <v>491856</v>
      </c>
      <c r="E6" s="5" t="n">
        <v>494318</v>
      </c>
      <c r="F6" s="5" t="n">
        <v>497471</v>
      </c>
      <c r="G6" s="5" t="n">
        <v>489997</v>
      </c>
      <c r="H6" s="5" t="n">
        <v>494412</v>
      </c>
      <c r="I6" s="5" t="n">
        <v>497471</v>
      </c>
      <c r="J6" s="5" t="n">
        <v>493850</v>
      </c>
      <c r="K6" s="5" t="n">
        <v>494318</v>
      </c>
      <c r="L6" s="5" t="n">
        <v>483579</v>
      </c>
      <c r="M6" s="5" t="n">
        <v>508049</v>
      </c>
      <c r="N6" s="5" t="n">
        <v>505002</v>
      </c>
    </row>
    <row r="7">
      <c r="A7" s="3" t="inlineStr">
        <is>
          <t>Retained Earning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Beginning Balance</t>
        </is>
      </c>
      <c r="B8" s="5" t="n">
        <v>449346</v>
      </c>
      <c r="C8" s="5" t="n">
        <v>453651</v>
      </c>
      <c r="D8" s="5" t="n">
        <v>459409</v>
      </c>
      <c r="E8" s="5" t="n">
        <v>449852</v>
      </c>
      <c r="F8" s="5" t="n">
        <v>451063</v>
      </c>
      <c r="G8" s="5" t="n">
        <v>471210</v>
      </c>
      <c r="H8" s="5" t="n">
        <v>459409</v>
      </c>
      <c r="I8" s="5" t="n">
        <v>471210</v>
      </c>
      <c r="J8" s="5" t="n">
        <v>459409</v>
      </c>
      <c r="K8" s="5" t="n">
        <v>471210</v>
      </c>
      <c r="L8" s="5" t="n">
        <v>459409</v>
      </c>
      <c r="M8" s="5" t="n">
        <v>471210</v>
      </c>
      <c r="N8" s="5" t="n">
        <v>412190</v>
      </c>
    </row>
    <row r="9">
      <c r="A9" s="3" t="inlineStr">
        <is>
          <t>Net income/(loss) attributable to Movado Group, Inc.</t>
        </is>
      </c>
      <c r="B9" s="5" t="n">
        <v>4827</v>
      </c>
      <c r="C9" s="5" t="n">
        <v>3469</v>
      </c>
      <c r="D9" s="5" t="n">
        <v>2015</v>
      </c>
      <c r="E9" s="5" t="n">
        <v>15216</v>
      </c>
      <c r="F9" s="5" t="n">
        <v>6538</v>
      </c>
      <c r="G9" s="5" t="n">
        <v>9754</v>
      </c>
      <c r="H9" s="5" t="n">
        <v>5484</v>
      </c>
      <c r="I9" s="5" t="n">
        <v>16292</v>
      </c>
      <c r="J9" s="5" t="n">
        <v>10311</v>
      </c>
      <c r="K9" s="5" t="n">
        <v>31508</v>
      </c>
      <c r="L9" s="5" t="n">
        <v>18364</v>
      </c>
      <c r="M9" s="5" t="n">
        <v>41345</v>
      </c>
      <c r="N9" s="5" t="n">
        <v>90383</v>
      </c>
    </row>
    <row r="10">
      <c r="A10" s="3" t="inlineStr">
        <is>
          <t>Ending Balance</t>
        </is>
      </c>
      <c r="B10" s="5" t="n">
        <v>446401</v>
      </c>
      <c r="C10" s="5" t="n">
        <v>449346</v>
      </c>
      <c r="D10" s="5" t="n">
        <v>453651</v>
      </c>
      <c r="E10" s="5" t="n">
        <v>457319</v>
      </c>
      <c r="F10" s="5" t="n">
        <v>449852</v>
      </c>
      <c r="G10" s="5" t="n">
        <v>451063</v>
      </c>
      <c r="H10" s="5" t="n">
        <v>449346</v>
      </c>
      <c r="I10" s="5" t="n">
        <v>449852</v>
      </c>
      <c r="J10" s="5" t="n">
        <v>446401</v>
      </c>
      <c r="K10" s="5" t="n">
        <v>457319</v>
      </c>
      <c r="L10" s="5" t="n">
        <v>446704</v>
      </c>
      <c r="M10" s="5" t="n">
        <v>459409</v>
      </c>
      <c r="N10" s="5" t="n">
        <v>471210</v>
      </c>
    </row>
    <row r="11">
      <c r="A11" s="3" t="inlineStr">
        <is>
          <t>Total equity balance</t>
        </is>
      </c>
      <c r="B11" s="5" t="n">
        <v>446401</v>
      </c>
      <c r="C11" s="5" t="n">
        <v>449346</v>
      </c>
      <c r="D11" s="5" t="n">
        <v>453651</v>
      </c>
      <c r="E11" s="5" t="n">
        <v>457319</v>
      </c>
      <c r="F11" s="5" t="n">
        <v>449852</v>
      </c>
      <c r="G11" s="5" t="n">
        <v>451063</v>
      </c>
      <c r="H11" s="5" t="n">
        <v>449346</v>
      </c>
      <c r="I11" s="5" t="n">
        <v>449852</v>
      </c>
      <c r="J11" s="5" t="n">
        <v>446401</v>
      </c>
      <c r="K11" s="5" t="n">
        <v>457319</v>
      </c>
      <c r="L11" s="5" t="n">
        <v>446704</v>
      </c>
      <c r="M11" s="5" t="n">
        <v>459409</v>
      </c>
      <c r="N11" s="5" t="n">
        <v>471210</v>
      </c>
    </row>
    <row r="12">
      <c r="A12" s="3" t="inlineStr">
        <is>
          <t>As Previously Repor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Beginning Balance</t>
        </is>
      </c>
      <c r="B13" s="5" t="n">
        <v>506575</v>
      </c>
      <c r="C13" s="5" t="n">
        <v>503680</v>
      </c>
      <c r="D13" s="5" t="n">
        <v>518957</v>
      </c>
      <c r="E13" s="5" t="n">
        <v>503898</v>
      </c>
      <c r="F13" s="5" t="n">
        <v>494913</v>
      </c>
      <c r="G13" s="5" t="n">
        <v>510544</v>
      </c>
      <c r="H13" s="5" t="n">
        <v>518957</v>
      </c>
      <c r="I13" s="5" t="n">
        <v>510544</v>
      </c>
      <c r="J13" s="5" t="n">
        <v>518957</v>
      </c>
      <c r="K13" s="5" t="n">
        <v>510544</v>
      </c>
      <c r="L13" s="5" t="n">
        <v>518957</v>
      </c>
      <c r="M13" s="5" t="n">
        <v>510544</v>
      </c>
      <c r="N13" s="3" t="inlineStr">
        <is>
          <t xml:space="preserve"> </t>
        </is>
      </c>
    </row>
    <row r="14">
      <c r="A14" s="3" t="inlineStr">
        <is>
          <t>Ending Balance</t>
        </is>
      </c>
      <c r="B14" s="5" t="n">
        <v>506424</v>
      </c>
      <c r="C14" s="5" t="n">
        <v>506575</v>
      </c>
      <c r="D14" s="5" t="n">
        <v>503680</v>
      </c>
      <c r="E14" s="5" t="n">
        <v>502918</v>
      </c>
      <c r="F14" s="5" t="n">
        <v>503898</v>
      </c>
      <c r="G14" s="5" t="n">
        <v>494913</v>
      </c>
      <c r="H14" s="5" t="n">
        <v>506575</v>
      </c>
      <c r="I14" s="5" t="n">
        <v>503898</v>
      </c>
      <c r="J14" s="5" t="n">
        <v>506424</v>
      </c>
      <c r="K14" s="5" t="n">
        <v>502918</v>
      </c>
      <c r="L14" s="3" t="inlineStr">
        <is>
          <t xml:space="preserve"> </t>
        </is>
      </c>
      <c r="M14" s="5" t="n">
        <v>518957</v>
      </c>
      <c r="N14" s="5" t="n">
        <v>510544</v>
      </c>
    </row>
    <row r="15">
      <c r="A15" s="3" t="inlineStr">
        <is>
          <t>Total equity balance</t>
        </is>
      </c>
      <c r="B15" s="5" t="n">
        <v>506424</v>
      </c>
      <c r="C15" s="5" t="n">
        <v>506575</v>
      </c>
      <c r="D15" s="5" t="n">
        <v>503680</v>
      </c>
      <c r="E15" s="5" t="n">
        <v>502918</v>
      </c>
      <c r="F15" s="5" t="n">
        <v>503898</v>
      </c>
      <c r="G15" s="5" t="n">
        <v>494913</v>
      </c>
      <c r="H15" s="5" t="n">
        <v>506575</v>
      </c>
      <c r="I15" s="5" t="n">
        <v>503898</v>
      </c>
      <c r="J15" s="5" t="n">
        <v>506424</v>
      </c>
      <c r="K15" s="5" t="n">
        <v>502918</v>
      </c>
      <c r="L15" s="3" t="inlineStr">
        <is>
          <t xml:space="preserve"> </t>
        </is>
      </c>
      <c r="M15" s="5" t="n">
        <v>518957</v>
      </c>
      <c r="N15" s="5" t="n">
        <v>510544</v>
      </c>
    </row>
    <row r="16">
      <c r="A16" s="3" t="inlineStr">
        <is>
          <t>As Previously Reported | Retained Earn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Beginning Balance</t>
        </is>
      </c>
      <c r="B17" s="5" t="n">
        <v>461382</v>
      </c>
      <c r="C17" s="5" t="n">
        <v>465435</v>
      </c>
      <c r="D17" s="5" t="n">
        <v>470317</v>
      </c>
      <c r="E17" s="5" t="n">
        <v>456279</v>
      </c>
      <c r="F17" s="5" t="n">
        <v>455979</v>
      </c>
      <c r="G17" s="5" t="n">
        <v>476752</v>
      </c>
      <c r="H17" s="5" t="n">
        <v>470317</v>
      </c>
      <c r="I17" s="5" t="n">
        <v>476752</v>
      </c>
      <c r="J17" s="5" t="n">
        <v>470317</v>
      </c>
      <c r="K17" s="5" t="n">
        <v>476752</v>
      </c>
      <c r="L17" s="5" t="n">
        <v>470317</v>
      </c>
      <c r="M17" s="5" t="n">
        <v>476752</v>
      </c>
      <c r="N17" s="5" t="n">
        <v>413587</v>
      </c>
    </row>
    <row r="18">
      <c r="A18" s="3" t="inlineStr">
        <is>
          <t>Net income/(loss) attributable to Movado Group, Inc.</t>
        </is>
      </c>
      <c r="B18" s="5" t="n">
        <v>5050</v>
      </c>
      <c r="C18" s="5" t="n">
        <v>3721</v>
      </c>
      <c r="D18" s="5" t="n">
        <v>2891</v>
      </c>
      <c r="E18" s="5" t="n">
        <v>17389</v>
      </c>
      <c r="F18" s="5" t="n">
        <v>8049</v>
      </c>
      <c r="G18" s="5" t="n">
        <v>9128</v>
      </c>
      <c r="H18" s="5" t="n">
        <v>6612</v>
      </c>
      <c r="I18" s="5" t="n">
        <v>17177</v>
      </c>
      <c r="J18" s="5" t="n">
        <v>11662</v>
      </c>
      <c r="K18" s="5" t="n">
        <v>34566</v>
      </c>
      <c r="L18" s="3" t="inlineStr">
        <is>
          <t xml:space="preserve"> </t>
        </is>
      </c>
      <c r="M18" s="5" t="n">
        <v>46711</v>
      </c>
      <c r="N18" s="5" t="n">
        <v>94528</v>
      </c>
    </row>
    <row r="19">
      <c r="A19" s="3" t="inlineStr">
        <is>
          <t>Ending Balance</t>
        </is>
      </c>
      <c r="B19" s="5" t="n">
        <v>458660</v>
      </c>
      <c r="C19" s="5" t="n">
        <v>461382</v>
      </c>
      <c r="D19" s="5" t="n">
        <v>465435</v>
      </c>
      <c r="E19" s="5" t="n">
        <v>465919</v>
      </c>
      <c r="F19" s="5" t="n">
        <v>456279</v>
      </c>
      <c r="G19" s="5" t="n">
        <v>455979</v>
      </c>
      <c r="H19" s="5" t="n">
        <v>461382</v>
      </c>
      <c r="I19" s="5" t="n">
        <v>456279</v>
      </c>
      <c r="J19" s="5" t="n">
        <v>458660</v>
      </c>
      <c r="K19" s="5" t="n">
        <v>465919</v>
      </c>
      <c r="L19" s="3" t="inlineStr">
        <is>
          <t xml:space="preserve"> </t>
        </is>
      </c>
      <c r="M19" s="5" t="n">
        <v>470317</v>
      </c>
      <c r="N19" s="5" t="n">
        <v>476752</v>
      </c>
    </row>
    <row r="20">
      <c r="A20" s="3" t="inlineStr">
        <is>
          <t>Total equity balance</t>
        </is>
      </c>
      <c r="B20" s="5" t="n">
        <v>458660</v>
      </c>
      <c r="C20" s="5" t="n">
        <v>461382</v>
      </c>
      <c r="D20" s="5" t="n">
        <v>465435</v>
      </c>
      <c r="E20" s="5" t="n">
        <v>465919</v>
      </c>
      <c r="F20" s="5" t="n">
        <v>456279</v>
      </c>
      <c r="G20" s="5" t="n">
        <v>455979</v>
      </c>
      <c r="H20" s="5" t="n">
        <v>461382</v>
      </c>
      <c r="I20" s="5" t="n">
        <v>456279</v>
      </c>
      <c r="J20" s="5" t="n">
        <v>458660</v>
      </c>
      <c r="K20" s="5" t="n">
        <v>465919</v>
      </c>
      <c r="L20" s="3" t="inlineStr">
        <is>
          <t xml:space="preserve"> </t>
        </is>
      </c>
      <c r="M20" s="5" t="n">
        <v>470317</v>
      </c>
      <c r="N20" s="5" t="n">
        <v>476752</v>
      </c>
    </row>
    <row r="21">
      <c r="A21" s="3" t="inlineStr">
        <is>
          <t>Adjust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Beginning Balance</t>
        </is>
      </c>
      <c r="B22" s="5" t="n">
        <v>-12163</v>
      </c>
      <c r="C22" s="5" t="n">
        <v>-11824</v>
      </c>
      <c r="D22" s="5" t="n">
        <v>-10908</v>
      </c>
      <c r="E22" s="5" t="n">
        <v>-6427</v>
      </c>
      <c r="F22" s="5" t="n">
        <v>-4916</v>
      </c>
      <c r="G22" s="5" t="n">
        <v>-5542</v>
      </c>
      <c r="H22" s="5" t="n">
        <v>-10908</v>
      </c>
      <c r="I22" s="5" t="n">
        <v>-5542</v>
      </c>
      <c r="J22" s="5" t="n">
        <v>-10908</v>
      </c>
      <c r="K22" s="5" t="n">
        <v>-5542</v>
      </c>
      <c r="L22" s="5" t="n">
        <v>-10908</v>
      </c>
      <c r="M22" s="5" t="n">
        <v>-5542</v>
      </c>
      <c r="N22" s="3" t="inlineStr">
        <is>
          <t xml:space="preserve"> </t>
        </is>
      </c>
    </row>
    <row r="23">
      <c r="A23" s="3" t="inlineStr">
        <is>
          <t>Ending Balance</t>
        </is>
      </c>
      <c r="B23" s="5" t="n">
        <v>-12574</v>
      </c>
      <c r="C23" s="5" t="n">
        <v>-12163</v>
      </c>
      <c r="D23" s="5" t="n">
        <v>-11824</v>
      </c>
      <c r="E23" s="5" t="n">
        <v>-8600</v>
      </c>
      <c r="F23" s="5" t="n">
        <v>-6427</v>
      </c>
      <c r="G23" s="5" t="n">
        <v>-4916</v>
      </c>
      <c r="H23" s="5" t="n">
        <v>-12163</v>
      </c>
      <c r="I23" s="5" t="n">
        <v>-6427</v>
      </c>
      <c r="J23" s="5" t="n">
        <v>-12574</v>
      </c>
      <c r="K23" s="5" t="n">
        <v>-8600</v>
      </c>
      <c r="L23" s="3" t="inlineStr">
        <is>
          <t xml:space="preserve"> </t>
        </is>
      </c>
      <c r="M23" s="5" t="n">
        <v>-10908</v>
      </c>
      <c r="N23" s="5" t="n">
        <v>-5542</v>
      </c>
    </row>
    <row r="24">
      <c r="A24" s="3" t="inlineStr">
        <is>
          <t>Total equity balance</t>
        </is>
      </c>
      <c r="B24" s="5" t="n">
        <v>-12574</v>
      </c>
      <c r="C24" s="5" t="n">
        <v>-12163</v>
      </c>
      <c r="D24" s="5" t="n">
        <v>-11824</v>
      </c>
      <c r="E24" s="5" t="n">
        <v>-8600</v>
      </c>
      <c r="F24" s="5" t="n">
        <v>-6427</v>
      </c>
      <c r="G24" s="5" t="n">
        <v>-4916</v>
      </c>
      <c r="H24" s="5" t="n">
        <v>-12163</v>
      </c>
      <c r="I24" s="5" t="n">
        <v>-6427</v>
      </c>
      <c r="J24" s="5" t="n">
        <v>-12574</v>
      </c>
      <c r="K24" s="5" t="n">
        <v>-8600</v>
      </c>
      <c r="L24" s="3" t="inlineStr">
        <is>
          <t xml:space="preserve"> </t>
        </is>
      </c>
      <c r="M24" s="5" t="n">
        <v>-10908</v>
      </c>
      <c r="N24" s="5" t="n">
        <v>-5542</v>
      </c>
    </row>
    <row r="25">
      <c r="A25" s="3" t="inlineStr">
        <is>
          <t>Adjustment | Retained Earn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Beginning Balance</t>
        </is>
      </c>
      <c r="B26" s="5" t="n">
        <v>-12036</v>
      </c>
      <c r="C26" s="5" t="n">
        <v>-11784</v>
      </c>
      <c r="D26" s="5" t="n">
        <v>-10908</v>
      </c>
      <c r="E26" s="5" t="n">
        <v>-6427</v>
      </c>
      <c r="F26" s="5" t="n">
        <v>-4916</v>
      </c>
      <c r="G26" s="5" t="n">
        <v>-5542</v>
      </c>
      <c r="H26" s="5" t="n">
        <v>-10908</v>
      </c>
      <c r="I26" s="5" t="n">
        <v>-5542</v>
      </c>
      <c r="J26" s="5" t="n">
        <v>-10908</v>
      </c>
      <c r="K26" s="5" t="n">
        <v>-5542</v>
      </c>
      <c r="L26" s="4" t="n">
        <v>-10908</v>
      </c>
      <c r="M26" s="5" t="n">
        <v>-5542</v>
      </c>
      <c r="N26" s="5" t="n">
        <v>-1397</v>
      </c>
    </row>
    <row r="27">
      <c r="A27" s="3" t="inlineStr">
        <is>
          <t>Net income/(loss) attributable to Movado Group, Inc.</t>
        </is>
      </c>
      <c r="B27" s="5" t="n">
        <v>-223</v>
      </c>
      <c r="C27" s="5" t="n">
        <v>-252</v>
      </c>
      <c r="D27" s="5" t="n">
        <v>-876</v>
      </c>
      <c r="E27" s="5" t="n">
        <v>-2173</v>
      </c>
      <c r="F27" s="5" t="n">
        <v>-1511</v>
      </c>
      <c r="G27" s="5" t="n">
        <v>626</v>
      </c>
      <c r="H27" s="5" t="n">
        <v>-1128</v>
      </c>
      <c r="I27" s="5" t="n">
        <v>-885</v>
      </c>
      <c r="J27" s="5" t="n">
        <v>-1351</v>
      </c>
      <c r="K27" s="5" t="n">
        <v>-3058</v>
      </c>
      <c r="L27" s="3" t="inlineStr">
        <is>
          <t xml:space="preserve"> </t>
        </is>
      </c>
      <c r="M27" s="5" t="n">
        <v>-5366</v>
      </c>
      <c r="N27" s="5" t="n">
        <v>-4145</v>
      </c>
    </row>
    <row r="28">
      <c r="A28" s="3" t="inlineStr">
        <is>
          <t>Ending Balance</t>
        </is>
      </c>
      <c r="B28" s="5" t="n">
        <v>-12259</v>
      </c>
      <c r="C28" s="5" t="n">
        <v>-12036</v>
      </c>
      <c r="D28" s="5" t="n">
        <v>-11784</v>
      </c>
      <c r="E28" s="5" t="n">
        <v>-8600</v>
      </c>
      <c r="F28" s="5" t="n">
        <v>-6427</v>
      </c>
      <c r="G28" s="5" t="n">
        <v>-4916</v>
      </c>
      <c r="H28" s="5" t="n">
        <v>-12036</v>
      </c>
      <c r="I28" s="5" t="n">
        <v>-6427</v>
      </c>
      <c r="J28" s="5" t="n">
        <v>-12259</v>
      </c>
      <c r="K28" s="5" t="n">
        <v>-8600</v>
      </c>
      <c r="L28" s="3" t="inlineStr">
        <is>
          <t xml:space="preserve"> </t>
        </is>
      </c>
      <c r="M28" s="5" t="n">
        <v>-10908</v>
      </c>
      <c r="N28" s="5" t="n">
        <v>-5542</v>
      </c>
    </row>
    <row r="29">
      <c r="A29" s="3" t="inlineStr">
        <is>
          <t>Total equity balance</t>
        </is>
      </c>
      <c r="B29" s="4" t="n">
        <v>-12259</v>
      </c>
      <c r="C29" s="4" t="n">
        <v>-12036</v>
      </c>
      <c r="D29" s="4" t="n">
        <v>-11784</v>
      </c>
      <c r="E29" s="4" t="n">
        <v>-8600</v>
      </c>
      <c r="F29" s="4" t="n">
        <v>-6427</v>
      </c>
      <c r="G29" s="4" t="n">
        <v>-4916</v>
      </c>
      <c r="H29" s="4" t="n">
        <v>-12036</v>
      </c>
      <c r="I29" s="4" t="n">
        <v>-6427</v>
      </c>
      <c r="J29" s="4" t="n">
        <v>-12259</v>
      </c>
      <c r="K29" s="4" t="n">
        <v>-8600</v>
      </c>
      <c r="L29" s="3" t="inlineStr">
        <is>
          <t xml:space="preserve"> </t>
        </is>
      </c>
      <c r="M29" s="4" t="n">
        <v>-10908</v>
      </c>
      <c r="N29" s="4" t="n">
        <v>-5542</v>
      </c>
    </row>
  </sheetData>
  <mergeCells count="5">
    <mergeCell ref="L1:N1"/>
    <mergeCell ref="H1:I1"/>
    <mergeCell ref="B1:G1"/>
    <mergeCell ref="J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an. 31, 2025</t>
        </is>
      </c>
      <c r="C2" s="2" t="inlineStr">
        <is>
          <t>Jan. 31, 2024</t>
        </is>
      </c>
      <c r="D2" s="2" t="inlineStr">
        <is>
          <t>Jan. 31, 2023</t>
        </is>
      </c>
    </row>
    <row r="3">
      <c r="A3" s="6" t="inlineStr">
        <is>
          <t>Statement of Comprehensive Income [Abstract]</t>
        </is>
      </c>
      <c r="B3" s="3" t="inlineStr">
        <is>
          <t xml:space="preserve"> </t>
        </is>
      </c>
      <c r="C3" s="3" t="inlineStr">
        <is>
          <t xml:space="preserve"> </t>
        </is>
      </c>
      <c r="D3" s="3" t="inlineStr">
        <is>
          <t xml:space="preserve"> </t>
        </is>
      </c>
    </row>
    <row r="4">
      <c r="A4" s="3" t="inlineStr">
        <is>
          <t>Net unrealized gain/(loss) on investments, net of tax provision/(benefit)</t>
        </is>
      </c>
      <c r="B4" s="4" t="n">
        <v>15</v>
      </c>
      <c r="C4" s="4" t="n">
        <v>-4</v>
      </c>
      <c r="D4" s="4" t="n">
        <v>4</v>
      </c>
    </row>
    <row r="5">
      <c r="A5" s="3" t="inlineStr">
        <is>
          <t>Amortization of prior service cost, tax provision</t>
        </is>
      </c>
      <c r="B5" s="5" t="n">
        <v>19</v>
      </c>
      <c r="C5" s="5" t="n">
        <v>16</v>
      </c>
      <c r="D5" s="5" t="n">
        <v>14</v>
      </c>
    </row>
    <row r="6">
      <c r="A6" s="3" t="inlineStr">
        <is>
          <t>Net actuarial (loss)/gain created in current year, tax (benefit)</t>
        </is>
      </c>
      <c r="B6" s="5" t="n">
        <v>-29</v>
      </c>
      <c r="C6" s="5" t="n">
        <v>-15</v>
      </c>
      <c r="D6" s="5" t="n">
        <v>-536</v>
      </c>
    </row>
    <row r="7">
      <c r="A7" s="3" t="inlineStr">
        <is>
          <t>Accumulated other comprehensive income/(loss) before reclassification, net of tax provision/(benefit)</t>
        </is>
      </c>
      <c r="B7" s="5" t="n">
        <v>1</v>
      </c>
      <c r="C7" s="5" t="n">
        <v>42</v>
      </c>
      <c r="D7" s="5" t="n">
        <v>342</v>
      </c>
    </row>
    <row r="8">
      <c r="A8" s="3" t="inlineStr">
        <is>
          <t>Amounts reclassified from accumulated other comprehensive (loss)/income, net of tax (benefit)/provision</t>
        </is>
      </c>
      <c r="B8" s="4" t="n">
        <v>-9</v>
      </c>
      <c r="C8" s="4" t="n">
        <v>0</v>
      </c>
      <c r="D8" s="4" t="n">
        <v>-41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st-Savings Initiative - Additional Information (Details) - USD ($) $ in Thousands</t>
        </is>
      </c>
      <c r="B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everance and payroll related charges</t>
        </is>
      </c>
      <c r="B4" s="4" t="n">
        <v>46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Restructuring Charges, Statement of Income or Comprehensive Income [Extensible Enumeration]</t>
        </is>
      </c>
      <c r="B5" s="3" t="inlineStr">
        <is>
          <t>Selling, General and Administrative Expens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ayments for restructuring</t>
        </is>
      </c>
      <c r="B6" s="4" t="n">
        <v>13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maining restructuring charges included in Accrued payroll and benefits</t>
        </is>
      </c>
      <c r="B7" s="5" t="n">
        <v>7840</v>
      </c>
      <c r="C7" s="4" t="n">
        <v>9916</v>
      </c>
      <c r="D7" s="4" t="n">
        <v>8153</v>
      </c>
      <c r="E7" s="4" t="n">
        <v>6190</v>
      </c>
      <c r="F7" s="4" t="n">
        <v>7591</v>
      </c>
      <c r="G7" s="4" t="n">
        <v>10317</v>
      </c>
      <c r="H7" s="4" t="n">
        <v>10976</v>
      </c>
      <c r="I7" s="4" t="n">
        <v>7597</v>
      </c>
    </row>
    <row r="8">
      <c r="A8" s="3" t="inlineStr">
        <is>
          <t>Severance and Employee Rela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maining restructuring charges included in Accrued payroll and benefits</t>
        </is>
      </c>
      <c r="B10" s="5" t="n">
        <v>28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structuring charges included in Accrued liabilities</t>
        </is>
      </c>
      <c r="B11" s="5" t="n">
        <v>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Watch and Accessory Bra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verance and payroll related charges</t>
        </is>
      </c>
      <c r="B14" s="5" t="n">
        <v>46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tch and Accessory Brands | United Sta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Restructuring Cost and Reser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everance and payroll related charges</t>
        </is>
      </c>
      <c r="B17" s="5" t="n">
        <v>19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atch and Accessory Brands | Internation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Restructuring Cost and Reser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everance and payroll related charges</t>
        </is>
      </c>
      <c r="B20" s="4" t="n">
        <v>27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 width="14" customWidth="1" min="6" max="6"/>
  </cols>
  <sheetData>
    <row r="1">
      <c r="A1" s="1" t="inlineStr">
        <is>
          <t>Joint Ventures - Additional Information (Details) ₨ in Millions, $ in Millions</t>
        </is>
      </c>
      <c r="D1" s="2" t="inlineStr">
        <is>
          <t>12 Months Ended</t>
        </is>
      </c>
    </row>
    <row r="2">
      <c r="B2" s="2" t="inlineStr">
        <is>
          <t>Jan. 24, 2022 USD ($)</t>
        </is>
      </c>
      <c r="C2" s="2" t="inlineStr">
        <is>
          <t>Jan. 24, 2022 INR (₨)</t>
        </is>
      </c>
      <c r="D2" s="2" t="inlineStr">
        <is>
          <t>Jan. 31, 2025 USD ($)</t>
        </is>
      </c>
      <c r="E2" s="2" t="inlineStr">
        <is>
          <t>Jan. 31, 2023</t>
        </is>
      </c>
      <c r="F2" s="2" t="inlineStr">
        <is>
          <t>Dec. 31, 2018</t>
        </is>
      </c>
    </row>
    <row r="3">
      <c r="A3" s="3" t="inlineStr">
        <is>
          <t>Joint Venture with Third Party</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Business Acquisi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Percentage of ownership control</t>
        </is>
      </c>
      <c r="B5" s="3" t="inlineStr">
        <is>
          <t xml:space="preserve"> </t>
        </is>
      </c>
      <c r="C5" s="3" t="inlineStr">
        <is>
          <t xml:space="preserve"> </t>
        </is>
      </c>
      <c r="D5" s="9" t="n">
        <v>0.49</v>
      </c>
      <c r="E5" s="9" t="n">
        <v>0.49</v>
      </c>
      <c r="F5" s="9" t="n">
        <v>0.51</v>
      </c>
    </row>
    <row r="6">
      <c r="A6" s="3" t="inlineStr">
        <is>
          <t>Estimated purchase price</t>
        </is>
      </c>
      <c r="B6" s="3" t="inlineStr">
        <is>
          <t xml:space="preserve"> </t>
        </is>
      </c>
      <c r="C6" s="3" t="inlineStr">
        <is>
          <t xml:space="preserve"> </t>
        </is>
      </c>
      <c r="D6" s="8" t="n">
        <v>1.9</v>
      </c>
      <c r="E6" s="3" t="inlineStr">
        <is>
          <t xml:space="preserve"> </t>
        </is>
      </c>
      <c r="F6" s="3" t="inlineStr">
        <is>
          <t xml:space="preserve"> </t>
        </is>
      </c>
    </row>
    <row r="7">
      <c r="A7" s="3" t="inlineStr">
        <is>
          <t>MGI distribution private limited</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usiness acquisition, net of cash acquired</t>
        </is>
      </c>
      <c r="B9" s="8" t="n">
        <v>1.2</v>
      </c>
      <c r="C9" s="10" t="n">
        <v>89</v>
      </c>
      <c r="D9" s="3" t="inlineStr">
        <is>
          <t xml:space="preserve"> </t>
        </is>
      </c>
      <c r="E9" s="3" t="inlineStr">
        <is>
          <t xml:space="preserve"> </t>
        </is>
      </c>
      <c r="F9" s="3" t="inlineStr">
        <is>
          <t xml:space="preserve"> </t>
        </is>
      </c>
    </row>
    <row r="10">
      <c r="A10" s="3" t="inlineStr">
        <is>
          <t>Percentage of ownership control</t>
        </is>
      </c>
      <c r="B10" s="9" t="n">
        <v>0.8</v>
      </c>
      <c r="C10" s="9" t="n">
        <v>0.8</v>
      </c>
      <c r="D10" s="3" t="inlineStr">
        <is>
          <t xml:space="preserve"> </t>
        </is>
      </c>
      <c r="E10" s="3" t="inlineStr">
        <is>
          <t xml:space="preserve"> </t>
        </is>
      </c>
      <c r="F10" s="3" t="inlineStr">
        <is>
          <t xml:space="preserve"> </t>
        </is>
      </c>
    </row>
    <row r="11">
      <c r="A11" s="3" t="inlineStr">
        <is>
          <t>Payments made by minority shareholder</t>
        </is>
      </c>
      <c r="B11" s="8" t="n">
        <v>0.3</v>
      </c>
      <c r="C11" s="10" t="n">
        <v>22</v>
      </c>
      <c r="D11" s="3" t="inlineStr">
        <is>
          <t xml:space="preserve"> </t>
        </is>
      </c>
      <c r="E11" s="3" t="inlineStr">
        <is>
          <t xml:space="preserve"> </t>
        </is>
      </c>
      <c r="F11"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Changes in Carrying Amount of Other Intangible Assets (Details) - USD ($) $ in Thousands</t>
        </is>
      </c>
      <c r="C1" s="2" t="inlineStr">
        <is>
          <t>12 Months Ended</t>
        </is>
      </c>
    </row>
    <row r="2">
      <c r="C2" s="2" t="inlineStr">
        <is>
          <t>Jan. 31, 2025</t>
        </is>
      </c>
      <c r="D2" s="2" t="inlineStr">
        <is>
          <t>Jan. 31, 2024</t>
        </is>
      </c>
      <c r="E2" s="2" t="inlineStr">
        <is>
          <t>Jan. 31, 2023</t>
        </is>
      </c>
    </row>
    <row r="3">
      <c r="A3" s="6" t="inlineStr">
        <is>
          <t>Acquired Finite Lived Intangible Assets [Line Items]</t>
        </is>
      </c>
      <c r="C3" s="3" t="inlineStr">
        <is>
          <t xml:space="preserve"> </t>
        </is>
      </c>
      <c r="D3" s="3" t="inlineStr">
        <is>
          <t xml:space="preserve"> </t>
        </is>
      </c>
      <c r="E3" s="3" t="inlineStr">
        <is>
          <t xml:space="preserve"> </t>
        </is>
      </c>
    </row>
    <row r="4">
      <c r="A4" s="3" t="inlineStr">
        <is>
          <t>Beginning Balance</t>
        </is>
      </c>
      <c r="C4" s="4" t="n">
        <v>7493</v>
      </c>
      <c r="D4" s="4" t="n">
        <v>9642</v>
      </c>
      <c r="E4" s="4" t="n">
        <v>13507</v>
      </c>
    </row>
    <row r="5">
      <c r="A5" s="3" t="inlineStr">
        <is>
          <t>Additions</t>
        </is>
      </c>
      <c r="C5" s="5" t="n">
        <v>109</v>
      </c>
      <c r="D5" s="5" t="n">
        <v>144</v>
      </c>
      <c r="E5" s="5" t="n">
        <v>202</v>
      </c>
    </row>
    <row r="6">
      <c r="A6" s="3" t="inlineStr">
        <is>
          <t>Amortization</t>
        </is>
      </c>
      <c r="C6" s="5" t="n">
        <v>-1931</v>
      </c>
      <c r="D6" s="5" t="n">
        <v>-2481</v>
      </c>
      <c r="E6" s="5" t="n">
        <v>-3240</v>
      </c>
    </row>
    <row r="7">
      <c r="A7" s="3" t="inlineStr">
        <is>
          <t>Foreign exchange impact</t>
        </is>
      </c>
      <c r="C7" s="5" t="n">
        <v>-134</v>
      </c>
      <c r="D7" s="5" t="n">
        <v>188</v>
      </c>
      <c r="E7" s="5" t="n">
        <v>-827</v>
      </c>
    </row>
    <row r="8">
      <c r="A8" s="3" t="inlineStr">
        <is>
          <t>Ending Balance</t>
        </is>
      </c>
      <c r="C8" s="4" t="n">
        <v>5537</v>
      </c>
      <c r="D8" s="5" t="n">
        <v>7493</v>
      </c>
      <c r="E8" s="5" t="n">
        <v>9642</v>
      </c>
    </row>
    <row r="9">
      <c r="A9" s="3" t="inlineStr">
        <is>
          <t>Trade Names</t>
        </is>
      </c>
      <c r="C9" s="3" t="inlineStr">
        <is>
          <t xml:space="preserve"> </t>
        </is>
      </c>
      <c r="D9" s="3" t="inlineStr">
        <is>
          <t xml:space="preserve"> </t>
        </is>
      </c>
      <c r="E9" s="3" t="inlineStr">
        <is>
          <t xml:space="preserve"> </t>
        </is>
      </c>
    </row>
    <row r="10">
      <c r="A10" s="6" t="inlineStr">
        <is>
          <t>Acquired Finite Lived Intangible Assets [Line Items]</t>
        </is>
      </c>
      <c r="C10" s="3" t="inlineStr">
        <is>
          <t xml:space="preserve"> </t>
        </is>
      </c>
      <c r="D10" s="3" t="inlineStr">
        <is>
          <t xml:space="preserve"> </t>
        </is>
      </c>
      <c r="E10" s="3" t="inlineStr">
        <is>
          <t xml:space="preserve"> </t>
        </is>
      </c>
    </row>
    <row r="11">
      <c r="A11" s="3" t="inlineStr">
        <is>
          <t>Weighted Average Amortization Period (in years)</t>
        </is>
      </c>
      <c r="C11" s="3" t="inlineStr">
        <is>
          <t>10 years</t>
        </is>
      </c>
      <c r="D11" s="3" t="inlineStr">
        <is>
          <t xml:space="preserve"> </t>
        </is>
      </c>
      <c r="E11" s="3" t="inlineStr">
        <is>
          <t xml:space="preserve"> </t>
        </is>
      </c>
    </row>
    <row r="12">
      <c r="A12" s="3" t="inlineStr">
        <is>
          <t>Beginning Balance</t>
        </is>
      </c>
      <c r="C12" s="4" t="n">
        <v>5539</v>
      </c>
      <c r="D12" s="5" t="n">
        <v>6903</v>
      </c>
      <c r="E12" s="5" t="n">
        <v>9100</v>
      </c>
    </row>
    <row r="13">
      <c r="A13" s="3" t="inlineStr">
        <is>
          <t>Additions</t>
        </is>
      </c>
      <c r="C13" s="5" t="n">
        <v>0</v>
      </c>
      <c r="D13" s="5" t="n">
        <v>0</v>
      </c>
      <c r="E13" s="5" t="n">
        <v>0</v>
      </c>
    </row>
    <row r="14">
      <c r="A14" s="3" t="inlineStr">
        <is>
          <t>Amortization</t>
        </is>
      </c>
      <c r="C14" s="5" t="n">
        <v>-1535</v>
      </c>
      <c r="D14" s="5" t="n">
        <v>-1504</v>
      </c>
      <c r="E14" s="5" t="n">
        <v>-1487</v>
      </c>
    </row>
    <row r="15">
      <c r="A15" s="3" t="inlineStr">
        <is>
          <t>Foreign exchange impact</t>
        </is>
      </c>
      <c r="C15" s="5" t="n">
        <v>-63</v>
      </c>
      <c r="D15" s="5" t="n">
        <v>140</v>
      </c>
      <c r="E15" s="5" t="n">
        <v>-710</v>
      </c>
    </row>
    <row r="16">
      <c r="A16" s="3" t="inlineStr">
        <is>
          <t>Ending Balance</t>
        </is>
      </c>
      <c r="C16" s="4" t="n">
        <v>3941</v>
      </c>
      <c r="D16" s="5" t="n">
        <v>5539</v>
      </c>
      <c r="E16" s="5" t="n">
        <v>6903</v>
      </c>
    </row>
    <row r="17">
      <c r="A17" s="3" t="inlineStr">
        <is>
          <t>Customer Relationships</t>
        </is>
      </c>
      <c r="C17" s="3" t="inlineStr">
        <is>
          <t xml:space="preserve"> </t>
        </is>
      </c>
      <c r="D17" s="3" t="inlineStr">
        <is>
          <t xml:space="preserve"> </t>
        </is>
      </c>
      <c r="E17" s="3" t="inlineStr">
        <is>
          <t xml:space="preserve"> </t>
        </is>
      </c>
    </row>
    <row r="18">
      <c r="A18" s="6" t="inlineStr">
        <is>
          <t>Acquired Finite Lived Intangible Assets [Line Items]</t>
        </is>
      </c>
      <c r="C18" s="3" t="inlineStr">
        <is>
          <t xml:space="preserve"> </t>
        </is>
      </c>
      <c r="D18" s="3" t="inlineStr">
        <is>
          <t xml:space="preserve"> </t>
        </is>
      </c>
      <c r="E18" s="3" t="inlineStr">
        <is>
          <t xml:space="preserve"> </t>
        </is>
      </c>
    </row>
    <row r="19">
      <c r="A19" s="3" t="inlineStr">
        <is>
          <t>Weighted Average Amortization Period (in years)</t>
        </is>
      </c>
      <c r="C19" s="3" t="inlineStr">
        <is>
          <t>10 years</t>
        </is>
      </c>
      <c r="D19" s="3" t="inlineStr">
        <is>
          <t xml:space="preserve"> </t>
        </is>
      </c>
      <c r="E19" s="3" t="inlineStr">
        <is>
          <t xml:space="preserve"> </t>
        </is>
      </c>
    </row>
    <row r="20">
      <c r="A20" s="3" t="inlineStr">
        <is>
          <t>Beginning Balance</t>
        </is>
      </c>
      <c r="C20" s="4" t="n">
        <v>995</v>
      </c>
      <c r="D20" s="5" t="n">
        <v>1728</v>
      </c>
      <c r="E20" s="5" t="n">
        <v>3349</v>
      </c>
    </row>
    <row r="21">
      <c r="A21" s="3" t="inlineStr">
        <is>
          <t>Additions</t>
        </is>
      </c>
      <c r="C21" s="5" t="n">
        <v>0</v>
      </c>
      <c r="D21" s="5" t="n">
        <v>0</v>
      </c>
      <c r="E21" s="5" t="n">
        <v>0</v>
      </c>
    </row>
    <row r="22">
      <c r="A22" s="3" t="inlineStr">
        <is>
          <t>Amortization</t>
        </is>
      </c>
      <c r="C22" s="5" t="n">
        <v>-158</v>
      </c>
      <c r="D22" s="5" t="n">
        <v>-729</v>
      </c>
      <c r="E22" s="5" t="n">
        <v>-1503</v>
      </c>
    </row>
    <row r="23">
      <c r="A23" s="3" t="inlineStr">
        <is>
          <t>Foreign exchange impact</t>
        </is>
      </c>
      <c r="C23" s="5" t="n">
        <v>-26</v>
      </c>
      <c r="D23" s="5" t="n">
        <v>-4</v>
      </c>
      <c r="E23" s="5" t="n">
        <v>-118</v>
      </c>
    </row>
    <row r="24">
      <c r="A24" s="3" t="inlineStr">
        <is>
          <t>Ending Balance</t>
        </is>
      </c>
      <c r="C24" s="4" t="n">
        <v>811</v>
      </c>
      <c r="D24" s="5" t="n">
        <v>995</v>
      </c>
      <c r="E24" s="5" t="n">
        <v>1728</v>
      </c>
    </row>
    <row r="25">
      <c r="A25" s="3" t="inlineStr">
        <is>
          <t>Other</t>
        </is>
      </c>
      <c r="C25" s="3" t="inlineStr">
        <is>
          <t xml:space="preserve"> </t>
        </is>
      </c>
      <c r="D25" s="3" t="inlineStr">
        <is>
          <t xml:space="preserve"> </t>
        </is>
      </c>
      <c r="E25" s="3" t="inlineStr">
        <is>
          <t xml:space="preserve"> </t>
        </is>
      </c>
    </row>
    <row r="26">
      <c r="A26" s="6" t="inlineStr">
        <is>
          <t>Acquired Finite Lived Intangible Assets [Line Items]</t>
        </is>
      </c>
      <c r="C26" s="3" t="inlineStr">
        <is>
          <t xml:space="preserve"> </t>
        </is>
      </c>
      <c r="D26" s="3" t="inlineStr">
        <is>
          <t xml:space="preserve"> </t>
        </is>
      </c>
      <c r="E26" s="3" t="inlineStr">
        <is>
          <t xml:space="preserve"> </t>
        </is>
      </c>
    </row>
    <row r="27">
      <c r="A27" s="3" t="inlineStr">
        <is>
          <t>Weighted Average Amortization Period (in years)</t>
        </is>
      </c>
      <c r="B27" s="3" t="inlineStr">
        <is>
          <t>[1]</t>
        </is>
      </c>
      <c r="C27" s="3" t="inlineStr">
        <is>
          <t>10 years</t>
        </is>
      </c>
      <c r="D27" s="3" t="inlineStr">
        <is>
          <t xml:space="preserve"> </t>
        </is>
      </c>
      <c r="E27" s="3" t="inlineStr">
        <is>
          <t xml:space="preserve"> </t>
        </is>
      </c>
    </row>
    <row r="28">
      <c r="A28" s="3" t="inlineStr">
        <is>
          <t>Beginning Balance</t>
        </is>
      </c>
      <c r="B28" s="3" t="inlineStr">
        <is>
          <t>[1]</t>
        </is>
      </c>
      <c r="C28" s="4" t="n">
        <v>959</v>
      </c>
      <c r="D28" s="5" t="n">
        <v>1011</v>
      </c>
      <c r="E28" s="5" t="n">
        <v>1058</v>
      </c>
    </row>
    <row r="29">
      <c r="A29" s="3" t="inlineStr">
        <is>
          <t>Additions</t>
        </is>
      </c>
      <c r="B29" s="3" t="inlineStr">
        <is>
          <t>[1]</t>
        </is>
      </c>
      <c r="C29" s="5" t="n">
        <v>109</v>
      </c>
      <c r="D29" s="5" t="n">
        <v>144</v>
      </c>
      <c r="E29" s="5" t="n">
        <v>202</v>
      </c>
    </row>
    <row r="30">
      <c r="A30" s="3" t="inlineStr">
        <is>
          <t>Amortization</t>
        </is>
      </c>
      <c r="B30" s="3" t="inlineStr">
        <is>
          <t>[1]</t>
        </is>
      </c>
      <c r="C30" s="5" t="n">
        <v>-238</v>
      </c>
      <c r="D30" s="5" t="n">
        <v>-248</v>
      </c>
      <c r="E30" s="5" t="n">
        <v>-250</v>
      </c>
    </row>
    <row r="31">
      <c r="A31" s="3" t="inlineStr">
        <is>
          <t>Foreign exchange impact</t>
        </is>
      </c>
      <c r="B31" s="3" t="inlineStr">
        <is>
          <t>[1]</t>
        </is>
      </c>
      <c r="C31" s="5" t="n">
        <v>-45</v>
      </c>
      <c r="D31" s="5" t="n">
        <v>52</v>
      </c>
      <c r="E31" s="5" t="n">
        <v>1</v>
      </c>
    </row>
    <row r="32">
      <c r="A32" s="3" t="inlineStr">
        <is>
          <t>Ending Balance</t>
        </is>
      </c>
      <c r="B32" s="3" t="inlineStr">
        <is>
          <t>[1]</t>
        </is>
      </c>
      <c r="C32" s="4" t="n">
        <v>785</v>
      </c>
      <c r="D32" s="4" t="n">
        <v>959</v>
      </c>
      <c r="E32" s="4" t="n">
        <v>1011</v>
      </c>
    </row>
    <row r="33"/>
    <row r="34">
      <c r="A34" s="3" t="inlineStr">
        <is>
          <t>[1] Other includes fees paid related to trademarks.</t>
        </is>
      </c>
    </row>
  </sheetData>
  <mergeCells count="4">
    <mergeCell ref="A1:B2"/>
    <mergeCell ref="A34:D34"/>
    <mergeCell ref="C1:E1"/>
    <mergeCell ref="A33:D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Estimated Future Amortization Expense (Details) - USD ($) $ in Thousands</t>
        </is>
      </c>
      <c r="B1" s="2" t="inlineStr">
        <is>
          <t>Jan. 31, 2025</t>
        </is>
      </c>
      <c r="C1" s="2" t="inlineStr">
        <is>
          <t>Jan. 31, 2024</t>
        </is>
      </c>
      <c r="D1" s="2" t="inlineStr">
        <is>
          <t>Jan. 31, 2023</t>
        </is>
      </c>
      <c r="E1" s="2" t="inlineStr">
        <is>
          <t>Jan. 31, 2022</t>
        </is>
      </c>
    </row>
    <row r="2">
      <c r="A2" s="6" t="inlineStr">
        <is>
          <t>Business Combinations [Abstract]</t>
        </is>
      </c>
      <c r="B2" s="3" t="inlineStr">
        <is>
          <t xml:space="preserve"> </t>
        </is>
      </c>
      <c r="C2" s="3" t="inlineStr">
        <is>
          <t xml:space="preserve"> </t>
        </is>
      </c>
      <c r="D2" s="3" t="inlineStr">
        <is>
          <t xml:space="preserve"> </t>
        </is>
      </c>
      <c r="E2" s="3" t="inlineStr">
        <is>
          <t xml:space="preserve"> </t>
        </is>
      </c>
    </row>
    <row r="3">
      <c r="A3" s="3" t="inlineStr">
        <is>
          <t>2026</t>
        </is>
      </c>
      <c r="B3" s="4" t="n">
        <v>1872</v>
      </c>
      <c r="C3" s="3" t="inlineStr">
        <is>
          <t xml:space="preserve"> </t>
        </is>
      </c>
      <c r="D3" s="3" t="inlineStr">
        <is>
          <t xml:space="preserve"> </t>
        </is>
      </c>
      <c r="E3" s="3" t="inlineStr">
        <is>
          <t xml:space="preserve"> </t>
        </is>
      </c>
    </row>
    <row r="4">
      <c r="A4" s="3" t="inlineStr">
        <is>
          <t>2027</t>
        </is>
      </c>
      <c r="B4" s="5" t="n">
        <v>1856</v>
      </c>
      <c r="C4" s="3" t="inlineStr">
        <is>
          <t xml:space="preserve"> </t>
        </is>
      </c>
      <c r="D4" s="3" t="inlineStr">
        <is>
          <t xml:space="preserve"> </t>
        </is>
      </c>
      <c r="E4" s="3" t="inlineStr">
        <is>
          <t xml:space="preserve"> </t>
        </is>
      </c>
    </row>
    <row r="5">
      <c r="A5" s="3" t="inlineStr">
        <is>
          <t>2028</t>
        </is>
      </c>
      <c r="B5" s="5" t="n">
        <v>1116</v>
      </c>
      <c r="C5" s="3" t="inlineStr">
        <is>
          <t xml:space="preserve"> </t>
        </is>
      </c>
      <c r="D5" s="3" t="inlineStr">
        <is>
          <t xml:space="preserve"> </t>
        </is>
      </c>
      <c r="E5" s="3" t="inlineStr">
        <is>
          <t xml:space="preserve"> </t>
        </is>
      </c>
    </row>
    <row r="6">
      <c r="A6" s="3" t="inlineStr">
        <is>
          <t>2029</t>
        </is>
      </c>
      <c r="B6" s="5" t="n">
        <v>427</v>
      </c>
      <c r="C6" s="3" t="inlineStr">
        <is>
          <t xml:space="preserve"> </t>
        </is>
      </c>
      <c r="D6" s="3" t="inlineStr">
        <is>
          <t xml:space="preserve"> </t>
        </is>
      </c>
      <c r="E6" s="3" t="inlineStr">
        <is>
          <t xml:space="preserve"> </t>
        </is>
      </c>
    </row>
    <row r="7">
      <c r="A7" s="3" t="inlineStr">
        <is>
          <t>2030</t>
        </is>
      </c>
      <c r="B7" s="5" t="n">
        <v>84</v>
      </c>
      <c r="C7" s="3" t="inlineStr">
        <is>
          <t xml:space="preserve"> </t>
        </is>
      </c>
      <c r="D7" s="3" t="inlineStr">
        <is>
          <t xml:space="preserve"> </t>
        </is>
      </c>
      <c r="E7" s="3" t="inlineStr">
        <is>
          <t xml:space="preserve"> </t>
        </is>
      </c>
    </row>
    <row r="8">
      <c r="A8" s="3" t="inlineStr">
        <is>
          <t>Thereafter</t>
        </is>
      </c>
      <c r="B8" s="5" t="n">
        <v>182</v>
      </c>
      <c r="C8" s="3" t="inlineStr">
        <is>
          <t xml:space="preserve"> </t>
        </is>
      </c>
      <c r="D8" s="3" t="inlineStr">
        <is>
          <t xml:space="preserve"> </t>
        </is>
      </c>
      <c r="E8" s="3" t="inlineStr">
        <is>
          <t xml:space="preserve"> </t>
        </is>
      </c>
    </row>
    <row r="9">
      <c r="A9" s="3" t="inlineStr">
        <is>
          <t>Total estimated future amortization expense</t>
        </is>
      </c>
      <c r="B9" s="4" t="n">
        <v>5537</v>
      </c>
      <c r="C9" s="4" t="n">
        <v>7493</v>
      </c>
      <c r="D9" s="4" t="n">
        <v>9642</v>
      </c>
      <c r="E9" s="4" t="n">
        <v>13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 Components of Inventories (Detail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row>
    <row r="2">
      <c r="A2" s="6" t="inlineStr">
        <is>
          <t>Inventory, Net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Finished goods</t>
        </is>
      </c>
      <c r="B3" s="4" t="n">
        <v>129204</v>
      </c>
      <c r="C3" s="3" t="inlineStr">
        <is>
          <t xml:space="preserve"> </t>
        </is>
      </c>
      <c r="D3" s="3" t="inlineStr">
        <is>
          <t xml:space="preserve"> </t>
        </is>
      </c>
      <c r="E3" s="3" t="inlineStr">
        <is>
          <t xml:space="preserve"> </t>
        </is>
      </c>
      <c r="F3" s="4" t="n">
        <v>123768</v>
      </c>
      <c r="G3" s="3" t="inlineStr">
        <is>
          <t xml:space="preserve"> </t>
        </is>
      </c>
      <c r="H3" s="3" t="inlineStr">
        <is>
          <t xml:space="preserve"> </t>
        </is>
      </c>
      <c r="I3" s="3" t="inlineStr">
        <is>
          <t xml:space="preserve"> </t>
        </is>
      </c>
    </row>
    <row r="4">
      <c r="A4" s="3" t="inlineStr">
        <is>
          <t>Component parts</t>
        </is>
      </c>
      <c r="B4" s="5" t="n">
        <v>23905</v>
      </c>
      <c r="C4" s="3" t="inlineStr">
        <is>
          <t xml:space="preserve"> </t>
        </is>
      </c>
      <c r="D4" s="3" t="inlineStr">
        <is>
          <t xml:space="preserve"> </t>
        </is>
      </c>
      <c r="E4" s="3" t="inlineStr">
        <is>
          <t xml:space="preserve"> </t>
        </is>
      </c>
      <c r="F4" s="5" t="n">
        <v>26386</v>
      </c>
      <c r="G4" s="3" t="inlineStr">
        <is>
          <t xml:space="preserve"> </t>
        </is>
      </c>
      <c r="H4" s="3" t="inlineStr">
        <is>
          <t xml:space="preserve"> </t>
        </is>
      </c>
      <c r="I4" s="3" t="inlineStr">
        <is>
          <t xml:space="preserve"> </t>
        </is>
      </c>
    </row>
    <row r="5">
      <c r="A5" s="3" t="inlineStr">
        <is>
          <t>Work-in-process</t>
        </is>
      </c>
      <c r="B5" s="5" t="n">
        <v>3629</v>
      </c>
      <c r="C5" s="3" t="inlineStr">
        <is>
          <t xml:space="preserve"> </t>
        </is>
      </c>
      <c r="D5" s="3" t="inlineStr">
        <is>
          <t xml:space="preserve"> </t>
        </is>
      </c>
      <c r="E5" s="3" t="inlineStr">
        <is>
          <t xml:space="preserve"> </t>
        </is>
      </c>
      <c r="F5" s="5" t="n">
        <v>3736</v>
      </c>
      <c r="G5" s="3" t="inlineStr">
        <is>
          <t xml:space="preserve"> </t>
        </is>
      </c>
      <c r="H5" s="3" t="inlineStr">
        <is>
          <t xml:space="preserve"> </t>
        </is>
      </c>
      <c r="I5" s="3" t="inlineStr">
        <is>
          <t xml:space="preserve"> </t>
        </is>
      </c>
    </row>
    <row r="6">
      <c r="A6" s="3" t="inlineStr">
        <is>
          <t>Inventories</t>
        </is>
      </c>
      <c r="B6" s="4" t="n">
        <v>156738</v>
      </c>
      <c r="C6" s="4" t="n">
        <v>176137</v>
      </c>
      <c r="D6" s="4" t="n">
        <v>183160</v>
      </c>
      <c r="E6" s="4" t="n">
        <v>165170</v>
      </c>
      <c r="F6" s="4" t="n">
        <v>153890</v>
      </c>
      <c r="G6" s="4" t="n">
        <v>176641</v>
      </c>
      <c r="H6" s="4" t="n">
        <v>185035</v>
      </c>
      <c r="I6" s="4" t="n">
        <v>198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 Schedule of Property, Plant and Equipment (Detail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Property, plant and equipment, gross</t>
        </is>
      </c>
      <c r="B3" s="4" t="n">
        <v>120098</v>
      </c>
      <c r="C3" s="3" t="inlineStr">
        <is>
          <t xml:space="preserve"> </t>
        </is>
      </c>
      <c r="D3" s="3" t="inlineStr">
        <is>
          <t xml:space="preserve"> </t>
        </is>
      </c>
      <c r="E3" s="3" t="inlineStr">
        <is>
          <t xml:space="preserve"> </t>
        </is>
      </c>
      <c r="F3" s="4" t="n">
        <v>125825</v>
      </c>
      <c r="G3" s="3" t="inlineStr">
        <is>
          <t xml:space="preserve"> </t>
        </is>
      </c>
      <c r="H3" s="3" t="inlineStr">
        <is>
          <t xml:space="preserve"> </t>
        </is>
      </c>
      <c r="I3" s="3" t="inlineStr">
        <is>
          <t xml:space="preserve"> </t>
        </is>
      </c>
    </row>
    <row r="4">
      <c r="A4" s="3" t="inlineStr">
        <is>
          <t>Less: Accumulated depreciation and amortization</t>
        </is>
      </c>
      <c r="B4" s="5" t="n">
        <v>-100178</v>
      </c>
      <c r="C4" s="3" t="inlineStr">
        <is>
          <t xml:space="preserve"> </t>
        </is>
      </c>
      <c r="D4" s="3" t="inlineStr">
        <is>
          <t xml:space="preserve"> </t>
        </is>
      </c>
      <c r="E4" s="3" t="inlineStr">
        <is>
          <t xml:space="preserve"> </t>
        </is>
      </c>
      <c r="F4" s="5" t="n">
        <v>-106389</v>
      </c>
      <c r="G4" s="3" t="inlineStr">
        <is>
          <t xml:space="preserve"> </t>
        </is>
      </c>
      <c r="H4" s="3" t="inlineStr">
        <is>
          <t xml:space="preserve"> </t>
        </is>
      </c>
      <c r="I4" s="3" t="inlineStr">
        <is>
          <t xml:space="preserve"> </t>
        </is>
      </c>
    </row>
    <row r="5">
      <c r="A5" s="3" t="inlineStr">
        <is>
          <t>Property, plant and equipment, net</t>
        </is>
      </c>
      <c r="B5" s="5" t="n">
        <v>19920</v>
      </c>
      <c r="C5" s="4" t="n">
        <v>20480</v>
      </c>
      <c r="D5" s="4" t="n">
        <v>20315</v>
      </c>
      <c r="E5" s="4" t="n">
        <v>19037</v>
      </c>
      <c r="F5" s="5" t="n">
        <v>19436</v>
      </c>
      <c r="G5" s="4" t="n">
        <v>19458</v>
      </c>
      <c r="H5" s="4" t="n">
        <v>19740</v>
      </c>
      <c r="I5" s="4" t="n">
        <v>19075</v>
      </c>
    </row>
    <row r="6">
      <c r="A6" s="3" t="inlineStr">
        <is>
          <t>Land and build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operty, plant and equipment, gross</t>
        </is>
      </c>
      <c r="B8" s="4" t="n">
        <v>1323</v>
      </c>
      <c r="C8" s="3" t="inlineStr">
        <is>
          <t xml:space="preserve"> </t>
        </is>
      </c>
      <c r="D8" s="3" t="inlineStr">
        <is>
          <t xml:space="preserve"> </t>
        </is>
      </c>
      <c r="E8" s="3" t="inlineStr">
        <is>
          <t xml:space="preserve"> </t>
        </is>
      </c>
      <c r="F8" s="5" t="n">
        <v>1399</v>
      </c>
      <c r="G8" s="3" t="inlineStr">
        <is>
          <t xml:space="preserve"> </t>
        </is>
      </c>
      <c r="H8" s="3" t="inlineStr">
        <is>
          <t xml:space="preserve"> </t>
        </is>
      </c>
      <c r="I8" s="3" t="inlineStr">
        <is>
          <t xml:space="preserve"> </t>
        </is>
      </c>
    </row>
    <row r="9">
      <c r="A9" s="3" t="inlineStr">
        <is>
          <t>Property, plant and equipment, Estimated Useful Lives</t>
        </is>
      </c>
      <c r="B9" s="3" t="inlineStr">
        <is>
          <t>40 year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urniture and equip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operty, plant and equipment, gross</t>
        </is>
      </c>
      <c r="B12" s="4" t="n">
        <v>46039</v>
      </c>
      <c r="C12" s="3" t="inlineStr">
        <is>
          <t xml:space="preserve"> </t>
        </is>
      </c>
      <c r="D12" s="3" t="inlineStr">
        <is>
          <t xml:space="preserve"> </t>
        </is>
      </c>
      <c r="E12" s="3" t="inlineStr">
        <is>
          <t xml:space="preserve"> </t>
        </is>
      </c>
      <c r="F12" s="5" t="n">
        <v>54169</v>
      </c>
      <c r="G12" s="3" t="inlineStr">
        <is>
          <t xml:space="preserve"> </t>
        </is>
      </c>
      <c r="H12" s="3" t="inlineStr">
        <is>
          <t xml:space="preserve"> </t>
        </is>
      </c>
      <c r="I12" s="3" t="inlineStr">
        <is>
          <t xml:space="preserve"> </t>
        </is>
      </c>
    </row>
    <row r="13">
      <c r="A13" s="3" t="inlineStr">
        <is>
          <t>Furniture and equipment | Min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perty, plant and equipment, Estimated Useful Lives</t>
        </is>
      </c>
      <c r="B15" s="3" t="inlineStr">
        <is>
          <t>4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Furniture and equipment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perty, plant and equipment, Estimated Useful Lives</t>
        </is>
      </c>
      <c r="B18" s="3" t="inlineStr">
        <is>
          <t>10 year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puter softw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roperty, plant and equipment, gross</t>
        </is>
      </c>
      <c r="B21" s="4" t="n">
        <v>34972</v>
      </c>
      <c r="C21" s="3" t="inlineStr">
        <is>
          <t xml:space="preserve"> </t>
        </is>
      </c>
      <c r="D21" s="3" t="inlineStr">
        <is>
          <t xml:space="preserve"> </t>
        </is>
      </c>
      <c r="E21" s="3" t="inlineStr">
        <is>
          <t xml:space="preserve"> </t>
        </is>
      </c>
      <c r="F21" s="5" t="n">
        <v>33576</v>
      </c>
      <c r="G21" s="3" t="inlineStr">
        <is>
          <t xml:space="preserve"> </t>
        </is>
      </c>
      <c r="H21" s="3" t="inlineStr">
        <is>
          <t xml:space="preserve"> </t>
        </is>
      </c>
      <c r="I21" s="3" t="inlineStr">
        <is>
          <t xml:space="preserve"> </t>
        </is>
      </c>
    </row>
    <row r="22">
      <c r="A22" s="3" t="inlineStr">
        <is>
          <t>Computer software | Min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operty, plant and equipment, Estimated Useful Lives</t>
        </is>
      </c>
      <c r="B24" s="3" t="inlineStr">
        <is>
          <t>5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puter software |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operty, plant and equipment, Estimated Useful Lives</t>
        </is>
      </c>
      <c r="B27" s="3" t="inlineStr">
        <is>
          <t>10 year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Leasehold improv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operty, plant and equipment, gross</t>
        </is>
      </c>
      <c r="B30" s="4" t="n">
        <v>35982</v>
      </c>
      <c r="C30" s="3" t="inlineStr">
        <is>
          <t xml:space="preserve"> </t>
        </is>
      </c>
      <c r="D30" s="3" t="inlineStr">
        <is>
          <t xml:space="preserve"> </t>
        </is>
      </c>
      <c r="E30" s="3" t="inlineStr">
        <is>
          <t xml:space="preserve"> </t>
        </is>
      </c>
      <c r="F30" s="5" t="n">
        <v>35131</v>
      </c>
      <c r="G30" s="3" t="inlineStr">
        <is>
          <t xml:space="preserve"> </t>
        </is>
      </c>
      <c r="H30" s="3" t="inlineStr">
        <is>
          <t xml:space="preserve"> </t>
        </is>
      </c>
      <c r="I30" s="3" t="inlineStr">
        <is>
          <t xml:space="preserve"> </t>
        </is>
      </c>
    </row>
    <row r="31">
      <c r="A31" s="3" t="inlineStr">
        <is>
          <t>Property, Plant, and Equipment, Useful Life, Term, Description [Extensible Enumeration]</t>
        </is>
      </c>
      <c r="B31" s="3" t="inlineStr">
        <is>
          <t>us-gaap:UsefulLifeShorterOfTermOfLeaseOrAssetUtility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Design fees and tooling cos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operty, plant and equipment, gross</t>
        </is>
      </c>
      <c r="B34" s="4" t="n">
        <v>1782</v>
      </c>
      <c r="C34" s="3" t="inlineStr">
        <is>
          <t xml:space="preserve"> </t>
        </is>
      </c>
      <c r="D34" s="3" t="inlineStr">
        <is>
          <t xml:space="preserve"> </t>
        </is>
      </c>
      <c r="E34" s="3" t="inlineStr">
        <is>
          <t xml:space="preserve"> </t>
        </is>
      </c>
      <c r="F34" s="4" t="n">
        <v>1550</v>
      </c>
      <c r="G34" s="3" t="inlineStr">
        <is>
          <t xml:space="preserve"> </t>
        </is>
      </c>
      <c r="H34" s="3" t="inlineStr">
        <is>
          <t xml:space="preserve"> </t>
        </is>
      </c>
      <c r="I34" s="3" t="inlineStr">
        <is>
          <t xml:space="preserve"> </t>
        </is>
      </c>
    </row>
    <row r="35">
      <c r="A35" s="3" t="inlineStr">
        <is>
          <t>Property, plant and equipment, Estimated Useful Lives</t>
        </is>
      </c>
      <c r="B35" s="3" t="inlineStr">
        <is>
          <t>3 year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Property, Plant and Equipment - Additional Information (Details) - USD ($) $ in Thousands</t>
        </is>
      </c>
      <c r="B1" s="2" t="inlineStr">
        <is>
          <t>3 Months Ended</t>
        </is>
      </c>
      <c r="D1" s="2" t="inlineStr">
        <is>
          <t>6 Months Ended</t>
        </is>
      </c>
      <c r="F1" s="2" t="inlineStr">
        <is>
          <t>9 Months Ended</t>
        </is>
      </c>
      <c r="H1" s="2" t="inlineStr">
        <is>
          <t>12 Months Ended</t>
        </is>
      </c>
    </row>
    <row r="2">
      <c r="B2" s="2" t="inlineStr">
        <is>
          <t>Apr. 30, 2024</t>
        </is>
      </c>
      <c r="C2" s="2" t="inlineStr">
        <is>
          <t>Apr. 30, 2023</t>
        </is>
      </c>
      <c r="D2" s="2" t="inlineStr">
        <is>
          <t>Jul. 31, 2024</t>
        </is>
      </c>
      <c r="E2" s="2" t="inlineStr">
        <is>
          <t>Jul. 31, 2023</t>
        </is>
      </c>
      <c r="F2" s="2" t="inlineStr">
        <is>
          <t>Oct. 31, 2024</t>
        </is>
      </c>
      <c r="G2" s="2" t="inlineStr">
        <is>
          <t>Oct. 31, 2023</t>
        </is>
      </c>
      <c r="H2" s="2" t="inlineStr">
        <is>
          <t>Jan. 31, 2025</t>
        </is>
      </c>
      <c r="J2" s="2" t="inlineStr">
        <is>
          <t>Jan. 31, 2024</t>
        </is>
      </c>
      <c r="L2" s="2" t="inlineStr">
        <is>
          <t>Jan.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L3" s="3" t="inlineStr">
        <is>
          <t xml:space="preserve"> </t>
        </is>
      </c>
    </row>
    <row r="4">
      <c r="A4" s="3" t="inlineStr">
        <is>
          <t>Depreciation and amortization</t>
        </is>
      </c>
      <c r="B4" s="4" t="n">
        <v>2288</v>
      </c>
      <c r="C4" s="4" t="n">
        <v>2557</v>
      </c>
      <c r="D4" s="4" t="n">
        <v>4582</v>
      </c>
      <c r="E4" s="4" t="n">
        <v>5039</v>
      </c>
      <c r="F4" s="4" t="n">
        <v>6960</v>
      </c>
      <c r="G4" s="4" t="n">
        <v>7278</v>
      </c>
      <c r="H4" s="4" t="n">
        <v>9312</v>
      </c>
      <c r="I4" s="3" t="inlineStr">
        <is>
          <t>[1],[2]</t>
        </is>
      </c>
      <c r="J4" s="4" t="n">
        <v>9644</v>
      </c>
      <c r="K4" s="3" t="inlineStr">
        <is>
          <t>[1]</t>
        </is>
      </c>
      <c r="L4" s="4" t="n">
        <v>10809</v>
      </c>
      <c r="M4" s="3" t="inlineStr">
        <is>
          <t>[1]</t>
        </is>
      </c>
    </row>
    <row r="5">
      <c r="A5" s="3" t="inlineStr">
        <is>
          <t>Amortiz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931</v>
      </c>
      <c r="J5" s="5" t="n">
        <v>2481</v>
      </c>
      <c r="L5" s="5" t="n">
        <v>3240</v>
      </c>
    </row>
    <row r="6">
      <c r="A6" s="3" t="inlineStr">
        <is>
          <t>Property, Plant and Equip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J6" s="3" t="inlineStr">
        <is>
          <t xml:space="preserve"> </t>
        </is>
      </c>
      <c r="L6" s="3" t="inlineStr">
        <is>
          <t xml:space="preserve"> </t>
        </is>
      </c>
    </row>
    <row r="7">
      <c r="A7" s="6"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J7" s="3" t="inlineStr">
        <is>
          <t xml:space="preserve"> </t>
        </is>
      </c>
      <c r="L7" s="3" t="inlineStr">
        <is>
          <t xml:space="preserve"> </t>
        </is>
      </c>
    </row>
    <row r="8">
      <c r="A8" s="3" t="inlineStr">
        <is>
          <t>Depreciation and amort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7200</v>
      </c>
      <c r="J8" s="5" t="n">
        <v>7000</v>
      </c>
      <c r="L8" s="5" t="n">
        <v>7400</v>
      </c>
    </row>
    <row r="9">
      <c r="A9" s="3" t="inlineStr">
        <is>
          <t>Computer softw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J9" s="3" t="inlineStr">
        <is>
          <t xml:space="preserve"> </t>
        </is>
      </c>
      <c r="L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J10" s="3" t="inlineStr">
        <is>
          <t xml:space="preserve"> </t>
        </is>
      </c>
      <c r="L10" s="3" t="inlineStr">
        <is>
          <t xml:space="preserve"> </t>
        </is>
      </c>
    </row>
    <row r="11">
      <c r="A11" s="3" t="inlineStr">
        <is>
          <t>Amortiz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000</v>
      </c>
      <c r="J11" s="4" t="n">
        <v>2000</v>
      </c>
      <c r="L11" s="4" t="n">
        <v>1500</v>
      </c>
    </row>
    <row r="12"/>
    <row r="13">
      <c r="A13"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L2:M2"/>
    <mergeCell ref="A13:M13"/>
    <mergeCell ref="H1:M1"/>
    <mergeCell ref="H2:I2"/>
    <mergeCell ref="D1:E1"/>
    <mergeCell ref="J2:K2"/>
    <mergeCell ref="A12:M12"/>
    <mergeCell ref="B1:C1"/>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22" customWidth="1" min="5" max="5"/>
    <col width="40" customWidth="1" min="6" max="6"/>
    <col width="40" customWidth="1" min="7" max="7"/>
  </cols>
  <sheetData>
    <row r="1">
      <c r="A1" s="1" t="inlineStr">
        <is>
          <t>Debt and Lines of Credit - Additional Information (Details)</t>
        </is>
      </c>
      <c r="C1" s="2" t="inlineStr">
        <is>
          <t>12 Months Ended</t>
        </is>
      </c>
    </row>
    <row r="2">
      <c r="B2" s="2" t="inlineStr">
        <is>
          <t>Oct. 12, 2018 USD ($)</t>
        </is>
      </c>
      <c r="C2" s="2" t="inlineStr">
        <is>
          <t>Jan. 31, 2025 USD ($) Bank Subsidiary</t>
        </is>
      </c>
      <c r="D2" s="2" t="inlineStr">
        <is>
          <t>Jan. 31, 2024 USD ($) Bank Subsidiary</t>
        </is>
      </c>
      <c r="E2" s="2" t="inlineStr">
        <is>
          <t>Jan. 31, 2023 USD ($)</t>
        </is>
      </c>
      <c r="F2" s="2" t="inlineStr">
        <is>
          <t>Jan. 31, 2025 CHF (SFr) Bank Subsidiary</t>
        </is>
      </c>
      <c r="G2" s="2" t="inlineStr">
        <is>
          <t>Jan. 31, 2024 CHF (SFr) Bank Subsidiary</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paid for interest</t>
        </is>
      </c>
      <c r="B4" s="3" t="inlineStr">
        <is>
          <t xml:space="preserve"> </t>
        </is>
      </c>
      <c r="C4" s="4" t="n">
        <v>300000</v>
      </c>
      <c r="D4" s="4" t="n">
        <v>300000</v>
      </c>
      <c r="E4" s="4" t="n">
        <v>300000</v>
      </c>
      <c r="F4" s="3" t="inlineStr">
        <is>
          <t xml:space="preserve"> </t>
        </is>
      </c>
      <c r="G4" s="3" t="inlineStr">
        <is>
          <t xml:space="preserve"> </t>
        </is>
      </c>
    </row>
    <row r="5">
      <c r="A5" s="3" t="inlineStr">
        <is>
          <t>Amortization of debt fees</t>
        </is>
      </c>
      <c r="B5" s="3" t="inlineStr">
        <is>
          <t xml:space="preserve"> </t>
        </is>
      </c>
      <c r="C5" s="5" t="n">
        <v>200000</v>
      </c>
      <c r="D5" s="5" t="n">
        <v>200000</v>
      </c>
      <c r="E5" s="4" t="n">
        <v>200000</v>
      </c>
      <c r="F5" s="3" t="inlineStr">
        <is>
          <t xml:space="preserve"> </t>
        </is>
      </c>
      <c r="G5" s="3" t="inlineStr">
        <is>
          <t xml:space="preserve"> </t>
        </is>
      </c>
    </row>
    <row r="6">
      <c r="A6" s="3" t="inlineStr">
        <is>
          <t>Unsecured Debt | Swiss subsidiar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ine of credit facility, maximum borrowing capacity</t>
        </is>
      </c>
      <c r="B8" s="3" t="inlineStr">
        <is>
          <t xml:space="preserve"> </t>
        </is>
      </c>
      <c r="C8" s="5" t="n">
        <v>7100000</v>
      </c>
      <c r="D8" s="5" t="n">
        <v>7500000</v>
      </c>
      <c r="E8" s="3" t="inlineStr">
        <is>
          <t xml:space="preserve"> </t>
        </is>
      </c>
      <c r="F8" s="11" t="n">
        <v>6500000</v>
      </c>
      <c r="G8" s="11" t="n">
        <v>6500000</v>
      </c>
    </row>
    <row r="9">
      <c r="A9" s="3" t="inlineStr">
        <is>
          <t>Outstanding borrowing amount</t>
        </is>
      </c>
      <c r="B9" s="3" t="inlineStr">
        <is>
          <t xml:space="preserve"> </t>
        </is>
      </c>
      <c r="C9" s="5" t="n">
        <v>0</v>
      </c>
      <c r="D9" s="5" t="n">
        <v>0</v>
      </c>
      <c r="E9" s="3" t="inlineStr">
        <is>
          <t xml:space="preserve"> </t>
        </is>
      </c>
      <c r="F9" s="3" t="inlineStr">
        <is>
          <t xml:space="preserve"> </t>
        </is>
      </c>
      <c r="G9" s="3" t="inlineStr">
        <is>
          <t xml:space="preserve"> </t>
        </is>
      </c>
    </row>
    <row r="10">
      <c r="A10" s="3" t="inlineStr">
        <is>
          <t>Revolving Credit Facility | Secured Debt | Credit Agreement Due on October 28, 2026</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ine of credit facility, maximum borrowing capacity</t>
        </is>
      </c>
      <c r="B12" s="4" t="n">
        <v>100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Uncommitted increase to borrowing capacity</t>
        </is>
      </c>
      <c r="B13" s="4" t="n">
        <v>50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redit facility matures date</t>
        </is>
      </c>
      <c r="B14" s="3" t="inlineStr">
        <is>
          <t>Oct. 28,  2026</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an drawn under the facility</t>
        </is>
      </c>
      <c r="B15" s="3" t="inlineStr">
        <is>
          <t xml:space="preserve"> </t>
        </is>
      </c>
      <c r="C15" s="5" t="n">
        <v>0</v>
      </c>
      <c r="D15" s="5" t="n">
        <v>0</v>
      </c>
      <c r="E15" s="3" t="inlineStr">
        <is>
          <t xml:space="preserve"> </t>
        </is>
      </c>
      <c r="F15" s="3" t="inlineStr">
        <is>
          <t xml:space="preserve"> </t>
        </is>
      </c>
      <c r="G15" s="3" t="inlineStr">
        <is>
          <t xml:space="preserve"> </t>
        </is>
      </c>
    </row>
    <row r="16">
      <c r="A16" s="3" t="inlineStr">
        <is>
          <t>Line of credit facility remaining borrowing capacity</t>
        </is>
      </c>
      <c r="B16" s="3" t="inlineStr">
        <is>
          <t xml:space="preserve"> </t>
        </is>
      </c>
      <c r="C16" s="5" t="n">
        <v>99700000</v>
      </c>
      <c r="D16" s="5" t="n">
        <v>99700000</v>
      </c>
      <c r="E16" s="3" t="inlineStr">
        <is>
          <t xml:space="preserve"> </t>
        </is>
      </c>
      <c r="F16" s="3" t="inlineStr">
        <is>
          <t xml:space="preserve"> </t>
        </is>
      </c>
      <c r="G16" s="3" t="inlineStr">
        <is>
          <t xml:space="preserve"> </t>
        </is>
      </c>
    </row>
    <row r="17">
      <c r="A17" s="3" t="inlineStr">
        <is>
          <t>Weighted average borrowings amount</t>
        </is>
      </c>
      <c r="B17" s="3" t="inlineStr">
        <is>
          <t xml:space="preserve"> </t>
        </is>
      </c>
      <c r="C17" s="4" t="n">
        <v>0</v>
      </c>
      <c r="D17" s="5" t="n">
        <v>0</v>
      </c>
      <c r="E17" s="3" t="inlineStr">
        <is>
          <t xml:space="preserve"> </t>
        </is>
      </c>
      <c r="F17" s="3" t="inlineStr">
        <is>
          <t xml:space="preserve"> </t>
        </is>
      </c>
      <c r="G17" s="3" t="inlineStr">
        <is>
          <t xml:space="preserve"> </t>
        </is>
      </c>
    </row>
    <row r="18">
      <c r="A18" s="3" t="inlineStr">
        <is>
          <t>Revolving Credit Facility | Secured Debt | Credit Agreement Due on October 28, 2026 | SOF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pplicable margin rate</t>
        </is>
      </c>
      <c r="B20" s="3" t="inlineStr">
        <is>
          <t xml:space="preserve"> </t>
        </is>
      </c>
      <c r="C20" s="9" t="n">
        <v>0.01</v>
      </c>
      <c r="D20" s="3" t="inlineStr">
        <is>
          <t xml:space="preserve"> </t>
        </is>
      </c>
      <c r="E20" s="3" t="inlineStr">
        <is>
          <t xml:space="preserve"> </t>
        </is>
      </c>
      <c r="F20" s="3" t="inlineStr">
        <is>
          <t xml:space="preserve"> </t>
        </is>
      </c>
      <c r="G20" s="3" t="inlineStr">
        <is>
          <t xml:space="preserve"> </t>
        </is>
      </c>
    </row>
    <row r="21">
      <c r="A21" s="3" t="inlineStr">
        <is>
          <t>Revolving Credit Facility | Secured Debt | Credit Agreement Due on October 28, 2026 | SOFR | 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pplicable margin rate</t>
        </is>
      </c>
      <c r="B23" s="3" t="inlineStr">
        <is>
          <t xml:space="preserve"> </t>
        </is>
      </c>
      <c r="C23" s="9" t="n">
        <v>0.01</v>
      </c>
      <c r="D23" s="3" t="inlineStr">
        <is>
          <t xml:space="preserve"> </t>
        </is>
      </c>
      <c r="E23" s="3" t="inlineStr">
        <is>
          <t xml:space="preserve"> </t>
        </is>
      </c>
      <c r="F23" s="3" t="inlineStr">
        <is>
          <t xml:space="preserve"> </t>
        </is>
      </c>
      <c r="G23" s="3" t="inlineStr">
        <is>
          <t xml:space="preserve"> </t>
        </is>
      </c>
    </row>
    <row r="24">
      <c r="A24" s="3" t="inlineStr">
        <is>
          <t>Revolving Credit Facility | Secured Debt | Credit Agreement Due on October 28, 2026 | SOFR | 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pplicable margin rate</t>
        </is>
      </c>
      <c r="B26" s="3" t="inlineStr">
        <is>
          <t xml:space="preserve"> </t>
        </is>
      </c>
      <c r="C26" s="12" t="n">
        <v>0.0175</v>
      </c>
      <c r="D26" s="3" t="inlineStr">
        <is>
          <t xml:space="preserve"> </t>
        </is>
      </c>
      <c r="E26" s="3" t="inlineStr">
        <is>
          <t xml:space="preserve"> </t>
        </is>
      </c>
      <c r="F26" s="3" t="inlineStr">
        <is>
          <t xml:space="preserve"> </t>
        </is>
      </c>
      <c r="G26" s="3" t="inlineStr">
        <is>
          <t xml:space="preserve"> </t>
        </is>
      </c>
    </row>
    <row r="27">
      <c r="A27" s="3" t="inlineStr">
        <is>
          <t>Revolving Credit Facility | Secured Debt | Credit Agreement Due on October 28, 2026 | Base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pplicable margin rate</t>
        </is>
      </c>
      <c r="B29" s="3" t="inlineStr">
        <is>
          <t xml:space="preserve"> </t>
        </is>
      </c>
      <c r="C29" s="9" t="n">
        <v>0</v>
      </c>
      <c r="D29" s="3" t="inlineStr">
        <is>
          <t xml:space="preserve"> </t>
        </is>
      </c>
      <c r="E29" s="3" t="inlineStr">
        <is>
          <t xml:space="preserve"> </t>
        </is>
      </c>
      <c r="F29" s="3" t="inlineStr">
        <is>
          <t xml:space="preserve"> </t>
        </is>
      </c>
      <c r="G29" s="3" t="inlineStr">
        <is>
          <t xml:space="preserve"> </t>
        </is>
      </c>
    </row>
    <row r="30">
      <c r="A30" s="3" t="inlineStr">
        <is>
          <t>Revolving Credit Facility | Secured Debt | Credit Agreement Due on October 28, 2026 | Base Rate | Min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pplicable margin rate</t>
        </is>
      </c>
      <c r="B32" s="3" t="inlineStr">
        <is>
          <t xml:space="preserve"> </t>
        </is>
      </c>
      <c r="C32" s="9" t="n">
        <v>0</v>
      </c>
      <c r="D32" s="3" t="inlineStr">
        <is>
          <t xml:space="preserve"> </t>
        </is>
      </c>
      <c r="E32" s="3" t="inlineStr">
        <is>
          <t xml:space="preserve"> </t>
        </is>
      </c>
      <c r="F32" s="3" t="inlineStr">
        <is>
          <t xml:space="preserve"> </t>
        </is>
      </c>
      <c r="G32" s="3" t="inlineStr">
        <is>
          <t xml:space="preserve"> </t>
        </is>
      </c>
    </row>
    <row r="33">
      <c r="A33" s="3" t="inlineStr">
        <is>
          <t>Revolving Credit Facility | Secured Debt | Credit Agreement Due on October 28, 2026 | Base Rate | Maximu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Applicable margin rate</t>
        </is>
      </c>
      <c r="B35" s="3" t="inlineStr">
        <is>
          <t xml:space="preserve"> </t>
        </is>
      </c>
      <c r="C35" s="12" t="n">
        <v>0.0075</v>
      </c>
      <c r="D35" s="3" t="inlineStr">
        <is>
          <t xml:space="preserve"> </t>
        </is>
      </c>
      <c r="E35" s="3" t="inlineStr">
        <is>
          <t xml:space="preserve"> </t>
        </is>
      </c>
      <c r="F35" s="3" t="inlineStr">
        <is>
          <t xml:space="preserve"> </t>
        </is>
      </c>
      <c r="G35" s="3" t="inlineStr">
        <is>
          <t xml:space="preserve"> </t>
        </is>
      </c>
    </row>
    <row r="36">
      <c r="A36" s="3" t="inlineStr">
        <is>
          <t>Letter of Cred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redit facility matures date</t>
        </is>
      </c>
      <c r="B38" s="3" t="inlineStr">
        <is>
          <t xml:space="preserve"> </t>
        </is>
      </c>
      <c r="C38" s="3" t="inlineStr">
        <is>
          <t>Jun.  02,  2025</t>
        </is>
      </c>
      <c r="D38" s="3" t="inlineStr">
        <is>
          <t xml:space="preserve"> </t>
        </is>
      </c>
      <c r="E38" s="3" t="inlineStr">
        <is>
          <t xml:space="preserve"> </t>
        </is>
      </c>
      <c r="F38" s="3" t="inlineStr">
        <is>
          <t xml:space="preserve"> </t>
        </is>
      </c>
      <c r="G38" s="3" t="inlineStr">
        <is>
          <t xml:space="preserve"> </t>
        </is>
      </c>
    </row>
    <row r="39">
      <c r="A39" s="3" t="inlineStr">
        <is>
          <t>Outstanding borrowing amount</t>
        </is>
      </c>
      <c r="B39" s="3" t="inlineStr">
        <is>
          <t xml:space="preserve"> </t>
        </is>
      </c>
      <c r="C39" s="4" t="n">
        <v>300000</v>
      </c>
      <c r="D39" s="4" t="n">
        <v>300000</v>
      </c>
      <c r="E39" s="3" t="inlineStr">
        <is>
          <t xml:space="preserve"> </t>
        </is>
      </c>
      <c r="F39" s="3" t="inlineStr">
        <is>
          <t xml:space="preserve"> </t>
        </is>
      </c>
      <c r="G39" s="3" t="inlineStr">
        <is>
          <t xml:space="preserve"> </t>
        </is>
      </c>
    </row>
    <row r="40">
      <c r="A40" s="3" t="inlineStr">
        <is>
          <t>Letter of Credit | Secured Debt | Credit Agreement Due on October 28, 2026</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Line of credit facility, maximum borrowing capacity</t>
        </is>
      </c>
      <c r="B42" s="4" t="n">
        <v>1500000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Letter of Credit | Unsecured Debt | Swiss subsidiar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umber of European banks guaranteed obligations to third parties | Bank</t>
        </is>
      </c>
      <c r="B45" s="3" t="inlineStr">
        <is>
          <t xml:space="preserve"> </t>
        </is>
      </c>
      <c r="C45" s="5" t="n">
        <v>2</v>
      </c>
      <c r="D45" s="5" t="n">
        <v>2</v>
      </c>
      <c r="E45" s="3" t="inlineStr">
        <is>
          <t xml:space="preserve"> </t>
        </is>
      </c>
      <c r="F45" s="5" t="n">
        <v>2</v>
      </c>
      <c r="G45" s="5" t="n">
        <v>2</v>
      </c>
    </row>
    <row r="46">
      <c r="A46" s="3" t="inlineStr">
        <is>
          <t>Number of foreign subsidiaries under guaranteed obligation | Subsidiary</t>
        </is>
      </c>
      <c r="B46" s="3" t="inlineStr">
        <is>
          <t xml:space="preserve"> </t>
        </is>
      </c>
      <c r="C46" s="5" t="n">
        <v>2</v>
      </c>
      <c r="D46" s="5" t="n">
        <v>2</v>
      </c>
      <c r="E46" s="3" t="inlineStr">
        <is>
          <t xml:space="preserve"> </t>
        </is>
      </c>
      <c r="F46" s="5" t="n">
        <v>2</v>
      </c>
      <c r="G46" s="5" t="n">
        <v>2</v>
      </c>
    </row>
    <row r="47">
      <c r="A47" s="3" t="inlineStr">
        <is>
          <t>Guaranteed obligations to third parties</t>
        </is>
      </c>
      <c r="B47" s="3" t="inlineStr">
        <is>
          <t xml:space="preserve"> </t>
        </is>
      </c>
      <c r="C47" s="4" t="n">
        <v>1300000</v>
      </c>
      <c r="D47" s="4" t="n">
        <v>1400000</v>
      </c>
      <c r="E47" s="3" t="inlineStr">
        <is>
          <t xml:space="preserve"> </t>
        </is>
      </c>
      <c r="F47" s="3" t="inlineStr">
        <is>
          <t xml:space="preserve"> </t>
        </is>
      </c>
      <c r="G47" s="3" t="inlineStr">
        <is>
          <t xml:space="preserve"> </t>
        </is>
      </c>
    </row>
    <row r="48">
      <c r="A48" s="3" t="inlineStr">
        <is>
          <t>Restricted deposit relates to lease agreement</t>
        </is>
      </c>
      <c r="B48" s="3" t="inlineStr">
        <is>
          <t xml:space="preserve"> </t>
        </is>
      </c>
      <c r="C48" s="4" t="n">
        <v>700000</v>
      </c>
      <c r="D48" s="4" t="n">
        <v>800000</v>
      </c>
      <c r="E48" s="3" t="inlineStr">
        <is>
          <t xml:space="preserve"> </t>
        </is>
      </c>
      <c r="F48" s="3" t="inlineStr">
        <is>
          <t xml:space="preserve"> </t>
        </is>
      </c>
      <c r="G48" s="3" t="inlineStr">
        <is>
          <t xml:space="preserve"> </t>
        </is>
      </c>
    </row>
    <row r="49">
      <c r="A49" s="3" t="inlineStr">
        <is>
          <t>Swingline | Secured Debt | Credit Agreement Due on October 28, 2026</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Line of credit facility, maximum borrowing capacity</t>
        </is>
      </c>
      <c r="B51" s="5" t="n">
        <v>25000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wiss Borrowers | Secured Debt | Credit Agreement Due on October 28, 2026</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Line of credit facility, maximum borrowing capacity</t>
        </is>
      </c>
      <c r="B54" s="4" t="n">
        <v>75000000</v>
      </c>
      <c r="C54" s="3" t="inlineStr">
        <is>
          <t xml:space="preserve"> </t>
        </is>
      </c>
      <c r="D54" s="3" t="inlineStr">
        <is>
          <t xml:space="preserve"> </t>
        </is>
      </c>
      <c r="E54" s="3" t="inlineStr">
        <is>
          <t xml:space="preserve"> </t>
        </is>
      </c>
      <c r="F54" s="3" t="inlineStr">
        <is>
          <t xml:space="preserve"> </t>
        </is>
      </c>
      <c r="G54" s="3"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80" customWidth="1" min="3" max="3"/>
    <col width="24" customWidth="1" min="4" max="4"/>
    <col width="22" customWidth="1" min="5" max="5"/>
    <col width="22" customWidth="1" min="6" max="6"/>
    <col width="22" customWidth="1" min="7" max="7"/>
    <col width="22" customWidth="1" min="8" max="8"/>
  </cols>
  <sheetData>
    <row r="1">
      <c r="A1" s="1" t="inlineStr">
        <is>
          <t>Derivative Financial Instruments - Additional Information (Details) € in Millions, £ in Millions, SFr in Millions</t>
        </is>
      </c>
      <c r="B1" s="2" t="inlineStr">
        <is>
          <t>12 Months Ended</t>
        </is>
      </c>
    </row>
    <row r="2">
      <c r="B2" s="2" t="inlineStr">
        <is>
          <t>Jan. 31, 2025 USD ($)</t>
        </is>
      </c>
      <c r="C2" s="2" t="inlineStr">
        <is>
          <t>Jan. 31, 2024 USD ($)</t>
        </is>
      </c>
      <c r="D2" s="2" t="inlineStr">
        <is>
          <t>Jan. 31, 2025 CHF (SFr)</t>
        </is>
      </c>
      <c r="E2" s="2" t="inlineStr">
        <is>
          <t>Jan. 31, 2025 USD ($)</t>
        </is>
      </c>
      <c r="F2" s="2" t="inlineStr">
        <is>
          <t>Jan. 31, 2025 EUR (€)</t>
        </is>
      </c>
      <c r="G2" s="2" t="inlineStr">
        <is>
          <t>Jan. 31, 2025 GBP (£)</t>
        </is>
      </c>
      <c r="H2" s="2" t="inlineStr">
        <is>
          <t>Jan. 31, 2023 USD ($)</t>
        </is>
      </c>
    </row>
    <row r="3">
      <c r="A3" s="6"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deferred gains on derivative financial instruments designated as cash flow hedges included in accumulated other comprehensive income (loss)</t>
        </is>
      </c>
      <c r="B4" s="3" t="inlineStr">
        <is>
          <t xml:space="preserve"> </t>
        </is>
      </c>
      <c r="C4" s="4" t="n">
        <v>43000</v>
      </c>
      <c r="D4" s="3" t="inlineStr">
        <is>
          <t xml:space="preserve"> </t>
        </is>
      </c>
      <c r="E4" s="4" t="n">
        <v>0</v>
      </c>
      <c r="F4" s="3" t="inlineStr">
        <is>
          <t xml:space="preserve"> </t>
        </is>
      </c>
      <c r="G4" s="3" t="inlineStr">
        <is>
          <t xml:space="preserve"> </t>
        </is>
      </c>
      <c r="H4" s="4" t="n">
        <v>-171000</v>
      </c>
    </row>
    <row r="5">
      <c r="A5" s="3" t="inlineStr">
        <is>
          <t>Reclassify amounts from accumulated other comprehensive income to net sales</t>
        </is>
      </c>
      <c r="B5" s="4" t="n">
        <v>46000</v>
      </c>
      <c r="C5" s="4" t="n">
        <v>46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rivative Instrument, Gain (Loss) Reclassified from AOCI into Income, Effective Portion, Statement of Income or Comprehensive Income [Extensible Enumeration]</t>
        </is>
      </c>
      <c r="B6" s="3" t="inlineStr">
        <is>
          <t xml:space="preserve"> </t>
        </is>
      </c>
      <c r="C6" s="3" t="inlineStr">
        <is>
          <t>Other Comprehensive Income (Loss), Cash Flow Hedge, Gain (Loss), Reclassification, after Tax</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flow hedge ineffectiveness</t>
        </is>
      </c>
      <c r="B7" s="4" t="n">
        <v>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rivatives Not Designated as Hedging Instrument | Foreign Exchange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rivatives 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forward contracts hedging portfolio</t>
        </is>
      </c>
      <c r="B10" s="3" t="inlineStr">
        <is>
          <t xml:space="preserve"> </t>
        </is>
      </c>
      <c r="C10" s="3" t="inlineStr">
        <is>
          <t xml:space="preserve"> </t>
        </is>
      </c>
      <c r="D10" s="11" t="n">
        <v>28</v>
      </c>
      <c r="E10" s="4" t="n">
        <v>32500000</v>
      </c>
      <c r="F10" s="13" t="n">
        <v>25.3</v>
      </c>
      <c r="G10" s="14" t="n">
        <v>1.5</v>
      </c>
      <c r="H10" s="3" t="inlineStr">
        <is>
          <t xml:space="preserve"> </t>
        </is>
      </c>
    </row>
    <row r="11">
      <c r="A11" s="3" t="inlineStr">
        <is>
          <t>Maximum | Derivatives Not Designated as Hedging Instrument | Foreign Exchange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rivatives Fair Val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piry dates ranging</t>
        </is>
      </c>
      <c r="B13" s="3" t="inlineStr">
        <is>
          <t>Jul. 17,  2025</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sheetData>
  <mergeCells count="3">
    <mergeCell ref="B1:C1"/>
    <mergeCell ref="D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Included in Consolidated Balance Sheets (Details) - USD ($) $ in Thousands</t>
        </is>
      </c>
      <c r="B1" s="2" t="inlineStr">
        <is>
          <t>Jan. 31, 2025</t>
        </is>
      </c>
      <c r="C1" s="2" t="inlineStr">
        <is>
          <t>Jan. 31, 2024</t>
        </is>
      </c>
    </row>
    <row r="2">
      <c r="A2" s="3" t="inlineStr">
        <is>
          <t>Derivatives Designated As Hedging Instrument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Asset Derivatives, Fair Value</t>
        </is>
      </c>
      <c r="B4" s="4" t="n">
        <v>0</v>
      </c>
      <c r="C4" s="4" t="n">
        <v>26</v>
      </c>
    </row>
    <row r="5">
      <c r="A5" s="3" t="inlineStr">
        <is>
          <t>Liability Derivatives, Fair Value</t>
        </is>
      </c>
      <c r="B5" s="5" t="n">
        <v>0</v>
      </c>
      <c r="C5" s="5" t="n">
        <v>11</v>
      </c>
    </row>
    <row r="6">
      <c r="A6" s="3" t="inlineStr">
        <is>
          <t>Derivatives Designated As Hedging Instruments | Other Current Assets | Foreign Exchange Contracts</t>
        </is>
      </c>
      <c r="B6" s="3" t="inlineStr">
        <is>
          <t xml:space="preserve"> </t>
        </is>
      </c>
      <c r="C6" s="3" t="inlineStr">
        <is>
          <t xml:space="preserve"> </t>
        </is>
      </c>
    </row>
    <row r="7">
      <c r="A7" s="6" t="inlineStr">
        <is>
          <t>Derivatives, Fair Value [Line Items]</t>
        </is>
      </c>
      <c r="B7" s="3" t="inlineStr">
        <is>
          <t xml:space="preserve"> </t>
        </is>
      </c>
      <c r="C7" s="3" t="inlineStr">
        <is>
          <t xml:space="preserve"> </t>
        </is>
      </c>
    </row>
    <row r="8">
      <c r="A8" s="3" t="inlineStr">
        <is>
          <t>Asset Derivatives, Fair Value</t>
        </is>
      </c>
      <c r="B8" s="5" t="n">
        <v>0</v>
      </c>
      <c r="C8" s="5" t="n">
        <v>26</v>
      </c>
    </row>
    <row r="9">
      <c r="A9" s="3" t="inlineStr">
        <is>
          <t>Derivatives Designated As Hedging Instruments | Accrued Liabilities | Foreign Exchange Contracts</t>
        </is>
      </c>
      <c r="B9" s="3" t="inlineStr">
        <is>
          <t xml:space="preserve"> </t>
        </is>
      </c>
      <c r="C9" s="3" t="inlineStr">
        <is>
          <t xml:space="preserve"> </t>
        </is>
      </c>
    </row>
    <row r="10">
      <c r="A10" s="6" t="inlineStr">
        <is>
          <t>Derivatives, Fair Value [Line Items]</t>
        </is>
      </c>
      <c r="B10" s="3" t="inlineStr">
        <is>
          <t xml:space="preserve"> </t>
        </is>
      </c>
      <c r="C10" s="3" t="inlineStr">
        <is>
          <t xml:space="preserve"> </t>
        </is>
      </c>
    </row>
    <row r="11">
      <c r="A11" s="3" t="inlineStr">
        <is>
          <t>Liability Derivatives, Fair Value</t>
        </is>
      </c>
      <c r="B11" s="5" t="n">
        <v>0</v>
      </c>
      <c r="C11" s="5" t="n">
        <v>11</v>
      </c>
    </row>
    <row r="12">
      <c r="A12" s="3" t="inlineStr">
        <is>
          <t>Derivatives Not Designated as Hedging Instrument</t>
        </is>
      </c>
      <c r="B12" s="3" t="inlineStr">
        <is>
          <t xml:space="preserve"> </t>
        </is>
      </c>
      <c r="C12" s="3" t="inlineStr">
        <is>
          <t xml:space="preserve"> </t>
        </is>
      </c>
    </row>
    <row r="13">
      <c r="A13" s="6" t="inlineStr">
        <is>
          <t>Derivatives, Fair Value [Line Items]</t>
        </is>
      </c>
      <c r="B13" s="3" t="inlineStr">
        <is>
          <t xml:space="preserve"> </t>
        </is>
      </c>
      <c r="C13" s="3" t="inlineStr">
        <is>
          <t xml:space="preserve"> </t>
        </is>
      </c>
    </row>
    <row r="14">
      <c r="A14" s="3" t="inlineStr">
        <is>
          <t>Asset Derivatives, Fair Value</t>
        </is>
      </c>
      <c r="B14" s="5" t="n">
        <v>13</v>
      </c>
      <c r="C14" s="5" t="n">
        <v>528</v>
      </c>
    </row>
    <row r="15">
      <c r="A15" s="3" t="inlineStr">
        <is>
          <t>Liability Derivatives, Fair Value</t>
        </is>
      </c>
      <c r="B15" s="5" t="n">
        <v>1111</v>
      </c>
      <c r="C15" s="5" t="n">
        <v>0</v>
      </c>
    </row>
    <row r="16">
      <c r="A16" s="3" t="inlineStr">
        <is>
          <t>Derivatives Not Designated as Hedging Instrument | Other Current Assets | Foreign Exchange Contracts</t>
        </is>
      </c>
      <c r="B16" s="3" t="inlineStr">
        <is>
          <t xml:space="preserve"> </t>
        </is>
      </c>
      <c r="C16" s="3" t="inlineStr">
        <is>
          <t xml:space="preserve"> </t>
        </is>
      </c>
    </row>
    <row r="17">
      <c r="A17" s="6" t="inlineStr">
        <is>
          <t>Derivatives, Fair Value [Line Items]</t>
        </is>
      </c>
      <c r="B17" s="3" t="inlineStr">
        <is>
          <t xml:space="preserve"> </t>
        </is>
      </c>
      <c r="C17" s="3" t="inlineStr">
        <is>
          <t xml:space="preserve"> </t>
        </is>
      </c>
    </row>
    <row r="18">
      <c r="A18" s="3" t="inlineStr">
        <is>
          <t>Asset Derivatives, Fair Value</t>
        </is>
      </c>
      <c r="B18" s="5" t="n">
        <v>13</v>
      </c>
      <c r="C18" s="5" t="n">
        <v>528</v>
      </c>
    </row>
    <row r="19">
      <c r="A19" s="3" t="inlineStr">
        <is>
          <t>Derivatives Not Designated as Hedging Instrument | Accrued Liabilities | Foreign Exchange Contracts</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Liability Derivatives, Fair Value</t>
        </is>
      </c>
      <c r="B21" s="4" t="n">
        <v>1111</v>
      </c>
      <c r="C21"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Apr. 30, 2024</t>
        </is>
      </c>
      <c r="C2" s="2" t="inlineStr">
        <is>
          <t>Apr. 30, 2023</t>
        </is>
      </c>
      <c r="D2" s="2" t="inlineStr">
        <is>
          <t>Jul. 31, 2024</t>
        </is>
      </c>
      <c r="E2" s="2" t="inlineStr">
        <is>
          <t>Jul. 31, 2023</t>
        </is>
      </c>
      <c r="F2" s="2" t="inlineStr">
        <is>
          <t>Oct. 31, 2024</t>
        </is>
      </c>
      <c r="G2" s="2" t="inlineStr">
        <is>
          <t>Oct. 31, 2023</t>
        </is>
      </c>
      <c r="H2" s="2" t="inlineStr">
        <is>
          <t>Jan. 31, 2025</t>
        </is>
      </c>
      <c r="J2" s="2" t="inlineStr">
        <is>
          <t>Jan. 31, 2024</t>
        </is>
      </c>
      <c r="L2" s="2" t="inlineStr">
        <is>
          <t>Jan.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L3" s="3" t="inlineStr">
        <is>
          <t xml:space="preserve"> </t>
        </is>
      </c>
    </row>
    <row r="4">
      <c r="A4" s="3" t="inlineStr">
        <is>
          <t>Net income/(loss)</t>
        </is>
      </c>
      <c r="B4" s="4" t="n">
        <v>2139</v>
      </c>
      <c r="C4" s="4" t="n">
        <v>9903</v>
      </c>
      <c r="D4" s="4" t="n">
        <v>5705</v>
      </c>
      <c r="E4" s="4" t="n">
        <v>16579</v>
      </c>
      <c r="F4" s="4" t="n">
        <v>10751</v>
      </c>
      <c r="G4" s="4" t="n">
        <v>32076</v>
      </c>
      <c r="H4" s="4" t="n">
        <v>19209</v>
      </c>
      <c r="J4" s="4" t="n">
        <v>42175</v>
      </c>
      <c r="L4" s="4" t="n">
        <v>92878</v>
      </c>
    </row>
    <row r="5">
      <c r="A5" s="6"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J5" s="3" t="inlineStr">
        <is>
          <t xml:space="preserve"> </t>
        </is>
      </c>
      <c r="L5" s="3" t="inlineStr">
        <is>
          <t xml:space="preserve"> </t>
        </is>
      </c>
    </row>
    <row r="6">
      <c r="A6" s="3" t="inlineStr">
        <is>
          <t>Non-cash corporate initiativ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J6" s="5" t="n">
        <v>0</v>
      </c>
      <c r="L6" s="5" t="n">
        <v>0</v>
      </c>
    </row>
    <row r="7">
      <c r="A7" s="3" t="inlineStr">
        <is>
          <t>Depreciation and amortization</t>
        </is>
      </c>
      <c r="B7" s="5" t="n">
        <v>2288</v>
      </c>
      <c r="C7" s="5" t="n">
        <v>2557</v>
      </c>
      <c r="D7" s="5" t="n">
        <v>4582</v>
      </c>
      <c r="E7" s="5" t="n">
        <v>5039</v>
      </c>
      <c r="F7" s="5" t="n">
        <v>6960</v>
      </c>
      <c r="G7" s="5" t="n">
        <v>7278</v>
      </c>
      <c r="H7" s="5" t="n">
        <v>9312</v>
      </c>
      <c r="I7" s="3" t="inlineStr">
        <is>
          <t>[1],[2]</t>
        </is>
      </c>
      <c r="J7" s="5" t="n">
        <v>9644</v>
      </c>
      <c r="K7" s="3" t="inlineStr">
        <is>
          <t>[1]</t>
        </is>
      </c>
      <c r="L7" s="5" t="n">
        <v>10809</v>
      </c>
      <c r="M7" s="3" t="inlineStr">
        <is>
          <t>[1]</t>
        </is>
      </c>
    </row>
    <row r="8">
      <c r="A8" s="3" t="inlineStr">
        <is>
          <t>Transactional (gains)/losses</t>
        </is>
      </c>
      <c r="B8" s="5" t="n">
        <v>-1434</v>
      </c>
      <c r="C8" s="5" t="n">
        <v>-114</v>
      </c>
      <c r="D8" s="5" t="n">
        <v>-75</v>
      </c>
      <c r="E8" s="5" t="n">
        <v>849</v>
      </c>
      <c r="F8" s="5" t="n">
        <v>594</v>
      </c>
      <c r="G8" s="5" t="n">
        <v>204</v>
      </c>
      <c r="H8" s="5" t="n">
        <v>-388</v>
      </c>
      <c r="J8" s="5" t="n">
        <v>722</v>
      </c>
      <c r="L8" s="5" t="n">
        <v>-18</v>
      </c>
    </row>
    <row r="9">
      <c r="A9" s="3" t="inlineStr">
        <is>
          <t>Provision for inventories and accounts receivable</t>
        </is>
      </c>
      <c r="B9" s="5" t="n">
        <v>1210</v>
      </c>
      <c r="C9" s="5" t="n">
        <v>904</v>
      </c>
      <c r="D9" s="5" t="n">
        <v>2292</v>
      </c>
      <c r="E9" s="5" t="n">
        <v>1916</v>
      </c>
      <c r="F9" s="5" t="n">
        <v>4489</v>
      </c>
      <c r="G9" s="5" t="n">
        <v>3803</v>
      </c>
      <c r="H9" s="5" t="n">
        <v>4588</v>
      </c>
      <c r="J9" s="5" t="n">
        <v>5418</v>
      </c>
      <c r="L9" s="5" t="n">
        <v>4091</v>
      </c>
    </row>
    <row r="10">
      <c r="A10" s="3" t="inlineStr">
        <is>
          <t>Deferred income taxes</t>
        </is>
      </c>
      <c r="B10" s="5" t="n">
        <v>-457</v>
      </c>
      <c r="C10" s="5" t="n">
        <v>-1029</v>
      </c>
      <c r="D10" s="5" t="n">
        <v>-553</v>
      </c>
      <c r="E10" s="5" t="n">
        <v>-1564</v>
      </c>
      <c r="F10" s="5" t="n">
        <v>-1582</v>
      </c>
      <c r="G10" s="5" t="n">
        <v>-2032</v>
      </c>
      <c r="H10" s="5" t="n">
        <v>827</v>
      </c>
      <c r="J10" s="5" t="n">
        <v>319</v>
      </c>
      <c r="L10" s="5" t="n">
        <v>-712</v>
      </c>
    </row>
    <row r="11">
      <c r="A11" s="3" t="inlineStr">
        <is>
          <t>Stock-based compensation</t>
        </is>
      </c>
      <c r="B11" s="5" t="n">
        <v>1838</v>
      </c>
      <c r="C11" s="5" t="n">
        <v>1597</v>
      </c>
      <c r="D11" s="5" t="n">
        <v>2855</v>
      </c>
      <c r="E11" s="5" t="n">
        <v>3579</v>
      </c>
      <c r="F11" s="5" t="n">
        <v>4094</v>
      </c>
      <c r="G11" s="5" t="n">
        <v>5529</v>
      </c>
      <c r="H11" s="5" t="n">
        <v>4108</v>
      </c>
      <c r="J11" s="5" t="n">
        <v>7442</v>
      </c>
      <c r="L11" s="5" t="n">
        <v>5726</v>
      </c>
    </row>
    <row r="12">
      <c r="A12" s="3" t="inlineStr">
        <is>
          <t>Other</t>
        </is>
      </c>
      <c r="B12" s="5" t="n">
        <v>82</v>
      </c>
      <c r="C12" s="5" t="n">
        <v>559</v>
      </c>
      <c r="D12" s="5" t="n">
        <v>171</v>
      </c>
      <c r="E12" s="5" t="n">
        <v>647</v>
      </c>
      <c r="F12" s="5" t="n">
        <v>265</v>
      </c>
      <c r="G12" s="5" t="n">
        <v>754</v>
      </c>
      <c r="H12" s="5" t="n">
        <v>413</v>
      </c>
      <c r="J12" s="5" t="n">
        <v>1020</v>
      </c>
      <c r="L12" s="5" t="n">
        <v>453</v>
      </c>
    </row>
    <row r="13">
      <c r="A13" s="6" t="inlineStr">
        <is>
          <t>Changes in assets and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J13" s="3" t="inlineStr">
        <is>
          <t xml:space="preserve"> </t>
        </is>
      </c>
      <c r="L13" s="3" t="inlineStr">
        <is>
          <t xml:space="preserve"> </t>
        </is>
      </c>
    </row>
    <row r="14">
      <c r="A14" s="3" t="inlineStr">
        <is>
          <t>Trade receivables</t>
        </is>
      </c>
      <c r="B14" s="5" t="n">
        <v>3384</v>
      </c>
      <c r="C14" s="5" t="n">
        <v>-1224</v>
      </c>
      <c r="D14" s="5" t="n">
        <v>-2261</v>
      </c>
      <c r="E14" s="5" t="n">
        <v>-96</v>
      </c>
      <c r="F14" s="5" t="n">
        <v>-30220</v>
      </c>
      <c r="G14" s="5" t="n">
        <v>-37682</v>
      </c>
      <c r="H14" s="5" t="n">
        <v>-11550</v>
      </c>
      <c r="J14" s="5" t="n">
        <v>-899</v>
      </c>
      <c r="L14" s="5" t="n">
        <v>4244</v>
      </c>
    </row>
    <row r="15">
      <c r="A15" s="3" t="inlineStr">
        <is>
          <t>Inventories</t>
        </is>
      </c>
      <c r="B15" s="5" t="n">
        <v>-15687</v>
      </c>
      <c r="C15" s="5" t="n">
        <v>-7240</v>
      </c>
      <c r="D15" s="5" t="n">
        <v>-32298</v>
      </c>
      <c r="E15" s="5" t="n">
        <v>7230</v>
      </c>
      <c r="F15" s="5" t="n">
        <v>-26031</v>
      </c>
      <c r="G15" s="5" t="n">
        <v>9965</v>
      </c>
      <c r="H15" s="5" t="n">
        <v>-11725</v>
      </c>
      <c r="J15" s="5" t="n">
        <v>35675</v>
      </c>
      <c r="L15" s="5" t="n">
        <v>-31821</v>
      </c>
    </row>
    <row r="16">
      <c r="A16" s="3" t="inlineStr">
        <is>
          <t>Other current assets</t>
        </is>
      </c>
      <c r="B16" s="5" t="n">
        <v>-5090</v>
      </c>
      <c r="C16" s="5" t="n">
        <v>-1985</v>
      </c>
      <c r="D16" s="5" t="n">
        <v>-8375</v>
      </c>
      <c r="E16" s="5" t="n">
        <v>-700</v>
      </c>
      <c r="F16" s="5" t="n">
        <v>-4675</v>
      </c>
      <c r="G16" s="5" t="n">
        <v>4107</v>
      </c>
      <c r="H16" s="5" t="n">
        <v>-4589</v>
      </c>
      <c r="J16" s="5" t="n">
        <v>5962</v>
      </c>
      <c r="L16" s="5" t="n">
        <v>-6427</v>
      </c>
    </row>
    <row r="17">
      <c r="A17" s="3" t="inlineStr">
        <is>
          <t>Accounts payable</t>
        </is>
      </c>
      <c r="B17" s="5" t="n">
        <v>1082</v>
      </c>
      <c r="C17" s="5" t="n">
        <v>-7949</v>
      </c>
      <c r="D17" s="5" t="n">
        <v>3493</v>
      </c>
      <c r="E17" s="5" t="n">
        <v>-2995</v>
      </c>
      <c r="F17" s="5" t="n">
        <v>-3709</v>
      </c>
      <c r="G17" s="5" t="n">
        <v>-7492</v>
      </c>
      <c r="H17" s="5" t="n">
        <v>1842</v>
      </c>
      <c r="J17" s="5" t="n">
        <v>1541</v>
      </c>
      <c r="L17" s="5" t="n">
        <v>-13740</v>
      </c>
    </row>
    <row r="18">
      <c r="A18" s="3" t="inlineStr">
        <is>
          <t>Accrued liabilities</t>
        </is>
      </c>
      <c r="B18" s="5" t="n">
        <v>2817</v>
      </c>
      <c r="C18" s="5" t="n">
        <v>3739</v>
      </c>
      <c r="D18" s="5" t="n">
        <v>6108</v>
      </c>
      <c r="E18" s="5" t="n">
        <v>2206</v>
      </c>
      <c r="F18" s="5" t="n">
        <v>11224</v>
      </c>
      <c r="G18" s="5" t="n">
        <v>12336</v>
      </c>
      <c r="H18" s="5" t="n">
        <v>3102</v>
      </c>
      <c r="J18" s="5" t="n">
        <v>-6011</v>
      </c>
      <c r="L18" s="5" t="n">
        <v>-1127</v>
      </c>
    </row>
    <row r="19">
      <c r="A19" s="3" t="inlineStr">
        <is>
          <t>Accrued payroll and benefits</t>
        </is>
      </c>
      <c r="B19" s="5" t="n">
        <v>-1257</v>
      </c>
      <c r="C19" s="5" t="n">
        <v>-9844</v>
      </c>
      <c r="D19" s="5" t="n">
        <v>618</v>
      </c>
      <c r="E19" s="5" t="n">
        <v>-6529</v>
      </c>
      <c r="F19" s="5" t="n">
        <v>2369</v>
      </c>
      <c r="G19" s="5" t="n">
        <v>-7039</v>
      </c>
      <c r="H19" s="5" t="n">
        <v>475</v>
      </c>
      <c r="J19" s="5" t="n">
        <v>-9922</v>
      </c>
      <c r="L19" s="5" t="n">
        <v>-7705</v>
      </c>
    </row>
    <row r="20">
      <c r="A20" s="3" t="inlineStr">
        <is>
          <t>Income taxes receivable</t>
        </is>
      </c>
      <c r="B20" s="5" t="n">
        <v>4714</v>
      </c>
      <c r="C20" s="5" t="n">
        <v>-1159</v>
      </c>
      <c r="D20" s="5" t="n">
        <v>4508</v>
      </c>
      <c r="E20" s="5" t="n">
        <v>-5985</v>
      </c>
      <c r="F20" s="5" t="n">
        <v>8982</v>
      </c>
      <c r="G20" s="5" t="n">
        <v>-4515</v>
      </c>
      <c r="H20" s="5" t="n">
        <v>9532</v>
      </c>
      <c r="J20" s="5" t="n">
        <v>-3744</v>
      </c>
      <c r="L20" s="5" t="n">
        <v>6850</v>
      </c>
    </row>
    <row r="21">
      <c r="A21" s="3" t="inlineStr">
        <is>
          <t>Income taxes payable</t>
        </is>
      </c>
      <c r="B21" s="5" t="n">
        <v>-13785</v>
      </c>
      <c r="C21" s="5" t="n">
        <v>-10986</v>
      </c>
      <c r="D21" s="5" t="n">
        <v>-22962</v>
      </c>
      <c r="E21" s="5" t="n">
        <v>-12245</v>
      </c>
      <c r="F21" s="5" t="n">
        <v>-20954</v>
      </c>
      <c r="G21" s="5" t="n">
        <v>-10487</v>
      </c>
      <c r="H21" s="5" t="n">
        <v>-21971</v>
      </c>
      <c r="J21" s="5" t="n">
        <v>-13832</v>
      </c>
      <c r="L21" s="5" t="n">
        <v>-4779</v>
      </c>
    </row>
    <row r="22">
      <c r="A22" s="3" t="inlineStr">
        <is>
          <t>Other non-current assets</t>
        </is>
      </c>
      <c r="B22" s="5" t="n">
        <v>95</v>
      </c>
      <c r="C22" s="5" t="n">
        <v>635</v>
      </c>
      <c r="D22" s="5" t="n">
        <v>276</v>
      </c>
      <c r="E22" s="5" t="n">
        <v>1003</v>
      </c>
      <c r="F22" s="5" t="n">
        <v>-3141</v>
      </c>
      <c r="G22" s="5" t="n">
        <v>1293</v>
      </c>
      <c r="H22" s="5" t="n">
        <v>-4278</v>
      </c>
      <c r="J22" s="5" t="n">
        <v>1877</v>
      </c>
      <c r="L22" s="5" t="n">
        <v>-4561</v>
      </c>
    </row>
    <row r="23">
      <c r="A23" s="3" t="inlineStr">
        <is>
          <t>Other non-current liabilities</t>
        </is>
      </c>
      <c r="B23" s="5" t="n">
        <v>-13</v>
      </c>
      <c r="C23" s="5" t="n">
        <v>139</v>
      </c>
      <c r="D23" s="5" t="n">
        <v>6</v>
      </c>
      <c r="E23" s="5" t="n">
        <v>292</v>
      </c>
      <c r="F23" s="5" t="n">
        <v>-43</v>
      </c>
      <c r="G23" s="5" t="n">
        <v>-730</v>
      </c>
      <c r="H23" s="5" t="n">
        <v>-411</v>
      </c>
      <c r="J23" s="5" t="n">
        <v>-609</v>
      </c>
      <c r="L23" s="5" t="n">
        <v>180</v>
      </c>
    </row>
    <row r="24">
      <c r="A24" s="3" t="inlineStr">
        <is>
          <t>Net cash (used in)/provided by operating activities</t>
        </is>
      </c>
      <c r="B24" s="5" t="n">
        <v>-18074</v>
      </c>
      <c r="C24" s="5" t="n">
        <v>-21497</v>
      </c>
      <c r="D24" s="5" t="n">
        <v>-35910</v>
      </c>
      <c r="E24" s="5" t="n">
        <v>9226</v>
      </c>
      <c r="F24" s="5" t="n">
        <v>-40627</v>
      </c>
      <c r="G24" s="5" t="n">
        <v>7368</v>
      </c>
      <c r="H24" s="5" t="n">
        <v>-1504</v>
      </c>
      <c r="J24" s="5" t="n">
        <v>76778</v>
      </c>
      <c r="L24" s="5" t="n">
        <v>54341</v>
      </c>
    </row>
    <row r="25">
      <c r="A25" s="6" t="inlineStr">
        <is>
          <t>Cash flows from invest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3" t="inlineStr">
        <is>
          <t xml:space="preserve"> </t>
        </is>
      </c>
      <c r="L25" s="3" t="inlineStr">
        <is>
          <t xml:space="preserve"> </t>
        </is>
      </c>
    </row>
    <row r="26">
      <c r="A26" s="3" t="inlineStr">
        <is>
          <t>Capital expenditu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7966</v>
      </c>
      <c r="J26" s="5" t="n">
        <v>-8223</v>
      </c>
      <c r="L26" s="5" t="n">
        <v>-7085</v>
      </c>
    </row>
    <row r="27">
      <c r="A27" s="3" t="inlineStr">
        <is>
          <t>Long-term inves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5667</v>
      </c>
      <c r="J27" s="5" t="n">
        <v>-3107</v>
      </c>
      <c r="L27" s="5" t="n">
        <v>-3263</v>
      </c>
    </row>
    <row r="28">
      <c r="A28" s="3" t="inlineStr">
        <is>
          <t>Trademarks and other intangibl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09</v>
      </c>
      <c r="J28" s="5" t="n">
        <v>-144</v>
      </c>
      <c r="L28" s="5" t="n">
        <v>-202</v>
      </c>
    </row>
    <row r="29">
      <c r="A29" s="3" t="inlineStr">
        <is>
          <t>Net cash used in invest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13742</v>
      </c>
      <c r="J29" s="5" t="n">
        <v>-11474</v>
      </c>
      <c r="L29" s="5" t="n">
        <v>-10550</v>
      </c>
    </row>
    <row r="30">
      <c r="A30" s="6" t="inlineStr">
        <is>
          <t>Cash flows from financing activ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c r="L30" s="3" t="inlineStr">
        <is>
          <t xml:space="preserve"> </t>
        </is>
      </c>
    </row>
    <row r="31">
      <c r="A31" s="3" t="inlineStr">
        <is>
          <t>Dividends pai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31069</v>
      </c>
      <c r="J31" s="5" t="n">
        <v>-53146</v>
      </c>
      <c r="L31" s="5" t="n">
        <v>-31363</v>
      </c>
    </row>
    <row r="32">
      <c r="A32" s="3" t="inlineStr">
        <is>
          <t>Stock repurcha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628</v>
      </c>
      <c r="J32" s="5" t="n">
        <v>-3116</v>
      </c>
      <c r="L32" s="5" t="n">
        <v>-31413</v>
      </c>
    </row>
    <row r="33">
      <c r="A33" s="3" t="inlineStr">
        <is>
          <t>Purchase of incremental ownership of joint ventu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0</v>
      </c>
      <c r="J33" s="5" t="n">
        <v>0</v>
      </c>
      <c r="L33" s="5" t="n">
        <v>-1886</v>
      </c>
    </row>
    <row r="34">
      <c r="A34" s="3" t="inlineStr">
        <is>
          <t>Distribution of noncontrolling interest earning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604</v>
      </c>
      <c r="J34" s="5" t="n">
        <v>-1431</v>
      </c>
      <c r="L34" s="5" t="n">
        <v>-1056</v>
      </c>
    </row>
    <row r="35">
      <c r="A35" s="3" t="inlineStr">
        <is>
          <t>Stock awards and options exercised and other chang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101</v>
      </c>
      <c r="J35" s="5" t="n">
        <v>97</v>
      </c>
      <c r="L35" s="5" t="n">
        <v>489</v>
      </c>
    </row>
    <row r="36">
      <c r="A36" s="3" t="inlineStr">
        <is>
          <t>Debt issuance co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0</v>
      </c>
      <c r="J36" s="5" t="n">
        <v>0</v>
      </c>
      <c r="L36" s="5" t="n">
        <v>-85</v>
      </c>
    </row>
    <row r="37">
      <c r="A37" s="3" t="inlineStr">
        <is>
          <t>Net cash used in financing activ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35402</v>
      </c>
      <c r="J37" s="5" t="n">
        <v>-57596</v>
      </c>
      <c r="L37" s="5" t="n">
        <v>-65314</v>
      </c>
    </row>
    <row r="38">
      <c r="A38" s="3" t="inlineStr">
        <is>
          <t>Effect of exchange rate changes on cash, cash equivalents and restricted cash</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2952</v>
      </c>
      <c r="J38" s="5" t="n">
        <v>2927</v>
      </c>
      <c r="L38" s="5" t="n">
        <v>-4014</v>
      </c>
    </row>
    <row r="39">
      <c r="A39" s="3" t="inlineStr">
        <is>
          <t>Net (decrease)/increase in cash, cash equivalents and restricted cash</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53600</v>
      </c>
      <c r="J39" s="5" t="n">
        <v>10635</v>
      </c>
      <c r="L39" s="5" t="n">
        <v>-25537</v>
      </c>
    </row>
    <row r="40">
      <c r="A40" s="3" t="inlineStr">
        <is>
          <t>Cash, cash equivalents and restricted cash at beginning of year</t>
        </is>
      </c>
      <c r="B40" s="5" t="n">
        <v>262814</v>
      </c>
      <c r="C40" s="5" t="n">
        <v>252179</v>
      </c>
      <c r="D40" s="5" t="n">
        <v>262814</v>
      </c>
      <c r="E40" s="5" t="n">
        <v>252179</v>
      </c>
      <c r="F40" s="5" t="n">
        <v>262814</v>
      </c>
      <c r="G40" s="5" t="n">
        <v>252179</v>
      </c>
      <c r="H40" s="5" t="n">
        <v>262814</v>
      </c>
      <c r="J40" s="5" t="n">
        <v>252179</v>
      </c>
      <c r="L40" s="5" t="n">
        <v>277716</v>
      </c>
    </row>
    <row r="41">
      <c r="A41" s="3" t="inlineStr">
        <is>
          <t>Cash, cash equivalents and restricted cash at end of yea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209214</v>
      </c>
      <c r="J41" s="5" t="n">
        <v>262814</v>
      </c>
      <c r="L41" s="5" t="n">
        <v>252179</v>
      </c>
    </row>
    <row r="42">
      <c r="A42" s="6" t="inlineStr">
        <is>
          <t>Reconciliation of cash, cash equivalents and restricted cash:</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c r="L42" s="3" t="inlineStr">
        <is>
          <t xml:space="preserve"> </t>
        </is>
      </c>
    </row>
    <row r="43">
      <c r="A43" s="3" t="inlineStr">
        <is>
          <t>Cash and cash equivalents</t>
        </is>
      </c>
      <c r="B43" s="4" t="n">
        <v>225372</v>
      </c>
      <c r="C43" s="4" t="n">
        <v>198257</v>
      </c>
      <c r="D43" s="4" t="n">
        <v>198251</v>
      </c>
      <c r="E43" s="4" t="n">
        <v>218909</v>
      </c>
      <c r="F43" s="4" t="n">
        <v>181548</v>
      </c>
      <c r="G43" s="4" t="n">
        <v>200965</v>
      </c>
      <c r="H43" s="5" t="n">
        <v>208501</v>
      </c>
      <c r="J43" s="5" t="n">
        <v>262059</v>
      </c>
      <c r="L43" s="5" t="n">
        <v>251584</v>
      </c>
    </row>
    <row r="44">
      <c r="A44" s="3" t="inlineStr">
        <is>
          <t>Restricted cash included in other non-current asse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713</v>
      </c>
      <c r="J44" s="5" t="n">
        <v>755</v>
      </c>
      <c r="L44" s="5" t="n">
        <v>595</v>
      </c>
    </row>
    <row r="45">
      <c r="A45" s="3" t="inlineStr">
        <is>
          <t>Cash, cash equivalents, and restricted cash</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209214</v>
      </c>
      <c r="J45" s="4" t="n">
        <v>262814</v>
      </c>
      <c r="L45" s="4" t="n">
        <v>252179</v>
      </c>
    </row>
    <row r="46"/>
    <row r="47">
      <c r="A47"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L2:M2"/>
    <mergeCell ref="A46:M46"/>
    <mergeCell ref="H1:M1"/>
    <mergeCell ref="H2:I2"/>
    <mergeCell ref="D1:E1"/>
    <mergeCell ref="J2:K2"/>
    <mergeCell ref="B1:C1"/>
    <mergeCell ref="F1:G1"/>
    <mergeCell ref="A47:M47"/>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Jan. 31, 2025</t>
        </is>
      </c>
      <c r="C1" s="2" t="inlineStr">
        <is>
          <t>Jan. 31, 2024</t>
        </is>
      </c>
    </row>
    <row r="2">
      <c r="A2" s="6" t="inlineStr">
        <is>
          <t>Assets:</t>
        </is>
      </c>
      <c r="B2" s="3" t="inlineStr">
        <is>
          <t xml:space="preserve"> </t>
        </is>
      </c>
      <c r="C2" s="3" t="inlineStr">
        <is>
          <t xml:space="preserve"> </t>
        </is>
      </c>
    </row>
    <row r="3">
      <c r="A3" s="3" t="inlineStr">
        <is>
          <t>Total assets measured at fair value</t>
        </is>
      </c>
      <c r="B3" s="4" t="n">
        <v>88822</v>
      </c>
      <c r="C3" s="4" t="n">
        <v>83996</v>
      </c>
    </row>
    <row r="4">
      <c r="A4" s="6" t="inlineStr">
        <is>
          <t>Liabilities:</t>
        </is>
      </c>
      <c r="B4" s="3" t="inlineStr">
        <is>
          <t xml:space="preserve"> </t>
        </is>
      </c>
      <c r="C4" s="3" t="inlineStr">
        <is>
          <t xml:space="preserve"> </t>
        </is>
      </c>
    </row>
    <row r="5">
      <c r="A5" s="3" t="inlineStr">
        <is>
          <t>Total liabilities measured at fair value</t>
        </is>
      </c>
      <c r="B5" s="5" t="n">
        <v>54553</v>
      </c>
      <c r="C5" s="5" t="n">
        <v>48811</v>
      </c>
    </row>
    <row r="6">
      <c r="A6" s="3" t="inlineStr">
        <is>
          <t>Level 1</t>
        </is>
      </c>
      <c r="B6" s="3" t="inlineStr">
        <is>
          <t xml:space="preserve"> </t>
        </is>
      </c>
      <c r="C6" s="3" t="inlineStr">
        <is>
          <t xml:space="preserve"> </t>
        </is>
      </c>
    </row>
    <row r="7">
      <c r="A7" s="6" t="inlineStr">
        <is>
          <t>Assets:</t>
        </is>
      </c>
      <c r="B7" s="3" t="inlineStr">
        <is>
          <t xml:space="preserve"> </t>
        </is>
      </c>
      <c r="C7" s="3" t="inlineStr">
        <is>
          <t xml:space="preserve"> </t>
        </is>
      </c>
    </row>
    <row r="8">
      <c r="A8" s="3" t="inlineStr">
        <is>
          <t>Total assets measured at fair value</t>
        </is>
      </c>
      <c r="B8" s="5" t="n">
        <v>54496</v>
      </c>
      <c r="C8" s="5" t="n">
        <v>49711</v>
      </c>
    </row>
    <row r="9">
      <c r="A9" s="6" t="inlineStr">
        <is>
          <t>Liabilities:</t>
        </is>
      </c>
      <c r="B9" s="3" t="inlineStr">
        <is>
          <t xml:space="preserve"> </t>
        </is>
      </c>
      <c r="C9" s="3" t="inlineStr">
        <is>
          <t xml:space="preserve"> </t>
        </is>
      </c>
    </row>
    <row r="10">
      <c r="A10" s="3" t="inlineStr">
        <is>
          <t>Total liabilities measured at fair value</t>
        </is>
      </c>
      <c r="B10" s="5" t="n">
        <v>53442</v>
      </c>
      <c r="C10" s="5" t="n">
        <v>48800</v>
      </c>
    </row>
    <row r="11">
      <c r="A11" s="3" t="inlineStr">
        <is>
          <t>Level 2</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Total assets measured at fair value</t>
        </is>
      </c>
      <c r="B13" s="5" t="n">
        <v>13</v>
      </c>
      <c r="C13" s="5" t="n">
        <v>554</v>
      </c>
    </row>
    <row r="14">
      <c r="A14" s="6" t="inlineStr">
        <is>
          <t>Liabilities:</t>
        </is>
      </c>
      <c r="B14" s="3" t="inlineStr">
        <is>
          <t xml:space="preserve"> </t>
        </is>
      </c>
      <c r="C14" s="3" t="inlineStr">
        <is>
          <t xml:space="preserve"> </t>
        </is>
      </c>
    </row>
    <row r="15">
      <c r="A15" s="3" t="inlineStr">
        <is>
          <t>Total liabilities measured at fair value</t>
        </is>
      </c>
      <c r="B15" s="5" t="n">
        <v>1111</v>
      </c>
      <c r="C15" s="5" t="n">
        <v>11</v>
      </c>
    </row>
    <row r="16">
      <c r="A16" s="3" t="inlineStr">
        <is>
          <t>Level 3</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Total assets measured at fair value</t>
        </is>
      </c>
      <c r="B18" s="5" t="n">
        <v>34313</v>
      </c>
      <c r="C18" s="5" t="n">
        <v>33731</v>
      </c>
    </row>
    <row r="19">
      <c r="A19" s="6" t="inlineStr">
        <is>
          <t>Liabilities:</t>
        </is>
      </c>
      <c r="B19" s="3" t="inlineStr">
        <is>
          <t xml:space="preserve"> </t>
        </is>
      </c>
      <c r="C19" s="3" t="inlineStr">
        <is>
          <t xml:space="preserve"> </t>
        </is>
      </c>
    </row>
    <row r="20">
      <c r="A20" s="3" t="inlineStr">
        <is>
          <t>Total liabilities measured at fair value</t>
        </is>
      </c>
      <c r="B20" s="5" t="n">
        <v>0</v>
      </c>
      <c r="C20" s="5" t="n">
        <v>0</v>
      </c>
    </row>
    <row r="21">
      <c r="A21" s="3" t="inlineStr">
        <is>
          <t>Other Current Assets | Available-for-sale securities</t>
        </is>
      </c>
      <c r="B21" s="3" t="inlineStr">
        <is>
          <t xml:space="preserve"> </t>
        </is>
      </c>
      <c r="C21" s="3" t="inlineStr">
        <is>
          <t xml:space="preserve"> </t>
        </is>
      </c>
    </row>
    <row r="22">
      <c r="A22" s="6" t="inlineStr">
        <is>
          <t>Assets:</t>
        </is>
      </c>
      <c r="B22" s="3" t="inlineStr">
        <is>
          <t xml:space="preserve"> </t>
        </is>
      </c>
      <c r="C22" s="3" t="inlineStr">
        <is>
          <t xml:space="preserve"> </t>
        </is>
      </c>
    </row>
    <row r="23">
      <c r="A23" s="3" t="inlineStr">
        <is>
          <t>Total assets measured at fair value</t>
        </is>
      </c>
      <c r="B23" s="5" t="n">
        <v>306</v>
      </c>
      <c r="C23" s="5" t="n">
        <v>246</v>
      </c>
    </row>
    <row r="24">
      <c r="A24" s="3" t="inlineStr">
        <is>
          <t>Other Current Assets | Short-term investment</t>
        </is>
      </c>
      <c r="B24" s="3" t="inlineStr">
        <is>
          <t xml:space="preserve"> </t>
        </is>
      </c>
      <c r="C24" s="3" t="inlineStr">
        <is>
          <t xml:space="preserve"> </t>
        </is>
      </c>
    </row>
    <row r="25">
      <c r="A25" s="6" t="inlineStr">
        <is>
          <t>Assets:</t>
        </is>
      </c>
      <c r="B25" s="3" t="inlineStr">
        <is>
          <t xml:space="preserve"> </t>
        </is>
      </c>
      <c r="C25" s="3" t="inlineStr">
        <is>
          <t xml:space="preserve"> </t>
        </is>
      </c>
    </row>
    <row r="26">
      <c r="A26" s="3" t="inlineStr">
        <is>
          <t>Total assets measured at fair value</t>
        </is>
      </c>
      <c r="B26" s="5" t="n">
        <v>143</v>
      </c>
      <c r="C26" s="5" t="n">
        <v>155</v>
      </c>
    </row>
    <row r="27">
      <c r="A27" s="3" t="inlineStr">
        <is>
          <t>Other Current Assets | Hedge derivatives-Assets</t>
        </is>
      </c>
      <c r="B27" s="3" t="inlineStr">
        <is>
          <t xml:space="preserve"> </t>
        </is>
      </c>
      <c r="C27" s="3" t="inlineStr">
        <is>
          <t xml:space="preserve"> </t>
        </is>
      </c>
    </row>
    <row r="28">
      <c r="A28" s="6" t="inlineStr">
        <is>
          <t>Assets:</t>
        </is>
      </c>
      <c r="B28" s="3" t="inlineStr">
        <is>
          <t xml:space="preserve"> </t>
        </is>
      </c>
      <c r="C28" s="3" t="inlineStr">
        <is>
          <t xml:space="preserve"> </t>
        </is>
      </c>
    </row>
    <row r="29">
      <c r="A29" s="3" t="inlineStr">
        <is>
          <t>Total assets measured at fair value</t>
        </is>
      </c>
      <c r="B29" s="5" t="n">
        <v>13</v>
      </c>
      <c r="C29" s="5" t="n">
        <v>554</v>
      </c>
    </row>
    <row r="30">
      <c r="A30" s="3" t="inlineStr">
        <is>
          <t>Other Current Assets | Level 1 | Available-for-sale securities</t>
        </is>
      </c>
      <c r="B30" s="3" t="inlineStr">
        <is>
          <t xml:space="preserve"> </t>
        </is>
      </c>
      <c r="C30" s="3" t="inlineStr">
        <is>
          <t xml:space="preserve"> </t>
        </is>
      </c>
    </row>
    <row r="31">
      <c r="A31" s="6" t="inlineStr">
        <is>
          <t>Assets:</t>
        </is>
      </c>
      <c r="B31" s="3" t="inlineStr">
        <is>
          <t xml:space="preserve"> </t>
        </is>
      </c>
      <c r="C31" s="3" t="inlineStr">
        <is>
          <t xml:space="preserve"> </t>
        </is>
      </c>
    </row>
    <row r="32">
      <c r="A32" s="3" t="inlineStr">
        <is>
          <t>Total assets measured at fair value</t>
        </is>
      </c>
      <c r="B32" s="5" t="n">
        <v>306</v>
      </c>
      <c r="C32" s="5" t="n">
        <v>246</v>
      </c>
    </row>
    <row r="33">
      <c r="A33" s="3" t="inlineStr">
        <is>
          <t>Other Current Assets | Level 1 | Short-term investment</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Total assets measured at fair value</t>
        </is>
      </c>
      <c r="B35" s="5" t="n">
        <v>143</v>
      </c>
      <c r="C35" s="5" t="n">
        <v>155</v>
      </c>
    </row>
    <row r="36">
      <c r="A36" s="3" t="inlineStr">
        <is>
          <t>Other Current Assets | Level 1 | Hedge derivatives-Assets</t>
        </is>
      </c>
      <c r="B36" s="3" t="inlineStr">
        <is>
          <t xml:space="preserve"> </t>
        </is>
      </c>
      <c r="C36" s="3" t="inlineStr">
        <is>
          <t xml:space="preserve"> </t>
        </is>
      </c>
    </row>
    <row r="37">
      <c r="A37" s="6" t="inlineStr">
        <is>
          <t>Assets:</t>
        </is>
      </c>
      <c r="B37" s="3" t="inlineStr">
        <is>
          <t xml:space="preserve"> </t>
        </is>
      </c>
      <c r="C37" s="3" t="inlineStr">
        <is>
          <t xml:space="preserve"> </t>
        </is>
      </c>
    </row>
    <row r="38">
      <c r="A38" s="3" t="inlineStr">
        <is>
          <t>Total assets measured at fair value</t>
        </is>
      </c>
      <c r="B38" s="5" t="n">
        <v>0</v>
      </c>
      <c r="C38" s="5" t="n">
        <v>0</v>
      </c>
    </row>
    <row r="39">
      <c r="A39" s="3" t="inlineStr">
        <is>
          <t>Other Current Assets | Level 2 | Available-for-sale securit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Total assets measured at fair value</t>
        </is>
      </c>
      <c r="B41" s="5" t="n">
        <v>0</v>
      </c>
      <c r="C41" s="5" t="n">
        <v>0</v>
      </c>
    </row>
    <row r="42">
      <c r="A42" s="3" t="inlineStr">
        <is>
          <t>Other Current Assets | Level 2 | Short-term investment</t>
        </is>
      </c>
      <c r="B42" s="3" t="inlineStr">
        <is>
          <t xml:space="preserve"> </t>
        </is>
      </c>
      <c r="C42" s="3" t="inlineStr">
        <is>
          <t xml:space="preserve"> </t>
        </is>
      </c>
    </row>
    <row r="43">
      <c r="A43" s="6" t="inlineStr">
        <is>
          <t>Assets:</t>
        </is>
      </c>
      <c r="B43" s="3" t="inlineStr">
        <is>
          <t xml:space="preserve"> </t>
        </is>
      </c>
      <c r="C43" s="3" t="inlineStr">
        <is>
          <t xml:space="preserve"> </t>
        </is>
      </c>
    </row>
    <row r="44">
      <c r="A44" s="3" t="inlineStr">
        <is>
          <t>Total assets measured at fair value</t>
        </is>
      </c>
      <c r="B44" s="5" t="n">
        <v>0</v>
      </c>
      <c r="C44" s="5" t="n">
        <v>0</v>
      </c>
    </row>
    <row r="45">
      <c r="A45" s="3" t="inlineStr">
        <is>
          <t>Other Current Assets | Level 2 | Hedge derivatives-Assets</t>
        </is>
      </c>
      <c r="B45" s="3" t="inlineStr">
        <is>
          <t xml:space="preserve"> </t>
        </is>
      </c>
      <c r="C45" s="3" t="inlineStr">
        <is>
          <t xml:space="preserve"> </t>
        </is>
      </c>
    </row>
    <row r="46">
      <c r="A46" s="6" t="inlineStr">
        <is>
          <t>Assets:</t>
        </is>
      </c>
      <c r="B46" s="3" t="inlineStr">
        <is>
          <t xml:space="preserve"> </t>
        </is>
      </c>
      <c r="C46" s="3" t="inlineStr">
        <is>
          <t xml:space="preserve"> </t>
        </is>
      </c>
    </row>
    <row r="47">
      <c r="A47" s="3" t="inlineStr">
        <is>
          <t>Total assets measured at fair value</t>
        </is>
      </c>
      <c r="B47" s="5" t="n">
        <v>13</v>
      </c>
      <c r="C47" s="5" t="n">
        <v>554</v>
      </c>
    </row>
    <row r="48">
      <c r="A48" s="3" t="inlineStr">
        <is>
          <t>Other Current Assets | Level 3 | Available-for-sale securities</t>
        </is>
      </c>
      <c r="B48" s="3" t="inlineStr">
        <is>
          <t xml:space="preserve"> </t>
        </is>
      </c>
      <c r="C48" s="3" t="inlineStr">
        <is>
          <t xml:space="preserve"> </t>
        </is>
      </c>
    </row>
    <row r="49">
      <c r="A49" s="6" t="inlineStr">
        <is>
          <t>Assets:</t>
        </is>
      </c>
      <c r="B49" s="3" t="inlineStr">
        <is>
          <t xml:space="preserve"> </t>
        </is>
      </c>
      <c r="C49" s="3" t="inlineStr">
        <is>
          <t xml:space="preserve"> </t>
        </is>
      </c>
    </row>
    <row r="50">
      <c r="A50" s="3" t="inlineStr">
        <is>
          <t>Total assets measured at fair value</t>
        </is>
      </c>
      <c r="B50" s="5" t="n">
        <v>0</v>
      </c>
      <c r="C50" s="5" t="n">
        <v>0</v>
      </c>
    </row>
    <row r="51">
      <c r="A51" s="3" t="inlineStr">
        <is>
          <t>Other Current Assets | Level 3 | Short-term investment</t>
        </is>
      </c>
      <c r="B51" s="3" t="inlineStr">
        <is>
          <t xml:space="preserve"> </t>
        </is>
      </c>
      <c r="C51" s="3" t="inlineStr">
        <is>
          <t xml:space="preserve"> </t>
        </is>
      </c>
    </row>
    <row r="52">
      <c r="A52" s="6" t="inlineStr">
        <is>
          <t>Assets:</t>
        </is>
      </c>
      <c r="B52" s="3" t="inlineStr">
        <is>
          <t xml:space="preserve"> </t>
        </is>
      </c>
      <c r="C52" s="3" t="inlineStr">
        <is>
          <t xml:space="preserve"> </t>
        </is>
      </c>
    </row>
    <row r="53">
      <c r="A53" s="3" t="inlineStr">
        <is>
          <t>Total assets measured at fair value</t>
        </is>
      </c>
      <c r="B53" s="5" t="n">
        <v>0</v>
      </c>
      <c r="C53" s="5" t="n">
        <v>0</v>
      </c>
    </row>
    <row r="54">
      <c r="A54" s="3" t="inlineStr">
        <is>
          <t>Other Current Assets | Level 3 | Hedge derivatives-Assets</t>
        </is>
      </c>
      <c r="B54" s="3" t="inlineStr">
        <is>
          <t xml:space="preserve"> </t>
        </is>
      </c>
      <c r="C54" s="3" t="inlineStr">
        <is>
          <t xml:space="preserve"> </t>
        </is>
      </c>
    </row>
    <row r="55">
      <c r="A55" s="6" t="inlineStr">
        <is>
          <t>Assets:</t>
        </is>
      </c>
      <c r="B55" s="3" t="inlineStr">
        <is>
          <t xml:space="preserve"> </t>
        </is>
      </c>
      <c r="C55" s="3" t="inlineStr">
        <is>
          <t xml:space="preserve"> </t>
        </is>
      </c>
    </row>
    <row r="56">
      <c r="A56" s="3" t="inlineStr">
        <is>
          <t>Total assets measured at fair value</t>
        </is>
      </c>
      <c r="B56" s="5" t="n">
        <v>0</v>
      </c>
      <c r="C56" s="5" t="n">
        <v>0</v>
      </c>
    </row>
    <row r="57">
      <c r="A57" s="3" t="inlineStr">
        <is>
          <t>Other Non-current Assets | SERP assets - employer</t>
        </is>
      </c>
      <c r="B57" s="3" t="inlineStr">
        <is>
          <t xml:space="preserve"> </t>
        </is>
      </c>
      <c r="C57" s="3" t="inlineStr">
        <is>
          <t xml:space="preserve"> </t>
        </is>
      </c>
    </row>
    <row r="58">
      <c r="A58" s="6" t="inlineStr">
        <is>
          <t>Assets:</t>
        </is>
      </c>
      <c r="B58" s="3" t="inlineStr">
        <is>
          <t xml:space="preserve"> </t>
        </is>
      </c>
      <c r="C58" s="3" t="inlineStr">
        <is>
          <t xml:space="preserve"> </t>
        </is>
      </c>
    </row>
    <row r="59">
      <c r="A59" s="3" t="inlineStr">
        <is>
          <t>Total assets measured at fair value</t>
        </is>
      </c>
      <c r="B59" s="5" t="n">
        <v>605</v>
      </c>
      <c r="C59" s="5" t="n">
        <v>510</v>
      </c>
    </row>
    <row r="60">
      <c r="A60" s="3" t="inlineStr">
        <is>
          <t>Other Non-current Assets | SERP assets - employee</t>
        </is>
      </c>
      <c r="B60" s="3" t="inlineStr">
        <is>
          <t xml:space="preserve"> </t>
        </is>
      </c>
      <c r="C60" s="3" t="inlineStr">
        <is>
          <t xml:space="preserve"> </t>
        </is>
      </c>
    </row>
    <row r="61">
      <c r="A61" s="6" t="inlineStr">
        <is>
          <t>Assets:</t>
        </is>
      </c>
      <c r="B61" s="3" t="inlineStr">
        <is>
          <t xml:space="preserve"> </t>
        </is>
      </c>
      <c r="C61" s="3" t="inlineStr">
        <is>
          <t xml:space="preserve"> </t>
        </is>
      </c>
    </row>
    <row r="62">
      <c r="A62" s="3" t="inlineStr">
        <is>
          <t>Total assets measured at fair value</t>
        </is>
      </c>
      <c r="B62" s="5" t="n">
        <v>53442</v>
      </c>
      <c r="C62" s="5" t="n">
        <v>48800</v>
      </c>
    </row>
    <row r="63">
      <c r="A63" s="3" t="inlineStr">
        <is>
          <t>Other Non-current Assets | Level 1 | SERP assets - employer</t>
        </is>
      </c>
      <c r="B63" s="3" t="inlineStr">
        <is>
          <t xml:space="preserve"> </t>
        </is>
      </c>
      <c r="C63" s="3" t="inlineStr">
        <is>
          <t xml:space="preserve"> </t>
        </is>
      </c>
    </row>
    <row r="64">
      <c r="A64" s="6" t="inlineStr">
        <is>
          <t>Assets:</t>
        </is>
      </c>
      <c r="B64" s="3" t="inlineStr">
        <is>
          <t xml:space="preserve"> </t>
        </is>
      </c>
      <c r="C64" s="3" t="inlineStr">
        <is>
          <t xml:space="preserve"> </t>
        </is>
      </c>
    </row>
    <row r="65">
      <c r="A65" s="3" t="inlineStr">
        <is>
          <t>Total assets measured at fair value</t>
        </is>
      </c>
      <c r="B65" s="5" t="n">
        <v>605</v>
      </c>
      <c r="C65" s="5" t="n">
        <v>510</v>
      </c>
    </row>
    <row r="66">
      <c r="A66" s="3" t="inlineStr">
        <is>
          <t>Other Non-current Assets | Level 1 | SERP assets - employee</t>
        </is>
      </c>
      <c r="B66" s="3" t="inlineStr">
        <is>
          <t xml:space="preserve"> </t>
        </is>
      </c>
      <c r="C66" s="3" t="inlineStr">
        <is>
          <t xml:space="preserve"> </t>
        </is>
      </c>
    </row>
    <row r="67">
      <c r="A67" s="6" t="inlineStr">
        <is>
          <t>Assets:</t>
        </is>
      </c>
      <c r="B67" s="3" t="inlineStr">
        <is>
          <t xml:space="preserve"> </t>
        </is>
      </c>
      <c r="C67" s="3" t="inlineStr">
        <is>
          <t xml:space="preserve"> </t>
        </is>
      </c>
    </row>
    <row r="68">
      <c r="A68" s="3" t="inlineStr">
        <is>
          <t>Total assets measured at fair value</t>
        </is>
      </c>
      <c r="B68" s="5" t="n">
        <v>53442</v>
      </c>
      <c r="C68" s="5" t="n">
        <v>48800</v>
      </c>
    </row>
    <row r="69">
      <c r="A69" s="3" t="inlineStr">
        <is>
          <t>Other Non-current Assets | Level 2 | SERP assets - employer</t>
        </is>
      </c>
      <c r="B69" s="3" t="inlineStr">
        <is>
          <t xml:space="preserve"> </t>
        </is>
      </c>
      <c r="C69" s="3" t="inlineStr">
        <is>
          <t xml:space="preserve"> </t>
        </is>
      </c>
    </row>
    <row r="70">
      <c r="A70" s="6" t="inlineStr">
        <is>
          <t>Assets:</t>
        </is>
      </c>
      <c r="B70" s="3" t="inlineStr">
        <is>
          <t xml:space="preserve"> </t>
        </is>
      </c>
      <c r="C70" s="3" t="inlineStr">
        <is>
          <t xml:space="preserve"> </t>
        </is>
      </c>
    </row>
    <row r="71">
      <c r="A71" s="3" t="inlineStr">
        <is>
          <t>Total assets measured at fair value</t>
        </is>
      </c>
      <c r="B71" s="5" t="n">
        <v>0</v>
      </c>
      <c r="C71" s="5" t="n">
        <v>0</v>
      </c>
    </row>
    <row r="72">
      <c r="A72" s="3" t="inlineStr">
        <is>
          <t>Other Non-current Assets | Level 2 | SERP assets - employee</t>
        </is>
      </c>
      <c r="B72" s="3" t="inlineStr">
        <is>
          <t xml:space="preserve"> </t>
        </is>
      </c>
      <c r="C72" s="3" t="inlineStr">
        <is>
          <t xml:space="preserve"> </t>
        </is>
      </c>
    </row>
    <row r="73">
      <c r="A73" s="6" t="inlineStr">
        <is>
          <t>Assets:</t>
        </is>
      </c>
      <c r="B73" s="3" t="inlineStr">
        <is>
          <t xml:space="preserve"> </t>
        </is>
      </c>
      <c r="C73" s="3" t="inlineStr">
        <is>
          <t xml:space="preserve"> </t>
        </is>
      </c>
    </row>
    <row r="74">
      <c r="A74" s="3" t="inlineStr">
        <is>
          <t>Total assets measured at fair value</t>
        </is>
      </c>
      <c r="B74" s="5" t="n">
        <v>0</v>
      </c>
      <c r="C74" s="5" t="n">
        <v>0</v>
      </c>
    </row>
    <row r="75">
      <c r="A75" s="3" t="inlineStr">
        <is>
          <t>Other Non-current Assets | Level 3 | SERP assets - employer</t>
        </is>
      </c>
      <c r="B75" s="3" t="inlineStr">
        <is>
          <t xml:space="preserve"> </t>
        </is>
      </c>
      <c r="C75" s="3" t="inlineStr">
        <is>
          <t xml:space="preserve"> </t>
        </is>
      </c>
    </row>
    <row r="76">
      <c r="A76" s="6" t="inlineStr">
        <is>
          <t>Assets:</t>
        </is>
      </c>
      <c r="B76" s="3" t="inlineStr">
        <is>
          <t xml:space="preserve"> </t>
        </is>
      </c>
      <c r="C76" s="3" t="inlineStr">
        <is>
          <t xml:space="preserve"> </t>
        </is>
      </c>
    </row>
    <row r="77">
      <c r="A77" s="3" t="inlineStr">
        <is>
          <t>Total assets measured at fair value</t>
        </is>
      </c>
      <c r="B77" s="5" t="n">
        <v>0</v>
      </c>
      <c r="C77" s="5" t="n">
        <v>0</v>
      </c>
    </row>
    <row r="78">
      <c r="A78" s="3" t="inlineStr">
        <is>
          <t>Other Non-current Assets | Level 3 | SERP assets - employee</t>
        </is>
      </c>
      <c r="B78" s="3" t="inlineStr">
        <is>
          <t xml:space="preserve"> </t>
        </is>
      </c>
      <c r="C78" s="3" t="inlineStr">
        <is>
          <t xml:space="preserve"> </t>
        </is>
      </c>
    </row>
    <row r="79">
      <c r="A79" s="6" t="inlineStr">
        <is>
          <t>Assets:</t>
        </is>
      </c>
      <c r="B79" s="3" t="inlineStr">
        <is>
          <t xml:space="preserve"> </t>
        </is>
      </c>
      <c r="C79" s="3" t="inlineStr">
        <is>
          <t xml:space="preserve"> </t>
        </is>
      </c>
    </row>
    <row r="80">
      <c r="A80" s="3" t="inlineStr">
        <is>
          <t>Total assets measured at fair value</t>
        </is>
      </c>
      <c r="B80" s="5" t="n">
        <v>0</v>
      </c>
      <c r="C80" s="5" t="n">
        <v>0</v>
      </c>
    </row>
    <row r="81">
      <c r="A81" s="3" t="inlineStr">
        <is>
          <t>Other non-current liabilities | SERP liabilities - employee</t>
        </is>
      </c>
      <c r="B81" s="3" t="inlineStr">
        <is>
          <t xml:space="preserve"> </t>
        </is>
      </c>
      <c r="C81" s="3" t="inlineStr">
        <is>
          <t xml:space="preserve"> </t>
        </is>
      </c>
    </row>
    <row r="82">
      <c r="A82" s="6" t="inlineStr">
        <is>
          <t>Liabilities:</t>
        </is>
      </c>
      <c r="B82" s="3" t="inlineStr">
        <is>
          <t xml:space="preserve"> </t>
        </is>
      </c>
      <c r="C82" s="3" t="inlineStr">
        <is>
          <t xml:space="preserve"> </t>
        </is>
      </c>
    </row>
    <row r="83">
      <c r="A83" s="3" t="inlineStr">
        <is>
          <t>Total liabilities measured at fair value</t>
        </is>
      </c>
      <c r="B83" s="5" t="n">
        <v>53442</v>
      </c>
      <c r="C83" s="5" t="n">
        <v>48800</v>
      </c>
    </row>
    <row r="84">
      <c r="A84" s="3" t="inlineStr">
        <is>
          <t>Other non-current liabilities | Defined Benefit Plan Assets</t>
        </is>
      </c>
      <c r="B84" s="3" t="inlineStr">
        <is>
          <t xml:space="preserve"> </t>
        </is>
      </c>
      <c r="C84" s="3" t="inlineStr">
        <is>
          <t xml:space="preserve"> </t>
        </is>
      </c>
    </row>
    <row r="85">
      <c r="A85" s="6" t="inlineStr">
        <is>
          <t>Assets:</t>
        </is>
      </c>
      <c r="B85" s="3" t="inlineStr">
        <is>
          <t xml:space="preserve"> </t>
        </is>
      </c>
      <c r="C85" s="3" t="inlineStr">
        <is>
          <t xml:space="preserve"> </t>
        </is>
      </c>
    </row>
    <row r="86">
      <c r="A86" s="3" t="inlineStr">
        <is>
          <t>Total assets measured at fair value</t>
        </is>
      </c>
      <c r="B86" s="5" t="n">
        <v>34313</v>
      </c>
      <c r="C86" s="5" t="n">
        <v>33731</v>
      </c>
    </row>
    <row r="87">
      <c r="A87" s="3" t="inlineStr">
        <is>
          <t>Other non-current liabilities | Level 1 | SERP liabilities - employee</t>
        </is>
      </c>
      <c r="B87" s="3" t="inlineStr">
        <is>
          <t xml:space="preserve"> </t>
        </is>
      </c>
      <c r="C87" s="3" t="inlineStr">
        <is>
          <t xml:space="preserve"> </t>
        </is>
      </c>
    </row>
    <row r="88">
      <c r="A88" s="6" t="inlineStr">
        <is>
          <t>Liabilities:</t>
        </is>
      </c>
      <c r="B88" s="3" t="inlineStr">
        <is>
          <t xml:space="preserve"> </t>
        </is>
      </c>
      <c r="C88" s="3" t="inlineStr">
        <is>
          <t xml:space="preserve"> </t>
        </is>
      </c>
    </row>
    <row r="89">
      <c r="A89" s="3" t="inlineStr">
        <is>
          <t>Total liabilities measured at fair value</t>
        </is>
      </c>
      <c r="B89" s="5" t="n">
        <v>53442</v>
      </c>
      <c r="C89" s="5" t="n">
        <v>48800</v>
      </c>
    </row>
    <row r="90">
      <c r="A90" s="3" t="inlineStr">
        <is>
          <t>Other non-current liabilities | Level 1 | Defined Benefit Plan Assets</t>
        </is>
      </c>
      <c r="B90" s="3" t="inlineStr">
        <is>
          <t xml:space="preserve"> </t>
        </is>
      </c>
      <c r="C90" s="3" t="inlineStr">
        <is>
          <t xml:space="preserve"> </t>
        </is>
      </c>
    </row>
    <row r="91">
      <c r="A91" s="6" t="inlineStr">
        <is>
          <t>Assets:</t>
        </is>
      </c>
      <c r="B91" s="3" t="inlineStr">
        <is>
          <t xml:space="preserve"> </t>
        </is>
      </c>
      <c r="C91" s="3" t="inlineStr">
        <is>
          <t xml:space="preserve"> </t>
        </is>
      </c>
    </row>
    <row r="92">
      <c r="A92" s="3" t="inlineStr">
        <is>
          <t>Total assets measured at fair value</t>
        </is>
      </c>
      <c r="B92" s="5" t="n">
        <v>0</v>
      </c>
      <c r="C92" s="5" t="n">
        <v>0</v>
      </c>
    </row>
    <row r="93">
      <c r="A93" s="3" t="inlineStr">
        <is>
          <t>Other non-current liabilities | Level 2 | SERP liabilities - employee</t>
        </is>
      </c>
      <c r="B93" s="3" t="inlineStr">
        <is>
          <t xml:space="preserve"> </t>
        </is>
      </c>
      <c r="C93" s="3" t="inlineStr">
        <is>
          <t xml:space="preserve"> </t>
        </is>
      </c>
    </row>
    <row r="94">
      <c r="A94" s="6" t="inlineStr">
        <is>
          <t>Liabilities:</t>
        </is>
      </c>
      <c r="B94" s="3" t="inlineStr">
        <is>
          <t xml:space="preserve"> </t>
        </is>
      </c>
      <c r="C94" s="3" t="inlineStr">
        <is>
          <t xml:space="preserve"> </t>
        </is>
      </c>
    </row>
    <row r="95">
      <c r="A95" s="3" t="inlineStr">
        <is>
          <t>Total liabilities measured at fair value</t>
        </is>
      </c>
      <c r="B95" s="5" t="n">
        <v>0</v>
      </c>
      <c r="C95" s="5" t="n">
        <v>0</v>
      </c>
    </row>
    <row r="96">
      <c r="A96" s="3" t="inlineStr">
        <is>
          <t>Other non-current liabilities | Level 2 | Defined Benefit Plan Assets</t>
        </is>
      </c>
      <c r="B96" s="3" t="inlineStr">
        <is>
          <t xml:space="preserve"> </t>
        </is>
      </c>
      <c r="C96" s="3" t="inlineStr">
        <is>
          <t xml:space="preserve"> </t>
        </is>
      </c>
    </row>
    <row r="97">
      <c r="A97" s="6" t="inlineStr">
        <is>
          <t>Assets:</t>
        </is>
      </c>
      <c r="B97" s="3" t="inlineStr">
        <is>
          <t xml:space="preserve"> </t>
        </is>
      </c>
      <c r="C97" s="3" t="inlineStr">
        <is>
          <t xml:space="preserve"> </t>
        </is>
      </c>
    </row>
    <row r="98">
      <c r="A98" s="3" t="inlineStr">
        <is>
          <t>Total assets measured at fair value</t>
        </is>
      </c>
      <c r="B98" s="5" t="n">
        <v>0</v>
      </c>
      <c r="C98" s="5" t="n">
        <v>0</v>
      </c>
    </row>
    <row r="99">
      <c r="A99" s="3" t="inlineStr">
        <is>
          <t>Other non-current liabilities | Level 3 | SERP liabilities - employee</t>
        </is>
      </c>
      <c r="B99" s="3" t="inlineStr">
        <is>
          <t xml:space="preserve"> </t>
        </is>
      </c>
      <c r="C99" s="3" t="inlineStr">
        <is>
          <t xml:space="preserve"> </t>
        </is>
      </c>
    </row>
    <row r="100">
      <c r="A100" s="6" t="inlineStr">
        <is>
          <t>Liabilities:</t>
        </is>
      </c>
      <c r="B100" s="3" t="inlineStr">
        <is>
          <t xml:space="preserve"> </t>
        </is>
      </c>
      <c r="C100" s="3" t="inlineStr">
        <is>
          <t xml:space="preserve"> </t>
        </is>
      </c>
    </row>
    <row r="101">
      <c r="A101" s="3" t="inlineStr">
        <is>
          <t>Total liabilities measured at fair value</t>
        </is>
      </c>
      <c r="B101" s="5" t="n">
        <v>0</v>
      </c>
      <c r="C101" s="5" t="n">
        <v>0</v>
      </c>
    </row>
    <row r="102">
      <c r="A102" s="3" t="inlineStr">
        <is>
          <t>Other non-current liabilities | Level 3 | Defined Benefit Plan Assets</t>
        </is>
      </c>
      <c r="B102" s="3" t="inlineStr">
        <is>
          <t xml:space="preserve"> </t>
        </is>
      </c>
      <c r="C102" s="3" t="inlineStr">
        <is>
          <t xml:space="preserve"> </t>
        </is>
      </c>
    </row>
    <row r="103">
      <c r="A103" s="6" t="inlineStr">
        <is>
          <t>Assets:</t>
        </is>
      </c>
      <c r="B103" s="3" t="inlineStr">
        <is>
          <t xml:space="preserve"> </t>
        </is>
      </c>
      <c r="C103" s="3" t="inlineStr">
        <is>
          <t xml:space="preserve"> </t>
        </is>
      </c>
    </row>
    <row r="104">
      <c r="A104" s="3" t="inlineStr">
        <is>
          <t>Total assets measured at fair value</t>
        </is>
      </c>
      <c r="B104" s="5" t="n">
        <v>34313</v>
      </c>
      <c r="C104" s="5" t="n">
        <v>33731</v>
      </c>
    </row>
    <row r="105">
      <c r="A105" s="3" t="inlineStr">
        <is>
          <t>Accrued Liabilities | Hedge derivatives-Liabilities</t>
        </is>
      </c>
      <c r="B105" s="3" t="inlineStr">
        <is>
          <t xml:space="preserve"> </t>
        </is>
      </c>
      <c r="C105" s="3" t="inlineStr">
        <is>
          <t xml:space="preserve"> </t>
        </is>
      </c>
    </row>
    <row r="106">
      <c r="A106" s="6" t="inlineStr">
        <is>
          <t>Liabilities:</t>
        </is>
      </c>
      <c r="B106" s="3" t="inlineStr">
        <is>
          <t xml:space="preserve"> </t>
        </is>
      </c>
      <c r="C106" s="3" t="inlineStr">
        <is>
          <t xml:space="preserve"> </t>
        </is>
      </c>
    </row>
    <row r="107">
      <c r="A107" s="3" t="inlineStr">
        <is>
          <t>Total liabilities measured at fair value</t>
        </is>
      </c>
      <c r="B107" s="5" t="n">
        <v>1111</v>
      </c>
      <c r="C107" s="5" t="n">
        <v>11</v>
      </c>
    </row>
    <row r="108">
      <c r="A108" s="3" t="inlineStr">
        <is>
          <t>Accrued Liabilities | Level 1 | Hedge derivatives-Liabilities</t>
        </is>
      </c>
      <c r="B108" s="3" t="inlineStr">
        <is>
          <t xml:space="preserve"> </t>
        </is>
      </c>
      <c r="C108" s="3" t="inlineStr">
        <is>
          <t xml:space="preserve"> </t>
        </is>
      </c>
    </row>
    <row r="109">
      <c r="A109" s="6" t="inlineStr">
        <is>
          <t>Liabilities:</t>
        </is>
      </c>
      <c r="B109" s="3" t="inlineStr">
        <is>
          <t xml:space="preserve"> </t>
        </is>
      </c>
      <c r="C109" s="3" t="inlineStr">
        <is>
          <t xml:space="preserve"> </t>
        </is>
      </c>
    </row>
    <row r="110">
      <c r="A110" s="3" t="inlineStr">
        <is>
          <t>Total liabilities measured at fair value</t>
        </is>
      </c>
      <c r="B110" s="5" t="n">
        <v>0</v>
      </c>
      <c r="C110" s="5" t="n">
        <v>0</v>
      </c>
    </row>
    <row r="111">
      <c r="A111" s="3" t="inlineStr">
        <is>
          <t>Accrued Liabilities | Level 2 | Hedge derivatives-Liabilities</t>
        </is>
      </c>
      <c r="B111" s="3" t="inlineStr">
        <is>
          <t xml:space="preserve"> </t>
        </is>
      </c>
      <c r="C111" s="3" t="inlineStr">
        <is>
          <t xml:space="preserve"> </t>
        </is>
      </c>
    </row>
    <row r="112">
      <c r="A112" s="6" t="inlineStr">
        <is>
          <t>Liabilities:</t>
        </is>
      </c>
      <c r="B112" s="3" t="inlineStr">
        <is>
          <t xml:space="preserve"> </t>
        </is>
      </c>
      <c r="C112" s="3" t="inlineStr">
        <is>
          <t xml:space="preserve"> </t>
        </is>
      </c>
    </row>
    <row r="113">
      <c r="A113" s="3" t="inlineStr">
        <is>
          <t>Total liabilities measured at fair value</t>
        </is>
      </c>
      <c r="B113" s="5" t="n">
        <v>1111</v>
      </c>
      <c r="C113" s="5" t="n">
        <v>11</v>
      </c>
    </row>
    <row r="114">
      <c r="A114" s="3" t="inlineStr">
        <is>
          <t>Accrued Liabilities | Level 3 | Hedge derivatives-Liabilities</t>
        </is>
      </c>
      <c r="B114" s="3" t="inlineStr">
        <is>
          <t xml:space="preserve"> </t>
        </is>
      </c>
      <c r="C114" s="3" t="inlineStr">
        <is>
          <t xml:space="preserve"> </t>
        </is>
      </c>
    </row>
    <row r="115">
      <c r="A115" s="6" t="inlineStr">
        <is>
          <t>Liabilities:</t>
        </is>
      </c>
      <c r="B115" s="3" t="inlineStr">
        <is>
          <t xml:space="preserve"> </t>
        </is>
      </c>
      <c r="C115" s="3" t="inlineStr">
        <is>
          <t xml:space="preserve"> </t>
        </is>
      </c>
    </row>
    <row r="116">
      <c r="A116" s="3" t="inlineStr">
        <is>
          <t>Total liabilities measured at fair value</t>
        </is>
      </c>
      <c r="B116" s="4" t="n">
        <v>0</v>
      </c>
      <c r="C116" s="4"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 - USD ($)</t>
        </is>
      </c>
      <c r="B1" s="2" t="inlineStr">
        <is>
          <t>12 Months Ended</t>
        </is>
      </c>
    </row>
    <row r="2">
      <c r="B2" s="2" t="inlineStr">
        <is>
          <t>Jan. 31, 2025</t>
        </is>
      </c>
      <c r="C2" s="2" t="inlineStr">
        <is>
          <t>Jan. 31, 2024</t>
        </is>
      </c>
    </row>
    <row r="3">
      <c r="A3" s="6" t="inlineStr">
        <is>
          <t>Fair Value Assets And Liabilities Measured On Recurring And Nonrecurring Basis Valuation Techniques [Line Items]</t>
        </is>
      </c>
      <c r="B3" s="3" t="inlineStr">
        <is>
          <t xml:space="preserve"> </t>
        </is>
      </c>
      <c r="C3" s="3" t="inlineStr">
        <is>
          <t xml:space="preserve"> </t>
        </is>
      </c>
    </row>
    <row r="4">
      <c r="A4" s="3" t="inlineStr">
        <is>
          <t>Transfers into level 1 to level 2, assets</t>
        </is>
      </c>
      <c r="B4" s="4" t="n">
        <v>0</v>
      </c>
      <c r="C4" s="3" t="inlineStr">
        <is>
          <t xml:space="preserve"> </t>
        </is>
      </c>
    </row>
    <row r="5">
      <c r="A5" s="3" t="inlineStr">
        <is>
          <t>Transfers into level 2 to level 1, assets</t>
        </is>
      </c>
      <c r="B5" s="5" t="n">
        <v>0</v>
      </c>
      <c r="C5" s="3" t="inlineStr">
        <is>
          <t xml:space="preserve"> </t>
        </is>
      </c>
    </row>
    <row r="6">
      <c r="A6" s="3" t="inlineStr">
        <is>
          <t>Transfers into level 1 to level 2, liabilities</t>
        </is>
      </c>
      <c r="B6" s="5" t="n">
        <v>0</v>
      </c>
      <c r="C6" s="3" t="inlineStr">
        <is>
          <t xml:space="preserve"> </t>
        </is>
      </c>
    </row>
    <row r="7">
      <c r="A7" s="3" t="inlineStr">
        <is>
          <t>Transfers into level 2 to level 1, liabilities</t>
        </is>
      </c>
      <c r="B7" s="5" t="n">
        <v>0</v>
      </c>
      <c r="C7" s="3" t="inlineStr">
        <is>
          <t xml:space="preserve"> </t>
        </is>
      </c>
    </row>
    <row r="8">
      <c r="A8" s="3" t="inlineStr">
        <is>
          <t>Transfers into level 3, assets</t>
        </is>
      </c>
      <c r="B8" s="5" t="n">
        <v>0</v>
      </c>
      <c r="C8" s="3" t="inlineStr">
        <is>
          <t xml:space="preserve"> </t>
        </is>
      </c>
    </row>
    <row r="9">
      <c r="A9" s="3" t="inlineStr">
        <is>
          <t>Transfers out of level 3, assets</t>
        </is>
      </c>
      <c r="B9" s="5" t="n">
        <v>0</v>
      </c>
      <c r="C9" s="3" t="inlineStr">
        <is>
          <t xml:space="preserve"> </t>
        </is>
      </c>
    </row>
    <row r="10">
      <c r="A10" s="3" t="inlineStr">
        <is>
          <t>Transfers into level 3, liabilities</t>
        </is>
      </c>
      <c r="B10" s="5" t="n">
        <v>0</v>
      </c>
      <c r="C10" s="3" t="inlineStr">
        <is>
          <t xml:space="preserve"> </t>
        </is>
      </c>
    </row>
    <row r="11">
      <c r="A11" s="3" t="inlineStr">
        <is>
          <t>Transfers out of level 3, liabilities</t>
        </is>
      </c>
      <c r="B11" s="5" t="n">
        <v>0</v>
      </c>
      <c r="C11" s="3" t="inlineStr">
        <is>
          <t xml:space="preserve"> </t>
        </is>
      </c>
    </row>
    <row r="12">
      <c r="A12" s="3" t="inlineStr">
        <is>
          <t>Investment in venture capital funds</t>
        </is>
      </c>
      <c r="B12" s="5" t="n">
        <v>5700000</v>
      </c>
      <c r="C12" s="4" t="n">
        <v>8400000</v>
      </c>
    </row>
    <row r="13">
      <c r="A13" s="3" t="inlineStr">
        <is>
          <t>Investments</t>
        </is>
      </c>
      <c r="B13" s="4" t="n">
        <v>500000</v>
      </c>
      <c r="C13" s="3" t="inlineStr">
        <is>
          <t xml:space="preserve"> </t>
        </is>
      </c>
    </row>
    <row r="14">
      <c r="A14" s="3" t="inlineStr">
        <is>
          <t>Short-term investment</t>
        </is>
      </c>
      <c r="B14" s="3" t="inlineStr">
        <is>
          <t xml:space="preserve"> </t>
        </is>
      </c>
      <c r="C14" s="3" t="inlineStr">
        <is>
          <t xml:space="preserve"> </t>
        </is>
      </c>
    </row>
    <row r="15">
      <c r="A15" s="6" t="inlineStr">
        <is>
          <t>Fair Value Assets And Liabilities Measured On Recurring And Nonrecurring Basis Valuation Techniques [Line Items]</t>
        </is>
      </c>
      <c r="B15" s="3" t="inlineStr">
        <is>
          <t xml:space="preserve"> </t>
        </is>
      </c>
      <c r="C15" s="3" t="inlineStr">
        <is>
          <t xml:space="preserve"> </t>
        </is>
      </c>
    </row>
    <row r="16">
      <c r="A16" s="3" t="inlineStr">
        <is>
          <t>Fair value, investment</t>
        </is>
      </c>
      <c r="B16" s="3" t="inlineStr">
        <is>
          <t xml:space="preserve">The fair value of the short-term investment, which is a guaranteed investment certificate, is based on its purchase price plus one half of one percent calculated annually. </t>
        </is>
      </c>
      <c r="C16"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1 Months Ended</t>
        </is>
      </c>
      <c r="C1" s="2" t="inlineStr">
        <is>
          <t>12 Months Ended</t>
        </is>
      </c>
    </row>
    <row r="2">
      <c r="B2" s="2" t="inlineStr">
        <is>
          <t>Dec. 31, 2016</t>
        </is>
      </c>
      <c r="C2" s="2" t="inlineStr">
        <is>
          <t>Jan. 31, 2025</t>
        </is>
      </c>
      <c r="D2" s="2" t="inlineStr">
        <is>
          <t>Jan. 31, 2024</t>
        </is>
      </c>
      <c r="E2" s="2" t="inlineStr">
        <is>
          <t>Jan. 31, 2018</t>
        </is>
      </c>
      <c r="F2" s="2" t="inlineStr">
        <is>
          <t>Jan. 31, 2022</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of minimum commitments related to license agreements and endorsement agreements</t>
        </is>
      </c>
      <c r="B4" s="3" t="inlineStr">
        <is>
          <t xml:space="preserve"> </t>
        </is>
      </c>
      <c r="C4" s="8" t="n">
        <v>289.4</v>
      </c>
      <c r="D4" s="3" t="inlineStr">
        <is>
          <t xml:space="preserve"> </t>
        </is>
      </c>
      <c r="E4" s="3" t="inlineStr">
        <is>
          <t xml:space="preserve"> </t>
        </is>
      </c>
      <c r="F4" s="3" t="inlineStr">
        <is>
          <t xml:space="preserve"> </t>
        </is>
      </c>
    </row>
    <row r="5">
      <c r="A5" s="3" t="inlineStr">
        <is>
          <t>Long-term purchase commitment, period</t>
        </is>
      </c>
      <c r="B5" s="3" t="inlineStr">
        <is>
          <t xml:space="preserve"> </t>
        </is>
      </c>
      <c r="C5" s="3" t="inlineStr">
        <is>
          <t>7 years</t>
        </is>
      </c>
      <c r="D5" s="3" t="inlineStr">
        <is>
          <t xml:space="preserve"> </t>
        </is>
      </c>
      <c r="E5" s="3" t="inlineStr">
        <is>
          <t xml:space="preserve"> </t>
        </is>
      </c>
      <c r="F5" s="3" t="inlineStr">
        <is>
          <t xml:space="preserve"> </t>
        </is>
      </c>
    </row>
    <row r="6">
      <c r="A6" s="3" t="inlineStr">
        <is>
          <t>Outstanding purchase obligations with supplier</t>
        </is>
      </c>
      <c r="B6" s="3" t="inlineStr">
        <is>
          <t xml:space="preserve"> </t>
        </is>
      </c>
      <c r="C6" s="8" t="n">
        <v>86.59999999999999</v>
      </c>
      <c r="D6" s="3" t="inlineStr">
        <is>
          <t xml:space="preserve"> </t>
        </is>
      </c>
      <c r="E6" s="3" t="inlineStr">
        <is>
          <t xml:space="preserve"> </t>
        </is>
      </c>
      <c r="F6" s="3" t="inlineStr">
        <is>
          <t xml:space="preserve"> </t>
        </is>
      </c>
    </row>
    <row r="7">
      <c r="A7" s="3" t="inlineStr">
        <is>
          <t>Tax cuts and jobs act, deemed repatriation tax</t>
        </is>
      </c>
      <c r="B7" s="3" t="inlineStr">
        <is>
          <t xml:space="preserve"> </t>
        </is>
      </c>
      <c r="C7" s="15" t="n">
        <v>7.1</v>
      </c>
      <c r="D7" s="3" t="inlineStr">
        <is>
          <t xml:space="preserve"> </t>
        </is>
      </c>
      <c r="E7" s="8" t="n">
        <v>28.2</v>
      </c>
      <c r="F7" s="3" t="inlineStr">
        <is>
          <t xml:space="preserve"> </t>
        </is>
      </c>
    </row>
    <row r="8">
      <c r="A8" s="3" t="inlineStr">
        <is>
          <t>Payment of deemed repatriation tax installments period</t>
        </is>
      </c>
      <c r="B8" s="3" t="inlineStr">
        <is>
          <t xml:space="preserve"> </t>
        </is>
      </c>
      <c r="C8" s="3" t="inlineStr">
        <is>
          <t xml:space="preserve"> </t>
        </is>
      </c>
      <c r="D8" s="3" t="inlineStr">
        <is>
          <t xml:space="preserve"> </t>
        </is>
      </c>
      <c r="E8" s="3" t="inlineStr">
        <is>
          <t>8 years</t>
        </is>
      </c>
      <c r="F8" s="3" t="inlineStr">
        <is>
          <t xml:space="preserve"> </t>
        </is>
      </c>
    </row>
    <row r="9">
      <c r="A9" s="3" t="inlineStr">
        <is>
          <t>Commitment funded amount</t>
        </is>
      </c>
      <c r="B9" s="3" t="inlineStr">
        <is>
          <t xml:space="preserve"> </t>
        </is>
      </c>
      <c r="C9" s="15" t="n">
        <v>5.7</v>
      </c>
      <c r="D9" s="8" t="n">
        <v>8.4</v>
      </c>
      <c r="E9" s="3" t="inlineStr">
        <is>
          <t xml:space="preserve"> </t>
        </is>
      </c>
      <c r="F9" s="3" t="inlineStr">
        <is>
          <t xml:space="preserve"> </t>
        </is>
      </c>
    </row>
    <row r="10">
      <c r="A10" s="3" t="inlineStr">
        <is>
          <t>Called upon satisfy capital calls in respect of commitment</t>
        </is>
      </c>
      <c r="B10" s="3" t="inlineStr">
        <is>
          <t xml:space="preserve"> </t>
        </is>
      </c>
      <c r="C10" s="8" t="n">
        <v>7.5</v>
      </c>
      <c r="D10" s="3" t="inlineStr">
        <is>
          <t xml:space="preserve"> </t>
        </is>
      </c>
      <c r="E10" s="3" t="inlineStr">
        <is>
          <t xml:space="preserve"> </t>
        </is>
      </c>
      <c r="F10" s="3" t="inlineStr">
        <is>
          <t xml:space="preserve"> </t>
        </is>
      </c>
    </row>
    <row r="11">
      <c r="A11" s="3" t="inlineStr">
        <is>
          <t>Underpaid duty charges due to alternative duty methodology</t>
        </is>
      </c>
      <c r="B11" s="8" t="n">
        <v>5.1</v>
      </c>
      <c r="C11" s="3" t="inlineStr">
        <is>
          <t xml:space="preserve"> </t>
        </is>
      </c>
      <c r="D11" s="3" t="inlineStr">
        <is>
          <t xml:space="preserve"> </t>
        </is>
      </c>
      <c r="E11" s="3" t="inlineStr">
        <is>
          <t xml:space="preserve"> </t>
        </is>
      </c>
      <c r="F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itted investments in venture capital fund</t>
        </is>
      </c>
      <c r="B14" s="3" t="inlineStr">
        <is>
          <t xml:space="preserve"> </t>
        </is>
      </c>
      <c r="C14" s="3" t="inlineStr">
        <is>
          <t xml:space="preserve"> </t>
        </is>
      </c>
      <c r="D14" s="3" t="inlineStr">
        <is>
          <t xml:space="preserve"> </t>
        </is>
      </c>
      <c r="E14" s="3" t="inlineStr">
        <is>
          <t xml:space="preserve"> </t>
        </is>
      </c>
      <c r="F14" s="8" t="n">
        <v>21.5</v>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Leases - Additional Information (Details)</t>
        </is>
      </c>
      <c r="B1" s="2" t="inlineStr">
        <is>
          <t>12 Months Ended</t>
        </is>
      </c>
    </row>
    <row r="2">
      <c r="B2" s="2" t="inlineStr">
        <is>
          <t>Jan. 31, 2025</t>
        </is>
      </c>
    </row>
    <row r="3">
      <c r="A3" s="6" t="inlineStr">
        <is>
          <t>Lessee Lease Description [Line Items]</t>
        </is>
      </c>
      <c r="B3" s="3" t="inlineStr">
        <is>
          <t xml:space="preserve"> </t>
        </is>
      </c>
    </row>
    <row r="4">
      <c r="A4" s="3" t="inlineStr">
        <is>
          <t>Lease, practical expedients, package (Short term leases)</t>
        </is>
      </c>
      <c r="B4" s="3" t="inlineStr">
        <is>
          <t>true</t>
        </is>
      </c>
    </row>
    <row r="5">
      <c r="A5" s="3" t="inlineStr">
        <is>
          <t>Minimum</t>
        </is>
      </c>
      <c r="B5" s="3" t="inlineStr">
        <is>
          <t xml:space="preserve"> </t>
        </is>
      </c>
    </row>
    <row r="6">
      <c r="A6" s="6" t="inlineStr">
        <is>
          <t>Lessee Lease Description [Line Items]</t>
        </is>
      </c>
      <c r="B6" s="3" t="inlineStr">
        <is>
          <t xml:space="preserve"> </t>
        </is>
      </c>
    </row>
    <row r="7">
      <c r="A7" s="3" t="inlineStr">
        <is>
          <t>Operating leases, remaining terms</t>
        </is>
      </c>
      <c r="B7" s="3" t="inlineStr">
        <is>
          <t>1 year</t>
        </is>
      </c>
    </row>
    <row r="8">
      <c r="A8" s="3" t="inlineStr">
        <is>
          <t>Operating leases, option to extend</t>
        </is>
      </c>
      <c r="B8" s="3" t="inlineStr">
        <is>
          <t>true</t>
        </is>
      </c>
    </row>
    <row r="9">
      <c r="A9" s="3" t="inlineStr">
        <is>
          <t>Maximum</t>
        </is>
      </c>
      <c r="B9" s="3" t="inlineStr">
        <is>
          <t xml:space="preserve"> </t>
        </is>
      </c>
    </row>
    <row r="10">
      <c r="A10" s="6" t="inlineStr">
        <is>
          <t>Lessee Lease Description [Line Items]</t>
        </is>
      </c>
      <c r="B10" s="3" t="inlineStr">
        <is>
          <t xml:space="preserve"> </t>
        </is>
      </c>
    </row>
    <row r="11">
      <c r="A11" s="3" t="inlineStr">
        <is>
          <t>Operating leases, remaining terms</t>
        </is>
      </c>
      <c r="B11" s="3" t="inlineStr">
        <is>
          <t>11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5</t>
        </is>
      </c>
      <c r="C2" s="2" t="inlineStr">
        <is>
          <t>Jan. 31, 2024</t>
        </is>
      </c>
      <c r="D2" s="2" t="inlineStr">
        <is>
          <t>Jan. 31, 2023</t>
        </is>
      </c>
    </row>
    <row r="3">
      <c r="A3" s="6" t="inlineStr">
        <is>
          <t>Leases [Abstract]</t>
        </is>
      </c>
      <c r="B3" s="3" t="inlineStr">
        <is>
          <t xml:space="preserve"> </t>
        </is>
      </c>
      <c r="C3" s="3" t="inlineStr">
        <is>
          <t xml:space="preserve"> </t>
        </is>
      </c>
      <c r="D3" s="3" t="inlineStr">
        <is>
          <t xml:space="preserve"> </t>
        </is>
      </c>
    </row>
    <row r="4">
      <c r="A4" s="3" t="inlineStr">
        <is>
          <t>Operating lease expense</t>
        </is>
      </c>
      <c r="B4" s="4" t="n">
        <v>21919</v>
      </c>
      <c r="C4" s="4" t="n">
        <v>20404</v>
      </c>
      <c r="D4" s="4" t="n">
        <v>19810</v>
      </c>
    </row>
    <row r="5">
      <c r="A5" s="3" t="inlineStr">
        <is>
          <t>Short-term lease cost</t>
        </is>
      </c>
      <c r="B5" s="5" t="n">
        <v>698</v>
      </c>
      <c r="C5" s="5" t="n">
        <v>746</v>
      </c>
      <c r="D5" s="5" t="n">
        <v>550</v>
      </c>
    </row>
    <row r="6">
      <c r="A6" s="3" t="inlineStr">
        <is>
          <t>Variable lease cost</t>
        </is>
      </c>
      <c r="B6" s="5" t="n">
        <v>9319</v>
      </c>
      <c r="C6" s="5" t="n">
        <v>10536</v>
      </c>
      <c r="D6" s="5" t="n">
        <v>10653</v>
      </c>
    </row>
    <row r="7">
      <c r="A7" s="3" t="inlineStr">
        <is>
          <t>Total operating lease expense</t>
        </is>
      </c>
      <c r="B7" s="5" t="n">
        <v>31936</v>
      </c>
      <c r="C7" s="5" t="n">
        <v>31686</v>
      </c>
      <c r="D7" s="5" t="n">
        <v>31013</v>
      </c>
    </row>
    <row r="8">
      <c r="A8" s="6" t="inlineStr">
        <is>
          <t>Finance lease cost:</t>
        </is>
      </c>
      <c r="B8" s="3" t="inlineStr">
        <is>
          <t xml:space="preserve"> </t>
        </is>
      </c>
      <c r="C8" s="3" t="inlineStr">
        <is>
          <t xml:space="preserve"> </t>
        </is>
      </c>
      <c r="D8" s="3" t="inlineStr">
        <is>
          <t xml:space="preserve"> </t>
        </is>
      </c>
    </row>
    <row r="9">
      <c r="A9" s="3" t="inlineStr">
        <is>
          <t>Amortization of right-of-use assets</t>
        </is>
      </c>
      <c r="B9" s="5" t="n">
        <v>0</v>
      </c>
      <c r="C9" s="5" t="n">
        <v>0</v>
      </c>
      <c r="D9" s="5" t="n">
        <v>46</v>
      </c>
    </row>
    <row r="10">
      <c r="A10" s="3" t="inlineStr">
        <is>
          <t>Interest on lease liabilities</t>
        </is>
      </c>
      <c r="B10" s="4" t="n">
        <v>0</v>
      </c>
      <c r="C10" s="4" t="n">
        <v>0</v>
      </c>
      <c r="D10" s="4"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Summary of Supplemental Balance Sheet Information for Leases (Details) - USD ($) $ in Thousands</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row>
    <row r="2">
      <c r="A2" s="6"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Operating</t>
        </is>
      </c>
      <c r="B3" s="4" t="n">
        <v>86009</v>
      </c>
      <c r="C3" s="4" t="n">
        <v>88892</v>
      </c>
      <c r="D3" s="4" t="n">
        <v>85350</v>
      </c>
      <c r="E3" s="4" t="n">
        <v>89155</v>
      </c>
      <c r="F3" s="4" t="n">
        <v>82661</v>
      </c>
      <c r="G3" s="4" t="n">
        <v>84212</v>
      </c>
      <c r="H3" s="4" t="n">
        <v>71358</v>
      </c>
      <c r="I3" s="4" t="n">
        <v>76194</v>
      </c>
    </row>
    <row r="4">
      <c r="A4" s="3" t="inlineStr">
        <is>
          <t>Operating Lease, Right-of-Use Asset, Statement of Financial Position [Extensible List]</t>
        </is>
      </c>
      <c r="B4" s="3" t="inlineStr">
        <is>
          <t>Operating</t>
        </is>
      </c>
      <c r="C4" s="3" t="inlineStr">
        <is>
          <t xml:space="preserve"> </t>
        </is>
      </c>
      <c r="D4" s="3" t="inlineStr">
        <is>
          <t xml:space="preserve"> </t>
        </is>
      </c>
      <c r="E4" s="3" t="inlineStr">
        <is>
          <t xml:space="preserve"> </t>
        </is>
      </c>
      <c r="F4" s="3" t="inlineStr">
        <is>
          <t>Operating</t>
        </is>
      </c>
      <c r="G4" s="3" t="inlineStr">
        <is>
          <t xml:space="preserve"> </t>
        </is>
      </c>
      <c r="H4" s="3" t="inlineStr">
        <is>
          <t xml:space="preserve"> </t>
        </is>
      </c>
      <c r="I4" s="3" t="inlineStr">
        <is>
          <t xml:space="preserve"> </t>
        </is>
      </c>
    </row>
    <row r="5">
      <c r="A5" s="6" t="inlineStr">
        <is>
          <t>Curre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perating</t>
        </is>
      </c>
      <c r="B6" s="4" t="n">
        <v>19263</v>
      </c>
      <c r="C6" s="5" t="n">
        <v>18851</v>
      </c>
      <c r="D6" s="5" t="n">
        <v>18352</v>
      </c>
      <c r="E6" s="5" t="n">
        <v>18192</v>
      </c>
      <c r="F6" s="4" t="n">
        <v>15696</v>
      </c>
      <c r="G6" s="5" t="n">
        <v>15885</v>
      </c>
      <c r="H6" s="5" t="n">
        <v>17069</v>
      </c>
      <c r="I6" s="5" t="n">
        <v>17558</v>
      </c>
    </row>
    <row r="7">
      <c r="A7" s="3" t="inlineStr">
        <is>
          <t>Operating Lease, Liability, Current, Statement of Financial Position [Extensible List]</t>
        </is>
      </c>
      <c r="B7" s="3" t="inlineStr">
        <is>
          <t>Operating</t>
        </is>
      </c>
      <c r="C7" s="3" t="inlineStr">
        <is>
          <t xml:space="preserve"> </t>
        </is>
      </c>
      <c r="D7" s="3" t="inlineStr">
        <is>
          <t xml:space="preserve"> </t>
        </is>
      </c>
      <c r="E7" s="3" t="inlineStr">
        <is>
          <t xml:space="preserve"> </t>
        </is>
      </c>
      <c r="F7" s="3" t="inlineStr">
        <is>
          <t>Operating</t>
        </is>
      </c>
      <c r="G7" s="3" t="inlineStr">
        <is>
          <t xml:space="preserve"> </t>
        </is>
      </c>
      <c r="H7" s="3" t="inlineStr">
        <is>
          <t xml:space="preserve"> </t>
        </is>
      </c>
      <c r="I7" s="3" t="inlineStr">
        <is>
          <t xml:space="preserve"> </t>
        </is>
      </c>
    </row>
    <row r="8">
      <c r="A8" s="6" t="inlineStr">
        <is>
          <t>Non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perating</t>
        </is>
      </c>
      <c r="B9" s="4" t="n">
        <v>75508</v>
      </c>
      <c r="C9" s="4" t="n">
        <v>79410</v>
      </c>
      <c r="D9" s="4" t="n">
        <v>76314</v>
      </c>
      <c r="E9" s="4" t="n">
        <v>79749</v>
      </c>
      <c r="F9" s="4" t="n">
        <v>76396</v>
      </c>
      <c r="G9" s="4" t="n">
        <v>76929</v>
      </c>
      <c r="H9" s="4" t="n">
        <v>63565</v>
      </c>
      <c r="I9" s="4" t="n">
        <v>66743</v>
      </c>
    </row>
    <row r="10">
      <c r="A10" s="3" t="inlineStr">
        <is>
          <t>Operating Lease, Liability, Noncurrent, Statement of Financial Position [Extensible List]</t>
        </is>
      </c>
      <c r="B10" s="3" t="inlineStr">
        <is>
          <t>Operating</t>
        </is>
      </c>
      <c r="C10" s="3" t="inlineStr">
        <is>
          <t xml:space="preserve"> </t>
        </is>
      </c>
      <c r="D10" s="3" t="inlineStr">
        <is>
          <t xml:space="preserve"> </t>
        </is>
      </c>
      <c r="E10" s="3" t="inlineStr">
        <is>
          <t xml:space="preserve"> </t>
        </is>
      </c>
      <c r="F10" s="3" t="inlineStr">
        <is>
          <t>Operating</t>
        </is>
      </c>
      <c r="G10" s="3" t="inlineStr">
        <is>
          <t xml:space="preserve"> </t>
        </is>
      </c>
      <c r="H10" s="3" t="inlineStr">
        <is>
          <t xml:space="preserve"> </t>
        </is>
      </c>
      <c r="I10"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Weighted-Average Remaining Lease Term and Weighted-Average Discount Rate (Details)</t>
        </is>
      </c>
      <c r="B1" s="2" t="inlineStr">
        <is>
          <t>Jan. 31, 2025</t>
        </is>
      </c>
      <c r="C1" s="2" t="inlineStr">
        <is>
          <t>Jan. 31, 2024</t>
        </is>
      </c>
      <c r="D1" s="2" t="inlineStr">
        <is>
          <t>Jan. 31, 2023</t>
        </is>
      </c>
    </row>
    <row r="2">
      <c r="A2" s="6" t="inlineStr">
        <is>
          <t>Leases [Abstract]</t>
        </is>
      </c>
      <c r="B2" s="3" t="inlineStr">
        <is>
          <t xml:space="preserve"> </t>
        </is>
      </c>
      <c r="C2" s="3" t="inlineStr">
        <is>
          <t xml:space="preserve"> </t>
        </is>
      </c>
      <c r="D2" s="3" t="inlineStr">
        <is>
          <t xml:space="preserve"> </t>
        </is>
      </c>
    </row>
    <row r="3">
      <c r="A3" s="3" t="inlineStr">
        <is>
          <t>Operating leases, Weighted-average remaining lease term</t>
        </is>
      </c>
      <c r="B3" s="3" t="inlineStr">
        <is>
          <t>5 years 9 months 18 days</t>
        </is>
      </c>
      <c r="C3" s="3" t="inlineStr">
        <is>
          <t>6 years 8 months 12 days</t>
        </is>
      </c>
      <c r="D3" s="3" t="inlineStr">
        <is>
          <t>6 years</t>
        </is>
      </c>
    </row>
    <row r="4">
      <c r="A4" s="3" t="inlineStr">
        <is>
          <t>Operating leases, Weighted-average discount rate</t>
        </is>
      </c>
      <c r="B4" s="12" t="n">
        <v>0.0413</v>
      </c>
      <c r="C4" s="12" t="n">
        <v>0.0386</v>
      </c>
      <c r="D4" s="12" t="n">
        <v>0.03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Topic 842 (Details) $ in Thousands</t>
        </is>
      </c>
      <c r="B1" s="2" t="inlineStr">
        <is>
          <t>Jan. 31, 2025 USD ($)</t>
        </is>
      </c>
    </row>
    <row r="2">
      <c r="A2" s="6" t="inlineStr">
        <is>
          <t>Operating Leases</t>
        </is>
      </c>
      <c r="B2" s="3" t="inlineStr">
        <is>
          <t xml:space="preserve"> </t>
        </is>
      </c>
    </row>
    <row r="3">
      <c r="A3" s="3" t="inlineStr">
        <is>
          <t>2026</t>
        </is>
      </c>
      <c r="B3" s="4" t="n">
        <v>22717</v>
      </c>
    </row>
    <row r="4">
      <c r="A4" s="3" t="inlineStr">
        <is>
          <t>2027</t>
        </is>
      </c>
      <c r="B4" s="5" t="n">
        <v>22862</v>
      </c>
    </row>
    <row r="5">
      <c r="A5" s="3" t="inlineStr">
        <is>
          <t>2028</t>
        </is>
      </c>
      <c r="B5" s="5" t="n">
        <v>16430</v>
      </c>
    </row>
    <row r="6">
      <c r="A6" s="3" t="inlineStr">
        <is>
          <t>2029</t>
        </is>
      </c>
      <c r="B6" s="5" t="n">
        <v>12357</v>
      </c>
    </row>
    <row r="7">
      <c r="A7" s="3" t="inlineStr">
        <is>
          <t>2030</t>
        </is>
      </c>
      <c r="B7" s="5" t="n">
        <v>10268</v>
      </c>
    </row>
    <row r="8">
      <c r="A8" s="3" t="inlineStr">
        <is>
          <t>Thereafter</t>
        </is>
      </c>
      <c r="B8" s="5" t="n">
        <v>22653</v>
      </c>
    </row>
    <row r="9">
      <c r="A9" s="3" t="inlineStr">
        <is>
          <t>Total lease payments</t>
        </is>
      </c>
      <c r="B9" s="5" t="n">
        <v>107287</v>
      </c>
    </row>
    <row r="10">
      <c r="A10" s="3" t="inlineStr">
        <is>
          <t>Less: Interest</t>
        </is>
      </c>
      <c r="B10" s="5" t="n">
        <v>-12516</v>
      </c>
    </row>
    <row r="11">
      <c r="A11" s="3" t="inlineStr">
        <is>
          <t>Total lease obligations</t>
        </is>
      </c>
      <c r="B11" s="4" t="n">
        <v>947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Jan. 31, 2025</t>
        </is>
      </c>
      <c r="C2" s="2" t="inlineStr">
        <is>
          <t>Jan. 31, 2024</t>
        </is>
      </c>
      <c r="D2" s="2" t="inlineStr">
        <is>
          <t>Jan. 31, 2023</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21679</v>
      </c>
      <c r="C4" s="4" t="n">
        <v>20103</v>
      </c>
      <c r="D4" s="4" t="n">
        <v>19485</v>
      </c>
    </row>
    <row r="5">
      <c r="A5" s="3" t="inlineStr">
        <is>
          <t>Operating cash flows from finance leases</t>
        </is>
      </c>
      <c r="B5" s="5" t="n">
        <v>0</v>
      </c>
      <c r="C5" s="5" t="n">
        <v>0</v>
      </c>
      <c r="D5" s="5" t="n">
        <v>0</v>
      </c>
    </row>
    <row r="6">
      <c r="A6" s="3" t="inlineStr">
        <is>
          <t>Financing cash flows from finance leases</t>
        </is>
      </c>
      <c r="B6" s="5" t="n">
        <v>0</v>
      </c>
      <c r="C6" s="5" t="n">
        <v>0</v>
      </c>
      <c r="D6" s="5" t="n">
        <v>49</v>
      </c>
    </row>
    <row r="7">
      <c r="A7" s="3" t="inlineStr">
        <is>
          <t>Leased assets obtained in exchange for new operating lease liabilities</t>
        </is>
      </c>
      <c r="B7" s="4" t="n">
        <v>21463</v>
      </c>
      <c r="C7" s="4" t="n">
        <v>17341</v>
      </c>
      <c r="D7" s="4" t="n">
        <v>2900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Income Taxes - Schedule of (Loss)/Income before (Benefit)/Provision for Income Taxes (Details) - USD ($) $ in Thousands</t>
        </is>
      </c>
      <c r="B1" s="2" t="inlineStr">
        <is>
          <t>3 Months Ended</t>
        </is>
      </c>
      <c r="I1" s="2" t="inlineStr">
        <is>
          <t>6 Months Ended</t>
        </is>
      </c>
      <c r="K1" s="2" t="inlineStr">
        <is>
          <t>9 Months Ended</t>
        </is>
      </c>
      <c r="M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O2" s="2" t="inlineStr">
        <is>
          <t>Jan. 31, 2024</t>
        </is>
      </c>
      <c r="Q2" s="2" t="inlineStr">
        <is>
          <t>Jan.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O3" s="3" t="inlineStr">
        <is>
          <t xml:space="preserve"> </t>
        </is>
      </c>
      <c r="Q3" s="3" t="inlineStr">
        <is>
          <t xml:space="preserve"> </t>
        </is>
      </c>
    </row>
    <row r="4">
      <c r="A4" s="3" t="inlineStr">
        <is>
          <t>U.S. (loss)/ income before tax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4974</v>
      </c>
      <c r="O4" s="4" t="n">
        <v>-3126</v>
      </c>
      <c r="Q4" s="4" t="n">
        <v>25214</v>
      </c>
    </row>
    <row r="5">
      <c r="A5" s="3" t="inlineStr">
        <is>
          <t>Non-U.S. income before tax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31625</v>
      </c>
      <c r="O5" s="5" t="n">
        <v>57093</v>
      </c>
      <c r="Q5" s="5" t="n">
        <v>91924</v>
      </c>
    </row>
    <row r="6">
      <c r="A6" s="3" t="inlineStr">
        <is>
          <t>Income before income taxes</t>
        </is>
      </c>
      <c r="B6" s="4" t="n">
        <v>7411</v>
      </c>
      <c r="C6" s="4" t="n">
        <v>4409</v>
      </c>
      <c r="D6" s="4" t="n">
        <v>4172</v>
      </c>
      <c r="E6" s="4" t="n">
        <v>12447</v>
      </c>
      <c r="F6" s="4" t="n">
        <v>19663</v>
      </c>
      <c r="G6" s="4" t="n">
        <v>9316</v>
      </c>
      <c r="H6" s="4" t="n">
        <v>12541</v>
      </c>
      <c r="I6" s="4" t="n">
        <v>8581</v>
      </c>
      <c r="J6" s="4" t="n">
        <v>21857</v>
      </c>
      <c r="K6" s="4" t="n">
        <v>15992</v>
      </c>
      <c r="L6" s="4" t="n">
        <v>41520</v>
      </c>
      <c r="M6" s="4" t="n">
        <v>26651</v>
      </c>
      <c r="N6" s="3" t="inlineStr">
        <is>
          <t>[1],[2]</t>
        </is>
      </c>
      <c r="O6" s="4" t="n">
        <v>53967</v>
      </c>
      <c r="P6" s="3" t="inlineStr">
        <is>
          <t>[1]</t>
        </is>
      </c>
      <c r="Q6" s="4" t="n">
        <v>117138</v>
      </c>
      <c r="R6" s="3" t="inlineStr">
        <is>
          <t>[1]</t>
        </is>
      </c>
    </row>
    <row r="7"/>
    <row r="8">
      <c r="A8" s="3" t="inlineStr">
        <is>
          <t xml:space="preserve">[1]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O2:P2"/>
    <mergeCell ref="M2:N2"/>
    <mergeCell ref="Q2:R2"/>
    <mergeCell ref="A7:R7"/>
    <mergeCell ref="B1:H1"/>
    <mergeCell ref="K1:L1"/>
    <mergeCell ref="M1:R1"/>
    <mergeCell ref="A8:R8"/>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1" customWidth="1" min="5" max="5"/>
    <col width="42" customWidth="1" min="6" max="6"/>
    <col width="13" customWidth="1" min="7" max="7"/>
    <col width="34" customWidth="1" min="8" max="8"/>
    <col width="13" customWidth="1" min="9" max="9"/>
    <col width="31" customWidth="1" min="10" max="10"/>
    <col width="18" customWidth="1" min="11" max="11"/>
    <col width="39" customWidth="1" min="12" max="12"/>
    <col width="15" customWidth="1" min="13" max="13"/>
    <col width="25" customWidth="1" min="14" max="14"/>
    <col width="36" customWidth="1" min="15" max="15"/>
  </cols>
  <sheetData>
    <row r="1">
      <c r="A1" s="1" t="inlineStr">
        <is>
          <t>CONSOLIDATED STATEMENTS OF CHANGES IN EQUITY - USD ($) $ in Thousands</t>
        </is>
      </c>
      <c r="C1" s="2" t="inlineStr">
        <is>
          <t>Total</t>
        </is>
      </c>
      <c r="D1" s="2" t="inlineStr">
        <is>
          <t>Common Stock Class Undefined</t>
        </is>
      </c>
      <c r="E1" s="2" t="inlineStr">
        <is>
          <t>Class A Common Stock</t>
        </is>
      </c>
      <c r="F1" s="2" t="inlineStr">
        <is>
          <t>Common Stock Common Stock Class Undefined</t>
        </is>
      </c>
      <c r="H1" s="2" t="inlineStr">
        <is>
          <t>Common Stock Class A Common Stock</t>
        </is>
      </c>
      <c r="J1" s="2" t="inlineStr">
        <is>
          <t>Capital in Excess of Par Value</t>
        </is>
      </c>
      <c r="K1" s="2" t="inlineStr">
        <is>
          <t>Retained Earnings</t>
        </is>
      </c>
      <c r="L1" s="2" t="inlineStr">
        <is>
          <t>Accumulated Other Comprehensive Income</t>
        </is>
      </c>
      <c r="M1" s="2" t="inlineStr">
        <is>
          <t>Treasury Stock</t>
        </is>
      </c>
      <c r="N1" s="2" t="inlineStr">
        <is>
          <t>Noncontrolling Interests</t>
        </is>
      </c>
      <c r="O1" s="2" t="inlineStr">
        <is>
          <t>Redeemable Noncontrolling Interests</t>
        </is>
      </c>
    </row>
    <row r="2">
      <c r="A2" s="3" t="inlineStr">
        <is>
          <t>Beginning Balance at Jan. 31, 2022</t>
        </is>
      </c>
      <c r="C2" s="4" t="n">
        <v>473378</v>
      </c>
      <c r="D2" s="3" t="inlineStr">
        <is>
          <t xml:space="preserve"> </t>
        </is>
      </c>
      <c r="E2" s="3" t="inlineStr">
        <is>
          <t xml:space="preserve"> </t>
        </is>
      </c>
      <c r="F2" s="4" t="n">
        <v>286</v>
      </c>
      <c r="H2" s="4" t="n">
        <v>65</v>
      </c>
      <c r="J2" s="4" t="n">
        <v>222615</v>
      </c>
      <c r="K2" s="4" t="n">
        <v>412190</v>
      </c>
      <c r="L2" s="4" t="n">
        <v>85295</v>
      </c>
      <c r="M2" s="4" t="n">
        <v>-249040</v>
      </c>
      <c r="N2" s="4" t="n">
        <v>1967</v>
      </c>
      <c r="O2" s="4" t="n">
        <v>2311</v>
      </c>
    </row>
    <row r="3">
      <c r="A3" s="3" t="inlineStr">
        <is>
          <t>Beginning Balance , Shares at Jan. 31, 2022</t>
        </is>
      </c>
      <c r="C3" s="3" t="inlineStr">
        <is>
          <t xml:space="preserve"> </t>
        </is>
      </c>
      <c r="D3" s="3" t="inlineStr">
        <is>
          <t xml:space="preserve"> </t>
        </is>
      </c>
      <c r="E3" s="3" t="inlineStr">
        <is>
          <t xml:space="preserve"> </t>
        </is>
      </c>
      <c r="F3" s="5" t="n">
        <v>28633000</v>
      </c>
      <c r="G3" s="3" t="inlineStr">
        <is>
          <t>[1]</t>
        </is>
      </c>
      <c r="H3" s="5" t="n">
        <v>6525000</v>
      </c>
      <c r="I3" s="3" t="inlineStr">
        <is>
          <t>[2]</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income/(loss) attributable to Movado Group, Inc.</t>
        </is>
      </c>
      <c r="C4" s="5" t="n">
        <v>92425</v>
      </c>
      <c r="D4" s="3" t="inlineStr">
        <is>
          <t xml:space="preserve"> </t>
        </is>
      </c>
      <c r="E4" s="3" t="inlineStr">
        <is>
          <t xml:space="preserve"> </t>
        </is>
      </c>
      <c r="F4" s="3" t="inlineStr">
        <is>
          <t xml:space="preserve"> </t>
        </is>
      </c>
      <c r="H4" s="3" t="inlineStr">
        <is>
          <t xml:space="preserve"> </t>
        </is>
      </c>
      <c r="J4" s="3" t="inlineStr">
        <is>
          <t xml:space="preserve"> </t>
        </is>
      </c>
      <c r="K4" s="5" t="n">
        <v>90383</v>
      </c>
      <c r="L4" s="3" t="inlineStr">
        <is>
          <t xml:space="preserve"> </t>
        </is>
      </c>
      <c r="M4" s="3" t="inlineStr">
        <is>
          <t xml:space="preserve"> </t>
        </is>
      </c>
      <c r="N4" s="5" t="n">
        <v>2042</v>
      </c>
      <c r="O4" s="5" t="n">
        <v>453</v>
      </c>
    </row>
    <row r="5">
      <c r="A5" s="3" t="inlineStr">
        <is>
          <t>Dividends</t>
        </is>
      </c>
      <c r="C5" s="5" t="n">
        <v>-31363</v>
      </c>
      <c r="D5" s="3" t="inlineStr">
        <is>
          <t xml:space="preserve"> </t>
        </is>
      </c>
      <c r="E5" s="3" t="inlineStr">
        <is>
          <t xml:space="preserve"> </t>
        </is>
      </c>
      <c r="F5" s="3" t="inlineStr">
        <is>
          <t xml:space="preserve"> </t>
        </is>
      </c>
      <c r="H5" s="3" t="inlineStr">
        <is>
          <t xml:space="preserve"> </t>
        </is>
      </c>
      <c r="J5" s="3" t="inlineStr">
        <is>
          <t xml:space="preserve"> </t>
        </is>
      </c>
      <c r="K5" s="5" t="n">
        <v>-31363</v>
      </c>
      <c r="L5" s="3" t="inlineStr">
        <is>
          <t xml:space="preserve"> </t>
        </is>
      </c>
      <c r="M5" s="3" t="inlineStr">
        <is>
          <t xml:space="preserve"> </t>
        </is>
      </c>
      <c r="N5" s="3" t="inlineStr">
        <is>
          <t xml:space="preserve"> </t>
        </is>
      </c>
      <c r="O5" s="3" t="inlineStr">
        <is>
          <t xml:space="preserve"> </t>
        </is>
      </c>
    </row>
    <row r="6">
      <c r="A6" s="3" t="inlineStr">
        <is>
          <t>Distribution of noncontrolling interest earnings</t>
        </is>
      </c>
      <c r="C6" s="5" t="n">
        <v>-1056</v>
      </c>
      <c r="D6" s="3" t="inlineStr">
        <is>
          <t xml:space="preserve"> </t>
        </is>
      </c>
      <c r="E6" s="3" t="inlineStr">
        <is>
          <t xml:space="preserve"> </t>
        </is>
      </c>
      <c r="F6" s="3" t="inlineStr">
        <is>
          <t xml:space="preserve"> </t>
        </is>
      </c>
      <c r="H6" s="3" t="inlineStr">
        <is>
          <t xml:space="preserve"> </t>
        </is>
      </c>
      <c r="J6" s="3" t="inlineStr">
        <is>
          <t xml:space="preserve"> </t>
        </is>
      </c>
      <c r="K6" s="3" t="inlineStr">
        <is>
          <t xml:space="preserve"> </t>
        </is>
      </c>
      <c r="L6" s="3" t="inlineStr">
        <is>
          <t xml:space="preserve"> </t>
        </is>
      </c>
      <c r="M6" s="3" t="inlineStr">
        <is>
          <t xml:space="preserve"> </t>
        </is>
      </c>
      <c r="N6" s="5" t="n">
        <v>-1056</v>
      </c>
      <c r="O6" s="3" t="inlineStr">
        <is>
          <t xml:space="preserve"> </t>
        </is>
      </c>
    </row>
    <row r="7">
      <c r="A7" s="3" t="inlineStr">
        <is>
          <t>Stock awards and options exercised</t>
        </is>
      </c>
      <c r="C7" s="5" t="n">
        <v>489</v>
      </c>
      <c r="D7" s="3" t="inlineStr">
        <is>
          <t xml:space="preserve"> </t>
        </is>
      </c>
      <c r="E7" s="3" t="inlineStr">
        <is>
          <t xml:space="preserve"> </t>
        </is>
      </c>
      <c r="F7" s="4" t="n">
        <v>2</v>
      </c>
      <c r="H7" s="3" t="inlineStr">
        <is>
          <t xml:space="preserve"> </t>
        </is>
      </c>
      <c r="J7" s="5" t="n">
        <v>1610</v>
      </c>
      <c r="K7" s="3" t="inlineStr">
        <is>
          <t xml:space="preserve"> </t>
        </is>
      </c>
      <c r="L7" s="3" t="inlineStr">
        <is>
          <t xml:space="preserve"> </t>
        </is>
      </c>
      <c r="M7" s="5" t="n">
        <v>-1123</v>
      </c>
      <c r="N7" s="3" t="inlineStr">
        <is>
          <t xml:space="preserve"> </t>
        </is>
      </c>
      <c r="O7" s="3" t="inlineStr">
        <is>
          <t xml:space="preserve"> </t>
        </is>
      </c>
    </row>
    <row r="8">
      <c r="A8" s="3" t="inlineStr">
        <is>
          <t>Stock awards and options exercised,Shares</t>
        </is>
      </c>
      <c r="B8" s="3" t="inlineStr">
        <is>
          <t>[1]</t>
        </is>
      </c>
      <c r="C8" s="3" t="inlineStr">
        <is>
          <t xml:space="preserve"> </t>
        </is>
      </c>
      <c r="D8" s="3" t="inlineStr">
        <is>
          <t xml:space="preserve"> </t>
        </is>
      </c>
      <c r="E8" s="3" t="inlineStr">
        <is>
          <t xml:space="preserve"> </t>
        </is>
      </c>
      <c r="F8" s="5" t="n">
        <v>172000</v>
      </c>
      <c r="H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Stock repurchases</t>
        </is>
      </c>
      <c r="C9" s="5" t="n">
        <v>-31413</v>
      </c>
      <c r="D9" s="3" t="inlineStr">
        <is>
          <t xml:space="preserve"> </t>
        </is>
      </c>
      <c r="E9" s="3" t="inlineStr">
        <is>
          <t xml:space="preserve"> </t>
        </is>
      </c>
      <c r="F9" s="3" t="inlineStr">
        <is>
          <t xml:space="preserve"> </t>
        </is>
      </c>
      <c r="H9" s="3" t="inlineStr">
        <is>
          <t xml:space="preserve"> </t>
        </is>
      </c>
      <c r="J9" s="3" t="inlineStr">
        <is>
          <t xml:space="preserve"> </t>
        </is>
      </c>
      <c r="K9" s="3" t="inlineStr">
        <is>
          <t xml:space="preserve"> </t>
        </is>
      </c>
      <c r="L9" s="3" t="inlineStr">
        <is>
          <t xml:space="preserve"> </t>
        </is>
      </c>
      <c r="M9" s="5" t="n">
        <v>-31413</v>
      </c>
      <c r="N9" s="3" t="inlineStr">
        <is>
          <t xml:space="preserve"> </t>
        </is>
      </c>
      <c r="O9" s="3" t="inlineStr">
        <is>
          <t xml:space="preserve"> </t>
        </is>
      </c>
    </row>
    <row r="10">
      <c r="A10" s="3" t="inlineStr">
        <is>
          <t>Supplemental executive retirement plan</t>
        </is>
      </c>
      <c r="C10" s="5" t="n">
        <v>123</v>
      </c>
      <c r="D10" s="3" t="inlineStr">
        <is>
          <t xml:space="preserve"> </t>
        </is>
      </c>
      <c r="E10" s="3" t="inlineStr">
        <is>
          <t xml:space="preserve"> </t>
        </is>
      </c>
      <c r="F10" s="3" t="inlineStr">
        <is>
          <t xml:space="preserve"> </t>
        </is>
      </c>
      <c r="H10" s="3" t="inlineStr">
        <is>
          <t xml:space="preserve"> </t>
        </is>
      </c>
      <c r="J10" s="5" t="n">
        <v>123</v>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upplemental executive retirement plan, Shares</t>
        </is>
      </c>
      <c r="B11" s="3" t="inlineStr">
        <is>
          <t>[1]</t>
        </is>
      </c>
      <c r="C11" s="3" t="inlineStr">
        <is>
          <t xml:space="preserve"> </t>
        </is>
      </c>
      <c r="D11" s="3" t="inlineStr">
        <is>
          <t xml:space="preserve"> </t>
        </is>
      </c>
      <c r="E11" s="3" t="inlineStr">
        <is>
          <t xml:space="preserve"> </t>
        </is>
      </c>
      <c r="F11" s="5" t="n">
        <v>2000</v>
      </c>
      <c r="H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tock-based compensation expense</t>
        </is>
      </c>
      <c r="C12" s="5" t="n">
        <v>5726</v>
      </c>
      <c r="D12" s="3" t="inlineStr">
        <is>
          <t xml:space="preserve"> </t>
        </is>
      </c>
      <c r="E12" s="3" t="inlineStr">
        <is>
          <t xml:space="preserve"> </t>
        </is>
      </c>
      <c r="F12" s="3" t="inlineStr">
        <is>
          <t xml:space="preserve"> </t>
        </is>
      </c>
      <c r="H12" s="3" t="inlineStr">
        <is>
          <t xml:space="preserve"> </t>
        </is>
      </c>
      <c r="J12" s="5" t="n">
        <v>5726</v>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Net unrealized gain on investments, net of tax provision (benefit)</t>
        </is>
      </c>
      <c r="C13" s="5" t="n">
        <v>10</v>
      </c>
      <c r="D13" s="3" t="inlineStr">
        <is>
          <t xml:space="preserve"> </t>
        </is>
      </c>
      <c r="E13" s="3" t="inlineStr">
        <is>
          <t xml:space="preserve"> </t>
        </is>
      </c>
      <c r="F13" s="3" t="inlineStr">
        <is>
          <t xml:space="preserve"> </t>
        </is>
      </c>
      <c r="H13" s="3" t="inlineStr">
        <is>
          <t xml:space="preserve"> </t>
        </is>
      </c>
      <c r="J13" s="3" t="inlineStr">
        <is>
          <t xml:space="preserve"> </t>
        </is>
      </c>
      <c r="K13" s="3" t="inlineStr">
        <is>
          <t xml:space="preserve"> </t>
        </is>
      </c>
      <c r="L13" s="5" t="n">
        <v>10</v>
      </c>
      <c r="M13" s="3" t="inlineStr">
        <is>
          <t xml:space="preserve"> </t>
        </is>
      </c>
      <c r="N13" s="3" t="inlineStr">
        <is>
          <t xml:space="preserve"> </t>
        </is>
      </c>
      <c r="O13" s="3" t="inlineStr">
        <is>
          <t xml:space="preserve"> </t>
        </is>
      </c>
    </row>
    <row r="14">
      <c r="A14" s="3" t="inlineStr">
        <is>
          <t>Net change in effective portion of hedging contracts, net of tax provision (benefit)</t>
        </is>
      </c>
      <c r="C14" s="5" t="n">
        <v>-365</v>
      </c>
      <c r="D14" s="3" t="inlineStr">
        <is>
          <t xml:space="preserve"> </t>
        </is>
      </c>
      <c r="E14" s="3" t="inlineStr">
        <is>
          <t xml:space="preserve"> </t>
        </is>
      </c>
      <c r="F14" s="3" t="inlineStr">
        <is>
          <t xml:space="preserve"> </t>
        </is>
      </c>
      <c r="H14" s="3" t="inlineStr">
        <is>
          <t xml:space="preserve"> </t>
        </is>
      </c>
      <c r="J14" s="3" t="inlineStr">
        <is>
          <t xml:space="preserve"> </t>
        </is>
      </c>
      <c r="K14" s="3" t="inlineStr">
        <is>
          <t xml:space="preserve"> </t>
        </is>
      </c>
      <c r="L14" s="5" t="n">
        <v>-365</v>
      </c>
      <c r="M14" s="3" t="inlineStr">
        <is>
          <t xml:space="preserve"> </t>
        </is>
      </c>
      <c r="N14" s="3" t="inlineStr">
        <is>
          <t xml:space="preserve"> </t>
        </is>
      </c>
      <c r="O14" s="3" t="inlineStr">
        <is>
          <t xml:space="preserve"> </t>
        </is>
      </c>
    </row>
    <row r="15">
      <c r="A15" s="3" t="inlineStr">
        <is>
          <t>Amortization of prior service cost, net of tax provision</t>
        </is>
      </c>
      <c r="C15" s="5" t="n">
        <v>56</v>
      </c>
      <c r="D15" s="3" t="inlineStr">
        <is>
          <t xml:space="preserve"> </t>
        </is>
      </c>
      <c r="E15" s="3" t="inlineStr">
        <is>
          <t xml:space="preserve"> </t>
        </is>
      </c>
      <c r="F15" s="3" t="inlineStr">
        <is>
          <t xml:space="preserve"> </t>
        </is>
      </c>
      <c r="H15" s="3" t="inlineStr">
        <is>
          <t xml:space="preserve"> </t>
        </is>
      </c>
      <c r="J15" s="3" t="inlineStr">
        <is>
          <t xml:space="preserve"> </t>
        </is>
      </c>
      <c r="K15" s="3" t="inlineStr">
        <is>
          <t xml:space="preserve"> </t>
        </is>
      </c>
      <c r="L15" s="5" t="n">
        <v>56</v>
      </c>
      <c r="M15" s="3" t="inlineStr">
        <is>
          <t xml:space="preserve"> </t>
        </is>
      </c>
      <c r="N15" s="3" t="inlineStr">
        <is>
          <t xml:space="preserve"> </t>
        </is>
      </c>
      <c r="O15" s="3" t="inlineStr">
        <is>
          <t xml:space="preserve"> </t>
        </is>
      </c>
    </row>
    <row r="16">
      <c r="A16" s="3" t="inlineStr">
        <is>
          <t>Net actuarial (loss)/gain arising during period, net of tax (benefit)/provision</t>
        </is>
      </c>
      <c r="C16" s="5" t="n">
        <v>-1981</v>
      </c>
      <c r="D16" s="3" t="inlineStr">
        <is>
          <t xml:space="preserve"> </t>
        </is>
      </c>
      <c r="E16" s="3" t="inlineStr">
        <is>
          <t xml:space="preserve"> </t>
        </is>
      </c>
      <c r="F16" s="3" t="inlineStr">
        <is>
          <t xml:space="preserve"> </t>
        </is>
      </c>
      <c r="H16" s="3" t="inlineStr">
        <is>
          <t xml:space="preserve"> </t>
        </is>
      </c>
      <c r="J16" s="3" t="inlineStr">
        <is>
          <t xml:space="preserve"> </t>
        </is>
      </c>
      <c r="K16" s="3" t="inlineStr">
        <is>
          <t xml:space="preserve"> </t>
        </is>
      </c>
      <c r="L16" s="5" t="n">
        <v>-1981</v>
      </c>
      <c r="M16" s="3" t="inlineStr">
        <is>
          <t xml:space="preserve"> </t>
        </is>
      </c>
      <c r="N16" s="3" t="inlineStr">
        <is>
          <t xml:space="preserve"> </t>
        </is>
      </c>
      <c r="O16" s="3" t="inlineStr">
        <is>
          <t xml:space="preserve"> </t>
        </is>
      </c>
    </row>
    <row r="17">
      <c r="A17" s="3" t="inlineStr">
        <is>
          <t>Joint venture incremental share purchase</t>
        </is>
      </c>
      <c r="C17" s="5" t="n">
        <v>778</v>
      </c>
      <c r="D17" s="3" t="inlineStr">
        <is>
          <t xml:space="preserve"> </t>
        </is>
      </c>
      <c r="E17" s="3" t="inlineStr">
        <is>
          <t xml:space="preserve"> </t>
        </is>
      </c>
      <c r="F17" s="3" t="inlineStr">
        <is>
          <t xml:space="preserve"> </t>
        </is>
      </c>
      <c r="H17" s="3" t="inlineStr">
        <is>
          <t xml:space="preserve"> </t>
        </is>
      </c>
      <c r="J17" s="5" t="n">
        <v>708</v>
      </c>
      <c r="K17" s="3" t="inlineStr">
        <is>
          <t xml:space="preserve"> </t>
        </is>
      </c>
      <c r="L17" s="5" t="n">
        <v>70</v>
      </c>
      <c r="M17" s="3" t="inlineStr">
        <is>
          <t xml:space="preserve"> </t>
        </is>
      </c>
      <c r="N17" s="3" t="inlineStr">
        <is>
          <t xml:space="preserve"> </t>
        </is>
      </c>
      <c r="O17" s="5" t="n">
        <v>-2664</v>
      </c>
    </row>
    <row r="18">
      <c r="A18" s="3" t="inlineStr">
        <is>
          <t>Foreign currency translation adjustment</t>
        </is>
      </c>
      <c r="B18" s="3" t="inlineStr">
        <is>
          <t>[3]</t>
        </is>
      </c>
      <c r="C18" s="5" t="n">
        <v>-1805</v>
      </c>
      <c r="D18" s="3" t="inlineStr">
        <is>
          <t xml:space="preserve"> </t>
        </is>
      </c>
      <c r="E18" s="3" t="inlineStr">
        <is>
          <t xml:space="preserve"> </t>
        </is>
      </c>
      <c r="F18" s="3" t="inlineStr">
        <is>
          <t xml:space="preserve"> </t>
        </is>
      </c>
      <c r="H18" s="3" t="inlineStr">
        <is>
          <t xml:space="preserve"> </t>
        </is>
      </c>
      <c r="J18" s="3" t="inlineStr">
        <is>
          <t xml:space="preserve"> </t>
        </is>
      </c>
      <c r="K18" s="3" t="inlineStr">
        <is>
          <t xml:space="preserve"> </t>
        </is>
      </c>
      <c r="L18" s="5" t="n">
        <v>-1790</v>
      </c>
      <c r="M18" s="3" t="inlineStr">
        <is>
          <t xml:space="preserve"> </t>
        </is>
      </c>
      <c r="N18" s="5" t="n">
        <v>-15</v>
      </c>
      <c r="O18" s="4" t="n">
        <v>-100</v>
      </c>
    </row>
    <row r="19">
      <c r="A19" s="3" t="inlineStr">
        <is>
          <t>Ending Balance at Jan. 31, 2023</t>
        </is>
      </c>
      <c r="C19" s="5" t="n">
        <v>505002</v>
      </c>
      <c r="D19" s="3" t="inlineStr">
        <is>
          <t xml:space="preserve"> </t>
        </is>
      </c>
      <c r="E19" s="3" t="inlineStr">
        <is>
          <t xml:space="preserve"> </t>
        </is>
      </c>
      <c r="F19" s="4" t="n">
        <v>288</v>
      </c>
      <c r="H19" s="4" t="n">
        <v>65</v>
      </c>
      <c r="J19" s="5" t="n">
        <v>230782</v>
      </c>
      <c r="K19" s="5" t="n">
        <v>471210</v>
      </c>
      <c r="L19" s="5" t="n">
        <v>81295</v>
      </c>
      <c r="M19" s="5" t="n">
        <v>-281576</v>
      </c>
      <c r="N19" s="5" t="n">
        <v>2938</v>
      </c>
      <c r="O19" s="3" t="inlineStr">
        <is>
          <t xml:space="preserve"> </t>
        </is>
      </c>
    </row>
    <row r="20">
      <c r="A20" s="3" t="inlineStr">
        <is>
          <t>Ending Balance ,Shares at Jan. 31, 2023</t>
        </is>
      </c>
      <c r="C20" s="3" t="inlineStr">
        <is>
          <t xml:space="preserve"> </t>
        </is>
      </c>
      <c r="D20" s="5" t="n">
        <v>28806511</v>
      </c>
      <c r="E20" s="5" t="n">
        <v>6524805</v>
      </c>
      <c r="F20" s="5" t="n">
        <v>28807000</v>
      </c>
      <c r="G20" s="3" t="inlineStr">
        <is>
          <t>[1]</t>
        </is>
      </c>
      <c r="H20" s="5" t="n">
        <v>6525000</v>
      </c>
      <c r="I20" s="3" t="inlineStr">
        <is>
          <t>[2]</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et income/(loss) attributable to Movado Group, Inc.</t>
        </is>
      </c>
      <c r="C21" s="3" t="inlineStr">
        <is>
          <t xml:space="preserve"> </t>
        </is>
      </c>
      <c r="D21" s="3" t="inlineStr">
        <is>
          <t xml:space="preserve"> </t>
        </is>
      </c>
      <c r="E21" s="3" t="inlineStr">
        <is>
          <t xml:space="preserve"> </t>
        </is>
      </c>
      <c r="F21" s="3" t="inlineStr">
        <is>
          <t xml:space="preserve"> </t>
        </is>
      </c>
      <c r="H21" s="3" t="inlineStr">
        <is>
          <t xml:space="preserve"> </t>
        </is>
      </c>
      <c r="J21" s="3" t="inlineStr">
        <is>
          <t xml:space="preserve"> </t>
        </is>
      </c>
      <c r="K21" s="5" t="n">
        <v>9754</v>
      </c>
      <c r="L21" s="3" t="inlineStr">
        <is>
          <t xml:space="preserve"> </t>
        </is>
      </c>
      <c r="M21" s="3" t="inlineStr">
        <is>
          <t xml:space="preserve"> </t>
        </is>
      </c>
      <c r="N21" s="3" t="inlineStr">
        <is>
          <t xml:space="preserve"> </t>
        </is>
      </c>
      <c r="O21" s="3" t="inlineStr">
        <is>
          <t xml:space="preserve"> </t>
        </is>
      </c>
    </row>
    <row r="22">
      <c r="A22" s="3" t="inlineStr">
        <is>
          <t>Ending Balance at Apr. 30, 2023</t>
        </is>
      </c>
      <c r="C22" s="5" t="n">
        <v>489997</v>
      </c>
      <c r="D22" s="3" t="inlineStr">
        <is>
          <t xml:space="preserve"> </t>
        </is>
      </c>
      <c r="E22" s="3" t="inlineStr">
        <is>
          <t xml:space="preserve"> </t>
        </is>
      </c>
      <c r="F22" s="3" t="inlineStr">
        <is>
          <t xml:space="preserve"> </t>
        </is>
      </c>
      <c r="H22" s="3" t="inlineStr">
        <is>
          <t xml:space="preserve"> </t>
        </is>
      </c>
      <c r="J22" s="3" t="inlineStr">
        <is>
          <t xml:space="preserve"> </t>
        </is>
      </c>
      <c r="K22" s="5" t="n">
        <v>451063</v>
      </c>
      <c r="L22" s="3" t="inlineStr">
        <is>
          <t xml:space="preserve"> </t>
        </is>
      </c>
      <c r="M22" s="3" t="inlineStr">
        <is>
          <t xml:space="preserve"> </t>
        </is>
      </c>
      <c r="N22" s="3" t="inlineStr">
        <is>
          <t xml:space="preserve"> </t>
        </is>
      </c>
      <c r="O22" s="3" t="inlineStr">
        <is>
          <t xml:space="preserve"> </t>
        </is>
      </c>
    </row>
    <row r="23">
      <c r="A23" s="3" t="inlineStr">
        <is>
          <t>Ending Balance ,Shares at Apr. 30, 2023</t>
        </is>
      </c>
      <c r="C23" s="3" t="inlineStr">
        <is>
          <t xml:space="preserve"> </t>
        </is>
      </c>
      <c r="D23" s="5" t="n">
        <v>28824156</v>
      </c>
      <c r="E23" s="5" t="n">
        <v>6524805</v>
      </c>
      <c r="F23" s="3" t="inlineStr">
        <is>
          <t xml:space="preserve"> </t>
        </is>
      </c>
      <c r="H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Ending Balance at Apr. 30, 2023</t>
        </is>
      </c>
      <c r="C24" s="5" t="n">
        <v>0</v>
      </c>
      <c r="D24" s="3" t="inlineStr">
        <is>
          <t xml:space="preserve"> </t>
        </is>
      </c>
      <c r="E24" s="3" t="inlineStr">
        <is>
          <t xml:space="preserve"> </t>
        </is>
      </c>
      <c r="F24" s="3" t="inlineStr">
        <is>
          <t xml:space="preserve"> </t>
        </is>
      </c>
      <c r="H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Beginning Balance at Jan. 31, 2023</t>
        </is>
      </c>
      <c r="C25" s="5" t="n">
        <v>505002</v>
      </c>
      <c r="D25" s="3" t="inlineStr">
        <is>
          <t xml:space="preserve"> </t>
        </is>
      </c>
      <c r="E25" s="3" t="inlineStr">
        <is>
          <t xml:space="preserve"> </t>
        </is>
      </c>
      <c r="F25" s="4" t="n">
        <v>288</v>
      </c>
      <c r="H25" s="4" t="n">
        <v>65</v>
      </c>
      <c r="J25" s="5" t="n">
        <v>230782</v>
      </c>
      <c r="K25" s="5" t="n">
        <v>471210</v>
      </c>
      <c r="L25" s="5" t="n">
        <v>81295</v>
      </c>
      <c r="M25" s="5" t="n">
        <v>-281576</v>
      </c>
      <c r="N25" s="5" t="n">
        <v>2938</v>
      </c>
      <c r="O25" s="3" t="inlineStr">
        <is>
          <t xml:space="preserve"> </t>
        </is>
      </c>
    </row>
    <row r="26">
      <c r="A26" s="3" t="inlineStr">
        <is>
          <t>Beginning Balance , Shares at Jan. 31, 2023</t>
        </is>
      </c>
      <c r="C26" s="3" t="inlineStr">
        <is>
          <t xml:space="preserve"> </t>
        </is>
      </c>
      <c r="D26" s="5" t="n">
        <v>28806511</v>
      </c>
      <c r="E26" s="5" t="n">
        <v>6524805</v>
      </c>
      <c r="F26" s="5" t="n">
        <v>28807000</v>
      </c>
      <c r="G26" s="3" t="inlineStr">
        <is>
          <t>[1]</t>
        </is>
      </c>
      <c r="H26" s="5" t="n">
        <v>6525000</v>
      </c>
      <c r="I26" s="3" t="inlineStr">
        <is>
          <t>[2]</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Net income/(loss) attributable to Movado Group, Inc.</t>
        </is>
      </c>
      <c r="C27" s="3" t="inlineStr">
        <is>
          <t xml:space="preserve"> </t>
        </is>
      </c>
      <c r="D27" s="3" t="inlineStr">
        <is>
          <t xml:space="preserve"> </t>
        </is>
      </c>
      <c r="E27" s="3" t="inlineStr">
        <is>
          <t xml:space="preserve"> </t>
        </is>
      </c>
      <c r="F27" s="3" t="inlineStr">
        <is>
          <t xml:space="preserve"> </t>
        </is>
      </c>
      <c r="H27" s="3" t="inlineStr">
        <is>
          <t xml:space="preserve"> </t>
        </is>
      </c>
      <c r="J27" s="3" t="inlineStr">
        <is>
          <t xml:space="preserve"> </t>
        </is>
      </c>
      <c r="K27" s="5" t="n">
        <v>16292</v>
      </c>
      <c r="L27" s="3" t="inlineStr">
        <is>
          <t xml:space="preserve"> </t>
        </is>
      </c>
      <c r="M27" s="3" t="inlineStr">
        <is>
          <t xml:space="preserve"> </t>
        </is>
      </c>
      <c r="N27" s="3" t="inlineStr">
        <is>
          <t xml:space="preserve"> </t>
        </is>
      </c>
      <c r="O27" s="3" t="inlineStr">
        <is>
          <t xml:space="preserve"> </t>
        </is>
      </c>
    </row>
    <row r="28">
      <c r="A28" s="3" t="inlineStr">
        <is>
          <t>Ending Balance at Jul. 31, 2023</t>
        </is>
      </c>
      <c r="C28" s="5" t="n">
        <v>497471</v>
      </c>
      <c r="D28" s="3" t="inlineStr">
        <is>
          <t xml:space="preserve"> </t>
        </is>
      </c>
      <c r="E28" s="3" t="inlineStr">
        <is>
          <t xml:space="preserve"> </t>
        </is>
      </c>
      <c r="F28" s="3" t="inlineStr">
        <is>
          <t xml:space="preserve"> </t>
        </is>
      </c>
      <c r="H28" s="3" t="inlineStr">
        <is>
          <t xml:space="preserve"> </t>
        </is>
      </c>
      <c r="J28" s="3" t="inlineStr">
        <is>
          <t xml:space="preserve"> </t>
        </is>
      </c>
      <c r="K28" s="5" t="n">
        <v>449852</v>
      </c>
      <c r="L28" s="3" t="inlineStr">
        <is>
          <t xml:space="preserve"> </t>
        </is>
      </c>
      <c r="M28" s="3" t="inlineStr">
        <is>
          <t xml:space="preserve"> </t>
        </is>
      </c>
      <c r="N28" s="3" t="inlineStr">
        <is>
          <t xml:space="preserve"> </t>
        </is>
      </c>
      <c r="O28" s="3" t="inlineStr">
        <is>
          <t xml:space="preserve"> </t>
        </is>
      </c>
    </row>
    <row r="29">
      <c r="A29" s="3" t="inlineStr">
        <is>
          <t>Ending Balance ,Shares at Jul. 31, 2023</t>
        </is>
      </c>
      <c r="C29" s="3" t="inlineStr">
        <is>
          <t xml:space="preserve"> </t>
        </is>
      </c>
      <c r="D29" s="5" t="n">
        <v>28876211</v>
      </c>
      <c r="E29" s="5" t="n">
        <v>6483116</v>
      </c>
      <c r="F29" s="3" t="inlineStr">
        <is>
          <t xml:space="preserve"> </t>
        </is>
      </c>
      <c r="H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Ending Balance at Jul. 31, 2023</t>
        </is>
      </c>
      <c r="C30" s="5" t="n">
        <v>0</v>
      </c>
      <c r="D30" s="3" t="inlineStr">
        <is>
          <t xml:space="preserve"> </t>
        </is>
      </c>
      <c r="E30" s="3" t="inlineStr">
        <is>
          <t xml:space="preserve"> </t>
        </is>
      </c>
      <c r="F30" s="3" t="inlineStr">
        <is>
          <t xml:space="preserve"> </t>
        </is>
      </c>
      <c r="H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Beginning Balance at Jan. 31, 2023</t>
        </is>
      </c>
      <c r="C31" s="5" t="n">
        <v>505002</v>
      </c>
      <c r="D31" s="3" t="inlineStr">
        <is>
          <t xml:space="preserve"> </t>
        </is>
      </c>
      <c r="E31" s="3" t="inlineStr">
        <is>
          <t xml:space="preserve"> </t>
        </is>
      </c>
      <c r="F31" s="4" t="n">
        <v>288</v>
      </c>
      <c r="H31" s="4" t="n">
        <v>65</v>
      </c>
      <c r="J31" s="5" t="n">
        <v>230782</v>
      </c>
      <c r="K31" s="5" t="n">
        <v>471210</v>
      </c>
      <c r="L31" s="5" t="n">
        <v>81295</v>
      </c>
      <c r="M31" s="5" t="n">
        <v>-281576</v>
      </c>
      <c r="N31" s="5" t="n">
        <v>2938</v>
      </c>
      <c r="O31" s="3" t="inlineStr">
        <is>
          <t xml:space="preserve"> </t>
        </is>
      </c>
    </row>
    <row r="32">
      <c r="A32" s="3" t="inlineStr">
        <is>
          <t>Beginning Balance , Shares at Jan. 31, 2023</t>
        </is>
      </c>
      <c r="C32" s="3" t="inlineStr">
        <is>
          <t xml:space="preserve"> </t>
        </is>
      </c>
      <c r="D32" s="5" t="n">
        <v>28806511</v>
      </c>
      <c r="E32" s="5" t="n">
        <v>6524805</v>
      </c>
      <c r="F32" s="5" t="n">
        <v>28807000</v>
      </c>
      <c r="G32" s="3" t="inlineStr">
        <is>
          <t>[1]</t>
        </is>
      </c>
      <c r="H32" s="5" t="n">
        <v>6525000</v>
      </c>
      <c r="I32" s="3" t="inlineStr">
        <is>
          <t>[2]</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et income/(loss) attributable to Movado Group, Inc.</t>
        </is>
      </c>
      <c r="C33" s="3" t="inlineStr">
        <is>
          <t xml:space="preserve"> </t>
        </is>
      </c>
      <c r="D33" s="3" t="inlineStr">
        <is>
          <t xml:space="preserve"> </t>
        </is>
      </c>
      <c r="E33" s="3" t="inlineStr">
        <is>
          <t xml:space="preserve"> </t>
        </is>
      </c>
      <c r="F33" s="3" t="inlineStr">
        <is>
          <t xml:space="preserve"> </t>
        </is>
      </c>
      <c r="H33" s="3" t="inlineStr">
        <is>
          <t xml:space="preserve"> </t>
        </is>
      </c>
      <c r="J33" s="3" t="inlineStr">
        <is>
          <t xml:space="preserve"> </t>
        </is>
      </c>
      <c r="K33" s="5" t="n">
        <v>31508</v>
      </c>
      <c r="L33" s="3" t="inlineStr">
        <is>
          <t xml:space="preserve"> </t>
        </is>
      </c>
      <c r="M33" s="3" t="inlineStr">
        <is>
          <t xml:space="preserve"> </t>
        </is>
      </c>
      <c r="N33" s="3" t="inlineStr">
        <is>
          <t xml:space="preserve"> </t>
        </is>
      </c>
      <c r="O33" s="3" t="inlineStr">
        <is>
          <t xml:space="preserve"> </t>
        </is>
      </c>
    </row>
    <row r="34">
      <c r="A34" s="3" t="inlineStr">
        <is>
          <t>Ending Balance at Oct. 31, 2023</t>
        </is>
      </c>
      <c r="C34" s="5" t="n">
        <v>494318</v>
      </c>
      <c r="D34" s="3" t="inlineStr">
        <is>
          <t xml:space="preserve"> </t>
        </is>
      </c>
      <c r="E34" s="3" t="inlineStr">
        <is>
          <t xml:space="preserve"> </t>
        </is>
      </c>
      <c r="F34" s="3" t="inlineStr">
        <is>
          <t xml:space="preserve"> </t>
        </is>
      </c>
      <c r="H34" s="3" t="inlineStr">
        <is>
          <t xml:space="preserve"> </t>
        </is>
      </c>
      <c r="J34" s="3" t="inlineStr">
        <is>
          <t xml:space="preserve"> </t>
        </is>
      </c>
      <c r="K34" s="5" t="n">
        <v>457319</v>
      </c>
      <c r="L34" s="3" t="inlineStr">
        <is>
          <t xml:space="preserve"> </t>
        </is>
      </c>
      <c r="M34" s="3" t="inlineStr">
        <is>
          <t xml:space="preserve"> </t>
        </is>
      </c>
      <c r="N34" s="3" t="inlineStr">
        <is>
          <t xml:space="preserve"> </t>
        </is>
      </c>
      <c r="O34" s="3" t="inlineStr">
        <is>
          <t xml:space="preserve"> </t>
        </is>
      </c>
    </row>
    <row r="35">
      <c r="A35" s="3" t="inlineStr">
        <is>
          <t>Ending Balance ,Shares at Oct. 31, 2023</t>
        </is>
      </c>
      <c r="C35" s="3" t="inlineStr">
        <is>
          <t xml:space="preserve"> </t>
        </is>
      </c>
      <c r="D35" s="5" t="n">
        <v>28879497</v>
      </c>
      <c r="E35" s="5" t="n">
        <v>6483116</v>
      </c>
      <c r="F35" s="3" t="inlineStr">
        <is>
          <t xml:space="preserve"> </t>
        </is>
      </c>
      <c r="H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Ending Balance at Oct. 31, 2023</t>
        </is>
      </c>
      <c r="C36" s="5" t="n">
        <v>0</v>
      </c>
      <c r="D36" s="3" t="inlineStr">
        <is>
          <t xml:space="preserve"> </t>
        </is>
      </c>
      <c r="E36" s="3" t="inlineStr">
        <is>
          <t xml:space="preserve"> </t>
        </is>
      </c>
      <c r="F36" s="3" t="inlineStr">
        <is>
          <t xml:space="preserve"> </t>
        </is>
      </c>
      <c r="H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eginning Balance at Jan. 31, 2023</t>
        </is>
      </c>
      <c r="C37" s="5" t="n">
        <v>505002</v>
      </c>
      <c r="D37" s="3" t="inlineStr">
        <is>
          <t xml:space="preserve"> </t>
        </is>
      </c>
      <c r="E37" s="3" t="inlineStr">
        <is>
          <t xml:space="preserve"> </t>
        </is>
      </c>
      <c r="F37" s="4" t="n">
        <v>288</v>
      </c>
      <c r="H37" s="4" t="n">
        <v>65</v>
      </c>
      <c r="J37" s="5" t="n">
        <v>230782</v>
      </c>
      <c r="K37" s="5" t="n">
        <v>471210</v>
      </c>
      <c r="L37" s="5" t="n">
        <v>81295</v>
      </c>
      <c r="M37" s="5" t="n">
        <v>-281576</v>
      </c>
      <c r="N37" s="5" t="n">
        <v>2938</v>
      </c>
      <c r="O37" s="3" t="inlineStr">
        <is>
          <t xml:space="preserve"> </t>
        </is>
      </c>
    </row>
    <row r="38">
      <c r="A38" s="3" t="inlineStr">
        <is>
          <t>Beginning Balance , Shares at Jan. 31, 2023</t>
        </is>
      </c>
      <c r="C38" s="3" t="inlineStr">
        <is>
          <t xml:space="preserve"> </t>
        </is>
      </c>
      <c r="D38" s="5" t="n">
        <v>28806511</v>
      </c>
      <c r="E38" s="5" t="n">
        <v>6524805</v>
      </c>
      <c r="F38" s="5" t="n">
        <v>28807000</v>
      </c>
      <c r="G38" s="3" t="inlineStr">
        <is>
          <t>[1]</t>
        </is>
      </c>
      <c r="H38" s="5" t="n">
        <v>6525000</v>
      </c>
      <c r="I38" s="3" t="inlineStr">
        <is>
          <t>[2]</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Net income/(loss) attributable to Movado Group, Inc.</t>
        </is>
      </c>
      <c r="C39" s="5" t="n">
        <v>42175</v>
      </c>
      <c r="D39" s="3" t="inlineStr">
        <is>
          <t xml:space="preserve"> </t>
        </is>
      </c>
      <c r="E39" s="3" t="inlineStr">
        <is>
          <t xml:space="preserve"> </t>
        </is>
      </c>
      <c r="F39" s="3" t="inlineStr">
        <is>
          <t xml:space="preserve"> </t>
        </is>
      </c>
      <c r="H39" s="3" t="inlineStr">
        <is>
          <t xml:space="preserve"> </t>
        </is>
      </c>
      <c r="J39" s="3" t="inlineStr">
        <is>
          <t xml:space="preserve"> </t>
        </is>
      </c>
      <c r="K39" s="5" t="n">
        <v>41345</v>
      </c>
      <c r="L39" s="3" t="inlineStr">
        <is>
          <t xml:space="preserve"> </t>
        </is>
      </c>
      <c r="M39" s="3" t="inlineStr">
        <is>
          <t xml:space="preserve"> </t>
        </is>
      </c>
      <c r="N39" s="5" t="n">
        <v>830</v>
      </c>
      <c r="O39" s="3" t="inlineStr">
        <is>
          <t xml:space="preserve"> </t>
        </is>
      </c>
    </row>
    <row r="40">
      <c r="A40" s="3" t="inlineStr">
        <is>
          <t>Dividends</t>
        </is>
      </c>
      <c r="C40" s="5" t="n">
        <v>-53146</v>
      </c>
      <c r="D40" s="3" t="inlineStr">
        <is>
          <t xml:space="preserve"> </t>
        </is>
      </c>
      <c r="E40" s="3" t="inlineStr">
        <is>
          <t xml:space="preserve"> </t>
        </is>
      </c>
      <c r="F40" s="3" t="inlineStr">
        <is>
          <t xml:space="preserve"> </t>
        </is>
      </c>
      <c r="H40" s="3" t="inlineStr">
        <is>
          <t xml:space="preserve"> </t>
        </is>
      </c>
      <c r="J40" s="3" t="inlineStr">
        <is>
          <t xml:space="preserve"> </t>
        </is>
      </c>
      <c r="K40" s="5" t="n">
        <v>-53146</v>
      </c>
      <c r="L40" s="3" t="inlineStr">
        <is>
          <t xml:space="preserve"> </t>
        </is>
      </c>
      <c r="M40" s="3" t="inlineStr">
        <is>
          <t xml:space="preserve"> </t>
        </is>
      </c>
      <c r="N40" s="3" t="inlineStr">
        <is>
          <t xml:space="preserve"> </t>
        </is>
      </c>
      <c r="O40" s="3" t="inlineStr">
        <is>
          <t xml:space="preserve"> </t>
        </is>
      </c>
    </row>
    <row r="41">
      <c r="A41" s="3" t="inlineStr">
        <is>
          <t>Distribution of noncontrolling interest earnings</t>
        </is>
      </c>
      <c r="C41" s="5" t="n">
        <v>-1431</v>
      </c>
      <c r="D41" s="3" t="inlineStr">
        <is>
          <t xml:space="preserve"> </t>
        </is>
      </c>
      <c r="E41" s="3" t="inlineStr">
        <is>
          <t xml:space="preserve"> </t>
        </is>
      </c>
      <c r="F41" s="3" t="inlineStr">
        <is>
          <t xml:space="preserve"> </t>
        </is>
      </c>
      <c r="H41" s="3" t="inlineStr">
        <is>
          <t xml:space="preserve"> </t>
        </is>
      </c>
      <c r="J41" s="3" t="inlineStr">
        <is>
          <t xml:space="preserve"> </t>
        </is>
      </c>
      <c r="K41" s="3" t="inlineStr">
        <is>
          <t xml:space="preserve"> </t>
        </is>
      </c>
      <c r="L41" s="3" t="inlineStr">
        <is>
          <t xml:space="preserve"> </t>
        </is>
      </c>
      <c r="M41" s="3" t="inlineStr">
        <is>
          <t xml:space="preserve"> </t>
        </is>
      </c>
      <c r="N41" s="5" t="n">
        <v>-1431</v>
      </c>
      <c r="O41" s="3" t="inlineStr">
        <is>
          <t xml:space="preserve"> </t>
        </is>
      </c>
    </row>
    <row r="42">
      <c r="A42" s="3" t="inlineStr">
        <is>
          <t>Stock awards and options exercised</t>
        </is>
      </c>
      <c r="C42" s="5" t="n">
        <v>96</v>
      </c>
      <c r="D42" s="3" t="inlineStr">
        <is>
          <t xml:space="preserve"> </t>
        </is>
      </c>
      <c r="E42" s="3" t="inlineStr">
        <is>
          <t xml:space="preserve"> </t>
        </is>
      </c>
      <c r="F42" s="4" t="n">
        <v>1</v>
      </c>
      <c r="H42" s="3" t="inlineStr">
        <is>
          <t xml:space="preserve"> </t>
        </is>
      </c>
      <c r="J42" s="5" t="n">
        <v>673</v>
      </c>
      <c r="K42" s="3" t="inlineStr">
        <is>
          <t xml:space="preserve"> </t>
        </is>
      </c>
      <c r="L42" s="3" t="inlineStr">
        <is>
          <t xml:space="preserve"> </t>
        </is>
      </c>
      <c r="M42" s="5" t="n">
        <v>-578</v>
      </c>
      <c r="N42" s="3" t="inlineStr">
        <is>
          <t xml:space="preserve"> </t>
        </is>
      </c>
      <c r="O42" s="3" t="inlineStr">
        <is>
          <t xml:space="preserve"> </t>
        </is>
      </c>
    </row>
    <row r="43">
      <c r="A43" s="3" t="inlineStr">
        <is>
          <t>Stock awards and options exercised,Shares</t>
        </is>
      </c>
      <c r="B43" s="3" t="inlineStr">
        <is>
          <t>[1]</t>
        </is>
      </c>
      <c r="C43" s="3" t="inlineStr">
        <is>
          <t xml:space="preserve"> </t>
        </is>
      </c>
      <c r="D43" s="3" t="inlineStr">
        <is>
          <t xml:space="preserve"> </t>
        </is>
      </c>
      <c r="E43" s="3" t="inlineStr">
        <is>
          <t xml:space="preserve"> </t>
        </is>
      </c>
      <c r="F43" s="5" t="n">
        <v>153000</v>
      </c>
      <c r="H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tock repurchases</t>
        </is>
      </c>
      <c r="C44" s="5" t="n">
        <v>-3116</v>
      </c>
      <c r="D44" s="3" t="inlineStr">
        <is>
          <t xml:space="preserve"> </t>
        </is>
      </c>
      <c r="E44" s="3" t="inlineStr">
        <is>
          <t xml:space="preserve"> </t>
        </is>
      </c>
      <c r="F44" s="3" t="inlineStr">
        <is>
          <t xml:space="preserve"> </t>
        </is>
      </c>
      <c r="H44" s="3" t="inlineStr">
        <is>
          <t xml:space="preserve"> </t>
        </is>
      </c>
      <c r="J44" s="3" t="inlineStr">
        <is>
          <t xml:space="preserve"> </t>
        </is>
      </c>
      <c r="K44" s="3" t="inlineStr">
        <is>
          <t xml:space="preserve"> </t>
        </is>
      </c>
      <c r="L44" s="3" t="inlineStr">
        <is>
          <t xml:space="preserve"> </t>
        </is>
      </c>
      <c r="M44" s="5" t="n">
        <v>-3116</v>
      </c>
      <c r="N44" s="3" t="inlineStr">
        <is>
          <t xml:space="preserve"> </t>
        </is>
      </c>
      <c r="O44" s="3" t="inlineStr">
        <is>
          <t xml:space="preserve"> </t>
        </is>
      </c>
    </row>
    <row r="45">
      <c r="A45" s="3" t="inlineStr">
        <is>
          <t>Conversion of Class A Common Stock to Common Stock ,Share</t>
        </is>
      </c>
      <c r="C45" s="3" t="inlineStr">
        <is>
          <t xml:space="preserve"> </t>
        </is>
      </c>
      <c r="D45" s="3" t="inlineStr">
        <is>
          <t xml:space="preserve"> </t>
        </is>
      </c>
      <c r="E45" s="3" t="inlineStr">
        <is>
          <t xml:space="preserve"> </t>
        </is>
      </c>
      <c r="F45" s="5" t="n">
        <v>42000</v>
      </c>
      <c r="G45" s="3" t="inlineStr">
        <is>
          <t>[1]</t>
        </is>
      </c>
      <c r="H45" s="5" t="n">
        <v>-42000</v>
      </c>
      <c r="I45" s="3" t="inlineStr">
        <is>
          <t>[2]</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onversion of Class A Common Stock to Common Stock</t>
        </is>
      </c>
      <c r="C46" s="3" t="inlineStr">
        <is>
          <t xml:space="preserve"> </t>
        </is>
      </c>
      <c r="D46" s="3" t="inlineStr">
        <is>
          <t xml:space="preserve"> </t>
        </is>
      </c>
      <c r="E46" s="3" t="inlineStr">
        <is>
          <t xml:space="preserve"> </t>
        </is>
      </c>
      <c r="F46" s="4" t="n">
        <v>1</v>
      </c>
      <c r="H46" s="4" t="n">
        <v>-1</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upplemental executive retirement plan</t>
        </is>
      </c>
      <c r="C47" s="5" t="n">
        <v>165</v>
      </c>
      <c r="D47" s="3" t="inlineStr">
        <is>
          <t xml:space="preserve"> </t>
        </is>
      </c>
      <c r="E47" s="3" t="inlineStr">
        <is>
          <t xml:space="preserve"> </t>
        </is>
      </c>
      <c r="F47" s="3" t="inlineStr">
        <is>
          <t xml:space="preserve"> </t>
        </is>
      </c>
      <c r="H47" s="3" t="inlineStr">
        <is>
          <t xml:space="preserve"> </t>
        </is>
      </c>
      <c r="J47" s="5" t="n">
        <v>165</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upplemental executive retirement plan, Shares</t>
        </is>
      </c>
      <c r="B48" s="3" t="inlineStr">
        <is>
          <t>[1]</t>
        </is>
      </c>
      <c r="C48" s="3" t="inlineStr">
        <is>
          <t xml:space="preserve"> </t>
        </is>
      </c>
      <c r="D48" s="3" t="inlineStr">
        <is>
          <t xml:space="preserve"> </t>
        </is>
      </c>
      <c r="E48" s="3" t="inlineStr">
        <is>
          <t xml:space="preserve"> </t>
        </is>
      </c>
      <c r="F48" s="5" t="n">
        <v>2000</v>
      </c>
      <c r="H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tock-based compensation expense</t>
        </is>
      </c>
      <c r="C49" s="5" t="n">
        <v>7442</v>
      </c>
      <c r="D49" s="3" t="inlineStr">
        <is>
          <t xml:space="preserve"> </t>
        </is>
      </c>
      <c r="E49" s="3" t="inlineStr">
        <is>
          <t xml:space="preserve"> </t>
        </is>
      </c>
      <c r="F49" s="3" t="inlineStr">
        <is>
          <t xml:space="preserve"> </t>
        </is>
      </c>
      <c r="H49" s="3" t="inlineStr">
        <is>
          <t xml:space="preserve"> </t>
        </is>
      </c>
      <c r="J49" s="5" t="n">
        <v>7442</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Net unrealized gain on investments, net of tax provision (benefit)</t>
        </is>
      </c>
      <c r="C50" s="5" t="n">
        <v>-13</v>
      </c>
      <c r="D50" s="3" t="inlineStr">
        <is>
          <t xml:space="preserve"> </t>
        </is>
      </c>
      <c r="E50" s="3" t="inlineStr">
        <is>
          <t xml:space="preserve"> </t>
        </is>
      </c>
      <c r="F50" s="3" t="inlineStr">
        <is>
          <t xml:space="preserve"> </t>
        </is>
      </c>
      <c r="H50" s="3" t="inlineStr">
        <is>
          <t xml:space="preserve"> </t>
        </is>
      </c>
      <c r="J50" s="3" t="inlineStr">
        <is>
          <t xml:space="preserve"> </t>
        </is>
      </c>
      <c r="K50" s="3" t="inlineStr">
        <is>
          <t xml:space="preserve"> </t>
        </is>
      </c>
      <c r="L50" s="5" t="n">
        <v>-13</v>
      </c>
      <c r="M50" s="3" t="inlineStr">
        <is>
          <t xml:space="preserve"> </t>
        </is>
      </c>
      <c r="N50" s="3" t="inlineStr">
        <is>
          <t xml:space="preserve"> </t>
        </is>
      </c>
      <c r="O50" s="3" t="inlineStr">
        <is>
          <t xml:space="preserve"> </t>
        </is>
      </c>
    </row>
    <row r="51">
      <c r="A51" s="3" t="inlineStr">
        <is>
          <t>Net change in effective portion of hedging contracts, net of tax provision (benefit)</t>
        </is>
      </c>
      <c r="C51" s="5" t="n">
        <v>214</v>
      </c>
      <c r="D51" s="3" t="inlineStr">
        <is>
          <t xml:space="preserve"> </t>
        </is>
      </c>
      <c r="E51" s="3" t="inlineStr">
        <is>
          <t xml:space="preserve"> </t>
        </is>
      </c>
      <c r="F51" s="3" t="inlineStr">
        <is>
          <t xml:space="preserve"> </t>
        </is>
      </c>
      <c r="H51" s="3" t="inlineStr">
        <is>
          <t xml:space="preserve"> </t>
        </is>
      </c>
      <c r="J51" s="3" t="inlineStr">
        <is>
          <t xml:space="preserve"> </t>
        </is>
      </c>
      <c r="K51" s="3" t="inlineStr">
        <is>
          <t xml:space="preserve"> </t>
        </is>
      </c>
      <c r="L51" s="5" t="n">
        <v>214</v>
      </c>
      <c r="M51" s="3" t="inlineStr">
        <is>
          <t xml:space="preserve"> </t>
        </is>
      </c>
      <c r="N51" s="3" t="inlineStr">
        <is>
          <t xml:space="preserve"> </t>
        </is>
      </c>
      <c r="O51" s="3" t="inlineStr">
        <is>
          <t xml:space="preserve"> </t>
        </is>
      </c>
    </row>
    <row r="52">
      <c r="A52" s="3" t="inlineStr">
        <is>
          <t>Amortization of prior service cost, net of tax provision</t>
        </is>
      </c>
      <c r="C52" s="5" t="n">
        <v>60</v>
      </c>
      <c r="D52" s="3" t="inlineStr">
        <is>
          <t xml:space="preserve"> </t>
        </is>
      </c>
      <c r="E52" s="3" t="inlineStr">
        <is>
          <t xml:space="preserve"> </t>
        </is>
      </c>
      <c r="F52" s="3" t="inlineStr">
        <is>
          <t xml:space="preserve"> </t>
        </is>
      </c>
      <c r="H52" s="3" t="inlineStr">
        <is>
          <t xml:space="preserve"> </t>
        </is>
      </c>
      <c r="J52" s="3" t="inlineStr">
        <is>
          <t xml:space="preserve"> </t>
        </is>
      </c>
      <c r="K52" s="3" t="inlineStr">
        <is>
          <t xml:space="preserve"> </t>
        </is>
      </c>
      <c r="L52" s="5" t="n">
        <v>60</v>
      </c>
      <c r="M52" s="3" t="inlineStr">
        <is>
          <t xml:space="preserve"> </t>
        </is>
      </c>
      <c r="N52" s="3" t="inlineStr">
        <is>
          <t xml:space="preserve"> </t>
        </is>
      </c>
      <c r="O52" s="3" t="inlineStr">
        <is>
          <t xml:space="preserve"> </t>
        </is>
      </c>
    </row>
    <row r="53">
      <c r="A53" s="3" t="inlineStr">
        <is>
          <t>Net actuarial (loss)/gain arising during period, net of tax (benefit)/provision</t>
        </is>
      </c>
      <c r="C53" s="5" t="n">
        <v>-56</v>
      </c>
      <c r="D53" s="3" t="inlineStr">
        <is>
          <t xml:space="preserve"> </t>
        </is>
      </c>
      <c r="E53" s="3" t="inlineStr">
        <is>
          <t xml:space="preserve"> </t>
        </is>
      </c>
      <c r="F53" s="3" t="inlineStr">
        <is>
          <t xml:space="preserve"> </t>
        </is>
      </c>
      <c r="H53" s="3" t="inlineStr">
        <is>
          <t xml:space="preserve"> </t>
        </is>
      </c>
      <c r="J53" s="3" t="inlineStr">
        <is>
          <t xml:space="preserve"> </t>
        </is>
      </c>
      <c r="K53" s="3" t="inlineStr">
        <is>
          <t xml:space="preserve"> </t>
        </is>
      </c>
      <c r="L53" s="5" t="n">
        <v>-56</v>
      </c>
      <c r="M53" s="3" t="inlineStr">
        <is>
          <t xml:space="preserve"> </t>
        </is>
      </c>
      <c r="N53" s="3" t="inlineStr">
        <is>
          <t xml:space="preserve"> </t>
        </is>
      </c>
      <c r="O53" s="3" t="inlineStr">
        <is>
          <t xml:space="preserve"> </t>
        </is>
      </c>
    </row>
    <row r="54">
      <c r="A54" s="3" t="inlineStr">
        <is>
          <t>Foreign currency translation adjustment</t>
        </is>
      </c>
      <c r="B54" s="3" t="inlineStr">
        <is>
          <t>[3]</t>
        </is>
      </c>
      <c r="C54" s="5" t="n">
        <v>10657</v>
      </c>
      <c r="D54" s="3" t="inlineStr">
        <is>
          <t xml:space="preserve"> </t>
        </is>
      </c>
      <c r="E54" s="3" t="inlineStr">
        <is>
          <t xml:space="preserve"> </t>
        </is>
      </c>
      <c r="F54" s="3" t="inlineStr">
        <is>
          <t xml:space="preserve"> </t>
        </is>
      </c>
      <c r="H54" s="3" t="inlineStr">
        <is>
          <t xml:space="preserve"> </t>
        </is>
      </c>
      <c r="J54" s="3" t="inlineStr">
        <is>
          <t xml:space="preserve"> </t>
        </is>
      </c>
      <c r="K54" s="3" t="inlineStr">
        <is>
          <t xml:space="preserve"> </t>
        </is>
      </c>
      <c r="L54" s="5" t="n">
        <v>10835</v>
      </c>
      <c r="M54" s="3" t="inlineStr">
        <is>
          <t xml:space="preserve"> </t>
        </is>
      </c>
      <c r="N54" s="5" t="n">
        <v>-178</v>
      </c>
      <c r="O54" s="3" t="inlineStr">
        <is>
          <t xml:space="preserve"> </t>
        </is>
      </c>
    </row>
    <row r="55">
      <c r="A55" s="3" t="inlineStr">
        <is>
          <t>Ending Balance at Jan. 31, 2024</t>
        </is>
      </c>
      <c r="C55" s="5" t="n">
        <v>508049</v>
      </c>
      <c r="D55" s="3" t="inlineStr">
        <is>
          <t xml:space="preserve"> </t>
        </is>
      </c>
      <c r="E55" s="3" t="inlineStr">
        <is>
          <t xml:space="preserve"> </t>
        </is>
      </c>
      <c r="F55" s="4" t="n">
        <v>290</v>
      </c>
      <c r="H55" s="4" t="n">
        <v>64</v>
      </c>
      <c r="J55" s="5" t="n">
        <v>239062</v>
      </c>
      <c r="K55" s="5" t="n">
        <v>459409</v>
      </c>
      <c r="L55" s="5" t="n">
        <v>92335</v>
      </c>
      <c r="M55" s="5" t="n">
        <v>-285270</v>
      </c>
      <c r="N55" s="5" t="n">
        <v>2159</v>
      </c>
      <c r="O55" s="3" t="inlineStr">
        <is>
          <t xml:space="preserve"> </t>
        </is>
      </c>
    </row>
    <row r="56">
      <c r="A56" s="3" t="inlineStr">
        <is>
          <t>Ending Balance ,Shares at Jan. 31, 2024</t>
        </is>
      </c>
      <c r="C56" s="3" t="inlineStr">
        <is>
          <t xml:space="preserve"> </t>
        </is>
      </c>
      <c r="D56" s="5" t="n">
        <v>29004001</v>
      </c>
      <c r="E56" s="5" t="n">
        <v>6483116</v>
      </c>
      <c r="F56" s="5" t="n">
        <v>29004000</v>
      </c>
      <c r="G56" s="3" t="inlineStr">
        <is>
          <t>[1]</t>
        </is>
      </c>
      <c r="H56" s="5" t="n">
        <v>6483000</v>
      </c>
      <c r="I56" s="3" t="inlineStr">
        <is>
          <t>[2]</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Ending Balance at Jan. 31, 2024</t>
        </is>
      </c>
      <c r="C57" s="5" t="n">
        <v>0</v>
      </c>
      <c r="D57" s="3" t="inlineStr">
        <is>
          <t xml:space="preserve"> </t>
        </is>
      </c>
      <c r="E57" s="3" t="inlineStr">
        <is>
          <t xml:space="preserve"> </t>
        </is>
      </c>
      <c r="F57" s="3" t="inlineStr">
        <is>
          <t xml:space="preserve"> </t>
        </is>
      </c>
      <c r="H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Beginning Balance at Apr. 30, 2023</t>
        </is>
      </c>
      <c r="C58" s="5" t="n">
        <v>489997</v>
      </c>
      <c r="D58" s="3" t="inlineStr">
        <is>
          <t xml:space="preserve"> </t>
        </is>
      </c>
      <c r="E58" s="3" t="inlineStr">
        <is>
          <t xml:space="preserve"> </t>
        </is>
      </c>
      <c r="F58" s="3" t="inlineStr">
        <is>
          <t xml:space="preserve"> </t>
        </is>
      </c>
      <c r="H58" s="3" t="inlineStr">
        <is>
          <t xml:space="preserve"> </t>
        </is>
      </c>
      <c r="J58" s="3" t="inlineStr">
        <is>
          <t xml:space="preserve"> </t>
        </is>
      </c>
      <c r="K58" s="5" t="n">
        <v>451063</v>
      </c>
      <c r="L58" s="3" t="inlineStr">
        <is>
          <t xml:space="preserve"> </t>
        </is>
      </c>
      <c r="M58" s="3" t="inlineStr">
        <is>
          <t xml:space="preserve"> </t>
        </is>
      </c>
      <c r="N58" s="3" t="inlineStr">
        <is>
          <t xml:space="preserve"> </t>
        </is>
      </c>
      <c r="O58" s="3" t="inlineStr">
        <is>
          <t xml:space="preserve"> </t>
        </is>
      </c>
    </row>
    <row r="59">
      <c r="A59" s="3" t="inlineStr">
        <is>
          <t>Beginning Balance , Shares at Apr. 30, 2023</t>
        </is>
      </c>
      <c r="C59" s="3" t="inlineStr">
        <is>
          <t xml:space="preserve"> </t>
        </is>
      </c>
      <c r="D59" s="5" t="n">
        <v>28824156</v>
      </c>
      <c r="E59" s="5" t="n">
        <v>6524805</v>
      </c>
      <c r="F59" s="3" t="inlineStr">
        <is>
          <t xml:space="preserve"> </t>
        </is>
      </c>
      <c r="H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Beginning Balance at Apr. 30, 2023</t>
        </is>
      </c>
      <c r="C60" s="5" t="n">
        <v>0</v>
      </c>
      <c r="D60" s="3" t="inlineStr">
        <is>
          <t xml:space="preserve"> </t>
        </is>
      </c>
      <c r="E60" s="3" t="inlineStr">
        <is>
          <t xml:space="preserve"> </t>
        </is>
      </c>
      <c r="F60" s="3" t="inlineStr">
        <is>
          <t xml:space="preserve"> </t>
        </is>
      </c>
      <c r="H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Net income/(loss) attributable to Movado Group, Inc.</t>
        </is>
      </c>
      <c r="C61" s="3" t="inlineStr">
        <is>
          <t xml:space="preserve"> </t>
        </is>
      </c>
      <c r="D61" s="3" t="inlineStr">
        <is>
          <t xml:space="preserve"> </t>
        </is>
      </c>
      <c r="E61" s="3" t="inlineStr">
        <is>
          <t xml:space="preserve"> </t>
        </is>
      </c>
      <c r="F61" s="3" t="inlineStr">
        <is>
          <t xml:space="preserve"> </t>
        </is>
      </c>
      <c r="H61" s="3" t="inlineStr">
        <is>
          <t xml:space="preserve"> </t>
        </is>
      </c>
      <c r="J61" s="3" t="inlineStr">
        <is>
          <t xml:space="preserve"> </t>
        </is>
      </c>
      <c r="K61" s="5" t="n">
        <v>6538</v>
      </c>
      <c r="L61" s="3" t="inlineStr">
        <is>
          <t xml:space="preserve"> </t>
        </is>
      </c>
      <c r="M61" s="3" t="inlineStr">
        <is>
          <t xml:space="preserve"> </t>
        </is>
      </c>
      <c r="N61" s="3" t="inlineStr">
        <is>
          <t xml:space="preserve"> </t>
        </is>
      </c>
      <c r="O61" s="3" t="inlineStr">
        <is>
          <t xml:space="preserve"> </t>
        </is>
      </c>
    </row>
    <row r="62">
      <c r="A62" s="3" t="inlineStr">
        <is>
          <t>Ending Balance at Jul. 31, 2023</t>
        </is>
      </c>
      <c r="C62" s="5" t="n">
        <v>497471</v>
      </c>
      <c r="D62" s="3" t="inlineStr">
        <is>
          <t xml:space="preserve"> </t>
        </is>
      </c>
      <c r="E62" s="3" t="inlineStr">
        <is>
          <t xml:space="preserve"> </t>
        </is>
      </c>
      <c r="F62" s="3" t="inlineStr">
        <is>
          <t xml:space="preserve"> </t>
        </is>
      </c>
      <c r="H62" s="3" t="inlineStr">
        <is>
          <t xml:space="preserve"> </t>
        </is>
      </c>
      <c r="J62" s="3" t="inlineStr">
        <is>
          <t xml:space="preserve"> </t>
        </is>
      </c>
      <c r="K62" s="5" t="n">
        <v>449852</v>
      </c>
      <c r="L62" s="3" t="inlineStr">
        <is>
          <t xml:space="preserve"> </t>
        </is>
      </c>
      <c r="M62" s="3" t="inlineStr">
        <is>
          <t xml:space="preserve"> </t>
        </is>
      </c>
      <c r="N62" s="3" t="inlineStr">
        <is>
          <t xml:space="preserve"> </t>
        </is>
      </c>
      <c r="O62" s="3" t="inlineStr">
        <is>
          <t xml:space="preserve"> </t>
        </is>
      </c>
    </row>
    <row r="63">
      <c r="A63" s="3" t="inlineStr">
        <is>
          <t>Ending Balance ,Shares at Jul. 31, 2023</t>
        </is>
      </c>
      <c r="C63" s="3" t="inlineStr">
        <is>
          <t xml:space="preserve"> </t>
        </is>
      </c>
      <c r="D63" s="5" t="n">
        <v>28876211</v>
      </c>
      <c r="E63" s="5" t="n">
        <v>6483116</v>
      </c>
      <c r="F63" s="3" t="inlineStr">
        <is>
          <t xml:space="preserve"> </t>
        </is>
      </c>
      <c r="H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Ending Balance at Jul. 31, 2023</t>
        </is>
      </c>
      <c r="C64" s="5" t="n">
        <v>0</v>
      </c>
      <c r="D64" s="3" t="inlineStr">
        <is>
          <t xml:space="preserve"> </t>
        </is>
      </c>
      <c r="E64" s="3" t="inlineStr">
        <is>
          <t xml:space="preserve"> </t>
        </is>
      </c>
      <c r="F64" s="3" t="inlineStr">
        <is>
          <t xml:space="preserve"> </t>
        </is>
      </c>
      <c r="H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Net income/(loss) attributable to Movado Group, Inc.</t>
        </is>
      </c>
      <c r="C65" s="3" t="inlineStr">
        <is>
          <t xml:space="preserve"> </t>
        </is>
      </c>
      <c r="D65" s="3" t="inlineStr">
        <is>
          <t xml:space="preserve"> </t>
        </is>
      </c>
      <c r="E65" s="3" t="inlineStr">
        <is>
          <t xml:space="preserve"> </t>
        </is>
      </c>
      <c r="F65" s="3" t="inlineStr">
        <is>
          <t xml:space="preserve"> </t>
        </is>
      </c>
      <c r="H65" s="3" t="inlineStr">
        <is>
          <t xml:space="preserve"> </t>
        </is>
      </c>
      <c r="J65" s="3" t="inlineStr">
        <is>
          <t xml:space="preserve"> </t>
        </is>
      </c>
      <c r="K65" s="5" t="n">
        <v>15216</v>
      </c>
      <c r="L65" s="3" t="inlineStr">
        <is>
          <t xml:space="preserve"> </t>
        </is>
      </c>
      <c r="M65" s="3" t="inlineStr">
        <is>
          <t xml:space="preserve"> </t>
        </is>
      </c>
      <c r="N65" s="3" t="inlineStr">
        <is>
          <t xml:space="preserve"> </t>
        </is>
      </c>
      <c r="O65" s="3" t="inlineStr">
        <is>
          <t xml:space="preserve"> </t>
        </is>
      </c>
    </row>
    <row r="66">
      <c r="A66" s="3" t="inlineStr">
        <is>
          <t>Ending Balance at Oct. 31, 2023</t>
        </is>
      </c>
      <c r="C66" s="5" t="n">
        <v>494318</v>
      </c>
      <c r="D66" s="3" t="inlineStr">
        <is>
          <t xml:space="preserve"> </t>
        </is>
      </c>
      <c r="E66" s="3" t="inlineStr">
        <is>
          <t xml:space="preserve"> </t>
        </is>
      </c>
      <c r="F66" s="3" t="inlineStr">
        <is>
          <t xml:space="preserve"> </t>
        </is>
      </c>
      <c r="H66" s="3" t="inlineStr">
        <is>
          <t xml:space="preserve"> </t>
        </is>
      </c>
      <c r="J66" s="3" t="inlineStr">
        <is>
          <t xml:space="preserve"> </t>
        </is>
      </c>
      <c r="K66" s="5" t="n">
        <v>457319</v>
      </c>
      <c r="L66" s="3" t="inlineStr">
        <is>
          <t xml:space="preserve"> </t>
        </is>
      </c>
      <c r="M66" s="3" t="inlineStr">
        <is>
          <t xml:space="preserve"> </t>
        </is>
      </c>
      <c r="N66" s="3" t="inlineStr">
        <is>
          <t xml:space="preserve"> </t>
        </is>
      </c>
      <c r="O66" s="3" t="inlineStr">
        <is>
          <t xml:space="preserve"> </t>
        </is>
      </c>
    </row>
    <row r="67">
      <c r="A67" s="3" t="inlineStr">
        <is>
          <t>Ending Balance ,Shares at Oct. 31, 2023</t>
        </is>
      </c>
      <c r="C67" s="3" t="inlineStr">
        <is>
          <t xml:space="preserve"> </t>
        </is>
      </c>
      <c r="D67" s="5" t="n">
        <v>28879497</v>
      </c>
      <c r="E67" s="5" t="n">
        <v>6483116</v>
      </c>
      <c r="F67" s="3" t="inlineStr">
        <is>
          <t xml:space="preserve"> </t>
        </is>
      </c>
      <c r="H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Ending Balance at Oct. 31, 2023</t>
        </is>
      </c>
      <c r="C68" s="5" t="n">
        <v>0</v>
      </c>
      <c r="D68" s="3" t="inlineStr">
        <is>
          <t xml:space="preserve"> </t>
        </is>
      </c>
      <c r="E68" s="3" t="inlineStr">
        <is>
          <t xml:space="preserve"> </t>
        </is>
      </c>
      <c r="F68" s="3" t="inlineStr">
        <is>
          <t xml:space="preserve"> </t>
        </is>
      </c>
      <c r="H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Beginning Balance at Jan. 31, 2024</t>
        </is>
      </c>
      <c r="C69" s="5" t="n">
        <v>508049</v>
      </c>
      <c r="D69" s="3" t="inlineStr">
        <is>
          <t xml:space="preserve"> </t>
        </is>
      </c>
      <c r="E69" s="3" t="inlineStr">
        <is>
          <t xml:space="preserve"> </t>
        </is>
      </c>
      <c r="F69" s="4" t="n">
        <v>290</v>
      </c>
      <c r="H69" s="4" t="n">
        <v>64</v>
      </c>
      <c r="J69" s="5" t="n">
        <v>239062</v>
      </c>
      <c r="K69" s="5" t="n">
        <v>459409</v>
      </c>
      <c r="L69" s="5" t="n">
        <v>92335</v>
      </c>
      <c r="M69" s="5" t="n">
        <v>-285270</v>
      </c>
      <c r="N69" s="5" t="n">
        <v>2159</v>
      </c>
      <c r="O69" s="3" t="inlineStr">
        <is>
          <t xml:space="preserve"> </t>
        </is>
      </c>
    </row>
    <row r="70">
      <c r="A70" s="3" t="inlineStr">
        <is>
          <t>Beginning Balance , Shares at Jan. 31, 2024</t>
        </is>
      </c>
      <c r="C70" s="3" t="inlineStr">
        <is>
          <t xml:space="preserve"> </t>
        </is>
      </c>
      <c r="D70" s="5" t="n">
        <v>29004001</v>
      </c>
      <c r="E70" s="5" t="n">
        <v>6483116</v>
      </c>
      <c r="F70" s="5" t="n">
        <v>29004000</v>
      </c>
      <c r="G70" s="3" t="inlineStr">
        <is>
          <t>[1]</t>
        </is>
      </c>
      <c r="H70" s="5" t="n">
        <v>6483000</v>
      </c>
      <c r="I70" s="3" t="inlineStr">
        <is>
          <t>[2]</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Beginning Balance at Jan. 31, 2024</t>
        </is>
      </c>
      <c r="C71" s="5" t="n">
        <v>0</v>
      </c>
      <c r="D71" s="3" t="inlineStr">
        <is>
          <t xml:space="preserve"> </t>
        </is>
      </c>
      <c r="E71" s="3" t="inlineStr">
        <is>
          <t xml:space="preserve"> </t>
        </is>
      </c>
      <c r="F71" s="3" t="inlineStr">
        <is>
          <t xml:space="preserve"> </t>
        </is>
      </c>
      <c r="H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Net income/(loss) attributable to Movado Group, Inc.</t>
        </is>
      </c>
      <c r="C72" s="3" t="inlineStr">
        <is>
          <t xml:space="preserve"> </t>
        </is>
      </c>
      <c r="D72" s="3" t="inlineStr">
        <is>
          <t xml:space="preserve"> </t>
        </is>
      </c>
      <c r="E72" s="3" t="inlineStr">
        <is>
          <t xml:space="preserve"> </t>
        </is>
      </c>
      <c r="F72" s="3" t="inlineStr">
        <is>
          <t xml:space="preserve"> </t>
        </is>
      </c>
      <c r="H72" s="3" t="inlineStr">
        <is>
          <t xml:space="preserve"> </t>
        </is>
      </c>
      <c r="J72" s="3" t="inlineStr">
        <is>
          <t xml:space="preserve"> </t>
        </is>
      </c>
      <c r="K72" s="5" t="n">
        <v>2015</v>
      </c>
      <c r="L72" s="3" t="inlineStr">
        <is>
          <t xml:space="preserve"> </t>
        </is>
      </c>
      <c r="M72" s="3" t="inlineStr">
        <is>
          <t xml:space="preserve"> </t>
        </is>
      </c>
      <c r="N72" s="5" t="n">
        <v>124</v>
      </c>
      <c r="O72" s="3" t="inlineStr">
        <is>
          <t xml:space="preserve"> </t>
        </is>
      </c>
    </row>
    <row r="73">
      <c r="A73" s="3" t="inlineStr">
        <is>
          <t>Foreign currency translation adjustment</t>
        </is>
      </c>
      <c r="C73" s="3" t="inlineStr">
        <is>
          <t xml:space="preserve"> </t>
        </is>
      </c>
      <c r="D73" s="3" t="inlineStr">
        <is>
          <t xml:space="preserve"> </t>
        </is>
      </c>
      <c r="E73" s="3" t="inlineStr">
        <is>
          <t xml:space="preserve"> </t>
        </is>
      </c>
      <c r="F73" s="3" t="inlineStr">
        <is>
          <t xml:space="preserve"> </t>
        </is>
      </c>
      <c r="H73" s="3" t="inlineStr">
        <is>
          <t xml:space="preserve"> </t>
        </is>
      </c>
      <c r="J73" s="3" t="inlineStr">
        <is>
          <t xml:space="preserve"> </t>
        </is>
      </c>
      <c r="K73" s="3" t="inlineStr">
        <is>
          <t xml:space="preserve"> </t>
        </is>
      </c>
      <c r="L73" s="5" t="n">
        <v>-10331</v>
      </c>
      <c r="M73" s="3" t="inlineStr">
        <is>
          <t xml:space="preserve"> </t>
        </is>
      </c>
      <c r="N73" s="5" t="n">
        <v>-23</v>
      </c>
      <c r="O73" s="3" t="inlineStr">
        <is>
          <t xml:space="preserve"> </t>
        </is>
      </c>
    </row>
    <row r="74">
      <c r="A74" s="3" t="inlineStr">
        <is>
          <t>Ending Balance at Apr. 30, 2024</t>
        </is>
      </c>
      <c r="C74" s="5" t="n">
        <v>491856</v>
      </c>
      <c r="D74" s="3" t="inlineStr">
        <is>
          <t xml:space="preserve"> </t>
        </is>
      </c>
      <c r="E74" s="3" t="inlineStr">
        <is>
          <t xml:space="preserve"> </t>
        </is>
      </c>
      <c r="F74" s="3" t="inlineStr">
        <is>
          <t xml:space="preserve"> </t>
        </is>
      </c>
      <c r="H74" s="3" t="inlineStr">
        <is>
          <t xml:space="preserve"> </t>
        </is>
      </c>
      <c r="J74" s="3" t="inlineStr">
        <is>
          <t xml:space="preserve"> </t>
        </is>
      </c>
      <c r="K74" s="5" t="n">
        <v>453651</v>
      </c>
      <c r="L74" s="5" t="n">
        <v>82081</v>
      </c>
      <c r="M74" s="3" t="inlineStr">
        <is>
          <t xml:space="preserve"> </t>
        </is>
      </c>
      <c r="N74" s="5" t="n">
        <v>2260</v>
      </c>
      <c r="O74" s="3" t="inlineStr">
        <is>
          <t xml:space="preserve"> </t>
        </is>
      </c>
    </row>
    <row r="75">
      <c r="A75" s="3" t="inlineStr">
        <is>
          <t>Ending Balance ,Shares at Apr. 30, 2024</t>
        </is>
      </c>
      <c r="C75" s="3" t="inlineStr">
        <is>
          <t xml:space="preserve"> </t>
        </is>
      </c>
      <c r="D75" s="5" t="n">
        <v>29131595</v>
      </c>
      <c r="E75" s="5" t="n">
        <v>6483116</v>
      </c>
      <c r="F75" s="3" t="inlineStr">
        <is>
          <t xml:space="preserve"> </t>
        </is>
      </c>
      <c r="H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Ending Balance at Apr. 30, 2024</t>
        </is>
      </c>
      <c r="C76" s="5" t="n">
        <v>0</v>
      </c>
      <c r="D76" s="3" t="inlineStr">
        <is>
          <t xml:space="preserve"> </t>
        </is>
      </c>
      <c r="E76" s="3" t="inlineStr">
        <is>
          <t xml:space="preserve"> </t>
        </is>
      </c>
      <c r="F76" s="3" t="inlineStr">
        <is>
          <t xml:space="preserve"> </t>
        </is>
      </c>
      <c r="H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Beginning Balance at Jan. 31, 2024</t>
        </is>
      </c>
      <c r="C77" s="5" t="n">
        <v>508049</v>
      </c>
      <c r="D77" s="3" t="inlineStr">
        <is>
          <t xml:space="preserve"> </t>
        </is>
      </c>
      <c r="E77" s="3" t="inlineStr">
        <is>
          <t xml:space="preserve"> </t>
        </is>
      </c>
      <c r="F77" s="4" t="n">
        <v>290</v>
      </c>
      <c r="H77" s="4" t="n">
        <v>64</v>
      </c>
      <c r="J77" s="5" t="n">
        <v>239062</v>
      </c>
      <c r="K77" s="5" t="n">
        <v>459409</v>
      </c>
      <c r="L77" s="5" t="n">
        <v>92335</v>
      </c>
      <c r="M77" s="5" t="n">
        <v>-285270</v>
      </c>
      <c r="N77" s="5" t="n">
        <v>2159</v>
      </c>
      <c r="O77" s="3" t="inlineStr">
        <is>
          <t xml:space="preserve"> </t>
        </is>
      </c>
    </row>
    <row r="78">
      <c r="A78" s="3" t="inlineStr">
        <is>
          <t>Beginning Balance , Shares at Jan. 31, 2024</t>
        </is>
      </c>
      <c r="C78" s="3" t="inlineStr">
        <is>
          <t xml:space="preserve"> </t>
        </is>
      </c>
      <c r="D78" s="5" t="n">
        <v>29004001</v>
      </c>
      <c r="E78" s="5" t="n">
        <v>6483116</v>
      </c>
      <c r="F78" s="5" t="n">
        <v>29004000</v>
      </c>
      <c r="G78" s="3" t="inlineStr">
        <is>
          <t>[1]</t>
        </is>
      </c>
      <c r="H78" s="5" t="n">
        <v>6483000</v>
      </c>
      <c r="I78" s="3" t="inlineStr">
        <is>
          <t>[2]</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Beginning Balance at Jan. 31, 2024</t>
        </is>
      </c>
      <c r="C79" s="5" t="n">
        <v>0</v>
      </c>
      <c r="D79" s="3" t="inlineStr">
        <is>
          <t xml:space="preserve"> </t>
        </is>
      </c>
      <c r="E79" s="3" t="inlineStr">
        <is>
          <t xml:space="preserve"> </t>
        </is>
      </c>
      <c r="F79" s="3" t="inlineStr">
        <is>
          <t xml:space="preserve"> </t>
        </is>
      </c>
      <c r="H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Net income/(loss) attributable to Movado Group, Inc.</t>
        </is>
      </c>
      <c r="C80" s="3" t="inlineStr">
        <is>
          <t xml:space="preserve"> </t>
        </is>
      </c>
      <c r="D80" s="3" t="inlineStr">
        <is>
          <t xml:space="preserve"> </t>
        </is>
      </c>
      <c r="E80" s="3" t="inlineStr">
        <is>
          <t xml:space="preserve"> </t>
        </is>
      </c>
      <c r="F80" s="3" t="inlineStr">
        <is>
          <t xml:space="preserve"> </t>
        </is>
      </c>
      <c r="H80" s="3" t="inlineStr">
        <is>
          <t xml:space="preserve"> </t>
        </is>
      </c>
      <c r="J80" s="3" t="inlineStr">
        <is>
          <t xml:space="preserve"> </t>
        </is>
      </c>
      <c r="K80" s="5" t="n">
        <v>5484</v>
      </c>
      <c r="L80" s="3" t="inlineStr">
        <is>
          <t xml:space="preserve"> </t>
        </is>
      </c>
      <c r="M80" s="3" t="inlineStr">
        <is>
          <t xml:space="preserve"> </t>
        </is>
      </c>
      <c r="N80" s="5" t="n">
        <v>221</v>
      </c>
      <c r="O80" s="3" t="inlineStr">
        <is>
          <t xml:space="preserve"> </t>
        </is>
      </c>
    </row>
    <row r="81">
      <c r="A81" s="3" t="inlineStr">
        <is>
          <t>Foreign currency translation adjustment</t>
        </is>
      </c>
      <c r="C81" s="3" t="inlineStr">
        <is>
          <t xml:space="preserve"> </t>
        </is>
      </c>
      <c r="D81" s="3" t="inlineStr">
        <is>
          <t xml:space="preserve"> </t>
        </is>
      </c>
      <c r="E81" s="3" t="inlineStr">
        <is>
          <t xml:space="preserve"> </t>
        </is>
      </c>
      <c r="F81" s="3" t="inlineStr">
        <is>
          <t xml:space="preserve"> </t>
        </is>
      </c>
      <c r="H81" s="3" t="inlineStr">
        <is>
          <t xml:space="preserve"> </t>
        </is>
      </c>
      <c r="J81" s="3" t="inlineStr">
        <is>
          <t xml:space="preserve"> </t>
        </is>
      </c>
      <c r="K81" s="3" t="inlineStr">
        <is>
          <t xml:space="preserve"> </t>
        </is>
      </c>
      <c r="L81" s="5" t="n">
        <v>-4549</v>
      </c>
      <c r="M81" s="3" t="inlineStr">
        <is>
          <t xml:space="preserve"> </t>
        </is>
      </c>
      <c r="N81" s="5" t="n">
        <v>-12</v>
      </c>
      <c r="O81" s="3" t="inlineStr">
        <is>
          <t xml:space="preserve"> </t>
        </is>
      </c>
    </row>
    <row r="82">
      <c r="A82" s="3" t="inlineStr">
        <is>
          <t>Ending Balance at Jul. 31, 2024</t>
        </is>
      </c>
      <c r="C82" s="5" t="n">
        <v>494412</v>
      </c>
      <c r="D82" s="3" t="inlineStr">
        <is>
          <t xml:space="preserve"> </t>
        </is>
      </c>
      <c r="E82" s="3" t="inlineStr">
        <is>
          <t xml:space="preserve"> </t>
        </is>
      </c>
      <c r="F82" s="3" t="inlineStr">
        <is>
          <t xml:space="preserve"> </t>
        </is>
      </c>
      <c r="H82" s="3" t="inlineStr">
        <is>
          <t xml:space="preserve"> </t>
        </is>
      </c>
      <c r="J82" s="3" t="inlineStr">
        <is>
          <t xml:space="preserve"> </t>
        </is>
      </c>
      <c r="K82" s="5" t="n">
        <v>449346</v>
      </c>
      <c r="L82" s="5" t="n">
        <v>87802</v>
      </c>
      <c r="M82" s="3" t="inlineStr">
        <is>
          <t xml:space="preserve"> </t>
        </is>
      </c>
      <c r="N82" s="5" t="n">
        <v>2368</v>
      </c>
      <c r="O82" s="3" t="inlineStr">
        <is>
          <t xml:space="preserve"> </t>
        </is>
      </c>
    </row>
    <row r="83">
      <c r="A83" s="3" t="inlineStr">
        <is>
          <t>Ending Balance ,Shares at Jul. 31, 2024</t>
        </is>
      </c>
      <c r="C83" s="3" t="inlineStr">
        <is>
          <t xml:space="preserve"> </t>
        </is>
      </c>
      <c r="D83" s="5" t="n">
        <v>29169952</v>
      </c>
      <c r="E83" s="5" t="n">
        <v>6458376</v>
      </c>
      <c r="F83" s="3" t="inlineStr">
        <is>
          <t xml:space="preserve"> </t>
        </is>
      </c>
      <c r="H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Ending Balance at Jul. 31, 2024</t>
        </is>
      </c>
      <c r="C84" s="5" t="n">
        <v>0</v>
      </c>
      <c r="D84" s="3" t="inlineStr">
        <is>
          <t xml:space="preserve"> </t>
        </is>
      </c>
      <c r="E84" s="3" t="inlineStr">
        <is>
          <t xml:space="preserve"> </t>
        </is>
      </c>
      <c r="F84" s="3" t="inlineStr">
        <is>
          <t xml:space="preserve"> </t>
        </is>
      </c>
      <c r="H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Beginning Balance at Jan. 31, 2024</t>
        </is>
      </c>
      <c r="C85" s="5" t="n">
        <v>508049</v>
      </c>
      <c r="D85" s="3" t="inlineStr">
        <is>
          <t xml:space="preserve"> </t>
        </is>
      </c>
      <c r="E85" s="3" t="inlineStr">
        <is>
          <t xml:space="preserve"> </t>
        </is>
      </c>
      <c r="F85" s="4" t="n">
        <v>290</v>
      </c>
      <c r="H85" s="4" t="n">
        <v>64</v>
      </c>
      <c r="J85" s="5" t="n">
        <v>239062</v>
      </c>
      <c r="K85" s="5" t="n">
        <v>459409</v>
      </c>
      <c r="L85" s="5" t="n">
        <v>92335</v>
      </c>
      <c r="M85" s="5" t="n">
        <v>-285270</v>
      </c>
      <c r="N85" s="5" t="n">
        <v>2159</v>
      </c>
      <c r="O85" s="3" t="inlineStr">
        <is>
          <t xml:space="preserve"> </t>
        </is>
      </c>
    </row>
    <row r="86">
      <c r="A86" s="3" t="inlineStr">
        <is>
          <t>Beginning Balance , Shares at Jan. 31, 2024</t>
        </is>
      </c>
      <c r="C86" s="3" t="inlineStr">
        <is>
          <t xml:space="preserve"> </t>
        </is>
      </c>
      <c r="D86" s="5" t="n">
        <v>29004001</v>
      </c>
      <c r="E86" s="5" t="n">
        <v>6483116</v>
      </c>
      <c r="F86" s="5" t="n">
        <v>29004000</v>
      </c>
      <c r="G86" s="3" t="inlineStr">
        <is>
          <t>[1]</t>
        </is>
      </c>
      <c r="H86" s="5" t="n">
        <v>6483000</v>
      </c>
      <c r="I86" s="3" t="inlineStr">
        <is>
          <t>[2]</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Beginning Balance at Jan. 31, 2024</t>
        </is>
      </c>
      <c r="C87" s="5" t="n">
        <v>0</v>
      </c>
      <c r="D87" s="3" t="inlineStr">
        <is>
          <t xml:space="preserve"> </t>
        </is>
      </c>
      <c r="E87" s="3" t="inlineStr">
        <is>
          <t xml:space="preserve"> </t>
        </is>
      </c>
      <c r="F87" s="3" t="inlineStr">
        <is>
          <t xml:space="preserve"> </t>
        </is>
      </c>
      <c r="H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Net income/(loss) attributable to Movado Group, Inc.</t>
        </is>
      </c>
      <c r="C88" s="3" t="inlineStr">
        <is>
          <t xml:space="preserve"> </t>
        </is>
      </c>
      <c r="D88" s="3" t="inlineStr">
        <is>
          <t xml:space="preserve"> </t>
        </is>
      </c>
      <c r="E88" s="3" t="inlineStr">
        <is>
          <t xml:space="preserve"> </t>
        </is>
      </c>
      <c r="F88" s="3" t="inlineStr">
        <is>
          <t xml:space="preserve"> </t>
        </is>
      </c>
      <c r="H88" s="3" t="inlineStr">
        <is>
          <t xml:space="preserve"> </t>
        </is>
      </c>
      <c r="J88" s="3" t="inlineStr">
        <is>
          <t xml:space="preserve"> </t>
        </is>
      </c>
      <c r="K88" s="5" t="n">
        <v>10311</v>
      </c>
      <c r="L88" s="3" t="inlineStr">
        <is>
          <t xml:space="preserve"> </t>
        </is>
      </c>
      <c r="M88" s="3" t="inlineStr">
        <is>
          <t xml:space="preserve"> </t>
        </is>
      </c>
      <c r="N88" s="5" t="n">
        <v>440</v>
      </c>
      <c r="O88" s="3" t="inlineStr">
        <is>
          <t xml:space="preserve"> </t>
        </is>
      </c>
    </row>
    <row r="89">
      <c r="A89" s="3" t="inlineStr">
        <is>
          <t>Foreign currency translation adjustment</t>
        </is>
      </c>
      <c r="C89" s="3" t="inlineStr">
        <is>
          <t xml:space="preserve"> </t>
        </is>
      </c>
      <c r="D89" s="3" t="inlineStr">
        <is>
          <t xml:space="preserve"> </t>
        </is>
      </c>
      <c r="E89" s="3" t="inlineStr">
        <is>
          <t xml:space="preserve"> </t>
        </is>
      </c>
      <c r="F89" s="3" t="inlineStr">
        <is>
          <t xml:space="preserve"> </t>
        </is>
      </c>
      <c r="H89" s="3" t="inlineStr">
        <is>
          <t xml:space="preserve"> </t>
        </is>
      </c>
      <c r="J89" s="3" t="inlineStr">
        <is>
          <t xml:space="preserve"> </t>
        </is>
      </c>
      <c r="K89" s="3" t="inlineStr">
        <is>
          <t xml:space="preserve"> </t>
        </is>
      </c>
      <c r="L89" s="5" t="n">
        <v>-2308</v>
      </c>
      <c r="M89" s="3" t="inlineStr">
        <is>
          <t xml:space="preserve"> </t>
        </is>
      </c>
      <c r="N89" s="5" t="n">
        <v>-12</v>
      </c>
      <c r="O89" s="3" t="inlineStr">
        <is>
          <t xml:space="preserve"> </t>
        </is>
      </c>
    </row>
    <row r="90">
      <c r="A90" s="3" t="inlineStr">
        <is>
          <t>Ending Balance at Oct. 31, 2024</t>
        </is>
      </c>
      <c r="C90" s="5" t="n">
        <v>493850</v>
      </c>
      <c r="D90" s="3" t="inlineStr">
        <is>
          <t xml:space="preserve"> </t>
        </is>
      </c>
      <c r="E90" s="3" t="inlineStr">
        <is>
          <t xml:space="preserve"> </t>
        </is>
      </c>
      <c r="F90" s="3" t="inlineStr">
        <is>
          <t xml:space="preserve"> </t>
        </is>
      </c>
      <c r="H90" s="3" t="inlineStr">
        <is>
          <t xml:space="preserve"> </t>
        </is>
      </c>
      <c r="J90" s="3" t="inlineStr">
        <is>
          <t xml:space="preserve"> </t>
        </is>
      </c>
      <c r="K90" s="5" t="n">
        <v>446401</v>
      </c>
      <c r="L90" s="5" t="n">
        <v>90262</v>
      </c>
      <c r="M90" s="3" t="inlineStr">
        <is>
          <t xml:space="preserve"> </t>
        </is>
      </c>
      <c r="N90" s="5" t="n">
        <v>2587</v>
      </c>
      <c r="O90" s="3" t="inlineStr">
        <is>
          <t xml:space="preserve"> </t>
        </is>
      </c>
    </row>
    <row r="91">
      <c r="A91" s="3" t="inlineStr">
        <is>
          <t>Ending Balance ,Shares at Oct. 31, 2024</t>
        </is>
      </c>
      <c r="C91" s="3" t="inlineStr">
        <is>
          <t xml:space="preserve"> </t>
        </is>
      </c>
      <c r="D91" s="5" t="n">
        <v>29174709</v>
      </c>
      <c r="E91" s="5" t="n">
        <v>6458376</v>
      </c>
      <c r="F91" s="3" t="inlineStr">
        <is>
          <t xml:space="preserve"> </t>
        </is>
      </c>
      <c r="H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Ending Balance at Oct. 31, 2024</t>
        </is>
      </c>
      <c r="C92" s="5" t="n">
        <v>0</v>
      </c>
      <c r="D92" s="3" t="inlineStr">
        <is>
          <t xml:space="preserve"> </t>
        </is>
      </c>
      <c r="E92" s="3" t="inlineStr">
        <is>
          <t xml:space="preserve"> </t>
        </is>
      </c>
      <c r="F92" s="3" t="inlineStr">
        <is>
          <t xml:space="preserve"> </t>
        </is>
      </c>
      <c r="H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Beginning Balance at Jan. 31, 2024</t>
        </is>
      </c>
      <c r="C93" s="5" t="n">
        <v>508049</v>
      </c>
      <c r="D93" s="3" t="inlineStr">
        <is>
          <t xml:space="preserve"> </t>
        </is>
      </c>
      <c r="E93" s="3" t="inlineStr">
        <is>
          <t xml:space="preserve"> </t>
        </is>
      </c>
      <c r="F93" s="4" t="n">
        <v>290</v>
      </c>
      <c r="H93" s="4" t="n">
        <v>64</v>
      </c>
      <c r="J93" s="5" t="n">
        <v>239062</v>
      </c>
      <c r="K93" s="5" t="n">
        <v>459409</v>
      </c>
      <c r="L93" s="5" t="n">
        <v>92335</v>
      </c>
      <c r="M93" s="5" t="n">
        <v>-285270</v>
      </c>
      <c r="N93" s="5" t="n">
        <v>2159</v>
      </c>
      <c r="O93" s="3" t="inlineStr">
        <is>
          <t xml:space="preserve"> </t>
        </is>
      </c>
    </row>
    <row r="94">
      <c r="A94" s="3" t="inlineStr">
        <is>
          <t>Beginning Balance , Shares at Jan. 31, 2024</t>
        </is>
      </c>
      <c r="C94" s="3" t="inlineStr">
        <is>
          <t xml:space="preserve"> </t>
        </is>
      </c>
      <c r="D94" s="5" t="n">
        <v>29004001</v>
      </c>
      <c r="E94" s="5" t="n">
        <v>6483116</v>
      </c>
      <c r="F94" s="5" t="n">
        <v>29004000</v>
      </c>
      <c r="G94" s="3" t="inlineStr">
        <is>
          <t>[1]</t>
        </is>
      </c>
      <c r="H94" s="5" t="n">
        <v>6483000</v>
      </c>
      <c r="I94" s="3" t="inlineStr">
        <is>
          <t>[2]</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Beginning Balance at Jan. 31, 2024</t>
        </is>
      </c>
      <c r="C95" s="5" t="n">
        <v>0</v>
      </c>
      <c r="D95" s="3" t="inlineStr">
        <is>
          <t xml:space="preserve"> </t>
        </is>
      </c>
      <c r="E95" s="3" t="inlineStr">
        <is>
          <t xml:space="preserve"> </t>
        </is>
      </c>
      <c r="F95" s="3" t="inlineStr">
        <is>
          <t xml:space="preserve"> </t>
        </is>
      </c>
      <c r="H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Net income/(loss) attributable to Movado Group, Inc.</t>
        </is>
      </c>
      <c r="C96" s="5" t="n">
        <v>19209</v>
      </c>
      <c r="D96" s="3" t="inlineStr">
        <is>
          <t xml:space="preserve"> </t>
        </is>
      </c>
      <c r="E96" s="3" t="inlineStr">
        <is>
          <t xml:space="preserve"> </t>
        </is>
      </c>
      <c r="F96" s="3" t="inlineStr">
        <is>
          <t xml:space="preserve"> </t>
        </is>
      </c>
      <c r="H96" s="3" t="inlineStr">
        <is>
          <t xml:space="preserve"> </t>
        </is>
      </c>
      <c r="J96" s="3" t="inlineStr">
        <is>
          <t xml:space="preserve"> </t>
        </is>
      </c>
      <c r="K96" s="5" t="n">
        <v>18364</v>
      </c>
      <c r="L96" s="3" t="inlineStr">
        <is>
          <t xml:space="preserve"> </t>
        </is>
      </c>
      <c r="M96" s="3" t="inlineStr">
        <is>
          <t xml:space="preserve"> </t>
        </is>
      </c>
      <c r="N96" s="5" t="n">
        <v>845</v>
      </c>
      <c r="O96" s="3" t="inlineStr">
        <is>
          <t xml:space="preserve"> </t>
        </is>
      </c>
    </row>
    <row r="97">
      <c r="A97" s="3" t="inlineStr">
        <is>
          <t>Dividends</t>
        </is>
      </c>
      <c r="C97" s="5" t="n">
        <v>-31069</v>
      </c>
      <c r="D97" s="3" t="inlineStr">
        <is>
          <t xml:space="preserve"> </t>
        </is>
      </c>
      <c r="E97" s="3" t="inlineStr">
        <is>
          <t xml:space="preserve"> </t>
        </is>
      </c>
      <c r="F97" s="3" t="inlineStr">
        <is>
          <t xml:space="preserve"> </t>
        </is>
      </c>
      <c r="H97" s="3" t="inlineStr">
        <is>
          <t xml:space="preserve"> </t>
        </is>
      </c>
      <c r="J97" s="3" t="inlineStr">
        <is>
          <t xml:space="preserve"> </t>
        </is>
      </c>
      <c r="K97" s="5" t="n">
        <v>-31069</v>
      </c>
      <c r="L97" s="3" t="inlineStr">
        <is>
          <t xml:space="preserve"> </t>
        </is>
      </c>
      <c r="M97" s="3" t="inlineStr">
        <is>
          <t xml:space="preserve"> </t>
        </is>
      </c>
      <c r="N97" s="3" t="inlineStr">
        <is>
          <t xml:space="preserve"> </t>
        </is>
      </c>
      <c r="O97" s="3" t="inlineStr">
        <is>
          <t xml:space="preserve"> </t>
        </is>
      </c>
    </row>
    <row r="98">
      <c r="A98" s="3" t="inlineStr">
        <is>
          <t>Distribution of noncontrolling interest earnings</t>
        </is>
      </c>
      <c r="C98" s="5" t="n">
        <v>-604</v>
      </c>
      <c r="D98" s="3" t="inlineStr">
        <is>
          <t xml:space="preserve"> </t>
        </is>
      </c>
      <c r="E98" s="3" t="inlineStr">
        <is>
          <t xml:space="preserve"> </t>
        </is>
      </c>
      <c r="F98" s="3" t="inlineStr">
        <is>
          <t xml:space="preserve"> </t>
        </is>
      </c>
      <c r="H98" s="3" t="inlineStr">
        <is>
          <t xml:space="preserve"> </t>
        </is>
      </c>
      <c r="J98" s="3" t="inlineStr">
        <is>
          <t xml:space="preserve"> </t>
        </is>
      </c>
      <c r="K98" s="3" t="inlineStr">
        <is>
          <t xml:space="preserve"> </t>
        </is>
      </c>
      <c r="L98" s="3" t="inlineStr">
        <is>
          <t xml:space="preserve"> </t>
        </is>
      </c>
      <c r="M98" s="3" t="inlineStr">
        <is>
          <t xml:space="preserve"> </t>
        </is>
      </c>
      <c r="N98" s="5" t="n">
        <v>-604</v>
      </c>
      <c r="O98" s="3" t="inlineStr">
        <is>
          <t xml:space="preserve"> </t>
        </is>
      </c>
    </row>
    <row r="99">
      <c r="A99" s="3" t="inlineStr">
        <is>
          <t>Stock awards and options exercised</t>
        </is>
      </c>
      <c r="C99" s="5" t="n">
        <v>-1101</v>
      </c>
      <c r="D99" s="3" t="inlineStr">
        <is>
          <t xml:space="preserve"> </t>
        </is>
      </c>
      <c r="E99" s="3" t="inlineStr">
        <is>
          <t xml:space="preserve"> </t>
        </is>
      </c>
      <c r="F99" s="4" t="n">
        <v>2</v>
      </c>
      <c r="H99" s="3" t="inlineStr">
        <is>
          <t xml:space="preserve"> </t>
        </is>
      </c>
      <c r="J99" s="5" t="n">
        <v>66</v>
      </c>
      <c r="K99" s="3" t="inlineStr">
        <is>
          <t xml:space="preserve"> </t>
        </is>
      </c>
      <c r="L99" s="3" t="inlineStr">
        <is>
          <t xml:space="preserve"> </t>
        </is>
      </c>
      <c r="M99" s="5" t="n">
        <v>-1169</v>
      </c>
      <c r="N99" s="3" t="inlineStr">
        <is>
          <t xml:space="preserve"> </t>
        </is>
      </c>
      <c r="O99" s="3" t="inlineStr">
        <is>
          <t xml:space="preserve"> </t>
        </is>
      </c>
    </row>
    <row r="100">
      <c r="A100" s="3" t="inlineStr">
        <is>
          <t>Stock awards and options exercised,Shares</t>
        </is>
      </c>
      <c r="B100" s="3" t="inlineStr">
        <is>
          <t>[1]</t>
        </is>
      </c>
      <c r="C100" s="3" t="inlineStr">
        <is>
          <t xml:space="preserve"> </t>
        </is>
      </c>
      <c r="D100" s="3" t="inlineStr">
        <is>
          <t xml:space="preserve"> </t>
        </is>
      </c>
      <c r="E100" s="3" t="inlineStr">
        <is>
          <t xml:space="preserve"> </t>
        </is>
      </c>
      <c r="F100" s="5" t="n">
        <v>145000</v>
      </c>
      <c r="H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Stock repurchases</t>
        </is>
      </c>
      <c r="C101" s="5" t="n">
        <v>-2628</v>
      </c>
      <c r="D101" s="3" t="inlineStr">
        <is>
          <t xml:space="preserve"> </t>
        </is>
      </c>
      <c r="E101" s="3" t="inlineStr">
        <is>
          <t xml:space="preserve"> </t>
        </is>
      </c>
      <c r="F101" s="3" t="inlineStr">
        <is>
          <t xml:space="preserve"> </t>
        </is>
      </c>
      <c r="H101" s="3" t="inlineStr">
        <is>
          <t xml:space="preserve"> </t>
        </is>
      </c>
      <c r="J101" s="3" t="inlineStr">
        <is>
          <t xml:space="preserve"> </t>
        </is>
      </c>
      <c r="K101" s="3" t="inlineStr">
        <is>
          <t xml:space="preserve"> </t>
        </is>
      </c>
      <c r="L101" s="3" t="inlineStr">
        <is>
          <t xml:space="preserve"> </t>
        </is>
      </c>
      <c r="M101" s="5" t="n">
        <v>-2628</v>
      </c>
      <c r="N101" s="3" t="inlineStr">
        <is>
          <t xml:space="preserve"> </t>
        </is>
      </c>
      <c r="O101" s="3" t="inlineStr">
        <is>
          <t xml:space="preserve"> </t>
        </is>
      </c>
    </row>
    <row r="102">
      <c r="A102" s="3" t="inlineStr">
        <is>
          <t>Conversion of Class A Common Stock to Common Stock ,Share</t>
        </is>
      </c>
      <c r="C102" s="3" t="inlineStr">
        <is>
          <t xml:space="preserve"> </t>
        </is>
      </c>
      <c r="D102" s="3" t="inlineStr">
        <is>
          <t xml:space="preserve"> </t>
        </is>
      </c>
      <c r="E102" s="3" t="inlineStr">
        <is>
          <t xml:space="preserve"> </t>
        </is>
      </c>
      <c r="F102" s="5" t="n">
        <v>25000</v>
      </c>
      <c r="G102" s="3" t="inlineStr">
        <is>
          <t>[1]</t>
        </is>
      </c>
      <c r="H102" s="5" t="n">
        <v>-25000</v>
      </c>
      <c r="I102" s="3" t="inlineStr">
        <is>
          <t>[2]</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Supplemental executive retirement plan</t>
        </is>
      </c>
      <c r="C103" s="5" t="n">
        <v>119</v>
      </c>
      <c r="D103" s="3" t="inlineStr">
        <is>
          <t xml:space="preserve"> </t>
        </is>
      </c>
      <c r="E103" s="3" t="inlineStr">
        <is>
          <t xml:space="preserve"> </t>
        </is>
      </c>
      <c r="F103" s="3" t="inlineStr">
        <is>
          <t xml:space="preserve"> </t>
        </is>
      </c>
      <c r="H103" s="3" t="inlineStr">
        <is>
          <t xml:space="preserve"> </t>
        </is>
      </c>
      <c r="J103" s="5" t="n">
        <v>119</v>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3" t="inlineStr">
        <is>
          <t>Supplemental executive retirement plan, Shares</t>
        </is>
      </c>
      <c r="B104" s="3" t="inlineStr">
        <is>
          <t>[1]</t>
        </is>
      </c>
      <c r="C104" s="3" t="inlineStr">
        <is>
          <t xml:space="preserve"> </t>
        </is>
      </c>
      <c r="D104" s="3" t="inlineStr">
        <is>
          <t xml:space="preserve"> </t>
        </is>
      </c>
      <c r="E104" s="3" t="inlineStr">
        <is>
          <t xml:space="preserve"> </t>
        </is>
      </c>
      <c r="F104" s="5" t="n">
        <v>4000</v>
      </c>
      <c r="H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Stock-based compensation expense</t>
        </is>
      </c>
      <c r="C105" s="5" t="n">
        <v>4108</v>
      </c>
      <c r="D105" s="3" t="inlineStr">
        <is>
          <t xml:space="preserve"> </t>
        </is>
      </c>
      <c r="E105" s="3" t="inlineStr">
        <is>
          <t xml:space="preserve"> </t>
        </is>
      </c>
      <c r="F105" s="3" t="inlineStr">
        <is>
          <t xml:space="preserve"> </t>
        </is>
      </c>
      <c r="H105" s="3" t="inlineStr">
        <is>
          <t xml:space="preserve"> </t>
        </is>
      </c>
      <c r="J105" s="5" t="n">
        <v>4108</v>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Net unrealized gain on investments, net of tax provision (benefit)</t>
        </is>
      </c>
      <c r="C106" s="5" t="n">
        <v>46</v>
      </c>
      <c r="D106" s="3" t="inlineStr">
        <is>
          <t xml:space="preserve"> </t>
        </is>
      </c>
      <c r="E106" s="3" t="inlineStr">
        <is>
          <t xml:space="preserve"> </t>
        </is>
      </c>
      <c r="F106" s="3" t="inlineStr">
        <is>
          <t xml:space="preserve"> </t>
        </is>
      </c>
      <c r="H106" s="3" t="inlineStr">
        <is>
          <t xml:space="preserve"> </t>
        </is>
      </c>
      <c r="J106" s="3" t="inlineStr">
        <is>
          <t xml:space="preserve"> </t>
        </is>
      </c>
      <c r="K106" s="3" t="inlineStr">
        <is>
          <t xml:space="preserve"> </t>
        </is>
      </c>
      <c r="L106" s="5" t="n">
        <v>46</v>
      </c>
      <c r="M106" s="3" t="inlineStr">
        <is>
          <t xml:space="preserve"> </t>
        </is>
      </c>
      <c r="N106" s="3" t="inlineStr">
        <is>
          <t xml:space="preserve"> </t>
        </is>
      </c>
      <c r="O106" s="3" t="inlineStr">
        <is>
          <t xml:space="preserve"> </t>
        </is>
      </c>
    </row>
    <row r="107">
      <c r="A107" s="3" t="inlineStr">
        <is>
          <t>Net change in effective portion of hedging contracts, net of tax provision (benefit)</t>
        </is>
      </c>
      <c r="C107" s="5" t="n">
        <v>-43</v>
      </c>
      <c r="D107" s="3" t="inlineStr">
        <is>
          <t xml:space="preserve"> </t>
        </is>
      </c>
      <c r="E107" s="3" t="inlineStr">
        <is>
          <t xml:space="preserve"> </t>
        </is>
      </c>
      <c r="F107" s="3" t="inlineStr">
        <is>
          <t xml:space="preserve"> </t>
        </is>
      </c>
      <c r="H107" s="3" t="inlineStr">
        <is>
          <t xml:space="preserve"> </t>
        </is>
      </c>
      <c r="J107" s="3" t="inlineStr">
        <is>
          <t xml:space="preserve"> </t>
        </is>
      </c>
      <c r="K107" s="3" t="inlineStr">
        <is>
          <t xml:space="preserve"> </t>
        </is>
      </c>
      <c r="L107" s="5" t="n">
        <v>-43</v>
      </c>
      <c r="M107" s="3" t="inlineStr">
        <is>
          <t xml:space="preserve"> </t>
        </is>
      </c>
      <c r="N107" s="3" t="inlineStr">
        <is>
          <t xml:space="preserve"> </t>
        </is>
      </c>
      <c r="O107" s="3" t="inlineStr">
        <is>
          <t xml:space="preserve"> </t>
        </is>
      </c>
    </row>
    <row r="108">
      <c r="A108" s="3" t="inlineStr">
        <is>
          <t>Amortization of prior service cost, net of tax provision</t>
        </is>
      </c>
      <c r="C108" s="5" t="n">
        <v>49</v>
      </c>
      <c r="D108" s="3" t="inlineStr">
        <is>
          <t xml:space="preserve"> </t>
        </is>
      </c>
      <c r="E108" s="3" t="inlineStr">
        <is>
          <t xml:space="preserve"> </t>
        </is>
      </c>
      <c r="F108" s="3" t="inlineStr">
        <is>
          <t xml:space="preserve"> </t>
        </is>
      </c>
      <c r="H108" s="3" t="inlineStr">
        <is>
          <t xml:space="preserve"> </t>
        </is>
      </c>
      <c r="J108" s="3" t="inlineStr">
        <is>
          <t xml:space="preserve"> </t>
        </is>
      </c>
      <c r="K108" s="3" t="inlineStr">
        <is>
          <t xml:space="preserve"> </t>
        </is>
      </c>
      <c r="L108" s="5" t="n">
        <v>49</v>
      </c>
      <c r="M108" s="3" t="inlineStr">
        <is>
          <t xml:space="preserve"> </t>
        </is>
      </c>
      <c r="N108" s="3" t="inlineStr">
        <is>
          <t xml:space="preserve"> </t>
        </is>
      </c>
      <c r="O108" s="3" t="inlineStr">
        <is>
          <t xml:space="preserve"> </t>
        </is>
      </c>
    </row>
    <row r="109">
      <c r="A109" s="3" t="inlineStr">
        <is>
          <t>Net actuarial (loss)/gain arising during period, net of tax (benefit)/provision</t>
        </is>
      </c>
      <c r="C109" s="5" t="n">
        <v>-85</v>
      </c>
      <c r="D109" s="3" t="inlineStr">
        <is>
          <t xml:space="preserve"> </t>
        </is>
      </c>
      <c r="E109" s="3" t="inlineStr">
        <is>
          <t xml:space="preserve"> </t>
        </is>
      </c>
      <c r="F109" s="3" t="inlineStr">
        <is>
          <t xml:space="preserve"> </t>
        </is>
      </c>
      <c r="H109" s="3" t="inlineStr">
        <is>
          <t xml:space="preserve"> </t>
        </is>
      </c>
      <c r="J109" s="3" t="inlineStr">
        <is>
          <t xml:space="preserve"> </t>
        </is>
      </c>
      <c r="K109" s="3" t="inlineStr">
        <is>
          <t xml:space="preserve"> </t>
        </is>
      </c>
      <c r="L109" s="5" t="n">
        <v>-85</v>
      </c>
      <c r="M109" s="3" t="inlineStr">
        <is>
          <t xml:space="preserve"> </t>
        </is>
      </c>
      <c r="N109" s="3" t="inlineStr">
        <is>
          <t xml:space="preserve"> </t>
        </is>
      </c>
      <c r="O109" s="3" t="inlineStr">
        <is>
          <t xml:space="preserve"> </t>
        </is>
      </c>
    </row>
    <row r="110">
      <c r="A110" s="3" t="inlineStr">
        <is>
          <t>Foreign currency translation adjustment</t>
        </is>
      </c>
      <c r="B110" s="3" t="inlineStr">
        <is>
          <t>[3]</t>
        </is>
      </c>
      <c r="C110" s="5" t="n">
        <v>-12471</v>
      </c>
      <c r="D110" s="3" t="inlineStr">
        <is>
          <t xml:space="preserve"> </t>
        </is>
      </c>
      <c r="E110" s="3" t="inlineStr">
        <is>
          <t xml:space="preserve"> </t>
        </is>
      </c>
      <c r="F110" s="3" t="inlineStr">
        <is>
          <t xml:space="preserve"> </t>
        </is>
      </c>
      <c r="H110" s="3" t="inlineStr">
        <is>
          <t xml:space="preserve"> </t>
        </is>
      </c>
      <c r="J110" s="3" t="inlineStr">
        <is>
          <t xml:space="preserve"> </t>
        </is>
      </c>
      <c r="K110" s="3" t="inlineStr">
        <is>
          <t xml:space="preserve"> </t>
        </is>
      </c>
      <c r="L110" s="5" t="n">
        <v>-12321</v>
      </c>
      <c r="M110" s="3" t="inlineStr">
        <is>
          <t xml:space="preserve"> </t>
        </is>
      </c>
      <c r="N110" s="5" t="n">
        <v>-150</v>
      </c>
      <c r="O110" s="3" t="inlineStr">
        <is>
          <t xml:space="preserve"> </t>
        </is>
      </c>
    </row>
    <row r="111">
      <c r="A111" s="3" t="inlineStr">
        <is>
          <t>Ending Balance at Jan. 31, 2025</t>
        </is>
      </c>
      <c r="C111" s="5" t="n">
        <v>483579</v>
      </c>
      <c r="D111" s="3" t="inlineStr">
        <is>
          <t xml:space="preserve"> </t>
        </is>
      </c>
      <c r="E111" s="3" t="inlineStr">
        <is>
          <t xml:space="preserve"> </t>
        </is>
      </c>
      <c r="F111" s="4" t="n">
        <v>292</v>
      </c>
      <c r="H111" s="4" t="n">
        <v>64</v>
      </c>
      <c r="J111" s="4" t="n">
        <v>243355</v>
      </c>
      <c r="K111" s="5" t="n">
        <v>446704</v>
      </c>
      <c r="L111" s="5" t="n">
        <v>79981</v>
      </c>
      <c r="M111" s="4" t="n">
        <v>-289067</v>
      </c>
      <c r="N111" s="5" t="n">
        <v>2250</v>
      </c>
      <c r="O111" s="3" t="inlineStr">
        <is>
          <t xml:space="preserve"> </t>
        </is>
      </c>
    </row>
    <row r="112">
      <c r="A112" s="3" t="inlineStr">
        <is>
          <t>Ending Balance ,Shares at Jan. 31, 2025</t>
        </is>
      </c>
      <c r="C112" s="3" t="inlineStr">
        <is>
          <t xml:space="preserve"> </t>
        </is>
      </c>
      <c r="D112" s="5" t="n">
        <v>29178287</v>
      </c>
      <c r="E112" s="5" t="n">
        <v>6458376</v>
      </c>
      <c r="F112" s="5" t="n">
        <v>29178000</v>
      </c>
      <c r="G112" s="3" t="inlineStr">
        <is>
          <t>[1]</t>
        </is>
      </c>
      <c r="H112" s="5" t="n">
        <v>6458000</v>
      </c>
      <c r="I112" s="3" t="inlineStr">
        <is>
          <t>[2]</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Beginning Balance at Apr. 30, 2024</t>
        </is>
      </c>
      <c r="C113" s="5" t="n">
        <v>491856</v>
      </c>
      <c r="D113" s="3" t="inlineStr">
        <is>
          <t xml:space="preserve"> </t>
        </is>
      </c>
      <c r="E113" s="3" t="inlineStr">
        <is>
          <t xml:space="preserve"> </t>
        </is>
      </c>
      <c r="F113" s="3" t="inlineStr">
        <is>
          <t xml:space="preserve"> </t>
        </is>
      </c>
      <c r="H113" s="3" t="inlineStr">
        <is>
          <t xml:space="preserve"> </t>
        </is>
      </c>
      <c r="J113" s="3" t="inlineStr">
        <is>
          <t xml:space="preserve"> </t>
        </is>
      </c>
      <c r="K113" s="5" t="n">
        <v>453651</v>
      </c>
      <c r="L113" s="5" t="n">
        <v>82081</v>
      </c>
      <c r="M113" s="3" t="inlineStr">
        <is>
          <t xml:space="preserve"> </t>
        </is>
      </c>
      <c r="N113" s="5" t="n">
        <v>2260</v>
      </c>
      <c r="O113" s="3" t="inlineStr">
        <is>
          <t xml:space="preserve"> </t>
        </is>
      </c>
    </row>
    <row r="114">
      <c r="A114" s="3" t="inlineStr">
        <is>
          <t>Beginning Balance , Shares at Apr. 30, 2024</t>
        </is>
      </c>
      <c r="C114" s="3" t="inlineStr">
        <is>
          <t xml:space="preserve"> </t>
        </is>
      </c>
      <c r="D114" s="5" t="n">
        <v>29131595</v>
      </c>
      <c r="E114" s="5" t="n">
        <v>6483116</v>
      </c>
      <c r="F114" s="3" t="inlineStr">
        <is>
          <t xml:space="preserve"> </t>
        </is>
      </c>
      <c r="H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Beginning Balance at Apr. 30, 2024</t>
        </is>
      </c>
      <c r="C115" s="5" t="n">
        <v>0</v>
      </c>
      <c r="D115" s="3" t="inlineStr">
        <is>
          <t xml:space="preserve"> </t>
        </is>
      </c>
      <c r="E115" s="3" t="inlineStr">
        <is>
          <t xml:space="preserve"> </t>
        </is>
      </c>
      <c r="F115" s="3" t="inlineStr">
        <is>
          <t xml:space="preserve"> </t>
        </is>
      </c>
      <c r="H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Net income/(loss) attributable to Movado Group, Inc.</t>
        </is>
      </c>
      <c r="C116" s="3" t="inlineStr">
        <is>
          <t xml:space="preserve"> </t>
        </is>
      </c>
      <c r="D116" s="3" t="inlineStr">
        <is>
          <t xml:space="preserve"> </t>
        </is>
      </c>
      <c r="E116" s="3" t="inlineStr">
        <is>
          <t xml:space="preserve"> </t>
        </is>
      </c>
      <c r="F116" s="3" t="inlineStr">
        <is>
          <t xml:space="preserve"> </t>
        </is>
      </c>
      <c r="H116" s="3" t="inlineStr">
        <is>
          <t xml:space="preserve"> </t>
        </is>
      </c>
      <c r="J116" s="3" t="inlineStr">
        <is>
          <t xml:space="preserve"> </t>
        </is>
      </c>
      <c r="K116" s="5" t="n">
        <v>3469</v>
      </c>
      <c r="L116" s="3" t="inlineStr">
        <is>
          <t xml:space="preserve"> </t>
        </is>
      </c>
      <c r="M116" s="3" t="inlineStr">
        <is>
          <t xml:space="preserve"> </t>
        </is>
      </c>
      <c r="N116" s="5" t="n">
        <v>97</v>
      </c>
      <c r="O116" s="3" t="inlineStr">
        <is>
          <t xml:space="preserve"> </t>
        </is>
      </c>
    </row>
    <row r="117">
      <c r="A117" s="3" t="inlineStr">
        <is>
          <t>Foreign currency translation adjustment</t>
        </is>
      </c>
      <c r="C117" s="3" t="inlineStr">
        <is>
          <t xml:space="preserve"> </t>
        </is>
      </c>
      <c r="D117" s="3" t="inlineStr">
        <is>
          <t xml:space="preserve"> </t>
        </is>
      </c>
      <c r="E117" s="3" t="inlineStr">
        <is>
          <t xml:space="preserve"> </t>
        </is>
      </c>
      <c r="F117" s="3" t="inlineStr">
        <is>
          <t xml:space="preserve"> </t>
        </is>
      </c>
      <c r="H117" s="3" t="inlineStr">
        <is>
          <t xml:space="preserve"> </t>
        </is>
      </c>
      <c r="J117" s="3" t="inlineStr">
        <is>
          <t xml:space="preserve"> </t>
        </is>
      </c>
      <c r="K117" s="3" t="inlineStr">
        <is>
          <t xml:space="preserve"> </t>
        </is>
      </c>
      <c r="L117" s="5" t="n">
        <v>5782</v>
      </c>
      <c r="M117" s="3" t="inlineStr">
        <is>
          <t xml:space="preserve"> </t>
        </is>
      </c>
      <c r="N117" s="5" t="n">
        <v>11</v>
      </c>
      <c r="O117" s="3" t="inlineStr">
        <is>
          <t xml:space="preserve"> </t>
        </is>
      </c>
    </row>
    <row r="118">
      <c r="A118" s="3" t="inlineStr">
        <is>
          <t>Ending Balance at Jul. 31, 2024</t>
        </is>
      </c>
      <c r="C118" s="5" t="n">
        <v>494412</v>
      </c>
      <c r="D118" s="3" t="inlineStr">
        <is>
          <t xml:space="preserve"> </t>
        </is>
      </c>
      <c r="E118" s="3" t="inlineStr">
        <is>
          <t xml:space="preserve"> </t>
        </is>
      </c>
      <c r="F118" s="3" t="inlineStr">
        <is>
          <t xml:space="preserve"> </t>
        </is>
      </c>
      <c r="H118" s="3" t="inlineStr">
        <is>
          <t xml:space="preserve"> </t>
        </is>
      </c>
      <c r="J118" s="3" t="inlineStr">
        <is>
          <t xml:space="preserve"> </t>
        </is>
      </c>
      <c r="K118" s="5" t="n">
        <v>449346</v>
      </c>
      <c r="L118" s="5" t="n">
        <v>87802</v>
      </c>
      <c r="M118" s="3" t="inlineStr">
        <is>
          <t xml:space="preserve"> </t>
        </is>
      </c>
      <c r="N118" s="5" t="n">
        <v>2368</v>
      </c>
      <c r="O118" s="3" t="inlineStr">
        <is>
          <t xml:space="preserve"> </t>
        </is>
      </c>
    </row>
    <row r="119">
      <c r="A119" s="3" t="inlineStr">
        <is>
          <t>Ending Balance ,Shares at Jul. 31, 2024</t>
        </is>
      </c>
      <c r="C119" s="3" t="inlineStr">
        <is>
          <t xml:space="preserve"> </t>
        </is>
      </c>
      <c r="D119" s="5" t="n">
        <v>29169952</v>
      </c>
      <c r="E119" s="5" t="n">
        <v>6458376</v>
      </c>
      <c r="F119" s="3" t="inlineStr">
        <is>
          <t xml:space="preserve"> </t>
        </is>
      </c>
      <c r="H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3" t="inlineStr">
        <is>
          <t>Ending Balance at Jul. 31, 2024</t>
        </is>
      </c>
      <c r="C120" s="5" t="n">
        <v>0</v>
      </c>
      <c r="D120" s="3" t="inlineStr">
        <is>
          <t xml:space="preserve"> </t>
        </is>
      </c>
      <c r="E120" s="3" t="inlineStr">
        <is>
          <t xml:space="preserve"> </t>
        </is>
      </c>
      <c r="F120" s="3" t="inlineStr">
        <is>
          <t xml:space="preserve"> </t>
        </is>
      </c>
      <c r="H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3" t="inlineStr">
        <is>
          <t>Net income/(loss) attributable to Movado Group, Inc.</t>
        </is>
      </c>
      <c r="C121" s="3" t="inlineStr">
        <is>
          <t xml:space="preserve"> </t>
        </is>
      </c>
      <c r="D121" s="3" t="inlineStr">
        <is>
          <t xml:space="preserve"> </t>
        </is>
      </c>
      <c r="E121" s="3" t="inlineStr">
        <is>
          <t xml:space="preserve"> </t>
        </is>
      </c>
      <c r="F121" s="3" t="inlineStr">
        <is>
          <t xml:space="preserve"> </t>
        </is>
      </c>
      <c r="H121" s="3" t="inlineStr">
        <is>
          <t xml:space="preserve"> </t>
        </is>
      </c>
      <c r="J121" s="3" t="inlineStr">
        <is>
          <t xml:space="preserve"> </t>
        </is>
      </c>
      <c r="K121" s="5" t="n">
        <v>4827</v>
      </c>
      <c r="L121" s="3" t="inlineStr">
        <is>
          <t xml:space="preserve"> </t>
        </is>
      </c>
      <c r="M121" s="3" t="inlineStr">
        <is>
          <t xml:space="preserve"> </t>
        </is>
      </c>
      <c r="N121" s="5" t="n">
        <v>219</v>
      </c>
      <c r="O121" s="3" t="inlineStr">
        <is>
          <t xml:space="preserve"> </t>
        </is>
      </c>
    </row>
    <row r="122">
      <c r="A122" s="3" t="inlineStr">
        <is>
          <t>Foreign currency translation adjustment</t>
        </is>
      </c>
      <c r="C122" s="3" t="inlineStr">
        <is>
          <t xml:space="preserve"> </t>
        </is>
      </c>
      <c r="D122" s="3" t="inlineStr">
        <is>
          <t xml:space="preserve"> </t>
        </is>
      </c>
      <c r="E122" s="3" t="inlineStr">
        <is>
          <t xml:space="preserve"> </t>
        </is>
      </c>
      <c r="F122" s="3" t="inlineStr">
        <is>
          <t xml:space="preserve"> </t>
        </is>
      </c>
      <c r="H122" s="3" t="inlineStr">
        <is>
          <t xml:space="preserve"> </t>
        </is>
      </c>
      <c r="J122" s="3" t="inlineStr">
        <is>
          <t xml:space="preserve"> </t>
        </is>
      </c>
      <c r="K122" s="3" t="inlineStr">
        <is>
          <t xml:space="preserve"> </t>
        </is>
      </c>
      <c r="L122" s="5" t="n">
        <v>2241</v>
      </c>
      <c r="M122" s="3" t="inlineStr">
        <is>
          <t xml:space="preserve"> </t>
        </is>
      </c>
      <c r="N122" s="5" t="n">
        <v>0</v>
      </c>
      <c r="O122" s="3" t="inlineStr">
        <is>
          <t xml:space="preserve"> </t>
        </is>
      </c>
    </row>
    <row r="123">
      <c r="A123" s="3" t="inlineStr">
        <is>
          <t>Ending Balance at Oct. 31, 2024</t>
        </is>
      </c>
      <c r="C123" s="5" t="n">
        <v>493850</v>
      </c>
      <c r="D123" s="3" t="inlineStr">
        <is>
          <t xml:space="preserve"> </t>
        </is>
      </c>
      <c r="E123" s="3" t="inlineStr">
        <is>
          <t xml:space="preserve"> </t>
        </is>
      </c>
      <c r="F123" s="3" t="inlineStr">
        <is>
          <t xml:space="preserve"> </t>
        </is>
      </c>
      <c r="H123" s="3" t="inlineStr">
        <is>
          <t xml:space="preserve"> </t>
        </is>
      </c>
      <c r="J123" s="3" t="inlineStr">
        <is>
          <t xml:space="preserve"> </t>
        </is>
      </c>
      <c r="K123" s="4" t="n">
        <v>446401</v>
      </c>
      <c r="L123" s="4" t="n">
        <v>90262</v>
      </c>
      <c r="M123" s="3" t="inlineStr">
        <is>
          <t xml:space="preserve"> </t>
        </is>
      </c>
      <c r="N123" s="4" t="n">
        <v>2587</v>
      </c>
      <c r="O123" s="3" t="inlineStr">
        <is>
          <t xml:space="preserve"> </t>
        </is>
      </c>
    </row>
    <row r="124">
      <c r="A124" s="3" t="inlineStr">
        <is>
          <t>Ending Balance ,Shares at Oct. 31, 2024</t>
        </is>
      </c>
      <c r="C124" s="3" t="inlineStr">
        <is>
          <t xml:space="preserve"> </t>
        </is>
      </c>
      <c r="D124" s="5" t="n">
        <v>29174709</v>
      </c>
      <c r="E124" s="5" t="n">
        <v>6458376</v>
      </c>
      <c r="F124" s="3" t="inlineStr">
        <is>
          <t xml:space="preserve"> </t>
        </is>
      </c>
      <c r="H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Ending Balance at Oct. 31, 2024</t>
        </is>
      </c>
      <c r="C125" s="4" t="n">
        <v>0</v>
      </c>
      <c r="D125" s="3" t="inlineStr">
        <is>
          <t xml:space="preserve"> </t>
        </is>
      </c>
      <c r="E125" s="3" t="inlineStr">
        <is>
          <t xml:space="preserve"> </t>
        </is>
      </c>
      <c r="F125" s="3" t="inlineStr">
        <is>
          <t xml:space="preserve"> </t>
        </is>
      </c>
      <c r="H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row>
    <row r="126"/>
    <row r="127">
      <c r="A127" s="3" t="inlineStr">
        <is>
          <t>[1] Each share of common stock is entitled to one vote per share on all matters submitted to a vote of the shareholders.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The currency translation adjustment is not adjusted for income taxes to the extent that it relates to permanent investments of earnings in international subsidiaries.</t>
        </is>
      </c>
    </row>
  </sheetData>
  <mergeCells count="5">
    <mergeCell ref="A127:N127"/>
    <mergeCell ref="A126:N126"/>
    <mergeCell ref="H1:I1"/>
    <mergeCell ref="A1:B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Aug. 31, 2022</t>
        </is>
      </c>
      <c r="C2" s="2" t="inlineStr">
        <is>
          <t>Jan. 31, 2025</t>
        </is>
      </c>
      <c r="D2" s="2" t="inlineStr">
        <is>
          <t>Jan. 31, 2024</t>
        </is>
      </c>
      <c r="E2" s="2" t="inlineStr">
        <is>
          <t>Jan. 31, 2023</t>
        </is>
      </c>
    </row>
    <row r="3">
      <c r="A3" s="6" t="inlineStr">
        <is>
          <t>Income Tax Contingency [Line Items]</t>
        </is>
      </c>
      <c r="B3" s="3" t="inlineStr">
        <is>
          <t xml:space="preserve"> </t>
        </is>
      </c>
      <c r="C3" s="3" t="inlineStr">
        <is>
          <t xml:space="preserve"> </t>
        </is>
      </c>
      <c r="D3" s="3" t="inlineStr">
        <is>
          <t xml:space="preserve"> </t>
        </is>
      </c>
      <c r="E3" s="3" t="inlineStr">
        <is>
          <t xml:space="preserve"> </t>
        </is>
      </c>
    </row>
    <row r="4">
      <c r="A4" s="3" t="inlineStr">
        <is>
          <t>Cash paid for income taxes</t>
        </is>
      </c>
      <c r="B4" s="3" t="inlineStr">
        <is>
          <t xml:space="preserve"> </t>
        </is>
      </c>
      <c r="C4" s="4" t="n">
        <v>28400000</v>
      </c>
      <c r="D4" s="4" t="n">
        <v>28700000</v>
      </c>
      <c r="E4" s="4" t="n">
        <v>29000000</v>
      </c>
    </row>
    <row r="5">
      <c r="A5" s="3" t="inlineStr">
        <is>
          <t>Effective tax rate for continuing operations</t>
        </is>
      </c>
      <c r="B5" s="3" t="inlineStr">
        <is>
          <t xml:space="preserve"> </t>
        </is>
      </c>
      <c r="C5" s="12" t="n">
        <v>0.279</v>
      </c>
      <c r="D5" s="12" t="n">
        <v>0.218</v>
      </c>
      <c r="E5" s="3" t="inlineStr">
        <is>
          <t xml:space="preserve"> </t>
        </is>
      </c>
    </row>
    <row r="6">
      <c r="A6" s="3" t="inlineStr">
        <is>
          <t>U.S. Statutory tax rate</t>
        </is>
      </c>
      <c r="B6" s="3" t="inlineStr">
        <is>
          <t xml:space="preserve"> </t>
        </is>
      </c>
      <c r="C6" s="9" t="n">
        <v>0.21</v>
      </c>
      <c r="D6" s="9" t="n">
        <v>0.21</v>
      </c>
      <c r="E6" s="3" t="inlineStr">
        <is>
          <t xml:space="preserve"> </t>
        </is>
      </c>
    </row>
    <row r="7">
      <c r="A7" s="3" t="inlineStr">
        <is>
          <t>Minimum tax rate on book income</t>
        </is>
      </c>
      <c r="B7" s="9" t="n">
        <v>0.15</v>
      </c>
      <c r="C7" s="3" t="inlineStr">
        <is>
          <t xml:space="preserve"> </t>
        </is>
      </c>
      <c r="D7" s="3" t="inlineStr">
        <is>
          <t xml:space="preserve"> </t>
        </is>
      </c>
      <c r="E7" s="3" t="inlineStr">
        <is>
          <t xml:space="preserve"> </t>
        </is>
      </c>
    </row>
    <row r="8">
      <c r="A8" s="3" t="inlineStr">
        <is>
          <t>Excise tax on fair market stock repurchases</t>
        </is>
      </c>
      <c r="B8" s="9" t="n">
        <v>0.01</v>
      </c>
      <c r="C8" s="3" t="inlineStr">
        <is>
          <t xml:space="preserve"> </t>
        </is>
      </c>
      <c r="D8" s="3" t="inlineStr">
        <is>
          <t xml:space="preserve"> </t>
        </is>
      </c>
      <c r="E8" s="3" t="inlineStr">
        <is>
          <t xml:space="preserve"> </t>
        </is>
      </c>
    </row>
    <row r="9">
      <c r="A9" s="3" t="inlineStr">
        <is>
          <t>Unrecognized tax benefits which would impact the Company's effective tax rate</t>
        </is>
      </c>
      <c r="B9" s="3" t="inlineStr">
        <is>
          <t xml:space="preserve"> </t>
        </is>
      </c>
      <c r="C9" s="4" t="n">
        <v>500000</v>
      </c>
      <c r="D9" s="4" t="n">
        <v>500000</v>
      </c>
      <c r="E9" s="5" t="n">
        <v>500000</v>
      </c>
    </row>
    <row r="10">
      <c r="A10" s="3" t="inlineStr">
        <is>
          <t>Accrued interest (net of tax benefit) and penalties related to unrecognized tax benefits</t>
        </is>
      </c>
      <c r="B10" s="3" t="inlineStr">
        <is>
          <t xml:space="preserve"> </t>
        </is>
      </c>
      <c r="C10" s="5" t="n">
        <v>300000</v>
      </c>
      <c r="D10" s="4" t="n">
        <v>200000</v>
      </c>
      <c r="E10" s="4" t="n">
        <v>200000</v>
      </c>
    </row>
    <row r="11">
      <c r="A11" s="3" t="inlineStr">
        <is>
          <t>Undistributed foreign earnings</t>
        </is>
      </c>
      <c r="B11" s="3" t="inlineStr">
        <is>
          <t xml:space="preserve"> </t>
        </is>
      </c>
      <c r="C11" s="5" t="n">
        <v>234200000</v>
      </c>
      <c r="D11" s="3" t="inlineStr">
        <is>
          <t xml:space="preserve"> </t>
        </is>
      </c>
      <c r="E11" s="3" t="inlineStr">
        <is>
          <t xml:space="preserve"> </t>
        </is>
      </c>
    </row>
    <row r="12">
      <c r="A12" s="3" t="inlineStr">
        <is>
          <t>Deferred tax liability, undistributed foreign earnings</t>
        </is>
      </c>
      <c r="B12" s="3" t="inlineStr">
        <is>
          <t xml:space="preserve"> </t>
        </is>
      </c>
      <c r="C12" s="5" t="n">
        <v>0</v>
      </c>
      <c r="D12" s="3" t="inlineStr">
        <is>
          <t xml:space="preserve"> </t>
        </is>
      </c>
      <c r="E12" s="3" t="inlineStr">
        <is>
          <t xml:space="preserve"> </t>
        </is>
      </c>
    </row>
    <row r="13">
      <c r="A13" s="3" t="inlineStr">
        <is>
          <t>State and Local Jurisdiction</t>
        </is>
      </c>
      <c r="B13" s="3" t="inlineStr">
        <is>
          <t xml:space="preserve"> </t>
        </is>
      </c>
      <c r="C13" s="3" t="inlineStr">
        <is>
          <t xml:space="preserve"> </t>
        </is>
      </c>
      <c r="D13" s="3" t="inlineStr">
        <is>
          <t xml:space="preserve"> </t>
        </is>
      </c>
      <c r="E13" s="3" t="inlineStr">
        <is>
          <t xml:space="preserve"> </t>
        </is>
      </c>
    </row>
    <row r="14">
      <c r="A14" s="6" t="inlineStr">
        <is>
          <t>Income Tax Contingency [Line Items]</t>
        </is>
      </c>
      <c r="B14" s="3" t="inlineStr">
        <is>
          <t xml:space="preserve"> </t>
        </is>
      </c>
      <c r="C14" s="3" t="inlineStr">
        <is>
          <t xml:space="preserve"> </t>
        </is>
      </c>
      <c r="D14" s="3" t="inlineStr">
        <is>
          <t xml:space="preserve"> </t>
        </is>
      </c>
      <c r="E14" s="3" t="inlineStr">
        <is>
          <t xml:space="preserve"> </t>
        </is>
      </c>
    </row>
    <row r="15">
      <c r="A15" s="3" t="inlineStr">
        <is>
          <t>Operating Loss carryforwards</t>
        </is>
      </c>
      <c r="B15" s="3" t="inlineStr">
        <is>
          <t xml:space="preserve"> </t>
        </is>
      </c>
      <c r="C15" s="5" t="n">
        <v>700000</v>
      </c>
      <c r="D15" s="3" t="inlineStr">
        <is>
          <t xml:space="preserve"> </t>
        </is>
      </c>
      <c r="E15" s="3" t="inlineStr">
        <is>
          <t xml:space="preserve"> </t>
        </is>
      </c>
    </row>
    <row r="16">
      <c r="A16" s="3" t="inlineStr">
        <is>
          <t>Foreign Tax Authority</t>
        </is>
      </c>
      <c r="B16" s="3" t="inlineStr">
        <is>
          <t xml:space="preserve"> </t>
        </is>
      </c>
      <c r="C16" s="3" t="inlineStr">
        <is>
          <t xml:space="preserve"> </t>
        </is>
      </c>
      <c r="D16" s="3" t="inlineStr">
        <is>
          <t xml:space="preserve"> </t>
        </is>
      </c>
      <c r="E16" s="3" t="inlineStr">
        <is>
          <t xml:space="preserve"> </t>
        </is>
      </c>
    </row>
    <row r="17">
      <c r="A17" s="6" t="inlineStr">
        <is>
          <t>Income Tax Contingency [Line Items]</t>
        </is>
      </c>
      <c r="B17" s="3" t="inlineStr">
        <is>
          <t xml:space="preserve"> </t>
        </is>
      </c>
      <c r="C17" s="3" t="inlineStr">
        <is>
          <t xml:space="preserve"> </t>
        </is>
      </c>
      <c r="D17" s="3" t="inlineStr">
        <is>
          <t xml:space="preserve"> </t>
        </is>
      </c>
      <c r="E17" s="3" t="inlineStr">
        <is>
          <t xml:space="preserve"> </t>
        </is>
      </c>
    </row>
    <row r="18">
      <c r="A18" s="3" t="inlineStr">
        <is>
          <t>Operating Loss carryforwards</t>
        </is>
      </c>
      <c r="B18" s="3" t="inlineStr">
        <is>
          <t xml:space="preserve"> </t>
        </is>
      </c>
      <c r="C18" s="5" t="n">
        <v>4600000</v>
      </c>
      <c r="D18" s="3" t="inlineStr">
        <is>
          <t xml:space="preserve"> </t>
        </is>
      </c>
      <c r="E18" s="3" t="inlineStr">
        <is>
          <t xml:space="preserve"> </t>
        </is>
      </c>
    </row>
    <row r="19">
      <c r="A19" s="3" t="inlineStr">
        <is>
          <t>Operating loss carryforwards, valuation allowance</t>
        </is>
      </c>
      <c r="B19" s="3" t="inlineStr">
        <is>
          <t xml:space="preserve"> </t>
        </is>
      </c>
      <c r="C19" s="5" t="n">
        <v>3700000</v>
      </c>
      <c r="D19" s="3" t="inlineStr">
        <is>
          <t xml:space="preserve"> </t>
        </is>
      </c>
      <c r="E19" s="3" t="inlineStr">
        <is>
          <t xml:space="preserve"> </t>
        </is>
      </c>
    </row>
    <row r="20">
      <c r="A20" s="3" t="inlineStr">
        <is>
          <t>China</t>
        </is>
      </c>
      <c r="B20" s="3" t="inlineStr">
        <is>
          <t xml:space="preserve"> </t>
        </is>
      </c>
      <c r="C20" s="3" t="inlineStr">
        <is>
          <t xml:space="preserve"> </t>
        </is>
      </c>
      <c r="D20" s="3" t="inlineStr">
        <is>
          <t xml:space="preserve"> </t>
        </is>
      </c>
      <c r="E20" s="3" t="inlineStr">
        <is>
          <t xml:space="preserve"> </t>
        </is>
      </c>
    </row>
    <row r="21">
      <c r="A21" s="6" t="inlineStr">
        <is>
          <t>Income Tax Contingency [Line Items]</t>
        </is>
      </c>
      <c r="B21" s="3" t="inlineStr">
        <is>
          <t xml:space="preserve"> </t>
        </is>
      </c>
      <c r="C21" s="3" t="inlineStr">
        <is>
          <t xml:space="preserve"> </t>
        </is>
      </c>
      <c r="D21" s="3" t="inlineStr">
        <is>
          <t xml:space="preserve"> </t>
        </is>
      </c>
      <c r="E21" s="3" t="inlineStr">
        <is>
          <t xml:space="preserve"> </t>
        </is>
      </c>
    </row>
    <row r="22">
      <c r="A22" s="3" t="inlineStr">
        <is>
          <t>Operating Loss carryforwards</t>
        </is>
      </c>
      <c r="B22" s="3" t="inlineStr">
        <is>
          <t xml:space="preserve"> </t>
        </is>
      </c>
      <c r="C22" s="5" t="n">
        <v>1600000</v>
      </c>
      <c r="D22" s="3" t="inlineStr">
        <is>
          <t xml:space="preserve"> </t>
        </is>
      </c>
      <c r="E22" s="3" t="inlineStr">
        <is>
          <t xml:space="preserve"> </t>
        </is>
      </c>
    </row>
    <row r="23">
      <c r="A23" s="3" t="inlineStr">
        <is>
          <t>United Kingdom</t>
        </is>
      </c>
      <c r="B23" s="3" t="inlineStr">
        <is>
          <t xml:space="preserve"> </t>
        </is>
      </c>
      <c r="C23" s="3" t="inlineStr">
        <is>
          <t xml:space="preserve"> </t>
        </is>
      </c>
      <c r="D23" s="3" t="inlineStr">
        <is>
          <t xml:space="preserve"> </t>
        </is>
      </c>
      <c r="E23" s="3" t="inlineStr">
        <is>
          <t xml:space="preserve"> </t>
        </is>
      </c>
    </row>
    <row r="24">
      <c r="A24" s="6" t="inlineStr">
        <is>
          <t>Income Tax Contingency [Line Items]</t>
        </is>
      </c>
      <c r="B24" s="3" t="inlineStr">
        <is>
          <t xml:space="preserve"> </t>
        </is>
      </c>
      <c r="C24" s="3" t="inlineStr">
        <is>
          <t xml:space="preserve"> </t>
        </is>
      </c>
      <c r="D24" s="3" t="inlineStr">
        <is>
          <t xml:space="preserve"> </t>
        </is>
      </c>
      <c r="E24" s="3" t="inlineStr">
        <is>
          <t xml:space="preserve"> </t>
        </is>
      </c>
    </row>
    <row r="25">
      <c r="A25" s="3" t="inlineStr">
        <is>
          <t>Operating Loss carryforwards</t>
        </is>
      </c>
      <c r="B25" s="3" t="inlineStr">
        <is>
          <t xml:space="preserve"> </t>
        </is>
      </c>
      <c r="C25" s="4" t="n">
        <v>1800000</v>
      </c>
      <c r="D25" s="3" t="inlineStr">
        <is>
          <t xml:space="preserve"> </t>
        </is>
      </c>
      <c r="E25" s="3" t="inlineStr">
        <is>
          <t xml:space="preserve"> </t>
        </is>
      </c>
    </row>
    <row r="26">
      <c r="A26" s="3" t="inlineStr">
        <is>
          <t>Minimum</t>
        </is>
      </c>
      <c r="B26" s="3" t="inlineStr">
        <is>
          <t xml:space="preserve"> </t>
        </is>
      </c>
      <c r="C26" s="3" t="inlineStr">
        <is>
          <t xml:space="preserve"> </t>
        </is>
      </c>
      <c r="D26" s="3" t="inlineStr">
        <is>
          <t xml:space="preserve"> </t>
        </is>
      </c>
      <c r="E26" s="3" t="inlineStr">
        <is>
          <t xml:space="preserve"> </t>
        </is>
      </c>
    </row>
    <row r="27">
      <c r="A27" s="6" t="inlineStr">
        <is>
          <t>Income Tax Contingency [Line Items]</t>
        </is>
      </c>
      <c r="B27" s="3" t="inlineStr">
        <is>
          <t xml:space="preserve"> </t>
        </is>
      </c>
      <c r="C27" s="3" t="inlineStr">
        <is>
          <t xml:space="preserve"> </t>
        </is>
      </c>
      <c r="D27" s="3" t="inlineStr">
        <is>
          <t xml:space="preserve"> </t>
        </is>
      </c>
      <c r="E27" s="3" t="inlineStr">
        <is>
          <t xml:space="preserve"> </t>
        </is>
      </c>
    </row>
    <row r="28">
      <c r="A28" s="3" t="inlineStr">
        <is>
          <t>Expiration periods</t>
        </is>
      </c>
      <c r="B28" s="3" t="inlineStr">
        <is>
          <t xml:space="preserve"> </t>
        </is>
      </c>
      <c r="C28" s="3" t="inlineStr">
        <is>
          <t>1 year</t>
        </is>
      </c>
      <c r="D28" s="3" t="inlineStr">
        <is>
          <t xml:space="preserve"> </t>
        </is>
      </c>
      <c r="E28" s="3" t="inlineStr">
        <is>
          <t xml:space="preserve"> </t>
        </is>
      </c>
    </row>
    <row r="29">
      <c r="A29" s="3" t="inlineStr">
        <is>
          <t>Maximum</t>
        </is>
      </c>
      <c r="B29" s="3" t="inlineStr">
        <is>
          <t xml:space="preserve"> </t>
        </is>
      </c>
      <c r="C29" s="3" t="inlineStr">
        <is>
          <t xml:space="preserve"> </t>
        </is>
      </c>
      <c r="D29" s="3" t="inlineStr">
        <is>
          <t xml:space="preserve"> </t>
        </is>
      </c>
      <c r="E29" s="3" t="inlineStr">
        <is>
          <t xml:space="preserve"> </t>
        </is>
      </c>
    </row>
    <row r="30">
      <c r="A30" s="6" t="inlineStr">
        <is>
          <t>Income Tax Contingency [Line Items]</t>
        </is>
      </c>
      <c r="B30" s="3" t="inlineStr">
        <is>
          <t xml:space="preserve"> </t>
        </is>
      </c>
      <c r="C30" s="3" t="inlineStr">
        <is>
          <t xml:space="preserve"> </t>
        </is>
      </c>
      <c r="D30" s="3" t="inlineStr">
        <is>
          <t xml:space="preserve"> </t>
        </is>
      </c>
      <c r="E30" s="3" t="inlineStr">
        <is>
          <t xml:space="preserve"> </t>
        </is>
      </c>
    </row>
    <row r="31">
      <c r="A31" s="3" t="inlineStr">
        <is>
          <t>Expiration periods</t>
        </is>
      </c>
      <c r="B31" s="3" t="inlineStr">
        <is>
          <t xml:space="preserve"> </t>
        </is>
      </c>
      <c r="C31" s="3" t="inlineStr">
        <is>
          <t>10 years</t>
        </is>
      </c>
      <c r="D31" s="3" t="inlineStr">
        <is>
          <t xml:space="preserve"> </t>
        </is>
      </c>
      <c r="E31" s="3"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Schedule of Income Taxes (Benefit) Provision for Continuing Operations (Details) - USD ($) $ in Thousands</t>
        </is>
      </c>
      <c r="B1" s="2" t="inlineStr">
        <is>
          <t>3 Months Ended</t>
        </is>
      </c>
      <c r="I1" s="2" t="inlineStr">
        <is>
          <t>6 Months Ended</t>
        </is>
      </c>
      <c r="K1" s="2" t="inlineStr">
        <is>
          <t>9 Months Ended</t>
        </is>
      </c>
      <c r="M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N2" s="2" t="inlineStr">
        <is>
          <t>Jan. 31, 2024</t>
        </is>
      </c>
      <c r="O2" s="2" t="inlineStr">
        <is>
          <t>Jan. 31, 2023</t>
        </is>
      </c>
    </row>
    <row r="3">
      <c r="A3" s="6" t="inlineStr">
        <is>
          <t>Cur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U.S. Feder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997</v>
      </c>
      <c r="N4" s="4" t="n">
        <v>165</v>
      </c>
      <c r="O4" s="4" t="n">
        <v>5492</v>
      </c>
    </row>
    <row r="5">
      <c r="A5" s="3" t="inlineStr">
        <is>
          <t>U.S. State and Local</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165</v>
      </c>
      <c r="N5" s="5" t="n">
        <v>201</v>
      </c>
      <c r="O5" s="5" t="n">
        <v>2055</v>
      </c>
    </row>
    <row r="6">
      <c r="A6" s="3" t="inlineStr">
        <is>
          <t>Non-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5453</v>
      </c>
      <c r="N6" s="5" t="n">
        <v>11107</v>
      </c>
      <c r="O6" s="5" t="n">
        <v>17425</v>
      </c>
    </row>
    <row r="7">
      <c r="A7" s="3" t="inlineStr">
        <is>
          <t>Total 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6615</v>
      </c>
      <c r="N7" s="5" t="n">
        <v>11473</v>
      </c>
      <c r="O7" s="5" t="n">
        <v>24972</v>
      </c>
    </row>
    <row r="8">
      <c r="A8" s="6" t="inlineStr">
        <is>
          <t>Defer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U.S. Feder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285</v>
      </c>
      <c r="N9" s="5" t="n">
        <v>-58</v>
      </c>
      <c r="O9" s="5" t="n">
        <v>203</v>
      </c>
    </row>
    <row r="10">
      <c r="A10" s="3" t="inlineStr">
        <is>
          <t>U.S. State and Loc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171</v>
      </c>
      <c r="N10" s="5" t="n">
        <v>1024</v>
      </c>
      <c r="O10" s="5" t="n">
        <v>60</v>
      </c>
    </row>
    <row r="11">
      <c r="A11" s="3" t="inlineStr">
        <is>
          <t>Non-U.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371</v>
      </c>
      <c r="N11" s="5" t="n">
        <v>-647</v>
      </c>
      <c r="O11" s="5" t="n">
        <v>-975</v>
      </c>
    </row>
    <row r="12">
      <c r="A12" s="3" t="inlineStr">
        <is>
          <t>Total defer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827</v>
      </c>
      <c r="N12" s="5" t="n">
        <v>319</v>
      </c>
      <c r="O12" s="5" t="n">
        <v>-712</v>
      </c>
    </row>
    <row r="13">
      <c r="A13" s="3" t="inlineStr">
        <is>
          <t>Total provision for income taxes</t>
        </is>
      </c>
      <c r="B13" s="4" t="n">
        <v>2365</v>
      </c>
      <c r="C13" s="4" t="n">
        <v>843</v>
      </c>
      <c r="D13" s="4" t="n">
        <v>2033</v>
      </c>
      <c r="E13" s="4" t="n">
        <v>2348</v>
      </c>
      <c r="F13" s="4" t="n">
        <v>4166</v>
      </c>
      <c r="G13" s="4" t="n">
        <v>2640</v>
      </c>
      <c r="H13" s="4" t="n">
        <v>2638</v>
      </c>
      <c r="I13" s="4" t="n">
        <v>2876</v>
      </c>
      <c r="J13" s="4" t="n">
        <v>5278</v>
      </c>
      <c r="K13" s="4" t="n">
        <v>5241</v>
      </c>
      <c r="L13" s="4" t="n">
        <v>9444</v>
      </c>
      <c r="M13" s="4" t="n">
        <v>7442</v>
      </c>
      <c r="N13" s="4" t="n">
        <v>11792</v>
      </c>
      <c r="O13" s="4" t="n">
        <v>24260</v>
      </c>
    </row>
  </sheetData>
  <mergeCells count="5">
    <mergeCell ref="B1:H1"/>
    <mergeCell ref="K1:L1"/>
    <mergeCell ref="M1:O1"/>
    <mergeCell ref="I1:J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and Liabilities (Details) - USD ($) $ in Thousands</t>
        </is>
      </c>
      <c r="B1" s="2" t="inlineStr">
        <is>
          <t>Jan. 31, 2025</t>
        </is>
      </c>
      <c r="C1" s="2" t="inlineStr">
        <is>
          <t>Jan. 31, 2024</t>
        </is>
      </c>
    </row>
    <row r="2">
      <c r="A2" s="6" t="inlineStr">
        <is>
          <t>Deferred Taxes Assets</t>
        </is>
      </c>
      <c r="B2" s="3" t="inlineStr">
        <is>
          <t xml:space="preserve"> </t>
        </is>
      </c>
      <c r="C2" s="3" t="inlineStr">
        <is>
          <t xml:space="preserve"> </t>
        </is>
      </c>
    </row>
    <row r="3">
      <c r="A3" s="3" t="inlineStr">
        <is>
          <t>Net operating loss carryforwards, Assets</t>
        </is>
      </c>
      <c r="B3" s="4" t="n">
        <v>5351</v>
      </c>
      <c r="C3" s="4" t="n">
        <v>5761</v>
      </c>
    </row>
    <row r="4">
      <c r="A4" s="3" t="inlineStr">
        <is>
          <t>Inventory, Assets</t>
        </is>
      </c>
      <c r="B4" s="5" t="n">
        <v>1280</v>
      </c>
      <c r="C4" s="5" t="n">
        <v>1899</v>
      </c>
    </row>
    <row r="5">
      <c r="A5" s="3" t="inlineStr">
        <is>
          <t>Unprocessed returns, Assets</t>
        </is>
      </c>
      <c r="B5" s="5" t="n">
        <v>1292</v>
      </c>
      <c r="C5" s="5" t="n">
        <v>998</v>
      </c>
    </row>
    <row r="6">
      <c r="A6" s="3" t="inlineStr">
        <is>
          <t>Receivables allowances, Assets</t>
        </is>
      </c>
      <c r="B6" s="5" t="n">
        <v>656</v>
      </c>
      <c r="C6" s="5" t="n">
        <v>569</v>
      </c>
    </row>
    <row r="7">
      <c r="A7" s="3" t="inlineStr">
        <is>
          <t>Deferred compensation, Assets</t>
        </is>
      </c>
      <c r="B7" s="5" t="n">
        <v>17418</v>
      </c>
      <c r="C7" s="5" t="n">
        <v>16853</v>
      </c>
    </row>
    <row r="8">
      <c r="A8" s="3" t="inlineStr">
        <is>
          <t>Depreciation/amortization, Assets</t>
        </is>
      </c>
      <c r="B8" s="5" t="n">
        <v>14039</v>
      </c>
      <c r="C8" s="5" t="n">
        <v>14583</v>
      </c>
    </row>
    <row r="9">
      <c r="A9" s="3" t="inlineStr">
        <is>
          <t>Other provisions/accruals, Assets</t>
        </is>
      </c>
      <c r="B9" s="5" t="n">
        <v>1252</v>
      </c>
      <c r="C9" s="5" t="n">
        <v>1500</v>
      </c>
    </row>
    <row r="10">
      <c r="A10" s="3" t="inlineStr">
        <is>
          <t>Deferred occupancy costs, Assets</t>
        </is>
      </c>
      <c r="B10" s="5" t="n">
        <v>19968</v>
      </c>
      <c r="C10" s="5" t="n">
        <v>21092</v>
      </c>
    </row>
    <row r="11">
      <c r="A11" s="3" t="inlineStr">
        <is>
          <t>Miscellaneous, Assets</t>
        </is>
      </c>
      <c r="B11" s="5" t="n">
        <v>1204</v>
      </c>
      <c r="C11" s="5" t="n">
        <v>1506</v>
      </c>
    </row>
    <row r="12">
      <c r="A12" s="3" t="inlineStr">
        <is>
          <t>Total, Assets</t>
        </is>
      </c>
      <c r="B12" s="5" t="n">
        <v>62460</v>
      </c>
      <c r="C12" s="5" t="n">
        <v>64761</v>
      </c>
    </row>
    <row r="13">
      <c r="A13" s="3" t="inlineStr">
        <is>
          <t>Valuation allowance, Assets</t>
        </is>
      </c>
      <c r="B13" s="5" t="n">
        <v>-3679</v>
      </c>
      <c r="C13" s="5" t="n">
        <v>-3298</v>
      </c>
    </row>
    <row r="14">
      <c r="A14" s="3" t="inlineStr">
        <is>
          <t>Total deferred tax assets and liabilities</t>
        </is>
      </c>
      <c r="B14" s="5" t="n">
        <v>58781</v>
      </c>
      <c r="C14" s="5" t="n">
        <v>61463</v>
      </c>
    </row>
    <row r="15">
      <c r="A15" s="6" t="inlineStr">
        <is>
          <t>Deferred Taxes Liabilities</t>
        </is>
      </c>
      <c r="B15" s="3" t="inlineStr">
        <is>
          <t xml:space="preserve"> </t>
        </is>
      </c>
      <c r="C15" s="3" t="inlineStr">
        <is>
          <t xml:space="preserve"> </t>
        </is>
      </c>
    </row>
    <row r="16">
      <c r="A16" s="3" t="inlineStr">
        <is>
          <t>Net operating loss carryforwards, Liabilities</t>
        </is>
      </c>
      <c r="B16" s="5" t="n">
        <v>0</v>
      </c>
      <c r="C16" s="5" t="n">
        <v>0</v>
      </c>
    </row>
    <row r="17">
      <c r="A17" s="3" t="inlineStr">
        <is>
          <t>Inventory, Liabilities</t>
        </is>
      </c>
      <c r="B17" s="5" t="n">
        <v>0</v>
      </c>
      <c r="C17" s="5" t="n">
        <v>0</v>
      </c>
    </row>
    <row r="18">
      <c r="A18" s="3" t="inlineStr">
        <is>
          <t>Unprocessed returns, Liabilities</t>
        </is>
      </c>
      <c r="B18" s="5" t="n">
        <v>0</v>
      </c>
      <c r="C18" s="5" t="n">
        <v>0</v>
      </c>
    </row>
    <row r="19">
      <c r="A19" s="3" t="inlineStr">
        <is>
          <t>Receivables allowance, Liabilities</t>
        </is>
      </c>
      <c r="B19" s="5" t="n">
        <v>0</v>
      </c>
      <c r="C19" s="5" t="n">
        <v>0</v>
      </c>
    </row>
    <row r="20">
      <c r="A20" s="3" t="inlineStr">
        <is>
          <t>Deferred compensation, Liabilities</t>
        </is>
      </c>
      <c r="B20" s="5" t="n">
        <v>0</v>
      </c>
      <c r="C20" s="5" t="n">
        <v>0</v>
      </c>
    </row>
    <row r="21">
      <c r="A21" s="3" t="inlineStr">
        <is>
          <t>Depreciation / amortization, Liabilities</t>
        </is>
      </c>
      <c r="B21" s="5" t="n">
        <v>0</v>
      </c>
      <c r="C21" s="5" t="n">
        <v>0</v>
      </c>
    </row>
    <row r="22">
      <c r="A22" s="3" t="inlineStr">
        <is>
          <t>Other provisions / accruals, Liabilities</t>
        </is>
      </c>
      <c r="B22" s="5" t="n">
        <v>0</v>
      </c>
      <c r="C22" s="5" t="n">
        <v>0</v>
      </c>
    </row>
    <row r="23">
      <c r="A23" s="3" t="inlineStr">
        <is>
          <t>Deferred occupancy costs, Liabilities</t>
        </is>
      </c>
      <c r="B23" s="5" t="n">
        <v>17678</v>
      </c>
      <c r="C23" s="5" t="n">
        <v>18879</v>
      </c>
    </row>
    <row r="24">
      <c r="A24" s="3" t="inlineStr">
        <is>
          <t>Miscellaneous, Liabilities</t>
        </is>
      </c>
      <c r="B24" s="5" t="n">
        <v>0</v>
      </c>
      <c r="C24" s="5" t="n">
        <v>0</v>
      </c>
    </row>
    <row r="25">
      <c r="A25" s="3" t="inlineStr">
        <is>
          <t>Total, Liabilities</t>
        </is>
      </c>
      <c r="B25" s="5" t="n">
        <v>17678</v>
      </c>
      <c r="C25" s="5" t="n">
        <v>18879</v>
      </c>
    </row>
    <row r="26">
      <c r="A26" s="3" t="inlineStr">
        <is>
          <t>Valuation allowance, Liabilities</t>
        </is>
      </c>
      <c r="B26" s="5" t="n">
        <v>0</v>
      </c>
      <c r="C26" s="5" t="n">
        <v>0</v>
      </c>
    </row>
    <row r="27">
      <c r="A27" s="3" t="inlineStr">
        <is>
          <t>Total deferred tax assets and liabilities</t>
        </is>
      </c>
      <c r="B27" s="4" t="n">
        <v>17678</v>
      </c>
      <c r="C27" s="4" t="n">
        <v>188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Schedule of Income Taxes (Benefit)/Provision for Continuing Operations by Applying U.S. Federal Statutory Rate (Details) - USD ($) $ in Thousands</t>
        </is>
      </c>
      <c r="B1" s="2" t="inlineStr">
        <is>
          <t>3 Months Ended</t>
        </is>
      </c>
      <c r="I1" s="2" t="inlineStr">
        <is>
          <t>6 Months Ended</t>
        </is>
      </c>
      <c r="K1" s="2" t="inlineStr">
        <is>
          <t>9 Months Ended</t>
        </is>
      </c>
      <c r="M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ul. 31, 2024</t>
        </is>
      </c>
      <c r="J2" s="2" t="inlineStr">
        <is>
          <t>Jul. 31, 2023</t>
        </is>
      </c>
      <c r="K2" s="2" t="inlineStr">
        <is>
          <t>Oct. 31, 2024</t>
        </is>
      </c>
      <c r="L2" s="2" t="inlineStr">
        <is>
          <t>Oct. 31, 2023</t>
        </is>
      </c>
      <c r="M2" s="2" t="inlineStr">
        <is>
          <t>Jan. 31, 2025</t>
        </is>
      </c>
      <c r="N2" s="2" t="inlineStr">
        <is>
          <t>Jan. 31, 2024</t>
        </is>
      </c>
      <c r="O2" s="2" t="inlineStr">
        <is>
          <t>Jan. 31, 2023</t>
        </is>
      </c>
    </row>
    <row r="3">
      <c r="A3" s="6" t="inlineStr">
        <is>
          <t>Schedule of income taxes provision / (benefit) for continuing operations by applying U.S. federal statutory rat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vision for income taxes at the U.S. statutory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5591</v>
      </c>
      <c r="N4" s="4" t="n">
        <v>11333</v>
      </c>
      <c r="O4" s="4" t="n">
        <v>24599</v>
      </c>
    </row>
    <row r="5">
      <c r="A5" s="3" t="inlineStr">
        <is>
          <t>Lower effective non-U.S. income tax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1755</v>
      </c>
      <c r="N5" s="5" t="n">
        <v>-1984</v>
      </c>
      <c r="O5" s="5" t="n">
        <v>-2455</v>
      </c>
    </row>
    <row r="6">
      <c r="A6" s="3" t="inlineStr">
        <is>
          <t>State and local taxes, net of federal benef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265</v>
      </c>
      <c r="N6" s="5" t="n">
        <v>974</v>
      </c>
      <c r="O6" s="5" t="n">
        <v>1743</v>
      </c>
    </row>
    <row r="7">
      <c r="A7" s="3" t="inlineStr">
        <is>
          <t>Valuation allow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955</v>
      </c>
      <c r="N7" s="5" t="n">
        <v>277</v>
      </c>
      <c r="O7" s="5" t="n">
        <v>-1671</v>
      </c>
    </row>
    <row r="8">
      <c r="A8" s="3" t="inlineStr">
        <is>
          <t>Compensation and benef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668</v>
      </c>
      <c r="N8" s="5" t="n">
        <v>-48</v>
      </c>
      <c r="O8" s="5" t="n">
        <v>545</v>
      </c>
    </row>
    <row r="9">
      <c r="A9" s="3" t="inlineStr">
        <is>
          <t>Cross-border tax effec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762</v>
      </c>
      <c r="N9" s="5" t="n">
        <v>1032</v>
      </c>
      <c r="O9" s="5" t="n">
        <v>122</v>
      </c>
    </row>
    <row r="10">
      <c r="A10" s="3" t="inlineStr">
        <is>
          <t>Other, ne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44</v>
      </c>
      <c r="N10" s="5" t="n">
        <v>208</v>
      </c>
      <c r="O10" s="5" t="n">
        <v>1377</v>
      </c>
    </row>
    <row r="11">
      <c r="A11" s="3" t="inlineStr">
        <is>
          <t>Total provision for income taxes</t>
        </is>
      </c>
      <c r="B11" s="4" t="n">
        <v>2365</v>
      </c>
      <c r="C11" s="4" t="n">
        <v>843</v>
      </c>
      <c r="D11" s="4" t="n">
        <v>2033</v>
      </c>
      <c r="E11" s="4" t="n">
        <v>2348</v>
      </c>
      <c r="F11" s="4" t="n">
        <v>4166</v>
      </c>
      <c r="G11" s="4" t="n">
        <v>2640</v>
      </c>
      <c r="H11" s="4" t="n">
        <v>2638</v>
      </c>
      <c r="I11" s="4" t="n">
        <v>2876</v>
      </c>
      <c r="J11" s="4" t="n">
        <v>5278</v>
      </c>
      <c r="K11" s="4" t="n">
        <v>5241</v>
      </c>
      <c r="L11" s="4" t="n">
        <v>9444</v>
      </c>
      <c r="M11" s="4" t="n">
        <v>7442</v>
      </c>
      <c r="N11" s="4" t="n">
        <v>11792</v>
      </c>
      <c r="O11" s="4" t="n">
        <v>24260</v>
      </c>
    </row>
  </sheetData>
  <mergeCells count="5">
    <mergeCell ref="B1:H1"/>
    <mergeCell ref="K1:L1"/>
    <mergeCell ref="M1:O1"/>
    <mergeCell ref="I1: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Gross Unrecognized Tax Benefits (Details) - USD ($) $ in Thousands</t>
        </is>
      </c>
      <c r="B1" s="2" t="inlineStr">
        <is>
          <t>12 Months Ended</t>
        </is>
      </c>
    </row>
    <row r="2">
      <c r="B2" s="2" t="inlineStr">
        <is>
          <t>Jan. 31, 2025</t>
        </is>
      </c>
      <c r="C2" s="2" t="inlineStr">
        <is>
          <t>Jan. 31, 2024</t>
        </is>
      </c>
      <c r="D2" s="2" t="inlineStr">
        <is>
          <t>Jan. 31, 2023</t>
        </is>
      </c>
    </row>
    <row r="3">
      <c r="A3" s="6" t="inlineStr">
        <is>
          <t>Schedule of reconciliation of beginning and ending amounts of gross unrecognized tax benefits</t>
        </is>
      </c>
      <c r="B3" s="3" t="inlineStr">
        <is>
          <t xml:space="preserve"> </t>
        </is>
      </c>
      <c r="C3" s="3" t="inlineStr">
        <is>
          <t xml:space="preserve"> </t>
        </is>
      </c>
      <c r="D3" s="3" t="inlineStr">
        <is>
          <t xml:space="preserve"> </t>
        </is>
      </c>
    </row>
    <row r="4">
      <c r="A4" s="3" t="inlineStr">
        <is>
          <t>Beginning balance</t>
        </is>
      </c>
      <c r="B4" s="4" t="n">
        <v>547</v>
      </c>
      <c r="C4" s="4" t="n">
        <v>569</v>
      </c>
      <c r="D4" s="4" t="n">
        <v>876</v>
      </c>
    </row>
    <row r="5">
      <c r="A5" s="3" t="inlineStr">
        <is>
          <t>Tax positions taken in the current year</t>
        </is>
      </c>
      <c r="B5" s="5" t="n">
        <v>0</v>
      </c>
      <c r="C5" s="5" t="n">
        <v>0</v>
      </c>
      <c r="D5" s="5" t="n">
        <v>0</v>
      </c>
    </row>
    <row r="6">
      <c r="A6" s="3" t="inlineStr">
        <is>
          <t>Tax positions taken in prior years</t>
        </is>
      </c>
      <c r="B6" s="5" t="n">
        <v>0</v>
      </c>
      <c r="C6" s="5" t="n">
        <v>0</v>
      </c>
      <c r="D6" s="5" t="n">
        <v>205</v>
      </c>
    </row>
    <row r="7">
      <c r="A7" s="3" t="inlineStr">
        <is>
          <t>Lapse of statute of limitations</t>
        </is>
      </c>
      <c r="B7" s="5" t="n">
        <v>10</v>
      </c>
      <c r="C7" s="5" t="n">
        <v>3</v>
      </c>
      <c r="D7" s="5" t="n">
        <v>-168</v>
      </c>
    </row>
    <row r="8">
      <c r="A8" s="3" t="inlineStr">
        <is>
          <t>Settlements</t>
        </is>
      </c>
      <c r="B8" s="5" t="n">
        <v>-1</v>
      </c>
      <c r="C8" s="5" t="n">
        <v>-25</v>
      </c>
      <c r="D8" s="5" t="n">
        <v>-331</v>
      </c>
    </row>
    <row r="9">
      <c r="A9" s="3" t="inlineStr">
        <is>
          <t>Non-U.S. currency exchange fluctuations</t>
        </is>
      </c>
      <c r="B9" s="5" t="n">
        <v>-5</v>
      </c>
      <c r="C9" s="5" t="n">
        <v>0</v>
      </c>
      <c r="D9" s="5" t="n">
        <v>-13</v>
      </c>
    </row>
    <row r="10">
      <c r="A10" s="3" t="inlineStr">
        <is>
          <t>Ending balance</t>
        </is>
      </c>
      <c r="B10" s="4" t="n">
        <v>551</v>
      </c>
      <c r="C10" s="4" t="n">
        <v>547</v>
      </c>
      <c r="D10" s="4" t="n">
        <v>56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Treasury Stock - Additional Information (Details) - USD ($)</t>
        </is>
      </c>
      <c r="B1" s="2" t="inlineStr">
        <is>
          <t>12 Months Ended</t>
        </is>
      </c>
    </row>
    <row r="2">
      <c r="B2" s="2" t="inlineStr">
        <is>
          <t>Jan. 31, 2025</t>
        </is>
      </c>
      <c r="C2" s="2" t="inlineStr">
        <is>
          <t>Jan. 31, 2024</t>
        </is>
      </c>
      <c r="D2" s="2" t="inlineStr">
        <is>
          <t>Jan. 31, 2023</t>
        </is>
      </c>
      <c r="E2" s="2" t="inlineStr">
        <is>
          <t>Dec. 05, 2024</t>
        </is>
      </c>
      <c r="F2" s="2" t="inlineStr">
        <is>
          <t>Nov. 23, 2021</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repurchase program, total cost of shares repurchased</t>
        </is>
      </c>
      <c r="B4" s="4" t="n">
        <v>2628000</v>
      </c>
      <c r="C4" s="4" t="n">
        <v>3116000</v>
      </c>
      <c r="D4" s="4" t="n">
        <v>31413000</v>
      </c>
      <c r="E4" s="3" t="inlineStr">
        <is>
          <t xml:space="preserve"> </t>
        </is>
      </c>
      <c r="F4" s="3" t="inlineStr">
        <is>
          <t xml:space="preserve"> </t>
        </is>
      </c>
    </row>
    <row r="5">
      <c r="A5" s="3" t="inlineStr">
        <is>
          <t>Surrender of Shares by Employee</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repurchase program, number of shares repurchased</t>
        </is>
      </c>
      <c r="B7" s="5" t="n">
        <v>42388</v>
      </c>
      <c r="C7" s="5" t="n">
        <v>22034</v>
      </c>
      <c r="D7" s="5" t="n">
        <v>28405</v>
      </c>
      <c r="E7" s="3" t="inlineStr">
        <is>
          <t xml:space="preserve"> </t>
        </is>
      </c>
      <c r="F7" s="3" t="inlineStr">
        <is>
          <t xml:space="preserve"> </t>
        </is>
      </c>
    </row>
    <row r="8">
      <c r="A8" s="3" t="inlineStr">
        <is>
          <t>December 5, 2024 Share Repurchase Program</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repurchase program, number of shares authorized</t>
        </is>
      </c>
      <c r="B10" s="3" t="inlineStr">
        <is>
          <t xml:space="preserve"> </t>
        </is>
      </c>
      <c r="C10" s="3" t="inlineStr">
        <is>
          <t xml:space="preserve"> </t>
        </is>
      </c>
      <c r="D10" s="3" t="inlineStr">
        <is>
          <t xml:space="preserve"> </t>
        </is>
      </c>
      <c r="E10" s="4" t="n">
        <v>50000000</v>
      </c>
      <c r="F10" s="3" t="inlineStr">
        <is>
          <t xml:space="preserve"> </t>
        </is>
      </c>
    </row>
    <row r="11">
      <c r="A11" s="3" t="inlineStr">
        <is>
          <t>Stock repurchase program, number of shares repurchased</t>
        </is>
      </c>
      <c r="B11" s="5" t="n">
        <v>0</v>
      </c>
      <c r="C11" s="3" t="inlineStr">
        <is>
          <t xml:space="preserve"> </t>
        </is>
      </c>
      <c r="D11" s="3" t="inlineStr">
        <is>
          <t xml:space="preserve"> </t>
        </is>
      </c>
      <c r="E11" s="3" t="inlineStr">
        <is>
          <t xml:space="preserve"> </t>
        </is>
      </c>
      <c r="F11" s="3" t="inlineStr">
        <is>
          <t xml:space="preserve"> </t>
        </is>
      </c>
    </row>
    <row r="12">
      <c r="A12" s="3" t="inlineStr">
        <is>
          <t>Stock repurchase program, remaining authorized repurchase amount</t>
        </is>
      </c>
      <c r="B12" s="4" t="n">
        <v>50000000</v>
      </c>
      <c r="C12" s="3" t="inlineStr">
        <is>
          <t xml:space="preserve"> </t>
        </is>
      </c>
      <c r="D12" s="3" t="inlineStr">
        <is>
          <t xml:space="preserve"> </t>
        </is>
      </c>
      <c r="E12" s="3" t="inlineStr">
        <is>
          <t xml:space="preserve"> </t>
        </is>
      </c>
      <c r="F12" s="3" t="inlineStr">
        <is>
          <t xml:space="preserve"> </t>
        </is>
      </c>
    </row>
    <row r="13">
      <c r="A13" s="3" t="inlineStr">
        <is>
          <t>November 23, 2021 Share repurchase Program</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repurchase program, number of shares authorized</t>
        </is>
      </c>
      <c r="B15" s="3" t="inlineStr">
        <is>
          <t xml:space="preserve"> </t>
        </is>
      </c>
      <c r="C15" s="3" t="inlineStr">
        <is>
          <t xml:space="preserve"> </t>
        </is>
      </c>
      <c r="D15" s="3" t="inlineStr">
        <is>
          <t xml:space="preserve"> </t>
        </is>
      </c>
      <c r="E15" s="3" t="inlineStr">
        <is>
          <t xml:space="preserve"> </t>
        </is>
      </c>
      <c r="F15" s="4" t="n">
        <v>50000000</v>
      </c>
    </row>
    <row r="16">
      <c r="A16" s="3" t="inlineStr">
        <is>
          <t>Stock repurchase program, total cost of shares repurchased</t>
        </is>
      </c>
      <c r="B16" s="4" t="n">
        <v>2600000</v>
      </c>
      <c r="C16" s="4" t="n">
        <v>3100000</v>
      </c>
      <c r="D16" s="3" t="inlineStr">
        <is>
          <t xml:space="preserve"> </t>
        </is>
      </c>
      <c r="E16" s="3" t="inlineStr">
        <is>
          <t xml:space="preserve"> </t>
        </is>
      </c>
      <c r="F16" s="3" t="inlineStr">
        <is>
          <t xml:space="preserve"> </t>
        </is>
      </c>
    </row>
    <row r="17">
      <c r="A17" s="3" t="inlineStr">
        <is>
          <t>Stock repurchase program, number of shares repurchased</t>
        </is>
      </c>
      <c r="B17" s="5" t="n">
        <v>120000</v>
      </c>
      <c r="C17" s="5" t="n">
        <v>111722</v>
      </c>
      <c r="D17" s="3" t="inlineStr">
        <is>
          <t xml:space="preserve"> </t>
        </is>
      </c>
      <c r="E17" s="3" t="inlineStr">
        <is>
          <t xml:space="preserve"> </t>
        </is>
      </c>
      <c r="F17" s="3" t="inlineStr">
        <is>
          <t xml:space="preserve"> </t>
        </is>
      </c>
    </row>
    <row r="18">
      <c r="A18" s="3" t="inlineStr">
        <is>
          <t>Stock repurchase program, average per share price of shares repurchased</t>
        </is>
      </c>
      <c r="B18" s="7" t="n">
        <v>21.9</v>
      </c>
      <c r="C18" s="7" t="n">
        <v>27.89</v>
      </c>
      <c r="D18" s="3" t="inlineStr">
        <is>
          <t xml:space="preserve"> </t>
        </is>
      </c>
      <c r="E18" s="3" t="inlineStr">
        <is>
          <t xml:space="preserve"> </t>
        </is>
      </c>
      <c r="F18" s="3" t="inlineStr">
        <is>
          <t xml:space="preserve"> </t>
        </is>
      </c>
    </row>
    <row r="19">
      <c r="A19" s="3" t="inlineStr">
        <is>
          <t>March 25, 2021 and November 23, 2021 Share Repurchase Program</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Equity Class Of Treasury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repurchase program, total cost of shares repurchased</t>
        </is>
      </c>
      <c r="B21" s="3" t="inlineStr">
        <is>
          <t xml:space="preserve"> </t>
        </is>
      </c>
      <c r="C21" s="3" t="inlineStr">
        <is>
          <t xml:space="preserve"> </t>
        </is>
      </c>
      <c r="D21" s="4" t="n">
        <v>31400000</v>
      </c>
      <c r="E21" s="3" t="inlineStr">
        <is>
          <t xml:space="preserve"> </t>
        </is>
      </c>
      <c r="F21" s="3" t="inlineStr">
        <is>
          <t xml:space="preserve"> </t>
        </is>
      </c>
    </row>
    <row r="22">
      <c r="A22" s="3" t="inlineStr">
        <is>
          <t>Stock repurchase program, number of shares repurchased</t>
        </is>
      </c>
      <c r="B22" s="3" t="inlineStr">
        <is>
          <t xml:space="preserve"> </t>
        </is>
      </c>
      <c r="C22" s="3" t="inlineStr">
        <is>
          <t xml:space="preserve"> </t>
        </is>
      </c>
      <c r="D22" s="5" t="n">
        <v>898956</v>
      </c>
      <c r="E22" s="3" t="inlineStr">
        <is>
          <t xml:space="preserve"> </t>
        </is>
      </c>
      <c r="F22" s="3" t="inlineStr">
        <is>
          <t xml:space="preserve"> </t>
        </is>
      </c>
    </row>
    <row r="23">
      <c r="A23" s="3" t="inlineStr">
        <is>
          <t>Stock repurchase program, average per share price of shares repurchased</t>
        </is>
      </c>
      <c r="B23" s="3" t="inlineStr">
        <is>
          <t xml:space="preserve"> </t>
        </is>
      </c>
      <c r="C23" s="3" t="inlineStr">
        <is>
          <t xml:space="preserve"> </t>
        </is>
      </c>
      <c r="D23" s="7" t="n">
        <v>34.94</v>
      </c>
      <c r="E23" s="3" t="inlineStr">
        <is>
          <t xml:space="preserve"> </t>
        </is>
      </c>
      <c r="F23" s="3"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umulated Other Comprehensive Income - Component of Accumulated Other Comprehensive Income (loss) (Details) - USD ($)</t>
        </is>
      </c>
      <c r="B1" s="2" t="inlineStr">
        <is>
          <t>Jan. 31, 2025</t>
        </is>
      </c>
      <c r="C1" s="2" t="inlineStr">
        <is>
          <t>Oct. 31, 2024</t>
        </is>
      </c>
      <c r="D1" s="2" t="inlineStr">
        <is>
          <t>Jul. 31, 2024</t>
        </is>
      </c>
      <c r="E1" s="2" t="inlineStr">
        <is>
          <t>Apr. 30, 2024</t>
        </is>
      </c>
      <c r="F1" s="2" t="inlineStr">
        <is>
          <t>Jan. 31, 2024</t>
        </is>
      </c>
      <c r="G1" s="2" t="inlineStr">
        <is>
          <t>Oct. 31, 2023</t>
        </is>
      </c>
      <c r="H1" s="2" t="inlineStr">
        <is>
          <t>Jul. 31, 2023</t>
        </is>
      </c>
      <c r="I1" s="2" t="inlineStr">
        <is>
          <t>Apr. 30, 2023</t>
        </is>
      </c>
      <c r="J1" s="2" t="inlineStr">
        <is>
          <t>Jan. 31, 2023</t>
        </is>
      </c>
    </row>
    <row r="2">
      <c r="A2" s="6" t="inlineStr">
        <is>
          <t>Accumulated Other Comprehensive Income Los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Foreign currency translation adjustments</t>
        </is>
      </c>
      <c r="B3" s="4" t="n">
        <v>81519000</v>
      </c>
      <c r="C3" s="3" t="inlineStr">
        <is>
          <t xml:space="preserve"> </t>
        </is>
      </c>
      <c r="D3" s="3" t="inlineStr">
        <is>
          <t xml:space="preserve"> </t>
        </is>
      </c>
      <c r="E3" s="3" t="inlineStr">
        <is>
          <t xml:space="preserve"> </t>
        </is>
      </c>
      <c r="F3" s="4" t="n">
        <v>93840000</v>
      </c>
      <c r="G3" s="3" t="inlineStr">
        <is>
          <t xml:space="preserve"> </t>
        </is>
      </c>
      <c r="H3" s="3" t="inlineStr">
        <is>
          <t xml:space="preserve"> </t>
        </is>
      </c>
      <c r="I3" s="3" t="inlineStr">
        <is>
          <t xml:space="preserve"> </t>
        </is>
      </c>
      <c r="J3" s="4" t="n">
        <v>83005000</v>
      </c>
    </row>
    <row r="4">
      <c r="A4" s="3" t="inlineStr">
        <is>
          <t>Available-for-sale securities</t>
        </is>
      </c>
      <c r="B4" s="5" t="n">
        <v>215000</v>
      </c>
      <c r="C4" s="3" t="inlineStr">
        <is>
          <t xml:space="preserve"> </t>
        </is>
      </c>
      <c r="D4" s="3" t="inlineStr">
        <is>
          <t xml:space="preserve"> </t>
        </is>
      </c>
      <c r="E4" s="3" t="inlineStr">
        <is>
          <t xml:space="preserve"> </t>
        </is>
      </c>
      <c r="F4" s="5" t="n">
        <v>169000</v>
      </c>
      <c r="G4" s="3" t="inlineStr">
        <is>
          <t xml:space="preserve"> </t>
        </is>
      </c>
      <c r="H4" s="3" t="inlineStr">
        <is>
          <t xml:space="preserve"> </t>
        </is>
      </c>
      <c r="I4" s="3" t="inlineStr">
        <is>
          <t xml:space="preserve"> </t>
        </is>
      </c>
      <c r="J4" s="5" t="n">
        <v>182000</v>
      </c>
    </row>
    <row r="5">
      <c r="A5" s="3" t="inlineStr">
        <is>
          <t>Cash flow hedges</t>
        </is>
      </c>
      <c r="B5" s="5" t="n">
        <v>0</v>
      </c>
      <c r="C5" s="3" t="inlineStr">
        <is>
          <t xml:space="preserve"> </t>
        </is>
      </c>
      <c r="D5" s="3" t="inlineStr">
        <is>
          <t xml:space="preserve"> </t>
        </is>
      </c>
      <c r="E5" s="3" t="inlineStr">
        <is>
          <t xml:space="preserve"> </t>
        </is>
      </c>
      <c r="F5" s="5" t="n">
        <v>43000</v>
      </c>
      <c r="G5" s="3" t="inlineStr">
        <is>
          <t xml:space="preserve"> </t>
        </is>
      </c>
      <c r="H5" s="3" t="inlineStr">
        <is>
          <t xml:space="preserve"> </t>
        </is>
      </c>
      <c r="I5" s="3" t="inlineStr">
        <is>
          <t xml:space="preserve"> </t>
        </is>
      </c>
      <c r="J5" s="5" t="n">
        <v>-171000</v>
      </c>
    </row>
    <row r="6">
      <c r="A6" s="3" t="inlineStr">
        <is>
          <t>Unrecognized prior service cost related to defined benefit pension plan</t>
        </is>
      </c>
      <c r="B6" s="5" t="n">
        <v>-122000</v>
      </c>
      <c r="C6" s="3" t="inlineStr">
        <is>
          <t xml:space="preserve"> </t>
        </is>
      </c>
      <c r="D6" s="3" t="inlineStr">
        <is>
          <t xml:space="preserve"> </t>
        </is>
      </c>
      <c r="E6" s="3" t="inlineStr">
        <is>
          <t xml:space="preserve"> </t>
        </is>
      </c>
      <c r="F6" s="5" t="n">
        <v>-171000</v>
      </c>
      <c r="G6" s="3" t="inlineStr">
        <is>
          <t xml:space="preserve"> </t>
        </is>
      </c>
      <c r="H6" s="3" t="inlineStr">
        <is>
          <t xml:space="preserve"> </t>
        </is>
      </c>
      <c r="I6" s="3" t="inlineStr">
        <is>
          <t xml:space="preserve"> </t>
        </is>
      </c>
      <c r="J6" s="5" t="n">
        <v>-231000</v>
      </c>
    </row>
    <row r="7">
      <c r="A7" s="3" t="inlineStr">
        <is>
          <t>Net actuarial loss related to defined benefit pension plan</t>
        </is>
      </c>
      <c r="B7" s="5" t="n">
        <v>-1631000</v>
      </c>
      <c r="C7" s="3" t="inlineStr">
        <is>
          <t xml:space="preserve"> </t>
        </is>
      </c>
      <c r="D7" s="3" t="inlineStr">
        <is>
          <t xml:space="preserve"> </t>
        </is>
      </c>
      <c r="E7" s="3" t="inlineStr">
        <is>
          <t xml:space="preserve"> </t>
        </is>
      </c>
      <c r="F7" s="5" t="n">
        <v>-1546000</v>
      </c>
      <c r="G7" s="3" t="inlineStr">
        <is>
          <t xml:space="preserve"> </t>
        </is>
      </c>
      <c r="H7" s="3" t="inlineStr">
        <is>
          <t xml:space="preserve"> </t>
        </is>
      </c>
      <c r="I7" s="3" t="inlineStr">
        <is>
          <t xml:space="preserve"> </t>
        </is>
      </c>
      <c r="J7" s="5" t="n">
        <v>-1490000</v>
      </c>
    </row>
    <row r="8">
      <c r="A8" s="3" t="inlineStr">
        <is>
          <t>Total accumulated other comprehensive income</t>
        </is>
      </c>
      <c r="B8" s="4" t="n">
        <v>79981000</v>
      </c>
      <c r="C8" s="4" t="n">
        <v>90262000</v>
      </c>
      <c r="D8" s="4" t="n">
        <v>87802000</v>
      </c>
      <c r="E8" s="4" t="n">
        <v>82081000</v>
      </c>
      <c r="F8" s="4" t="n">
        <v>92335000</v>
      </c>
      <c r="G8" s="4" t="n">
        <v>81727000</v>
      </c>
      <c r="H8" s="4" t="n">
        <v>91810000</v>
      </c>
      <c r="I8" s="4" t="n">
        <v>85177000</v>
      </c>
      <c r="J8" s="4" t="n">
        <v>8129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dditional Information (Details) - USD ($)</t>
        </is>
      </c>
      <c r="B1" s="2" t="inlineStr">
        <is>
          <t>12 Months Ended</t>
        </is>
      </c>
    </row>
    <row r="2">
      <c r="B2" s="2" t="inlineStr">
        <is>
          <t>Jan. 31, 2025</t>
        </is>
      </c>
      <c r="C2" s="2" t="inlineStr">
        <is>
          <t>Jan. 31, 2024</t>
        </is>
      </c>
      <c r="D2" s="2" t="inlineStr">
        <is>
          <t>Jan. 31, 2023</t>
        </is>
      </c>
    </row>
    <row r="3">
      <c r="A3" s="6" t="inlineStr">
        <is>
          <t>Accumulated Other Comprehensive Income (Loss), Net of Tax [Abstract]</t>
        </is>
      </c>
      <c r="B3" s="3" t="inlineStr">
        <is>
          <t xml:space="preserve"> </t>
        </is>
      </c>
      <c r="C3" s="3" t="inlineStr">
        <is>
          <t xml:space="preserve"> </t>
        </is>
      </c>
      <c r="D3" s="3" t="inlineStr">
        <is>
          <t xml:space="preserve"> </t>
        </is>
      </c>
    </row>
    <row r="4">
      <c r="A4" s="3" t="inlineStr">
        <is>
          <t>Amount reclassified from accumulated other comprehensive income (loss)</t>
        </is>
      </c>
      <c r="B4" s="4" t="n">
        <v>46000</v>
      </c>
      <c r="C4" s="4" t="n">
        <v>2100000</v>
      </c>
      <c r="D4" s="4" t="n">
        <v>21000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venue - Summary of Net Sales Disaggregated by Customer Type (Details) - USD ($) $ in Thousands</t>
        </is>
      </c>
      <c r="B1" s="2" t="inlineStr">
        <is>
          <t>3 Months Ended</t>
        </is>
      </c>
      <c r="J1" s="2" t="inlineStr">
        <is>
          <t>6 Months Ended</t>
        </is>
      </c>
      <c r="L1" s="2" t="inlineStr">
        <is>
          <t>9 Months Ended</t>
        </is>
      </c>
      <c r="N1" s="2" t="inlineStr">
        <is>
          <t>12 Months Ended</t>
        </is>
      </c>
    </row>
    <row r="2">
      <c r="B2" s="2" t="inlineStr">
        <is>
          <t>Jan. 31, 2025</t>
        </is>
      </c>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ul. 31, 2024</t>
        </is>
      </c>
      <c r="K2" s="2" t="inlineStr">
        <is>
          <t>Jul. 31, 2023</t>
        </is>
      </c>
      <c r="L2" s="2" t="inlineStr">
        <is>
          <t>Oct. 31, 2024</t>
        </is>
      </c>
      <c r="M2" s="2" t="inlineStr">
        <is>
          <t>Oct. 31, 2023</t>
        </is>
      </c>
      <c r="N2" s="2" t="inlineStr">
        <is>
          <t>Jan. 31, 2025</t>
        </is>
      </c>
      <c r="P2" s="2" t="inlineStr">
        <is>
          <t>Jan. 31, 2024</t>
        </is>
      </c>
      <c r="R2" s="2" t="inlineStr">
        <is>
          <t>Jan. 31,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P3" s="3" t="inlineStr">
        <is>
          <t xml:space="preserve"> </t>
        </is>
      </c>
      <c r="R3" s="3" t="inlineStr">
        <is>
          <t xml:space="preserve"> </t>
        </is>
      </c>
    </row>
    <row r="4">
      <c r="A4" s="3" t="inlineStr">
        <is>
          <t>Net sales</t>
        </is>
      </c>
      <c r="B4" s="4" t="n">
        <v>181475</v>
      </c>
      <c r="C4" s="4" t="n">
        <v>180524</v>
      </c>
      <c r="D4" s="4" t="n">
        <v>157000</v>
      </c>
      <c r="E4" s="4" t="n">
        <v>134379</v>
      </c>
      <c r="F4" s="4" t="n">
        <v>175753</v>
      </c>
      <c r="G4" s="4" t="n">
        <v>184072</v>
      </c>
      <c r="H4" s="4" t="n">
        <v>158020</v>
      </c>
      <c r="I4" s="4" t="n">
        <v>146544</v>
      </c>
      <c r="J4" s="4" t="n">
        <v>291379</v>
      </c>
      <c r="K4" s="4" t="n">
        <v>304564</v>
      </c>
      <c r="L4" s="4" t="n">
        <v>471903</v>
      </c>
      <c r="M4" s="4" t="n">
        <v>488636</v>
      </c>
      <c r="N4" s="4" t="n">
        <v>653378</v>
      </c>
      <c r="O4" s="3" t="inlineStr">
        <is>
          <t>[1],[2],[3]</t>
        </is>
      </c>
      <c r="P4" s="4" t="n">
        <v>664389</v>
      </c>
      <c r="Q4" s="3" t="inlineStr">
        <is>
          <t>[1],[2]</t>
        </is>
      </c>
      <c r="R4" s="4" t="n">
        <v>744209</v>
      </c>
      <c r="S4" s="3" t="inlineStr">
        <is>
          <t>[1],[2]</t>
        </is>
      </c>
    </row>
    <row r="5">
      <c r="A5" s="3" t="inlineStr">
        <is>
          <t>Wholesa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P5" s="3" t="inlineStr">
        <is>
          <t xml:space="preserve"> </t>
        </is>
      </c>
      <c r="R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P6" s="3" t="inlineStr">
        <is>
          <t xml:space="preserve"> </t>
        </is>
      </c>
      <c r="R6" s="3" t="inlineStr">
        <is>
          <t xml:space="preserve"> </t>
        </is>
      </c>
    </row>
    <row r="7">
      <c r="A7" s="3" t="inlineStr">
        <is>
          <t>Net sal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491870</v>
      </c>
      <c r="P7" s="5" t="n">
        <v>496845</v>
      </c>
      <c r="R7" s="5" t="n">
        <v>562865</v>
      </c>
    </row>
    <row r="8">
      <c r="A8" s="3" t="inlineStr">
        <is>
          <t>Direct to consum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P8" s="3" t="inlineStr">
        <is>
          <t xml:space="preserve"> </t>
        </is>
      </c>
      <c r="R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P9" s="3" t="inlineStr">
        <is>
          <t xml:space="preserve"> </t>
        </is>
      </c>
      <c r="R9" s="3" t="inlineStr">
        <is>
          <t xml:space="preserve"> </t>
        </is>
      </c>
    </row>
    <row r="10">
      <c r="A10" s="3" t="inlineStr">
        <is>
          <t>Net sal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158153</v>
      </c>
      <c r="P10" s="5" t="n">
        <v>164201</v>
      </c>
      <c r="R10" s="5" t="n">
        <v>177713</v>
      </c>
    </row>
    <row r="11">
      <c r="A11" s="3" t="inlineStr">
        <is>
          <t>After-sales serv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P11" s="3" t="inlineStr">
        <is>
          <t xml:space="preserve"> </t>
        </is>
      </c>
      <c r="R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P12" s="3" t="inlineStr">
        <is>
          <t xml:space="preserve"> </t>
        </is>
      </c>
      <c r="R12" s="3" t="inlineStr">
        <is>
          <t xml:space="preserve"> </t>
        </is>
      </c>
    </row>
    <row r="13">
      <c r="A13" s="3" t="inlineStr">
        <is>
          <t>Net sal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3355</v>
      </c>
      <c r="P13" s="4" t="n">
        <v>3343</v>
      </c>
      <c r="R13" s="4" t="n">
        <v>3631</v>
      </c>
    </row>
    <row r="14"/>
    <row r="15">
      <c r="A15" s="3" t="inlineStr">
        <is>
          <t xml:space="preserve">[1] The United States and International net sales in the Watch and Accessory Brands segment are net of intercompany sales of $ 287.6 million, $ 260.1 million and $ 350.5 million for the fiscal years ended January 31, 2025, 2024 and 2023, respectively. The operating income in the Watch and Accessory Brands segment included $ 30.0 million, $ 30.8 million and $ 37.0 million of unallocated corporate expenses for the fiscal years ended January 31, 2025, 2024 and 2023, respectively, and $ 67.0 million, $ 71.5 million and $ 81.0 million of certain intercompany profits related to the Company's supply chain operations for the fiscal years ended January 31, 2025, 2024 and 2023, respectively. The operating income in the Watch and Accessory Brands segment included a pre-tax charge of $ 4.6 million related to the Company's cost-savings initiative for the fiscal year ended January 31, 2025 and a pre-tax charge of $ 2.5 million of professional fees related to the investigation of allegations of misconduct within the Dubai branch of the Company's Swiss subsidiary. </t>
        </is>
      </c>
    </row>
  </sheetData>
  <mergeCells count="10">
    <mergeCell ref="A14:S14"/>
    <mergeCell ref="N2:O2"/>
    <mergeCell ref="R2:S2"/>
    <mergeCell ref="L1:M1"/>
    <mergeCell ref="J1:K1"/>
    <mergeCell ref="P2:Q2"/>
    <mergeCell ref="N1:S1"/>
    <mergeCell ref="B1:I1"/>
    <mergeCell ref="A15:S15"/>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in Millions</t>
        </is>
      </c>
      <c r="C1" s="2" t="inlineStr">
        <is>
          <t>12 Months Ended</t>
        </is>
      </c>
    </row>
    <row r="2">
      <c r="B2" s="2" t="inlineStr">
        <is>
          <t>Apr. 04, 2013</t>
        </is>
      </c>
      <c r="C2" s="2" t="inlineStr">
        <is>
          <t>Jan. 31, 2025</t>
        </is>
      </c>
      <c r="D2" s="2" t="inlineStr">
        <is>
          <t>Jan. 31, 2024</t>
        </is>
      </c>
      <c r="E2" s="2" t="inlineStr">
        <is>
          <t>Jan. 31, 2023</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Stock options granted</t>
        </is>
      </c>
      <c r="B4" s="3" t="inlineStr">
        <is>
          <t xml:space="preserve"> </t>
        </is>
      </c>
      <c r="C4" s="5" t="n">
        <v>0</v>
      </c>
      <c r="D4" s="5" t="n">
        <v>0</v>
      </c>
      <c r="E4" s="5" t="n">
        <v>170493</v>
      </c>
    </row>
    <row r="5">
      <c r="A5" s="3" t="inlineStr">
        <is>
          <t>Compensation expense</t>
        </is>
      </c>
      <c r="B5" s="3" t="inlineStr">
        <is>
          <t xml:space="preserve"> </t>
        </is>
      </c>
      <c r="C5" s="8" t="n">
        <v>0.9</v>
      </c>
      <c r="D5" s="8" t="n">
        <v>2.1</v>
      </c>
      <c r="E5" s="8" t="n">
        <v>2.3</v>
      </c>
    </row>
    <row r="6">
      <c r="A6" s="3" t="inlineStr">
        <is>
          <t>Unrecognized compensation cost related to unvested stock options</t>
        </is>
      </c>
      <c r="B6" s="3" t="inlineStr">
        <is>
          <t xml:space="preserve"> </t>
        </is>
      </c>
      <c r="C6" s="8" t="n">
        <v>0.1</v>
      </c>
      <c r="D6" s="3" t="inlineStr">
        <is>
          <t xml:space="preserve"> </t>
        </is>
      </c>
      <c r="E6" s="3" t="inlineStr">
        <is>
          <t xml:space="preserve"> </t>
        </is>
      </c>
    </row>
    <row r="7">
      <c r="A7" s="3" t="inlineStr">
        <is>
          <t>Weighted-average period</t>
        </is>
      </c>
      <c r="B7" s="3" t="inlineStr">
        <is>
          <t xml:space="preserve"> </t>
        </is>
      </c>
      <c r="C7" s="3" t="inlineStr">
        <is>
          <t>2 months 12 days</t>
        </is>
      </c>
      <c r="D7" s="3" t="inlineStr">
        <is>
          <t xml:space="preserve"> </t>
        </is>
      </c>
      <c r="E7" s="3" t="inlineStr">
        <is>
          <t xml:space="preserve"> </t>
        </is>
      </c>
    </row>
    <row r="8">
      <c r="A8" s="3" t="inlineStr">
        <is>
          <t>Cash received for stock option exercises</t>
        </is>
      </c>
      <c r="B8" s="3" t="inlineStr">
        <is>
          <t xml:space="preserve"> </t>
        </is>
      </c>
      <c r="C8" s="8" t="n">
        <v>0.1</v>
      </c>
      <c r="D8" s="8" t="n">
        <v>0.7</v>
      </c>
      <c r="E8" s="8" t="n">
        <v>1.6</v>
      </c>
    </row>
    <row r="9">
      <c r="A9" s="3" t="inlineStr">
        <is>
          <t>Common stock tendered by employee for withholding tax obligation</t>
        </is>
      </c>
      <c r="B9" s="3" t="inlineStr">
        <is>
          <t xml:space="preserve"> </t>
        </is>
      </c>
      <c r="C9" s="5" t="n">
        <v>42388</v>
      </c>
      <c r="D9" s="5" t="n">
        <v>22034</v>
      </c>
      <c r="E9" s="5" t="n">
        <v>28405</v>
      </c>
    </row>
    <row r="10">
      <c r="A10" s="3" t="inlineStr">
        <is>
          <t>Employee's withholding tax obligation</t>
        </is>
      </c>
      <c r="B10" s="3" t="inlineStr">
        <is>
          <t xml:space="preserve"> </t>
        </is>
      </c>
      <c r="C10" s="8" t="n">
        <v>1.2</v>
      </c>
      <c r="D10" s="8" t="n">
        <v>0.6</v>
      </c>
      <c r="E10" s="8" t="n">
        <v>1.1</v>
      </c>
    </row>
    <row r="11">
      <c r="A11" s="3" t="inlineStr">
        <is>
          <t>Shortfall tax expense on exercises of stock options</t>
        </is>
      </c>
      <c r="B11" s="3" t="inlineStr">
        <is>
          <t xml:space="preserve"> </t>
        </is>
      </c>
      <c r="C11" s="15" t="n">
        <v>0.3</v>
      </c>
      <c r="D11" s="3" t="inlineStr">
        <is>
          <t xml:space="preserve"> </t>
        </is>
      </c>
      <c r="E11" s="3" t="inlineStr">
        <is>
          <t xml:space="preserve"> </t>
        </is>
      </c>
    </row>
    <row r="12">
      <c r="A12" s="3" t="inlineStr">
        <is>
          <t>Stock Award Units</t>
        </is>
      </c>
      <c r="B12" s="3" t="inlineStr">
        <is>
          <t xml:space="preserve"> </t>
        </is>
      </c>
      <c r="C12" s="3" t="inlineStr">
        <is>
          <t xml:space="preserve"> </t>
        </is>
      </c>
      <c r="D12" s="3" t="inlineStr">
        <is>
          <t xml:space="preserve"> </t>
        </is>
      </c>
      <c r="E12" s="3" t="inlineStr">
        <is>
          <t xml:space="preserve"> </t>
        </is>
      </c>
    </row>
    <row r="13">
      <c r="A13" s="6" t="inlineStr">
        <is>
          <t>Share Based Compensation Arrangement By Share Based Payment Award [Line Items]</t>
        </is>
      </c>
      <c r="B13" s="3" t="inlineStr">
        <is>
          <t xml:space="preserve"> </t>
        </is>
      </c>
      <c r="C13" s="3" t="inlineStr">
        <is>
          <t xml:space="preserve"> </t>
        </is>
      </c>
      <c r="D13" s="3" t="inlineStr">
        <is>
          <t xml:space="preserve"> </t>
        </is>
      </c>
      <c r="E13" s="3" t="inlineStr">
        <is>
          <t xml:space="preserve"> </t>
        </is>
      </c>
    </row>
    <row r="14">
      <c r="A14" s="3" t="inlineStr">
        <is>
          <t>Compensation expense</t>
        </is>
      </c>
      <c r="B14" s="3" t="inlineStr">
        <is>
          <t xml:space="preserve"> </t>
        </is>
      </c>
      <c r="C14" s="8" t="n">
        <v>3.2</v>
      </c>
      <c r="D14" s="15" t="n">
        <v>5.3</v>
      </c>
      <c r="E14" s="15" t="n">
        <v>3.4</v>
      </c>
    </row>
    <row r="15">
      <c r="A15" s="3" t="inlineStr">
        <is>
          <t>Weighted-average period</t>
        </is>
      </c>
      <c r="B15" s="3" t="inlineStr">
        <is>
          <t xml:space="preserve"> </t>
        </is>
      </c>
      <c r="C15" s="3" t="inlineStr">
        <is>
          <t>1 year 9 months 18 days</t>
        </is>
      </c>
      <c r="D15" s="3" t="inlineStr">
        <is>
          <t xml:space="preserve"> </t>
        </is>
      </c>
      <c r="E15" s="3" t="inlineStr">
        <is>
          <t xml:space="preserve"> </t>
        </is>
      </c>
    </row>
    <row r="16">
      <c r="A16" s="3" t="inlineStr">
        <is>
          <t>Unrecognized compensation cost</t>
        </is>
      </c>
      <c r="B16" s="3" t="inlineStr">
        <is>
          <t xml:space="preserve"> </t>
        </is>
      </c>
      <c r="C16" s="8" t="n">
        <v>3.8</v>
      </c>
      <c r="D16" s="3" t="inlineStr">
        <is>
          <t xml:space="preserve"> </t>
        </is>
      </c>
      <c r="E16" s="3" t="inlineStr">
        <is>
          <t xml:space="preserve"> </t>
        </is>
      </c>
    </row>
    <row r="17">
      <c r="A17" s="3" t="inlineStr">
        <is>
          <t>Fair value of stock award units vested</t>
        </is>
      </c>
      <c r="B17" s="3" t="inlineStr">
        <is>
          <t xml:space="preserve"> </t>
        </is>
      </c>
      <c r="C17" s="15" t="n">
        <v>3.9</v>
      </c>
      <c r="D17" s="15" t="n">
        <v>2.3</v>
      </c>
      <c r="E17" s="15" t="n">
        <v>3.6</v>
      </c>
    </row>
    <row r="18">
      <c r="A18" s="3" t="inlineStr">
        <is>
          <t>Fair value of unvested stock award units</t>
        </is>
      </c>
      <c r="B18" s="3" t="inlineStr">
        <is>
          <t xml:space="preserve"> </t>
        </is>
      </c>
      <c r="C18" s="8" t="n">
        <v>19.3</v>
      </c>
      <c r="D18" s="8" t="n">
        <v>14.7</v>
      </c>
      <c r="E18" s="8" t="n">
        <v>8.5</v>
      </c>
    </row>
    <row r="19">
      <c r="A19" s="3" t="inlineStr">
        <is>
          <t>Performance-Based Stock Awards | Minimum</t>
        </is>
      </c>
      <c r="B19" s="3" t="inlineStr">
        <is>
          <t xml:space="preserve"> </t>
        </is>
      </c>
      <c r="C19" s="3" t="inlineStr">
        <is>
          <t xml:space="preserve"> </t>
        </is>
      </c>
      <c r="D19" s="3" t="inlineStr">
        <is>
          <t xml:space="preserve"> </t>
        </is>
      </c>
      <c r="E19" s="3" t="inlineStr">
        <is>
          <t xml:space="preserve"> </t>
        </is>
      </c>
    </row>
    <row r="20">
      <c r="A20" s="6" t="inlineStr">
        <is>
          <t>Share Based Compensation Arrangement By Share Based Payment Award [Line Items]</t>
        </is>
      </c>
      <c r="B20" s="3" t="inlineStr">
        <is>
          <t xml:space="preserve"> </t>
        </is>
      </c>
      <c r="C20" s="3" t="inlineStr">
        <is>
          <t xml:space="preserve"> </t>
        </is>
      </c>
      <c r="D20" s="3" t="inlineStr">
        <is>
          <t xml:space="preserve"> </t>
        </is>
      </c>
      <c r="E20" s="3" t="inlineStr">
        <is>
          <t xml:space="preserve"> </t>
        </is>
      </c>
    </row>
    <row r="21">
      <c r="A21" s="3" t="inlineStr">
        <is>
          <t>Number of shares issued percentage of target number of underlying stock award units</t>
        </is>
      </c>
      <c r="B21" s="3" t="inlineStr">
        <is>
          <t xml:space="preserve"> </t>
        </is>
      </c>
      <c r="C21" s="9" t="n">
        <v>0</v>
      </c>
      <c r="D21" s="3" t="inlineStr">
        <is>
          <t xml:space="preserve"> </t>
        </is>
      </c>
      <c r="E21" s="3" t="inlineStr">
        <is>
          <t xml:space="preserve"> </t>
        </is>
      </c>
    </row>
    <row r="22">
      <c r="A22" s="3" t="inlineStr">
        <is>
          <t>Performance-Based Stock Awards | Maximum</t>
        </is>
      </c>
      <c r="B22" s="3" t="inlineStr">
        <is>
          <t xml:space="preserve"> </t>
        </is>
      </c>
      <c r="C22" s="3" t="inlineStr">
        <is>
          <t xml:space="preserve"> </t>
        </is>
      </c>
      <c r="D22" s="3" t="inlineStr">
        <is>
          <t xml:space="preserve"> </t>
        </is>
      </c>
      <c r="E22" s="3" t="inlineStr">
        <is>
          <t xml:space="preserve"> </t>
        </is>
      </c>
    </row>
    <row r="23">
      <c r="A23" s="6" t="inlineStr">
        <is>
          <t>Share Based Compensation Arrangement By Share Based Payment Award [Line Items]</t>
        </is>
      </c>
      <c r="B23" s="3" t="inlineStr">
        <is>
          <t xml:space="preserve"> </t>
        </is>
      </c>
      <c r="C23" s="3" t="inlineStr">
        <is>
          <t xml:space="preserve"> </t>
        </is>
      </c>
      <c r="D23" s="3" t="inlineStr">
        <is>
          <t xml:space="preserve"> </t>
        </is>
      </c>
      <c r="E23" s="3" t="inlineStr">
        <is>
          <t xml:space="preserve"> </t>
        </is>
      </c>
    </row>
    <row r="24">
      <c r="A24" s="3" t="inlineStr">
        <is>
          <t>Number of shares issued percentage of target number of underlying stock award units</t>
        </is>
      </c>
      <c r="B24" s="3" t="inlineStr">
        <is>
          <t xml:space="preserve"> </t>
        </is>
      </c>
      <c r="C24" s="9" t="n">
        <v>2</v>
      </c>
      <c r="D24" s="3" t="inlineStr">
        <is>
          <t xml:space="preserve"> </t>
        </is>
      </c>
      <c r="E24" s="3" t="inlineStr">
        <is>
          <t xml:space="preserve"> </t>
        </is>
      </c>
    </row>
    <row r="25">
      <c r="A25" s="3" t="inlineStr">
        <is>
          <t>Stock Incentive Plan</t>
        </is>
      </c>
      <c r="B25" s="3" t="inlineStr">
        <is>
          <t xml:space="preserve"> </t>
        </is>
      </c>
      <c r="C25" s="3" t="inlineStr">
        <is>
          <t xml:space="preserve"> </t>
        </is>
      </c>
      <c r="D25" s="3" t="inlineStr">
        <is>
          <t xml:space="preserve"> </t>
        </is>
      </c>
      <c r="E25" s="3" t="inlineStr">
        <is>
          <t xml:space="preserve"> </t>
        </is>
      </c>
    </row>
    <row r="26">
      <c r="A26" s="6" t="inlineStr">
        <is>
          <t>Share Based Compensation Arrangement By Share Based Payment Award [Line Items]</t>
        </is>
      </c>
      <c r="B26" s="3" t="inlineStr">
        <is>
          <t xml:space="preserve"> </t>
        </is>
      </c>
      <c r="C26" s="3" t="inlineStr">
        <is>
          <t xml:space="preserve"> </t>
        </is>
      </c>
      <c r="D26" s="3" t="inlineStr">
        <is>
          <t xml:space="preserve"> </t>
        </is>
      </c>
      <c r="E26" s="3" t="inlineStr">
        <is>
          <t xml:space="preserve"> </t>
        </is>
      </c>
    </row>
    <row r="27">
      <c r="A27" s="3" t="inlineStr">
        <is>
          <t>Number of common stock shares</t>
        </is>
      </c>
      <c r="B27" s="5" t="n">
        <v>12000000</v>
      </c>
      <c r="C27" s="3" t="inlineStr">
        <is>
          <t xml:space="preserve"> </t>
        </is>
      </c>
      <c r="D27" s="3" t="inlineStr">
        <is>
          <t xml:space="preserve"> </t>
        </is>
      </c>
      <c r="E27" s="3" t="inlineStr">
        <is>
          <t xml:space="preserve"> </t>
        </is>
      </c>
    </row>
    <row r="28">
      <c r="A28" s="3" t="inlineStr">
        <is>
          <t>Options granted to participants exercisable period</t>
        </is>
      </c>
      <c r="B28" s="3" t="inlineStr">
        <is>
          <t>3 years</t>
        </is>
      </c>
      <c r="C28" s="3" t="inlineStr">
        <is>
          <t xml:space="preserve"> </t>
        </is>
      </c>
      <c r="D28" s="3" t="inlineStr">
        <is>
          <t xml:space="preserve"> </t>
        </is>
      </c>
      <c r="E28" s="3"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Jan. 31, 2025</t>
        </is>
      </c>
      <c r="C2" s="2" t="inlineStr">
        <is>
          <t>Jan. 31, 2024</t>
        </is>
      </c>
      <c r="D2" s="2" t="inlineStr">
        <is>
          <t>Jan. 31, 2023</t>
        </is>
      </c>
    </row>
    <row r="3">
      <c r="A3" s="3" t="inlineStr">
        <is>
          <t>Dividends per share</t>
        </is>
      </c>
      <c r="B3" s="8" t="n">
        <v>1.4</v>
      </c>
      <c r="C3" s="8" t="n">
        <v>2.4</v>
      </c>
      <c r="D3" s="8" t="n">
        <v>1.4</v>
      </c>
    </row>
    <row r="4">
      <c r="A4" s="3" t="inlineStr">
        <is>
          <t>Net unrealized gain on investments, net of tax provision (benefit)</t>
        </is>
      </c>
      <c r="B4" s="4" t="n">
        <v>15</v>
      </c>
      <c r="C4" s="4" t="n">
        <v>-4</v>
      </c>
      <c r="D4" s="4" t="n">
        <v>4</v>
      </c>
    </row>
    <row r="5">
      <c r="A5" s="3" t="inlineStr">
        <is>
          <t>Net change in effective portion of hedging contracts, tax provision (benefit)</t>
        </is>
      </c>
      <c r="B5" s="5" t="n">
        <v>-8</v>
      </c>
      <c r="C5" s="5" t="n">
        <v>42</v>
      </c>
      <c r="D5" s="5" t="n">
        <v>-72</v>
      </c>
    </row>
    <row r="6">
      <c r="A6" s="3" t="inlineStr">
        <is>
          <t>Amortization of prior service cost, tax provision</t>
        </is>
      </c>
      <c r="B6" s="5" t="n">
        <v>19</v>
      </c>
      <c r="C6" s="5" t="n">
        <v>16</v>
      </c>
      <c r="D6" s="5" t="n">
        <v>14</v>
      </c>
    </row>
    <row r="7">
      <c r="A7" s="3" t="inlineStr">
        <is>
          <t>Net actuarial gain/(loss) arising during period, net of tax provision/(benefit)</t>
        </is>
      </c>
      <c r="B7" s="5" t="n">
        <v>-29</v>
      </c>
      <c r="C7" s="5" t="n">
        <v>-15</v>
      </c>
      <c r="D7" s="5" t="n">
        <v>-536</v>
      </c>
    </row>
    <row r="8">
      <c r="A8" s="3" t="inlineStr">
        <is>
          <t>Stock-based compensation expense</t>
        </is>
      </c>
      <c r="B8" s="4" t="n">
        <v>4108</v>
      </c>
      <c r="C8" s="4" t="n">
        <v>7442</v>
      </c>
      <c r="D8" s="4" t="n">
        <v>5726</v>
      </c>
    </row>
    <row r="9">
      <c r="A9" s="3" t="inlineStr">
        <is>
          <t>Common Stock Class Undefined</t>
        </is>
      </c>
      <c r="B9" s="3" t="inlineStr">
        <is>
          <t xml:space="preserve"> </t>
        </is>
      </c>
      <c r="C9" s="3" t="inlineStr">
        <is>
          <t xml:space="preserve"> </t>
        </is>
      </c>
      <c r="D9" s="3" t="inlineStr">
        <is>
          <t xml:space="preserve"> </t>
        </is>
      </c>
    </row>
    <row r="10">
      <c r="A10" s="3" t="inlineStr">
        <is>
          <t>Common Stock, Voting Rights</t>
        </is>
      </c>
      <c r="B10" s="3" t="inlineStr">
        <is>
          <t>Each share of common stock is entitled to one vote per share on all matters submitted to a vote of the shareholders.</t>
        </is>
      </c>
      <c r="C10" s="3" t="inlineStr">
        <is>
          <t xml:space="preserve"> </t>
        </is>
      </c>
      <c r="D10" s="3" t="inlineStr">
        <is>
          <t xml:space="preserve"> </t>
        </is>
      </c>
    </row>
    <row r="11">
      <c r="A11" s="3" t="inlineStr">
        <is>
          <t>Class A Common Stock</t>
        </is>
      </c>
      <c r="B11" s="3" t="inlineStr">
        <is>
          <t xml:space="preserve"> </t>
        </is>
      </c>
      <c r="C11" s="3" t="inlineStr">
        <is>
          <t xml:space="preserve"> </t>
        </is>
      </c>
      <c r="D11" s="3" t="inlineStr">
        <is>
          <t xml:space="preserve"> </t>
        </is>
      </c>
    </row>
    <row r="12">
      <c r="A12" s="3" t="inlineStr">
        <is>
          <t>Common Stock, Voting Rights</t>
        </is>
      </c>
      <c r="B12" s="3" t="inlineStr">
        <is>
          <t>Each share of class A common stock is entitled to 10 votes per share on all matters submitted to a vote of the shareholders.</t>
        </is>
      </c>
      <c r="C12" s="3" t="inlineStr">
        <is>
          <t xml:space="preserve"> </t>
        </is>
      </c>
      <c r="D12" s="3" t="inlineStr">
        <is>
          <t xml:space="preserve"> </t>
        </is>
      </c>
    </row>
    <row r="13">
      <c r="A13" s="3" t="inlineStr">
        <is>
          <t>Common stock, Conversion basis</t>
        </is>
      </c>
      <c r="B13" s="3" t="inlineStr">
        <is>
          <t>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Weighted Average Assumptions Used for Calculation of Fair Value of Stock Options Granted (Details) - $ / shares</t>
        </is>
      </c>
      <c r="B1" s="2" t="inlineStr">
        <is>
          <t>12 Months Ended</t>
        </is>
      </c>
    </row>
    <row r="2">
      <c r="B2" s="2" t="inlineStr">
        <is>
          <t>Jan. 31, 2025</t>
        </is>
      </c>
      <c r="C2" s="2" t="inlineStr">
        <is>
          <t>Jan. 31, 2023</t>
        </is>
      </c>
    </row>
    <row r="3">
      <c r="A3" s="6" t="inlineStr">
        <is>
          <t>Share-Based Payment Arrangement [Abstract]</t>
        </is>
      </c>
      <c r="B3" s="3" t="inlineStr">
        <is>
          <t xml:space="preserve"> </t>
        </is>
      </c>
      <c r="C3" s="3" t="inlineStr">
        <is>
          <t xml:space="preserve"> </t>
        </is>
      </c>
    </row>
    <row r="4">
      <c r="A4" s="3" t="inlineStr">
        <is>
          <t>Expected volatility</t>
        </is>
      </c>
      <c r="B4" s="3" t="inlineStr">
        <is>
          <t xml:space="preserve"> </t>
        </is>
      </c>
      <c r="C4" s="12" t="n">
        <v>0.5165999999999999</v>
      </c>
    </row>
    <row r="5">
      <c r="A5" s="3" t="inlineStr">
        <is>
          <t>Expected life in years</t>
        </is>
      </c>
      <c r="B5" s="3" t="inlineStr">
        <is>
          <t xml:space="preserve"> </t>
        </is>
      </c>
      <c r="C5" s="3" t="inlineStr">
        <is>
          <t>6 years</t>
        </is>
      </c>
    </row>
    <row r="6">
      <c r="A6" s="3" t="inlineStr">
        <is>
          <t>Risk-free interest rates</t>
        </is>
      </c>
      <c r="B6" s="3" t="inlineStr">
        <is>
          <t xml:space="preserve"> </t>
        </is>
      </c>
      <c r="C6" s="12" t="n">
        <v>0.0257</v>
      </c>
    </row>
    <row r="7">
      <c r="A7" s="3" t="inlineStr">
        <is>
          <t>Dividend rate</t>
        </is>
      </c>
      <c r="B7" s="3" t="inlineStr">
        <is>
          <t xml:space="preserve"> </t>
        </is>
      </c>
      <c r="C7" s="9" t="n">
        <v>0.03</v>
      </c>
    </row>
    <row r="8">
      <c r="A8" s="3" t="inlineStr">
        <is>
          <t>Weighted average fair value per option at date of grant</t>
        </is>
      </c>
      <c r="B8" s="4" t="n">
        <v>0</v>
      </c>
      <c r="C8" s="7" t="n">
        <v>14.8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 Plan (Details) - USD ($) $ / shares in Units, $ in Thousands</t>
        </is>
      </c>
      <c r="B1" s="2" t="inlineStr">
        <is>
          <t>12 Months Ended</t>
        </is>
      </c>
    </row>
    <row r="2">
      <c r="B2" s="2" t="inlineStr">
        <is>
          <t>Jan. 31, 2025</t>
        </is>
      </c>
      <c r="C2" s="2" t="inlineStr">
        <is>
          <t>Jan. 31, 2024</t>
        </is>
      </c>
      <c r="D2" s="2" t="inlineStr">
        <is>
          <t>Jan. 31, 2023</t>
        </is>
      </c>
    </row>
    <row r="3">
      <c r="A3" s="6" t="inlineStr">
        <is>
          <t>Schedule of stock option plan</t>
        </is>
      </c>
      <c r="B3" s="3" t="inlineStr">
        <is>
          <t xml:space="preserve"> </t>
        </is>
      </c>
      <c r="C3" s="3" t="inlineStr">
        <is>
          <t xml:space="preserve"> </t>
        </is>
      </c>
      <c r="D3" s="3" t="inlineStr">
        <is>
          <t xml:space="preserve"> </t>
        </is>
      </c>
    </row>
    <row r="4">
      <c r="A4" s="3" t="inlineStr">
        <is>
          <t>Outstanding Option Beginning Balance</t>
        </is>
      </c>
      <c r="B4" s="5" t="n">
        <v>1014189</v>
      </c>
      <c r="C4" s="5" t="n">
        <v>1085029</v>
      </c>
      <c r="D4" s="5" t="n">
        <v>982834</v>
      </c>
    </row>
    <row r="5">
      <c r="A5" s="3" t="inlineStr">
        <is>
          <t>Granted</t>
        </is>
      </c>
      <c r="B5" s="5" t="n">
        <v>0</v>
      </c>
      <c r="C5" s="5" t="n">
        <v>0</v>
      </c>
      <c r="D5" s="5" t="n">
        <v>170493</v>
      </c>
    </row>
    <row r="6">
      <c r="A6" s="3" t="inlineStr">
        <is>
          <t>Exercised</t>
        </is>
      </c>
      <c r="B6" s="5" t="n">
        <v>-4000</v>
      </c>
      <c r="C6" s="5" t="n">
        <v>-51840</v>
      </c>
      <c r="D6" s="5" t="n">
        <v>-59858</v>
      </c>
    </row>
    <row r="7">
      <c r="A7" s="3" t="inlineStr">
        <is>
          <t>Forfeited</t>
        </is>
      </c>
      <c r="B7" s="5" t="n">
        <v>-58700</v>
      </c>
      <c r="C7" s="5" t="n">
        <v>-19000</v>
      </c>
      <c r="D7" s="5" t="n">
        <v>-8440</v>
      </c>
    </row>
    <row r="8">
      <c r="A8" s="3" t="inlineStr">
        <is>
          <t>Outstanding Option Ending Balance</t>
        </is>
      </c>
      <c r="B8" s="5" t="n">
        <v>951489</v>
      </c>
      <c r="C8" s="5" t="n">
        <v>1014189</v>
      </c>
      <c r="D8" s="5" t="n">
        <v>1085029</v>
      </c>
    </row>
    <row r="9">
      <c r="A9" s="3" t="inlineStr">
        <is>
          <t>Exercisable</t>
        </is>
      </c>
      <c r="B9" s="5" t="n">
        <v>802850</v>
      </c>
      <c r="C9" s="5" t="n">
        <v>662375</v>
      </c>
      <c r="D9" s="5" t="n">
        <v>183101</v>
      </c>
    </row>
    <row r="10">
      <c r="A10" s="3" t="inlineStr">
        <is>
          <t>Expected to vest</t>
        </is>
      </c>
      <c r="B10" s="5" t="n">
        <v>148567</v>
      </c>
      <c r="C10" s="3" t="inlineStr">
        <is>
          <t xml:space="preserve"> </t>
        </is>
      </c>
      <c r="D10" s="3" t="inlineStr">
        <is>
          <t xml:space="preserve"> </t>
        </is>
      </c>
    </row>
    <row r="11">
      <c r="A11" s="3" t="inlineStr">
        <is>
          <t>Weighted Average Exercise Price per Option, Beginning Balance</t>
        </is>
      </c>
      <c r="B11" s="8" t="n">
        <v>24.2</v>
      </c>
      <c r="C11" s="7" t="n">
        <v>23.84</v>
      </c>
      <c r="D11" s="7" t="n">
        <v>21.69</v>
      </c>
    </row>
    <row r="12">
      <c r="A12" s="3" t="inlineStr">
        <is>
          <t>Granted, Weighted Average Exercise Price per Option</t>
        </is>
      </c>
      <c r="B12" s="5" t="n">
        <v>0</v>
      </c>
      <c r="C12" s="5" t="n">
        <v>0</v>
      </c>
      <c r="D12" s="16" t="n">
        <v>38.04</v>
      </c>
    </row>
    <row r="13">
      <c r="A13" s="3" t="inlineStr">
        <is>
          <t>Exercised. Weighted Average Exercise Price per Option</t>
        </is>
      </c>
      <c r="B13" s="16" t="n">
        <v>16.87</v>
      </c>
      <c r="C13" s="16" t="n">
        <v>13.02</v>
      </c>
      <c r="D13" s="16" t="n">
        <v>26.94</v>
      </c>
    </row>
    <row r="14">
      <c r="A14" s="3" t="inlineStr">
        <is>
          <t>Forfeited, Weighted Average Exercise Price per Option</t>
        </is>
      </c>
      <c r="B14" s="16" t="n">
        <v>42.12</v>
      </c>
      <c r="C14" s="16" t="n">
        <v>34.13</v>
      </c>
      <c r="D14" s="16" t="n">
        <v>38.04</v>
      </c>
    </row>
    <row r="15">
      <c r="A15" s="3" t="inlineStr">
        <is>
          <t>Weighted Average Exercise Price per Option, Ending Balance</t>
        </is>
      </c>
      <c r="B15" s="16" t="n">
        <v>23.13</v>
      </c>
      <c r="C15" s="8" t="n">
        <v>24.2</v>
      </c>
      <c r="D15" s="7" t="n">
        <v>23.84</v>
      </c>
    </row>
    <row r="16">
      <c r="A16" s="3" t="inlineStr">
        <is>
          <t>Exercisable, Weighted Average Exercise Price per Option</t>
        </is>
      </c>
      <c r="B16" s="16" t="n">
        <v>20.37</v>
      </c>
      <c r="C16" s="3" t="inlineStr">
        <is>
          <t xml:space="preserve"> </t>
        </is>
      </c>
      <c r="D16" s="3" t="inlineStr">
        <is>
          <t xml:space="preserve"> </t>
        </is>
      </c>
    </row>
    <row r="17">
      <c r="A17" s="3" t="inlineStr">
        <is>
          <t>Expected to vest, Weighted Average Exercise Price per Option</t>
        </is>
      </c>
      <c r="B17" s="16" t="n">
        <v>38.04</v>
      </c>
      <c r="C17" s="3" t="inlineStr">
        <is>
          <t xml:space="preserve"> </t>
        </is>
      </c>
      <c r="D17" s="3" t="inlineStr">
        <is>
          <t xml:space="preserve"> </t>
        </is>
      </c>
    </row>
    <row r="18">
      <c r="A18" s="3" t="inlineStr">
        <is>
          <t>Option Price Per Share, Exercised</t>
        </is>
      </c>
      <c r="B18" s="16" t="n">
        <v>16.87</v>
      </c>
      <c r="C18" s="3" t="inlineStr">
        <is>
          <t xml:space="preserve"> </t>
        </is>
      </c>
      <c r="D18" s="3" t="inlineStr">
        <is>
          <t xml:space="preserve"> </t>
        </is>
      </c>
    </row>
    <row r="19">
      <c r="A19" s="3" t="inlineStr">
        <is>
          <t>Option Price Per Share, Forfeited</t>
        </is>
      </c>
      <c r="B19" s="7" t="n">
        <v>42.12</v>
      </c>
      <c r="C19" s="3" t="inlineStr">
        <is>
          <t xml:space="preserve"> </t>
        </is>
      </c>
      <c r="D19" s="3" t="inlineStr">
        <is>
          <t xml:space="preserve"> </t>
        </is>
      </c>
    </row>
    <row r="20">
      <c r="A20" s="3" t="inlineStr">
        <is>
          <t>Options outstanding, Weighted Average Remaining Contractual Term (years)</t>
        </is>
      </c>
      <c r="B20" s="3" t="inlineStr">
        <is>
          <t>5 years 6 months</t>
        </is>
      </c>
      <c r="C20" s="3" t="inlineStr">
        <is>
          <t>6 years 2 months 12 days</t>
        </is>
      </c>
      <c r="D20" s="3" t="inlineStr">
        <is>
          <t xml:space="preserve"> </t>
        </is>
      </c>
    </row>
    <row r="21">
      <c r="A21" s="3" t="inlineStr">
        <is>
          <t>Exercisable, Weighted Average Remaining Contractual Term (years)</t>
        </is>
      </c>
      <c r="B21" s="3" t="inlineStr">
        <is>
          <t>5 years 1 month 6 days</t>
        </is>
      </c>
      <c r="C21" s="3" t="inlineStr">
        <is>
          <t xml:space="preserve"> </t>
        </is>
      </c>
      <c r="D21" s="3" t="inlineStr">
        <is>
          <t xml:space="preserve"> </t>
        </is>
      </c>
    </row>
    <row r="22">
      <c r="A22" s="3" t="inlineStr">
        <is>
          <t>Expected to vest, Weighted Average Remaining Contractual Term (years)</t>
        </is>
      </c>
      <c r="B22" s="3" t="inlineStr">
        <is>
          <t>7 years 2 months 12 days</t>
        </is>
      </c>
      <c r="C22" s="3" t="inlineStr">
        <is>
          <t xml:space="preserve"> </t>
        </is>
      </c>
      <c r="D22" s="3" t="inlineStr">
        <is>
          <t xml:space="preserve"> </t>
        </is>
      </c>
    </row>
    <row r="23">
      <c r="A23" s="3" t="inlineStr">
        <is>
          <t>Options outstanding, Aggregate Intrinsic Value</t>
        </is>
      </c>
      <c r="B23" s="4" t="n">
        <v>1775</v>
      </c>
      <c r="C23" s="4" t="n">
        <v>6049</v>
      </c>
      <c r="D23" s="3" t="inlineStr">
        <is>
          <t xml:space="preserve"> </t>
        </is>
      </c>
    </row>
    <row r="24">
      <c r="A24" s="3" t="inlineStr">
        <is>
          <t>Exercisable, Aggregate Intrinsic Value</t>
        </is>
      </c>
      <c r="B24" s="5" t="n">
        <v>1775</v>
      </c>
      <c r="C24" s="3" t="inlineStr">
        <is>
          <t xml:space="preserve"> </t>
        </is>
      </c>
      <c r="D24" s="3" t="inlineStr">
        <is>
          <t xml:space="preserve"> </t>
        </is>
      </c>
    </row>
    <row r="25">
      <c r="A25" s="3" t="inlineStr">
        <is>
          <t>Expected to vest, Aggregate Intrinsic Value</t>
        </is>
      </c>
      <c r="B25" s="4" t="n">
        <v>0</v>
      </c>
      <c r="C25" s="3" t="inlineStr">
        <is>
          <t xml:space="preserve"> </t>
        </is>
      </c>
      <c r="D25" s="3" t="inlineStr">
        <is>
          <t xml:space="preserve"> </t>
        </is>
      </c>
    </row>
    <row r="26">
      <c r="A26" s="3" t="inlineStr">
        <is>
          <t>Minimum</t>
        </is>
      </c>
      <c r="B26" s="3" t="inlineStr">
        <is>
          <t xml:space="preserve"> </t>
        </is>
      </c>
      <c r="C26" s="3" t="inlineStr">
        <is>
          <t xml:space="preserve"> </t>
        </is>
      </c>
      <c r="D26" s="3" t="inlineStr">
        <is>
          <t xml:space="preserve"> </t>
        </is>
      </c>
    </row>
    <row r="27">
      <c r="A27" s="6" t="inlineStr">
        <is>
          <t>Schedule of stock option plan</t>
        </is>
      </c>
      <c r="B27" s="3" t="inlineStr">
        <is>
          <t xml:space="preserve"> </t>
        </is>
      </c>
      <c r="C27" s="3" t="inlineStr">
        <is>
          <t xml:space="preserve"> </t>
        </is>
      </c>
      <c r="D27" s="3" t="inlineStr">
        <is>
          <t xml:space="preserve"> </t>
        </is>
      </c>
    </row>
    <row r="28">
      <c r="A28" s="3" t="inlineStr">
        <is>
          <t>Option Price Per Share, Beginning Balance</t>
        </is>
      </c>
      <c r="B28" s="7" t="n">
        <v>12.42</v>
      </c>
      <c r="C28" s="3" t="inlineStr">
        <is>
          <t xml:space="preserve"> </t>
        </is>
      </c>
      <c r="D28" s="3" t="inlineStr">
        <is>
          <t xml:space="preserve"> </t>
        </is>
      </c>
    </row>
    <row r="29">
      <c r="A29" s="3" t="inlineStr">
        <is>
          <t>Option Price Per Share, Ending Balance</t>
        </is>
      </c>
      <c r="B29" s="16" t="n">
        <v>12.42</v>
      </c>
      <c r="C29" s="7" t="n">
        <v>12.42</v>
      </c>
      <c r="D29" s="3" t="inlineStr">
        <is>
          <t xml:space="preserve"> </t>
        </is>
      </c>
    </row>
    <row r="30">
      <c r="A30" s="3" t="inlineStr">
        <is>
          <t>Maximum</t>
        </is>
      </c>
      <c r="B30" s="3" t="inlineStr">
        <is>
          <t xml:space="preserve"> </t>
        </is>
      </c>
      <c r="C30" s="3" t="inlineStr">
        <is>
          <t xml:space="preserve"> </t>
        </is>
      </c>
      <c r="D30" s="3" t="inlineStr">
        <is>
          <t xml:space="preserve"> </t>
        </is>
      </c>
    </row>
    <row r="31">
      <c r="A31" s="6" t="inlineStr">
        <is>
          <t>Schedule of stock option plan</t>
        </is>
      </c>
      <c r="B31" s="3" t="inlineStr">
        <is>
          <t xml:space="preserve"> </t>
        </is>
      </c>
      <c r="C31" s="3" t="inlineStr">
        <is>
          <t xml:space="preserve"> </t>
        </is>
      </c>
      <c r="D31" s="3" t="inlineStr">
        <is>
          <t xml:space="preserve"> </t>
        </is>
      </c>
    </row>
    <row r="32">
      <c r="A32" s="3" t="inlineStr">
        <is>
          <t>Option Price Per Share, Beginning Balance</t>
        </is>
      </c>
      <c r="B32" s="16" t="n">
        <v>42.12</v>
      </c>
      <c r="C32" s="3" t="inlineStr">
        <is>
          <t xml:space="preserve"> </t>
        </is>
      </c>
      <c r="D32" s="3" t="inlineStr">
        <is>
          <t xml:space="preserve"> </t>
        </is>
      </c>
    </row>
    <row r="33">
      <c r="A33" s="3" t="inlineStr">
        <is>
          <t>Option Price Per Share, Ending Balance</t>
        </is>
      </c>
      <c r="B33" s="7" t="n">
        <v>38.04</v>
      </c>
      <c r="C33" s="7" t="n">
        <v>42.12</v>
      </c>
      <c r="D33" s="3"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Stock Option Plan (Parenthetical) (Details) - shares</t>
        </is>
      </c>
      <c r="B1" s="2" t="inlineStr">
        <is>
          <t>Jan. 31, 2025</t>
        </is>
      </c>
      <c r="C1" s="2" t="inlineStr">
        <is>
          <t>Jan. 31, 2024</t>
        </is>
      </c>
      <c r="D1" s="2" t="inlineStr">
        <is>
          <t>Jan. 31, 2023</t>
        </is>
      </c>
      <c r="E1" s="2" t="inlineStr">
        <is>
          <t>Jan. 31, 2022</t>
        </is>
      </c>
    </row>
    <row r="2">
      <c r="A2" s="6"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Exercisable</t>
        </is>
      </c>
      <c r="B3" s="5" t="n">
        <v>802850</v>
      </c>
      <c r="C3" s="5" t="n">
        <v>662375</v>
      </c>
      <c r="D3" s="5" t="n">
        <v>183101</v>
      </c>
      <c r="E3" s="5" t="n">
        <v>2429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 Activity (Details) - USD ($) $ in Thousands</t>
        </is>
      </c>
      <c r="B1" s="2" t="inlineStr">
        <is>
          <t>12 Months Ended</t>
        </is>
      </c>
    </row>
    <row r="2">
      <c r="B2" s="2" t="inlineStr">
        <is>
          <t>Jan. 31, 2025</t>
        </is>
      </c>
      <c r="C2" s="2" t="inlineStr">
        <is>
          <t>Jan. 31, 2024</t>
        </is>
      </c>
      <c r="D2" s="2" t="inlineStr">
        <is>
          <t>Jan. 31, 2023</t>
        </is>
      </c>
    </row>
    <row r="3">
      <c r="A3" s="6" t="inlineStr">
        <is>
          <t>Share-Based Payment Arrangement [Abstract]</t>
        </is>
      </c>
      <c r="B3" s="3" t="inlineStr">
        <is>
          <t xml:space="preserve"> </t>
        </is>
      </c>
      <c r="C3" s="3" t="inlineStr">
        <is>
          <t xml:space="preserve"> </t>
        </is>
      </c>
      <c r="D3" s="3" t="inlineStr">
        <is>
          <t xml:space="preserve"> </t>
        </is>
      </c>
    </row>
    <row r="4">
      <c r="A4" s="3" t="inlineStr">
        <is>
          <t>Total fair value of stock options exercised</t>
        </is>
      </c>
      <c r="B4" s="4" t="n">
        <v>22</v>
      </c>
      <c r="C4" s="4" t="n">
        <v>212</v>
      </c>
      <c r="D4" s="4" t="n">
        <v>680</v>
      </c>
    </row>
    <row r="5">
      <c r="A5" s="3" t="inlineStr">
        <is>
          <t>Total fair value of stock options vested</t>
        </is>
      </c>
      <c r="B5" s="4" t="n">
        <v>2117</v>
      </c>
      <c r="C5" s="4" t="n">
        <v>2756</v>
      </c>
      <c r="D5" s="4" t="n">
        <v>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s (Details) - $ / shares</t>
        </is>
      </c>
      <c r="B1" s="2" t="inlineStr">
        <is>
          <t>12 Months Ended</t>
        </is>
      </c>
    </row>
    <row r="2">
      <c r="B2" s="2" t="inlineStr">
        <is>
          <t>Jan. 31, 2025</t>
        </is>
      </c>
      <c r="C2" s="2" t="inlineStr">
        <is>
          <t>Jan. 31, 2024</t>
        </is>
      </c>
      <c r="D2" s="2" t="inlineStr">
        <is>
          <t>Jan. 31, 2023</t>
        </is>
      </c>
    </row>
    <row r="3">
      <c r="A3" s="6" t="inlineStr">
        <is>
          <t>Non-vested stock options:</t>
        </is>
      </c>
      <c r="B3" s="3" t="inlineStr">
        <is>
          <t xml:space="preserve"> </t>
        </is>
      </c>
      <c r="C3" s="3" t="inlineStr">
        <is>
          <t xml:space="preserve"> </t>
        </is>
      </c>
      <c r="D3" s="3" t="inlineStr">
        <is>
          <t xml:space="preserve"> </t>
        </is>
      </c>
    </row>
    <row r="4">
      <c r="A4" s="3" t="inlineStr">
        <is>
          <t>Non-vested, Shares, Beginning Balance</t>
        </is>
      </c>
      <c r="B4" s="5" t="n">
        <v>351814</v>
      </c>
      <c r="C4" s="3" t="inlineStr">
        <is>
          <t xml:space="preserve"> </t>
        </is>
      </c>
      <c r="D4" s="3" t="inlineStr">
        <is>
          <t xml:space="preserve"> </t>
        </is>
      </c>
    </row>
    <row r="5">
      <c r="A5" s="3" t="inlineStr">
        <is>
          <t>Stock options granted</t>
        </is>
      </c>
      <c r="B5" s="5" t="n">
        <v>0</v>
      </c>
      <c r="C5" s="5" t="n">
        <v>0</v>
      </c>
      <c r="D5" s="5" t="n">
        <v>170493</v>
      </c>
    </row>
    <row r="6">
      <c r="A6" s="3" t="inlineStr">
        <is>
          <t>Vested, Shares</t>
        </is>
      </c>
      <c r="B6" s="5" t="n">
        <v>-203175</v>
      </c>
      <c r="C6" s="3" t="inlineStr">
        <is>
          <t xml:space="preserve"> </t>
        </is>
      </c>
      <c r="D6" s="3" t="inlineStr">
        <is>
          <t xml:space="preserve"> </t>
        </is>
      </c>
    </row>
    <row r="7">
      <c r="A7" s="3" t="inlineStr">
        <is>
          <t>Forfeited</t>
        </is>
      </c>
      <c r="B7" s="5" t="n">
        <v>0</v>
      </c>
      <c r="C7" s="3" t="inlineStr">
        <is>
          <t xml:space="preserve"> </t>
        </is>
      </c>
      <c r="D7" s="3" t="inlineStr">
        <is>
          <t xml:space="preserve"> </t>
        </is>
      </c>
    </row>
    <row r="8">
      <c r="A8" s="3" t="inlineStr">
        <is>
          <t>Non-vested, Shares, Ending Balance</t>
        </is>
      </c>
      <c r="B8" s="5" t="n">
        <v>148639</v>
      </c>
      <c r="C8" s="5" t="n">
        <v>351814</v>
      </c>
      <c r="D8" s="3" t="inlineStr">
        <is>
          <t xml:space="preserve"> </t>
        </is>
      </c>
    </row>
    <row r="9">
      <c r="A9" s="6" t="inlineStr">
        <is>
          <t>Non-vested stock options:</t>
        </is>
      </c>
      <c r="B9" s="3" t="inlineStr">
        <is>
          <t xml:space="preserve"> </t>
        </is>
      </c>
      <c r="C9" s="3" t="inlineStr">
        <is>
          <t xml:space="preserve"> </t>
        </is>
      </c>
      <c r="D9" s="3" t="inlineStr">
        <is>
          <t xml:space="preserve"> </t>
        </is>
      </c>
    </row>
    <row r="10">
      <c r="A10" s="3" t="inlineStr">
        <is>
          <t>Non-vested, Weight Average Grant Date Fair Value, Beginning Balance</t>
        </is>
      </c>
      <c r="B10" s="7" t="n">
        <v>12.27</v>
      </c>
      <c r="C10" s="3" t="inlineStr">
        <is>
          <t xml:space="preserve"> </t>
        </is>
      </c>
      <c r="D10" s="3" t="inlineStr">
        <is>
          <t xml:space="preserve"> </t>
        </is>
      </c>
    </row>
    <row r="11">
      <c r="A11" s="3" t="inlineStr">
        <is>
          <t>Weighted average fair value per option at date of grant</t>
        </is>
      </c>
      <c r="B11" s="5" t="n">
        <v>0</v>
      </c>
      <c r="C11" s="3" t="inlineStr">
        <is>
          <t xml:space="preserve"> </t>
        </is>
      </c>
      <c r="D11" s="7" t="n">
        <v>14.81</v>
      </c>
    </row>
    <row r="12">
      <c r="A12" s="3" t="inlineStr">
        <is>
          <t>Vested, Weight Average Grant Date Fair Value</t>
        </is>
      </c>
      <c r="B12" s="16" t="n">
        <v>10.42</v>
      </c>
      <c r="C12" s="3" t="inlineStr">
        <is>
          <t xml:space="preserve"> </t>
        </is>
      </c>
      <c r="D12" s="3" t="inlineStr">
        <is>
          <t xml:space="preserve"> </t>
        </is>
      </c>
    </row>
    <row r="13">
      <c r="A13" s="3" t="inlineStr">
        <is>
          <t>Forfeited, Weight Average Grant Date Fair Value</t>
        </is>
      </c>
      <c r="B13" s="5" t="n">
        <v>0</v>
      </c>
      <c r="C13" s="3" t="inlineStr">
        <is>
          <t xml:space="preserve"> </t>
        </is>
      </c>
      <c r="D13" s="3" t="inlineStr">
        <is>
          <t xml:space="preserve"> </t>
        </is>
      </c>
    </row>
    <row r="14">
      <c r="A14" s="3" t="inlineStr">
        <is>
          <t>Non-vested, Weight Average Grant Date Fair Value, Ending Balance</t>
        </is>
      </c>
      <c r="B14" s="7" t="n">
        <v>14.81</v>
      </c>
      <c r="C14" s="7" t="n">
        <v>12.27</v>
      </c>
      <c r="D14" s="3"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Transactions for Restricted Stock Units Under Plan (Details) - Stock Award Units - USD ($) $ / shares in Units, $ in Thousands</t>
        </is>
      </c>
      <c r="B1" s="2" t="inlineStr">
        <is>
          <t>12 Months Ended</t>
        </is>
      </c>
    </row>
    <row r="2">
      <c r="B2" s="2" t="inlineStr">
        <is>
          <t>Jan. 31, 2025</t>
        </is>
      </c>
      <c r="C2" s="2" t="inlineStr">
        <is>
          <t>Jan. 31, 2024</t>
        </is>
      </c>
      <c r="D2" s="2" t="inlineStr">
        <is>
          <t>Jan. 31, 2023</t>
        </is>
      </c>
    </row>
    <row r="3">
      <c r="A3" s="6" t="inlineStr">
        <is>
          <t>Number of Stock Award Units</t>
        </is>
      </c>
      <c r="B3" s="3" t="inlineStr">
        <is>
          <t xml:space="preserve"> </t>
        </is>
      </c>
      <c r="C3" s="3" t="inlineStr">
        <is>
          <t xml:space="preserve"> </t>
        </is>
      </c>
      <c r="D3" s="3" t="inlineStr">
        <is>
          <t xml:space="preserve"> </t>
        </is>
      </c>
    </row>
    <row r="4">
      <c r="A4" s="3" t="inlineStr">
        <is>
          <t>Stock Award Units, Beginning Balance</t>
        </is>
      </c>
      <c r="B4" s="5" t="n">
        <v>485956</v>
      </c>
      <c r="C4" s="5" t="n">
        <v>294148</v>
      </c>
      <c r="D4" s="5" t="n">
        <v>296283</v>
      </c>
    </row>
    <row r="5">
      <c r="A5" s="3" t="inlineStr">
        <is>
          <t>Units granted</t>
        </is>
      </c>
      <c r="B5" s="5" t="n">
        <v>311786</v>
      </c>
      <c r="C5" s="5" t="n">
        <v>300633</v>
      </c>
      <c r="D5" s="5" t="n">
        <v>128254</v>
      </c>
    </row>
    <row r="6">
      <c r="A6" s="3" t="inlineStr">
        <is>
          <t>Units vested</t>
        </is>
      </c>
      <c r="B6" s="5" t="n">
        <v>-138274</v>
      </c>
      <c r="C6" s="5" t="n">
        <v>-104379</v>
      </c>
      <c r="D6" s="5" t="n">
        <v>-112584</v>
      </c>
    </row>
    <row r="7">
      <c r="A7" s="3" t="inlineStr">
        <is>
          <t>Units forfeited</t>
        </is>
      </c>
      <c r="B7" s="5" t="n">
        <v>-2106</v>
      </c>
      <c r="C7" s="5" t="n">
        <v>-4446</v>
      </c>
      <c r="D7" s="5" t="n">
        <v>-17805</v>
      </c>
    </row>
    <row r="8">
      <c r="A8" s="3" t="inlineStr">
        <is>
          <t>Stock Award Units, Ending Balance</t>
        </is>
      </c>
      <c r="B8" s="5" t="n">
        <v>657362</v>
      </c>
      <c r="C8" s="5" t="n">
        <v>485956</v>
      </c>
      <c r="D8" s="5" t="n">
        <v>294148</v>
      </c>
    </row>
    <row r="9">
      <c r="A9" s="6" t="inlineStr">
        <is>
          <t>Weighted Average Grant Date Fair Value</t>
        </is>
      </c>
      <c r="B9" s="3" t="inlineStr">
        <is>
          <t xml:space="preserve"> </t>
        </is>
      </c>
      <c r="C9" s="3" t="inlineStr">
        <is>
          <t xml:space="preserve"> </t>
        </is>
      </c>
      <c r="D9" s="3" t="inlineStr">
        <is>
          <t xml:space="preserve"> </t>
        </is>
      </c>
    </row>
    <row r="10">
      <c r="A10" s="3" t="inlineStr">
        <is>
          <t>Weighted Average Grant Date Fair Value, Beginning Balance</t>
        </is>
      </c>
      <c r="B10" s="7" t="n">
        <v>30.15</v>
      </c>
      <c r="C10" s="7" t="n">
        <v>28.84</v>
      </c>
      <c r="D10" s="7" t="n">
        <v>26.39</v>
      </c>
    </row>
    <row r="11">
      <c r="A11" s="3" t="inlineStr">
        <is>
          <t>Units granted, Weighted Average Grant Date Fair Value</t>
        </is>
      </c>
      <c r="B11" s="16" t="n">
        <v>27.78</v>
      </c>
      <c r="C11" s="16" t="n">
        <v>28.6</v>
      </c>
      <c r="D11" s="16" t="n">
        <v>37.89</v>
      </c>
    </row>
    <row r="12">
      <c r="A12" s="3" t="inlineStr">
        <is>
          <t>Units vested, Weighted Average Grant Date Fair Value</t>
        </is>
      </c>
      <c r="B12" s="16" t="n">
        <v>28.19</v>
      </c>
      <c r="C12" s="16" t="n">
        <v>22.04</v>
      </c>
      <c r="D12" s="16" t="n">
        <v>31.88</v>
      </c>
    </row>
    <row r="13">
      <c r="A13" s="3" t="inlineStr">
        <is>
          <t>Units forfeited, Weighted Average Grant Date Fair Value</t>
        </is>
      </c>
      <c r="B13" s="16" t="n">
        <v>30.7</v>
      </c>
      <c r="C13" s="16" t="n">
        <v>28.78</v>
      </c>
      <c r="D13" s="16" t="n">
        <v>34.12</v>
      </c>
    </row>
    <row r="14">
      <c r="A14" s="3" t="inlineStr">
        <is>
          <t>Weighted Average Grant Date Fair Value Ending Balance</t>
        </is>
      </c>
      <c r="B14" s="7" t="n">
        <v>29.43</v>
      </c>
      <c r="C14" s="7" t="n">
        <v>30.15</v>
      </c>
      <c r="D14" s="7" t="n">
        <v>28.84</v>
      </c>
    </row>
    <row r="15">
      <c r="A15" s="6" t="inlineStr">
        <is>
          <t>Weighted-Average Remaining Contractual Term (years)</t>
        </is>
      </c>
      <c r="B15" s="3" t="inlineStr">
        <is>
          <t xml:space="preserve"> </t>
        </is>
      </c>
      <c r="C15" s="3" t="inlineStr">
        <is>
          <t xml:space="preserve"> </t>
        </is>
      </c>
      <c r="D15" s="3" t="inlineStr">
        <is>
          <t xml:space="preserve"> </t>
        </is>
      </c>
    </row>
    <row r="16">
      <c r="A16" s="3" t="inlineStr">
        <is>
          <t>Units outstanding, Weighted-Average Remaining Contractual Term (years)</t>
        </is>
      </c>
      <c r="B16" s="3" t="inlineStr">
        <is>
          <t>1 year 4 months 24 days</t>
        </is>
      </c>
      <c r="C16" s="3" t="inlineStr">
        <is>
          <t xml:space="preserve"> </t>
        </is>
      </c>
      <c r="D16" s="3" t="inlineStr">
        <is>
          <t xml:space="preserve"> </t>
        </is>
      </c>
    </row>
    <row r="17">
      <c r="A17" s="6" t="inlineStr">
        <is>
          <t>Aggregate Intrinsic Value</t>
        </is>
      </c>
      <c r="B17" s="3" t="inlineStr">
        <is>
          <t xml:space="preserve"> </t>
        </is>
      </c>
      <c r="C17" s="3" t="inlineStr">
        <is>
          <t xml:space="preserve"> </t>
        </is>
      </c>
      <c r="D17" s="3" t="inlineStr">
        <is>
          <t xml:space="preserve"> </t>
        </is>
      </c>
    </row>
    <row r="18">
      <c r="A18" s="3" t="inlineStr">
        <is>
          <t>Units outstanding, Aggregate Intrinsic Value</t>
        </is>
      </c>
      <c r="B18" s="4" t="n">
        <v>12569</v>
      </c>
      <c r="C18" s="3" t="inlineStr">
        <is>
          <t xml:space="preserve"> </t>
        </is>
      </c>
      <c r="D18" s="3"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Pension and Retirement Savings Plan - Additional Information (Details) - USD ($) $ in Millions</t>
        </is>
      </c>
      <c r="B1" s="2" t="inlineStr">
        <is>
          <t>12 Months Ended</t>
        </is>
      </c>
    </row>
    <row r="2">
      <c r="B2" s="2" t="inlineStr">
        <is>
          <t>Jan. 31, 2025</t>
        </is>
      </c>
      <c r="C2" s="2" t="inlineStr">
        <is>
          <t>Jan. 31, 2024</t>
        </is>
      </c>
      <c r="D2" s="2" t="inlineStr">
        <is>
          <t>Jan. 31, 2023</t>
        </is>
      </c>
    </row>
    <row r="3">
      <c r="A3" s="6" t="inlineStr">
        <is>
          <t>Defined Benefit Plan Disclosure [Line Items]</t>
        </is>
      </c>
      <c r="B3" s="3" t="inlineStr">
        <is>
          <t xml:space="preserve"> </t>
        </is>
      </c>
      <c r="C3" s="3" t="inlineStr">
        <is>
          <t xml:space="preserve"> </t>
        </is>
      </c>
      <c r="D3" s="3" t="inlineStr">
        <is>
          <t xml:space="preserve"> </t>
        </is>
      </c>
    </row>
    <row r="4">
      <c r="A4" s="3" t="inlineStr">
        <is>
          <t>Contributions and expenses of administering the other defined contribution plans</t>
        </is>
      </c>
      <c r="B4" s="4" t="n">
        <v>1</v>
      </c>
      <c r="C4" s="8" t="n">
        <v>1.2</v>
      </c>
      <c r="D4" s="8" t="n">
        <v>1.2</v>
      </c>
    </row>
    <row r="5">
      <c r="A5" s="3" t="inlineStr">
        <is>
          <t>Estimated prior service cost to be amortized in next fiscal year from accumulated other comprehensive income into net periodic pension cost</t>
        </is>
      </c>
      <c r="B5" s="15" t="n">
        <v>0.1</v>
      </c>
      <c r="C5" s="3" t="inlineStr">
        <is>
          <t xml:space="preserve"> </t>
        </is>
      </c>
      <c r="D5" s="3" t="inlineStr">
        <is>
          <t xml:space="preserve"> </t>
        </is>
      </c>
    </row>
    <row r="6">
      <c r="A6" s="3" t="inlineStr">
        <is>
          <t>Defined benefit plan prior service credit</t>
        </is>
      </c>
      <c r="B6" s="3" t="inlineStr">
        <is>
          <t xml:space="preserve"> </t>
        </is>
      </c>
      <c r="C6" s="8" t="n">
        <v>0.1</v>
      </c>
      <c r="D6" s="3" t="inlineStr">
        <is>
          <t xml:space="preserve"> </t>
        </is>
      </c>
    </row>
    <row r="7">
      <c r="A7" s="3" t="inlineStr">
        <is>
          <t>Defined benefit plan prior service credit amortized period</t>
        </is>
      </c>
      <c r="B7" s="3" t="inlineStr">
        <is>
          <t xml:space="preserve"> </t>
        </is>
      </c>
      <c r="C7" s="3" t="inlineStr">
        <is>
          <t>5 years 4 months 24 days</t>
        </is>
      </c>
      <c r="D7" s="3" t="inlineStr">
        <is>
          <t xml:space="preserve"> </t>
        </is>
      </c>
    </row>
    <row r="8">
      <c r="A8" s="3" t="inlineStr">
        <is>
          <t>Swiss</t>
        </is>
      </c>
      <c r="B8" s="3" t="inlineStr">
        <is>
          <t xml:space="preserve"> </t>
        </is>
      </c>
      <c r="C8" s="3" t="inlineStr">
        <is>
          <t xml:space="preserve"> </t>
        </is>
      </c>
      <c r="D8" s="3" t="inlineStr">
        <is>
          <t xml:space="preserve"> </t>
        </is>
      </c>
    </row>
    <row r="9">
      <c r="A9" s="6" t="inlineStr">
        <is>
          <t>Defined Benefit Plan Disclosure [Line Items]</t>
        </is>
      </c>
      <c r="B9" s="3" t="inlineStr">
        <is>
          <t xml:space="preserve"> </t>
        </is>
      </c>
      <c r="C9" s="3" t="inlineStr">
        <is>
          <t xml:space="preserve"> </t>
        </is>
      </c>
      <c r="D9" s="3" t="inlineStr">
        <is>
          <t xml:space="preserve"> </t>
        </is>
      </c>
    </row>
    <row r="10">
      <c r="A10" s="3" t="inlineStr">
        <is>
          <t>Expected future contribution to defined benefit plan</t>
        </is>
      </c>
      <c r="B10" s="8" t="n">
        <v>1.3</v>
      </c>
      <c r="C10" s="3" t="inlineStr">
        <is>
          <t xml:space="preserve"> </t>
        </is>
      </c>
      <c r="D10" s="3" t="inlineStr">
        <is>
          <t xml:space="preserve"> </t>
        </is>
      </c>
    </row>
    <row r="11">
      <c r="A11" s="3" t="inlineStr">
        <is>
          <t>SERP</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Defined contribution plan employers matching contribution, vesting period</t>
        </is>
      </c>
      <c r="B13" s="3" t="inlineStr">
        <is>
          <t>5 years</t>
        </is>
      </c>
      <c r="C13" s="3" t="inlineStr">
        <is>
          <t xml:space="preserve"> </t>
        </is>
      </c>
      <c r="D13" s="3" t="inlineStr">
        <is>
          <t xml:space="preserve"> </t>
        </is>
      </c>
    </row>
    <row r="14">
      <c r="A14" s="3" t="inlineStr">
        <is>
          <t>Company's contribution to defined contribution plans</t>
        </is>
      </c>
      <c r="B14" s="8" t="n">
        <v>0.6</v>
      </c>
      <c r="C14" s="8" t="n">
        <v>0.8</v>
      </c>
      <c r="D14" s="8" t="n">
        <v>0.6</v>
      </c>
    </row>
    <row r="15">
      <c r="A15" s="3" t="inlineStr">
        <is>
          <t>Defined contribution plan, description</t>
        </is>
      </c>
      <c r="B15" s="3" t="inlineStr">
        <is>
          <t>The Company makes a matching contribution, up to either 5% or 10% of the executive’s salary, which vests in equal annual installments over five years.</t>
        </is>
      </c>
      <c r="C15" s="3" t="inlineStr">
        <is>
          <t xml:space="preserve"> </t>
        </is>
      </c>
      <c r="D15" s="3" t="inlineStr">
        <is>
          <t xml:space="preserve"> </t>
        </is>
      </c>
    </row>
    <row r="16">
      <c r="A16" s="3" t="inlineStr">
        <is>
          <t>SERP | Common Stock</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Percentage of company's matching contribution with respect to each participant's contribution</t>
        </is>
      </c>
      <c r="B18" s="9" t="n">
        <v>0.2</v>
      </c>
      <c r="C18" s="3" t="inlineStr">
        <is>
          <t xml:space="preserve"> </t>
        </is>
      </c>
      <c r="D18" s="3" t="inlineStr">
        <is>
          <t xml:space="preserve"> </t>
        </is>
      </c>
    </row>
    <row r="19">
      <c r="A19" s="3" t="inlineStr">
        <is>
          <t>401(k) Savings Plan</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Percentage of company's matching contribution with respect to each participant's contribution</t>
        </is>
      </c>
      <c r="B21" s="3" t="inlineStr">
        <is>
          <t xml:space="preserve"> </t>
        </is>
      </c>
      <c r="C21" s="9" t="n">
        <v>0.5</v>
      </c>
      <c r="D21" s="9" t="n">
        <v>0.5</v>
      </c>
    </row>
    <row r="22">
      <c r="A22" s="3" t="inlineStr">
        <is>
          <t>Percentage of matching contribution with respect to each participant's contribution</t>
        </is>
      </c>
      <c r="B22" s="3" t="inlineStr">
        <is>
          <t xml:space="preserve"> </t>
        </is>
      </c>
      <c r="C22" s="9" t="n">
        <v>0.01</v>
      </c>
      <c r="D22" s="9" t="n">
        <v>0.01</v>
      </c>
    </row>
    <row r="23">
      <c r="A23" s="3" t="inlineStr">
        <is>
          <t>Maximum percentage contribution by employee</t>
        </is>
      </c>
      <c r="B23" s="3" t="inlineStr">
        <is>
          <t xml:space="preserve"> </t>
        </is>
      </c>
      <c r="C23" s="9" t="n">
        <v>0.08</v>
      </c>
      <c r="D23" s="9" t="n">
        <v>0.06</v>
      </c>
    </row>
    <row r="24">
      <c r="A24" s="3" t="inlineStr">
        <is>
          <t>Percentage of company's maximum matching contribution</t>
        </is>
      </c>
      <c r="B24" s="3" t="inlineStr">
        <is>
          <t xml:space="preserve"> </t>
        </is>
      </c>
      <c r="C24" s="9" t="n">
        <v>0.04</v>
      </c>
      <c r="D24" s="9" t="n">
        <v>0.03</v>
      </c>
    </row>
    <row r="25">
      <c r="A25" s="3" t="inlineStr">
        <is>
          <t>Defined contribution plan employers matching contribution, vesting period</t>
        </is>
      </c>
      <c r="B25" s="3" t="inlineStr">
        <is>
          <t>3 years</t>
        </is>
      </c>
      <c r="C25" s="3" t="inlineStr">
        <is>
          <t xml:space="preserve"> </t>
        </is>
      </c>
      <c r="D25" s="3" t="inlineStr">
        <is>
          <t xml:space="preserve"> </t>
        </is>
      </c>
    </row>
    <row r="26">
      <c r="A26" s="3" t="inlineStr">
        <is>
          <t>Company's contribution to defined contribution plans</t>
        </is>
      </c>
      <c r="B26" s="8" t="n">
        <v>1.5</v>
      </c>
      <c r="C26" s="8" t="n">
        <v>1.6</v>
      </c>
      <c r="D26" s="8" t="n">
        <v>1.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Pension and Retirement Savings Plan - Components of Net Periodic Pension Costs (Details) - USD ($) $ in Thousands</t>
        </is>
      </c>
      <c r="B1" s="2" t="inlineStr">
        <is>
          <t>12 Months Ended</t>
        </is>
      </c>
    </row>
    <row r="2">
      <c r="B2" s="2" t="inlineStr">
        <is>
          <t>Jan. 31, 2025</t>
        </is>
      </c>
      <c r="C2" s="2" t="inlineStr">
        <is>
          <t>Jan. 31, 2024</t>
        </is>
      </c>
      <c r="D2" s="2" t="inlineStr">
        <is>
          <t>Jan. 31, 2023</t>
        </is>
      </c>
    </row>
    <row r="3">
      <c r="A3" s="6" t="inlineStr">
        <is>
          <t>Defined Benefit Plan, Net Periodic Benefit Cost (Credit) [Abstract]</t>
        </is>
      </c>
      <c r="B3" s="3" t="inlineStr">
        <is>
          <t xml:space="preserve"> </t>
        </is>
      </c>
      <c r="C3" s="3" t="inlineStr">
        <is>
          <t xml:space="preserve"> </t>
        </is>
      </c>
      <c r="D3" s="3" t="inlineStr">
        <is>
          <t xml:space="preserve"> </t>
        </is>
      </c>
    </row>
    <row r="4">
      <c r="A4" s="3" t="inlineStr">
        <is>
          <t>Defined Benefit Plan, Net Periodic Benefit Cost (Credit) Excluding Service Cost, Statement of Income or Comprehensive Income [Extensible Enumeration]</t>
        </is>
      </c>
      <c r="B4" s="3" t="inlineStr">
        <is>
          <t>Selling, General and Administrative Expense</t>
        </is>
      </c>
      <c r="C4" s="3" t="inlineStr">
        <is>
          <t>Selling, General and Administrative Expense</t>
        </is>
      </c>
      <c r="D4" s="3" t="inlineStr">
        <is>
          <t>Selling, General and Administrative Expense</t>
        </is>
      </c>
    </row>
    <row r="5">
      <c r="A5" s="3" t="inlineStr">
        <is>
          <t>Service cost</t>
        </is>
      </c>
      <c r="B5" s="4" t="n">
        <v>1146</v>
      </c>
      <c r="C5" s="4" t="n">
        <v>1069</v>
      </c>
      <c r="D5" s="4" t="n">
        <v>1138</v>
      </c>
    </row>
    <row r="6">
      <c r="A6" s="3" t="inlineStr">
        <is>
          <t>Interest cost</t>
        </is>
      </c>
      <c r="B6" s="5" t="n">
        <v>505</v>
      </c>
      <c r="C6" s="5" t="n">
        <v>593</v>
      </c>
      <c r="D6" s="5" t="n">
        <v>57</v>
      </c>
    </row>
    <row r="7">
      <c r="A7" s="3" t="inlineStr">
        <is>
          <t>Expected return on assets</t>
        </is>
      </c>
      <c r="B7" s="5" t="n">
        <v>-998</v>
      </c>
      <c r="C7" s="5" t="n">
        <v>-754</v>
      </c>
      <c r="D7" s="5" t="n">
        <v>-439</v>
      </c>
    </row>
    <row r="8">
      <c r="A8" s="3" t="inlineStr">
        <is>
          <t>Actuarial gain recognized due to partial settlement</t>
        </is>
      </c>
      <c r="B8" s="5" t="n">
        <v>-114</v>
      </c>
      <c r="C8" s="5" t="n">
        <v>0</v>
      </c>
      <c r="D8" s="5" t="n">
        <v>-105</v>
      </c>
    </row>
    <row r="9">
      <c r="A9" s="3" t="inlineStr">
        <is>
          <t>Amortization of prior service costs</t>
        </is>
      </c>
      <c r="B9" s="5" t="n">
        <v>68</v>
      </c>
      <c r="C9" s="5" t="n">
        <v>76</v>
      </c>
      <c r="D9" s="5" t="n">
        <v>71</v>
      </c>
    </row>
    <row r="10">
      <c r="A10" s="3" t="inlineStr">
        <is>
          <t>Net Periodic Pension Cost</t>
        </is>
      </c>
      <c r="B10" s="4" t="n">
        <v>607</v>
      </c>
      <c r="C10" s="4" t="n">
        <v>984</v>
      </c>
      <c r="D10" s="4" t="n">
        <v>72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Savings Plan - Reconciliation of Change in Benefit Obligation, Change in Plan Assets and Net Amount Recognized in Consolidated Balance Sheets (Details) - USD ($) $ in Thousands</t>
        </is>
      </c>
      <c r="B1" s="2" t="inlineStr">
        <is>
          <t>12 Months Ended</t>
        </is>
      </c>
    </row>
    <row r="2">
      <c r="B2" s="2" t="inlineStr">
        <is>
          <t>Jan. 31, 2025</t>
        </is>
      </c>
      <c r="C2" s="2" t="inlineStr">
        <is>
          <t>Jan. 31, 2024</t>
        </is>
      </c>
      <c r="D2" s="2" t="inlineStr">
        <is>
          <t>Jan. 31, 2023</t>
        </is>
      </c>
    </row>
    <row r="3">
      <c r="A3" s="6" t="inlineStr">
        <is>
          <t>Change in benefit obligation:</t>
        </is>
      </c>
      <c r="B3" s="3" t="inlineStr">
        <is>
          <t xml:space="preserve"> </t>
        </is>
      </c>
      <c r="C3" s="3" t="inlineStr">
        <is>
          <t xml:space="preserve"> </t>
        </is>
      </c>
      <c r="D3" s="3" t="inlineStr">
        <is>
          <t xml:space="preserve"> </t>
        </is>
      </c>
    </row>
    <row r="4">
      <c r="A4" s="3" t="inlineStr">
        <is>
          <t>Pension benefit obligation at beginning of period</t>
        </is>
      </c>
      <c r="B4" s="4" t="n">
        <v>34424</v>
      </c>
      <c r="C4" s="4" t="n">
        <v>29109</v>
      </c>
      <c r="D4" s="3" t="inlineStr">
        <is>
          <t xml:space="preserve"> </t>
        </is>
      </c>
    </row>
    <row r="5">
      <c r="A5" s="3" t="inlineStr">
        <is>
          <t>Service cost</t>
        </is>
      </c>
      <c r="B5" s="5" t="n">
        <v>1146</v>
      </c>
      <c r="C5" s="5" t="n">
        <v>1069</v>
      </c>
      <c r="D5" s="4" t="n">
        <v>1138</v>
      </c>
    </row>
    <row r="6">
      <c r="A6" s="3" t="inlineStr">
        <is>
          <t>Interest cost</t>
        </is>
      </c>
      <c r="B6" s="5" t="n">
        <v>505</v>
      </c>
      <c r="C6" s="5" t="n">
        <v>593</v>
      </c>
      <c r="D6" s="5" t="n">
        <v>57</v>
      </c>
    </row>
    <row r="7">
      <c r="A7" s="3" t="inlineStr">
        <is>
          <t>Benefits (paid)/deposited</t>
        </is>
      </c>
      <c r="B7" s="5" t="n">
        <v>-1798</v>
      </c>
      <c r="C7" s="5" t="n">
        <v>623</v>
      </c>
      <c r="D7" s="3" t="inlineStr">
        <is>
          <t xml:space="preserve"> </t>
        </is>
      </c>
    </row>
    <row r="8">
      <c r="A8" s="3" t="inlineStr">
        <is>
          <t>Prior service credit</t>
        </is>
      </c>
      <c r="B8" s="5" t="n">
        <v>0</v>
      </c>
      <c r="C8" s="5" t="n">
        <v>-74</v>
      </c>
      <c r="D8" s="3" t="inlineStr">
        <is>
          <t xml:space="preserve"> </t>
        </is>
      </c>
    </row>
    <row r="9">
      <c r="A9" s="3" t="inlineStr">
        <is>
          <t>Employee contributions</t>
        </is>
      </c>
      <c r="B9" s="5" t="n">
        <v>887</v>
      </c>
      <c r="C9" s="5" t="n">
        <v>898</v>
      </c>
      <c r="D9" s="3" t="inlineStr">
        <is>
          <t xml:space="preserve"> </t>
        </is>
      </c>
    </row>
    <row r="10">
      <c r="A10" s="3" t="inlineStr">
        <is>
          <t>Actuarial losses</t>
        </is>
      </c>
      <c r="B10" s="5" t="n">
        <v>1200</v>
      </c>
      <c r="C10" s="5" t="n">
        <v>230</v>
      </c>
      <c r="D10" s="3" t="inlineStr">
        <is>
          <t xml:space="preserve"> </t>
        </is>
      </c>
    </row>
    <row r="11">
      <c r="A11" s="3" t="inlineStr">
        <is>
          <t>Foreign currency exchange rate impact</t>
        </is>
      </c>
      <c r="B11" s="5" t="n">
        <v>-1936</v>
      </c>
      <c r="C11" s="5" t="n">
        <v>1976</v>
      </c>
      <c r="D11" s="3" t="inlineStr">
        <is>
          <t xml:space="preserve"> </t>
        </is>
      </c>
    </row>
    <row r="12">
      <c r="A12" s="3" t="inlineStr">
        <is>
          <t>Pension benefit obligation at end of year</t>
        </is>
      </c>
      <c r="B12" s="5" t="n">
        <v>34428</v>
      </c>
      <c r="C12" s="5" t="n">
        <v>34424</v>
      </c>
      <c r="D12" s="5" t="n">
        <v>29109</v>
      </c>
    </row>
    <row r="13">
      <c r="A13" s="6" t="inlineStr">
        <is>
          <t>Change in plan assets:</t>
        </is>
      </c>
      <c r="B13" s="3" t="inlineStr">
        <is>
          <t xml:space="preserve"> </t>
        </is>
      </c>
      <c r="C13" s="3" t="inlineStr">
        <is>
          <t xml:space="preserve"> </t>
        </is>
      </c>
      <c r="D13" s="3" t="inlineStr">
        <is>
          <t xml:space="preserve"> </t>
        </is>
      </c>
    </row>
    <row r="14">
      <c r="A14" s="3" t="inlineStr">
        <is>
          <t>Fair value of plan assets at beginning of period</t>
        </is>
      </c>
      <c r="B14" s="5" t="n">
        <v>33731</v>
      </c>
      <c r="C14" s="5" t="n">
        <v>27965</v>
      </c>
      <c r="D14" s="3" t="inlineStr">
        <is>
          <t xml:space="preserve"> </t>
        </is>
      </c>
    </row>
    <row r="15">
      <c r="A15" s="3" t="inlineStr">
        <is>
          <t>Company contributions</t>
        </is>
      </c>
      <c r="B15" s="5" t="n">
        <v>1333</v>
      </c>
      <c r="C15" s="5" t="n">
        <v>1350</v>
      </c>
      <c r="D15" s="3" t="inlineStr">
        <is>
          <t xml:space="preserve"> </t>
        </is>
      </c>
    </row>
    <row r="16">
      <c r="A16" s="3" t="inlineStr">
        <is>
          <t>Benefits (paid)/deposited</t>
        </is>
      </c>
      <c r="B16" s="5" t="n">
        <v>-1798</v>
      </c>
      <c r="C16" s="5" t="n">
        <v>623</v>
      </c>
      <c r="D16" s="3" t="inlineStr">
        <is>
          <t xml:space="preserve"> </t>
        </is>
      </c>
    </row>
    <row r="17">
      <c r="A17" s="3" t="inlineStr">
        <is>
          <t>Actual return on plan assets</t>
        </is>
      </c>
      <c r="B17" s="5" t="n">
        <v>2075</v>
      </c>
      <c r="C17" s="5" t="n">
        <v>974</v>
      </c>
      <c r="D17" s="3" t="inlineStr">
        <is>
          <t xml:space="preserve"> </t>
        </is>
      </c>
    </row>
    <row r="18">
      <c r="A18" s="3" t="inlineStr">
        <is>
          <t>Employee contributions</t>
        </is>
      </c>
      <c r="B18" s="5" t="n">
        <v>887</v>
      </c>
      <c r="C18" s="5" t="n">
        <v>898</v>
      </c>
      <c r="D18" s="3" t="inlineStr">
        <is>
          <t xml:space="preserve"> </t>
        </is>
      </c>
    </row>
    <row r="19">
      <c r="A19" s="3" t="inlineStr">
        <is>
          <t>Foreign currency exchange rate impact</t>
        </is>
      </c>
      <c r="B19" s="5" t="n">
        <v>-1915</v>
      </c>
      <c r="C19" s="5" t="n">
        <v>1921</v>
      </c>
      <c r="D19" s="3" t="inlineStr">
        <is>
          <t xml:space="preserve"> </t>
        </is>
      </c>
    </row>
    <row r="20">
      <c r="A20" s="3" t="inlineStr">
        <is>
          <t>Fair value of plan assets at end of year</t>
        </is>
      </c>
      <c r="B20" s="5" t="n">
        <v>34313</v>
      </c>
      <c r="C20" s="5" t="n">
        <v>33731</v>
      </c>
      <c r="D20" s="4" t="n">
        <v>27965</v>
      </c>
    </row>
    <row r="21">
      <c r="A21" s="3" t="inlineStr">
        <is>
          <t>Funded status - consolidated</t>
        </is>
      </c>
      <c r="B21" s="5" t="n">
        <v>-115</v>
      </c>
      <c r="C21" s="5" t="n">
        <v>-693</v>
      </c>
      <c r="D21" s="3" t="inlineStr">
        <is>
          <t xml:space="preserve"> </t>
        </is>
      </c>
    </row>
    <row r="22">
      <c r="A22" s="6" t="inlineStr">
        <is>
          <t>Amounts recognized in the Consolidated Balance Sheets consist of:</t>
        </is>
      </c>
      <c r="B22" s="3" t="inlineStr">
        <is>
          <t xml:space="preserve"> </t>
        </is>
      </c>
      <c r="C22" s="3" t="inlineStr">
        <is>
          <t xml:space="preserve"> </t>
        </is>
      </c>
      <c r="D22" s="3" t="inlineStr">
        <is>
          <t xml:space="preserve"> </t>
        </is>
      </c>
    </row>
    <row r="23">
      <c r="A23" s="3" t="inlineStr">
        <is>
          <t>Other non-current liabilities</t>
        </is>
      </c>
      <c r="B23" s="5" t="n">
        <v>-115</v>
      </c>
      <c r="C23" s="5" t="n">
        <v>-693</v>
      </c>
      <c r="D23" s="3" t="inlineStr">
        <is>
          <t xml:space="preserve"> </t>
        </is>
      </c>
    </row>
    <row r="24">
      <c r="A24" s="6" t="inlineStr">
        <is>
          <t>Amounts recognized in accumulated other comprehensive income/(loss):</t>
        </is>
      </c>
      <c r="B24" s="3" t="inlineStr">
        <is>
          <t xml:space="preserve"> </t>
        </is>
      </c>
      <c r="C24" s="3" t="inlineStr">
        <is>
          <t xml:space="preserve"> </t>
        </is>
      </c>
      <c r="D24" s="3" t="inlineStr">
        <is>
          <t xml:space="preserve"> </t>
        </is>
      </c>
    </row>
    <row r="25">
      <c r="A25" s="3" t="inlineStr">
        <is>
          <t>Prior service cost</t>
        </is>
      </c>
      <c r="B25" s="5" t="n">
        <v>83</v>
      </c>
      <c r="C25" s="5" t="n">
        <v>151</v>
      </c>
      <c r="D25" s="3" t="inlineStr">
        <is>
          <t xml:space="preserve"> </t>
        </is>
      </c>
    </row>
    <row r="26">
      <c r="A26" s="3" t="inlineStr">
        <is>
          <t>Net actuarial loss</t>
        </is>
      </c>
      <c r="B26" s="5" t="n">
        <v>2145</v>
      </c>
      <c r="C26" s="5" t="n">
        <v>2031</v>
      </c>
      <c r="D26" s="3" t="inlineStr">
        <is>
          <t xml:space="preserve"> </t>
        </is>
      </c>
    </row>
    <row r="27">
      <c r="A27" s="3" t="inlineStr">
        <is>
          <t>Tax effect</t>
        </is>
      </c>
      <c r="B27" s="5" t="n">
        <v>-475</v>
      </c>
      <c r="C27" s="5" t="n">
        <v>-465</v>
      </c>
      <c r="D27" s="3" t="inlineStr">
        <is>
          <t xml:space="preserve"> </t>
        </is>
      </c>
    </row>
    <row r="28">
      <c r="A28" s="3" t="inlineStr">
        <is>
          <t>Net amount recognized, after tax</t>
        </is>
      </c>
      <c r="B28" s="5" t="n">
        <v>1753</v>
      </c>
      <c r="C28" s="5" t="n">
        <v>1717</v>
      </c>
      <c r="D28" s="3" t="inlineStr">
        <is>
          <t xml:space="preserve"> </t>
        </is>
      </c>
    </row>
    <row r="29">
      <c r="A29" s="3" t="inlineStr">
        <is>
          <t>Accumulated benefit obligation</t>
        </is>
      </c>
      <c r="B29" s="4" t="n">
        <v>34142</v>
      </c>
      <c r="C29" s="4" t="n">
        <v>34244</v>
      </c>
      <c r="D29" s="3"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Retirement Savings Plan - Weighted Average Assumptions Used to Calculate Benefit Obligations (Details)</t>
        </is>
      </c>
      <c r="B1" s="2" t="inlineStr">
        <is>
          <t>Jan. 31, 2025</t>
        </is>
      </c>
      <c r="C1" s="2" t="inlineStr">
        <is>
          <t>Jan. 31, 2024</t>
        </is>
      </c>
      <c r="D1" s="2" t="inlineStr">
        <is>
          <t>Jan. 31, 2023</t>
        </is>
      </c>
    </row>
    <row r="2">
      <c r="A2" s="6" t="inlineStr">
        <is>
          <t>Defined Benefit Plan, Weighted Average Assumptions Used in Calculating Benefit Obligation [Abstract]</t>
        </is>
      </c>
      <c r="B2" s="3" t="inlineStr">
        <is>
          <t xml:space="preserve"> </t>
        </is>
      </c>
      <c r="C2" s="3" t="inlineStr">
        <is>
          <t xml:space="preserve"> </t>
        </is>
      </c>
      <c r="D2" s="3" t="inlineStr">
        <is>
          <t xml:space="preserve"> </t>
        </is>
      </c>
    </row>
    <row r="3">
      <c r="A3" s="3" t="inlineStr">
        <is>
          <t>Discount rate</t>
        </is>
      </c>
      <c r="B3" s="9" t="n">
        <v>0.01</v>
      </c>
      <c r="C3" s="12" t="n">
        <v>0.015</v>
      </c>
      <c r="D3" s="12" t="n">
        <v>0.019</v>
      </c>
    </row>
    <row r="4">
      <c r="A4" s="3" t="inlineStr">
        <is>
          <t>Salary progression rate</t>
        </is>
      </c>
      <c r="B4" s="12" t="n">
        <v>0.011</v>
      </c>
      <c r="C4" s="12" t="n">
        <v>0.011</v>
      </c>
      <c r="D4" s="12" t="n">
        <v>0.011</v>
      </c>
    </row>
    <row r="5">
      <c r="A5" s="3" t="inlineStr">
        <is>
          <t>Expected long-term rate of return on plan assets</t>
        </is>
      </c>
      <c r="B5" s="12" t="n">
        <v>0.032</v>
      </c>
      <c r="C5" s="9" t="n">
        <v>0.03</v>
      </c>
      <c r="D5" s="12" t="n">
        <v>0.0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4:24:43Z</dcterms:created>
  <dcterms:modified xmlns:dcterms="http://purl.org/dc/terms/" xmlns:xsi="http://www.w3.org/2001/XMLSchema-instance" xsi:type="dcterms:W3CDTF">2025-04-16T14:24:49Z</dcterms:modified>
</cp:coreProperties>
</file>